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74" r:id="rId5"/>
    <sheet name="CONDENSED_CONSOLIDATED_STATEME2" sheetId="6" r:id="rId6"/>
    <sheet name="History_and_Organization" sheetId="75" r:id="rId7"/>
    <sheet name="Basis_of_Preparation" sheetId="76" r:id="rId8"/>
    <sheet name="Reclassifications_from_Accumul" sheetId="77" r:id="rId9"/>
    <sheet name="Earnings_per_Ordinary_Share" sheetId="78" r:id="rId10"/>
    <sheet name="Segment_Reporting" sheetId="79" r:id="rId11"/>
    <sheet name="Investments" sheetId="80" r:id="rId12"/>
    <sheet name="Variable_Interest_Entities_Not" sheetId="81" r:id="rId13"/>
    <sheet name="Fair_Value_Measurements" sheetId="82" r:id="rId14"/>
    <sheet name="Reinsurance" sheetId="83" r:id="rId15"/>
    <sheet name="Derivative_Contracts" sheetId="84" r:id="rId16"/>
    <sheet name="Deferred_Policy_Acquisition_Co" sheetId="85" r:id="rId17"/>
    <sheet name="Reserves_for_Losses_and_Loss_A" sheetId="86" r:id="rId18"/>
    <sheet name="Capital_Structure" sheetId="87" r:id="rId19"/>
    <sheet name="ShareBased_Payments" sheetId="88" r:id="rId20"/>
    <sheet name="Intangible_Assets" sheetId="89" r:id="rId21"/>
    <sheet name="Commitments_and_Contingent_Lia" sheetId="90" r:id="rId22"/>
    <sheet name="Basis_of_Preparation_Policies" sheetId="91" r:id="rId23"/>
    <sheet name="Reclassifications_from_Accumul1" sheetId="92" r:id="rId24"/>
    <sheet name="Earnings_per_Ordinary_Share_Ta" sheetId="93" r:id="rId25"/>
    <sheet name="Segment_Reporting_Tables" sheetId="94" r:id="rId26"/>
    <sheet name="Investments_Tables" sheetId="95" r:id="rId27"/>
    <sheet name="Fair_Value_Measurements_Tables" sheetId="96" r:id="rId28"/>
    <sheet name="Derivative_Contracts_Tables" sheetId="97" r:id="rId29"/>
    <sheet name="Deferred_Policy_Acquisition_Co1" sheetId="98" r:id="rId30"/>
    <sheet name="Reserves_for_Losses_and_Loss_A1" sheetId="99" r:id="rId31"/>
    <sheet name="Capital_Structure_Tables" sheetId="100" r:id="rId32"/>
    <sheet name="Intangible_Assets_Tables" sheetId="101" r:id="rId33"/>
    <sheet name="Commitments_and_Contingent_Lia1" sheetId="102" r:id="rId34"/>
    <sheet name="Reclassifications_from_Accumul2" sheetId="35" r:id="rId35"/>
    <sheet name="Earnings_per_Ordinary_Share_Co" sheetId="36" r:id="rId36"/>
    <sheet name="Earnings_per_Ordinary_Share_Su" sheetId="37" r:id="rId37"/>
    <sheet name="Segment_Reporting_Summary_of_G" sheetId="38" r:id="rId38"/>
    <sheet name="Segment_Reporting_Narrative_De" sheetId="103" r:id="rId39"/>
    <sheet name="Investments_Summary_of_Investm" sheetId="40" r:id="rId40"/>
    <sheet name="Investments_Net_Realized_and_U" sheetId="41" r:id="rId41"/>
    <sheet name="Investments_Cost_Gross_Unreali" sheetId="104" r:id="rId42"/>
    <sheet name="Investments_Cost_Gross_Unreali1" sheetId="105" r:id="rId43"/>
    <sheet name="Investments_Other_Investments_" sheetId="44" r:id="rId44"/>
    <sheet name="Investments_Summary_of_Fixed_M" sheetId="45" r:id="rId45"/>
    <sheet name="Investments_Aggregate_Fair_Val" sheetId="106" r:id="rId46"/>
    <sheet name="Investments_Analysis_of_Invest" sheetId="47" r:id="rId47"/>
    <sheet name="Investments_Narrative_Details" sheetId="107" r:id="rId48"/>
    <sheet name="Variable_Interest_Entities_Nar" sheetId="49" r:id="rId49"/>
    <sheet name="Fair_Value_Measurements_Financ" sheetId="50" r:id="rId50"/>
    <sheet name="Fair_Value_Measurements_Reconc" sheetId="51" r:id="rId51"/>
    <sheet name="Fair_Value_Measurements_Pricin" sheetId="52" r:id="rId52"/>
    <sheet name="Fair_Value_Measurements_Summar" sheetId="108" r:id="rId53"/>
    <sheet name="Fair_Value_Measurements_Loan_N" sheetId="54" r:id="rId54"/>
    <sheet name="Fair_Value_Measurements_Narrat" sheetId="55" r:id="rId55"/>
    <sheet name="Reinsurance_Narrative_Details" sheetId="56" r:id="rId56"/>
    <sheet name="Derivative_Contracts_Fair_Valu" sheetId="57" r:id="rId57"/>
    <sheet name="Derivative_Contracts_GainLoss_" sheetId="58" r:id="rId58"/>
    <sheet name="Derivative_Contracts_Narrative" sheetId="59" r:id="rId59"/>
    <sheet name="Deferred_Policy_Acquisition_Co2" sheetId="60" r:id="rId60"/>
    <sheet name="Reserves_for_Losses_and_Loss_A2" sheetId="61" r:id="rId61"/>
    <sheet name="Reserves_for_Losses_and_Loss_A3" sheetId="62" r:id="rId62"/>
    <sheet name="Capital_Structure_Summary_of_A" sheetId="109" r:id="rId63"/>
    <sheet name="Capital_Structure_Summary_of_O" sheetId="64" r:id="rId64"/>
    <sheet name="Capital_Structure_Narrative_De" sheetId="65" r:id="rId65"/>
    <sheet name="ShareBased_Payments_Narrative_" sheetId="110" r:id="rId66"/>
    <sheet name="Intangible_Assets_Summary_of_C" sheetId="67" r:id="rId67"/>
    <sheet name="Intangible_Assets_Narrative_De" sheetId="68" r:id="rId68"/>
    <sheet name="Commitments_and_Contingent_Lia2" sheetId="111" r:id="rId69"/>
    <sheet name="Commitments_and_Contingent_Lia3" sheetId="112" r:id="rId70"/>
    <sheet name="Commitments_and_Contingent_Lia4" sheetId="113"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39" uniqueCount="1264">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AHL</t>
  </si>
  <si>
    <t>Entity Registrant Name</t>
  </si>
  <si>
    <t>ASPEN INSURANCE HOLDINGS LTD</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Investments:</t>
  </si>
  <si>
    <t>Fixed income securities, available for sale at fair value (amortized cost â€” $5,345.4 and $5,462.9)</t>
  </si>
  <si>
    <t>Fixed income securities, trading at fair value (amortized cost â€” $779.5 and $760.9)</t>
  </si>
  <si>
    <t>Equity securities, available for sale at fair value (cost â€” $Nil and $82.6)</t>
  </si>
  <si>
    <t>Equity securities, trading at fair value (cost â€” $696.7 and $585.2)</t>
  </si>
  <si>
    <t>Short-term investments, available for sale at fair value (amortized cost â€” $180.1 and $258.2)</t>
  </si>
  <si>
    <t>Short-term investments, trading at fair value (amortized cost â€” $0.7 and $0.2)</t>
  </si>
  <si>
    <t>Catastrophe bonds, trading at fair value (cost â€” $32.6 and $34.4)</t>
  </si>
  <si>
    <t>Other investments, equity method</t>
  </si>
  <si>
    <t>Total investments</t>
  </si>
  <si>
    <t>Cash and cash equivalents (including $98.4 and $176.7 within consolidated variable interest entities)</t>
  </si>
  <si>
    <t>Reinsurance recoverables</t>
  </si>
  <si>
    <t>Unpaid losses</t>
  </si>
  <si>
    <t>Ceded unearned premiums</t>
  </si>
  <si>
    <t>Receivables</t>
  </si>
  <si>
    <t>Underwriting premiums</t>
  </si>
  <si>
    <t>Other</t>
  </si>
  <si>
    <t>Funds withheld</t>
  </si>
  <si>
    <t>Deferred policy acquisition costs</t>
  </si>
  <si>
    <t>Derivatives at fair value</t>
  </si>
  <si>
    <t>Receivable for securities sold</t>
  </si>
  <si>
    <t>Office properties and equipment</t>
  </si>
  <si>
    <t>Other assets</t>
  </si>
  <si>
    <t>Intangible assets</t>
  </si>
  <si>
    <t>Total assets</t>
  </si>
  <si>
    <t>Insurance reserves</t>
  </si>
  <si>
    <t>Losses and loss adjustment expenses</t>
  </si>
  <si>
    <t>Unearned premiums</t>
  </si>
  <si>
    <t>Total insurance reserves</t>
  </si>
  <si>
    <t>Payables</t>
  </si>
  <si>
    <t>Reinsurance premiums</t>
  </si>
  <si>
    <t>Current taxation</t>
  </si>
  <si>
    <t>Deferred taxation</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16)</t>
  </si>
  <si>
    <t>SHAREHOLDERSâ€™ EQUITY</t>
  </si>
  <si>
    <t>Ordinary shares - 62,772,502 shares of par value 0.15144558Â¢ each (December 31, 2014 â€” 62,017,368)</t>
  </si>
  <si>
    <t>Preference shares:</t>
  </si>
  <si>
    <t>Non-controlling interest</t>
  </si>
  <si>
    <t>Additional paid-in capital</t>
  </si>
  <si>
    <t>Retained earnings</t>
  </si>
  <si>
    <t>Accumulated other comprehensive income, net of taxes</t>
  </si>
  <si>
    <t>Total shareholdersâ€™ equity</t>
  </si>
  <si>
    <t>Total liabilities and shareholdersâ€™ equity</t>
  </si>
  <si>
    <t>5.95% Preference Shares</t>
  </si>
  <si>
    <t>Preference shares, value</t>
  </si>
  <si>
    <t>7.401% Preference Shares</t>
  </si>
  <si>
    <t>7.250% preference shares</t>
  </si>
  <si>
    <t>CONDENSED CONSOLIDATED BALANCE SHEETS (Parenthetical) (USD $)</t>
  </si>
  <si>
    <t>In Millions, except Share data, unless otherwise specified</t>
  </si>
  <si>
    <t>Fixed income securities, available for sale, amortized cost</t>
  </si>
  <si>
    <t>Fixed income securities, trading at fair value, amortized cost</t>
  </si>
  <si>
    <t>Equity securities, available for sale at fair value, cost</t>
  </si>
  <si>
    <t>Equity securities, trading at fair value, cost</t>
  </si>
  <si>
    <t>Short-term investments, available for sale at fair value, amortized cost</t>
  </si>
  <si>
    <t>Short-term investments, trading at fair value, amortized cost</t>
  </si>
  <si>
    <t>Catastrophe bonds, trading at fair value, cost</t>
  </si>
  <si>
    <t>Ordinary shares, par value (in dollars per share)</t>
  </si>
  <si>
    <t>Ordinary shares, issued (in shares)</t>
  </si>
  <si>
    <t>Preference shares, par value (in dollars per share)</t>
  </si>
  <si>
    <t>Preference shares, issued (in shares)</t>
  </si>
  <si>
    <t>Preference shares, rate</t>
  </si>
  <si>
    <t>Variable Interest Entity, Primary Beneficiary</t>
  </si>
  <si>
    <t>CONDENSED CONSOLIDATED STATEMENTS OF OPERATIONS AND OTHER COMPREHENSIVE INCOME (USD $)</t>
  </si>
  <si>
    <t>Mar. 31, 2014</t>
  </si>
  <si>
    <t>Revenues</t>
  </si>
  <si>
    <t>Net earned premium</t>
  </si>
  <si>
    <t>Net investment income</t>
  </si>
  <si>
    <t>Realized and unrealized investment gains</t>
  </si>
  <si>
    <t>Other income</t>
  </si>
  <si>
    <t>Total revenues</t>
  </si>
  <si>
    <t>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losses/(gains)</t>
  </si>
  <si>
    <t>Other expenses</t>
  </si>
  <si>
    <t>Total expenses</t>
  </si>
  <si>
    <t>Income from operations before income tax</t>
  </si>
  <si>
    <t>Income tax expense</t>
  </si>
  <si>
    <t>Net income</t>
  </si>
  <si>
    <t>Add: loss attributable to non-controlling interest</t>
  </si>
  <si>
    <t>Net income attributable to Aspen Insurance Holdings Limitedâ€™s ordinary shareholders</t>
  </si>
  <si>
    <t>Available for sale investments:</t>
  </si>
  <si>
    <t>Reclassification adjustment for net realized (gains) on investments included in net income</t>
  </si>
  <si>
    <t>Change in net unrealized gains on available for sale securities held</t>
  </si>
  <si>
    <t>Net change from current period hedged transactions</t>
  </si>
  <si>
    <t>Change in foreign currency translation adjustment</t>
  </si>
  <si>
    <t>Other comprehensive (loss)/income, gross of tax</t>
  </si>
  <si>
    <t>Tax thereon:</t>
  </si>
  <si>
    <t>Reclassification adjustment for net realized gains on investments included in net income</t>
  </si>
  <si>
    <t>Change in net unrealized (losses) on available for sale securities held</t>
  </si>
  <si>
    <t>Total tax on other comprehensive (loss)</t>
  </si>
  <si>
    <t>Other comprehensive (loss)/income net of tax</t>
  </si>
  <si>
    <t>Total comprehensive income attributable to Aspen Insurance Holdings Limitedâ€™s ordinary shareholders</t>
  </si>
  <si>
    <t>Weighted average number of ordinary share and share equivalents</t>
  </si>
  <si>
    <t>Basic (in shares)</t>
  </si>
  <si>
    <t>Diluted (in shares)</t>
  </si>
  <si>
    <t>Basic earnings per ordinary share adjusted for preference share dividends</t>
  </si>
  <si>
    <t>Diluted earnings per ordinary share adjusted for preference share dividends</t>
  </si>
  <si>
    <t>CONDENSED CONSOLIDATED STATEMENTS OF CHANGES IN SHAREHOLDERS' EQUITY (USD $)</t>
  </si>
  <si>
    <t>Total</t>
  </si>
  <si>
    <t>Ordinary shares</t>
  </si>
  <si>
    <t>Preference shares</t>
  </si>
  <si>
    <t>Cumulative foreign currency translation adjustments, net of taxes:</t>
  </si>
  <si>
    <t>Loss on derivatives, net of taxes:</t>
  </si>
  <si>
    <t>Unrealized appreciation on investments, net of taxes:</t>
  </si>
  <si>
    <t>Shareholder's equity at Dec. 31, 2013</t>
  </si>
  <si>
    <t>Increase (Decrease) in Stockholders' Equity [Roll Forward]</t>
  </si>
  <si>
    <t>Net change attributable to non-controlling interest for the period</t>
  </si>
  <si>
    <t>Shares issued</t>
  </si>
  <si>
    <t>Ordinary shares repurchased and canceled</t>
  </si>
  <si>
    <t>Share-based compensation</t>
  </si>
  <si>
    <t>Net income for the period</t>
  </si>
  <si>
    <t>Dividends on ordinary shares</t>
  </si>
  <si>
    <t>Net change from current period hedged transaction</t>
  </si>
  <si>
    <t>Dividends on preference shares</t>
  </si>
  <si>
    <t>Change for the period, net of income tax</t>
  </si>
  <si>
    <t>Total accumulated other comprehensive income, net of taxes</t>
  </si>
  <si>
    <t>Shareholder's equity at Mar. 31, 2014</t>
  </si>
  <si>
    <t>Shareholder's equity at Dec. 31, 2014</t>
  </si>
  <si>
    <t>Shareholder's equity at Mar. 31, 2015</t>
  </si>
  <si>
    <t>CONDENSED CONSOLIDATED STATEMENTS OF CASH FLOWS (USD $)</t>
  </si>
  <si>
    <t>Cash flows from operating activities:</t>
  </si>
  <si>
    <t>Net profit attributable to non-controlling interest</t>
  </si>
  <si>
    <t>Adjustments to reconcile net income to net cash flows from operating activities:</t>
  </si>
  <si>
    <t>Depreciation and amortization</t>
  </si>
  <si>
    <t>Realized and unrealized investment (gains)</t>
  </si>
  <si>
    <t>Net realized and unrealized investment foreign exchange losses</t>
  </si>
  <si>
    <t>Loss on derivative contracts</t>
  </si>
  <si>
    <t>Insurance reserves:</t>
  </si>
  <si>
    <t>Reinsurance recoverables:</t>
  </si>
  <si>
    <t>Other receivables</t>
  </si>
  <si>
    <t>Reinsurance premiums payable</t>
  </si>
  <si>
    <t>Premiums receivable</t>
  </si>
  <si>
    <t>Deferred taxes</t>
  </si>
  <si>
    <t>Income tax payable</t>
  </si>
  <si>
    <t>Fair value of derivatives and settlement of liabilities under derivatives</t>
  </si>
  <si>
    <t>Net cash generated by operating activities</t>
  </si>
  <si>
    <t>Cash flows (used in) investing activities:</t>
  </si>
  <si>
    <t>(Purchases) of fixed income securities â€” Available for sale</t>
  </si>
  <si>
    <t>(Purchases) of fixed income securities â€” Trading</t>
  </si>
  <si>
    <t>Proceeds from sales and maturities of fixed income securities â€” Available for sale</t>
  </si>
  <si>
    <t>Proceeds from sales and maturities of fixed income securities â€” Trading</t>
  </si>
  <si>
    <t>(Purchases) of equity securities â€” Available for sale</t>
  </si>
  <si>
    <t>(Purchases) of equity securities â€” Trading</t>
  </si>
  <si>
    <t>Net proceeds/(purchases) of catastrophe bonds â€” Trading</t>
  </si>
  <si>
    <t>Proceeds from sales of equity securities â€” Available for sale</t>
  </si>
  <si>
    <t>Proceeds from sales of equity securities â€” Trading</t>
  </si>
  <si>
    <t>Net (purchases)/sales of short-term investments â€” Available for sale</t>
  </si>
  <si>
    <t>Net (purchases) of short-term investments â€” Trading</t>
  </si>
  <si>
    <t>Net change in receivable for securities sold</t>
  </si>
  <si>
    <t>Net proceeds from other investments</t>
  </si>
  <si>
    <t>(Purchases)/sales of equipment</t>
  </si>
  <si>
    <t>Investment in Micro-insurance venture</t>
  </si>
  <si>
    <t>Net cash (used in) investing activities</t>
  </si>
  <si>
    <t>Cash flows (used in) financing activities:</t>
  </si>
  <si>
    <t>Proceeds from the issuance of ordinary shares, net of issuance costs</t>
  </si>
  <si>
    <t>Ordinary shares repurchased</t>
  </si>
  <si>
    <t>Repayment of long-term debt issued by Silverton</t>
  </si>
  <si>
    <t>Dividends paid on ordinary shares</t>
  </si>
  <si>
    <t>Dividends paid on preference shares</t>
  </si>
  <si>
    <t>Net cash (used in) financing activities</t>
  </si>
  <si>
    <t>Effect of exchange rate movements on cash and cash equivalents</t>
  </si>
  <si>
    <t>Increase in cash and cash equivalents</t>
  </si>
  <si>
    <t>Cash and cash equivalents at beginning of period</t>
  </si>
  <si>
    <t>Cash and cash equivalents at end of period</t>
  </si>
  <si>
    <t>Supplemental disclosure of cash flow information:</t>
  </si>
  <si>
    <t>Net cash (received)/paid during the period for income tax</t>
  </si>
  <si>
    <t>Cash paid during the period for interest</t>
  </si>
  <si>
    <t>History and Organization</t>
  </si>
  <si>
    <t>Accounting Policies [Abstract]</t>
  </si>
  <si>
    <t>Aspen Insurance Holdings Limited (“Aspen Holdings”) was incorporated on May 23, 2002 and holds subsidiaries that provide insurance and reinsurance on a worldwide basis. Its principal operating subsidiaries are Aspen Insurance UK Limited (“Aspen U.K.”), Aspen Bermuda Limited (“Aspen Bermuda”), Aspen Specialty Insurance Company (“Aspen Specialty”), Aspen American Insurance Company (“AAIC”) and Aspen Underwriting Limited (corporate member of Lloyd’s Syndicate 4711, “AUL”) (collectively, the “Operating Subsidiaries”). We also established Aspen Capital Management, Ltd and other related entities (collectively, “ACM”) to leverage our existing underwriting franchise, increase our operational flexibility in the capital markets and provide investors direct access to our underwriting expertise. In such regard, Silverton Re Ltd. (“Silverton”), a sidecar, was established in 2013 to attract third-party capital and to provide additional collateralized capacity to support Aspen Re’s global reinsurance business. References to the “Company,” “we,” “us” or “our” refer to Aspen Holdings or Aspen Holdings and its subsidiaries.</t>
  </si>
  <si>
    <t>Basis of Preparation</t>
  </si>
  <si>
    <r>
      <t xml:space="preserve">The accompanying unaudited condensed consolidated financial statements have been prepared on the basis of generally accepted accounting principles in the United States (“U.S. GAAP”) for interim financial information and in accordance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ed </t>
    </r>
    <r>
      <rPr>
        <sz val="10"/>
        <color rgb="FF000000"/>
        <rFont val="Inherit"/>
      </rPr>
      <t>December 31, 2015</t>
    </r>
    <r>
      <rPr>
        <sz val="10"/>
        <color theme="1"/>
        <rFont val="Inherit"/>
      </rPr>
      <t>. The unaudited condensed consolidated financial statements include the accounts of Aspen Holdings and its subsidiaries. All intercompany transactions and balances have been eliminated on consolidation.</t>
    </r>
  </si>
  <si>
    <r>
      <t xml:space="preserve">The balance sheet as at </t>
    </r>
    <r>
      <rPr>
        <sz val="10"/>
        <color rgb="FF000000"/>
        <rFont val="Inherit"/>
      </rPr>
      <t>December 31, 2014</t>
    </r>
    <r>
      <rPr>
        <sz val="10"/>
        <color theme="1"/>
        <rFont val="Inherit"/>
      </rPr>
      <t xml:space="preserve"> has been derived from the audited consolidated financial statements at that date, but does not include all of the information and footnotes required by U.S. GAAP for complete financial statements. These unaudited condensed consolidated financial statements and notes thereto should be read in conjunction with the consolidated financial statements and notes thereto for the year ended </t>
    </r>
    <r>
      <rPr>
        <sz val="10"/>
        <color rgb="FF000000"/>
        <rFont val="Inherit"/>
      </rPr>
      <t>December 31, 2014</t>
    </r>
    <r>
      <rPr>
        <sz val="10"/>
        <color theme="1"/>
        <rFont val="Inherit"/>
      </rPr>
      <t xml:space="preserve"> contained in the Company’s Annual Report on Form 10-K filed with the United States Securities and Exchange Commission on February 23, 2015 (File No. 001-31909).</t>
    </r>
  </si>
  <si>
    <t>Assumptions and estimates made by management have a significant effect on the amounts reported within the unaudited condensed consolidated financial statements. The most significant of these relate to losses and loss adjustment expenses, the value of investments, reinsurance recoverables and the fair value of derivatives. All material assumptions and estimates are regularly reviewed and adjustments made as necessary, but actual results could be significantly different from those expected when the assumptions or estimates were made.</t>
  </si>
  <si>
    <t>Accounting Pronouncements Not Yet Adopted</t>
  </si>
  <si>
    <r>
      <t>On January 5, 2015, the Financial Accounting Standards Board (“FASB”) issued ASU 2015-01, “</t>
    </r>
    <r>
      <rPr>
        <i/>
        <sz val="10"/>
        <color theme="1"/>
        <rFont val="Inherit"/>
      </rPr>
      <t>Income Statement - Extraordinary and Unusual Items (Subtopic 225-20) - Simplifying Income Statement Presentation by Eliminating the Concept of Extraordinary Items</t>
    </r>
    <r>
      <rPr>
        <sz val="10"/>
        <color theme="1"/>
        <rFont val="Inherit"/>
      </rPr>
      <t>” which eliminates from U.S. GAAP the requirement for an entity to separately classify, present and disclose extraordinary events and transactions as part of FASB’s initiative to reduce complexity in accounting standards. ASU 2015-01 is effective for fiscal years beginning after December 15, 2015 and the Company may apply the amendments prospectively or retrospectively to all prior periods presented in the financial statements. Early application is permitted provided the guidance is applied from the beginning of the fiscal year of adoption. The Company does not expect this ASU to have a material impact on its consolidated financial statements.</t>
    </r>
  </si>
  <si>
    <r>
      <t xml:space="preserve">On February 18, 2015, the FASB issued ASU 2015-02, </t>
    </r>
    <r>
      <rPr>
        <i/>
        <sz val="10"/>
        <color theme="1"/>
        <rFont val="Inherit"/>
      </rPr>
      <t>“Consolidation (Topic 810) - Amendments to the Consolidation Analysis</t>
    </r>
    <r>
      <rPr>
        <sz val="10"/>
        <color theme="1"/>
        <rFont val="Inherit"/>
      </rPr>
      <t>” which includes amendments that change the analysis that an entity must perform to determine whether it should consolidate certain types of legal entities. ASU 2015-02 is effective for fiscal years beginning after December 15, 2015. The Company does not expect this ASU to have a material impact on its consolidated financial statements.</t>
    </r>
  </si>
  <si>
    <t>Reclassifications from Accumulated Other Comprehensive Income</t>
  </si>
  <si>
    <t>Equity [Abstract]</t>
  </si>
  <si>
    <r>
      <t xml:space="preserve">The following table sets out the components of the Company’s accumulated other comprehensive income (“AOCI”) that are reclassified into the unaudited condensed consolidated statement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t>
    </r>
    <r>
      <rPr>
        <sz val="9"/>
        <color theme="1"/>
        <rFont val="Inherit"/>
      </rPr>
      <t> </t>
    </r>
  </si>
  <si>
    <t>Amount Reclassified from AOCI</t>
  </si>
  <si>
    <t>Details about the AOCI Components</t>
  </si>
  <si>
    <t>Three Months Ended March 31, 2015</t>
  </si>
  <si>
    <t>Three Months Ended March 31, 2014</t>
  </si>
  <si>
    <t>Affected Line Item in the Unaudited</t>
  </si>
  <si>
    <t>Condensed Consolidated Statement</t>
  </si>
  <si>
    <t>of Operations</t>
  </si>
  <si>
    <t>($ in millions)</t>
  </si>
  <si>
    <t>Available for sale securities:</t>
  </si>
  <si>
    <t>Realized gains on sale of securities</t>
  </si>
  <si>
    <t>$</t>
  </si>
  <si>
    <t>Realized (losses) on sale of securities</t>
  </si>
  <si>
    <t>(1.2</t>
  </si>
  <si>
    <t>)</t>
  </si>
  <si>
    <t>(2.6</t>
  </si>
  <si>
    <t>Tax on net realized gains of securities</t>
  </si>
  <si>
    <t>(0.4</t>
  </si>
  <si>
    <t>(0.2</t>
  </si>
  <si>
    <t>Total reclassifications from AOCI to the statement of operations, net of tax</t>
  </si>
  <si>
    <t>Earnings per Ordinary Share</t>
  </si>
  <si>
    <t>Earnings Per Share [Abstract]</t>
  </si>
  <si>
    <r>
      <t xml:space="preserve">Basic earnings per ordinary share are calculated by dividing net income available to holders of Aspen Holdings’ ordinary shares by the weighted average number of ordinary shares outstanding.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Three Months Ended March 31,</t>
  </si>
  <si>
    <t>($ in millions, except share and per share amounts)</t>
  </si>
  <si>
    <t xml:space="preserve">Preference share dividends </t>
  </si>
  <si>
    <t>(9.5</t>
  </si>
  <si>
    <t>—</t>
  </si>
  <si>
    <t>(0.1</t>
  </si>
  <si>
    <t>Basic and diluted net income available to ordinary shareholders</t>
  </si>
  <si>
    <t>Ordinary shares:</t>
  </si>
  <si>
    <t>Basic weighted average ordinary shares</t>
  </si>
  <si>
    <r>
      <t>Weighted average effect of dilutive securities</t>
    </r>
    <r>
      <rPr>
        <sz val="7"/>
        <color theme="1"/>
        <rFont val="Inherit"/>
      </rPr>
      <t>(1)</t>
    </r>
  </si>
  <si>
    <t>Total diluted weighted average ordinary shares</t>
  </si>
  <si>
    <t>Earnings per ordinary share:</t>
  </si>
  <si>
    <t>Basic</t>
  </si>
  <si>
    <t>Diluted</t>
  </si>
  <si>
    <r>
      <t>(1)</t>
    </r>
    <r>
      <rPr>
        <sz val="10"/>
        <color theme="1"/>
        <rFont val="Inherit"/>
      </rPr>
      <t> </t>
    </r>
  </si>
  <si>
    <t>Dilutive securities comprise: employee options, restricted share units and performance shares associated with the Company’s long term incentive plan, employee share purchase plans and director restricted stock units and options as described in Note 14.</t>
  </si>
  <si>
    <r>
      <t>Dividends.</t>
    </r>
    <r>
      <rPr>
        <sz val="10"/>
        <color theme="1"/>
        <rFont val="Inherit"/>
      </rPr>
      <t> On April 22, 2015, the Company’s Board of Directors (“Board of Directors”) declared the following quarterly dividends:</t>
    </r>
  </si>
  <si>
    <t>Dividend</t>
  </si>
  <si>
    <t>Payable on:</t>
  </si>
  <si>
    <t>Record Date:</t>
  </si>
  <si>
    <t>May 27, 2015</t>
  </si>
  <si>
    <t>May 8, 2015</t>
  </si>
  <si>
    <t>7.401% preference shares</t>
  </si>
  <si>
    <t>July 1, 2015</t>
  </si>
  <si>
    <t>June 15, 2015</t>
  </si>
  <si>
    <t>5.95% preference shares</t>
  </si>
  <si>
    <t>Segment Reporting</t>
  </si>
  <si>
    <t>Segment Reporting [Abstract]</t>
  </si>
  <si>
    <r>
      <t xml:space="preserve">The Company has </t>
    </r>
    <r>
      <rPr>
        <sz val="10"/>
        <color rgb="FF000000"/>
        <rFont val="Inherit"/>
      </rPr>
      <t>two</t>
    </r>
    <r>
      <rPr>
        <sz val="10"/>
        <color theme="1"/>
        <rFont val="Inherit"/>
      </rPr>
      <t xml:space="preserve"> reporting business segments: Insurance and Reinsurance. In arriving at these reporting segments, the Company considered similarities in economic characteristics, products, customers, distribution, the regulatory environment of the Company’s operating segments and quantitative thresholds. Segment profit or loss for each of the Company’s operating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segment’s underwriting performance.</t>
    </r>
  </si>
  <si>
    <r>
      <t>Reinsurance Segment.</t>
    </r>
    <r>
      <rPr>
        <sz val="10"/>
        <color theme="1"/>
        <rFont val="Inherit"/>
      </rPr>
      <t xml:space="preserve"> The reinsurance segment consists of property catastrophe reinsurance, other property reinsurance (risk excess, pro rata and facultative), casualty reinsurance (U.S. treaty, international treaty and global facultative) and specialty reinsurance (credit and surety, agriculture, marine, aviation, engineering and other specialty). ACM forms part of our property catastrophe reinsurance line of business as it currently focuses on property catastrophe business through the use of alternative capital. For a more detailed description of this segment, see Part I, Item 1, “Business — Business Segments — Reinsurance” in the Company’s </t>
    </r>
    <r>
      <rPr>
        <sz val="10"/>
        <color rgb="FF000000"/>
        <rFont val="Inherit"/>
      </rPr>
      <t>2014</t>
    </r>
    <r>
      <rPr>
        <sz val="10"/>
        <color theme="1"/>
        <rFont val="Inherit"/>
      </rPr>
      <t xml:space="preserve"> Annual Report on Form 10-K filed with the United States Securities and Exchange Commission.</t>
    </r>
  </si>
  <si>
    <r>
      <t>Insurance Segment.</t>
    </r>
    <r>
      <rPr>
        <sz val="10"/>
        <color theme="1"/>
        <rFont val="Inherit"/>
      </rPr>
      <t xml:space="preserve"> The insurance segment consists of property and casualty insurance (including the programs business which was previously reported separately), marine, aviation and energy insurance and financial and professional lines insurance. For a more detailed description of this segment, see Part I, Item 1 “Business — Business Segments — Insurance” in the Company’s </t>
    </r>
    <r>
      <rPr>
        <sz val="10"/>
        <color rgb="FF000000"/>
        <rFont val="Inherit"/>
      </rPr>
      <t>2014</t>
    </r>
    <r>
      <rPr>
        <sz val="10"/>
        <color theme="1"/>
        <rFont val="Inherit"/>
      </rPr>
      <t xml:space="preserve"> Annual Report on Form 10-K filed with the United States Securities and Exchange Commission.</t>
    </r>
  </si>
  <si>
    <r>
      <t>Non-underwriting Disclosures.</t>
    </r>
    <r>
      <rPr>
        <sz val="10"/>
        <color theme="1"/>
        <rFont val="Inherit"/>
      </rPr>
      <t> The Company has provided additional disclosures for corporate and other (non-underwri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which are not allocated to the underwriting segments. Corporate expenses are not allocated to the Company’s operating segments as they typically do not fluctuate with the levels of premiums written and are not directly related to the Company’s segment operations. The Company does not allocate its assets by segment as it evaluates underwriting results of each segment separately from the results of the Company’s investment portfolio.</t>
    </r>
  </si>
  <si>
    <r>
      <t xml:space="preserve">The following tables provide a summary of gross and net written and earned premiums, underwriting results, ratios and reserves for each of the Company’s business segmen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einsurance</t>
  </si>
  <si>
    <t>Insurance</t>
  </si>
  <si>
    <t>Underwriting Revenues</t>
  </si>
  <si>
    <t>Gross written premiums</t>
  </si>
  <si>
    <t>Net written premiums</t>
  </si>
  <si>
    <t>Gross earned premiums</t>
  </si>
  <si>
    <t>Net earned premiums</t>
  </si>
  <si>
    <t>Underwriting Expenses</t>
  </si>
  <si>
    <t>General and administrative expenses</t>
  </si>
  <si>
    <t>Underwriting income</t>
  </si>
  <si>
    <t>Corporate expenses</t>
  </si>
  <si>
    <t>(14.5</t>
  </si>
  <si>
    <t>(2.9</t>
  </si>
  <si>
    <t>(7.8</t>
  </si>
  <si>
    <t>Interest expense on long term debt</t>
  </si>
  <si>
    <t>(7.4</t>
  </si>
  <si>
    <t>Net realized and unrealized foreign exchange (losses)</t>
  </si>
  <si>
    <t>(6.4</t>
  </si>
  <si>
    <t>Income before tax</t>
  </si>
  <si>
    <t>Net reserves for loss and loss adjustment expenses</t>
  </si>
  <si>
    <t>Ratios</t>
  </si>
  <si>
    <t>Loss ratio</t>
  </si>
  <si>
    <t>%</t>
  </si>
  <si>
    <t>Policy acquisition expense ratio</t>
  </si>
  <si>
    <t>General and administrative expense ratio</t>
  </si>
  <si>
    <t>Expense ratio</t>
  </si>
  <si>
    <t>Combined ratio</t>
  </si>
  <si>
    <t>The general and administrative expense ratio in the total column includes corporate expenses.</t>
  </si>
  <si>
    <t>( $ in millions)</t>
  </si>
  <si>
    <t>(16.9</t>
  </si>
  <si>
    <t>(4.3</t>
  </si>
  <si>
    <t>(3.4</t>
  </si>
  <si>
    <t>Net realized and unrealized foreign exchange gains</t>
  </si>
  <si>
    <t>(0.7</t>
  </si>
  <si>
    <t>Investments</t>
  </si>
  <si>
    <t>Investments, Debt and Equity Securities [Abstract]</t>
  </si>
  <si>
    <t>Income Statement</t>
  </si>
  <si>
    <r>
      <t>Investment Income.</t>
    </r>
    <r>
      <rPr>
        <sz val="10"/>
        <color theme="1"/>
        <rFont val="Inherit"/>
      </rPr>
      <t xml:space="preserve"> The following table summarizes investment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For the Three Months Ended</t>
  </si>
  <si>
    <t>Fixed income securities — Available for sale</t>
  </si>
  <si>
    <t>Fixed income securities — Trading</t>
  </si>
  <si>
    <t>Short-term investments — Available for sale</t>
  </si>
  <si>
    <t>Fixed term deposits (included in cash and cash equivalents)</t>
  </si>
  <si>
    <t>Equity securities — Available for sale</t>
  </si>
  <si>
    <t>Equity securities — Trading</t>
  </si>
  <si>
    <t>Catastrophe bonds — Trading</t>
  </si>
  <si>
    <t>Investment expenses</t>
  </si>
  <si>
    <t>(2.3</t>
  </si>
  <si>
    <r>
      <t xml:space="preserve">The following table summarizes the net realized and unrealized investment gains and losses recorded in the statement of operations and the change in unrealized gains and losses on investments recorded in other comprehensive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Available for sale:</t>
  </si>
  <si>
    <t>Fixed income securities — gross realized gains</t>
  </si>
  <si>
    <t>Fixed income securities — gross realized (losses)</t>
  </si>
  <si>
    <t>(0.5</t>
  </si>
  <si>
    <t>(3.1</t>
  </si>
  <si>
    <t>Equity securities — gross realized gains</t>
  </si>
  <si>
    <t>Equity securities — gross realized (losses)</t>
  </si>
  <si>
    <t>(3.0</t>
  </si>
  <si>
    <t>Trading:</t>
  </si>
  <si>
    <t>(2.2</t>
  </si>
  <si>
    <t>(8.8</t>
  </si>
  <si>
    <t>Catastrophe bonds</t>
  </si>
  <si>
    <t>Net change in gross unrealized gains</t>
  </si>
  <si>
    <t>Total net realized and unrealized investment gains recorded in the statement of operations</t>
  </si>
  <si>
    <t>Change in available for sale net unrealized gains (losses):</t>
  </si>
  <si>
    <t>Fixed income securities</t>
  </si>
  <si>
    <t>Short-term investments</t>
  </si>
  <si>
    <t>Equity securities</t>
  </si>
  <si>
    <t>(27.3</t>
  </si>
  <si>
    <t>Total change in pre-tax available for sale unrealized (losses) gains</t>
  </si>
  <si>
    <t>Change in taxes</t>
  </si>
  <si>
    <t>Total change in net unrealized (losses) gains, net of taxes, recorded in other comprehensive income</t>
  </si>
  <si>
    <t>(2.8</t>
  </si>
  <si>
    <r>
      <t>Other-than-temporary Impairments. </t>
    </r>
    <r>
      <rPr>
        <sz val="10"/>
        <color theme="1"/>
        <rFont val="Inherit"/>
      </rPr>
      <t xml:space="preserve">A security is potentially impaired when its fair value is below its amortized cost. The Company reviews its available for sale fixed income and equity portfolios on an individual security basis for potential other-than-temporary impairment (“OTTI”) each quarter based on criteria including issuer-specific circumstances, credit ratings actions and general macro-economic conditions. For a more detailed description of OTTI, please refer to Note 2(c) of the “Notes to the Audited Consolidated Financial Statements” in the Company’s 2014 Annual Report on Form 10-K filed with the United States Securities and Exchange Commission. There was no OTTI charge recogniz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 $</t>
    </r>
    <r>
      <rPr>
        <sz val="10"/>
        <color rgb="FF000000"/>
        <rFont val="Times New Roman"/>
        <family val="1"/>
      </rPr>
      <t>Nil</t>
    </r>
    <r>
      <rPr>
        <sz val="10"/>
        <color theme="1"/>
        <rFont val="Inherit"/>
      </rPr>
      <t>).</t>
    </r>
  </si>
  <si>
    <t>Balance Sheet</t>
  </si>
  <si>
    <r>
      <t xml:space="preserve">Fixed Income Securities, Short-Term Investments and Equities </t>
    </r>
    <r>
      <rPr>
        <sz val="10"/>
        <color theme="1"/>
        <rFont val="Inherit"/>
      </rPr>
      <t>—</t>
    </r>
    <r>
      <rPr>
        <i/>
        <sz val="10"/>
        <color theme="1"/>
        <rFont val="Inherit"/>
      </rPr>
      <t xml:space="preserve"> Available For Sale.</t>
    </r>
    <r>
      <rPr>
        <sz val="10"/>
        <color theme="1"/>
        <rFont val="Inherit"/>
      </rPr>
      <t xml:space="preserve"> The following tables present the cost or amortized cost, gross unrealized gains and losses and estimated fair market value of available for sale investments in fixed income securities, short-term investments and equity securitie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 at March 31, 2015</t>
  </si>
  <si>
    <t>Cost or</t>
  </si>
  <si>
    <t>Amortized Cost</t>
  </si>
  <si>
    <t>Gross</t>
  </si>
  <si>
    <t>Unrealized</t>
  </si>
  <si>
    <t>Gains</t>
  </si>
  <si>
    <t>Losses</t>
  </si>
  <si>
    <t>Fair Market</t>
  </si>
  <si>
    <t>Value</t>
  </si>
  <si>
    <t>U.S. government</t>
  </si>
  <si>
    <t>U.S. agency</t>
  </si>
  <si>
    <t>Municipal</t>
  </si>
  <si>
    <t>Corporate</t>
  </si>
  <si>
    <t>(1.9</t>
  </si>
  <si>
    <t>Non-U.S. government-backed corporate</t>
  </si>
  <si>
    <t>Foreign government</t>
  </si>
  <si>
    <t>Asset-backed</t>
  </si>
  <si>
    <t>Non-agency commercial mortgage-backed</t>
  </si>
  <si>
    <t>Agency mortgage-backed</t>
  </si>
  <si>
    <t>(1.4</t>
  </si>
  <si>
    <t>Total fixed income securities — Available for sale</t>
  </si>
  <si>
    <t>(3.6</t>
  </si>
  <si>
    <t>Total short-term investments — Available for sale</t>
  </si>
  <si>
    <t>(3.7</t>
  </si>
  <si>
    <t>As at December 31, 2014</t>
  </si>
  <si>
    <t>(1.3</t>
  </si>
  <si>
    <t>(5.2</t>
  </si>
  <si>
    <t>(9.2</t>
  </si>
  <si>
    <t>Total short-term investments — Available for sale</t>
  </si>
  <si>
    <t>Total equity securities — Available for sale</t>
  </si>
  <si>
    <r>
      <t>Fixed Income Securities, Short-Term Investments, Equities and Catastrophe Bonds — Trading.</t>
    </r>
    <r>
      <rPr>
        <sz val="10"/>
        <color theme="1"/>
        <rFont val="Inherit"/>
      </rPr>
      <t xml:space="preserve"> The following tables present the cost or amortized cost, gross unrealized gains and losses, and estimated fair market value of trading investments in fixed income securities, short-term investments, equity securities and catastrophe bond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st or</t>
  </si>
  <si>
    <t>Bank loans</t>
  </si>
  <si>
    <t>(0.6</t>
  </si>
  <si>
    <t>Total fixed income securities — Trading</t>
  </si>
  <si>
    <t>Total short-term investments — Trading</t>
  </si>
  <si>
    <t>Total equity securities — Trading</t>
  </si>
  <si>
    <t>(31.8</t>
  </si>
  <si>
    <t>Total catastrophe bonds — Trading</t>
  </si>
  <si>
    <t>(34.1</t>
  </si>
  <si>
    <t>(1.5</t>
  </si>
  <si>
    <t>(1.7</t>
  </si>
  <si>
    <t>(6.0</t>
  </si>
  <si>
    <t>Total short-term investments — Trading</t>
  </si>
  <si>
    <t>(24.7</t>
  </si>
  <si>
    <t>(30.7</t>
  </si>
  <si>
    <t xml:space="preserve">The Company classifies these financial instruments as held for trading as this most closely reflects the facts and circumstances of the investments held. </t>
  </si>
  <si>
    <r>
      <t xml:space="preserve">Catastrophe Bonds. </t>
    </r>
    <r>
      <rPr>
        <sz val="10"/>
        <color theme="1"/>
        <rFont val="Inherit"/>
      </rPr>
      <t>The Company has invested in catastrophe bonds with a total value of $32.8 million as of March 31, 2015.  The bonds receive quarterly interest payments based on variable interest rates with scheduled maturities ranging from 2016 to 2020.  The redemption value of the bonds will adjust based on the occurrence of a covered event, such as windstorms and earthquakes which occur in the United States, Canada, the North Atlantic, Japan or Australia.</t>
    </r>
  </si>
  <si>
    <r>
      <t xml:space="preserve">Other Investments. </t>
    </r>
    <r>
      <rPr>
        <sz val="10"/>
        <color theme="1"/>
        <rFont val="Inherit"/>
      </rPr>
      <t xml:space="preserve">On October 2, 2012, the Company established a subsidiary, Aspen Recoveries Limited, to take ownership of a </t>
    </r>
    <r>
      <rPr>
        <sz val="10"/>
        <color rgb="FF000000"/>
        <rFont val="Inherit"/>
      </rPr>
      <t>58.5%</t>
    </r>
    <r>
      <rPr>
        <sz val="10"/>
        <color theme="1"/>
        <rFont val="Inherit"/>
      </rPr>
      <t xml:space="preserve"> shareholding in Chaspark Maritime Holdings Ltd., a Singaporean registered company (“Chaspark”), with the remaining shareholding owned by other insurers. The shareholding in Chaspark was received as a settlement for subrogation rights associated with a contract frustration claim settlement. The Company has determined that Chaspark has the characteristics of a variable interest entity as addressed by the guidance in ASC 810-10, </t>
    </r>
    <r>
      <rPr>
        <i/>
        <sz val="10"/>
        <color theme="1"/>
        <rFont val="Inherit"/>
      </rPr>
      <t>Consolidation</t>
    </r>
    <r>
      <rPr>
        <sz val="10"/>
        <color theme="1"/>
        <rFont val="Inherit"/>
      </rPr>
      <t>. However, having considered the provisions of ASC 810-10, the Company’s investment in Chaspark does not permit the Company to direct the activities which most significantly impact Chaspark’s economic performance and the Company is not acting as principal or agent for a related party group of investors. Under these circumstances, the Company is not required to consolidate Chaspark. The investment is therefore accounted for under the equity method and adjustments to the carrying value of this investment are made based on the Company’s share of capital including share of income and expenses, which is provided in the quarterly management accounts. The adjusted carrying value approximates fair value.</t>
    </r>
  </si>
  <si>
    <t xml:space="preserve">In January 2015, the Company established, along with seven other insurance companies, a micro-insurance venture consortium and micro-insurance incubator ("MVI"), domiciled in Bermuda. The MVI will be a social impact organization that will provide micro-insurance products to assist global emerging consumers. The Company's initial investment in the MVI was $0.8 million. </t>
  </si>
  <si>
    <r>
      <t xml:space="preserve">The table below shows the Company’s investments in the Microinsurance Venture and Chaspark for the three months ended </t>
    </r>
    <r>
      <rPr>
        <sz val="10"/>
        <color rgb="FF000000"/>
        <rFont val="Inherit"/>
      </rPr>
      <t>March 31, 2015</t>
    </r>
    <r>
      <rPr>
        <sz val="10"/>
        <color theme="1"/>
        <rFont val="Inherit"/>
      </rPr>
      <t>:</t>
    </r>
  </si>
  <si>
    <t>For the Three Months Ended March 31, 2015</t>
  </si>
  <si>
    <t>MVI</t>
  </si>
  <si>
    <t>Chaspark</t>
  </si>
  <si>
    <t>Opening undistributed value of investment as at January 1, 2015</t>
  </si>
  <si>
    <t>Initial investment</t>
  </si>
  <si>
    <t>Closing value of investment as at March 31, 2015</t>
  </si>
  <si>
    <r>
      <t>Fixed Income Securities.</t>
    </r>
    <r>
      <rPr>
        <sz val="10"/>
        <color theme="1"/>
        <rFont val="Inherit"/>
      </rPr>
      <t xml:space="preserve"> The scheduled maturity distribution of available for sale fixed income securitie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set forth below. Actual maturities may differ from contractual maturities because issuers of securities may have the right to call or prepay obligations with or without call or prepayment penalties.</t>
    </r>
  </si>
  <si>
    <t>As at March 31, 2015</t>
  </si>
  <si>
    <t>Amortized</t>
  </si>
  <si>
    <t>Cost or Cost</t>
  </si>
  <si>
    <t>Average</t>
  </si>
  <si>
    <t>S&amp;P Ratings by</t>
  </si>
  <si>
    <t>Maturity</t>
  </si>
  <si>
    <t>Due one year or less</t>
  </si>
  <si>
    <t>AA</t>
  </si>
  <si>
    <t>Due after one year through five years</t>
  </si>
  <si>
    <t>AA-</t>
  </si>
  <si>
    <t>Due after five years through ten years</t>
  </si>
  <si>
    <t>A+</t>
  </si>
  <si>
    <t>Due after ten years</t>
  </si>
  <si>
    <t>Subtotal</t>
  </si>
  <si>
    <t>AA+</t>
  </si>
  <si>
    <t>AAA</t>
  </si>
  <si>
    <t>Total fixed income securities — Available for sale</t>
  </si>
  <si>
    <t>As at December 31, 2014</t>
  </si>
  <si>
    <r>
      <t>Guaranteed Investments.</t>
    </r>
    <r>
      <rPr>
        <sz val="10"/>
        <color theme="1"/>
        <rFont val="Inherit"/>
      </rPr>
      <t xml:space="preserve"> As at </t>
    </r>
    <r>
      <rPr>
        <sz val="10"/>
        <color rgb="FF000000"/>
        <rFont val="Inherit"/>
      </rPr>
      <t>March 31, 2015</t>
    </r>
    <r>
      <rPr>
        <sz val="10"/>
        <color theme="1"/>
        <rFont val="Inherit"/>
      </rPr>
      <t xml:space="preserve">, the Company held </t>
    </r>
    <r>
      <rPr>
        <sz val="10"/>
        <color rgb="FF000000"/>
        <rFont val="Inherit"/>
      </rPr>
      <t>$2.4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2.5 million</t>
    </r>
    <r>
      <rPr>
        <sz val="10"/>
        <color theme="1"/>
        <rFont val="Inherit"/>
      </rPr>
      <t xml:space="preserve">) in investments which are guaranteed by mono-line insurers, excluding those with explicit government guarantees, and the Company’s holding was limited to </t>
    </r>
    <r>
      <rPr>
        <sz val="10"/>
        <color rgb="FF000000"/>
        <rFont val="Inherit"/>
      </rPr>
      <t>two</t>
    </r>
    <r>
      <rPr>
        <sz val="10"/>
        <color theme="1"/>
        <rFont val="Inherit"/>
      </rPr>
      <t xml:space="preserve"> municipal securities, rated A3 and Caa3 (</t>
    </r>
    <r>
      <rPr>
        <sz val="10"/>
        <color rgb="FF000000"/>
        <rFont val="Inherit"/>
      </rPr>
      <t>December 31, 2014</t>
    </r>
    <r>
      <rPr>
        <sz val="10"/>
        <color theme="1"/>
        <rFont val="Inherit"/>
      </rPr>
      <t xml:space="preserve"> — </t>
    </r>
    <r>
      <rPr>
        <sz val="10"/>
        <color rgb="FF000000"/>
        <rFont val="Inherit"/>
      </rPr>
      <t>two</t>
    </r>
    <r>
      <rPr>
        <sz val="10"/>
        <color theme="1"/>
        <rFont val="Inherit"/>
      </rPr>
      <t xml:space="preserve"> municipal securities, rated A3 and Caa3). The standalone rating (rating without guarantee) is determined as the senior unsecured debt rating of the issuer. Where the credit ratings were split between the two main rating agencies, Standard &amp; Poor’s Financial Services LLC (“S&amp;P”) and Moody’s Investors Service, Inc. (“Moody’s”), the lowest rating was used. The Company’s exposure to other third-party guaranteed debt is primarily to investments backed by non-U.S. government guaranteed issuers.</t>
    </r>
  </si>
  <si>
    <r>
      <t>Gross Unrealized Loss. </t>
    </r>
    <r>
      <rPr>
        <sz val="10"/>
        <color theme="1"/>
        <rFont val="Inherit"/>
      </rPr>
      <t xml:space="preserve">The following tables summarize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type of security, the aggregate fair value and gross unrealized loss by length of time the security has been in an unrealized loss position for the Company’s available for sale portfolio:</t>
    </r>
  </si>
  <si>
    <t>March 31, 2015</t>
  </si>
  <si>
    <t>0-12 months</t>
  </si>
  <si>
    <t>Over 12 months</t>
  </si>
  <si>
    <t>Fair</t>
  </si>
  <si>
    <t>Market</t>
  </si>
  <si>
    <t>Loss</t>
  </si>
  <si>
    <t>Number of</t>
  </si>
  <si>
    <t>Securities</t>
  </si>
  <si>
    <t>(0.9</t>
  </si>
  <si>
    <t>(2.0</t>
  </si>
  <si>
    <t>(1.6</t>
  </si>
  <si>
    <t>(2.1</t>
  </si>
  <si>
    <t>December 31, 2014</t>
  </si>
  <si>
    <t>(0.8</t>
  </si>
  <si>
    <t>(0.3</t>
  </si>
  <si>
    <t>(6.2</t>
  </si>
  <si>
    <r>
      <t>Investment Purchases and Sales.</t>
    </r>
    <r>
      <rPr>
        <sz val="10"/>
        <color theme="1"/>
        <rFont val="Inherit"/>
      </rPr>
      <t xml:space="preserve"> The following table summarizes investment purchases, sales and matur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urchases) of fixed income securities — Available for sale</t>
  </si>
  <si>
    <t>(483.7</t>
  </si>
  <si>
    <t>(537.2</t>
  </si>
  <si>
    <t>(Purchases) of fixed income securities — Trading</t>
  </si>
  <si>
    <t>(153.4</t>
  </si>
  <si>
    <t>(192.1</t>
  </si>
  <si>
    <t>(Purchases) of equity securities — Available for sale</t>
  </si>
  <si>
    <t>(Purchases) of equity securities — Trading</t>
  </si>
  <si>
    <t>(186.7</t>
  </si>
  <si>
    <t>(51.8</t>
  </si>
  <si>
    <t>Proceeds from sales and maturities of fixed income securities — Available for sale</t>
  </si>
  <si>
    <t>Proceeds from sales and maturities of fixed income securities — Trading</t>
  </si>
  <si>
    <t>Proceeds from sales of equity securities — Available for sale</t>
  </si>
  <si>
    <t>Proceeds from sales of equity securities — Trading</t>
  </si>
  <si>
    <t>Net change in receivable/(payable) for securities sold/(purchased)</t>
  </si>
  <si>
    <t>Net (purchases)/sales of short-term investments — Available for sale</t>
  </si>
  <si>
    <t>(61.9</t>
  </si>
  <si>
    <t>Net (purchases)/sales of short-term investments — Trading</t>
  </si>
  <si>
    <t>Net proceeds/(purchases) of catastrophe bonds — Trading</t>
  </si>
  <si>
    <t>(12.1</t>
  </si>
  <si>
    <t>Net sales of other investments</t>
  </si>
  <si>
    <t>Net (purchases)/sales for the period</t>
  </si>
  <si>
    <t>(14.8</t>
  </si>
  <si>
    <t>Variable Interest Entities (Notes)</t>
  </si>
  <si>
    <t>Business Combinations [Abstract]</t>
  </si>
  <si>
    <t>Variable Interest Entities</t>
  </si>
  <si>
    <r>
      <t xml:space="preserve">As at </t>
    </r>
    <r>
      <rPr>
        <sz val="10"/>
        <color rgb="FF000000"/>
        <rFont val="Inherit"/>
      </rPr>
      <t>March 31, 2015</t>
    </r>
    <r>
      <rPr>
        <sz val="10"/>
        <color theme="1"/>
        <rFont val="Inherit"/>
      </rPr>
      <t xml:space="preserve">, the Company had </t>
    </r>
    <r>
      <rPr>
        <sz val="10"/>
        <color rgb="FF000000"/>
        <rFont val="Inherit"/>
      </rPr>
      <t>two</t>
    </r>
    <r>
      <rPr>
        <sz val="10"/>
        <color theme="1"/>
        <rFont val="Inherit"/>
      </rPr>
      <t xml:space="preserve"> investments in two variable interest entities (“VIE”), Chaspark and Silverton. </t>
    </r>
  </si>
  <si>
    <r>
      <t xml:space="preserve">Chaspark. </t>
    </r>
    <r>
      <rPr>
        <sz val="10"/>
        <color theme="1"/>
        <rFont val="Inherit"/>
      </rPr>
      <t xml:space="preserve">On October 2, 2012, the Company established a subsidiary, Aspen Recoveries Limited, to take ownership of a </t>
    </r>
    <r>
      <rPr>
        <sz val="10"/>
        <color rgb="FF000000"/>
        <rFont val="Inherit"/>
      </rPr>
      <t>58.5%</t>
    </r>
    <r>
      <rPr>
        <sz val="10"/>
        <color theme="1"/>
        <rFont val="Inherit"/>
      </rPr>
      <t xml:space="preserve"> shareholding in Chaspark, with the remaining shareholding owned by other insurers. The shareholding in Chaspark was received as a settlement for subrogation rights associated with a contract frustration claim settlement. The Company has determined that Chaspark has the characteristics of a VIE as addressed by the guidance in ASC 810, </t>
    </r>
    <r>
      <rPr>
        <i/>
        <sz val="10"/>
        <color theme="1"/>
        <rFont val="Inherit"/>
      </rPr>
      <t>Consolidation</t>
    </r>
    <r>
      <rPr>
        <sz val="10"/>
        <color theme="1"/>
        <rFont val="Inherit"/>
      </rPr>
      <t>. As discussed further in Note 6 of these unaudited condensed consolidated financial statements, the investment in Chaspark is accounted for under the equity method. In the three months ended March 31, 2015, there was no change in the value of the Company’s investment in Chaspark (March 31, 2014 — $Nil). The adjusted carrying value approximates fair value.</t>
    </r>
  </si>
  <si>
    <r>
      <t xml:space="preserve">Silverton. </t>
    </r>
    <r>
      <rPr>
        <sz val="10"/>
        <color theme="1"/>
        <rFont val="Inherit"/>
      </rPr>
      <t>On September 10, 2013, the Company established Silverton, a Bermuda domiciled special purpose insurer formed to provide additional collateralized capacity to support Aspen Re’s business through retrocession agreements which are collateralized and funded by Silverton through the issuance of a series of loan notes. Silverton is a non-rated insurer and the risks are fully collateralized by way of funds held in trust for the benefit of Aspen Bermuda.</t>
    </r>
  </si>
  <si>
    <t>The proceeds of $65.0 million (of which $50.0 million was issued to third parties) from the issuance of Silverton’s Series 2014-1 Participating Notes on December 27, 2013 (“2014 Loan Notes”) were deposited into a collateral account to fund Silverton’s obligations under a retrocession property quota share agreement entered into with Aspen Bermuda effective January 1, 2014. The holders of the 2014 Loan Notes participate in any profit or loss generated by Silverton attributable to the operations of Silverton’s Series 2014-1 Segregated Account. Any existing value of the 2014 Loan Notes is being returned to the noteholders in installments after the expiration of the risk period of the retrocession agreement issued by Silverton for the related series with the final payment being contractually due on the September 16, 2016 maturity date. The fair value of the 2014 Loan Notes as at March 31, 2015 was $89.2 million (of which $68.6 million was due to external investors). During the first quarter of 2015, Silverton distributed $84.4 million (of which $64.8 million was distributed to external investors) to its noteholders. Of the remaining $3.8 million due to external investors, $0.7 million has been classified as a current liability in the Company’s consolidated financial statements with the balance of $3.1 million classified as long-term debt. The total aggregate unpaid balance of the 2014 Loan Notes held by third parties and those held by Aspen Holdings is $4.8 million. The Company’s maximum loss exposure to the 2014 Loan Notes is $1.1 million which is the fair value of its holdings as at March 31, 2015.</t>
  </si>
  <si>
    <t xml:space="preserve">The proceeds of $85.0 million (of which $70.0 million was issued to third parties) from the issuance of Silverton’s Series 2015-1 Participating Notes on December 23, 2014 (“2015 Loan Notes”) were deposited into a collateral account to fund Silverton’s obligations under a retrocession property quota share agreement entered into with Aspen Bermuda effective January 1, 2015. The holders of the 2015 Loan Notes participate in any profit or loss generated by Silverton attributable to the operations of Silverton’s Series 2015-1 Segregated Account. Any existing value of the 2015 Loan Notes will be returned to the noteholders after the expiration of the risk period of the retrocession agreement issued by Silverton for the related series with the final payment being contractually due on the September 18, 2017 maturity date. The fair value of the 2015 Loan Notes as at March 31, 2015 was $88.5 million (of which $72.9 million was held by external investors). The $72.9 million of the 2015 Loan Notes held by external investors is classified as long term debt in the Company’s consolidated financial statements. The total aggregate unpaid balance of the 2015 Loan Notes held by third parties and those held by Aspen Holdings is $88.5 million. The Company’s maximum loss exposure to the 2015 Loan Notes is $15.6 million which is the fair value of its holdings as at March 31, 2015. </t>
  </si>
  <si>
    <r>
      <t xml:space="preserve">The Company has determined that Silverton has the characteristics of a VIE that are addressed by the guidance in ASC 810, </t>
    </r>
    <r>
      <rPr>
        <i/>
        <sz val="10"/>
        <color theme="1"/>
        <rFont val="Inherit"/>
      </rPr>
      <t>Consolidation</t>
    </r>
    <r>
      <rPr>
        <sz val="10"/>
        <color theme="1"/>
        <rFont val="Inherit"/>
      </rPr>
      <t xml:space="preserve">. The Company concluded that it is the primary beneficiary and has consolidated the subsidiary upon its formation as it owns 100% of the voting shares, 100% of the issued share capital and has a significant financial interest and the power to control Silverton. The Company has no other obligation to provide financial support to Silverton. Neither the creditors nor beneficial interest holders of Silverton have recourse to the Company’s general credit. </t>
    </r>
  </si>
  <si>
    <t>In the event of either an extreme catastrophic property reinsurance event or severe credit-related event there is a risk that Aspen Bermuda would be unable to recover losses from Silverton. These two risks are mitigated as follows:</t>
  </si>
  <si>
    <t>i.</t>
  </si>
  <si>
    <t>Silverton has collateralized the aggregate limit provided to Aspen Bermuda by way of a trust in favor of Aspen Bermuda as the beneficiary;</t>
  </si>
  <si>
    <t>ii.</t>
  </si>
  <si>
    <t>the trustee is a large, well-established regulated entity; and</t>
  </si>
  <si>
    <t>iii.</t>
  </si>
  <si>
    <t>all funds within the trust account are bound by investment guidelines restricting investments to one of the institutional class money market funds run by large international investment managers.</t>
  </si>
  <si>
    <t>For further information regarding the loan notes attributable to the third-party investments in Silverton, refer to Note 8 of these unaudited condensed consolidated financial statements.</t>
  </si>
  <si>
    <t>Fair Value Measurements</t>
  </si>
  <si>
    <t>Fair Value Disclosures [Abstract]</t>
  </si>
  <si>
    <r>
      <t xml:space="preserve">The Company’s estimates of fair value for financial assets and liabilities are based on the framework established in the fair value accounting guidance included in ASC 820, </t>
    </r>
    <r>
      <rPr>
        <i/>
        <sz val="10"/>
        <color theme="1"/>
        <rFont val="Inherit"/>
      </rPr>
      <t>Fair Value Measurements and Disclosures</t>
    </r>
    <r>
      <rPr>
        <sz val="10"/>
        <color theme="1"/>
        <rFont val="Inherit"/>
      </rPr>
      <t>. The framework prioritizes the inputs, which refer broadly to assumptions market participants would use in pricing an asset or liability, into three levels.</t>
    </r>
  </si>
  <si>
    <t>The Company considers prices for actively traded securities to be derived based on quoted prices in an active market for identical assets, which are Level 1 inputs in the fair value hierarchy. The majority of these securities are valued using prices supplied by index providers.</t>
  </si>
  <si>
    <t>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t>
  </si>
  <si>
    <t>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t>
  </si>
  <si>
    <r>
      <t xml:space="preserve">The following tables present the level within the fair value hierarchy at which the Company’s financial assets and liabilities are measured on a recurring basi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Level 1</t>
  </si>
  <si>
    <t>Level 2</t>
  </si>
  <si>
    <t>Level 3</t>
  </si>
  <si>
    <t>Available for sale financial assets, at fair value</t>
  </si>
  <si>
    <t>Total fixed income securities available for sale, at fair value</t>
  </si>
  <si>
    <t>Short-term investments available for sale, at fair value</t>
  </si>
  <si>
    <t>Equity investments available for sale, at fair value</t>
  </si>
  <si>
    <t>Held for trading financial assets, at fair value</t>
  </si>
  <si>
    <t>Total fixed income securities trading, at fair value</t>
  </si>
  <si>
    <t>Short-term investments trading, at fair value</t>
  </si>
  <si>
    <t>Equity investments trading, at fair value</t>
  </si>
  <si>
    <t>Catastrophe bonds trading, at fair value</t>
  </si>
  <si>
    <t>Other financial assets and liabilities, at fair value</t>
  </si>
  <si>
    <t>Derivatives at fair value — foreign exchange contracts</t>
  </si>
  <si>
    <t>Derivatives at fair value— interest rate swaps</t>
  </si>
  <si>
    <t>Liabilities under derivative contracts — foreign exchange contracts</t>
  </si>
  <si>
    <t>(11.5</t>
  </si>
  <si>
    <t>(76.0</t>
  </si>
  <si>
    <t>Loan notes issued by variable interest entities, at fair value (classified as a current liability)</t>
  </si>
  <si>
    <t>(76.7</t>
  </si>
  <si>
    <r>
      <t xml:space="preserve">There were no maturities, settlements or transfers between Level 1, Level 2 and Level 3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no assets or liabilities were classified as Level 3 as at March 31, 2015, except for the loan notes issued by the VIEs. </t>
    </r>
  </si>
  <si>
    <t xml:space="preserve">Catastrophe bonds trading, at fair value </t>
  </si>
  <si>
    <t>Derivatives at fair value – foreign exchange contracts</t>
  </si>
  <si>
    <t>Derivatives at fair value – interest rate swaps</t>
  </si>
  <si>
    <t>Liabilities under derivative contracts – foreign exchange contracts</t>
  </si>
  <si>
    <t>(14.3</t>
  </si>
  <si>
    <t>(70.7</t>
  </si>
  <si>
    <t>(67.9</t>
  </si>
  <si>
    <t>(138.6</t>
  </si>
  <si>
    <t xml:space="preserve">There were no maturities, settlements or transfers between Level 1, Level 2 and Level 3 during the twelve months ended December 31, 2014. There were no assets or liabilities that were classified as Level 3 as at December 31, 2014, except for the loan notes issued by the VIEs. </t>
  </si>
  <si>
    <t>The following table presents a reconciliation of the beginning and ending balances for all assets and liabilities measured at fair value on a recurring basis using Level 3 inputs for the three months ended March 31, 2015 and 2014:</t>
  </si>
  <si>
    <t>Reconciliation of Liabilities Using Level 3 Inputs</t>
  </si>
  <si>
    <r>
      <t>Balance at the beginning of the period</t>
    </r>
    <r>
      <rPr>
        <sz val="7"/>
        <color theme="1"/>
        <rFont val="Inherit"/>
      </rPr>
      <t> (1)</t>
    </r>
  </si>
  <si>
    <t>Distributed to third party</t>
  </si>
  <si>
    <t>(64.8</t>
  </si>
  <si>
    <t>Total change in fair value included in the statement of operations</t>
  </si>
  <si>
    <r>
      <t xml:space="preserve">Balance at the end of the period </t>
    </r>
    <r>
      <rPr>
        <sz val="7"/>
        <color theme="1"/>
        <rFont val="Inherit"/>
      </rPr>
      <t>(1)</t>
    </r>
  </si>
  <si>
    <t>(1) The amount classified as other payables was $0.7 million and $67.9 million as at March 31, 2015 and December 31, 2014, respectively.</t>
  </si>
  <si>
    <r>
      <t>Valuation of Fixed Income Securities</t>
    </r>
    <r>
      <rPr>
        <sz val="10"/>
        <color theme="1"/>
        <rFont val="Inherit"/>
      </rPr>
      <t xml:space="preserve">. The Company’s fixed income securities are classified as either available for sale or trading and carried at fair value.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t>
    </r>
  </si>
  <si>
    <r>
      <t>Independent Pricing Services and Index Providers. </t>
    </r>
    <r>
      <rPr>
        <sz val="10"/>
        <color theme="1"/>
        <rFont val="Inherit"/>
      </rPr>
      <t>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t>
    </r>
  </si>
  <si>
    <t>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t>
  </si>
  <si>
    <t>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t>
  </si>
  <si>
    <r>
      <t>Broker-Dealers.</t>
    </r>
    <r>
      <rPr>
        <sz val="10"/>
        <color theme="1"/>
        <rFont val="Inherit"/>
      </rPr>
      <t xml:space="preserve">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t>
    </r>
  </si>
  <si>
    <t>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t>
  </si>
  <si>
    <r>
      <t xml:space="preserve">As at </t>
    </r>
    <r>
      <rPr>
        <sz val="10"/>
        <color rgb="FF000000"/>
        <rFont val="Inherit"/>
      </rPr>
      <t>March 31, 2015</t>
    </r>
    <r>
      <rPr>
        <sz val="10"/>
        <color theme="1"/>
        <rFont val="Inherit"/>
      </rPr>
      <t xml:space="preserve">, the Company obtained an average of </t>
    </r>
    <r>
      <rPr>
        <sz val="10"/>
        <color rgb="FF000000"/>
        <rFont val="Inherit"/>
      </rPr>
      <t>2.0</t>
    </r>
    <r>
      <rPr>
        <sz val="10"/>
        <color theme="1"/>
        <rFont val="Inherit"/>
      </rPr>
      <t xml:space="preserve"> quotes per fixed income investment, consistent with </t>
    </r>
    <r>
      <rPr>
        <sz val="10"/>
        <color rgb="FF000000"/>
        <rFont val="Inherit"/>
      </rPr>
      <t>2.0</t>
    </r>
    <r>
      <rPr>
        <sz val="10"/>
        <color theme="1"/>
        <rFont val="Inherit"/>
      </rPr>
      <t xml:space="preserve"> quotes as at </t>
    </r>
    <r>
      <rPr>
        <sz val="10"/>
        <color rgb="FF000000"/>
        <rFont val="Inherit"/>
      </rPr>
      <t>December 31, 2014</t>
    </r>
    <r>
      <rPr>
        <sz val="10"/>
        <color theme="1"/>
        <rFont val="Inherit"/>
      </rPr>
      <t xml:space="preserve">. Pricing sources used in pricing fixed income investment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Index providers</t>
  </si>
  <si>
    <t>Pricing services</t>
  </si>
  <si>
    <t>Broker-dealers</t>
  </si>
  <si>
    <r>
      <t xml:space="preserve">A summary of securities priced using pricing information from index provider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provided below: </t>
    </r>
  </si>
  <si>
    <t>Fair Market</t>
  </si>
  <si>
    <t>Value Determined</t>
  </si>
  <si>
    <t>using Prices from</t>
  </si>
  <si>
    <t>Index Providers</t>
  </si>
  <si>
    <t>% of Total</t>
  </si>
  <si>
    <t>Fair Value by</t>
  </si>
  <si>
    <t>Security Type</t>
  </si>
  <si>
    <t>($ in millions, except for percentages)</t>
  </si>
  <si>
    <t>Total fixed income securities</t>
  </si>
  <si>
    <t>Equities</t>
  </si>
  <si>
    <t>Total fixed income securities and equity investments</t>
  </si>
  <si>
    <t>The Company, in conjunction with its third-party accounting service provider, obtains an understanding of the methods, models and inputs used by the third-party pricing service and index provider to assess the ongoing appropriateness of vendors’ prices. The Company and its third-party accounting service provider also have controls in place to validate that amounts provided represent fair values. Processes to validate and review pricing include, but are not limited to:</t>
  </si>
  <si>
    <t>•</t>
  </si>
  <si>
    <t>quantitative analysis (e.g., comparing the quarterly return for each managed portfolio to its target benchmark, with significant differences identified and investigated);</t>
  </si>
  <si>
    <t>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t>
  </si>
  <si>
    <t>initial and ongoing evaluation of methodologies used by outside parties to calculate fair value; and</t>
  </si>
  <si>
    <t>comparison of the fair value estimates to the Company’s knowledge of the current market.</t>
  </si>
  <si>
    <t>Prices obtained from pricing services, index providers and broker-dealers are not adjusted by us; however, prices provided by a pricing service, index provider or broker-dealer in certain instances may be challenged based on market or information available from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t>
  </si>
  <si>
    <t>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t>
  </si>
  <si>
    <r>
      <t>Fixed Income Securities</t>
    </r>
    <r>
      <rPr>
        <sz val="10"/>
        <color theme="1"/>
        <rFont val="Inherit"/>
      </rPr>
      <t>. The Company’s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t>
    </r>
  </si>
  <si>
    <r>
      <t>U.S. Government and Agency.</t>
    </r>
    <r>
      <rPr>
        <sz val="10"/>
        <color theme="1"/>
        <rFont val="Inherit"/>
      </rPr>
      <t>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t>
    </r>
  </si>
  <si>
    <r>
      <t>Municipals.</t>
    </r>
    <r>
      <rPr>
        <sz val="10"/>
        <color theme="1"/>
        <rFont val="Inherit"/>
      </rPr>
      <t>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t>
    </r>
  </si>
  <si>
    <r>
      <t>Foreign Government.</t>
    </r>
    <r>
      <rPr>
        <sz val="10"/>
        <color theme="1"/>
        <rFont val="Inherit"/>
      </rPr>
      <t xml:space="preserve"> The issuers for securities in this category are non-U.S. governments and their agencies. The fair values of non-U.S. government bonds, primarily sourced from international indices, are based on unadjusted market prices in active markets and are therefore classified within Level 1.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D portfolio which is also classified within Level 2. </t>
    </r>
  </si>
  <si>
    <r>
      <t>Corporate.</t>
    </r>
    <r>
      <rPr>
        <sz val="10"/>
        <color theme="1"/>
        <rFont val="Inherit"/>
      </rPr>
      <t xml:space="preserve"> Corporate securities consist primarily of U.S. and foreign corporations covering a variety of industries and are for the most part priced by index providers and pricing vendors. Some issuers may participate in the FDIC program or other similar non-U.S.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BBB Emerging Market Debt portfolio. The Company classifies all of these securities within Level 2. </t>
    </r>
  </si>
  <si>
    <r>
      <t>Mortgage-backed Securities.</t>
    </r>
    <r>
      <rPr>
        <sz val="10"/>
        <color theme="1"/>
        <rFont val="Inherit"/>
      </rPr>
      <t> The Company’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t>
    </r>
  </si>
  <si>
    <r>
      <t>Asset-backed Securities.</t>
    </r>
    <r>
      <rPr>
        <sz val="10"/>
        <color theme="1"/>
        <rFont val="Inherit"/>
      </rPr>
      <t>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t>
    </r>
  </si>
  <si>
    <r>
      <t>Bank Loans.</t>
    </r>
    <r>
      <rPr>
        <sz val="10"/>
        <color theme="1"/>
        <rFont val="Inherit"/>
      </rPr>
      <t xml:space="preserve"> These are variable rate, senior secured debt instruments issued by non-investment grade companies that are not publicly registered but are the most senior debt in a capital structure and are generally secured by company assets. Although these assets are not as liquid a market as traditional fixed income instruments, they are valued in similar fashion to other fixed maturities, using similar inputs such as yield curves, interest rates and credit spreads. These securities are primarily priced by a third-party pricing vendor. Bank loans are therefore classified within Level 2.</t>
    </r>
  </si>
  <si>
    <r>
      <t>Short-term Investments.</t>
    </r>
    <r>
      <rPr>
        <sz val="10"/>
        <color theme="1"/>
        <rFont val="Inherit"/>
      </rPr>
      <t> Short-term investments comprise highly liquid debt securities with a maturity greater than three months but less than one year from the date of purchase. Short-term investments are valued in a manner similar to the Company’s fixed maturity investments and are classified within Levels 1 and 2.</t>
    </r>
  </si>
  <si>
    <r>
      <t>Equity Securities.</t>
    </r>
    <r>
      <rPr>
        <sz val="10"/>
        <color theme="1"/>
        <rFont val="Inherit"/>
      </rPr>
      <t xml:space="preserve"> Equity securities include U.S. and foreign common stocks and are classified either as trading or available for sale and carried at fair value. These securities are classified within Level 1 as their fair values are based on quoted market prices in active markets from independent pricing sources. As at </t>
    </r>
    <r>
      <rPr>
        <sz val="10"/>
        <color rgb="FF000000"/>
        <rFont val="Inherit"/>
      </rPr>
      <t>March 31, 2015</t>
    </r>
    <r>
      <rPr>
        <sz val="10"/>
        <color theme="1"/>
        <rFont val="Inherit"/>
      </rPr>
      <t xml:space="preserve">, the Company obtained an average of </t>
    </r>
    <r>
      <rPr>
        <sz val="10"/>
        <color rgb="FF000000"/>
        <rFont val="Inherit"/>
      </rPr>
      <t>4.0</t>
    </r>
    <r>
      <rPr>
        <sz val="10"/>
        <color theme="1"/>
        <rFont val="Inherit"/>
      </rPr>
      <t xml:space="preserve"> quotes per equity investment, compared to </t>
    </r>
    <r>
      <rPr>
        <sz val="10"/>
        <color rgb="FF000000"/>
        <rFont val="Inherit"/>
      </rPr>
      <t>4.0</t>
    </r>
    <r>
      <rPr>
        <sz val="10"/>
        <color theme="1"/>
        <rFont val="Inherit"/>
      </rPr>
      <t xml:space="preserve"> quotes as at </t>
    </r>
    <r>
      <rPr>
        <sz val="10"/>
        <color rgb="FF000000"/>
        <rFont val="Inherit"/>
      </rPr>
      <t>December 31, 2014</t>
    </r>
    <r>
      <rPr>
        <sz val="10"/>
        <color theme="1"/>
        <rFont val="Inherit"/>
      </rPr>
      <t xml:space="preserve">. Pricing sources used in pricing equitie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ll provided by index providers.</t>
    </r>
  </si>
  <si>
    <r>
      <t xml:space="preserve">Catastrophe Bonds. </t>
    </r>
    <r>
      <rPr>
        <sz val="10"/>
        <color theme="1"/>
        <rFont val="Inherit"/>
      </rPr>
      <t xml:space="preserve">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lassified as Level 2.  </t>
    </r>
  </si>
  <si>
    <r>
      <t>Foreign Exchange Contracts.</t>
    </r>
    <r>
      <rPr>
        <sz val="10"/>
        <color theme="1"/>
        <rFont val="Inherit"/>
      </rPr>
      <t> The foreign exchange contracts which the Company uses to mitigate currency risk are characterized as OTC due to their customized nature and the fact that they do not trade on a major exchange. These instruments trade in a deep liquid market, providing substantial price transparency and accordingly are classified as Level 2.</t>
    </r>
  </si>
  <si>
    <r>
      <t>Interest Rate Swaps.</t>
    </r>
    <r>
      <rPr>
        <sz val="10"/>
        <color theme="1"/>
        <rFont val="Inherit"/>
      </rPr>
      <t> The interest rate swaps which the Company uses to mitigate interest rate risk are also characterized as OTC and are valued by the counterparty using quantitative models with multiple market inputs. The market inputs, such as interest rates and yield curves, are observable and the valuation can be compared for reasonableness with third party pricing services. Consequently, these instruments are classified as Level 2.</t>
    </r>
  </si>
  <si>
    <r>
      <t>Loan Notes Issued by Variable Interest Entities</t>
    </r>
    <r>
      <rPr>
        <sz val="10"/>
        <color theme="1"/>
        <rFont val="Inherit"/>
      </rPr>
      <t>. Silverton, a licensed special purpose insurer, is consolidated into the Company’s group accounts as a VIE. In the fourth quarter of 2013, Silverton issued $65.0 million ($50.0 million third-party funded) loan notes with a maturity date of September 16, 2016. During the fourth quarter of 2014, Silverton issued an additional $85.0 million ($70.0 million third-party funded) loan notes with a maturity date of September 18, 2017. The Company has elected to account for the loan notes at fair value using the guidance as prescribed under ASC 825,</t>
    </r>
    <r>
      <rPr>
        <i/>
        <sz val="10"/>
        <color theme="1"/>
        <rFont val="Inherit"/>
      </rPr>
      <t xml:space="preserve"> Financial Instruments </t>
    </r>
    <r>
      <rPr>
        <sz val="10"/>
        <color theme="1"/>
        <rFont val="Inherit"/>
      </rPr>
      <t xml:space="preserve">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a Level 3 instrument in the fair value hierarchy. The loan notes are unique because they are linked to the specific risks of the Company’s property catastrophe book. </t>
    </r>
  </si>
  <si>
    <r>
      <t xml:space="preserve">To determine the fair value of the loan notes, the Company runs an internal model which considers the seasonality of the risk assumed under the retrocessional agreement between Aspen Bermuda and Silverton. The seasonality used in the model is determined by applying the percentage of property catastrophe losses planned by the Company’s actuaries to the estimated written premium to determine earned premium for each quarter. The inputs to the internal valuation model are based on Company specific data due to the lack of availability of observable market inputs. Reserves for losses are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2015-1 Loan Notes and 2014-1 Loan Note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in the table below: </t>
    </r>
  </si>
  <si>
    <t>At March 31, 2015</t>
  </si>
  <si>
    <t>Fair Value</t>
  </si>
  <si>
    <t>Valuation Method</t>
  </si>
  <si>
    <t>Observable (O) and</t>
  </si>
  <si>
    <t> Unobservable (U) inputs</t>
  </si>
  <si>
    <t>Low</t>
  </si>
  <si>
    <t>High</t>
  </si>
  <si>
    <t>Loan notes held by third parties</t>
  </si>
  <si>
    <t>Internal Valuation Model</t>
  </si>
  <si>
    <t>Gross premiums written (O)</t>
  </si>
  <si>
    <t>Reserve for losses (U)</t>
  </si>
  <si>
    <t>Contract period (O)</t>
  </si>
  <si>
    <t>N/A</t>
  </si>
  <si>
    <t>365 days</t>
  </si>
  <si>
    <t>Initial value of issuance (O)</t>
  </si>
  <si>
    <t>At December 31, 2014</t>
  </si>
  <si>
    <t>The observable and unobservable inputs represent the potential variation around the inputs used in the valuation model. The contract period is defined in the Silverton loan agreements and the initial value represents the funds received from third parties.</t>
  </si>
  <si>
    <t>Insurance [Abstract]</t>
  </si>
  <si>
    <r>
      <t xml:space="preserve">The Company purchases retrocession and reinsurance to limit and diversify the Company’s risk exposure and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 The largest concentrations of reinsurance recoverables as at </t>
    </r>
    <r>
      <rPr>
        <sz val="10"/>
        <color rgb="FF000000"/>
        <rFont val="Inherit"/>
      </rPr>
      <t>March 31, 2015</t>
    </r>
    <r>
      <rPr>
        <sz val="10"/>
        <color theme="1"/>
        <rFont val="Inherit"/>
      </rPr>
      <t xml:space="preserve"> were 20.0% (December 31, 2014  — 18.6%) with Munich Re rated AA- by S&amp;P, 18.9% (December 31, 2014 — 27.3%) with Lloyd’s syndicates rated A+ by S&amp;P and 7.9% (December 31, 2014  — 8.4%) with Arch Re which is rated A+ by S&amp;P.</t>
    </r>
  </si>
  <si>
    <t>Derivative Contracts</t>
  </si>
  <si>
    <t>Derivative Instruments and Hedging Activities Disclosure [Abstract]</t>
  </si>
  <si>
    <r>
      <t xml:space="preserve">The following tables summarize information on the location and amounts of derivative fair values on the consolidated balance sheet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rivatives Not Designated as Hedging Instruments</t>
  </si>
  <si>
    <t>Under ASC 815</t>
  </si>
  <si>
    <t>Balance Sheet Location</t>
  </si>
  <si>
    <t>Notional</t>
  </si>
  <si>
    <t>Amount</t>
  </si>
  <si>
    <t>Interest Rate Swaps</t>
  </si>
  <si>
    <t>Derivatives at Fair Value</t>
  </si>
  <si>
    <t>Foreign Exchange Contracts</t>
  </si>
  <si>
    <t>  </t>
  </si>
  <si>
    <t>Liabilities under Derivative Contracts</t>
  </si>
  <si>
    <t>(5.3</t>
  </si>
  <si>
    <t>(10.5</t>
  </si>
  <si>
    <r>
      <t xml:space="preserve">Net of </t>
    </r>
    <r>
      <rPr>
        <sz val="10"/>
        <color rgb="FF000000"/>
        <rFont val="Inherit"/>
      </rPr>
      <t>$19.5 million</t>
    </r>
    <r>
      <rPr>
        <sz val="10"/>
        <color theme="1"/>
        <rFont val="Inherit"/>
      </rPr>
      <t xml:space="preserve"> of cash collateral provided to counterparties, Goldman Sachs International ($451.3 million notional) and Crédit Agricole CIB ($500.0 million notional) under respective International Swap Dealers Association agreements, as security for the Company’s net liability position (</t>
    </r>
    <r>
      <rPr>
        <sz val="10"/>
        <color rgb="FF000000"/>
        <rFont val="Inherit"/>
      </rPr>
      <t>December 31, 2014</t>
    </r>
    <r>
      <rPr>
        <sz val="10"/>
        <color theme="1"/>
        <rFont val="Inherit"/>
      </rPr>
      <t xml:space="preserve"> — </t>
    </r>
    <r>
      <rPr>
        <sz val="10"/>
        <color rgb="FF000000"/>
        <rFont val="Inherit"/>
      </rPr>
      <t>$22.3 million</t>
    </r>
    <r>
      <rPr>
        <sz val="10"/>
        <color theme="1"/>
        <rFont val="Inherit"/>
      </rPr>
      <t>).</t>
    </r>
  </si>
  <si>
    <t>Derivatives Designated as Hedging Instruments Under ASC 815</t>
  </si>
  <si>
    <r>
      <t>(1) </t>
    </r>
    <r>
      <rPr>
        <sz val="10"/>
        <color theme="1"/>
        <rFont val="Inherit"/>
      </rPr>
      <t> </t>
    </r>
  </si>
  <si>
    <t>(3.8</t>
  </si>
  <si>
    <r>
      <t>Net of $Nil cash collateral (</t>
    </r>
    <r>
      <rPr>
        <sz val="10"/>
        <color rgb="FF000000"/>
        <rFont val="Inherit"/>
      </rPr>
      <t>December 31, 2014</t>
    </r>
    <r>
      <rPr>
        <sz val="10"/>
        <color theme="1"/>
        <rFont val="Inherit"/>
      </rPr>
      <t xml:space="preserve"> — $Nil).</t>
    </r>
  </si>
  <si>
    <r>
      <t xml:space="preserve">The following tables provide the unrealized and realized gains/(losses) recorded in the statement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Amount of Income/(Loss)</t>
  </si>
  <si>
    <t>Recognized in the Statement</t>
  </si>
  <si>
    <t>of Operations and Other Comprehensive Income for the</t>
  </si>
  <si>
    <t>Three Months Ended</t>
  </si>
  <si>
    <t>Derivatives Not Designated as Hedging Instruments Under</t>
  </si>
  <si>
    <t>ASC 815</t>
  </si>
  <si>
    <t>Location of Income/(Loss) Recognized in the</t>
  </si>
  <si>
    <t>Statement of Operations and Other Comprehensive Income</t>
  </si>
  <si>
    <t>Change in Fair Value of Derivatives</t>
  </si>
  <si>
    <t>(4.6</t>
  </si>
  <si>
    <t>(3.2</t>
  </si>
  <si>
    <t>Derivatives Designated as Hedging Instruments Under</t>
  </si>
  <si>
    <t>(2.4</t>
  </si>
  <si>
    <r>
      <t>Foreign Exchange Contracts.</t>
    </r>
    <r>
      <rPr>
        <sz val="10"/>
        <color theme="1"/>
        <rFont val="Inherit"/>
      </rPr>
      <t> The Company uses foreign exchange contracts to manage foreign currency risk.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t>
    </r>
  </si>
  <si>
    <r>
      <t xml:space="preserve">As at </t>
    </r>
    <r>
      <rPr>
        <sz val="10"/>
        <color rgb="FF000000"/>
        <rFont val="Inherit"/>
      </rPr>
      <t>March 31, 2015</t>
    </r>
    <r>
      <rPr>
        <sz val="10"/>
        <color theme="1"/>
        <rFont val="Inherit"/>
      </rPr>
      <t xml:space="preserve">, the Company held foreign exchange contracts that were not designated as hedging under ASC 815 with an aggregate notional value of </t>
    </r>
    <r>
      <rPr>
        <sz val="10"/>
        <color rgb="FF000000"/>
        <rFont val="Inherit"/>
      </rPr>
      <t>$362.3 million</t>
    </r>
    <r>
      <rPr>
        <sz val="10"/>
        <color theme="1"/>
        <rFont val="Inherit"/>
      </rPr>
      <t xml:space="preserve"> (</t>
    </r>
    <r>
      <rPr>
        <sz val="10"/>
        <color rgb="FF000000"/>
        <rFont val="Inherit"/>
      </rPr>
      <t>December 31, 2014</t>
    </r>
    <r>
      <rPr>
        <sz val="10"/>
        <color theme="1"/>
        <rFont val="Inherit"/>
      </rPr>
      <t xml:space="preserve"> — $403.4 million). The foreign exchange contracts are recorded as derivatives at fair value with changes recorded as a change in fair value of derivatives in the statement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impact of foreign exchange contracts on net income was a charge of $4.6 million (</t>
    </r>
    <r>
      <rPr>
        <sz val="10"/>
        <color rgb="FF000000"/>
        <rFont val="Inherit"/>
      </rPr>
      <t>March 31, 2014</t>
    </r>
    <r>
      <rPr>
        <sz val="10"/>
        <color theme="1"/>
        <rFont val="Inherit"/>
      </rPr>
      <t xml:space="preserve"> — gain of $3.0 million). </t>
    </r>
  </si>
  <si>
    <r>
      <t xml:space="preserve">As at </t>
    </r>
    <r>
      <rPr>
        <sz val="10"/>
        <color rgb="FF000000"/>
        <rFont val="Inherit"/>
      </rPr>
      <t>March 31, 2015</t>
    </r>
    <r>
      <rPr>
        <sz val="10"/>
        <color theme="1"/>
        <rFont val="Inherit"/>
      </rPr>
      <t>, the Company held foreign exchange contracts that were designated as hedging under ASC 815 with an aggregate notional value of $84.6 million (</t>
    </r>
    <r>
      <rPr>
        <sz val="10"/>
        <color rgb="FF000000"/>
        <rFont val="Inherit"/>
      </rPr>
      <t>December 31, 2014</t>
    </r>
    <r>
      <rPr>
        <sz val="10"/>
        <color theme="1"/>
        <rFont val="Inherit"/>
      </rPr>
      <t xml:space="preserve"> — $135.8 million).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movement in other comprehensive income representing the effective portion was a net unrealized loss of $2.4 million (</t>
    </r>
    <r>
      <rPr>
        <sz val="10"/>
        <color rgb="FF000000"/>
        <rFont val="Inherit"/>
      </rPr>
      <t>March 31, 2014</t>
    </r>
    <r>
      <rPr>
        <sz val="10"/>
        <color theme="1"/>
        <rFont val="Inherit"/>
      </rPr>
      <t xml:space="preserve"> — $Nil). </t>
    </r>
  </si>
  <si>
    <r>
      <t xml:space="preserve">As the foreign exchange contracts settle, the realized gain or loss is reclassified from other comprehensive income into general, administration and corporate expenses of the statement of operations and other comprehensive income. For the three months ended </t>
    </r>
    <r>
      <rPr>
        <sz val="10"/>
        <color rgb="FF000000"/>
        <rFont val="Inherit"/>
      </rPr>
      <t>March 31, 2015</t>
    </r>
    <r>
      <rPr>
        <sz val="10"/>
        <color theme="1"/>
        <rFont val="Inherit"/>
      </rPr>
      <t xml:space="preserve"> the realized loss recognized within general, administration and corporate expenses for settled foreign exchange contracts was $2.8 million (</t>
    </r>
    <r>
      <rPr>
        <sz val="10"/>
        <color rgb="FF000000"/>
        <rFont val="Inherit"/>
      </rPr>
      <t>March 31, 2014</t>
    </r>
    <r>
      <rPr>
        <sz val="10"/>
        <color theme="1"/>
        <rFont val="Inherit"/>
      </rPr>
      <t xml:space="preserve"> — $Nil). </t>
    </r>
  </si>
  <si>
    <r>
      <t>Interest Rate Swaps.</t>
    </r>
    <r>
      <rPr>
        <sz val="10"/>
        <color theme="1"/>
        <rFont val="Inherit"/>
      </rPr>
      <t xml:space="preserve"> As at </t>
    </r>
    <r>
      <rPr>
        <sz val="10"/>
        <color rgb="FF000000"/>
        <rFont val="Inherit"/>
      </rPr>
      <t>March 31, 2015</t>
    </r>
    <r>
      <rPr>
        <sz val="10"/>
        <color theme="1"/>
        <rFont val="Inherit"/>
      </rPr>
      <t>, the Company held fixed for floating interest rate swaps with a total notional amount of $951.3 million (</t>
    </r>
    <r>
      <rPr>
        <sz val="10"/>
        <color rgb="FF000000"/>
        <rFont val="Inherit"/>
      </rPr>
      <t>December 31, 2014</t>
    </r>
    <r>
      <rPr>
        <sz val="10"/>
        <color theme="1"/>
        <rFont val="Inherit"/>
      </rPr>
      <t xml:space="preserve"> — $951.3 million) that are due to mature between November 26, 2015 and November 9, 2020. The interest rate swaps are used in the ordinary course of the Company’s investment activities to partially mitigate the negative impact of rises in interest rates on the market value of the Company’s fixed income portfolio.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re was a charge in respect of the interest rate swaps of </t>
    </r>
    <r>
      <rPr>
        <sz val="10"/>
        <color rgb="FF000000"/>
        <rFont val="Inherit"/>
      </rPr>
      <t>$3.2 million</t>
    </r>
    <r>
      <rPr>
        <sz val="10"/>
        <color theme="1"/>
        <rFont val="Inherit"/>
      </rPr>
      <t xml:space="preserve"> (</t>
    </r>
    <r>
      <rPr>
        <sz val="10"/>
        <color rgb="FF000000"/>
        <rFont val="Inherit"/>
      </rPr>
      <t>March 31, 2014</t>
    </r>
    <r>
      <rPr>
        <sz val="10"/>
        <color theme="1"/>
        <rFont val="Inherit"/>
      </rPr>
      <t xml:space="preserve"> — charge of $1.9 million). </t>
    </r>
  </si>
  <si>
    <r>
      <t xml:space="preserve">As at </t>
    </r>
    <r>
      <rPr>
        <sz val="10"/>
        <color rgb="FF000000"/>
        <rFont val="Inherit"/>
      </rPr>
      <t>March 31, 2015</t>
    </r>
    <r>
      <rPr>
        <sz val="10"/>
        <color theme="1"/>
        <rFont val="Inherit"/>
      </rPr>
      <t xml:space="preserve">, cash collateral with a fair value of </t>
    </r>
    <r>
      <rPr>
        <sz val="10"/>
        <color rgb="FF000000"/>
        <rFont val="Inherit"/>
      </rPr>
      <t>$19.5 million</t>
    </r>
    <r>
      <rPr>
        <sz val="10"/>
        <color theme="1"/>
        <rFont val="Inherit"/>
      </rPr>
      <t xml:space="preserve"> was held by the Company’s counterparties to support the current valuation of the interest rate swaps (</t>
    </r>
    <r>
      <rPr>
        <sz val="10"/>
        <color rgb="FF000000"/>
        <rFont val="Inherit"/>
      </rPr>
      <t>December 31, 2014</t>
    </r>
    <r>
      <rPr>
        <sz val="10"/>
        <color theme="1"/>
        <rFont val="Inherit"/>
      </rPr>
      <t xml:space="preserve"> — </t>
    </r>
    <r>
      <rPr>
        <sz val="10"/>
        <color rgb="FF000000"/>
        <rFont val="Inherit"/>
      </rPr>
      <t>$22.3 million</t>
    </r>
    <r>
      <rPr>
        <sz val="10"/>
        <color theme="1"/>
        <rFont val="Inherit"/>
      </rPr>
      <t xml:space="preserve">). As at </t>
    </r>
    <r>
      <rPr>
        <sz val="10"/>
        <color rgb="FF000000"/>
        <rFont val="Inherit"/>
      </rPr>
      <t>March 31, 2015</t>
    </r>
    <r>
      <rPr>
        <sz val="10"/>
        <color theme="1"/>
        <rFont val="Inherit"/>
      </rPr>
      <t xml:space="preserve">, </t>
    </r>
    <r>
      <rPr>
        <sz val="10"/>
        <color rgb="FF000000"/>
        <rFont val="Inherit"/>
      </rPr>
      <t>no</t>
    </r>
    <r>
      <rPr>
        <sz val="10"/>
        <color theme="1"/>
        <rFont val="Inherit"/>
      </rPr>
      <t xml:space="preserve"> non-cash collateral was transferred to the Company by its counterparties (</t>
    </r>
    <r>
      <rPr>
        <sz val="10"/>
        <color rgb="FF000000"/>
        <rFont val="Inherit"/>
      </rPr>
      <t>December 31, 2014</t>
    </r>
    <r>
      <rPr>
        <sz val="10"/>
        <color theme="1"/>
        <rFont val="Inherit"/>
      </rPr>
      <t xml:space="preserve"> — $</t>
    </r>
    <r>
      <rPr>
        <sz val="10"/>
        <color rgb="FF000000"/>
        <rFont val="Inherit"/>
      </rPr>
      <t>Nil</t>
    </r>
    <r>
      <rPr>
        <sz val="10"/>
        <color theme="1"/>
        <rFont val="Inherit"/>
      </rPr>
      <t xml:space="preserve">). Transfers of cash collateral are recorded on the consolidated balance sheet within Derivatives at Fair Value, while transfers in respect of non-cash collateral are disclosed but not recorded. As at </t>
    </r>
    <r>
      <rPr>
        <sz val="10"/>
        <color rgb="FF000000"/>
        <rFont val="Inherit"/>
      </rPr>
      <t>March 31, 2015</t>
    </r>
    <r>
      <rPr>
        <sz val="10"/>
        <color theme="1"/>
        <rFont val="Inherit"/>
      </rPr>
      <t xml:space="preserve">, </t>
    </r>
    <r>
      <rPr>
        <sz val="10"/>
        <color rgb="FF000000"/>
        <rFont val="Inherit"/>
      </rPr>
      <t>no</t>
    </r>
    <r>
      <rPr>
        <sz val="10"/>
        <color theme="1"/>
        <rFont val="Inherit"/>
      </rPr>
      <t xml:space="preserve"> amount was recorded in the consolidated balance sheet for the pledged assets.</t>
    </r>
  </si>
  <si>
    <t>Deferred Policy Acquisition Costs</t>
  </si>
  <si>
    <r>
      <t xml:space="preserve">The following table represents a reconciliation of beginning and ending deferred policy acquisition costs for the three months ended </t>
    </r>
    <r>
      <rPr>
        <sz val="10"/>
        <color rgb="FF000000"/>
        <rFont val="Inherit"/>
      </rPr>
      <t>March 31, 2015</t>
    </r>
    <r>
      <rPr>
        <sz val="10"/>
        <color theme="1"/>
        <rFont val="Inherit"/>
      </rPr>
      <t xml:space="preserve"> and 2014:</t>
    </r>
  </si>
  <si>
    <t>Balance at the beginning of the period</t>
  </si>
  <si>
    <t>Acquisition costs deferred</t>
  </si>
  <si>
    <t>(119.3</t>
  </si>
  <si>
    <t>(112.0</t>
  </si>
  <si>
    <t>Balance at the end of the period</t>
  </si>
  <si>
    <t>Reserves for Losses and Loss Adjustment Expenses</t>
  </si>
  <si>
    <r>
      <t xml:space="preserve">The following table represents a reconciliation of beginning and ending consolidated loss and loss adjustment expenses (“LAE”) reserves for </t>
    </r>
    <r>
      <rPr>
        <sz val="10"/>
        <color rgb="FF000000"/>
        <rFont val="Inherit"/>
      </rPr>
      <t>the three months</t>
    </r>
    <r>
      <rPr>
        <sz val="10"/>
        <color theme="1"/>
        <rFont val="Inherit"/>
      </rPr>
      <t xml:space="preserve"> ended </t>
    </r>
    <r>
      <rPr>
        <sz val="10"/>
        <color rgb="FF000000"/>
        <rFont val="Inherit"/>
      </rPr>
      <t>March 31, 2015</t>
    </r>
    <r>
      <rPr>
        <sz val="10"/>
        <color theme="1"/>
        <rFont val="Inherit"/>
      </rPr>
      <t xml:space="preserve"> and twelve months ended </t>
    </r>
    <r>
      <rPr>
        <sz val="10"/>
        <color rgb="FF000000"/>
        <rFont val="Inherit"/>
      </rPr>
      <t>December 31, 2014</t>
    </r>
    <r>
      <rPr>
        <sz val="10"/>
        <color theme="1"/>
        <rFont val="Inherit"/>
      </rPr>
      <t>:</t>
    </r>
  </si>
  <si>
    <t>Twelve Months Ended December 31, 2014</t>
  </si>
  <si>
    <t>Provision for losses and LAE at the start of the year</t>
  </si>
  <si>
    <t>Less reinsurance recoverable</t>
  </si>
  <si>
    <t>(350.0</t>
  </si>
  <si>
    <t>(332.7</t>
  </si>
  <si>
    <t>Net loss and LAE at the start of the year</t>
  </si>
  <si>
    <t>Net loss and LAE expenses assumed/(disposed)</t>
  </si>
  <si>
    <t>(24.2</t>
  </si>
  <si>
    <t>Provision for losses and LAE for claims incurred:</t>
  </si>
  <si>
    <t>Current year</t>
  </si>
  <si>
    <t>Prior years</t>
  </si>
  <si>
    <t>(27.5</t>
  </si>
  <si>
    <t>(104.1</t>
  </si>
  <si>
    <t>Total incurred</t>
  </si>
  <si>
    <t>Losses and LAE payments for claims incurred:</t>
  </si>
  <si>
    <t>(18.8</t>
  </si>
  <si>
    <t>(112.1</t>
  </si>
  <si>
    <t>(252.9</t>
  </si>
  <si>
    <t>(995.6</t>
  </si>
  <si>
    <t>Total paid</t>
  </si>
  <si>
    <t>(271.7</t>
  </si>
  <si>
    <t>(1,107.7</t>
  </si>
  <si>
    <t>Foreign exchange (gains)</t>
  </si>
  <si>
    <t>(96.4</t>
  </si>
  <si>
    <t>(121.0</t>
  </si>
  <si>
    <t>Net losses and LAE reserves at period end</t>
  </si>
  <si>
    <t>Plus reinsurance recoverable on unpaid losses at period end</t>
  </si>
  <si>
    <t>Provision for losses and LAE at the end of the relevant period</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re was a reduction of $27.5 million in the Company’s estimate of the ultimate claims to be paid in respect of prior accident years compared to a reduction of $28.2 million for </t>
    </r>
    <r>
      <rPr>
        <sz val="10"/>
        <color rgb="FF000000"/>
        <rFont val="Inherit"/>
      </rPr>
      <t>the three months</t>
    </r>
    <r>
      <rPr>
        <sz val="10"/>
        <color theme="1"/>
        <rFont val="Inherit"/>
      </rPr>
      <t xml:space="preserve"> ended </t>
    </r>
    <r>
      <rPr>
        <sz val="10"/>
        <color rgb="FF000000"/>
        <rFont val="Inherit"/>
      </rPr>
      <t>March 31, 2014</t>
    </r>
    <r>
      <rPr>
        <sz val="10"/>
        <color theme="1"/>
        <rFont val="Inherit"/>
      </rPr>
      <t xml:space="preserve">. The Company had no disposals relating to commutations during </t>
    </r>
    <r>
      <rPr>
        <sz val="10"/>
        <color rgb="FF000000"/>
        <rFont val="Inherit"/>
      </rPr>
      <t>the three months</t>
    </r>
    <r>
      <rPr>
        <sz val="10"/>
        <color theme="1"/>
        <rFont val="Inherit"/>
      </rPr>
      <t xml:space="preserve"> ended </t>
    </r>
    <r>
      <rPr>
        <sz val="10"/>
        <color rgb="FF000000"/>
        <rFont val="Inherit"/>
      </rPr>
      <t>March 31, 2015</t>
    </r>
    <r>
      <rPr>
        <sz val="10"/>
        <color theme="1"/>
        <rFont val="Inherit"/>
      </rPr>
      <t xml:space="preserve"> (three months ended March 31, 2014 — $Nil). For additional information on the reserve releases, please refer to “Management’s Discussion and Analysis of Financial Condition and Results of Operations — Reserves for Losses and Loss Adjustment Expenses” below.</t>
    </r>
  </si>
  <si>
    <t>Capital Structure</t>
  </si>
  <si>
    <r>
      <t xml:space="preserve">The following table provides a summary of the Company’s authorized and issued share capital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umber</t>
  </si>
  <si>
    <t>$ in</t>
  </si>
  <si>
    <t>Thousands</t>
  </si>
  <si>
    <t>Authorized share capital:</t>
  </si>
  <si>
    <t>Ordinary Shares 0.15144558¢ per share</t>
  </si>
  <si>
    <t>Non-Voting Shares 0.15144558¢ per share</t>
  </si>
  <si>
    <t>Preference Shares 0.15144558¢ per share</t>
  </si>
  <si>
    <t>Total authorized share capital</t>
  </si>
  <si>
    <t>Issued share capital:</t>
  </si>
  <si>
    <t>Issued ordinary shares of 0.15144558¢ per share</t>
  </si>
  <si>
    <t>Issued 7.401% preference shares of 0.15144558¢ each with a liquidation preference of $25 per share</t>
  </si>
  <si>
    <t>Issued 7.250% preference shares of 0.15144558¢ each with a liquidation preference of $25 per share</t>
  </si>
  <si>
    <t>Issued 5.95% preference shares of 0.15144558¢ each with a liquidation preference of $25 per share</t>
  </si>
  <si>
    <t>Total issued share capital</t>
  </si>
  <si>
    <r>
      <t xml:space="preserve">Additional paid-in capital as at March 31, 2015 was $1,106.0 million (December 31, 2014 — $1,134.3 million). Additional paid-in capital includes the aggregate liquidation preferences of the Company’s preference shares of </t>
    </r>
    <r>
      <rPr>
        <sz val="10"/>
        <color rgb="FF000000"/>
        <rFont val="Inherit"/>
      </rPr>
      <t>$568.2 million</t>
    </r>
    <r>
      <rPr>
        <sz val="10"/>
        <color theme="1"/>
        <rFont val="Inherit"/>
      </rPr>
      <t xml:space="preserve"> (</t>
    </r>
    <r>
      <rPr>
        <sz val="10"/>
        <color rgb="FF000000"/>
        <rFont val="Inherit"/>
      </rPr>
      <t>December 31, 2014</t>
    </r>
    <r>
      <rPr>
        <sz val="10"/>
        <color theme="1"/>
        <rFont val="Inherit"/>
      </rPr>
      <t> — </t>
    </r>
    <r>
      <rPr>
        <sz val="10"/>
        <color rgb="FF000000"/>
        <rFont val="Inherit"/>
      </rPr>
      <t>$568.2 million</t>
    </r>
    <r>
      <rPr>
        <sz val="10"/>
        <color theme="1"/>
        <rFont val="Inherit"/>
      </rPr>
      <t xml:space="preserve">) less issue costs of </t>
    </r>
    <r>
      <rPr>
        <sz val="10"/>
        <color rgb="FF000000"/>
        <rFont val="Inherit"/>
      </rPr>
      <t>$12.4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12.4 million</t>
    </r>
    <r>
      <rPr>
        <sz val="10"/>
        <color theme="1"/>
        <rFont val="Inherit"/>
      </rPr>
      <t>).</t>
    </r>
  </si>
  <si>
    <r>
      <t>Ordinary Shares.</t>
    </r>
    <r>
      <rPr>
        <sz val="10"/>
        <color theme="1"/>
        <rFont val="Inherit"/>
      </rPr>
      <t xml:space="preserve"> The following table summarizes transactions in the Company’s ordinary shar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Number of Ordinary Shares</t>
  </si>
  <si>
    <t>Ordinary shares in issue at December 31, 2014</t>
  </si>
  <si>
    <t>Ordinary share transactions in the three months ended March 31, 2015</t>
  </si>
  <si>
    <t xml:space="preserve">Ordinary shares issued to employees under the 2003 and 2013 share incentive plans and/or </t>
  </si>
  <si>
    <t>2008 share purchase plan</t>
  </si>
  <si>
    <t>Ordinary shares issued to non-employee directors</t>
  </si>
  <si>
    <t xml:space="preserve">Ordinary shares repurchased </t>
  </si>
  <si>
    <t>(787,138</t>
  </si>
  <si>
    <t>Ordinary shares in issue at March 31, 2015</t>
  </si>
  <si>
    <r>
      <t>Ordinary Share Repurchases</t>
    </r>
    <r>
      <rPr>
        <sz val="10"/>
        <color theme="1"/>
        <rFont val="Inherit"/>
      </rPr>
      <t>. On February 5, 2015, the Company and the Board of Directors agreed a new share repurchase authorization program of $500.0 million. The total share repurchase authorization, which was effective immediately through February 6, 2017, permits the Company to effect the repurchases from time to time through a combination of transactions, including open market repurchases, privately negotiated transactions and accelerated share repurchase transactions.</t>
    </r>
  </si>
  <si>
    <r>
      <t xml:space="preserve">Under open market repurchases under a Rule 10b5-1 plan, the Company acquired and cancelled </t>
    </r>
    <r>
      <rPr>
        <sz val="10"/>
        <color rgb="FF000000"/>
        <rFont val="Inherit"/>
      </rPr>
      <t>787,138</t>
    </r>
    <r>
      <rPr>
        <sz val="10"/>
        <color theme="1"/>
        <rFont val="Inherit"/>
      </rPr>
      <t xml:space="preserve"> ordinary shar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total consideration paid was </t>
    </r>
    <r>
      <rPr>
        <sz val="10"/>
        <color rgb="FF000000"/>
        <rFont val="Inherit"/>
      </rPr>
      <t>$36.5 million</t>
    </r>
    <r>
      <rPr>
        <sz val="10"/>
        <color theme="1"/>
        <rFont val="Inherit"/>
      </rPr>
      <t xml:space="preserve"> with an average price of </t>
    </r>
    <r>
      <rPr>
        <sz val="10"/>
        <color rgb="FF000000"/>
        <rFont val="Inherit"/>
      </rPr>
      <t>$46.32</t>
    </r>
    <r>
      <rPr>
        <sz val="10"/>
        <color theme="1"/>
        <rFont val="Inherit"/>
      </rPr>
      <t xml:space="preserve"> per ordinary share. Under open market repurchases, the Company acquired and cancelled </t>
    </r>
    <r>
      <rPr>
        <sz val="10"/>
        <color rgb="FF000000"/>
        <rFont val="Times New Roman"/>
        <family val="1"/>
      </rPr>
      <t>770,505</t>
    </r>
    <r>
      <rPr>
        <sz val="10"/>
        <color theme="1"/>
        <rFont val="Inherit"/>
      </rPr>
      <t xml:space="preserve"> ordinary shares for the three months ended March 31, 2014. The total consideration paid for the three months ended March 31, 2014 was </t>
    </r>
    <r>
      <rPr>
        <sz val="10"/>
        <color rgb="FF000000"/>
        <rFont val="Times New Roman"/>
        <family val="1"/>
      </rPr>
      <t>$30.9 million</t>
    </r>
    <r>
      <rPr>
        <sz val="10"/>
        <color theme="1"/>
        <rFont val="Inherit"/>
      </rPr>
      <t xml:space="preserve"> with an average price of </t>
    </r>
    <r>
      <rPr>
        <sz val="10"/>
        <color rgb="FF000000"/>
        <rFont val="Times New Roman"/>
        <family val="1"/>
      </rPr>
      <t>$40.08</t>
    </r>
    <r>
      <rPr>
        <sz val="10"/>
        <color theme="1"/>
        <rFont val="Inherit"/>
      </rPr>
      <t xml:space="preserve"> per ordinary share. </t>
    </r>
  </si>
  <si>
    <r>
      <t xml:space="preserve">Rights Agreement. </t>
    </r>
    <r>
      <rPr>
        <sz val="10"/>
        <color theme="1"/>
        <rFont val="Inherit"/>
      </rPr>
      <t xml:space="preserve">On April 17, 2014, the Board of Directors resolved to issue one preferred share purchase right (a “Right”) for each outstanding ordinary share, and adopted a shareholder rights plan, as set forth in the Rights Agreement dated as of April 17, 2014. Each Right would have allowed its holder to purchase from the Company one one-thousandth of a share of Series A Junior Participating Preference Shares for </t>
    </r>
    <r>
      <rPr>
        <sz val="10"/>
        <color rgb="FF000000"/>
        <rFont val="Times New Roman"/>
        <family val="1"/>
      </rPr>
      <t>$160</t>
    </r>
    <r>
      <rPr>
        <sz val="10"/>
        <color theme="1"/>
        <rFont val="Inherit"/>
      </rPr>
      <t xml:space="preserve">, once the Rights became exercisable. The Rights could not be exercisable until 10 business days after the public announcement that a person or group acquired the beneficial ownership of </t>
    </r>
    <r>
      <rPr>
        <sz val="10"/>
        <color rgb="FF000000"/>
        <rFont val="Times New Roman"/>
        <family val="1"/>
      </rPr>
      <t>10%</t>
    </r>
    <r>
      <rPr>
        <sz val="10"/>
        <color theme="1"/>
        <rFont val="Inherit"/>
      </rPr>
      <t xml:space="preserve"> or more of the outstanding ordinary shares of the Company (or </t>
    </r>
    <r>
      <rPr>
        <sz val="10"/>
        <color rgb="FF000000"/>
        <rFont val="Times New Roman"/>
        <family val="1"/>
      </rPr>
      <t>15%</t>
    </r>
    <r>
      <rPr>
        <sz val="10"/>
        <color theme="1"/>
        <rFont val="Inherit"/>
      </rPr>
      <t xml:space="preserve"> in the case of passive institutional investors). The Rights could have been redeemed at any time at the discretion of the Board of Directors. As of March 31, 2015, no Rights were exercisable or exercised. The Rights Agreement expired on April 16, 2015.</t>
    </r>
  </si>
  <si>
    <t>Share-Based Payments</t>
  </si>
  <si>
    <t>Disclosure of Compensation Related Costs, Share-based Payments [Abstract]</t>
  </si>
  <si>
    <r>
      <t xml:space="preserve">The Company has issued options and other equity incentives under </t>
    </r>
    <r>
      <rPr>
        <sz val="10"/>
        <color rgb="FF000000"/>
        <rFont val="Inherit"/>
      </rPr>
      <t>three</t>
    </r>
    <r>
      <rPr>
        <sz val="10"/>
        <color theme="1"/>
        <rFont val="Inherit"/>
      </rPr>
      <t xml:space="preserve"> arrangements: the employee incentive plans, the non-employee director plan and the employee share purchase plans. When options are exercised or other equity awards have vested, new shares are issued as the Company does not currently hold treasury shares.</t>
    </r>
  </si>
  <si>
    <r>
      <t>Employee and Non-Employee Director Awards.</t>
    </r>
    <r>
      <rPr>
        <sz val="10"/>
        <color theme="1"/>
        <rFont val="Inherit"/>
      </rPr>
      <t xml:space="preserve"> Employee options and other awards were granted under the Aspen 2003 Share Incentive Plan, as amended (the “2003 Share Incentive Plan”), prior to April 24, 2013 and thereafter under the 2013 Share Incentive Plan (the “2013 Share Incentive Plan”). The total number of ordinary shares that may be issued under the 2013 Share Incentive Plan is </t>
    </r>
    <r>
      <rPr>
        <sz val="10"/>
        <color rgb="FF000000"/>
        <rFont val="Inherit"/>
      </rPr>
      <t>2,845,683</t>
    </r>
    <r>
      <rPr>
        <sz val="10"/>
        <color theme="1"/>
        <rFont val="Inherit"/>
      </rPr>
      <t xml:space="preserve"> ordinary shares, which includes </t>
    </r>
    <r>
      <rPr>
        <sz val="10"/>
        <color rgb="FF000000"/>
        <rFont val="Inherit"/>
      </rPr>
      <t>595,683</t>
    </r>
    <r>
      <rPr>
        <sz val="10"/>
        <color theme="1"/>
        <rFont val="Inherit"/>
      </rPr>
      <t xml:space="preserve"> ordinary shares available to grant under the 2003 Share Incentive Plan as of February 25, 2013. The number of ordinary shares that may be issued under the 2013 Share Incentive Plan is adjusted per the number of awards that may be forfeited under the 2003 Share Incentive Plan. The non-employee director awards are granted under the 2006 Stock Option Plan for Non-Employee Directors.</t>
    </r>
  </si>
  <si>
    <r>
      <t xml:space="preserve">Stock options were granted with an exercise price equivalent to the fair value of the share on the grant date. The weighted average value at grant date is determined using the Black-Scholes option pricing model. Stock options typically vest over a </t>
    </r>
    <r>
      <rPr>
        <sz val="10"/>
        <color rgb="FF000000"/>
        <rFont val="Inherit"/>
      </rPr>
      <t>three</t>
    </r>
    <r>
      <rPr>
        <sz val="10"/>
        <color theme="1"/>
        <rFont val="Inherit"/>
      </rPr>
      <t xml:space="preserve">-year period with a </t>
    </r>
    <r>
      <rPr>
        <sz val="10"/>
        <color rgb="FF000000"/>
        <rFont val="Inherit"/>
      </rPr>
      <t>ten</t>
    </r>
    <r>
      <rPr>
        <sz val="10"/>
        <color theme="1"/>
        <rFont val="Inherit"/>
      </rPr>
      <t xml:space="preserve">-year exercise period (except for options granted in 2007 which have a </t>
    </r>
    <r>
      <rPr>
        <sz val="10"/>
        <color rgb="FF000000"/>
        <rFont val="Inherit"/>
      </rPr>
      <t>seven</t>
    </r>
    <r>
      <rPr>
        <sz val="10"/>
        <color theme="1"/>
        <rFont val="Inherit"/>
      </rPr>
      <t xml:space="preserve">-year exercise period) with vesting dependent on time and performance conditions established at the time of grant. No options were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 Nil) and </t>
    </r>
    <r>
      <rPr>
        <sz val="10"/>
        <color rgb="FF000000"/>
        <rFont val="Inherit"/>
      </rPr>
      <t>83,938</t>
    </r>
    <r>
      <rPr>
        <sz val="10"/>
        <color theme="1"/>
        <rFont val="Inherit"/>
      </rPr>
      <t xml:space="preserve"> options were exercised and shares issued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 </t>
    </r>
    <r>
      <rPr>
        <sz val="10"/>
        <color rgb="FF000000"/>
        <rFont val="Inherit"/>
      </rPr>
      <t>19,579</t>
    </r>
    <r>
      <rPr>
        <sz val="10"/>
        <color theme="1"/>
        <rFont val="Inherit"/>
      </rPr>
      <t xml:space="preserve">). No charges against income were made in respect of employee op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2014</t>
    </r>
    <r>
      <rPr>
        <sz val="10"/>
        <color theme="1"/>
        <rFont val="Inherit"/>
      </rPr>
      <t> — $Nil).</t>
    </r>
  </si>
  <si>
    <r>
      <t xml:space="preserve">Restricted share units (“RSUs”) granted to employees typically vest over a </t>
    </r>
    <r>
      <rPr>
        <sz val="10"/>
        <color rgb="FF000000"/>
        <rFont val="Inherit"/>
      </rPr>
      <t>three</t>
    </r>
    <r>
      <rPr>
        <sz val="10"/>
        <color theme="1"/>
        <rFont val="Inherit"/>
      </rPr>
      <t xml:space="preserve">-year period based on continued service. Some of the RSU grants vest at year-end, while others vest on the anniversary of the date of grant or when the Compensation Committee of the Board of Directors agrees to deliver the RSUs. The fair value of the RSUs is based on the closing price on the date of the grant adjusted for illiquidity and is expensed through the income statement evenly over the vesting period.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mpany granted 238,315 RSUs to its employees (</t>
    </r>
    <r>
      <rPr>
        <sz val="10"/>
        <color rgb="FF000000"/>
        <rFont val="Inherit"/>
      </rPr>
      <t>2014</t>
    </r>
    <r>
      <rPr>
        <sz val="10"/>
        <color theme="1"/>
        <rFont val="Inherit"/>
      </rPr>
      <t xml:space="preserve"> — </t>
    </r>
    <r>
      <rPr>
        <sz val="10"/>
        <color rgb="FF000000"/>
        <rFont val="Times New Roman"/>
        <family val="1"/>
      </rPr>
      <t>Nil</t>
    </r>
    <r>
      <rPr>
        <sz val="10"/>
        <color theme="1"/>
        <rFont val="Inherit"/>
      </rPr>
      <t xml:space="preserve">). Compensation costs charged against income in respect of RSU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t>
    </r>
    <r>
      <rPr>
        <sz val="10"/>
        <color rgb="FF000000"/>
        <rFont val="Inherit"/>
      </rPr>
      <t>$4.7 million</t>
    </r>
    <r>
      <rPr>
        <sz val="10"/>
        <color theme="1"/>
        <rFont val="Inherit"/>
      </rPr>
      <t xml:space="preserve"> (</t>
    </r>
    <r>
      <rPr>
        <sz val="10"/>
        <color rgb="FF000000"/>
        <rFont val="Inherit"/>
      </rPr>
      <t>2014</t>
    </r>
    <r>
      <rPr>
        <sz val="10"/>
        <color theme="1"/>
        <rFont val="Inherit"/>
      </rPr>
      <t> — $2.8 million).</t>
    </r>
  </si>
  <si>
    <r>
      <t xml:space="preserve">In the case of non-employee directors, generally one-twelfth of the RSUs vest on each one month anniversary of the date of grant, with </t>
    </r>
    <r>
      <rPr>
        <sz val="10"/>
        <color rgb="FF000000"/>
        <rFont val="Inherit"/>
      </rPr>
      <t>100%</t>
    </r>
    <r>
      <rPr>
        <sz val="10"/>
        <color theme="1"/>
        <rFont val="Inherit"/>
      </rPr>
      <t xml:space="preserve"> of the RSUs vesting on the first anniversary of the date of grant. On February 5, 2015 (with a grant date of February 9, 2015), the Board of Directors approved a total of 27,620 RSUs for the non-employee directors (</t>
    </r>
    <r>
      <rPr>
        <sz val="10"/>
        <color rgb="FF000000"/>
        <rFont val="Inherit"/>
      </rPr>
      <t>2014</t>
    </r>
    <r>
      <rPr>
        <sz val="10"/>
        <color theme="1"/>
        <rFont val="Inherit"/>
      </rPr>
      <t xml:space="preserve"> — 27,180 RSUs) and 12,154 RSUs to the Chairman (February 10, 2014 — 13,590). Compensation costs charged against income in respect of non-employee director RSU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0.3 million (</t>
    </r>
    <r>
      <rPr>
        <sz val="10"/>
        <color rgb="FF000000"/>
        <rFont val="Inherit"/>
      </rPr>
      <t>2014</t>
    </r>
    <r>
      <rPr>
        <sz val="10"/>
        <color theme="1"/>
        <rFont val="Inherit"/>
      </rPr>
      <t> — $0.4 million).</t>
    </r>
  </si>
  <si>
    <r>
      <t xml:space="preserve">The total fair value adjustment for all RSU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0.3 million (</t>
    </r>
    <r>
      <rPr>
        <sz val="10"/>
        <color rgb="FF000000"/>
        <rFont val="Inherit"/>
      </rPr>
      <t>2014</t>
    </r>
    <r>
      <rPr>
        <sz val="10"/>
        <color theme="1"/>
        <rFont val="Inherit"/>
      </rPr>
      <t xml:space="preserve"> — $0.6 million). The total tax credit recognized by the Company in relation to RSU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1.1 million (</t>
    </r>
    <r>
      <rPr>
        <sz val="10"/>
        <color rgb="FF000000"/>
        <rFont val="Inherit"/>
      </rPr>
      <t>2014</t>
    </r>
    <r>
      <rPr>
        <sz val="10"/>
        <color theme="1"/>
        <rFont val="Inherit"/>
      </rPr>
      <t xml:space="preserve"> — $0.6 million). </t>
    </r>
  </si>
  <si>
    <r>
      <t>Performance Shares. </t>
    </r>
    <r>
      <rPr>
        <sz val="10"/>
        <color theme="1"/>
        <rFont val="Inherit"/>
      </rPr>
      <t>During the three months ended March 31, 2015, the Company granted 277,585 performance shares to employees (three months ended March 31, 2014 — Nil). The performance shares will be subject to a three-year vesting period with a separate annual diluted book value per share (“BVPS”) growth test for each year, adjusted to add back ordinary dividends. One-third of the grant will be eligible for vesting each year based on a formula, and will only be issuable at the end of the three-year period.</t>
    </r>
  </si>
  <si>
    <t>If the diluted BVPS growth achieved in 2015 is:</t>
  </si>
  <si>
    <t>less than 5.6%, then the portion of the performance shares subject to the vesting conditions in such year will be forfeited (i.e., one-third of the initial grant);</t>
  </si>
  <si>
    <t>between 5.6% and 11.1%, then the percentage of the performance shares eligible for vesting in such year will be between 10% and 100% on a straight-line basis; or</t>
  </si>
  <si>
    <t>between 11.1% and 22.2%, then the percentage of the performance shares eligible for vesting in such year will be between 100% and 200% on a straight-line basis.</t>
  </si>
  <si>
    <t>In calculating BVPS for 2015, the entire movement in AOCI will be excluded. Interest rate movements and credit spread movements in AOCI can be fairly significant and impact growth in BVPS which management does not have any control over. The Compensation Committee also agreed that it will review the impact of any capital management actions undertaken during 2015, including share repurchases and special dividends, and consider whether any further adjustments to growth in BVPS should be may be made in the context of such actions. The Compensation Committee further agreed to exclude from the calculation of BVPS for 2015 all transactional expenses incurred in connection with any transaction which, if consummated, would result in a change in control, including without limitation the cost of defending against any such transaction and any third-party legal and advisory costs. The Compensation Committee believes that it would not be appropriate for employee’s performance-related compensation to be impacted by these costs.</t>
  </si>
  <si>
    <t>The Compensation Committee will determine the vesting conditions for the 2016 and 2017 portions of the grant in such years taking into consideration the market conditions and the Company’s business plans at the commencement of the years concerned. Notwithstanding the vesting criteria for each given year, if the shares eligible for vesting in 2016 and 2017 are greater than 100% for the portion of such year’s grant and the average diluted BVPS growth over such year and the preceding year is less than the average of the minimum vesting thresholds for such year and the preceding year, then only 100% (and no more) of the ordinary shares that are eligible for vesting in such year shall vest. Notwithstanding the foregoing, if in the judgment of the Compensation Committee the main reason for the BVPS metric in the earlier year falling below the minimum threshold is due to the impact of rising interest rates and bond yields, then the Compensation Committee may, in its discretion, disapply this limitation on 100% vesting. </t>
  </si>
  <si>
    <r>
      <t xml:space="preserve">The fair value of performance share awards is based on the value of the closing share price on the date of the grant adjusted for illiquidity less a deduction for expected dividends which would not accrue during the vesting period. Compensation costs charged against income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respect of performance shares were </t>
    </r>
    <r>
      <rPr>
        <sz val="10"/>
        <color rgb="FF000000"/>
        <rFont val="Inherit"/>
      </rPr>
      <t>$0.2 million</t>
    </r>
    <r>
      <rPr>
        <sz val="10"/>
        <color theme="1"/>
        <rFont val="Inherit"/>
      </rPr>
      <t xml:space="preserve"> (</t>
    </r>
    <r>
      <rPr>
        <sz val="10"/>
        <color rgb="FF000000"/>
        <rFont val="Inherit"/>
      </rPr>
      <t>2014</t>
    </r>
    <r>
      <rPr>
        <sz val="10"/>
        <color theme="1"/>
        <rFont val="Inherit"/>
      </rPr>
      <t xml:space="preserve"> — </t>
    </r>
    <r>
      <rPr>
        <sz val="10"/>
        <color rgb="FF000000"/>
        <rFont val="Inherit"/>
      </rPr>
      <t>$1.5 million</t>
    </r>
    <r>
      <rPr>
        <sz val="10"/>
        <color theme="1"/>
        <rFont val="Inherit"/>
      </rPr>
      <t xml:space="preserve">). The total tax recognized by the Company in relation to performance share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 tax credit of $0.1 million (</t>
    </r>
    <r>
      <rPr>
        <sz val="10"/>
        <color rgb="FF000000"/>
        <rFont val="Inherit"/>
      </rPr>
      <t>2014</t>
    </r>
    <r>
      <rPr>
        <sz val="10"/>
        <color theme="1"/>
        <rFont val="Inherit"/>
      </rPr>
      <t xml:space="preserve"> — $0.4 million). </t>
    </r>
  </si>
  <si>
    <r>
      <t>Phantom Shares.</t>
    </r>
    <r>
      <rPr>
        <sz val="10"/>
        <color theme="1"/>
        <rFont val="Inherit"/>
      </rPr>
      <t> During the three months ended March 31, 2015, the Compensation Committee approved the grant of 135,651 phantom shares to its employees (</t>
    </r>
    <r>
      <rPr>
        <sz val="10"/>
        <color rgb="FF000000"/>
        <rFont val="Inherit"/>
      </rPr>
      <t>2014</t>
    </r>
    <r>
      <rPr>
        <sz val="10"/>
        <color theme="1"/>
        <rFont val="Inherit"/>
      </rPr>
      <t> — Nil). The phantom shares are subject to a three-year vesting period with a separate annual diluted BVPS growth test for each year, in accordance with the test described above for the 2015 performance shares, with the difference being that any vested amount would be paid in cash in lieu of ordinary shares. As ordinary shares are not issued, the phantom shares have no dilutive effect. </t>
    </r>
  </si>
  <si>
    <r>
      <t xml:space="preserve">The fair value of the phantom shares is based on the closing share price on the date of the grant adjusted for illiquidity, less estimated dividends payable over the vesting period. The fair value is expensed through the consolidated income statement evenly over the vesting period, but as the payment to beneficiaries will ultimately be in cash rather than ordinary shares, an adjustment is required each quarter to revalue the accumulated liability to the balance sheet date fair value. Compensation costs charged against income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respect of phantom shares were </t>
    </r>
    <r>
      <rPr>
        <sz val="10"/>
        <color rgb="FF000000"/>
        <rFont val="Inherit"/>
      </rPr>
      <t>$0.9 million</t>
    </r>
    <r>
      <rPr>
        <sz val="10"/>
        <color theme="1"/>
        <rFont val="Inherit"/>
      </rPr>
      <t xml:space="preserve"> (</t>
    </r>
    <r>
      <rPr>
        <sz val="10"/>
        <color rgb="FF000000"/>
        <rFont val="Inherit"/>
      </rPr>
      <t>2014</t>
    </r>
    <r>
      <rPr>
        <sz val="10"/>
        <color theme="1"/>
        <rFont val="Inherit"/>
      </rPr>
      <t xml:space="preserve"> — </t>
    </r>
    <r>
      <rPr>
        <sz val="10"/>
        <color rgb="FF000000"/>
        <rFont val="Inherit"/>
      </rPr>
      <t>$1.6 million</t>
    </r>
    <r>
      <rPr>
        <sz val="10"/>
        <color theme="1"/>
        <rFont val="Inherit"/>
      </rPr>
      <t xml:space="preserve">) with a fair value adjust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f $1.1 million (</t>
    </r>
    <r>
      <rPr>
        <sz val="10"/>
        <color rgb="FF000000"/>
        <rFont val="Inherit"/>
      </rPr>
      <t>2014</t>
    </r>
    <r>
      <rPr>
        <sz val="10"/>
        <color theme="1"/>
        <rFont val="Inherit"/>
      </rPr>
      <t xml:space="preserve"> — $0.2 million). The total tax credit recognized by the Company in relation to phantom shares in the three months ended March 31, 2015 was $0.4 million (2014 — $0.2 million). </t>
    </r>
  </si>
  <si>
    <r>
      <t>Employee Share Purchase Plans.</t>
    </r>
    <r>
      <rPr>
        <sz val="10"/>
        <color theme="1"/>
        <rFont val="Inherit"/>
      </rPr>
      <t xml:space="preserve"> On April 30, 2008, the shareholders of the Company approved the Employee Share Purchase Plan, the 2008 Sharesave Scheme and the International Employee Share Purchase Plan (collectively, the “ESPP”), which are implemented by a series of consecutive offering periods as determined by the Board of Directors. In respect of the Employee Share Purchase Plan, employees can save up to </t>
    </r>
    <r>
      <rPr>
        <sz val="10"/>
        <color rgb="FF000000"/>
        <rFont val="Inherit"/>
      </rPr>
      <t>$500</t>
    </r>
    <r>
      <rPr>
        <sz val="10"/>
        <color theme="1"/>
        <rFont val="Inherit"/>
      </rPr>
      <t xml:space="preserve"> per month over a </t>
    </r>
    <r>
      <rPr>
        <sz val="10"/>
        <color rgb="FF000000"/>
        <rFont val="Inherit"/>
      </rPr>
      <t>two</t>
    </r>
    <r>
      <rPr>
        <sz val="10"/>
        <color theme="1"/>
        <rFont val="Inherit"/>
      </rPr>
      <t xml:space="preserve">-year period, at the end of which they will be eligible to purchase the Company’s ordinary shares at a discounted price, subject to a further </t>
    </r>
    <r>
      <rPr>
        <sz val="10"/>
        <color rgb="FF000000"/>
        <rFont val="Inherit"/>
      </rPr>
      <t>one</t>
    </r>
    <r>
      <rPr>
        <sz val="10"/>
        <color theme="1"/>
        <rFont val="Inherit"/>
      </rPr>
      <t xml:space="preserve"> year holding period. In respect of the 2008 Sharesave Scheme, employees can save up to </t>
    </r>
    <r>
      <rPr>
        <sz val="10"/>
        <color rgb="FF000000"/>
        <rFont val="Inherit"/>
      </rPr>
      <t>£250</t>
    </r>
    <r>
      <rPr>
        <sz val="10"/>
        <color theme="1"/>
        <rFont val="Inherit"/>
      </rPr>
      <t xml:space="preserve"> per month over a </t>
    </r>
    <r>
      <rPr>
        <sz val="10"/>
        <color rgb="FF000000"/>
        <rFont val="Inherit"/>
      </rPr>
      <t>three</t>
    </r>
    <r>
      <rPr>
        <sz val="10"/>
        <color theme="1"/>
        <rFont val="Inherit"/>
      </rPr>
      <t>-year period (and effective April 6, 2014, £500 per month), at the end of which they will be eligible to purchase the Company’s ordinary shares at a discounted price. The purchase price will be eighty-five percent (</t>
    </r>
    <r>
      <rPr>
        <sz val="10"/>
        <color rgb="FF000000"/>
        <rFont val="Inherit"/>
      </rPr>
      <t>85%</t>
    </r>
    <r>
      <rPr>
        <sz val="10"/>
        <color theme="1"/>
        <rFont val="Inherit"/>
      </rPr>
      <t xml:space="preserve">) of the fair market value of an ordinary share on the offering date which may be adjusted upon changes in capitalization of the Company. Under the ESPP, </t>
    </r>
    <r>
      <rPr>
        <sz val="10"/>
        <color rgb="FF000000"/>
        <rFont val="Inherit"/>
      </rPr>
      <t>52,452</t>
    </r>
    <r>
      <rPr>
        <sz val="10"/>
        <color theme="1"/>
        <rFont val="Inherit"/>
      </rPr>
      <t xml:space="preserve"> ordinary shares were issu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 </t>
    </r>
    <r>
      <rPr>
        <sz val="10"/>
        <color rgb="FF000000"/>
        <rFont val="Inherit"/>
      </rPr>
      <t>9,994</t>
    </r>
    <r>
      <rPr>
        <sz val="10"/>
        <color theme="1"/>
        <rFont val="Inherit"/>
      </rPr>
      <t xml:space="preserve"> shares). Compensation costs charged against income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respect of the ESPP were $</t>
    </r>
    <r>
      <rPr>
        <sz val="10"/>
        <color rgb="FF000000"/>
        <rFont val="Times New Roman"/>
        <family val="1"/>
      </rPr>
      <t>0.3 million</t>
    </r>
    <r>
      <rPr>
        <sz val="10"/>
        <color theme="1"/>
        <rFont val="Inherit"/>
      </rPr>
      <t xml:space="preserve"> (</t>
    </r>
    <r>
      <rPr>
        <sz val="10"/>
        <color rgb="FF000000"/>
        <rFont val="Inherit"/>
      </rPr>
      <t>2014</t>
    </r>
    <r>
      <rPr>
        <sz val="10"/>
        <color theme="1"/>
        <rFont val="Inherit"/>
      </rPr>
      <t> — $</t>
    </r>
    <r>
      <rPr>
        <sz val="10"/>
        <color rgb="FF000000"/>
        <rFont val="Times New Roman"/>
        <family val="1"/>
      </rPr>
      <t>0.1 million</t>
    </r>
    <r>
      <rPr>
        <sz val="10"/>
        <color theme="1"/>
        <rFont val="Inherit"/>
      </rPr>
      <t>).</t>
    </r>
  </si>
  <si>
    <t>Intangible Assets</t>
  </si>
  <si>
    <t>Goodwill and Intangible Assets Disclosure [Abstract]</t>
  </si>
  <si>
    <r>
      <t xml:space="preserve">The following table provides a summary of the Company’s intangible ass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rade</t>
  </si>
  <si>
    <t>Mark</t>
  </si>
  <si>
    <t>Licenses</t>
  </si>
  <si>
    <t>Beginning of the period</t>
  </si>
  <si>
    <t>Amortization</t>
  </si>
  <si>
    <t>End of the period</t>
  </si>
  <si>
    <r>
      <t>License to use the “Aspen” Trademark.</t>
    </r>
    <r>
      <rPr>
        <sz val="10"/>
        <color theme="1"/>
        <rFont val="Inherit"/>
      </rPr>
      <t xml:space="preserve"> On April 5, 2005, the Company entered into an agreement with Aspen (Actuaries and Pension Consultants) Plc to acquire the right to use the Aspen trademark in the United Kingdom. The consideration paid was approximately </t>
    </r>
    <r>
      <rPr>
        <sz val="10"/>
        <color rgb="FF000000"/>
        <rFont val="Inherit"/>
      </rPr>
      <t>$1.6 million</t>
    </r>
    <r>
      <rPr>
        <sz val="10"/>
        <color theme="1"/>
        <rFont val="Inherit"/>
      </rPr>
      <t xml:space="preserve">. As at </t>
    </r>
    <r>
      <rPr>
        <sz val="10"/>
        <color rgb="FF000000"/>
        <rFont val="Inherit"/>
      </rPr>
      <t>March 31, 2015</t>
    </r>
    <r>
      <rPr>
        <sz val="10"/>
        <color theme="1"/>
        <rFont val="Inherit"/>
      </rPr>
      <t xml:space="preserve">, the value of the license to use the Aspen trademark was </t>
    </r>
    <r>
      <rPr>
        <sz val="10"/>
        <color rgb="FF000000"/>
        <rFont val="Inherit"/>
      </rPr>
      <t>$1.6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1.6 million</t>
    </r>
    <r>
      <rPr>
        <sz val="10"/>
        <color theme="1"/>
        <rFont val="Inherit"/>
      </rPr>
      <t>). The trademark has an indefinite useful life and is tested for impairment annually or when events or changes in circumstances indicate that the asset might be impaired.</t>
    </r>
  </si>
  <si>
    <r>
      <t>Insurance Licenses. </t>
    </r>
    <r>
      <rPr>
        <sz val="10"/>
        <color theme="1"/>
        <rFont val="Inherit"/>
      </rPr>
      <t xml:space="preserve">The total value of the licenses as at </t>
    </r>
    <r>
      <rPr>
        <sz val="10"/>
        <color rgb="FF000000"/>
        <rFont val="Inherit"/>
      </rPr>
      <t>March 31, 2015</t>
    </r>
    <r>
      <rPr>
        <sz val="10"/>
        <color theme="1"/>
        <rFont val="Inherit"/>
      </rPr>
      <t xml:space="preserve"> was </t>
    </r>
    <r>
      <rPr>
        <sz val="10"/>
        <color rgb="FF000000"/>
        <rFont val="Inherit"/>
      </rPr>
      <t>$16.6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16.6 million</t>
    </r>
    <r>
      <rPr>
        <sz val="10"/>
        <color theme="1"/>
        <rFont val="Inherit"/>
      </rPr>
      <t xml:space="preserve">). This includes </t>
    </r>
    <r>
      <rPr>
        <sz val="10"/>
        <color rgb="FF000000"/>
        <rFont val="Inherit"/>
      </rPr>
      <t>$10.0 million</t>
    </r>
    <r>
      <rPr>
        <sz val="10"/>
        <color theme="1"/>
        <rFont val="Inherit"/>
      </rPr>
      <t xml:space="preserve"> of acquired licenses held by AAIC, </t>
    </r>
    <r>
      <rPr>
        <sz val="10"/>
        <color rgb="FF000000"/>
        <rFont val="Inherit"/>
      </rPr>
      <t>$4.5 million</t>
    </r>
    <r>
      <rPr>
        <sz val="10"/>
        <color theme="1"/>
        <rFont val="Inherit"/>
      </rPr>
      <t xml:space="preserve"> of acquired licenses held by Aspen Specialty and </t>
    </r>
    <r>
      <rPr>
        <sz val="10"/>
        <color rgb="FF000000"/>
        <rFont val="Inherit"/>
      </rPr>
      <t>$2.1 million</t>
    </r>
    <r>
      <rPr>
        <sz val="10"/>
        <color theme="1"/>
        <rFont val="Inherit"/>
      </rPr>
      <t xml:space="preserve"> of acquired licenses held by Aspen U.K. The insurance licenses are considered to have an indefinite life and are not being amortized. The licenses have an indefinite life and are tested for impairment annually or when events or changes in circumstances indicate that the asset might be impaired.</t>
    </r>
  </si>
  <si>
    <r>
      <t>Other.</t>
    </r>
    <r>
      <rPr>
        <sz val="10"/>
        <color theme="1"/>
        <rFont val="Inherit"/>
      </rPr>
      <t xml:space="preserve"> In 2010, the Company purchased APJ Continuation Limited and its subsidiaries (“APJ”) for an aggregate consideration of </t>
    </r>
    <r>
      <rPr>
        <sz val="10"/>
        <color rgb="FF000000"/>
        <rFont val="Inherit"/>
      </rPr>
      <t>$4.8 million</t>
    </r>
    <r>
      <rPr>
        <sz val="10"/>
        <color theme="1"/>
        <rFont val="Inherit"/>
      </rPr>
      <t xml:space="preserve">. The Board of Directors assessed the fair value of the net tangible and financial assets acquired at </t>
    </r>
    <r>
      <rPr>
        <sz val="10"/>
        <color rgb="FF000000"/>
        <rFont val="Inherit"/>
      </rPr>
      <t>$1.2 million</t>
    </r>
    <r>
      <rPr>
        <sz val="10"/>
        <color theme="1"/>
        <rFont val="Inherit"/>
      </rPr>
      <t xml:space="preserve">. The </t>
    </r>
    <r>
      <rPr>
        <sz val="10"/>
        <color rgb="FF000000"/>
        <rFont val="Inherit"/>
      </rPr>
      <t>$3.6 million</t>
    </r>
    <r>
      <rPr>
        <sz val="10"/>
        <color theme="1"/>
        <rFont val="Inherit"/>
      </rPr>
      <t xml:space="preserve"> intangible asset represented the Company’s assessment of the value of renewal rights and distribution channels (</t>
    </r>
    <r>
      <rPr>
        <sz val="10"/>
        <color rgb="FF000000"/>
        <rFont val="Inherit"/>
      </rPr>
      <t>$2.2 million</t>
    </r>
    <r>
      <rPr>
        <sz val="10"/>
        <color theme="1"/>
        <rFont val="Inherit"/>
      </rPr>
      <t>) and the lock-in period for employees associated with the business (</t>
    </r>
    <r>
      <rPr>
        <sz val="10"/>
        <color rgb="FF000000"/>
        <rFont val="Inherit"/>
      </rPr>
      <t>$1.4 million</t>
    </r>
    <r>
      <rPr>
        <sz val="10"/>
        <color theme="1"/>
        <rFont val="Inherit"/>
      </rPr>
      <t xml:space="preserve">). The asset was amortized over a </t>
    </r>
    <r>
      <rPr>
        <sz val="10"/>
        <color rgb="FF000000"/>
        <rFont val="Inherit"/>
      </rPr>
      <t>five</t>
    </r>
    <r>
      <rPr>
        <sz val="10"/>
        <color theme="1"/>
        <rFont val="Inherit"/>
      </rPr>
      <t xml:space="preserve">-year period and the value as at </t>
    </r>
    <r>
      <rPr>
        <sz val="10"/>
        <color rgb="FF000000"/>
        <rFont val="Inherit"/>
      </rPr>
      <t>March 31, 2015</t>
    </r>
    <r>
      <rPr>
        <sz val="10"/>
        <color theme="1"/>
        <rFont val="Inherit"/>
      </rPr>
      <t xml:space="preserve"> was $Nil (</t>
    </r>
    <r>
      <rPr>
        <sz val="10"/>
        <color rgb="FF000000"/>
        <rFont val="Inherit"/>
      </rPr>
      <t>December 31, 2014</t>
    </r>
    <r>
      <rPr>
        <sz val="10"/>
        <color theme="1"/>
        <rFont val="Inherit"/>
      </rPr>
      <t> — $</t>
    </r>
    <r>
      <rPr>
        <sz val="10"/>
        <color rgb="FF000000"/>
        <rFont val="Inherit"/>
      </rPr>
      <t>Nil</t>
    </r>
    <r>
      <rPr>
        <sz val="10"/>
        <color theme="1"/>
        <rFont val="Inherit"/>
      </rPr>
      <t>).</t>
    </r>
  </si>
  <si>
    <t>Commitments and Contingent Liabilities</t>
  </si>
  <si>
    <t>Commitments and Contingencies Disclosure [Abstract]</t>
  </si>
  <si>
    <t>(a)</t>
  </si>
  <si>
    <t>Restricted assets</t>
  </si>
  <si>
    <t>The Company is obliged by the terms of its contractual obligations to U.S. policyholders and by obligations to certain regulatory authorities to facilitate issue of letters of credit or maintain certain balances in trust funds for the benefit of policyholders.</t>
  </si>
  <si>
    <r>
      <t xml:space="preserve">The following table details the forms and value of the Company’s restricted asset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in millions, except percentages)</t>
  </si>
  <si>
    <t>Regulatory trusts and deposits:</t>
  </si>
  <si>
    <t>Affiliated transactions</t>
  </si>
  <si>
    <t>Third party</t>
  </si>
  <si>
    <r>
      <t>Letters of credit / guarantees</t>
    </r>
    <r>
      <rPr>
        <sz val="7"/>
        <color theme="1"/>
        <rFont val="Inherit"/>
      </rPr>
      <t>(1)</t>
    </r>
  </si>
  <si>
    <t>Total restricted assets</t>
  </si>
  <si>
    <t>Total as percent of cash and invested assets</t>
  </si>
  <si>
    <r>
      <t xml:space="preserve">As of </t>
    </r>
    <r>
      <rPr>
        <sz val="10"/>
        <color rgb="FF000000"/>
        <rFont val="Inherit"/>
      </rPr>
      <t>March 31, 2015</t>
    </r>
    <r>
      <rPr>
        <sz val="10"/>
        <color theme="1"/>
        <rFont val="Inherit"/>
      </rPr>
      <t xml:space="preserve">, the Company had pledged funds of </t>
    </r>
    <r>
      <rPr>
        <sz val="10"/>
        <color rgb="FF000000"/>
        <rFont val="Inherit"/>
      </rPr>
      <t>$704.8 million</t>
    </r>
    <r>
      <rPr>
        <sz val="10"/>
        <color theme="1"/>
        <rFont val="Inherit"/>
      </rPr>
      <t xml:space="preserve"> and </t>
    </r>
    <r>
      <rPr>
        <sz val="10"/>
        <color rgb="FF000000"/>
        <rFont val="Inherit"/>
      </rPr>
      <t>£9.2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764.4 million</t>
    </r>
    <r>
      <rPr>
        <sz val="10"/>
        <color theme="1"/>
        <rFont val="Inherit"/>
      </rPr>
      <t xml:space="preserve"> and </t>
    </r>
    <r>
      <rPr>
        <sz val="10"/>
        <color rgb="FF000000"/>
        <rFont val="Inherit"/>
      </rPr>
      <t>£9.2 million</t>
    </r>
    <r>
      <rPr>
        <sz val="10"/>
        <color theme="1"/>
        <rFont val="Inherit"/>
      </rPr>
      <t>) as collateral for the secured letters of credit.</t>
    </r>
  </si>
  <si>
    <r>
      <t>Funds at Lloyd’s.</t>
    </r>
    <r>
      <rPr>
        <sz val="10"/>
        <color theme="1"/>
        <rFont val="Inherit"/>
      </rPr>
      <t xml:space="preserve"> AUL operates at Lloyd’s as the corporate member for Syndicate 4711. Lloyd’s determines Syndicate 4711’s required regulatory capital principally through the syndicate’s annual business plan. Such capital, called Funds at Lloyd’s, comprises cash and investments as at </t>
    </r>
    <r>
      <rPr>
        <sz val="10"/>
        <color rgb="FF000000"/>
        <rFont val="Inherit"/>
      </rPr>
      <t>March 31, 2015</t>
    </r>
    <r>
      <rPr>
        <sz val="10"/>
        <color theme="1"/>
        <rFont val="Inherit"/>
      </rPr>
      <t xml:space="preserve"> in the amount of $417.9 million (</t>
    </r>
    <r>
      <rPr>
        <sz val="10"/>
        <color rgb="FF000000"/>
        <rFont val="Inherit"/>
      </rPr>
      <t>December 31, 2014</t>
    </r>
    <r>
      <rPr>
        <sz val="10"/>
        <color theme="1"/>
        <rFont val="Inherit"/>
      </rPr>
      <t xml:space="preserve"> — $411.9 million). </t>
    </r>
  </si>
  <si>
    <r>
      <t xml:space="preserve">The amounts provided as Funds at Lloyd’s will be drawn upon and become a liability of the Company in the event of Syndicate 4711 declaring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t>
    </r>
    <r>
      <rPr>
        <sz val="10"/>
        <color rgb="FF000000"/>
        <rFont val="Inherit"/>
      </rPr>
      <t>March 31, 2015</t>
    </r>
    <r>
      <rPr>
        <sz val="10"/>
        <color theme="1"/>
        <rFont val="Inherit"/>
      </rPr>
      <t xml:space="preserve"> was </t>
    </r>
    <r>
      <rPr>
        <sz val="10"/>
        <color rgb="FF000000"/>
        <rFont val="Inherit"/>
      </rPr>
      <t>£0.4 million</t>
    </r>
    <r>
      <rPr>
        <sz val="10"/>
        <color theme="1"/>
        <rFont val="Inherit"/>
      </rPr>
      <t xml:space="preserve"> (</t>
    </r>
    <r>
      <rPr>
        <sz val="10"/>
        <color rgb="FF000000"/>
        <rFont val="Inherit"/>
      </rPr>
      <t>December 31, 2014</t>
    </r>
    <r>
      <rPr>
        <sz val="10"/>
        <color theme="1"/>
        <rFont val="Inherit"/>
      </rPr>
      <t xml:space="preserve"> — </t>
    </r>
    <r>
      <rPr>
        <sz val="10"/>
        <color rgb="FF000000"/>
        <rFont val="Inherit"/>
      </rPr>
      <t>£0.4 million</t>
    </r>
    <r>
      <rPr>
        <sz val="10"/>
        <color theme="1"/>
        <rFont val="Inherit"/>
      </rPr>
      <t>). This is not available for distribution by the Company for the payment of dividends.</t>
    </r>
  </si>
  <si>
    <r>
      <t xml:space="preserve">Letters of Credit Facility. </t>
    </r>
    <r>
      <rPr>
        <sz val="10"/>
        <color theme="1"/>
        <rFont val="Inherit"/>
      </rPr>
      <t>On June 30, 2014, Aspen Bermuda and Citibank Europe plc (“Citi Europe”) replaced an existing letter of credit facility, dated July 30, 2012, in a maximum aggregate amount of up to $950.0 million (the “LOC Facility”) comprised of two maturity tranches (Tranche I with a limit of $650.0 million and Tranche II with a limit of $300.0 million) which expired on its own terms on June 30, 2014. The LOC Facility was replaced with a new letter of credit facility in a maximum aggregate amount of up to $575.0 million (the “New LOC Facility”). Under the New LOC Facility, which will expire on June 30, 2016, Aspen Bermuda will pay to Citi Europe (a) a letter of credit fee based on the available amounts of each letter of credit and (b) a commitment fee, which varies based upon usage, on the unutilized portion of the New LOC Facility. Aspen Bermuda will also pay interest on the amount drawn by any beneficiary under a credit provided under the New LOC Facility at a rate per annum of LIBOR plus 1% (plus reserve asset costs, if any) from the date of drawing until the date of reimbursement by Aspen Bermuda. The New LOC Facility is used to secure obligations of Aspen Bermuda to its policyholders. In addition to the New LOC Facility, we also use regulatory trusts to secure our obligations to policyholders.</t>
    </r>
  </si>
  <si>
    <t xml:space="preserve">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New LOC Facility with Citi Europe, as previously filed with the United States Securities and Exchange Commission, remain in full force and effect. </t>
  </si>
  <si>
    <t xml:space="preserve">On December 18, 2014, Aspen Bermuda and Citi Europe entered into an amended and restated pledge agreement (“Pledge Agreement”) to, among other things, (i) change the types of securities or other assets that qualify as collateral pledged under the Pledge Agreement, (ii) provide Aspen Bermuda the right to give certain directions or entitlement orders to The Bank of New York Mellon (“BNY Mellon”), as securities intermediary, relating to the collateral without the consent of Citi Europe provided certain conditions are satisfied, (iii) provide Citi Europe, subject to the provisions set forth in the amended and restated account control agreement, dated December 18, 2014 (the “Control Agreement”), among Aspen Bermuda, Citi Europe and BNY Mellon, with the right and power to exercise exclusive control over the accounts set forth in the Control Agreement and (iv) provide a schedule of currency margins such that if the collateral is denominated in a currency other than the credit currency the collateral shall be reduced by a specified percentage. </t>
  </si>
  <si>
    <t>On December 12, 2014, Aspen Holdings and certain of its subsidiaries (the “Borrowers”) entered into a first amendment to an amended and restated credit agreement, dated June 12, 2013, with various lenders and Barclays Bank Plc, as administrative agent (“Barclays”). Aspen Holdings has recently established, and may establish additional, special purpose entities that have issued or will issue insurance-linked securities to third-party investors (each, an “ILS Entity” and collectively, the “ILS Entities”). Accordingly, the amended and restated credit agreement was amended, among other things, to (i) exclude ILS Entities from the definition of “Subsidiary”, (ii) permit the Borrowers to invest in ILS Entities and (iii) permit the Borrowers to engage in transactions with an ILS Entity.</t>
  </si>
  <si>
    <r>
      <t xml:space="preserve">Aspen U.K. and Aspen Bermuda have a $100.0 million secured letter of credit facility agreement with Barclays. All letters of credit issued under the facility are used to support reinsurance obligations of the parties to the agreement and their respective subsidiaries. The Company did not extend the maturity date of the Barclays secured letter of credit facility and, as a result, it expired on January 31, 2015 and no new letters of credit can be issued under this facility. As at </t>
    </r>
    <r>
      <rPr>
        <sz val="10"/>
        <color rgb="FF000000"/>
        <rFont val="Inherit"/>
      </rPr>
      <t>March 31, 2015</t>
    </r>
    <r>
      <rPr>
        <sz val="10"/>
        <color theme="1"/>
        <rFont val="Inherit"/>
      </rPr>
      <t xml:space="preserve">, the Company had </t>
    </r>
    <r>
      <rPr>
        <sz val="10"/>
        <color rgb="FF000000"/>
        <rFont val="Inherit"/>
      </rPr>
      <t>no</t>
    </r>
    <r>
      <rPr>
        <sz val="10"/>
        <color theme="1"/>
        <rFont val="Inherit"/>
      </rPr>
      <t xml:space="preserve"> outstanding collateralized letters of credit under this facility (</t>
    </r>
    <r>
      <rPr>
        <sz val="10"/>
        <color rgb="FF000000"/>
        <rFont val="Inherit"/>
      </rPr>
      <t>December 31, 2014</t>
    </r>
    <r>
      <rPr>
        <sz val="10"/>
        <color theme="1"/>
        <rFont val="Inherit"/>
      </rPr>
      <t xml:space="preserve"> — </t>
    </r>
    <r>
      <rPr>
        <sz val="10"/>
        <color rgb="FF000000"/>
        <rFont val="Inherit"/>
      </rPr>
      <t>$5.0 million</t>
    </r>
    <r>
      <rPr>
        <sz val="10"/>
        <color theme="1"/>
        <rFont val="Inherit"/>
      </rPr>
      <t>).</t>
    </r>
  </si>
  <si>
    <r>
      <t xml:space="preserve">For further information relating to the Company’s credit facilities, refer to Note 23 of the “Notes to Audited Consolidated Financial Statements” in the Company’s </t>
    </r>
    <r>
      <rPr>
        <sz val="10"/>
        <color rgb="FF000000"/>
        <rFont val="Inherit"/>
      </rPr>
      <t>2014</t>
    </r>
    <r>
      <rPr>
        <sz val="10"/>
        <color theme="1"/>
        <rFont val="Inherit"/>
      </rPr>
      <t xml:space="preserve"> Annual Report on Form 10-K filed with the United States Securities and Exchange Commission.</t>
    </r>
  </si>
  <si>
    <r>
      <t>Interest Rate Swaps.</t>
    </r>
    <r>
      <rPr>
        <sz val="10"/>
        <color theme="1"/>
        <rFont val="Inherit"/>
      </rPr>
      <t xml:space="preserve"> As at </t>
    </r>
    <r>
      <rPr>
        <sz val="10"/>
        <color rgb="FF000000"/>
        <rFont val="Inherit"/>
      </rPr>
      <t>March 31, 2015</t>
    </r>
    <r>
      <rPr>
        <sz val="10"/>
        <color theme="1"/>
        <rFont val="Inherit"/>
      </rPr>
      <t xml:space="preserve">, cash collateral with a fair value of </t>
    </r>
    <r>
      <rPr>
        <sz val="10"/>
        <color rgb="FF000000"/>
        <rFont val="Inherit"/>
      </rPr>
      <t>$19.5 million</t>
    </r>
    <r>
      <rPr>
        <sz val="10"/>
        <color theme="1"/>
        <rFont val="Inherit"/>
      </rPr>
      <t xml:space="preserve"> was held by the Company’s counterparties to support the current valuation of the interest rate swaps (</t>
    </r>
    <r>
      <rPr>
        <sz val="10"/>
        <color rgb="FF000000"/>
        <rFont val="Inherit"/>
      </rPr>
      <t>December 31, 2014</t>
    </r>
    <r>
      <rPr>
        <sz val="10"/>
        <color theme="1"/>
        <rFont val="Inherit"/>
      </rPr>
      <t xml:space="preserve"> — $22.3 million). For more information, please refer to Note 10 of these unaudited condensed consolidated financial statements.</t>
    </r>
  </si>
  <si>
    <t>(b)</t>
  </si>
  <si>
    <t>Operating leases</t>
  </si>
  <si>
    <r>
      <t xml:space="preserve">Amounts outstanding under operating leases net of subleases as of </t>
    </r>
    <r>
      <rPr>
        <sz val="10"/>
        <color rgb="FF000000"/>
        <rFont val="Inherit"/>
      </rPr>
      <t>March 31, 2015</t>
    </r>
    <r>
      <rPr>
        <sz val="10"/>
        <color theme="1"/>
        <rFont val="Inherit"/>
      </rPr>
      <t xml:space="preserve"> were:</t>
    </r>
  </si>
  <si>
    <t>Later</t>
  </si>
  <si>
    <t>Years</t>
  </si>
  <si>
    <t>Operating Lease Obligations</t>
  </si>
  <si>
    <t>(c)</t>
  </si>
  <si>
    <t>Contingent liabilities</t>
  </si>
  <si>
    <t xml:space="preserve">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t>
  </si>
  <si>
    <t>In some jurisdictions, not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t>
  </si>
  <si>
    <r>
      <t xml:space="preserve">As of </t>
    </r>
    <r>
      <rPr>
        <sz val="10"/>
        <color rgb="FF000000"/>
        <rFont val="Times New Roman"/>
        <family val="1"/>
      </rPr>
      <t>March 31, 2015</t>
    </r>
    <r>
      <rPr>
        <sz val="10"/>
        <color theme="1"/>
        <rFont val="Inherit"/>
      </rPr>
      <t>,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r>
  </si>
  <si>
    <t>Basis of Preparation (Policies)</t>
  </si>
  <si>
    <t>Accounting Policies Not Yet Adopted</t>
  </si>
  <si>
    <t>Reclassifications from Accumulated Other Comprehensive Income (Tables)</t>
  </si>
  <si>
    <t>Schedule of Accumulated Other Comprehensive Income Reclassification</t>
  </si>
  <si>
    <t>Earnings per Ordinary Share (Tables)</t>
  </si>
  <si>
    <t>Computation of Basic and Diluted Earnings per Share</t>
  </si>
  <si>
    <r>
      <t xml:space="preserve">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ummary of Declared Dividends</t>
  </si>
  <si>
    <t>Segment Reporting (Tables)</t>
  </si>
  <si>
    <t>Summary of Gross and Net Written and Earned Premiums, Underwriting Results, Ratios and Reserves for Each of Company's Business Segments</t>
  </si>
  <si>
    <t>Investments (Tables)</t>
  </si>
  <si>
    <t>Summary of Investment Income</t>
  </si>
  <si>
    <t>Net Realized and Unrealized Investment Gains and Losses and Change in Unrealized Gains and Losses on Investments</t>
  </si>
  <si>
    <t>Cost, Gross Unrealized Gains and Losses, and Estimated Fair Value of Available for Sale Investments in Fixed Income Maturities, Short-Term Investments and Equities</t>
  </si>
  <si>
    <t>Cost, Gross Unrealized Gains and Losses, and Estimated Fair Value of Trading Investments in Fixed Income Maturities</t>
  </si>
  <si>
    <t>Other Investments</t>
  </si>
  <si>
    <t>Summary of Fixed Maturities</t>
  </si>
  <si>
    <t>Aggregate Fair Value and Gross Unrealized Loss by Type of Security</t>
  </si>
  <si>
    <t>Analysis of Investment Purchases/Sales and Maturities</t>
  </si>
  <si>
    <t>Fair Value Measurements (Tables)</t>
  </si>
  <si>
    <t>Financial Assets Measured on Recurring Basis</t>
  </si>
  <si>
    <t>Pricing Sources Used in Pricing Fixed Income Investments</t>
  </si>
  <si>
    <r>
      <t xml:space="preserve">Pricing sources used in pricing fixed income investment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Summary of Securities Priced Using Pricing Information from Index Providers</t>
  </si>
  <si>
    <t>Long-term Debt Issued by Silverton</t>
  </si>
  <si>
    <r>
      <t xml:space="preserve">The observable and unobservable inputs used to determine the fair value of the 2015-1 Loan Notes and 2014-1 Loan Notes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in the table below: </t>
    </r>
  </si>
  <si>
    <t>Derivative Contracts (Tables)</t>
  </si>
  <si>
    <t>Fair Value of Derivative Instruments</t>
  </si>
  <si>
    <t>Gain/(Loss) Recognized in Income on Derivative</t>
  </si>
  <si>
    <t>Deferred Policy Acquisition Costs (Tables)</t>
  </si>
  <si>
    <t>Reconciliation of Beginning and Ending Deferred Policy Acquisition Costs</t>
  </si>
  <si>
    <t>Reserves for Losses and Loss Adjustment Expenses (Tables)</t>
  </si>
  <si>
    <t>Reconciliation of Beginning and Ending Consolidated Loss and Loss Adjustment Expenses ("LAE") Reserves</t>
  </si>
  <si>
    <t>Capital Structure (Tables)</t>
  </si>
  <si>
    <t>Summary of Authorized and Issued Share Capital</t>
  </si>
  <si>
    <t>Summary of Ordinary Shares</t>
  </si>
  <si>
    <r>
      <t xml:space="preserve">The following table summarizes transactions in the Company’s ordinary shar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Intangible Assets (Tables)</t>
  </si>
  <si>
    <t>Summary of Changes in Intangible Assets</t>
  </si>
  <si>
    <t>Commitments and Contingent Liabilities (Tables)</t>
  </si>
  <si>
    <t>Schedule of Company's Restricted Assets</t>
  </si>
  <si>
    <t>Amounts Outstanding under Operating Leases</t>
  </si>
  <si>
    <t>Reclassifications from Accumulated Other Comprehensive Income - Schedule of Accumulated Other Comprehensive Income Reclassification (Details) (USD $)</t>
  </si>
  <si>
    <t>Net realized and unrealized investment gains reclassified to the statement of operations, gross of tax</t>
  </si>
  <si>
    <t>Earnings per Ordinary Share - Computation of Basic and Diluted Earnings per Share (Details) (USD $)</t>
  </si>
  <si>
    <t>Preference share dividends</t>
  </si>
  <si>
    <t>Weighted average effect of dilutive securities</t>
  </si>
  <si>
    <t>[1]</t>
  </si>
  <si>
    <t>Basic, dollars per share</t>
  </si>
  <si>
    <t>Diluted, dollars per share</t>
  </si>
  <si>
    <t>Dilutive securities comprise: employee options, restricted share units and performance shares associated with the Companyâ€™s long term incentive plan, employee share purchase plans and director restricted stock units and options as described in Note 14.</t>
  </si>
  <si>
    <t>Earnings per Ordinary Share - Summary of Declared Dividends (Details) (USD $)</t>
  </si>
  <si>
    <t>Dividends Payable [Line Items]</t>
  </si>
  <si>
    <t>Payable on</t>
  </si>
  <si>
    <t>Record Date</t>
  </si>
  <si>
    <t>Annual rate of dividend</t>
  </si>
  <si>
    <t>Segment Reporting - Summary of Gross and Net Written and Earned Premiums, Underwriting Results, Ratios and Reserves for Each of Company's Business Segments (Details) (USD $)</t>
  </si>
  <si>
    <t>Dec. 31, 2013</t>
  </si>
  <si>
    <t>Segment Reporting - Narrative (Details)</t>
  </si>
  <si>
    <t>Segment</t>
  </si>
  <si>
    <t>Number of business segments</t>
  </si>
  <si>
    <t>Investments - Summary of Investment Income (Details) (USD $)</t>
  </si>
  <si>
    <t>Schedule of Investment Income, Reported Amounts, by Category [Line Items]</t>
  </si>
  <si>
    <t>Fixed income securities â€” Available for sale</t>
  </si>
  <si>
    <t>Fixed income securities â€” Trading</t>
  </si>
  <si>
    <t>Short-term investments â€” Available for sale</t>
  </si>
  <si>
    <t>Equity securities â€” Available for sale</t>
  </si>
  <si>
    <t>Equity securities â€” Trading</t>
  </si>
  <si>
    <t>Catastrophe bonds â€” Trading</t>
  </si>
  <si>
    <t>Investments - Net Realized and Unrealized Investment Gains and Losses and Change in Unrealized Gains and Losses on Investments (Details) (USD $)</t>
  </si>
  <si>
    <t>Fixed income maturities â€” gross realized gains</t>
  </si>
  <si>
    <t>Fixed income maturities â€” gross realized (losses)</t>
  </si>
  <si>
    <t>Fixed income maturities - Available for sale</t>
  </si>
  <si>
    <t>Equity Securities - Available for Sale</t>
  </si>
  <si>
    <t>Equity securities â€” gross realized gains</t>
  </si>
  <si>
    <t>Equity securities â€” gross realized (losses)</t>
  </si>
  <si>
    <t>Fixed Income Maturities - Trading</t>
  </si>
  <si>
    <t>Equity Securities - Trading</t>
  </si>
  <si>
    <t>Investments - Cost, Gross Unrealized Gains and Losses, and Estimated Fair Value of Available for Sale Investments in Fixed Income Maturities, Short-Term Investments and Equities (Details) (USD $)</t>
  </si>
  <si>
    <t>Schedule of Trading Securities and Other Trading Items [Line Items]</t>
  </si>
  <si>
    <t>Cost or Amortized Cost</t>
  </si>
  <si>
    <t>Gross Unrealized Gains</t>
  </si>
  <si>
    <t>Gross Unrealized Losses</t>
  </si>
  <si>
    <t>Fair Market Value</t>
  </si>
  <si>
    <t>Total fixed income securities â€” Available for sale</t>
  </si>
  <si>
    <t>Total short-term investments â€” Available for sale</t>
  </si>
  <si>
    <t>Total equity securities â€” Available for sale</t>
  </si>
  <si>
    <t>Investments - Cost, Gross Unrealized Gains and Losses, and Estimated Fair Value of Trading Investments in Fixed Income Maturities (Details) (USD $)</t>
  </si>
  <si>
    <t>Total fixed income securities â€” Trading</t>
  </si>
  <si>
    <t>Total short-term investments â€” Trading</t>
  </si>
  <si>
    <t>Total equity securities â€” Trading</t>
  </si>
  <si>
    <t>Total catastrophe bonds â€” Trading</t>
  </si>
  <si>
    <t>Investments - Other Investments (Details) (USD $)</t>
  </si>
  <si>
    <t>Equity Method Investment, Aggregate Cost [Roll Forward]</t>
  </si>
  <si>
    <t>Investments - Summary of Fixed Maturities (Details) (USD $)</t>
  </si>
  <si>
    <t>12 Months Ended</t>
  </si>
  <si>
    <t>Schedule Of Available For Sale Securities And Held To Maturity Securities [Line Items]</t>
  </si>
  <si>
    <t>Total, Available for sale investments in fixed income maturities, Cost or Amortized Cost</t>
  </si>
  <si>
    <t>Available for sale investments in fixed income maturities, Fair Market Value</t>
  </si>
  <si>
    <t>Available for sale investments Average Ratings by Maturity</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Due one year or less, Average Ratings by Maturity</t>
  </si>
  <si>
    <t>Due after one year through five years, Average Ratings by Maturity</t>
  </si>
  <si>
    <t>Due after five years through ten years, Average Ratings by Maturity</t>
  </si>
  <si>
    <t>Due after ten years, Average Ratings by Maturity</t>
  </si>
  <si>
    <t>Investments - Aggregate Fair Value and Gross Unrealized Loss by Type of Security (Details) (USD $)</t>
  </si>
  <si>
    <t>Security</t>
  </si>
  <si>
    <t>Schedule of Available-for-sale Securities [Line Items]</t>
  </si>
  <si>
    <t>0-12 months, Fair Market Value</t>
  </si>
  <si>
    <t>0-12 months, Gross Unrealized Loss</t>
  </si>
  <si>
    <t>Over 12 months, Fair Market Value</t>
  </si>
  <si>
    <t>Over 12 months, Gross Unrealized Loss</t>
  </si>
  <si>
    <t>Total, Fair Market Value</t>
  </si>
  <si>
    <t>Total, Gross Unrealized Loss</t>
  </si>
  <si>
    <t>Number of Securities</t>
  </si>
  <si>
    <t>Investments - Analysis of Investment Purchases/Sales and Maturities (Details) (USD $)</t>
  </si>
  <si>
    <t>Gain (Loss) on Investments [Line Items]</t>
  </si>
  <si>
    <t>Net (purchases)/sales of short-term investments â€” Trading</t>
  </si>
  <si>
    <t>Available for sale</t>
  </si>
  <si>
    <t>Trading</t>
  </si>
  <si>
    <t>Investments - Narrative (Details) (USD $)</t>
  </si>
  <si>
    <t>security</t>
  </si>
  <si>
    <t>Oct. 02, 2012</t>
  </si>
  <si>
    <t>Investment Securities [Line Items]</t>
  </si>
  <si>
    <t>Total other-than-temporary impairments</t>
  </si>
  <si>
    <t>Fair market value</t>
  </si>
  <si>
    <t>Investment funded</t>
  </si>
  <si>
    <t>Number of municipal holdings</t>
  </si>
  <si>
    <t>Bank Loans</t>
  </si>
  <si>
    <t>Percentage of ownership acquired</t>
  </si>
  <si>
    <t>Variable Interest Entities - Narrative (Details) (USD $)</t>
  </si>
  <si>
    <t>Dec. 23, 2014</t>
  </si>
  <si>
    <t>Dec. 27, 2013</t>
  </si>
  <si>
    <t>Variable Interest Entity [Line Items]</t>
  </si>
  <si>
    <t>Number Of Investments In Variable Interest Entities</t>
  </si>
  <si>
    <t>Number of Variable Interest Entities</t>
  </si>
  <si>
    <t>Total aggregate unpaid balance</t>
  </si>
  <si>
    <t>Silverton Two</t>
  </si>
  <si>
    <t>Loans issued</t>
  </si>
  <si>
    <t>Income (Loss) from Equity Method Investments</t>
  </si>
  <si>
    <t>Silverton</t>
  </si>
  <si>
    <t>Percentage of interests acquired</t>
  </si>
  <si>
    <t>Silverton | Third party</t>
  </si>
  <si>
    <t>Silverton | Loan Notes 2014</t>
  </si>
  <si>
    <t>Debt Instrument, Fair Value Disclosure</t>
  </si>
  <si>
    <t>Silverton | Silverton Loan Notes</t>
  </si>
  <si>
    <t>Repayments of Debt</t>
  </si>
  <si>
    <t>Silverton | Silverton Loan Notes | Aspen Holdings and Third Parties</t>
  </si>
  <si>
    <t>Silverton | Silverton Loan Notes | Aspen Holdings</t>
  </si>
  <si>
    <t>Maximum loss exposure, amount</t>
  </si>
  <si>
    <t>Silverton | Investor | Loan Notes 2014</t>
  </si>
  <si>
    <t>Long-term debt, current maturities</t>
  </si>
  <si>
    <t>Long-term debt, excluding current maturities</t>
  </si>
  <si>
    <t>Silverton Two | Silverton Loan Notes | Aspen Holdings</t>
  </si>
  <si>
    <t>Silverton Two | Loan Notes 2015</t>
  </si>
  <si>
    <t>Silverton Two | Loan Notes 2015 | Aspen Holdings</t>
  </si>
  <si>
    <t>Fair Value Measurements - Financial Assets Measured on Recurring Basis (Details) (USD $)</t>
  </si>
  <si>
    <t>Fair Value, Assets and Liabilities Measured on Recurring and Nonrecurring Basis [Line Items]</t>
  </si>
  <si>
    <t>Recurring</t>
  </si>
  <si>
    <t>Recurring | Short-term investments trading, at fair value</t>
  </si>
  <si>
    <t>Investments, fair value</t>
  </si>
  <si>
    <t>Recurring | Equity investments trading, at fair value</t>
  </si>
  <si>
    <t>Recurring | Derivatives at fair value | Foreign Exchange Contracts</t>
  </si>
  <si>
    <t>Recurring | Derivatives at fair value | Interest Rate Swaps</t>
  </si>
  <si>
    <t>Recurring | Liabilities under derivative contracts | Foreign Exchange Contracts</t>
  </si>
  <si>
    <t>Liabilities under derivative contracts, fair value</t>
  </si>
  <si>
    <t>Available for sale financial assets, at fair value | Recurring | U.S. government</t>
  </si>
  <si>
    <t>Available for sale financial assets, at fair value | Recurring | U.S. agency</t>
  </si>
  <si>
    <t>Available for sale financial assets, at fair value | Recurring | Municipal</t>
  </si>
  <si>
    <t>Available for sale financial assets, at fair value | Recurring | Corporate</t>
  </si>
  <si>
    <t>Available for sale financial assets, at fair value | Recurring | Non-U.S. government-backed corporate</t>
  </si>
  <si>
    <t>Available for sale financial assets, at fair value | Recurring | Foreign government</t>
  </si>
  <si>
    <t>Available for sale financial assets, at fair value | Recurring | Asset-backed</t>
  </si>
  <si>
    <t>Available for sale financial assets, at fair value | Recurring | Non-agency commercial mortgage-backed</t>
  </si>
  <si>
    <t>Available for sale financial assets, at fair value | Recurring | Agency mortgage-backed</t>
  </si>
  <si>
    <t>Fixed income securities â€” Available for sale | Recurring</t>
  </si>
  <si>
    <t>Short-term investments â€” Available for sale | Recurring</t>
  </si>
  <si>
    <t>Equity investments - Available for sale | Recurring</t>
  </si>
  <si>
    <t>Held for trading financial assets, at fair value | Recurring</t>
  </si>
  <si>
    <t>Held for trading financial assets, at fair value | Recurring | U.S. government</t>
  </si>
  <si>
    <t>Held for trading financial assets, at fair value | Recurring | U.S. agency</t>
  </si>
  <si>
    <t>Held for trading financial assets, at fair value | Recurring | Municipal</t>
  </si>
  <si>
    <t>Held for trading financial assets, at fair value | Recurring | Corporate</t>
  </si>
  <si>
    <t>Held for trading financial assets, at fair value | Recurring | Foreign government</t>
  </si>
  <si>
    <t>Held for trading financial assets, at fair value | Recurring | Asset-backed</t>
  </si>
  <si>
    <t>Held for trading financial assets, at fair value | Recurring | Bank Loans</t>
  </si>
  <si>
    <t>Level 1 | Recurring</t>
  </si>
  <si>
    <t>Level 1 | Recurring | Short-term investments trading, at fair value</t>
  </si>
  <si>
    <t>Level 1 | Recurring | Equity investments trading, at fair value</t>
  </si>
  <si>
    <t>Level 1 | Recurring | Derivatives at fair value | Foreign Exchange Contracts</t>
  </si>
  <si>
    <t>Level 1 | Recurring | Derivatives at fair value | Interest Rate Swaps</t>
  </si>
  <si>
    <t>Level 1 | Recurring | Liabilities under derivative contracts | Foreign Exchange Contracts</t>
  </si>
  <si>
    <t>Level 1 | Available for sale financial assets, at fair value | Recurring | U.S. government</t>
  </si>
  <si>
    <t>Level 1 | Available for sale financial assets, at fair value | Recurring | U.S. agency</t>
  </si>
  <si>
    <t>Level 1 | Available for sale financial assets, at fair value | Recurring | Municipal</t>
  </si>
  <si>
    <t>Level 1 | Available for sale financial assets, at fair value | Recurring | Corporate</t>
  </si>
  <si>
    <t>Level 1 | Available for sale financial assets, at fair value | Recurring | Non-U.S. government-backed corporate</t>
  </si>
  <si>
    <t>Level 1 | Available for sale financial assets, at fair value | Recurring | Foreign government</t>
  </si>
  <si>
    <t>Level 1 | Available for sale financial assets, at fair value | Recurring | Asset-backed</t>
  </si>
  <si>
    <t>Level 1 | Available for sale financial assets, at fair value | Recurring | Non-agency commercial mortgage-backed</t>
  </si>
  <si>
    <t>Level 1 | Available for sale financial assets, at fair value | Recurring | Agency mortgage-backed</t>
  </si>
  <si>
    <t>Level 1 | Fixed income securities â€” Available for sale | Recurring</t>
  </si>
  <si>
    <t>Level 1 | Short-term investments â€” Available for sale | Recurring</t>
  </si>
  <si>
    <t>Level 1 | Equity investments - Available for sale | Recurring</t>
  </si>
  <si>
    <t>Level 1 | Held for trading financial assets, at fair value | Recurring</t>
  </si>
  <si>
    <t>Level 1 | Held for trading financial assets, at fair value | Recurring | U.S. government</t>
  </si>
  <si>
    <t>Level 1 | Held for trading financial assets, at fair value | Recurring | U.S. agency</t>
  </si>
  <si>
    <t>Level 1 | Held for trading financial assets, at fair value | Recurring | Municipal</t>
  </si>
  <si>
    <t>Level 1 | Held for trading financial assets, at fair value | Recurring | Corporate</t>
  </si>
  <si>
    <t>Level 1 | Held for trading financial assets, at fair value | Recurring | Foreign government</t>
  </si>
  <si>
    <t>Level 1 | Held for trading financial assets, at fair value | Recurring | Asset-backed</t>
  </si>
  <si>
    <t>Level 1 | Held for trading financial assets, at fair value | Recurring | Bank Loans</t>
  </si>
  <si>
    <t>Level 2 | Recurring</t>
  </si>
  <si>
    <t>Level 2 | Recurring | Short-term investments trading, at fair value</t>
  </si>
  <si>
    <t>Level 2 | Recurring | Equity investments trading, at fair value</t>
  </si>
  <si>
    <t>Level 2 | Recurring | Derivatives at fair value | Foreign Exchange Contracts</t>
  </si>
  <si>
    <t>Level 2 | Recurring | Derivatives at fair value | Interest Rate Swaps</t>
  </si>
  <si>
    <t>Level 2 | Recurring | Liabilities under derivative contracts | Foreign Exchange Contracts</t>
  </si>
  <si>
    <t>Level 2 | Available for sale financial assets, at fair value | Recurring | U.S. government</t>
  </si>
  <si>
    <t>Level 2 | Available for sale financial assets, at fair value | Recurring | U.S. agency</t>
  </si>
  <si>
    <t>Level 2 | Available for sale financial assets, at fair value | Recurring | Municipal</t>
  </si>
  <si>
    <t>Level 2 | Available for sale financial assets, at fair value | Recurring | Corporate</t>
  </si>
  <si>
    <t>Level 2 | Available for sale financial assets, at fair value | Recurring | Non-U.S. government-backed corporate</t>
  </si>
  <si>
    <t>Level 2 | Available for sale financial assets, at fair value | Recurring | Foreign government</t>
  </si>
  <si>
    <t>Level 2 | Available for sale financial assets, at fair value | Recurring | Asset-backed</t>
  </si>
  <si>
    <t>Level 2 | Available for sale financial assets, at fair value | Recurring | Non-agency commercial mortgage-backed</t>
  </si>
  <si>
    <t>Level 2 | Available for sale financial assets, at fair value | Recurring | Agency mortgage-backed</t>
  </si>
  <si>
    <t>Level 2 | Fixed income securities â€” Available for sale | Recurring</t>
  </si>
  <si>
    <t>Level 2 | Short-term investments â€” Available for sale | Recurring</t>
  </si>
  <si>
    <t>Level 2 | Equity investments - Available for sale | Recurring</t>
  </si>
  <si>
    <t>Level 2 | Held for trading financial assets, at fair value | Recurring</t>
  </si>
  <si>
    <t>Level 2 | Held for trading financial assets, at fair value | Recurring | U.S. government</t>
  </si>
  <si>
    <t>Level 2 | Held for trading financial assets, at fair value | Recurring | U.S. agency</t>
  </si>
  <si>
    <t>Level 2 | Held for trading financial assets, at fair value | Recurring | Municipal</t>
  </si>
  <si>
    <t>Level 2 | Held for trading financial assets, at fair value | Recurring | Corporate</t>
  </si>
  <si>
    <t>Level 2 | Held for trading financial assets, at fair value | Recurring | Foreign government</t>
  </si>
  <si>
    <t>Level 2 | Held for trading financial assets, at fair value | Recurring | Asset-backed</t>
  </si>
  <si>
    <t>Level 2 | Held for trading financial assets, at fair value | Recurring | Bank Loans</t>
  </si>
  <si>
    <t>Level 3 | Recurring</t>
  </si>
  <si>
    <t>Level 3 | Recurring | Short-term investments trading, at fair value</t>
  </si>
  <si>
    <t>Level 3 | Recurring | Equity investments trading, at fair value</t>
  </si>
  <si>
    <t>Level 3 | Recurring | Derivatives at fair value | Foreign Exchange Contracts</t>
  </si>
  <si>
    <t>Level 3 | Recurring | Derivatives at fair value | Interest Rate Swaps</t>
  </si>
  <si>
    <t>Level 3 | Recurring | Liabilities under derivative contracts | Foreign Exchange Contracts</t>
  </si>
  <si>
    <t>Level 3 | Available for sale financial assets, at fair value | Recurring | U.S. government</t>
  </si>
  <si>
    <t>Level 3 | Available for sale financial assets, at fair value | Recurring | U.S. agency</t>
  </si>
  <si>
    <t>Level 3 | Available for sale financial assets, at fair value | Recurring | Municipal</t>
  </si>
  <si>
    <t>Level 3 | Available for sale financial assets, at fair value | Recurring | Corporate</t>
  </si>
  <si>
    <t>Level 3 | Available for sale financial assets, at fair value | Recurring | Non-U.S. government-backed corporate</t>
  </si>
  <si>
    <t>Level 3 | Available for sale financial assets, at fair value | Recurring | Foreign government</t>
  </si>
  <si>
    <t>Level 3 | Available for sale financial assets, at fair value | Recurring | Asset-backed</t>
  </si>
  <si>
    <t>Level 3 | Available for sale financial assets, at fair value | Recurring | Non-agency commercial mortgage-backed</t>
  </si>
  <si>
    <t>Level 3 | Available for sale financial assets, at fair value | Recurring | Agency mortgage-backed</t>
  </si>
  <si>
    <t>Level 3 | Fixed income securities â€” Available for sale | Recurring</t>
  </si>
  <si>
    <t>Level 3 | Short-term investments â€” Available for sale | Recurring</t>
  </si>
  <si>
    <t>Level 3 | Equity investments - Available for sale | Recurring</t>
  </si>
  <si>
    <t>Level 3 | Held for trading financial assets, at fair value | Recurring</t>
  </si>
  <si>
    <t>Level 3 | Held for trading financial assets, at fair value | Recurring | U.S. government</t>
  </si>
  <si>
    <t>Level 3 | Held for trading financial assets, at fair value | Recurring | U.S. agency</t>
  </si>
  <si>
    <t>Level 3 | Held for trading financial assets, at fair value | Recurring | Municipal</t>
  </si>
  <si>
    <t>Level 3 | Held for trading financial assets, at fair value | Recurring | Corporate</t>
  </si>
  <si>
    <t>Level 3 | Held for trading financial assets, at fair value | Recurring | Foreign government</t>
  </si>
  <si>
    <t>Level 3 | Held for trading financial assets, at fair value | Recurring | Asset-backed</t>
  </si>
  <si>
    <t>Level 3 | Held for trading financial assets, at fair value | Recurring | Bank Loans</t>
  </si>
  <si>
    <t>Net of $19.5 million of cash collateral provided to counterparties, Goldman Sachs International ($451.3 million notional) and CrÃ©dit Agricole CIB ($500.0 million notional) under respective International Swap Dealers Association agreements, as security for the Companyâ€™s net liability position (DecemberÂ 31, 2014 â€” $22.3 million).</t>
  </si>
  <si>
    <t>Fair Value Measurements - Reconciliation of Liabilities Using Level 3 Inputs (Details) (Level 3, Fair Value, Measurements, Recurring, Silverton, USD $)</t>
  </si>
  <si>
    <t>Level 3 | Fair Value, Measurements, Recurring | Silverton</t>
  </si>
  <si>
    <t>Distributed</t>
  </si>
  <si>
    <t>Fair Value, Liabilities Measured on Recurring Basis, Unobservable Input Reconciliation, Calculation [Roll Forward]</t>
  </si>
  <si>
    <t>Beginning balance</t>
  </si>
  <si>
    <t>Ending balance</t>
  </si>
  <si>
    <t>The amount classified as other payables was $0.7 million and $67.9 million as at March 31, 2015 and December 31, 2014, respectively.</t>
  </si>
  <si>
    <t>Fair Value Measurements - Pricing Sources Used in Pricing Fixed Income Investments (Details)</t>
  </si>
  <si>
    <t>Fair Value Measurements - Summary of Securities Priced Using Pricing Information from Index Providers (Details) (USD $)</t>
  </si>
  <si>
    <t>Fair Value [Line Items]</t>
  </si>
  <si>
    <t>Fair Market Value Determined using Prices from Index Providers</t>
  </si>
  <si>
    <t>% of Total Fair Value by Security Type</t>
  </si>
  <si>
    <t>Fixed Income Maturities</t>
  </si>
  <si>
    <t>Fixed Income Maturities | U.S. government</t>
  </si>
  <si>
    <t>Fixed Income Maturities | U.S. agency</t>
  </si>
  <si>
    <t>Fixed Income Maturities | Municipal</t>
  </si>
  <si>
    <t>Fixed Income Maturities | Corporate</t>
  </si>
  <si>
    <t>Fixed Income Maturities | Non-U.S. government-backed corporate</t>
  </si>
  <si>
    <t>Fixed Income Maturities | Foreign government</t>
  </si>
  <si>
    <t>Fixed Income Maturities | Asset-backed</t>
  </si>
  <si>
    <t>Fixed Income Maturities | Non-agency commercial mortgage-backed</t>
  </si>
  <si>
    <t>Fixed Income Maturities | Agency mortgage-backed</t>
  </si>
  <si>
    <t>Fair Value Measurements - Loan Notes Issued by Variable Interest Entities (Details) (USD $)</t>
  </si>
  <si>
    <t>Level 3 | Low</t>
  </si>
  <si>
    <t>Reserve for losses</t>
  </si>
  <si>
    <t>Level 3 | High</t>
  </si>
  <si>
    <t>Contract period</t>
  </si>
  <si>
    <t>Recurring | Level 3</t>
  </si>
  <si>
    <t>Fair Value Measurements - Narrative (Details) (USD $)</t>
  </si>
  <si>
    <t>Quotes per fixed income investment</t>
  </si>
  <si>
    <t>Quotes per equity investment</t>
  </si>
  <si>
    <t>Silverton Two [Member]</t>
  </si>
  <si>
    <t>Level 3 | Minimum</t>
  </si>
  <si>
    <t>Reinsurance -Narrative (Details)</t>
  </si>
  <si>
    <t>Munich Re</t>
  </si>
  <si>
    <t>Reinsurance [Line Items]</t>
  </si>
  <si>
    <t>Lloyd's</t>
  </si>
  <si>
    <t>Arch Re</t>
  </si>
  <si>
    <t>Derivative Contracts - Fair Value of Derivative Instruments (Details) (USD $)</t>
  </si>
  <si>
    <t>Derivatives, Fair Value [Line Items]</t>
  </si>
  <si>
    <t>Interest Rate Swaps | Derivatives Not Designated as Hedging Instruments | Derivatives at Fair Value</t>
  </si>
  <si>
    <t>Derivative notional amount</t>
  </si>
  <si>
    <t>Foreign Exchange Contracts | Derivatives Not Designated as Hedging Instruments</t>
  </si>
  <si>
    <t>Foreign Exchange Contracts | Derivatives Not Designated as Hedging Instruments | Derivatives at Fair Value</t>
  </si>
  <si>
    <t>Foreign Exchange Contracts | Derivatives Not Designated as Hedging Instruments | Liabilities under Derivative Contracts</t>
  </si>
  <si>
    <t>Liability notional amount</t>
  </si>
  <si>
    <t>Derivatives at fair value | Interest Rate Swaps | Derivatives Not Designated as Hedging Instruments | Derivatives at Fair Value</t>
  </si>
  <si>
    <t>Derivatives at fair value | Foreign Exchange Contracts | Derivatives Not Designated as Hedging Instruments | Derivatives at Fair Value</t>
  </si>
  <si>
    <t>Derivatives at fair value | Fair Value, Measurements, Recurring | Interest Rate Swaps</t>
  </si>
  <si>
    <t>Derivatives at fair value | Fair Value, Measurements, Recurring | Foreign Exchange Contracts</t>
  </si>
  <si>
    <t>Derivatives at fair value | Level 2 | Fair Value, Measurements, Recurring | Interest Rate Swaps</t>
  </si>
  <si>
    <t>Derivatives at fair value | Level 2 | Fair Value, Measurements, Recurring | Foreign Exchange Contracts</t>
  </si>
  <si>
    <t>Liabilities under derivative contracts | Foreign Exchange Contracts | Derivatives Not Designated as Hedging Instruments | Liabilities under Derivative Contracts</t>
  </si>
  <si>
    <t>Liabilities at fair value</t>
  </si>
  <si>
    <t>Liabilities under derivative contracts | Fair Value, Measurements, Recurring | Foreign Exchange Contracts</t>
  </si>
  <si>
    <t>Liabilities under derivative contracts | Level 2 | Fair Value, Measurements, Recurring | Foreign Exchange Contracts</t>
  </si>
  <si>
    <t>Liabilities under derivative contracts | Level 2 | Fair Value, Measurements, Recurring | Foreign Exchange Contracts | Derivatives Not Designated as Hedging Instruments | Liabilities under Derivative Contracts</t>
  </si>
  <si>
    <t>Change In Fair Value Of Derivatives Net Foreign Exchange Gains And Losses [Member] | Interest Rate Swaps | Derivatives Not Designated as Hedging Instruments</t>
  </si>
  <si>
    <t>Derivative instruments not designated as hedging instruments, gain (loss), net</t>
  </si>
  <si>
    <t>Change In Fair Value Of Derivatives Net Foreign Exchange Gains And Losses [Member] | Foreign Exchange Contracts | Derivatives Not Designated as Hedging Instruments</t>
  </si>
  <si>
    <t>Derivative Contracts - Gain/(Loss) Recognized in Income on Derivative (Details) (Change in Fair Value of Derivatives, USD $)</t>
  </si>
  <si>
    <t>Derivative Instruments, Gain (Loss) [Line Items]</t>
  </si>
  <si>
    <t>Derivatives Not Designated as Hedging Instruments | Foreign Exchange Contracts</t>
  </si>
  <si>
    <t>Amount of Income/(Loss) Recognized in the Statement of Operations and Other Comprehensive Income for the</t>
  </si>
  <si>
    <t>Derivatives Not Designated as Hedging Instruments | Interest Rate Swaps</t>
  </si>
  <si>
    <t>Designated as Hedging Instrument | Foreign Exchange Contracts</t>
  </si>
  <si>
    <t>Net of $Nil cash collateral (DecemberÂ 31, 2014 â€” $Nil).</t>
  </si>
  <si>
    <t>Derivative Contracts - Narrative (Details) (USD $)</t>
  </si>
  <si>
    <t>Collateral Already Posted, Aggregate Fair Value</t>
  </si>
  <si>
    <t>Pledged assets</t>
  </si>
  <si>
    <t>Goldman Sachs International</t>
  </si>
  <si>
    <t>Credit Agricole CIB</t>
  </si>
  <si>
    <t>Realized Gain (Loss) for Settled Foreign Exchange Contracts</t>
  </si>
  <si>
    <t>Foreign Exchange Contracts | Change in Fair Value of Derivatives</t>
  </si>
  <si>
    <t>Foreign Exchange Contracts | Designated as Hedging Instrument</t>
  </si>
  <si>
    <t>Foreign Exchange Contracts | Designated as Hedging Instrument | Change in Fair Value of Derivatives</t>
  </si>
  <si>
    <t>Foreign Exchange Contracts | Derivatives Not Designated as Hedging Instruments | Change in Fair Value of Derivatives</t>
  </si>
  <si>
    <t>Foreign Exchange Contracts | Derivatives at Fair Value | Derivatives Not Designated as Hedging Instruments</t>
  </si>
  <si>
    <t>Other Assets, Current</t>
  </si>
  <si>
    <t>Interest Rate Swaps | Derivatives Not Designated as Hedging Instruments | Change in Fair Value of Derivatives</t>
  </si>
  <si>
    <t>Interest Rate Swaps | Derivatives at Fair Value | Derivatives Not Designated as Hedging Instruments</t>
  </si>
  <si>
    <t>[2]</t>
  </si>
  <si>
    <t>Deferred Policy Acquisition Costs - Reconciliation of Beginning and Ending Deferred Policy Acquisition Costs (Details) (USD $)</t>
  </si>
  <si>
    <t>Movement Analysis of Deferred Policy Acquisition Costs [Roll Forward]</t>
  </si>
  <si>
    <t>Reserves for Losses and Loss Adjustment Expenses - Reconciliation of Beginning and Ending Consolidated Loss and Loss Adjustment Expenses ("LAE") Reserves (Details) (USD $)</t>
  </si>
  <si>
    <t>Reserves for Losses and Loss Adjustment Expenses - Narrative (Details) (USD $)</t>
  </si>
  <si>
    <t>Reserve releases</t>
  </si>
  <si>
    <t>Loss portfolio transfers (disposed)</t>
  </si>
  <si>
    <t>Capital Structure - Summary of Authorized and Issued Share Capital (Details) (USD $)</t>
  </si>
  <si>
    <t>In Thousands, except Share data, unless otherwise specified</t>
  </si>
  <si>
    <t>Number of ordinary shares</t>
  </si>
  <si>
    <t>Number of non-voting shares</t>
  </si>
  <si>
    <t>Number of preference shares</t>
  </si>
  <si>
    <t>Ordinary Shares 0.15144558Â¢ per share</t>
  </si>
  <si>
    <t>Non-Voting Shares 0.15144558Â¢ per share</t>
  </si>
  <si>
    <t>Preference Shares 0.15144558Â¢ per share</t>
  </si>
  <si>
    <t>Number of issued ordinary shares</t>
  </si>
  <si>
    <t>Issued ordinary shares of 0.15144558Â¢ per share</t>
  </si>
  <si>
    <t>Non-voting shares, par value</t>
  </si>
  <si>
    <t>Preference shares, liquidation preference</t>
  </si>
  <si>
    <t>Number of issued preference shares of 0.15144558Â¢ each with a liquidation preference</t>
  </si>
  <si>
    <t>Issued preference shares of 0.15144558Â¢ each with a liquidation preference</t>
  </si>
  <si>
    <t>Capital Structure - Summary of Ordinary Shares (Details)</t>
  </si>
  <si>
    <t>Ordinary Shares [Roll Forward]</t>
  </si>
  <si>
    <t>Ordinary shares in issue at the beginning of the year</t>
  </si>
  <si>
    <t>Ordinary shares issued to employees under the 2003 and 2013 share incentive plans and/or 2008 share purchase plan</t>
  </si>
  <si>
    <t>Ordinary shares in issue at the end of the period</t>
  </si>
  <si>
    <t>Capital Structure - Narrative (Details) (USD $)</t>
  </si>
  <si>
    <t>0 Months Ended</t>
  </si>
  <si>
    <t>Apr. 17, 2014</t>
  </si>
  <si>
    <t>Feb. 05, 2015</t>
  </si>
  <si>
    <t>Class of Stock [Line Items]</t>
  </si>
  <si>
    <t>Aggregate liquidation preferences</t>
  </si>
  <si>
    <t>Issuance costs</t>
  </si>
  <si>
    <t>Convertible preferred stock, shares issued upon conversion</t>
  </si>
  <si>
    <t>Class of warrant or right, exercise price of warrants or rights</t>
  </si>
  <si>
    <t>Equity method investment, ownership percentage</t>
  </si>
  <si>
    <t>Minimum period before exercisable</t>
  </si>
  <si>
    <t>10 days</t>
  </si>
  <si>
    <t>Repurchase Program 2015 [Member]</t>
  </si>
  <si>
    <t>ASR, commenced date</t>
  </si>
  <si>
    <t>Existing share repurchase authorization amount</t>
  </si>
  <si>
    <t>Open Markets</t>
  </si>
  <si>
    <t>Shares repurchase and cancelled during period, shares</t>
  </si>
  <si>
    <t>Shares repurchase and cancelled during period, value</t>
  </si>
  <si>
    <t>Average price</t>
  </si>
  <si>
    <t>Passive Institutional Investors</t>
  </si>
  <si>
    <t>Preferred Stock [Member]</t>
  </si>
  <si>
    <t>Share-Based Payments - Narrative (Details)</t>
  </si>
  <si>
    <t>USD ($)</t>
  </si>
  <si>
    <t>Achievement One</t>
  </si>
  <si>
    <t>Achievement Two</t>
  </si>
  <si>
    <t>Minimum</t>
  </si>
  <si>
    <t>Maximum</t>
  </si>
  <si>
    <t>Achievement Three</t>
  </si>
  <si>
    <t>Employee Share Purchase Plans</t>
  </si>
  <si>
    <t>Apr. 06, 2014</t>
  </si>
  <si>
    <t>Sharesave Scheme</t>
  </si>
  <si>
    <t>GBP (£)</t>
  </si>
  <si>
    <t>2013 Share Incentive Plan</t>
  </si>
  <si>
    <t>2003 Share Incentive Plan</t>
  </si>
  <si>
    <t>International Employee Share Purchase Plan</t>
  </si>
  <si>
    <t>Investor Options [Member]</t>
  </si>
  <si>
    <t>Agreement</t>
  </si>
  <si>
    <t>Performance Shares</t>
  </si>
  <si>
    <t>Stock Options</t>
  </si>
  <si>
    <t>Restricted Share Units</t>
  </si>
  <si>
    <t>Director</t>
  </si>
  <si>
    <t>Feb. 05, 2014</t>
  </si>
  <si>
    <t>Board of Directors Chairman</t>
  </si>
  <si>
    <t>Feb. 10, 2014</t>
  </si>
  <si>
    <t>Mar. 05, 2015</t>
  </si>
  <si>
    <t>Phantom Shares</t>
  </si>
  <si>
    <t>Grants in 2007</t>
  </si>
  <si>
    <t>Grant Year 2015 and 2016</t>
  </si>
  <si>
    <t>Non Employee Share Based Compensation Arrangement With Individual Share Based Payments By Title Of Individual [Line Items]</t>
  </si>
  <si>
    <t>Number of arrangements under options and other equity incentives</t>
  </si>
  <si>
    <t>Shares available to grant under incentive plan</t>
  </si>
  <si>
    <t>Vesting period</t>
  </si>
  <si>
    <t>3 years</t>
  </si>
  <si>
    <t>7 years</t>
  </si>
  <si>
    <t>Exercise period</t>
  </si>
  <si>
    <t>10 years</t>
  </si>
  <si>
    <t>Options grants in period</t>
  </si>
  <si>
    <t>Options exercised</t>
  </si>
  <si>
    <t>Compensation costs</t>
  </si>
  <si>
    <t>Granted, number of shares</t>
  </si>
  <si>
    <t>Percentage of restricted share units vested and issued</t>
  </si>
  <si>
    <t>"RSUs" for non-employee directors</t>
  </si>
  <si>
    <t>Achieved and required performance growth, percentage</t>
  </si>
  <si>
    <t>Percentage of initial shares granted</t>
  </si>
  <si>
    <t>Eligible for vesting, percent</t>
  </si>
  <si>
    <t>Vesting rule, threshold percent of eligible shares</t>
  </si>
  <si>
    <t>Vesting rule, maximum vesting percent of eligible shares</t>
  </si>
  <si>
    <t>Employee savings under ESPP</t>
  </si>
  <si>
    <t>Employee contribution period</t>
  </si>
  <si>
    <t>2 years</t>
  </si>
  <si>
    <t>Fair value adjustment capitalized amount</t>
  </si>
  <si>
    <t>Tax benefit from compensation expense</t>
  </si>
  <si>
    <t>Additional employee contribution period</t>
  </si>
  <si>
    <t>1 year</t>
  </si>
  <si>
    <t>Purchase price of fair market value</t>
  </si>
  <si>
    <t>Compensation costs charged in ESPP</t>
  </si>
  <si>
    <t>Intangible Assets - Summary of Changes in Intangible Assets (Details) (USD $)</t>
  </si>
  <si>
    <t>Finite and Indefinite Lived Intangible Assets [Roll Forward]</t>
  </si>
  <si>
    <t>Trade Mark</t>
  </si>
  <si>
    <t>Insurance Licenses</t>
  </si>
  <si>
    <t>Intangible Assets - Narrative (Details) (USD $)</t>
  </si>
  <si>
    <t>Apr. 05, 2005</t>
  </si>
  <si>
    <t>Dec. 31, 2010</t>
  </si>
  <si>
    <t>Finite And Indefinite Lived Intangible Assets By Major Class [Line Items]</t>
  </si>
  <si>
    <t>Value of the asset</t>
  </si>
  <si>
    <t>Acquired licenses</t>
  </si>
  <si>
    <t>Fair value of tangible and financial assets, net</t>
  </si>
  <si>
    <t>Asset amortization period</t>
  </si>
  <si>
    <t>5 years</t>
  </si>
  <si>
    <t>Aspen U.K.</t>
  </si>
  <si>
    <t>Aggregate consideration for sale and purchase agreement</t>
  </si>
  <si>
    <t>APJ Continuation Limited</t>
  </si>
  <si>
    <t>Insurance Licenses | AAIC</t>
  </si>
  <si>
    <t>Insurance Licenses | Aspen Specialty</t>
  </si>
  <si>
    <t>Insurance Licenses | Aspen U.K.</t>
  </si>
  <si>
    <t>Intangible Asset: Renewal Rights and Distribution Channels</t>
  </si>
  <si>
    <t>Intangible Asset: Lock-in Period</t>
  </si>
  <si>
    <t>Commitments and Contingent Liabilities - Schedule of Company's Restricted Assets (Details) (USD $)</t>
  </si>
  <si>
    <t>Schedule of Fair Value of Separate Accounts by Major Category of Investment [Line Items]</t>
  </si>
  <si>
    <t>Letters of credit / guarantees</t>
  </si>
  <si>
    <t>As of MarchÂ 31, 2015, the Company had pledged funds of $704.8 million and £9.2 million (DecemberÂ 31, 2014Â â€” $764.4 million and £9.2 million) as collateral for the secured letters of credit.</t>
  </si>
  <si>
    <t>Commitments and Contingent Liabilities - Amounts Outstanding under Operating Leases (Details) (USD $)</t>
  </si>
  <si>
    <t>Leases [Abstract]</t>
  </si>
  <si>
    <t>Later Years</t>
  </si>
  <si>
    <t>Commitments and Contingent Liabilities - Narrative (Details)</t>
  </si>
  <si>
    <t>Jun. 30, 2014</t>
  </si>
  <si>
    <t>Citi Europe</t>
  </si>
  <si>
    <t>Letter of Credit</t>
  </si>
  <si>
    <t>Jul. 30, 2012</t>
  </si>
  <si>
    <t>tranche</t>
  </si>
  <si>
    <t>Letter of Credit, Tranche I</t>
  </si>
  <si>
    <t>Letter of Credit, Tranche II</t>
  </si>
  <si>
    <t>Barclays Bank PLC</t>
  </si>
  <si>
    <t>LIBOR</t>
  </si>
  <si>
    <t>Line of Credit Facility [Line Items]</t>
  </si>
  <si>
    <t>Deposit securities and cash as collateral secured letters of credit</t>
  </si>
  <si>
    <t>£ 9,200,000</t>
  </si>
  <si>
    <t>Assets Held by Insurance Regulators</t>
  </si>
  <si>
    <t>Minimum capital required</t>
  </si>
  <si>
    <t>Maximum borrowing capacity</t>
  </si>
  <si>
    <t>Line of Credit Facility, Number of Maturity Tranches</t>
  </si>
  <si>
    <t>Debt Instrument, Basis Spread on Variable Rate</t>
  </si>
  <si>
    <t>Letters of Credit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sz val="7"/>
      <color theme="1"/>
      <name val="Inherit"/>
    </font>
    <font>
      <sz val="10"/>
      <color rgb="FF000000"/>
      <name val="Times New Roman"/>
      <family val="1"/>
    </font>
    <font>
      <b/>
      <sz val="9"/>
      <color theme="1"/>
      <name val="Inherit"/>
    </font>
    <font>
      <sz val="9.5"/>
      <color theme="1"/>
      <name val="Inherit"/>
    </font>
    <font>
      <sz val="1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0" fillId="0" borderId="12" xfId="0" applyFont="1" applyBorder="1" applyAlignment="1">
      <alignment wrapText="1"/>
    </xf>
    <xf numFmtId="0" fontId="26"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6"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0" fontId="27" fillId="33" borderId="0" xfId="0" applyFont="1" applyFill="1" applyAlignment="1">
      <alignment horizontal="left" wrapText="1"/>
    </xf>
    <xf numFmtId="0" fontId="20" fillId="33" borderId="11" xfId="0" applyFont="1" applyFill="1" applyBorder="1" applyAlignment="1">
      <alignment horizontal="right" wrapText="1"/>
    </xf>
    <xf numFmtId="15" fontId="26" fillId="0" borderId="11" xfId="0" applyNumberFormat="1" applyFont="1" applyBorder="1" applyAlignment="1">
      <alignment horizontal="center" wrapText="1"/>
    </xf>
    <xf numFmtId="0" fontId="20" fillId="0" borderId="0" xfId="0" applyFont="1" applyBorder="1" applyAlignment="1">
      <alignment horizontal="left" wrapText="1"/>
    </xf>
    <xf numFmtId="0" fontId="20" fillId="33" borderId="0" xfId="0" applyFont="1" applyFill="1" applyAlignment="1">
      <alignment horizontal="left" wrapText="1" indent="3"/>
    </xf>
    <xf numFmtId="0" fontId="0" fillId="0" borderId="10" xfId="0" applyBorder="1" applyAlignment="1">
      <alignment wrapText="1"/>
    </xf>
    <xf numFmtId="0" fontId="25" fillId="0" borderId="0" xfId="0" applyFont="1" applyAlignment="1">
      <alignment horizontal="left" wrapText="1"/>
    </xf>
    <xf numFmtId="0" fontId="0" fillId="0" borderId="10" xfId="0" applyBorder="1" applyAlignment="1">
      <alignment wrapText="1"/>
    </xf>
    <xf numFmtId="4" fontId="20" fillId="0" borderId="0" xfId="0" applyNumberFormat="1" applyFont="1" applyAlignment="1">
      <alignment horizontal="right" wrapText="1"/>
    </xf>
    <xf numFmtId="4" fontId="20" fillId="33" borderId="10" xfId="0" applyNumberFormat="1" applyFont="1" applyFill="1" applyBorder="1" applyAlignment="1">
      <alignment horizontal="right" wrapText="1"/>
    </xf>
    <xf numFmtId="0" fontId="20" fillId="0" borderId="0" xfId="0" applyFont="1" applyAlignment="1">
      <alignment horizontal="left" wrapText="1" inden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33" borderId="0" xfId="0" applyFont="1" applyFill="1" applyAlignment="1">
      <alignment horizontal="left" wrapText="1" indent="1"/>
    </xf>
    <xf numFmtId="4" fontId="20" fillId="0" borderId="13" xfId="0" applyNumberFormat="1" applyFont="1" applyBorder="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4"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left" wrapText="1"/>
    </xf>
    <xf numFmtId="4" fontId="20" fillId="0" borderId="10" xfId="0" applyNumberFormat="1" applyFont="1" applyBorder="1" applyAlignment="1">
      <alignment horizontal="right" wrapText="1"/>
    </xf>
    <xf numFmtId="0" fontId="29"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vertical="top" wrapText="1" indent="4"/>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0" xfId="0" applyFont="1" applyBorder="1" applyAlignment="1">
      <alignment horizontal="center" vertical="center"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18" fillId="0" borderId="0" xfId="0" applyFont="1" applyAlignment="1">
      <alignment horizontal="center" wrapText="1"/>
    </xf>
    <xf numFmtId="0" fontId="20" fillId="0" borderId="11" xfId="0" applyFont="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indent="3"/>
    </xf>
    <xf numFmtId="3" fontId="20" fillId="33" borderId="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vertical="top" wrapText="1" indent="2"/>
    </xf>
    <xf numFmtId="0" fontId="19" fillId="0" borderId="0" xfId="0" applyFont="1" applyAlignment="1">
      <alignment horizontal="left" vertical="top" wrapText="1"/>
    </xf>
    <xf numFmtId="0" fontId="20" fillId="0" borderId="15" xfId="0" applyFont="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justify" wrapText="1"/>
    </xf>
    <xf numFmtId="0" fontId="31" fillId="0" borderId="0" xfId="0" applyFon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267395</v>
      </c>
      <c r="C11" s="4"/>
    </row>
    <row r="12" spans="1:3">
      <c r="A12" s="2" t="s">
        <v>17</v>
      </c>
      <c r="B12" s="4">
        <f>--12-31</f>
        <v>-19</v>
      </c>
      <c r="C12" s="4"/>
    </row>
    <row r="13" spans="1:3">
      <c r="A13" s="2" t="s">
        <v>18</v>
      </c>
      <c r="B13" s="4" t="s">
        <v>19</v>
      </c>
      <c r="C13" s="4"/>
    </row>
    <row r="14" spans="1:3" ht="30">
      <c r="A14" s="2" t="s">
        <v>20</v>
      </c>
      <c r="B14" s="4"/>
      <c r="C14" s="6">
        <v>61618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12.140625" customWidth="1"/>
    <col min="5" max="5" width="2.140625" customWidth="1"/>
    <col min="6" max="6" width="12.42578125" customWidth="1"/>
    <col min="7" max="7" width="16.7109375" customWidth="1"/>
    <col min="8" max="8" width="8.140625" customWidth="1"/>
    <col min="9" max="9" width="17.1406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c r="A3" s="3" t="s">
        <v>235</v>
      </c>
      <c r="B3" s="51"/>
      <c r="C3" s="51"/>
      <c r="D3" s="51"/>
      <c r="E3" s="51"/>
      <c r="F3" s="51"/>
      <c r="G3" s="51"/>
      <c r="H3" s="51"/>
      <c r="I3" s="51"/>
    </row>
    <row r="4" spans="1:9">
      <c r="A4" s="14" t="s">
        <v>234</v>
      </c>
      <c r="B4" s="52" t="s">
        <v>234</v>
      </c>
      <c r="C4" s="52"/>
      <c r="D4" s="52"/>
      <c r="E4" s="52"/>
      <c r="F4" s="52"/>
      <c r="G4" s="52"/>
      <c r="H4" s="52"/>
      <c r="I4" s="52"/>
    </row>
    <row r="5" spans="1:9" ht="51" customHeight="1">
      <c r="A5" s="14"/>
      <c r="B5" s="33" t="s">
        <v>236</v>
      </c>
      <c r="C5" s="33"/>
      <c r="D5" s="33"/>
      <c r="E5" s="33"/>
      <c r="F5" s="33"/>
      <c r="G5" s="33"/>
      <c r="H5" s="33"/>
      <c r="I5" s="33"/>
    </row>
    <row r="6" spans="1:9">
      <c r="A6" s="14"/>
      <c r="B6" s="29"/>
      <c r="C6" s="29"/>
      <c r="D6" s="29"/>
      <c r="E6" s="29"/>
      <c r="F6" s="29"/>
      <c r="G6" s="29"/>
      <c r="H6" s="29"/>
      <c r="I6" s="29"/>
    </row>
    <row r="7" spans="1:9">
      <c r="A7" s="14"/>
      <c r="B7" s="17"/>
      <c r="C7" s="17"/>
      <c r="D7" s="17"/>
      <c r="E7" s="17"/>
      <c r="F7" s="17"/>
      <c r="G7" s="17"/>
      <c r="H7" s="17"/>
      <c r="I7" s="17"/>
    </row>
    <row r="8" spans="1:9" ht="15.75" thickBot="1">
      <c r="A8" s="14"/>
      <c r="B8" s="18"/>
      <c r="C8" s="30" t="s">
        <v>237</v>
      </c>
      <c r="D8" s="30"/>
      <c r="E8" s="30"/>
      <c r="F8" s="30"/>
      <c r="G8" s="30"/>
      <c r="H8" s="30"/>
      <c r="I8" s="30"/>
    </row>
    <row r="9" spans="1:9" ht="15.75" thickBot="1">
      <c r="A9" s="14"/>
      <c r="B9" s="13"/>
      <c r="C9" s="53">
        <v>2015</v>
      </c>
      <c r="D9" s="53"/>
      <c r="E9" s="53"/>
      <c r="F9" s="13"/>
      <c r="G9" s="53">
        <v>2014</v>
      </c>
      <c r="H9" s="53"/>
      <c r="I9" s="53"/>
    </row>
    <row r="10" spans="1:9">
      <c r="A10" s="14"/>
      <c r="B10" s="13"/>
      <c r="C10" s="37" t="s">
        <v>238</v>
      </c>
      <c r="D10" s="37"/>
      <c r="E10" s="37"/>
      <c r="F10" s="37"/>
      <c r="G10" s="37"/>
      <c r="H10" s="37"/>
      <c r="I10" s="37"/>
    </row>
    <row r="11" spans="1:9">
      <c r="A11" s="14"/>
      <c r="B11" s="13"/>
      <c r="C11" s="33"/>
      <c r="D11" s="33"/>
      <c r="E11" s="33"/>
      <c r="F11" s="13"/>
      <c r="G11" s="33"/>
      <c r="H11" s="33"/>
      <c r="I11" s="33"/>
    </row>
    <row r="12" spans="1:9">
      <c r="A12" s="14"/>
      <c r="B12" s="54" t="s">
        <v>112</v>
      </c>
      <c r="C12" s="54" t="s">
        <v>225</v>
      </c>
      <c r="D12" s="55">
        <v>128</v>
      </c>
      <c r="E12" s="38"/>
      <c r="F12" s="38"/>
      <c r="G12" s="54" t="s">
        <v>225</v>
      </c>
      <c r="H12" s="55">
        <v>120.4</v>
      </c>
      <c r="I12" s="38"/>
    </row>
    <row r="13" spans="1:9">
      <c r="A13" s="14"/>
      <c r="B13" s="54"/>
      <c r="C13" s="54"/>
      <c r="D13" s="55"/>
      <c r="E13" s="38"/>
      <c r="F13" s="38"/>
      <c r="G13" s="54"/>
      <c r="H13" s="55"/>
      <c r="I13" s="38"/>
    </row>
    <row r="14" spans="1:9">
      <c r="A14" s="14"/>
      <c r="B14" s="16" t="s">
        <v>239</v>
      </c>
      <c r="C14" s="41" t="s">
        <v>240</v>
      </c>
      <c r="D14" s="41"/>
      <c r="E14" s="16" t="s">
        <v>228</v>
      </c>
      <c r="F14" s="13"/>
      <c r="G14" s="41" t="s">
        <v>240</v>
      </c>
      <c r="H14" s="41"/>
      <c r="I14" s="16" t="s">
        <v>228</v>
      </c>
    </row>
    <row r="15" spans="1:9">
      <c r="A15" s="14"/>
      <c r="B15" s="54" t="s">
        <v>156</v>
      </c>
      <c r="C15" s="55" t="s">
        <v>241</v>
      </c>
      <c r="D15" s="55"/>
      <c r="E15" s="38"/>
      <c r="F15" s="38"/>
      <c r="G15" s="55" t="s">
        <v>242</v>
      </c>
      <c r="H15" s="55"/>
      <c r="I15" s="54" t="s">
        <v>228</v>
      </c>
    </row>
    <row r="16" spans="1:9" ht="15.75" thickBot="1">
      <c r="A16" s="14"/>
      <c r="B16" s="54"/>
      <c r="C16" s="42"/>
      <c r="D16" s="42"/>
      <c r="E16" s="56"/>
      <c r="F16" s="38"/>
      <c r="G16" s="42"/>
      <c r="H16" s="42"/>
      <c r="I16" s="57"/>
    </row>
    <row r="17" spans="1:9">
      <c r="A17" s="14"/>
      <c r="B17" s="40" t="s">
        <v>243</v>
      </c>
      <c r="C17" s="43">
        <v>118.5</v>
      </c>
      <c r="D17" s="43"/>
      <c r="E17" s="36"/>
      <c r="F17" s="33"/>
      <c r="G17" s="43">
        <v>110.8</v>
      </c>
      <c r="H17" s="43"/>
      <c r="I17" s="36"/>
    </row>
    <row r="18" spans="1:9" ht="15.75" thickBot="1">
      <c r="A18" s="14"/>
      <c r="B18" s="40"/>
      <c r="C18" s="58"/>
      <c r="D18" s="58"/>
      <c r="E18" s="59"/>
      <c r="F18" s="33"/>
      <c r="G18" s="58"/>
      <c r="H18" s="58"/>
      <c r="I18" s="59"/>
    </row>
    <row r="19" spans="1:9">
      <c r="A19" s="14"/>
      <c r="B19" s="21" t="s">
        <v>244</v>
      </c>
      <c r="C19" s="60"/>
      <c r="D19" s="60"/>
      <c r="E19" s="60"/>
      <c r="F19" s="22"/>
      <c r="G19" s="60"/>
      <c r="H19" s="60"/>
      <c r="I19" s="60"/>
    </row>
    <row r="20" spans="1:9">
      <c r="A20" s="14"/>
      <c r="B20" s="40" t="s">
        <v>245</v>
      </c>
      <c r="C20" s="61">
        <v>62159303</v>
      </c>
      <c r="D20" s="61"/>
      <c r="E20" s="33"/>
      <c r="F20" s="33"/>
      <c r="G20" s="61">
        <v>65289351</v>
      </c>
      <c r="H20" s="61"/>
      <c r="I20" s="33"/>
    </row>
    <row r="21" spans="1:9">
      <c r="A21" s="14"/>
      <c r="B21" s="40"/>
      <c r="C21" s="61"/>
      <c r="D21" s="61"/>
      <c r="E21" s="33"/>
      <c r="F21" s="33"/>
      <c r="G21" s="61"/>
      <c r="H21" s="61"/>
      <c r="I21" s="33"/>
    </row>
    <row r="22" spans="1:9">
      <c r="A22" s="14"/>
      <c r="B22" s="38" t="s">
        <v>246</v>
      </c>
      <c r="C22" s="62">
        <v>1373359</v>
      </c>
      <c r="D22" s="62"/>
      <c r="E22" s="38"/>
      <c r="F22" s="38"/>
      <c r="G22" s="62">
        <v>1276539</v>
      </c>
      <c r="H22" s="62"/>
      <c r="I22" s="38"/>
    </row>
    <row r="23" spans="1:9" ht="15.75" thickBot="1">
      <c r="A23" s="14"/>
      <c r="B23" s="38"/>
      <c r="C23" s="63"/>
      <c r="D23" s="63"/>
      <c r="E23" s="56"/>
      <c r="F23" s="38"/>
      <c r="G23" s="63"/>
      <c r="H23" s="63"/>
      <c r="I23" s="56"/>
    </row>
    <row r="24" spans="1:9">
      <c r="A24" s="14"/>
      <c r="B24" s="40" t="s">
        <v>247</v>
      </c>
      <c r="C24" s="64">
        <v>63532662</v>
      </c>
      <c r="D24" s="64"/>
      <c r="E24" s="36"/>
      <c r="F24" s="33"/>
      <c r="G24" s="64">
        <v>66565890</v>
      </c>
      <c r="H24" s="64"/>
      <c r="I24" s="36"/>
    </row>
    <row r="25" spans="1:9" ht="15.75" thickBot="1">
      <c r="A25" s="14"/>
      <c r="B25" s="40"/>
      <c r="C25" s="65"/>
      <c r="D25" s="65"/>
      <c r="E25" s="59"/>
      <c r="F25" s="33"/>
      <c r="G25" s="65"/>
      <c r="H25" s="65"/>
      <c r="I25" s="59"/>
    </row>
    <row r="26" spans="1:9">
      <c r="A26" s="14"/>
      <c r="B26" s="54" t="s">
        <v>248</v>
      </c>
      <c r="C26" s="60"/>
      <c r="D26" s="60"/>
      <c r="E26" s="60"/>
      <c r="F26" s="38"/>
      <c r="G26" s="60"/>
      <c r="H26" s="60"/>
      <c r="I26" s="60"/>
    </row>
    <row r="27" spans="1:9">
      <c r="A27" s="14"/>
      <c r="B27" s="54"/>
      <c r="C27" s="38"/>
      <c r="D27" s="38"/>
      <c r="E27" s="38"/>
      <c r="F27" s="38"/>
      <c r="G27" s="38"/>
      <c r="H27" s="38"/>
      <c r="I27" s="38"/>
    </row>
    <row r="28" spans="1:9">
      <c r="A28" s="14"/>
      <c r="B28" s="40" t="s">
        <v>249</v>
      </c>
      <c r="C28" s="40" t="s">
        <v>225</v>
      </c>
      <c r="D28" s="41">
        <v>1.91</v>
      </c>
      <c r="E28" s="33"/>
      <c r="F28" s="33"/>
      <c r="G28" s="40" t="s">
        <v>225</v>
      </c>
      <c r="H28" s="41">
        <v>1.7</v>
      </c>
      <c r="I28" s="33"/>
    </row>
    <row r="29" spans="1:9" ht="15.75" thickBot="1">
      <c r="A29" s="14"/>
      <c r="B29" s="40"/>
      <c r="C29" s="66"/>
      <c r="D29" s="58"/>
      <c r="E29" s="59"/>
      <c r="F29" s="33"/>
      <c r="G29" s="66"/>
      <c r="H29" s="58"/>
      <c r="I29" s="59"/>
    </row>
    <row r="30" spans="1:9">
      <c r="A30" s="14"/>
      <c r="B30" s="54" t="s">
        <v>250</v>
      </c>
      <c r="C30" s="67" t="s">
        <v>225</v>
      </c>
      <c r="D30" s="68">
        <v>1.87</v>
      </c>
      <c r="E30" s="60"/>
      <c r="F30" s="38"/>
      <c r="G30" s="67" t="s">
        <v>225</v>
      </c>
      <c r="H30" s="68">
        <v>1.66</v>
      </c>
      <c r="I30" s="60"/>
    </row>
    <row r="31" spans="1:9" ht="15.75" thickBot="1">
      <c r="A31" s="14"/>
      <c r="B31" s="54"/>
      <c r="C31" s="57"/>
      <c r="D31" s="42"/>
      <c r="E31" s="56"/>
      <c r="F31" s="38"/>
      <c r="G31" s="57"/>
      <c r="H31" s="42"/>
      <c r="I31" s="56"/>
    </row>
    <row r="32" spans="1:9">
      <c r="A32" s="14"/>
      <c r="B32" s="33"/>
      <c r="C32" s="33"/>
      <c r="D32" s="33"/>
      <c r="E32" s="33"/>
      <c r="F32" s="33"/>
      <c r="G32" s="33"/>
      <c r="H32" s="33"/>
      <c r="I32" s="33"/>
    </row>
    <row r="33" spans="1:9">
      <c r="A33" s="14"/>
      <c r="B33" s="17"/>
      <c r="C33" s="17"/>
    </row>
    <row r="34" spans="1:9" ht="89.25">
      <c r="A34" s="14"/>
      <c r="B34" s="69" t="s">
        <v>251</v>
      </c>
      <c r="C34" s="70" t="s">
        <v>252</v>
      </c>
    </row>
    <row r="35" spans="1:9">
      <c r="A35" s="14"/>
      <c r="B35" s="73" t="s">
        <v>253</v>
      </c>
      <c r="C35" s="73"/>
      <c r="D35" s="73"/>
      <c r="E35" s="73"/>
      <c r="F35" s="73"/>
      <c r="G35" s="73"/>
      <c r="H35" s="73"/>
      <c r="I35" s="73"/>
    </row>
    <row r="36" spans="1:9">
      <c r="A36" s="14"/>
      <c r="B36" s="29"/>
      <c r="C36" s="29"/>
      <c r="D36" s="29"/>
      <c r="E36" s="29"/>
      <c r="F36" s="29"/>
      <c r="G36" s="29"/>
      <c r="H36" s="29"/>
      <c r="I36" s="29"/>
    </row>
    <row r="37" spans="1:9">
      <c r="A37" s="14"/>
      <c r="B37" s="17"/>
      <c r="C37" s="17"/>
      <c r="D37" s="17"/>
      <c r="E37" s="17"/>
      <c r="F37" s="17"/>
      <c r="G37" s="17"/>
      <c r="H37" s="17"/>
      <c r="I37" s="17"/>
    </row>
    <row r="38" spans="1:9" ht="15.75" thickBot="1">
      <c r="A38" s="14"/>
      <c r="B38" s="13"/>
      <c r="C38" s="30" t="s">
        <v>254</v>
      </c>
      <c r="D38" s="30"/>
      <c r="E38" s="30"/>
      <c r="F38" s="13"/>
      <c r="G38" s="20" t="s">
        <v>255</v>
      </c>
      <c r="H38" s="13"/>
      <c r="I38" s="20" t="s">
        <v>256</v>
      </c>
    </row>
    <row r="39" spans="1:9">
      <c r="A39" s="14"/>
      <c r="B39" s="71" t="s">
        <v>134</v>
      </c>
      <c r="C39" s="67" t="s">
        <v>225</v>
      </c>
      <c r="D39" s="68">
        <v>0.21</v>
      </c>
      <c r="E39" s="60"/>
      <c r="F39" s="38"/>
      <c r="G39" s="68" t="s">
        <v>257</v>
      </c>
      <c r="H39" s="38"/>
      <c r="I39" s="68" t="s">
        <v>258</v>
      </c>
    </row>
    <row r="40" spans="1:9">
      <c r="A40" s="14"/>
      <c r="B40" s="71"/>
      <c r="C40" s="54"/>
      <c r="D40" s="55"/>
      <c r="E40" s="38"/>
      <c r="F40" s="38"/>
      <c r="G40" s="55"/>
      <c r="H40" s="38"/>
      <c r="I40" s="55"/>
    </row>
    <row r="41" spans="1:9">
      <c r="A41" s="14"/>
      <c r="B41" s="72" t="s">
        <v>259</v>
      </c>
      <c r="C41" s="40" t="s">
        <v>225</v>
      </c>
      <c r="D41" s="41">
        <v>0.462563</v>
      </c>
      <c r="E41" s="33"/>
      <c r="F41" s="33"/>
      <c r="G41" s="41" t="s">
        <v>260</v>
      </c>
      <c r="H41" s="33"/>
      <c r="I41" s="41" t="s">
        <v>261</v>
      </c>
    </row>
    <row r="42" spans="1:9">
      <c r="A42" s="14"/>
      <c r="B42" s="72"/>
      <c r="C42" s="40"/>
      <c r="D42" s="41"/>
      <c r="E42" s="33"/>
      <c r="F42" s="33"/>
      <c r="G42" s="41"/>
      <c r="H42" s="33"/>
      <c r="I42" s="41"/>
    </row>
    <row r="43" spans="1:9">
      <c r="A43" s="14"/>
      <c r="B43" s="71" t="s">
        <v>76</v>
      </c>
      <c r="C43" s="54" t="s">
        <v>225</v>
      </c>
      <c r="D43" s="55">
        <v>0.4531</v>
      </c>
      <c r="E43" s="38"/>
      <c r="F43" s="38"/>
      <c r="G43" s="55" t="s">
        <v>260</v>
      </c>
      <c r="H43" s="38"/>
      <c r="I43" s="55" t="s">
        <v>261</v>
      </c>
    </row>
    <row r="44" spans="1:9">
      <c r="A44" s="14"/>
      <c r="B44" s="71"/>
      <c r="C44" s="54"/>
      <c r="D44" s="55"/>
      <c r="E44" s="38"/>
      <c r="F44" s="38"/>
      <c r="G44" s="55"/>
      <c r="H44" s="38"/>
      <c r="I44" s="55"/>
    </row>
    <row r="45" spans="1:9">
      <c r="A45" s="14"/>
      <c r="B45" s="72" t="s">
        <v>262</v>
      </c>
      <c r="C45" s="40" t="s">
        <v>225</v>
      </c>
      <c r="D45" s="41">
        <v>0.37190000000000001</v>
      </c>
      <c r="E45" s="33"/>
      <c r="F45" s="33"/>
      <c r="G45" s="41" t="s">
        <v>260</v>
      </c>
      <c r="H45" s="33"/>
      <c r="I45" s="41" t="s">
        <v>261</v>
      </c>
    </row>
    <row r="46" spans="1:9">
      <c r="A46" s="14"/>
      <c r="B46" s="72"/>
      <c r="C46" s="40"/>
      <c r="D46" s="41"/>
      <c r="E46" s="33"/>
      <c r="F46" s="33"/>
      <c r="G46" s="41"/>
      <c r="H46" s="33"/>
      <c r="I46" s="41"/>
    </row>
  </sheetData>
  <mergeCells count="112">
    <mergeCell ref="B35:I35"/>
    <mergeCell ref="H45:H46"/>
    <mergeCell ref="I45:I46"/>
    <mergeCell ref="A1:A2"/>
    <mergeCell ref="B1:I1"/>
    <mergeCell ref="B2:I2"/>
    <mergeCell ref="B3:I3"/>
    <mergeCell ref="A4:A46"/>
    <mergeCell ref="B4:I4"/>
    <mergeCell ref="B5:I5"/>
    <mergeCell ref="B32:I32"/>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6:I36"/>
    <mergeCell ref="C38:E38"/>
    <mergeCell ref="B39:B40"/>
    <mergeCell ref="C39:C40"/>
    <mergeCell ref="D39:D40"/>
    <mergeCell ref="E39:E40"/>
    <mergeCell ref="F39:F40"/>
    <mergeCell ref="G39:G40"/>
    <mergeCell ref="H39:H40"/>
    <mergeCell ref="I39:I40"/>
    <mergeCell ref="H28:H29"/>
    <mergeCell ref="I28:I29"/>
    <mergeCell ref="B30:B31"/>
    <mergeCell ref="C30:C31"/>
    <mergeCell ref="D30:D31"/>
    <mergeCell ref="E30:E31"/>
    <mergeCell ref="F30:F31"/>
    <mergeCell ref="G30:G31"/>
    <mergeCell ref="H30:H31"/>
    <mergeCell ref="I30:I31"/>
    <mergeCell ref="B26:B27"/>
    <mergeCell ref="C26:E27"/>
    <mergeCell ref="F26:F27"/>
    <mergeCell ref="G26:I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27.7109375" bestFit="1" customWidth="1"/>
    <col min="2" max="3" width="36.5703125" bestFit="1" customWidth="1"/>
    <col min="4" max="4" width="23.85546875" customWidth="1"/>
    <col min="5" max="5" width="7.85546875" customWidth="1"/>
    <col min="6" max="6" width="26.7109375" customWidth="1"/>
    <col min="7" max="7" width="5.7109375" customWidth="1"/>
    <col min="8" max="8" width="23.85546875" customWidth="1"/>
    <col min="9" max="9" width="7.85546875" customWidth="1"/>
    <col min="10" max="10" width="26.7109375" customWidth="1"/>
    <col min="11" max="11" width="5.7109375" customWidth="1"/>
    <col min="12" max="12" width="23.85546875" customWidth="1"/>
    <col min="13" max="13" width="7.85546875" customWidth="1"/>
    <col min="14" max="14" width="8.28515625" customWidth="1"/>
  </cols>
  <sheetData>
    <row r="1" spans="1:14" ht="15" customHeight="1">
      <c r="A1" s="7" t="s">
        <v>2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4</v>
      </c>
      <c r="B3" s="51"/>
      <c r="C3" s="51"/>
      <c r="D3" s="51"/>
      <c r="E3" s="51"/>
      <c r="F3" s="51"/>
      <c r="G3" s="51"/>
      <c r="H3" s="51"/>
      <c r="I3" s="51"/>
      <c r="J3" s="51"/>
      <c r="K3" s="51"/>
      <c r="L3" s="51"/>
      <c r="M3" s="51"/>
      <c r="N3" s="51"/>
    </row>
    <row r="4" spans="1:14">
      <c r="A4" s="14" t="s">
        <v>263</v>
      </c>
      <c r="B4" s="52" t="s">
        <v>263</v>
      </c>
      <c r="C4" s="52"/>
      <c r="D4" s="52"/>
      <c r="E4" s="52"/>
      <c r="F4" s="52"/>
      <c r="G4" s="52"/>
      <c r="H4" s="52"/>
      <c r="I4" s="52"/>
      <c r="J4" s="52"/>
      <c r="K4" s="52"/>
      <c r="L4" s="52"/>
      <c r="M4" s="52"/>
      <c r="N4" s="52"/>
    </row>
    <row r="5" spans="1:14" ht="38.25" customHeight="1">
      <c r="A5" s="14"/>
      <c r="B5" s="33" t="s">
        <v>265</v>
      </c>
      <c r="C5" s="33"/>
      <c r="D5" s="33"/>
      <c r="E5" s="33"/>
      <c r="F5" s="33"/>
      <c r="G5" s="33"/>
      <c r="H5" s="33"/>
      <c r="I5" s="33"/>
      <c r="J5" s="33"/>
      <c r="K5" s="33"/>
      <c r="L5" s="33"/>
      <c r="M5" s="33"/>
      <c r="N5" s="33"/>
    </row>
    <row r="6" spans="1:14" ht="38.25" customHeight="1">
      <c r="A6" s="14"/>
      <c r="B6" s="73" t="s">
        <v>266</v>
      </c>
      <c r="C6" s="73"/>
      <c r="D6" s="73"/>
      <c r="E6" s="73"/>
      <c r="F6" s="73"/>
      <c r="G6" s="73"/>
      <c r="H6" s="73"/>
      <c r="I6" s="73"/>
      <c r="J6" s="73"/>
      <c r="K6" s="73"/>
      <c r="L6" s="73"/>
      <c r="M6" s="73"/>
      <c r="N6" s="73"/>
    </row>
    <row r="7" spans="1:14" ht="25.5" customHeight="1">
      <c r="A7" s="14"/>
      <c r="B7" s="73" t="s">
        <v>267</v>
      </c>
      <c r="C7" s="73"/>
      <c r="D7" s="73"/>
      <c r="E7" s="73"/>
      <c r="F7" s="73"/>
      <c r="G7" s="73"/>
      <c r="H7" s="73"/>
      <c r="I7" s="73"/>
      <c r="J7" s="73"/>
      <c r="K7" s="73"/>
      <c r="L7" s="73"/>
      <c r="M7" s="73"/>
      <c r="N7" s="73"/>
    </row>
    <row r="8" spans="1:14" ht="51" customHeight="1">
      <c r="A8" s="14"/>
      <c r="B8" s="73" t="s">
        <v>268</v>
      </c>
      <c r="C8" s="73"/>
      <c r="D8" s="73"/>
      <c r="E8" s="73"/>
      <c r="F8" s="73"/>
      <c r="G8" s="73"/>
      <c r="H8" s="73"/>
      <c r="I8" s="73"/>
      <c r="J8" s="73"/>
      <c r="K8" s="73"/>
      <c r="L8" s="73"/>
      <c r="M8" s="73"/>
      <c r="N8" s="73"/>
    </row>
    <row r="9" spans="1:14">
      <c r="A9" s="14"/>
      <c r="B9" s="33" t="s">
        <v>269</v>
      </c>
      <c r="C9" s="33"/>
      <c r="D9" s="33"/>
      <c r="E9" s="33"/>
      <c r="F9" s="33"/>
      <c r="G9" s="33"/>
      <c r="H9" s="33"/>
      <c r="I9" s="33"/>
      <c r="J9" s="33"/>
      <c r="K9" s="33"/>
      <c r="L9" s="33"/>
      <c r="M9" s="33"/>
      <c r="N9" s="33"/>
    </row>
    <row r="10" spans="1:14">
      <c r="A10" s="14"/>
      <c r="B10" s="29"/>
      <c r="C10" s="29"/>
      <c r="D10" s="29"/>
      <c r="E10" s="29"/>
      <c r="F10" s="29"/>
      <c r="G10" s="29"/>
      <c r="H10" s="29"/>
      <c r="I10" s="29"/>
      <c r="J10" s="29"/>
      <c r="K10" s="29"/>
      <c r="L10" s="29"/>
      <c r="M10" s="29"/>
      <c r="N10" s="29"/>
    </row>
    <row r="11" spans="1:14">
      <c r="A11" s="14"/>
      <c r="B11" s="17"/>
      <c r="C11" s="17"/>
      <c r="D11" s="17"/>
      <c r="E11" s="17"/>
      <c r="F11" s="17"/>
      <c r="G11" s="17"/>
      <c r="H11" s="17"/>
      <c r="I11" s="17"/>
      <c r="J11" s="17"/>
      <c r="K11" s="17"/>
      <c r="L11" s="17"/>
      <c r="M11" s="17"/>
      <c r="N11" s="17"/>
    </row>
    <row r="12" spans="1:14" ht="15.75" thickBot="1">
      <c r="A12" s="14"/>
      <c r="B12" s="18"/>
      <c r="C12" s="30" t="s">
        <v>217</v>
      </c>
      <c r="D12" s="30"/>
      <c r="E12" s="30"/>
      <c r="F12" s="30"/>
      <c r="G12" s="30"/>
      <c r="H12" s="30"/>
      <c r="I12" s="30"/>
      <c r="J12" s="30"/>
      <c r="K12" s="30"/>
      <c r="L12" s="30"/>
      <c r="M12" s="30"/>
      <c r="N12" s="13"/>
    </row>
    <row r="13" spans="1:14" ht="15.75" thickBot="1">
      <c r="A13" s="14"/>
      <c r="B13" s="18"/>
      <c r="C13" s="53" t="s">
        <v>270</v>
      </c>
      <c r="D13" s="53"/>
      <c r="E13" s="53"/>
      <c r="F13" s="13"/>
      <c r="G13" s="53" t="s">
        <v>271</v>
      </c>
      <c r="H13" s="53"/>
      <c r="I13" s="53"/>
      <c r="J13" s="13"/>
      <c r="K13" s="53" t="s">
        <v>133</v>
      </c>
      <c r="L13" s="53"/>
      <c r="M13" s="53"/>
      <c r="N13" s="13"/>
    </row>
    <row r="14" spans="1:14">
      <c r="A14" s="14"/>
      <c r="B14" s="18"/>
      <c r="C14" s="37" t="s">
        <v>222</v>
      </c>
      <c r="D14" s="37"/>
      <c r="E14" s="37"/>
      <c r="F14" s="37"/>
      <c r="G14" s="37"/>
      <c r="H14" s="37"/>
      <c r="I14" s="37"/>
      <c r="J14" s="37"/>
      <c r="K14" s="37"/>
      <c r="L14" s="37"/>
      <c r="M14" s="37"/>
      <c r="N14" s="13"/>
    </row>
    <row r="15" spans="1:14">
      <c r="A15" s="14"/>
      <c r="B15" s="74" t="s">
        <v>272</v>
      </c>
      <c r="C15" s="38"/>
      <c r="D15" s="38"/>
      <c r="E15" s="38"/>
      <c r="F15" s="22"/>
      <c r="G15" s="38"/>
      <c r="H15" s="38"/>
      <c r="I15" s="38"/>
      <c r="J15" s="22"/>
      <c r="K15" s="38"/>
      <c r="L15" s="38"/>
      <c r="M15" s="38"/>
      <c r="N15" s="22"/>
    </row>
    <row r="16" spans="1:14">
      <c r="A16" s="14"/>
      <c r="B16" s="40" t="s">
        <v>273</v>
      </c>
      <c r="C16" s="40" t="s">
        <v>225</v>
      </c>
      <c r="D16" s="41">
        <v>484.8</v>
      </c>
      <c r="E16" s="33"/>
      <c r="F16" s="33"/>
      <c r="G16" s="40" t="s">
        <v>225</v>
      </c>
      <c r="H16" s="41">
        <v>434.4</v>
      </c>
      <c r="I16" s="33"/>
      <c r="J16" s="33"/>
      <c r="K16" s="40" t="s">
        <v>225</v>
      </c>
      <c r="L16" s="41">
        <v>919.2</v>
      </c>
      <c r="M16" s="33"/>
      <c r="N16" s="33"/>
    </row>
    <row r="17" spans="1:14">
      <c r="A17" s="14"/>
      <c r="B17" s="40"/>
      <c r="C17" s="40"/>
      <c r="D17" s="41"/>
      <c r="E17" s="33"/>
      <c r="F17" s="33"/>
      <c r="G17" s="40"/>
      <c r="H17" s="41"/>
      <c r="I17" s="33"/>
      <c r="J17" s="33"/>
      <c r="K17" s="40"/>
      <c r="L17" s="41"/>
      <c r="M17" s="33"/>
      <c r="N17" s="33"/>
    </row>
    <row r="18" spans="1:14">
      <c r="A18" s="14"/>
      <c r="B18" s="54" t="s">
        <v>274</v>
      </c>
      <c r="C18" s="55">
        <v>442.1</v>
      </c>
      <c r="D18" s="55"/>
      <c r="E18" s="38"/>
      <c r="F18" s="38"/>
      <c r="G18" s="55">
        <v>321.10000000000002</v>
      </c>
      <c r="H18" s="55"/>
      <c r="I18" s="38"/>
      <c r="J18" s="38"/>
      <c r="K18" s="55">
        <v>763.2</v>
      </c>
      <c r="L18" s="55"/>
      <c r="M18" s="38"/>
      <c r="N18" s="38"/>
    </row>
    <row r="19" spans="1:14">
      <c r="A19" s="14"/>
      <c r="B19" s="54"/>
      <c r="C19" s="55"/>
      <c r="D19" s="55"/>
      <c r="E19" s="38"/>
      <c r="F19" s="38"/>
      <c r="G19" s="55"/>
      <c r="H19" s="55"/>
      <c r="I19" s="38"/>
      <c r="J19" s="38"/>
      <c r="K19" s="55"/>
      <c r="L19" s="55"/>
      <c r="M19" s="38"/>
      <c r="N19" s="38"/>
    </row>
    <row r="20" spans="1:14">
      <c r="A20" s="14"/>
      <c r="B20" s="40" t="s">
        <v>275</v>
      </c>
      <c r="C20" s="41">
        <v>265.8</v>
      </c>
      <c r="D20" s="41"/>
      <c r="E20" s="33"/>
      <c r="F20" s="33"/>
      <c r="G20" s="41">
        <v>415.1</v>
      </c>
      <c r="H20" s="41"/>
      <c r="I20" s="33"/>
      <c r="J20" s="33"/>
      <c r="K20" s="41">
        <v>680.9</v>
      </c>
      <c r="L20" s="41"/>
      <c r="M20" s="33"/>
      <c r="N20" s="33"/>
    </row>
    <row r="21" spans="1:14">
      <c r="A21" s="14"/>
      <c r="B21" s="40"/>
      <c r="C21" s="41"/>
      <c r="D21" s="41"/>
      <c r="E21" s="33"/>
      <c r="F21" s="33"/>
      <c r="G21" s="41"/>
      <c r="H21" s="41"/>
      <c r="I21" s="33"/>
      <c r="J21" s="33"/>
      <c r="K21" s="41"/>
      <c r="L21" s="41"/>
      <c r="M21" s="33"/>
      <c r="N21" s="33"/>
    </row>
    <row r="22" spans="1:14">
      <c r="A22" s="14"/>
      <c r="B22" s="54" t="s">
        <v>276</v>
      </c>
      <c r="C22" s="55">
        <v>249.4</v>
      </c>
      <c r="D22" s="55"/>
      <c r="E22" s="38"/>
      <c r="F22" s="38"/>
      <c r="G22" s="55">
        <v>344.2</v>
      </c>
      <c r="H22" s="55"/>
      <c r="I22" s="38"/>
      <c r="J22" s="38"/>
      <c r="K22" s="55">
        <v>593.6</v>
      </c>
      <c r="L22" s="55"/>
      <c r="M22" s="38"/>
      <c r="N22" s="38"/>
    </row>
    <row r="23" spans="1:14">
      <c r="A23" s="14"/>
      <c r="B23" s="54"/>
      <c r="C23" s="55"/>
      <c r="D23" s="55"/>
      <c r="E23" s="38"/>
      <c r="F23" s="38"/>
      <c r="G23" s="55"/>
      <c r="H23" s="55"/>
      <c r="I23" s="38"/>
      <c r="J23" s="38"/>
      <c r="K23" s="55"/>
      <c r="L23" s="55"/>
      <c r="M23" s="38"/>
      <c r="N23" s="38"/>
    </row>
    <row r="24" spans="1:14">
      <c r="A24" s="14"/>
      <c r="B24" s="75" t="s">
        <v>277</v>
      </c>
      <c r="C24" s="33"/>
      <c r="D24" s="33"/>
      <c r="E24" s="33"/>
      <c r="F24" s="13"/>
      <c r="G24" s="33"/>
      <c r="H24" s="33"/>
      <c r="I24" s="33"/>
      <c r="J24" s="13"/>
      <c r="K24" s="33"/>
      <c r="L24" s="33"/>
      <c r="M24" s="33"/>
      <c r="N24" s="13"/>
    </row>
    <row r="25" spans="1:14">
      <c r="A25" s="14"/>
      <c r="B25" s="54" t="s">
        <v>50</v>
      </c>
      <c r="C25" s="55">
        <v>105.5</v>
      </c>
      <c r="D25" s="55"/>
      <c r="E25" s="38"/>
      <c r="F25" s="38"/>
      <c r="G25" s="55">
        <v>200.6</v>
      </c>
      <c r="H25" s="55"/>
      <c r="I25" s="38"/>
      <c r="J25" s="38"/>
      <c r="K25" s="55">
        <v>306.10000000000002</v>
      </c>
      <c r="L25" s="55"/>
      <c r="M25" s="38"/>
      <c r="N25" s="38"/>
    </row>
    <row r="26" spans="1:14">
      <c r="A26" s="14"/>
      <c r="B26" s="54"/>
      <c r="C26" s="55"/>
      <c r="D26" s="55"/>
      <c r="E26" s="38"/>
      <c r="F26" s="38"/>
      <c r="G26" s="55"/>
      <c r="H26" s="55"/>
      <c r="I26" s="38"/>
      <c r="J26" s="38"/>
      <c r="K26" s="55"/>
      <c r="L26" s="55"/>
      <c r="M26" s="38"/>
      <c r="N26" s="38"/>
    </row>
    <row r="27" spans="1:14">
      <c r="A27" s="14"/>
      <c r="B27" s="40" t="s">
        <v>101</v>
      </c>
      <c r="C27" s="41">
        <v>53.4</v>
      </c>
      <c r="D27" s="41"/>
      <c r="E27" s="33"/>
      <c r="F27" s="33"/>
      <c r="G27" s="41">
        <v>65.900000000000006</v>
      </c>
      <c r="H27" s="41"/>
      <c r="I27" s="33"/>
      <c r="J27" s="33"/>
      <c r="K27" s="41">
        <v>119.3</v>
      </c>
      <c r="L27" s="41"/>
      <c r="M27" s="33"/>
      <c r="N27" s="33"/>
    </row>
    <row r="28" spans="1:14">
      <c r="A28" s="14"/>
      <c r="B28" s="40"/>
      <c r="C28" s="41"/>
      <c r="D28" s="41"/>
      <c r="E28" s="33"/>
      <c r="F28" s="33"/>
      <c r="G28" s="41"/>
      <c r="H28" s="41"/>
      <c r="I28" s="33"/>
      <c r="J28" s="33"/>
      <c r="K28" s="41"/>
      <c r="L28" s="41"/>
      <c r="M28" s="33"/>
      <c r="N28" s="33"/>
    </row>
    <row r="29" spans="1:14">
      <c r="A29" s="14"/>
      <c r="B29" s="54" t="s">
        <v>278</v>
      </c>
      <c r="C29" s="55">
        <v>32.4</v>
      </c>
      <c r="D29" s="55"/>
      <c r="E29" s="38"/>
      <c r="F29" s="38"/>
      <c r="G29" s="55">
        <v>55.3</v>
      </c>
      <c r="H29" s="55"/>
      <c r="I29" s="38"/>
      <c r="J29" s="38"/>
      <c r="K29" s="55">
        <v>87.7</v>
      </c>
      <c r="L29" s="55"/>
      <c r="M29" s="38"/>
      <c r="N29" s="38"/>
    </row>
    <row r="30" spans="1:14" ht="15.75" thickBot="1">
      <c r="A30" s="14"/>
      <c r="B30" s="54"/>
      <c r="C30" s="42"/>
      <c r="D30" s="42"/>
      <c r="E30" s="56"/>
      <c r="F30" s="38"/>
      <c r="G30" s="42"/>
      <c r="H30" s="42"/>
      <c r="I30" s="56"/>
      <c r="J30" s="38"/>
      <c r="K30" s="42"/>
      <c r="L30" s="42"/>
      <c r="M30" s="56"/>
      <c r="N30" s="38"/>
    </row>
    <row r="31" spans="1:14">
      <c r="A31" s="14"/>
      <c r="B31" s="40" t="s">
        <v>279</v>
      </c>
      <c r="C31" s="47" t="s">
        <v>225</v>
      </c>
      <c r="D31" s="43">
        <v>58.1</v>
      </c>
      <c r="E31" s="36"/>
      <c r="F31" s="33"/>
      <c r="G31" s="47" t="s">
        <v>225</v>
      </c>
      <c r="H31" s="43">
        <v>22.4</v>
      </c>
      <c r="I31" s="36"/>
      <c r="J31" s="33"/>
      <c r="K31" s="43">
        <v>80.5</v>
      </c>
      <c r="L31" s="43"/>
      <c r="M31" s="36"/>
      <c r="N31" s="33"/>
    </row>
    <row r="32" spans="1:14" ht="15.75" thickBot="1">
      <c r="A32" s="14"/>
      <c r="B32" s="40"/>
      <c r="C32" s="66"/>
      <c r="D32" s="58"/>
      <c r="E32" s="59"/>
      <c r="F32" s="33"/>
      <c r="G32" s="66"/>
      <c r="H32" s="58"/>
      <c r="I32" s="59"/>
      <c r="J32" s="33"/>
      <c r="K32" s="44"/>
      <c r="L32" s="44"/>
      <c r="M32" s="45"/>
      <c r="N32" s="33"/>
    </row>
    <row r="33" spans="1:14">
      <c r="A33" s="14"/>
      <c r="B33" s="21" t="s">
        <v>280</v>
      </c>
      <c r="C33" s="60"/>
      <c r="D33" s="60"/>
      <c r="E33" s="60"/>
      <c r="F33" s="22"/>
      <c r="G33" s="60"/>
      <c r="H33" s="60"/>
      <c r="I33" s="60"/>
      <c r="J33" s="22"/>
      <c r="K33" s="55" t="s">
        <v>281</v>
      </c>
      <c r="L33" s="55"/>
      <c r="M33" s="21" t="s">
        <v>228</v>
      </c>
      <c r="N33" s="22"/>
    </row>
    <row r="34" spans="1:14">
      <c r="A34" s="14"/>
      <c r="B34" s="40" t="s">
        <v>96</v>
      </c>
      <c r="C34" s="33"/>
      <c r="D34" s="33"/>
      <c r="E34" s="33"/>
      <c r="F34" s="33"/>
      <c r="G34" s="33"/>
      <c r="H34" s="33"/>
      <c r="I34" s="33"/>
      <c r="J34" s="33"/>
      <c r="K34" s="41">
        <v>47.4</v>
      </c>
      <c r="L34" s="41"/>
      <c r="M34" s="33"/>
      <c r="N34" s="33"/>
    </row>
    <row r="35" spans="1:14">
      <c r="A35" s="14"/>
      <c r="B35" s="40"/>
      <c r="C35" s="33"/>
      <c r="D35" s="33"/>
      <c r="E35" s="33"/>
      <c r="F35" s="33"/>
      <c r="G35" s="33"/>
      <c r="H35" s="33"/>
      <c r="I35" s="33"/>
      <c r="J35" s="33"/>
      <c r="K35" s="41"/>
      <c r="L35" s="41"/>
      <c r="M35" s="33"/>
      <c r="N35" s="33"/>
    </row>
    <row r="36" spans="1:14">
      <c r="A36" s="14"/>
      <c r="B36" s="54" t="s">
        <v>97</v>
      </c>
      <c r="C36" s="38"/>
      <c r="D36" s="38"/>
      <c r="E36" s="38"/>
      <c r="F36" s="38"/>
      <c r="G36" s="38"/>
      <c r="H36" s="38"/>
      <c r="I36" s="38"/>
      <c r="J36" s="38"/>
      <c r="K36" s="55">
        <v>57.4</v>
      </c>
      <c r="L36" s="55"/>
      <c r="M36" s="38"/>
      <c r="N36" s="38"/>
    </row>
    <row r="37" spans="1:14">
      <c r="A37" s="14"/>
      <c r="B37" s="54"/>
      <c r="C37" s="38"/>
      <c r="D37" s="38"/>
      <c r="E37" s="38"/>
      <c r="F37" s="38"/>
      <c r="G37" s="38"/>
      <c r="H37" s="38"/>
      <c r="I37" s="38"/>
      <c r="J37" s="38"/>
      <c r="K37" s="55"/>
      <c r="L37" s="55"/>
      <c r="M37" s="38"/>
      <c r="N37" s="38"/>
    </row>
    <row r="38" spans="1:14" ht="26.25">
      <c r="A38" s="14"/>
      <c r="B38" s="16" t="s">
        <v>106</v>
      </c>
      <c r="C38" s="33"/>
      <c r="D38" s="33"/>
      <c r="E38" s="33"/>
      <c r="F38" s="13"/>
      <c r="G38" s="33"/>
      <c r="H38" s="33"/>
      <c r="I38" s="33"/>
      <c r="J38" s="13"/>
      <c r="K38" s="41" t="s">
        <v>281</v>
      </c>
      <c r="L38" s="41"/>
      <c r="M38" s="16" t="s">
        <v>228</v>
      </c>
      <c r="N38" s="13"/>
    </row>
    <row r="39" spans="1:14" ht="26.25">
      <c r="A39" s="14"/>
      <c r="B39" s="21" t="s">
        <v>105</v>
      </c>
      <c r="C39" s="38"/>
      <c r="D39" s="38"/>
      <c r="E39" s="38"/>
      <c r="F39" s="22"/>
      <c r="G39" s="38"/>
      <c r="H39" s="38"/>
      <c r="I39" s="38"/>
      <c r="J39" s="22"/>
      <c r="K39" s="55" t="s">
        <v>282</v>
      </c>
      <c r="L39" s="55"/>
      <c r="M39" s="21" t="s">
        <v>228</v>
      </c>
      <c r="N39" s="22"/>
    </row>
    <row r="40" spans="1:14">
      <c r="A40" s="14"/>
      <c r="B40" s="16" t="s">
        <v>104</v>
      </c>
      <c r="C40" s="33"/>
      <c r="D40" s="33"/>
      <c r="E40" s="33"/>
      <c r="F40" s="13"/>
      <c r="G40" s="33"/>
      <c r="H40" s="33"/>
      <c r="I40" s="33"/>
      <c r="J40" s="13"/>
      <c r="K40" s="41" t="s">
        <v>283</v>
      </c>
      <c r="L40" s="41"/>
      <c r="M40" s="16" t="s">
        <v>228</v>
      </c>
      <c r="N40" s="13"/>
    </row>
    <row r="41" spans="1:14">
      <c r="A41" s="14"/>
      <c r="B41" s="21" t="s">
        <v>284</v>
      </c>
      <c r="C41" s="38"/>
      <c r="D41" s="38"/>
      <c r="E41" s="38"/>
      <c r="F41" s="22"/>
      <c r="G41" s="38"/>
      <c r="H41" s="38"/>
      <c r="I41" s="38"/>
      <c r="J41" s="22"/>
      <c r="K41" s="55" t="s">
        <v>285</v>
      </c>
      <c r="L41" s="55"/>
      <c r="M41" s="21" t="s">
        <v>228</v>
      </c>
      <c r="N41" s="22"/>
    </row>
    <row r="42" spans="1:14" ht="26.25">
      <c r="A42" s="14"/>
      <c r="B42" s="16" t="s">
        <v>286</v>
      </c>
      <c r="C42" s="33"/>
      <c r="D42" s="33"/>
      <c r="E42" s="33"/>
      <c r="F42" s="13"/>
      <c r="G42" s="33"/>
      <c r="H42" s="33"/>
      <c r="I42" s="33"/>
      <c r="J42" s="13"/>
      <c r="K42" s="41" t="s">
        <v>287</v>
      </c>
      <c r="L42" s="41"/>
      <c r="M42" s="16" t="s">
        <v>228</v>
      </c>
      <c r="N42" s="13"/>
    </row>
    <row r="43" spans="1:14">
      <c r="A43" s="14"/>
      <c r="B43" s="54" t="s">
        <v>98</v>
      </c>
      <c r="C43" s="38"/>
      <c r="D43" s="38"/>
      <c r="E43" s="38"/>
      <c r="F43" s="38"/>
      <c r="G43" s="38"/>
      <c r="H43" s="38"/>
      <c r="I43" s="38"/>
      <c r="J43" s="38"/>
      <c r="K43" s="55">
        <v>3.9</v>
      </c>
      <c r="L43" s="55"/>
      <c r="M43" s="38"/>
      <c r="N43" s="38"/>
    </row>
    <row r="44" spans="1:14">
      <c r="A44" s="14"/>
      <c r="B44" s="54"/>
      <c r="C44" s="38"/>
      <c r="D44" s="38"/>
      <c r="E44" s="38"/>
      <c r="F44" s="38"/>
      <c r="G44" s="38"/>
      <c r="H44" s="38"/>
      <c r="I44" s="38"/>
      <c r="J44" s="38"/>
      <c r="K44" s="55"/>
      <c r="L44" s="55"/>
      <c r="M44" s="38"/>
      <c r="N44" s="38"/>
    </row>
    <row r="45" spans="1:14" ht="15.75" thickBot="1">
      <c r="A45" s="14"/>
      <c r="B45" s="16" t="s">
        <v>108</v>
      </c>
      <c r="C45" s="33"/>
      <c r="D45" s="33"/>
      <c r="E45" s="33"/>
      <c r="F45" s="13"/>
      <c r="G45" s="33"/>
      <c r="H45" s="33"/>
      <c r="I45" s="33"/>
      <c r="J45" s="13"/>
      <c r="K45" s="58" t="s">
        <v>229</v>
      </c>
      <c r="L45" s="58"/>
      <c r="M45" s="76" t="s">
        <v>228</v>
      </c>
      <c r="N45" s="13"/>
    </row>
    <row r="46" spans="1:14">
      <c r="A46" s="14"/>
      <c r="B46" s="54" t="s">
        <v>288</v>
      </c>
      <c r="C46" s="38"/>
      <c r="D46" s="38"/>
      <c r="E46" s="38"/>
      <c r="F46" s="38"/>
      <c r="G46" s="38"/>
      <c r="H46" s="38"/>
      <c r="I46" s="38"/>
      <c r="J46" s="38"/>
      <c r="K46" s="67" t="s">
        <v>225</v>
      </c>
      <c r="L46" s="68">
        <v>133.1</v>
      </c>
      <c r="M46" s="60"/>
      <c r="N46" s="38"/>
    </row>
    <row r="47" spans="1:14" ht="15.75" thickBot="1">
      <c r="A47" s="14"/>
      <c r="B47" s="54"/>
      <c r="C47" s="38"/>
      <c r="D47" s="38"/>
      <c r="E47" s="38"/>
      <c r="F47" s="38"/>
      <c r="G47" s="38"/>
      <c r="H47" s="38"/>
      <c r="I47" s="38"/>
      <c r="J47" s="38"/>
      <c r="K47" s="77"/>
      <c r="L47" s="78"/>
      <c r="M47" s="79"/>
      <c r="N47" s="38"/>
    </row>
    <row r="48" spans="1:14" ht="15.75" thickTop="1">
      <c r="A48" s="14"/>
      <c r="B48" s="13"/>
      <c r="C48" s="33"/>
      <c r="D48" s="33"/>
      <c r="E48" s="33"/>
      <c r="F48" s="13"/>
      <c r="G48" s="33"/>
      <c r="H48" s="33"/>
      <c r="I48" s="33"/>
      <c r="J48" s="13"/>
      <c r="K48" s="80"/>
      <c r="L48" s="80"/>
      <c r="M48" s="80"/>
      <c r="N48" s="13"/>
    </row>
    <row r="49" spans="1:14">
      <c r="A49" s="14"/>
      <c r="B49" s="54" t="s">
        <v>289</v>
      </c>
      <c r="C49" s="54" t="s">
        <v>225</v>
      </c>
      <c r="D49" s="81">
        <v>2410.9</v>
      </c>
      <c r="E49" s="38"/>
      <c r="F49" s="38"/>
      <c r="G49" s="54" t="s">
        <v>225</v>
      </c>
      <c r="H49" s="81">
        <v>1927.9</v>
      </c>
      <c r="I49" s="38"/>
      <c r="J49" s="38"/>
      <c r="K49" s="54" t="s">
        <v>225</v>
      </c>
      <c r="L49" s="81">
        <v>4338.8</v>
      </c>
      <c r="M49" s="38"/>
      <c r="N49" s="38"/>
    </row>
    <row r="50" spans="1:14" ht="15.75" thickBot="1">
      <c r="A50" s="14"/>
      <c r="B50" s="54"/>
      <c r="C50" s="77"/>
      <c r="D50" s="82"/>
      <c r="E50" s="79"/>
      <c r="F50" s="38"/>
      <c r="G50" s="77"/>
      <c r="H50" s="82"/>
      <c r="I50" s="79"/>
      <c r="J50" s="38"/>
      <c r="K50" s="77"/>
      <c r="L50" s="82"/>
      <c r="M50" s="79"/>
      <c r="N50" s="38"/>
    </row>
    <row r="51" spans="1:14" ht="15.75" thickTop="1">
      <c r="A51" s="14"/>
      <c r="B51" s="75" t="s">
        <v>290</v>
      </c>
      <c r="C51" s="80"/>
      <c r="D51" s="80"/>
      <c r="E51" s="80"/>
      <c r="F51" s="13"/>
      <c r="G51" s="80"/>
      <c r="H51" s="80"/>
      <c r="I51" s="80"/>
      <c r="J51" s="13"/>
      <c r="K51" s="80"/>
      <c r="L51" s="80"/>
      <c r="M51" s="80"/>
      <c r="N51" s="13"/>
    </row>
    <row r="52" spans="1:14">
      <c r="A52" s="14"/>
      <c r="B52" s="21" t="s">
        <v>291</v>
      </c>
      <c r="C52" s="55">
        <v>42.3</v>
      </c>
      <c r="D52" s="55"/>
      <c r="E52" s="21" t="s">
        <v>292</v>
      </c>
      <c r="F52" s="22"/>
      <c r="G52" s="55">
        <v>58.3</v>
      </c>
      <c r="H52" s="55"/>
      <c r="I52" s="21" t="s">
        <v>292</v>
      </c>
      <c r="J52" s="22"/>
      <c r="K52" s="55">
        <v>51.6</v>
      </c>
      <c r="L52" s="55"/>
      <c r="M52" s="21" t="s">
        <v>292</v>
      </c>
      <c r="N52" s="22"/>
    </row>
    <row r="53" spans="1:14">
      <c r="A53" s="14"/>
      <c r="B53" s="39" t="s">
        <v>293</v>
      </c>
      <c r="C53" s="41">
        <v>21.4</v>
      </c>
      <c r="D53" s="41"/>
      <c r="E53" s="33"/>
      <c r="F53" s="33"/>
      <c r="G53" s="41">
        <v>19.100000000000001</v>
      </c>
      <c r="H53" s="41"/>
      <c r="I53" s="33"/>
      <c r="J53" s="33"/>
      <c r="K53" s="41">
        <v>20.100000000000001</v>
      </c>
      <c r="L53" s="41"/>
      <c r="M53" s="33"/>
      <c r="N53" s="33"/>
    </row>
    <row r="54" spans="1:14">
      <c r="A54" s="14"/>
      <c r="B54" s="39"/>
      <c r="C54" s="41"/>
      <c r="D54" s="41"/>
      <c r="E54" s="33"/>
      <c r="F54" s="33"/>
      <c r="G54" s="41"/>
      <c r="H54" s="41"/>
      <c r="I54" s="33"/>
      <c r="J54" s="33"/>
      <c r="K54" s="41"/>
      <c r="L54" s="41"/>
      <c r="M54" s="33"/>
      <c r="N54" s="33"/>
    </row>
    <row r="55" spans="1:14">
      <c r="A55" s="14"/>
      <c r="B55" s="54" t="s">
        <v>294</v>
      </c>
      <c r="C55" s="55">
        <v>13</v>
      </c>
      <c r="D55" s="55"/>
      <c r="E55" s="38"/>
      <c r="F55" s="38"/>
      <c r="G55" s="55">
        <v>16.100000000000001</v>
      </c>
      <c r="H55" s="55"/>
      <c r="I55" s="38"/>
      <c r="J55" s="38"/>
      <c r="K55" s="55">
        <v>17.2</v>
      </c>
      <c r="L55" s="55"/>
      <c r="M55" s="38"/>
      <c r="N55" s="83" t="s">
        <v>251</v>
      </c>
    </row>
    <row r="56" spans="1:14">
      <c r="A56" s="14"/>
      <c r="B56" s="54"/>
      <c r="C56" s="55"/>
      <c r="D56" s="55"/>
      <c r="E56" s="38"/>
      <c r="F56" s="38"/>
      <c r="G56" s="55"/>
      <c r="H56" s="55"/>
      <c r="I56" s="38"/>
      <c r="J56" s="38"/>
      <c r="K56" s="55"/>
      <c r="L56" s="55"/>
      <c r="M56" s="38"/>
      <c r="N56" s="83"/>
    </row>
    <row r="57" spans="1:14">
      <c r="A57" s="14"/>
      <c r="B57" s="40" t="s">
        <v>295</v>
      </c>
      <c r="C57" s="41">
        <v>34.4</v>
      </c>
      <c r="D57" s="41"/>
      <c r="E57" s="33"/>
      <c r="F57" s="33"/>
      <c r="G57" s="41">
        <v>35.200000000000003</v>
      </c>
      <c r="H57" s="41"/>
      <c r="I57" s="33"/>
      <c r="J57" s="33"/>
      <c r="K57" s="41">
        <v>37.299999999999997</v>
      </c>
      <c r="L57" s="41"/>
      <c r="M57" s="33"/>
      <c r="N57" s="33"/>
    </row>
    <row r="58" spans="1:14" ht="15.75" thickBot="1">
      <c r="A58" s="14"/>
      <c r="B58" s="40"/>
      <c r="C58" s="58"/>
      <c r="D58" s="58"/>
      <c r="E58" s="59"/>
      <c r="F58" s="33"/>
      <c r="G58" s="58"/>
      <c r="H58" s="58"/>
      <c r="I58" s="59"/>
      <c r="J58" s="33"/>
      <c r="K58" s="58"/>
      <c r="L58" s="58"/>
      <c r="M58" s="59"/>
      <c r="N58" s="33"/>
    </row>
    <row r="59" spans="1:14" ht="15.75" thickBot="1">
      <c r="A59" s="14"/>
      <c r="B59" s="21" t="s">
        <v>296</v>
      </c>
      <c r="C59" s="84">
        <v>76.7</v>
      </c>
      <c r="D59" s="84"/>
      <c r="E59" s="27" t="s">
        <v>292</v>
      </c>
      <c r="F59" s="22"/>
      <c r="G59" s="84">
        <v>93.5</v>
      </c>
      <c r="H59" s="84"/>
      <c r="I59" s="27" t="s">
        <v>292</v>
      </c>
      <c r="J59" s="22"/>
      <c r="K59" s="84">
        <v>88.9</v>
      </c>
      <c r="L59" s="84"/>
      <c r="M59" s="27" t="s">
        <v>292</v>
      </c>
      <c r="N59" s="22"/>
    </row>
    <row r="60" spans="1:14">
      <c r="A60" s="14"/>
      <c r="B60" s="33"/>
      <c r="C60" s="33"/>
      <c r="D60" s="33"/>
      <c r="E60" s="33"/>
      <c r="F60" s="33"/>
      <c r="G60" s="33"/>
      <c r="H60" s="33"/>
      <c r="I60" s="33"/>
      <c r="J60" s="33"/>
      <c r="K60" s="33"/>
      <c r="L60" s="33"/>
      <c r="M60" s="33"/>
      <c r="N60" s="33"/>
    </row>
    <row r="61" spans="1:14">
      <c r="A61" s="14"/>
      <c r="B61" s="17"/>
      <c r="C61" s="17"/>
    </row>
    <row r="62" spans="1:14" ht="38.25">
      <c r="A62" s="14"/>
      <c r="B62" s="69" t="s">
        <v>251</v>
      </c>
      <c r="C62" s="70" t="s">
        <v>297</v>
      </c>
    </row>
    <row r="63" spans="1:14">
      <c r="A63" s="14"/>
      <c r="B63" s="29"/>
      <c r="C63" s="29"/>
      <c r="D63" s="29"/>
      <c r="E63" s="29"/>
      <c r="F63" s="29"/>
      <c r="G63" s="29"/>
      <c r="H63" s="29"/>
      <c r="I63" s="29"/>
      <c r="J63" s="29"/>
      <c r="K63" s="29"/>
      <c r="L63" s="29"/>
      <c r="M63" s="29"/>
      <c r="N63" s="29"/>
    </row>
    <row r="64" spans="1:14">
      <c r="A64" s="14"/>
      <c r="B64" s="17"/>
      <c r="C64" s="17"/>
      <c r="D64" s="17"/>
      <c r="E64" s="17"/>
      <c r="F64" s="17"/>
      <c r="G64" s="17"/>
      <c r="H64" s="17"/>
      <c r="I64" s="17"/>
      <c r="J64" s="17"/>
      <c r="K64" s="17"/>
      <c r="L64" s="17"/>
      <c r="M64" s="17"/>
      <c r="N64" s="17"/>
    </row>
    <row r="65" spans="1:14" ht="15.75" thickBot="1">
      <c r="A65" s="14"/>
      <c r="B65" s="18"/>
      <c r="C65" s="30" t="s">
        <v>218</v>
      </c>
      <c r="D65" s="30"/>
      <c r="E65" s="30"/>
      <c r="F65" s="30"/>
      <c r="G65" s="30"/>
      <c r="H65" s="30"/>
      <c r="I65" s="30"/>
      <c r="J65" s="30"/>
      <c r="K65" s="30"/>
      <c r="L65" s="30"/>
      <c r="M65" s="30"/>
      <c r="N65" s="13"/>
    </row>
    <row r="66" spans="1:14" ht="15.75" thickBot="1">
      <c r="A66" s="14"/>
      <c r="B66" s="18"/>
      <c r="C66" s="53" t="s">
        <v>270</v>
      </c>
      <c r="D66" s="53"/>
      <c r="E66" s="53"/>
      <c r="F66" s="13"/>
      <c r="G66" s="53" t="s">
        <v>271</v>
      </c>
      <c r="H66" s="53"/>
      <c r="I66" s="53"/>
      <c r="J66" s="13"/>
      <c r="K66" s="53" t="s">
        <v>133</v>
      </c>
      <c r="L66" s="53"/>
      <c r="M66" s="53"/>
      <c r="N66" s="13"/>
    </row>
    <row r="67" spans="1:14">
      <c r="A67" s="14"/>
      <c r="B67" s="18"/>
      <c r="C67" s="37" t="s">
        <v>298</v>
      </c>
      <c r="D67" s="37"/>
      <c r="E67" s="37"/>
      <c r="F67" s="37"/>
      <c r="G67" s="37"/>
      <c r="H67" s="37"/>
      <c r="I67" s="37"/>
      <c r="J67" s="37"/>
      <c r="K67" s="37"/>
      <c r="L67" s="37"/>
      <c r="M67" s="37"/>
      <c r="N67" s="13"/>
    </row>
    <row r="68" spans="1:14">
      <c r="A68" s="14"/>
      <c r="B68" s="74" t="s">
        <v>272</v>
      </c>
      <c r="C68" s="38"/>
      <c r="D68" s="38"/>
      <c r="E68" s="38"/>
      <c r="F68" s="22"/>
      <c r="G68" s="38"/>
      <c r="H68" s="38"/>
      <c r="I68" s="38"/>
      <c r="J68" s="22"/>
      <c r="K68" s="38"/>
      <c r="L68" s="38"/>
      <c r="M68" s="38"/>
      <c r="N68" s="22"/>
    </row>
    <row r="69" spans="1:14">
      <c r="A69" s="14"/>
      <c r="B69" s="40" t="s">
        <v>273</v>
      </c>
      <c r="C69" s="40" t="s">
        <v>225</v>
      </c>
      <c r="D69" s="41">
        <v>472.2</v>
      </c>
      <c r="E69" s="33"/>
      <c r="F69" s="33"/>
      <c r="G69" s="40" t="s">
        <v>225</v>
      </c>
      <c r="H69" s="41">
        <v>383.3</v>
      </c>
      <c r="I69" s="33"/>
      <c r="J69" s="33"/>
      <c r="K69" s="40" t="s">
        <v>225</v>
      </c>
      <c r="L69" s="41">
        <v>855.5</v>
      </c>
      <c r="M69" s="33"/>
      <c r="N69" s="33"/>
    </row>
    <row r="70" spans="1:14">
      <c r="A70" s="14"/>
      <c r="B70" s="40"/>
      <c r="C70" s="40"/>
      <c r="D70" s="41"/>
      <c r="E70" s="33"/>
      <c r="F70" s="33"/>
      <c r="G70" s="40"/>
      <c r="H70" s="41"/>
      <c r="I70" s="33"/>
      <c r="J70" s="33"/>
      <c r="K70" s="40"/>
      <c r="L70" s="41"/>
      <c r="M70" s="33"/>
      <c r="N70" s="33"/>
    </row>
    <row r="71" spans="1:14">
      <c r="A71" s="14"/>
      <c r="B71" s="54" t="s">
        <v>274</v>
      </c>
      <c r="C71" s="55">
        <v>442.6</v>
      </c>
      <c r="D71" s="55"/>
      <c r="E71" s="38"/>
      <c r="F71" s="38"/>
      <c r="G71" s="55">
        <v>254.9</v>
      </c>
      <c r="H71" s="55"/>
      <c r="I71" s="38"/>
      <c r="J71" s="38"/>
      <c r="K71" s="55">
        <v>697.5</v>
      </c>
      <c r="L71" s="55"/>
      <c r="M71" s="38"/>
      <c r="N71" s="38"/>
    </row>
    <row r="72" spans="1:14">
      <c r="A72" s="14"/>
      <c r="B72" s="54"/>
      <c r="C72" s="55"/>
      <c r="D72" s="55"/>
      <c r="E72" s="38"/>
      <c r="F72" s="38"/>
      <c r="G72" s="55"/>
      <c r="H72" s="55"/>
      <c r="I72" s="38"/>
      <c r="J72" s="38"/>
      <c r="K72" s="55"/>
      <c r="L72" s="55"/>
      <c r="M72" s="38"/>
      <c r="N72" s="38"/>
    </row>
    <row r="73" spans="1:14">
      <c r="A73" s="14"/>
      <c r="B73" s="40" t="s">
        <v>275</v>
      </c>
      <c r="C73" s="41">
        <v>278.5</v>
      </c>
      <c r="D73" s="41"/>
      <c r="E73" s="33"/>
      <c r="F73" s="33"/>
      <c r="G73" s="41">
        <v>373.6</v>
      </c>
      <c r="H73" s="41"/>
      <c r="I73" s="33"/>
      <c r="J73" s="33"/>
      <c r="K73" s="41">
        <v>652.1</v>
      </c>
      <c r="L73" s="41"/>
      <c r="M73" s="33"/>
      <c r="N73" s="33"/>
    </row>
    <row r="74" spans="1:14">
      <c r="A74" s="14"/>
      <c r="B74" s="40"/>
      <c r="C74" s="41"/>
      <c r="D74" s="41"/>
      <c r="E74" s="33"/>
      <c r="F74" s="33"/>
      <c r="G74" s="41"/>
      <c r="H74" s="41"/>
      <c r="I74" s="33"/>
      <c r="J74" s="33"/>
      <c r="K74" s="41"/>
      <c r="L74" s="41"/>
      <c r="M74" s="33"/>
      <c r="N74" s="33"/>
    </row>
    <row r="75" spans="1:14">
      <c r="A75" s="14"/>
      <c r="B75" s="54" t="s">
        <v>276</v>
      </c>
      <c r="C75" s="55">
        <v>266.7</v>
      </c>
      <c r="D75" s="55"/>
      <c r="E75" s="38"/>
      <c r="F75" s="38"/>
      <c r="G75" s="55">
        <v>299.8</v>
      </c>
      <c r="H75" s="55"/>
      <c r="I75" s="38"/>
      <c r="J75" s="38"/>
      <c r="K75" s="55">
        <v>566.5</v>
      </c>
      <c r="L75" s="55"/>
      <c r="M75" s="38"/>
      <c r="N75" s="38"/>
    </row>
    <row r="76" spans="1:14">
      <c r="A76" s="14"/>
      <c r="B76" s="54"/>
      <c r="C76" s="55"/>
      <c r="D76" s="55"/>
      <c r="E76" s="38"/>
      <c r="F76" s="38"/>
      <c r="G76" s="55"/>
      <c r="H76" s="55"/>
      <c r="I76" s="38"/>
      <c r="J76" s="38"/>
      <c r="K76" s="55"/>
      <c r="L76" s="55"/>
      <c r="M76" s="38"/>
      <c r="N76" s="38"/>
    </row>
    <row r="77" spans="1:14">
      <c r="A77" s="14"/>
      <c r="B77" s="75" t="s">
        <v>277</v>
      </c>
      <c r="C77" s="33"/>
      <c r="D77" s="33"/>
      <c r="E77" s="33"/>
      <c r="F77" s="13"/>
      <c r="G77" s="33"/>
      <c r="H77" s="33"/>
      <c r="I77" s="33"/>
      <c r="J77" s="13"/>
      <c r="K77" s="33"/>
      <c r="L77" s="33"/>
      <c r="M77" s="33"/>
      <c r="N77" s="13"/>
    </row>
    <row r="78" spans="1:14">
      <c r="A78" s="14"/>
      <c r="B78" s="54" t="s">
        <v>50</v>
      </c>
      <c r="C78" s="55">
        <v>110.4</v>
      </c>
      <c r="D78" s="55"/>
      <c r="E78" s="38"/>
      <c r="F78" s="38"/>
      <c r="G78" s="55">
        <v>177.7</v>
      </c>
      <c r="H78" s="55"/>
      <c r="I78" s="38"/>
      <c r="J78" s="38"/>
      <c r="K78" s="55">
        <v>288.10000000000002</v>
      </c>
      <c r="L78" s="55"/>
      <c r="M78" s="38"/>
      <c r="N78" s="38"/>
    </row>
    <row r="79" spans="1:14">
      <c r="A79" s="14"/>
      <c r="B79" s="54"/>
      <c r="C79" s="55"/>
      <c r="D79" s="55"/>
      <c r="E79" s="38"/>
      <c r="F79" s="38"/>
      <c r="G79" s="55"/>
      <c r="H79" s="55"/>
      <c r="I79" s="38"/>
      <c r="J79" s="38"/>
      <c r="K79" s="55"/>
      <c r="L79" s="55"/>
      <c r="M79" s="38"/>
      <c r="N79" s="38"/>
    </row>
    <row r="80" spans="1:14">
      <c r="A80" s="14"/>
      <c r="B80" s="40" t="s">
        <v>101</v>
      </c>
      <c r="C80" s="41">
        <v>50.4</v>
      </c>
      <c r="D80" s="41"/>
      <c r="E80" s="33"/>
      <c r="F80" s="33"/>
      <c r="G80" s="41">
        <v>61.6</v>
      </c>
      <c r="H80" s="41"/>
      <c r="I80" s="33"/>
      <c r="J80" s="33"/>
      <c r="K80" s="41">
        <v>112</v>
      </c>
      <c r="L80" s="41"/>
      <c r="M80" s="33"/>
      <c r="N80" s="33"/>
    </row>
    <row r="81" spans="1:14">
      <c r="A81" s="14"/>
      <c r="B81" s="40"/>
      <c r="C81" s="41"/>
      <c r="D81" s="41"/>
      <c r="E81" s="33"/>
      <c r="F81" s="33"/>
      <c r="G81" s="41"/>
      <c r="H81" s="41"/>
      <c r="I81" s="33"/>
      <c r="J81" s="33"/>
      <c r="K81" s="41"/>
      <c r="L81" s="41"/>
      <c r="M81" s="33"/>
      <c r="N81" s="33"/>
    </row>
    <row r="82" spans="1:14">
      <c r="A82" s="14"/>
      <c r="B82" s="54" t="s">
        <v>278</v>
      </c>
      <c r="C82" s="55">
        <v>32.799999999999997</v>
      </c>
      <c r="D82" s="55"/>
      <c r="E82" s="38"/>
      <c r="F82" s="38"/>
      <c r="G82" s="55">
        <v>45.9</v>
      </c>
      <c r="H82" s="55"/>
      <c r="I82" s="38"/>
      <c r="J82" s="38"/>
      <c r="K82" s="55">
        <v>78.7</v>
      </c>
      <c r="L82" s="55"/>
      <c r="M82" s="38"/>
      <c r="N82" s="38"/>
    </row>
    <row r="83" spans="1:14" ht="15.75" thickBot="1">
      <c r="A83" s="14"/>
      <c r="B83" s="54"/>
      <c r="C83" s="42"/>
      <c r="D83" s="42"/>
      <c r="E83" s="56"/>
      <c r="F83" s="38"/>
      <c r="G83" s="42"/>
      <c r="H83" s="42"/>
      <c r="I83" s="56"/>
      <c r="J83" s="38"/>
      <c r="K83" s="42"/>
      <c r="L83" s="42"/>
      <c r="M83" s="56"/>
      <c r="N83" s="38"/>
    </row>
    <row r="84" spans="1:14">
      <c r="A84" s="14"/>
      <c r="B84" s="40" t="s">
        <v>279</v>
      </c>
      <c r="C84" s="47" t="s">
        <v>225</v>
      </c>
      <c r="D84" s="43">
        <v>73.099999999999994</v>
      </c>
      <c r="E84" s="36"/>
      <c r="F84" s="33"/>
      <c r="G84" s="47" t="s">
        <v>225</v>
      </c>
      <c r="H84" s="43">
        <v>14.6</v>
      </c>
      <c r="I84" s="36"/>
      <c r="J84" s="33"/>
      <c r="K84" s="43">
        <v>87.7</v>
      </c>
      <c r="L84" s="43"/>
      <c r="M84" s="36"/>
      <c r="N84" s="33"/>
    </row>
    <row r="85" spans="1:14" ht="15.75" thickBot="1">
      <c r="A85" s="14"/>
      <c r="B85" s="40"/>
      <c r="C85" s="66"/>
      <c r="D85" s="58"/>
      <c r="E85" s="59"/>
      <c r="F85" s="33"/>
      <c r="G85" s="66"/>
      <c r="H85" s="58"/>
      <c r="I85" s="59"/>
      <c r="J85" s="33"/>
      <c r="K85" s="41"/>
      <c r="L85" s="41"/>
      <c r="M85" s="33"/>
      <c r="N85" s="33"/>
    </row>
    <row r="86" spans="1:14">
      <c r="A86" s="14"/>
      <c r="B86" s="21" t="s">
        <v>280</v>
      </c>
      <c r="C86" s="60"/>
      <c r="D86" s="60"/>
      <c r="E86" s="60"/>
      <c r="F86" s="22"/>
      <c r="G86" s="60"/>
      <c r="H86" s="60"/>
      <c r="I86" s="60"/>
      <c r="J86" s="22"/>
      <c r="K86" s="55" t="s">
        <v>299</v>
      </c>
      <c r="L86" s="55"/>
      <c r="M86" s="21" t="s">
        <v>228</v>
      </c>
      <c r="N86" s="22"/>
    </row>
    <row r="87" spans="1:14">
      <c r="A87" s="14"/>
      <c r="B87" s="40" t="s">
        <v>96</v>
      </c>
      <c r="C87" s="33"/>
      <c r="D87" s="33"/>
      <c r="E87" s="33"/>
      <c r="F87" s="33"/>
      <c r="G87" s="33"/>
      <c r="H87" s="33"/>
      <c r="I87" s="33"/>
      <c r="J87" s="33"/>
      <c r="K87" s="41">
        <v>49.5</v>
      </c>
      <c r="L87" s="41"/>
      <c r="M87" s="33"/>
      <c r="N87" s="33"/>
    </row>
    <row r="88" spans="1:14">
      <c r="A88" s="14"/>
      <c r="B88" s="40"/>
      <c r="C88" s="33"/>
      <c r="D88" s="33"/>
      <c r="E88" s="33"/>
      <c r="F88" s="33"/>
      <c r="G88" s="33"/>
      <c r="H88" s="33"/>
      <c r="I88" s="33"/>
      <c r="J88" s="33"/>
      <c r="K88" s="41"/>
      <c r="L88" s="41"/>
      <c r="M88" s="33"/>
      <c r="N88" s="33"/>
    </row>
    <row r="89" spans="1:14">
      <c r="A89" s="14"/>
      <c r="B89" s="54" t="s">
        <v>97</v>
      </c>
      <c r="C89" s="38"/>
      <c r="D89" s="38"/>
      <c r="E89" s="38"/>
      <c r="F89" s="38"/>
      <c r="G89" s="38"/>
      <c r="H89" s="38"/>
      <c r="I89" s="38"/>
      <c r="J89" s="38"/>
      <c r="K89" s="55">
        <v>17.899999999999999</v>
      </c>
      <c r="L89" s="55"/>
      <c r="M89" s="38"/>
      <c r="N89" s="38"/>
    </row>
    <row r="90" spans="1:14">
      <c r="A90" s="14"/>
      <c r="B90" s="54"/>
      <c r="C90" s="38"/>
      <c r="D90" s="38"/>
      <c r="E90" s="38"/>
      <c r="F90" s="38"/>
      <c r="G90" s="38"/>
      <c r="H90" s="38"/>
      <c r="I90" s="38"/>
      <c r="J90" s="38"/>
      <c r="K90" s="55"/>
      <c r="L90" s="55"/>
      <c r="M90" s="38"/>
      <c r="N90" s="38"/>
    </row>
    <row r="91" spans="1:14" ht="26.25">
      <c r="A91" s="14"/>
      <c r="B91" s="16" t="s">
        <v>106</v>
      </c>
      <c r="C91" s="33"/>
      <c r="D91" s="33"/>
      <c r="E91" s="33"/>
      <c r="F91" s="13"/>
      <c r="G91" s="33"/>
      <c r="H91" s="33"/>
      <c r="I91" s="33"/>
      <c r="J91" s="13"/>
      <c r="K91" s="41" t="s">
        <v>300</v>
      </c>
      <c r="L91" s="41"/>
      <c r="M91" s="16" t="s">
        <v>228</v>
      </c>
      <c r="N91" s="13"/>
    </row>
    <row r="92" spans="1:14" ht="26.25">
      <c r="A92" s="14"/>
      <c r="B92" s="21" t="s">
        <v>105</v>
      </c>
      <c r="C92" s="38"/>
      <c r="D92" s="38"/>
      <c r="E92" s="38"/>
      <c r="F92" s="22"/>
      <c r="G92" s="38"/>
      <c r="H92" s="38"/>
      <c r="I92" s="38"/>
      <c r="J92" s="22"/>
      <c r="K92" s="55" t="s">
        <v>301</v>
      </c>
      <c r="L92" s="55"/>
      <c r="M92" s="21" t="s">
        <v>228</v>
      </c>
      <c r="N92" s="22"/>
    </row>
    <row r="93" spans="1:14">
      <c r="A93" s="14"/>
      <c r="B93" s="40" t="s">
        <v>104</v>
      </c>
      <c r="C93" s="33"/>
      <c r="D93" s="33"/>
      <c r="E93" s="33"/>
      <c r="F93" s="33"/>
      <c r="G93" s="33"/>
      <c r="H93" s="33"/>
      <c r="I93" s="33"/>
      <c r="J93" s="33"/>
      <c r="K93" s="41">
        <v>1.1000000000000001</v>
      </c>
      <c r="L93" s="41"/>
      <c r="M93" s="33"/>
      <c r="N93" s="33"/>
    </row>
    <row r="94" spans="1:14">
      <c r="A94" s="14"/>
      <c r="B94" s="40"/>
      <c r="C94" s="33"/>
      <c r="D94" s="33"/>
      <c r="E94" s="33"/>
      <c r="F94" s="33"/>
      <c r="G94" s="33"/>
      <c r="H94" s="33"/>
      <c r="I94" s="33"/>
      <c r="J94" s="33"/>
      <c r="K94" s="41"/>
      <c r="L94" s="41"/>
      <c r="M94" s="33"/>
      <c r="N94" s="33"/>
    </row>
    <row r="95" spans="1:14">
      <c r="A95" s="14"/>
      <c r="B95" s="21" t="s">
        <v>284</v>
      </c>
      <c r="C95" s="38"/>
      <c r="D95" s="38"/>
      <c r="E95" s="38"/>
      <c r="F95" s="22"/>
      <c r="G95" s="38"/>
      <c r="H95" s="38"/>
      <c r="I95" s="38"/>
      <c r="J95" s="22"/>
      <c r="K95" s="55" t="s">
        <v>285</v>
      </c>
      <c r="L95" s="55"/>
      <c r="M95" s="21" t="s">
        <v>228</v>
      </c>
      <c r="N95" s="22"/>
    </row>
    <row r="96" spans="1:14">
      <c r="A96" s="14"/>
      <c r="B96" s="40" t="s">
        <v>302</v>
      </c>
      <c r="C96" s="33"/>
      <c r="D96" s="33"/>
      <c r="E96" s="33"/>
      <c r="F96" s="33"/>
      <c r="G96" s="33"/>
      <c r="H96" s="33"/>
      <c r="I96" s="33"/>
      <c r="J96" s="33"/>
      <c r="K96" s="41">
        <v>0.1</v>
      </c>
      <c r="L96" s="41"/>
      <c r="M96" s="33"/>
      <c r="N96" s="33"/>
    </row>
    <row r="97" spans="1:14">
      <c r="A97" s="14"/>
      <c r="B97" s="40"/>
      <c r="C97" s="33"/>
      <c r="D97" s="33"/>
      <c r="E97" s="33"/>
      <c r="F97" s="33"/>
      <c r="G97" s="33"/>
      <c r="H97" s="33"/>
      <c r="I97" s="33"/>
      <c r="J97" s="33"/>
      <c r="K97" s="41"/>
      <c r="L97" s="41"/>
      <c r="M97" s="33"/>
      <c r="N97" s="33"/>
    </row>
    <row r="98" spans="1:14">
      <c r="A98" s="14"/>
      <c r="B98" s="54" t="s">
        <v>98</v>
      </c>
      <c r="C98" s="38"/>
      <c r="D98" s="38"/>
      <c r="E98" s="38"/>
      <c r="F98" s="38"/>
      <c r="G98" s="38"/>
      <c r="H98" s="38"/>
      <c r="I98" s="38"/>
      <c r="J98" s="38"/>
      <c r="K98" s="55">
        <v>0.6</v>
      </c>
      <c r="L98" s="55"/>
      <c r="M98" s="38"/>
      <c r="N98" s="38"/>
    </row>
    <row r="99" spans="1:14">
      <c r="A99" s="14"/>
      <c r="B99" s="54"/>
      <c r="C99" s="38"/>
      <c r="D99" s="38"/>
      <c r="E99" s="38"/>
      <c r="F99" s="38"/>
      <c r="G99" s="38"/>
      <c r="H99" s="38"/>
      <c r="I99" s="38"/>
      <c r="J99" s="38"/>
      <c r="K99" s="55"/>
      <c r="L99" s="55"/>
      <c r="M99" s="38"/>
      <c r="N99" s="38"/>
    </row>
    <row r="100" spans="1:14" ht="15.75" thickBot="1">
      <c r="A100" s="14"/>
      <c r="B100" s="16" t="s">
        <v>108</v>
      </c>
      <c r="C100" s="33"/>
      <c r="D100" s="33"/>
      <c r="E100" s="33"/>
      <c r="F100" s="13"/>
      <c r="G100" s="33"/>
      <c r="H100" s="33"/>
      <c r="I100" s="33"/>
      <c r="J100" s="13"/>
      <c r="K100" s="58" t="s">
        <v>303</v>
      </c>
      <c r="L100" s="58"/>
      <c r="M100" s="76" t="s">
        <v>228</v>
      </c>
      <c r="N100" s="13"/>
    </row>
    <row r="101" spans="1:14">
      <c r="A101" s="14"/>
      <c r="B101" s="54" t="s">
        <v>288</v>
      </c>
      <c r="C101" s="38"/>
      <c r="D101" s="38"/>
      <c r="E101" s="38"/>
      <c r="F101" s="38"/>
      <c r="G101" s="38"/>
      <c r="H101" s="38"/>
      <c r="I101" s="38"/>
      <c r="J101" s="38"/>
      <c r="K101" s="67" t="s">
        <v>225</v>
      </c>
      <c r="L101" s="68">
        <v>124.2</v>
      </c>
      <c r="M101" s="60"/>
      <c r="N101" s="38"/>
    </row>
    <row r="102" spans="1:14" ht="15.75" thickBot="1">
      <c r="A102" s="14"/>
      <c r="B102" s="54"/>
      <c r="C102" s="38"/>
      <c r="D102" s="38"/>
      <c r="E102" s="38"/>
      <c r="F102" s="38"/>
      <c r="G102" s="38"/>
      <c r="H102" s="38"/>
      <c r="I102" s="38"/>
      <c r="J102" s="38"/>
      <c r="K102" s="77"/>
      <c r="L102" s="78"/>
      <c r="M102" s="79"/>
      <c r="N102" s="38"/>
    </row>
    <row r="103" spans="1:14" ht="15.75" thickTop="1">
      <c r="A103" s="14"/>
      <c r="B103" s="13"/>
      <c r="C103" s="33"/>
      <c r="D103" s="33"/>
      <c r="E103" s="33"/>
      <c r="F103" s="13"/>
      <c r="G103" s="33"/>
      <c r="H103" s="33"/>
      <c r="I103" s="33"/>
      <c r="J103" s="13"/>
      <c r="K103" s="80"/>
      <c r="L103" s="80"/>
      <c r="M103" s="80"/>
      <c r="N103" s="13"/>
    </row>
    <row r="104" spans="1:14">
      <c r="A104" s="14"/>
      <c r="B104" s="54" t="s">
        <v>289</v>
      </c>
      <c r="C104" s="54" t="s">
        <v>225</v>
      </c>
      <c r="D104" s="81">
        <v>2626.3</v>
      </c>
      <c r="E104" s="38"/>
      <c r="F104" s="38"/>
      <c r="G104" s="54" t="s">
        <v>225</v>
      </c>
      <c r="H104" s="81">
        <v>1782.3</v>
      </c>
      <c r="I104" s="38"/>
      <c r="J104" s="38"/>
      <c r="K104" s="54" t="s">
        <v>225</v>
      </c>
      <c r="L104" s="81">
        <v>4408.6000000000004</v>
      </c>
      <c r="M104" s="38"/>
      <c r="N104" s="38"/>
    </row>
    <row r="105" spans="1:14" ht="15.75" thickBot="1">
      <c r="A105" s="14"/>
      <c r="B105" s="54"/>
      <c r="C105" s="77"/>
      <c r="D105" s="82"/>
      <c r="E105" s="79"/>
      <c r="F105" s="38"/>
      <c r="G105" s="77"/>
      <c r="H105" s="82"/>
      <c r="I105" s="79"/>
      <c r="J105" s="38"/>
      <c r="K105" s="77"/>
      <c r="L105" s="82"/>
      <c r="M105" s="79"/>
      <c r="N105" s="38"/>
    </row>
    <row r="106" spans="1:14" ht="15.75" thickTop="1">
      <c r="A106" s="14"/>
      <c r="B106" s="75" t="s">
        <v>290</v>
      </c>
      <c r="C106" s="80"/>
      <c r="D106" s="80"/>
      <c r="E106" s="80"/>
      <c r="F106" s="13"/>
      <c r="G106" s="80"/>
      <c r="H106" s="80"/>
      <c r="I106" s="80"/>
      <c r="J106" s="13"/>
      <c r="K106" s="80"/>
      <c r="L106" s="80"/>
      <c r="M106" s="80"/>
      <c r="N106" s="13"/>
    </row>
    <row r="107" spans="1:14">
      <c r="A107" s="14"/>
      <c r="B107" s="21" t="s">
        <v>291</v>
      </c>
      <c r="C107" s="55">
        <v>41.4</v>
      </c>
      <c r="D107" s="55"/>
      <c r="E107" s="21" t="s">
        <v>292</v>
      </c>
      <c r="F107" s="22"/>
      <c r="G107" s="55">
        <v>59.3</v>
      </c>
      <c r="H107" s="55"/>
      <c r="I107" s="21" t="s">
        <v>292</v>
      </c>
      <c r="J107" s="22"/>
      <c r="K107" s="55">
        <v>50.9</v>
      </c>
      <c r="L107" s="55"/>
      <c r="M107" s="21" t="s">
        <v>292</v>
      </c>
      <c r="N107" s="22"/>
    </row>
    <row r="108" spans="1:14">
      <c r="A108" s="14"/>
      <c r="B108" s="39" t="s">
        <v>293</v>
      </c>
      <c r="C108" s="41">
        <v>18.899999999999999</v>
      </c>
      <c r="D108" s="41"/>
      <c r="E108" s="33"/>
      <c r="F108" s="33"/>
      <c r="G108" s="41">
        <v>20.5</v>
      </c>
      <c r="H108" s="41"/>
      <c r="I108" s="33"/>
      <c r="J108" s="33"/>
      <c r="K108" s="41">
        <v>19.8</v>
      </c>
      <c r="L108" s="41"/>
      <c r="M108" s="33"/>
      <c r="N108" s="33"/>
    </row>
    <row r="109" spans="1:14">
      <c r="A109" s="14"/>
      <c r="B109" s="39"/>
      <c r="C109" s="41"/>
      <c r="D109" s="41"/>
      <c r="E109" s="33"/>
      <c r="F109" s="33"/>
      <c r="G109" s="41"/>
      <c r="H109" s="41"/>
      <c r="I109" s="33"/>
      <c r="J109" s="33"/>
      <c r="K109" s="41"/>
      <c r="L109" s="41"/>
      <c r="M109" s="33"/>
      <c r="N109" s="33"/>
    </row>
    <row r="110" spans="1:14">
      <c r="A110" s="14"/>
      <c r="B110" s="54" t="s">
        <v>294</v>
      </c>
      <c r="C110" s="55">
        <v>12.3</v>
      </c>
      <c r="D110" s="55"/>
      <c r="E110" s="38"/>
      <c r="F110" s="38"/>
      <c r="G110" s="55">
        <v>15.3</v>
      </c>
      <c r="H110" s="55"/>
      <c r="I110" s="38"/>
      <c r="J110" s="38"/>
      <c r="K110" s="55">
        <v>16.899999999999999</v>
      </c>
      <c r="L110" s="55"/>
      <c r="M110" s="38"/>
      <c r="N110" s="83" t="s">
        <v>251</v>
      </c>
    </row>
    <row r="111" spans="1:14">
      <c r="A111" s="14"/>
      <c r="B111" s="54"/>
      <c r="C111" s="55"/>
      <c r="D111" s="55"/>
      <c r="E111" s="38"/>
      <c r="F111" s="38"/>
      <c r="G111" s="55"/>
      <c r="H111" s="55"/>
      <c r="I111" s="38"/>
      <c r="J111" s="38"/>
      <c r="K111" s="55"/>
      <c r="L111" s="55"/>
      <c r="M111" s="38"/>
      <c r="N111" s="83"/>
    </row>
    <row r="112" spans="1:14">
      <c r="A112" s="14"/>
      <c r="B112" s="40" t="s">
        <v>295</v>
      </c>
      <c r="C112" s="41">
        <v>31.2</v>
      </c>
      <c r="D112" s="41"/>
      <c r="E112" s="33"/>
      <c r="F112" s="33"/>
      <c r="G112" s="41">
        <v>35.799999999999997</v>
      </c>
      <c r="H112" s="41"/>
      <c r="I112" s="33"/>
      <c r="J112" s="33"/>
      <c r="K112" s="41">
        <v>36.700000000000003</v>
      </c>
      <c r="L112" s="41"/>
      <c r="M112" s="33"/>
      <c r="N112" s="33"/>
    </row>
    <row r="113" spans="1:14" ht="15.75" thickBot="1">
      <c r="A113" s="14"/>
      <c r="B113" s="40"/>
      <c r="C113" s="58"/>
      <c r="D113" s="58"/>
      <c r="E113" s="59"/>
      <c r="F113" s="33"/>
      <c r="G113" s="58"/>
      <c r="H113" s="58"/>
      <c r="I113" s="59"/>
      <c r="J113" s="33"/>
      <c r="K113" s="58"/>
      <c r="L113" s="58"/>
      <c r="M113" s="59"/>
      <c r="N113" s="33"/>
    </row>
    <row r="114" spans="1:14" ht="15.75" thickBot="1">
      <c r="A114" s="14"/>
      <c r="B114" s="21" t="s">
        <v>296</v>
      </c>
      <c r="C114" s="84">
        <v>72.599999999999994</v>
      </c>
      <c r="D114" s="84"/>
      <c r="E114" s="27" t="s">
        <v>292</v>
      </c>
      <c r="F114" s="22"/>
      <c r="G114" s="84">
        <v>95.1</v>
      </c>
      <c r="H114" s="84"/>
      <c r="I114" s="27" t="s">
        <v>292</v>
      </c>
      <c r="J114" s="22"/>
      <c r="K114" s="84">
        <v>87.6</v>
      </c>
      <c r="L114" s="84"/>
      <c r="M114" s="27" t="s">
        <v>292</v>
      </c>
      <c r="N114" s="22"/>
    </row>
    <row r="115" spans="1:14">
      <c r="A115" s="14"/>
      <c r="B115" s="33"/>
      <c r="C115" s="33"/>
      <c r="D115" s="33"/>
      <c r="E115" s="33"/>
      <c r="F115" s="33"/>
      <c r="G115" s="33"/>
      <c r="H115" s="33"/>
      <c r="I115" s="33"/>
      <c r="J115" s="33"/>
      <c r="K115" s="33"/>
      <c r="L115" s="33"/>
      <c r="M115" s="33"/>
      <c r="N115" s="33"/>
    </row>
    <row r="116" spans="1:14">
      <c r="A116" s="14"/>
      <c r="B116" s="17"/>
      <c r="C116" s="17"/>
    </row>
    <row r="117" spans="1:14" ht="38.25">
      <c r="A117" s="14"/>
      <c r="B117" s="69" t="s">
        <v>251</v>
      </c>
      <c r="C117" s="70" t="s">
        <v>297</v>
      </c>
    </row>
  </sheetData>
  <mergeCells count="435">
    <mergeCell ref="B9:N9"/>
    <mergeCell ref="B60:N60"/>
    <mergeCell ref="B115:N115"/>
    <mergeCell ref="A1:A2"/>
    <mergeCell ref="B1:N1"/>
    <mergeCell ref="B2:N2"/>
    <mergeCell ref="B3:N3"/>
    <mergeCell ref="A4:A117"/>
    <mergeCell ref="B4:N4"/>
    <mergeCell ref="B5:N5"/>
    <mergeCell ref="B6:N6"/>
    <mergeCell ref="B7:N7"/>
    <mergeCell ref="B8:N8"/>
    <mergeCell ref="J112:J113"/>
    <mergeCell ref="K112:L113"/>
    <mergeCell ref="M112:M113"/>
    <mergeCell ref="N112:N113"/>
    <mergeCell ref="C114:D114"/>
    <mergeCell ref="G114:H114"/>
    <mergeCell ref="K114:L114"/>
    <mergeCell ref="J110:J111"/>
    <mergeCell ref="K110:L111"/>
    <mergeCell ref="M110:M111"/>
    <mergeCell ref="N110:N111"/>
    <mergeCell ref="B112:B113"/>
    <mergeCell ref="C112:D113"/>
    <mergeCell ref="E112:E113"/>
    <mergeCell ref="F112:F113"/>
    <mergeCell ref="G112:H113"/>
    <mergeCell ref="I112:I113"/>
    <mergeCell ref="J108:J109"/>
    <mergeCell ref="K108:L109"/>
    <mergeCell ref="M108:M109"/>
    <mergeCell ref="N108:N109"/>
    <mergeCell ref="B110:B111"/>
    <mergeCell ref="C110:D111"/>
    <mergeCell ref="E110:E111"/>
    <mergeCell ref="F110:F111"/>
    <mergeCell ref="G110:H111"/>
    <mergeCell ref="I110:I111"/>
    <mergeCell ref="B108:B109"/>
    <mergeCell ref="C108:D109"/>
    <mergeCell ref="E108:E109"/>
    <mergeCell ref="F108:F109"/>
    <mergeCell ref="G108:H109"/>
    <mergeCell ref="I108:I109"/>
    <mergeCell ref="N104:N105"/>
    <mergeCell ref="C106:E106"/>
    <mergeCell ref="G106:I106"/>
    <mergeCell ref="K106:M106"/>
    <mergeCell ref="C107:D107"/>
    <mergeCell ref="G107:H107"/>
    <mergeCell ref="K107:L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1:L102"/>
    <mergeCell ref="M101:M102"/>
    <mergeCell ref="N101:N102"/>
    <mergeCell ref="C103:E103"/>
    <mergeCell ref="G103:I103"/>
    <mergeCell ref="K103:M103"/>
    <mergeCell ref="N98:N99"/>
    <mergeCell ref="C100:E100"/>
    <mergeCell ref="G100:I100"/>
    <mergeCell ref="K100:L100"/>
    <mergeCell ref="B101:B102"/>
    <mergeCell ref="C101:E102"/>
    <mergeCell ref="F101:F102"/>
    <mergeCell ref="G101:I102"/>
    <mergeCell ref="J101:J102"/>
    <mergeCell ref="K101:K102"/>
    <mergeCell ref="K96:L97"/>
    <mergeCell ref="M96:M97"/>
    <mergeCell ref="N96:N97"/>
    <mergeCell ref="B98:B99"/>
    <mergeCell ref="C98:E99"/>
    <mergeCell ref="F98:F99"/>
    <mergeCell ref="G98:I99"/>
    <mergeCell ref="J98:J99"/>
    <mergeCell ref="K98:L99"/>
    <mergeCell ref="M98:M99"/>
    <mergeCell ref="M93:M94"/>
    <mergeCell ref="N93:N94"/>
    <mergeCell ref="C95:E95"/>
    <mergeCell ref="G95:I95"/>
    <mergeCell ref="K95:L95"/>
    <mergeCell ref="B96:B97"/>
    <mergeCell ref="C96:E97"/>
    <mergeCell ref="F96:F97"/>
    <mergeCell ref="G96:I97"/>
    <mergeCell ref="J96:J97"/>
    <mergeCell ref="B93:B94"/>
    <mergeCell ref="C93:E94"/>
    <mergeCell ref="F93:F94"/>
    <mergeCell ref="G93:I94"/>
    <mergeCell ref="J93:J94"/>
    <mergeCell ref="K93:L94"/>
    <mergeCell ref="C91:E91"/>
    <mergeCell ref="G91:I91"/>
    <mergeCell ref="K91:L91"/>
    <mergeCell ref="C92:E92"/>
    <mergeCell ref="G92:I92"/>
    <mergeCell ref="K92:L92"/>
    <mergeCell ref="M87:M88"/>
    <mergeCell ref="N87:N88"/>
    <mergeCell ref="B89:B90"/>
    <mergeCell ref="C89:E90"/>
    <mergeCell ref="F89:F90"/>
    <mergeCell ref="G89:I90"/>
    <mergeCell ref="J89:J90"/>
    <mergeCell ref="K89:L90"/>
    <mergeCell ref="M89:M90"/>
    <mergeCell ref="N89:N90"/>
    <mergeCell ref="C86:E86"/>
    <mergeCell ref="G86:I86"/>
    <mergeCell ref="K86:L86"/>
    <mergeCell ref="B87:B88"/>
    <mergeCell ref="C87:E88"/>
    <mergeCell ref="F87:F88"/>
    <mergeCell ref="G87:I88"/>
    <mergeCell ref="J87:J88"/>
    <mergeCell ref="K87:L88"/>
    <mergeCell ref="H84:H85"/>
    <mergeCell ref="I84:I85"/>
    <mergeCell ref="J84:J85"/>
    <mergeCell ref="K84:L85"/>
    <mergeCell ref="M84:M85"/>
    <mergeCell ref="N84:N85"/>
    <mergeCell ref="J82:J83"/>
    <mergeCell ref="K82:L83"/>
    <mergeCell ref="M82:M83"/>
    <mergeCell ref="N82:N83"/>
    <mergeCell ref="B84:B85"/>
    <mergeCell ref="C84:C85"/>
    <mergeCell ref="D84:D85"/>
    <mergeCell ref="E84:E85"/>
    <mergeCell ref="F84:F85"/>
    <mergeCell ref="G84:G85"/>
    <mergeCell ref="J80:J81"/>
    <mergeCell ref="K80:L81"/>
    <mergeCell ref="M80:M81"/>
    <mergeCell ref="N80:N81"/>
    <mergeCell ref="B82:B83"/>
    <mergeCell ref="C82:D83"/>
    <mergeCell ref="E82:E83"/>
    <mergeCell ref="F82:F83"/>
    <mergeCell ref="G82:H83"/>
    <mergeCell ref="I82:I83"/>
    <mergeCell ref="J78:J79"/>
    <mergeCell ref="K78:L79"/>
    <mergeCell ref="M78:M79"/>
    <mergeCell ref="N78:N79"/>
    <mergeCell ref="B80:B81"/>
    <mergeCell ref="C80:D81"/>
    <mergeCell ref="E80:E81"/>
    <mergeCell ref="F80:F81"/>
    <mergeCell ref="G80:H81"/>
    <mergeCell ref="I80:I81"/>
    <mergeCell ref="B78:B79"/>
    <mergeCell ref="C78:D79"/>
    <mergeCell ref="E78:E79"/>
    <mergeCell ref="F78:F79"/>
    <mergeCell ref="G78:H79"/>
    <mergeCell ref="I78:I79"/>
    <mergeCell ref="J75:J76"/>
    <mergeCell ref="K75:L76"/>
    <mergeCell ref="M75:M76"/>
    <mergeCell ref="N75:N76"/>
    <mergeCell ref="C77:E77"/>
    <mergeCell ref="G77:I77"/>
    <mergeCell ref="K77:M77"/>
    <mergeCell ref="J73:J74"/>
    <mergeCell ref="K73:L74"/>
    <mergeCell ref="M73:M74"/>
    <mergeCell ref="N73:N74"/>
    <mergeCell ref="B75:B76"/>
    <mergeCell ref="C75:D76"/>
    <mergeCell ref="E75:E76"/>
    <mergeCell ref="F75:F76"/>
    <mergeCell ref="G75:H76"/>
    <mergeCell ref="I75:I76"/>
    <mergeCell ref="J71:J72"/>
    <mergeCell ref="K71:L72"/>
    <mergeCell ref="M71:M72"/>
    <mergeCell ref="N71:N72"/>
    <mergeCell ref="B73:B74"/>
    <mergeCell ref="C73:D74"/>
    <mergeCell ref="E73:E74"/>
    <mergeCell ref="F73:F74"/>
    <mergeCell ref="G73:H74"/>
    <mergeCell ref="I73:I74"/>
    <mergeCell ref="B71:B72"/>
    <mergeCell ref="C71:D72"/>
    <mergeCell ref="E71:E72"/>
    <mergeCell ref="F71:F72"/>
    <mergeCell ref="G71:H72"/>
    <mergeCell ref="I71:I72"/>
    <mergeCell ref="I69:I70"/>
    <mergeCell ref="J69:J70"/>
    <mergeCell ref="K69:K70"/>
    <mergeCell ref="L69:L70"/>
    <mergeCell ref="M69:M70"/>
    <mergeCell ref="N69:N70"/>
    <mergeCell ref="C68:E68"/>
    <mergeCell ref="G68:I68"/>
    <mergeCell ref="K68:M68"/>
    <mergeCell ref="B69:B70"/>
    <mergeCell ref="C69:C70"/>
    <mergeCell ref="D69:D70"/>
    <mergeCell ref="E69:E70"/>
    <mergeCell ref="F69:F70"/>
    <mergeCell ref="G69:G70"/>
    <mergeCell ref="H69:H70"/>
    <mergeCell ref="B63:N63"/>
    <mergeCell ref="C65:M65"/>
    <mergeCell ref="C66:E66"/>
    <mergeCell ref="G66:I66"/>
    <mergeCell ref="K66:M66"/>
    <mergeCell ref="C67:M67"/>
    <mergeCell ref="J57:J58"/>
    <mergeCell ref="K57:L58"/>
    <mergeCell ref="M57:M58"/>
    <mergeCell ref="N57:N58"/>
    <mergeCell ref="C59:D59"/>
    <mergeCell ref="G59:H59"/>
    <mergeCell ref="K59:L59"/>
    <mergeCell ref="J55:J56"/>
    <mergeCell ref="K55:L56"/>
    <mergeCell ref="M55:M56"/>
    <mergeCell ref="N55:N56"/>
    <mergeCell ref="B57:B58"/>
    <mergeCell ref="C57:D58"/>
    <mergeCell ref="E57:E58"/>
    <mergeCell ref="F57:F58"/>
    <mergeCell ref="G57:H58"/>
    <mergeCell ref="I57:I58"/>
    <mergeCell ref="J53:J54"/>
    <mergeCell ref="K53:L54"/>
    <mergeCell ref="M53:M54"/>
    <mergeCell ref="N53:N54"/>
    <mergeCell ref="B55:B56"/>
    <mergeCell ref="C55:D56"/>
    <mergeCell ref="E55:E56"/>
    <mergeCell ref="F55:F56"/>
    <mergeCell ref="G55:H56"/>
    <mergeCell ref="I55:I56"/>
    <mergeCell ref="B53:B54"/>
    <mergeCell ref="C53:D54"/>
    <mergeCell ref="E53:E54"/>
    <mergeCell ref="F53:F54"/>
    <mergeCell ref="G53:H54"/>
    <mergeCell ref="I53:I54"/>
    <mergeCell ref="N49:N50"/>
    <mergeCell ref="C51:E51"/>
    <mergeCell ref="G51:I51"/>
    <mergeCell ref="K51:M51"/>
    <mergeCell ref="C52:D52"/>
    <mergeCell ref="G52:H52"/>
    <mergeCell ref="K52:L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C48:E48"/>
    <mergeCell ref="G48:I48"/>
    <mergeCell ref="K48:M48"/>
    <mergeCell ref="M43:M44"/>
    <mergeCell ref="N43:N44"/>
    <mergeCell ref="C45:E45"/>
    <mergeCell ref="G45:I45"/>
    <mergeCell ref="K45:L45"/>
    <mergeCell ref="B46:B47"/>
    <mergeCell ref="C46:E47"/>
    <mergeCell ref="F46:F47"/>
    <mergeCell ref="G46:I47"/>
    <mergeCell ref="J46:J47"/>
    <mergeCell ref="C42:E42"/>
    <mergeCell ref="G42:I42"/>
    <mergeCell ref="K42:L42"/>
    <mergeCell ref="B43:B44"/>
    <mergeCell ref="C43:E44"/>
    <mergeCell ref="F43:F44"/>
    <mergeCell ref="G43:I44"/>
    <mergeCell ref="J43:J44"/>
    <mergeCell ref="K43:L44"/>
    <mergeCell ref="C40:E40"/>
    <mergeCell ref="G40:I40"/>
    <mergeCell ref="K40:L40"/>
    <mergeCell ref="C41:E41"/>
    <mergeCell ref="G41:I41"/>
    <mergeCell ref="K41:L41"/>
    <mergeCell ref="C38:E38"/>
    <mergeCell ref="G38:I38"/>
    <mergeCell ref="K38:L38"/>
    <mergeCell ref="C39:E39"/>
    <mergeCell ref="G39:I39"/>
    <mergeCell ref="K39:L39"/>
    <mergeCell ref="M34:M35"/>
    <mergeCell ref="N34:N35"/>
    <mergeCell ref="B36:B37"/>
    <mergeCell ref="C36:E37"/>
    <mergeCell ref="F36:F37"/>
    <mergeCell ref="G36:I37"/>
    <mergeCell ref="J36:J37"/>
    <mergeCell ref="K36:L37"/>
    <mergeCell ref="M36:M37"/>
    <mergeCell ref="N36:N37"/>
    <mergeCell ref="C33:E33"/>
    <mergeCell ref="G33:I33"/>
    <mergeCell ref="K33:L33"/>
    <mergeCell ref="B34:B35"/>
    <mergeCell ref="C34:E35"/>
    <mergeCell ref="F34:F35"/>
    <mergeCell ref="G34:I35"/>
    <mergeCell ref="J34:J35"/>
    <mergeCell ref="K34:L35"/>
    <mergeCell ref="H31:H32"/>
    <mergeCell ref="I31:I32"/>
    <mergeCell ref="J31:J32"/>
    <mergeCell ref="K31:L32"/>
    <mergeCell ref="M31:M32"/>
    <mergeCell ref="N31:N32"/>
    <mergeCell ref="J29:J30"/>
    <mergeCell ref="K29:L30"/>
    <mergeCell ref="M29:M30"/>
    <mergeCell ref="N29:N30"/>
    <mergeCell ref="B31:B32"/>
    <mergeCell ref="C31:C32"/>
    <mergeCell ref="D31:D32"/>
    <mergeCell ref="E31:E32"/>
    <mergeCell ref="F31:F32"/>
    <mergeCell ref="G31:G32"/>
    <mergeCell ref="J27:J28"/>
    <mergeCell ref="K27:L28"/>
    <mergeCell ref="M27:M28"/>
    <mergeCell ref="N27:N28"/>
    <mergeCell ref="B29:B30"/>
    <mergeCell ref="C29:D30"/>
    <mergeCell ref="E29:E30"/>
    <mergeCell ref="F29:F30"/>
    <mergeCell ref="G29:H30"/>
    <mergeCell ref="I29:I30"/>
    <mergeCell ref="J25:J26"/>
    <mergeCell ref="K25:L26"/>
    <mergeCell ref="M25:M26"/>
    <mergeCell ref="N25:N26"/>
    <mergeCell ref="B27:B28"/>
    <mergeCell ref="C27:D28"/>
    <mergeCell ref="E27:E28"/>
    <mergeCell ref="F27:F28"/>
    <mergeCell ref="G27:H28"/>
    <mergeCell ref="I27:I28"/>
    <mergeCell ref="B25:B26"/>
    <mergeCell ref="C25:D26"/>
    <mergeCell ref="E25:E26"/>
    <mergeCell ref="F25:F26"/>
    <mergeCell ref="G25:H26"/>
    <mergeCell ref="I25:I26"/>
    <mergeCell ref="J22:J23"/>
    <mergeCell ref="K22:L23"/>
    <mergeCell ref="M22:M23"/>
    <mergeCell ref="N22:N23"/>
    <mergeCell ref="C24:E24"/>
    <mergeCell ref="G24:I24"/>
    <mergeCell ref="K24:M24"/>
    <mergeCell ref="J20:J21"/>
    <mergeCell ref="K20:L21"/>
    <mergeCell ref="M20:M21"/>
    <mergeCell ref="N20:N21"/>
    <mergeCell ref="B22:B23"/>
    <mergeCell ref="C22:D23"/>
    <mergeCell ref="E22:E23"/>
    <mergeCell ref="F22:F23"/>
    <mergeCell ref="G22:H23"/>
    <mergeCell ref="I22:I23"/>
    <mergeCell ref="J18:J19"/>
    <mergeCell ref="K18:L19"/>
    <mergeCell ref="M18:M19"/>
    <mergeCell ref="N18:N19"/>
    <mergeCell ref="B20:B21"/>
    <mergeCell ref="C20:D21"/>
    <mergeCell ref="E20:E21"/>
    <mergeCell ref="F20:F21"/>
    <mergeCell ref="G20:H21"/>
    <mergeCell ref="I20:I21"/>
    <mergeCell ref="B18:B19"/>
    <mergeCell ref="C18:D19"/>
    <mergeCell ref="E18:E19"/>
    <mergeCell ref="F18:F19"/>
    <mergeCell ref="G18:H19"/>
    <mergeCell ref="I18:I19"/>
    <mergeCell ref="I16:I17"/>
    <mergeCell ref="J16:J17"/>
    <mergeCell ref="K16:K17"/>
    <mergeCell ref="L16:L17"/>
    <mergeCell ref="M16:M17"/>
    <mergeCell ref="N16:N17"/>
    <mergeCell ref="C15:E15"/>
    <mergeCell ref="G15:I15"/>
    <mergeCell ref="K15:M15"/>
    <mergeCell ref="B16:B17"/>
    <mergeCell ref="C16:C17"/>
    <mergeCell ref="D16:D17"/>
    <mergeCell ref="E16:E17"/>
    <mergeCell ref="F16:F17"/>
    <mergeCell ref="G16:G17"/>
    <mergeCell ref="H16:H17"/>
    <mergeCell ref="B10:N10"/>
    <mergeCell ref="C12:M12"/>
    <mergeCell ref="C13:E13"/>
    <mergeCell ref="G13:I13"/>
    <mergeCell ref="K13:M13"/>
    <mergeCell ref="C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0"/>
  <sheetViews>
    <sheetView showGridLines="0" workbookViewId="0"/>
  </sheetViews>
  <sheetFormatPr defaultRowHeight="15"/>
  <cols>
    <col min="1" max="2" width="36.5703125" bestFit="1" customWidth="1"/>
    <col min="3" max="3" width="7" customWidth="1"/>
    <col min="4" max="4" width="28.5703125" customWidth="1"/>
    <col min="5" max="5" width="5.42578125" customWidth="1"/>
    <col min="6" max="6" width="32.140625" customWidth="1"/>
    <col min="7" max="7" width="7" customWidth="1"/>
    <col min="8" max="8" width="28.5703125" customWidth="1"/>
    <col min="9" max="9" width="5.42578125" customWidth="1"/>
    <col min="10" max="10" width="32.140625" customWidth="1"/>
    <col min="11" max="11" width="36.5703125" customWidth="1"/>
    <col min="12" max="12" width="21.140625" customWidth="1"/>
    <col min="13" max="13" width="5.42578125" customWidth="1"/>
    <col min="14" max="14" width="32.140625" customWidth="1"/>
    <col min="15" max="15" width="7" customWidth="1"/>
    <col min="16" max="16" width="28.5703125" customWidth="1"/>
    <col min="17" max="17" width="5.42578125" customWidth="1"/>
    <col min="18" max="18" width="32.140625" customWidth="1"/>
    <col min="19" max="19" width="7" customWidth="1"/>
    <col min="20" max="20" width="28.5703125" customWidth="1"/>
    <col min="21" max="22" width="32.140625" customWidth="1"/>
    <col min="23" max="23" width="7" customWidth="1"/>
    <col min="24" max="24" width="14.42578125" customWidth="1"/>
    <col min="25" max="25" width="5.42578125" customWidth="1"/>
    <col min="26" max="26" width="32.140625" customWidth="1"/>
    <col min="27" max="27" width="32.42578125" customWidth="1"/>
    <col min="28" max="28" width="32.140625" customWidth="1"/>
  </cols>
  <sheetData>
    <row r="1" spans="1:28" ht="15" customHeight="1">
      <c r="A1" s="7" t="s">
        <v>30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05</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4" t="s">
        <v>304</v>
      </c>
      <c r="B4" s="52" t="s">
        <v>304</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c r="A5" s="14"/>
      <c r="B5" s="52" t="s">
        <v>306</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14"/>
      <c r="B6" s="73" t="s">
        <v>307</v>
      </c>
      <c r="C6" s="73"/>
      <c r="D6" s="73"/>
      <c r="E6" s="73"/>
      <c r="F6" s="73"/>
      <c r="G6" s="73"/>
      <c r="H6" s="73"/>
      <c r="I6" s="73"/>
      <c r="J6" s="73"/>
      <c r="K6" s="73"/>
      <c r="L6" s="73"/>
      <c r="M6" s="73"/>
      <c r="N6" s="73"/>
      <c r="O6" s="73"/>
      <c r="P6" s="73"/>
      <c r="Q6" s="73"/>
      <c r="R6" s="73"/>
      <c r="S6" s="73"/>
      <c r="T6" s="73"/>
      <c r="U6" s="73"/>
      <c r="V6" s="73"/>
      <c r="W6" s="73"/>
      <c r="X6" s="73"/>
      <c r="Y6" s="73"/>
      <c r="Z6" s="73"/>
      <c r="AA6" s="73"/>
      <c r="AB6" s="73"/>
    </row>
    <row r="7" spans="1:28">
      <c r="A7" s="14"/>
      <c r="B7" s="29"/>
      <c r="C7" s="29"/>
      <c r="D7" s="29"/>
      <c r="E7" s="29"/>
      <c r="F7" s="29"/>
      <c r="G7" s="29"/>
      <c r="H7" s="29"/>
      <c r="I7" s="29"/>
    </row>
    <row r="8" spans="1:28">
      <c r="A8" s="14"/>
      <c r="B8" s="17"/>
      <c r="C8" s="17"/>
      <c r="D8" s="17"/>
      <c r="E8" s="17"/>
      <c r="F8" s="17"/>
      <c r="G8" s="17"/>
      <c r="H8" s="17"/>
      <c r="I8" s="17"/>
    </row>
    <row r="9" spans="1:28" ht="15.75" thickBot="1">
      <c r="A9" s="14"/>
      <c r="B9" s="13"/>
      <c r="C9" s="30" t="s">
        <v>308</v>
      </c>
      <c r="D9" s="30"/>
      <c r="E9" s="30"/>
      <c r="F9" s="30"/>
      <c r="G9" s="30"/>
      <c r="H9" s="30"/>
      <c r="I9" s="30"/>
    </row>
    <row r="10" spans="1:28" ht="15.75" thickBot="1">
      <c r="A10" s="14"/>
      <c r="B10" s="13"/>
      <c r="C10" s="85">
        <v>42094</v>
      </c>
      <c r="D10" s="85"/>
      <c r="E10" s="85"/>
      <c r="F10" s="13"/>
      <c r="G10" s="85">
        <v>41729</v>
      </c>
      <c r="H10" s="85"/>
      <c r="I10" s="85"/>
    </row>
    <row r="11" spans="1:28">
      <c r="A11" s="14"/>
      <c r="B11" s="18"/>
      <c r="C11" s="37" t="s">
        <v>222</v>
      </c>
      <c r="D11" s="37"/>
      <c r="E11" s="37"/>
      <c r="F11" s="37"/>
      <c r="G11" s="37"/>
      <c r="H11" s="37"/>
      <c r="I11" s="37"/>
    </row>
    <row r="12" spans="1:28">
      <c r="A12" s="14"/>
      <c r="B12" s="54" t="s">
        <v>309</v>
      </c>
      <c r="C12" s="54" t="s">
        <v>225</v>
      </c>
      <c r="D12" s="55">
        <v>35.200000000000003</v>
      </c>
      <c r="E12" s="38"/>
      <c r="F12" s="38"/>
      <c r="G12" s="54" t="s">
        <v>225</v>
      </c>
      <c r="H12" s="55">
        <v>38.5</v>
      </c>
      <c r="I12" s="38"/>
    </row>
    <row r="13" spans="1:28">
      <c r="A13" s="14"/>
      <c r="B13" s="54"/>
      <c r="C13" s="54"/>
      <c r="D13" s="55"/>
      <c r="E13" s="38"/>
      <c r="F13" s="38"/>
      <c r="G13" s="54"/>
      <c r="H13" s="55"/>
      <c r="I13" s="38"/>
    </row>
    <row r="14" spans="1:28">
      <c r="A14" s="14"/>
      <c r="B14" s="40" t="s">
        <v>310</v>
      </c>
      <c r="C14" s="41">
        <v>7</v>
      </c>
      <c r="D14" s="41"/>
      <c r="E14" s="33"/>
      <c r="F14" s="33"/>
      <c r="G14" s="41">
        <v>6.6</v>
      </c>
      <c r="H14" s="41"/>
      <c r="I14" s="33"/>
    </row>
    <row r="15" spans="1:28">
      <c r="A15" s="14"/>
      <c r="B15" s="40"/>
      <c r="C15" s="41"/>
      <c r="D15" s="41"/>
      <c r="E15" s="33"/>
      <c r="F15" s="33"/>
      <c r="G15" s="41"/>
      <c r="H15" s="41"/>
      <c r="I15" s="33"/>
    </row>
    <row r="16" spans="1:28">
      <c r="A16" s="14"/>
      <c r="B16" s="54" t="s">
        <v>311</v>
      </c>
      <c r="C16" s="55">
        <v>0.4</v>
      </c>
      <c r="D16" s="55"/>
      <c r="E16" s="38"/>
      <c r="F16" s="38"/>
      <c r="G16" s="55">
        <v>0.3</v>
      </c>
      <c r="H16" s="55"/>
      <c r="I16" s="38"/>
    </row>
    <row r="17" spans="1:28">
      <c r="A17" s="14"/>
      <c r="B17" s="54"/>
      <c r="C17" s="55"/>
      <c r="D17" s="55"/>
      <c r="E17" s="38"/>
      <c r="F17" s="38"/>
      <c r="G17" s="55"/>
      <c r="H17" s="55"/>
      <c r="I17" s="38"/>
    </row>
    <row r="18" spans="1:28">
      <c r="A18" s="14"/>
      <c r="B18" s="40" t="s">
        <v>312</v>
      </c>
      <c r="C18" s="41">
        <v>1.1000000000000001</v>
      </c>
      <c r="D18" s="41"/>
      <c r="E18" s="33"/>
      <c r="F18" s="33"/>
      <c r="G18" s="41">
        <v>0.8</v>
      </c>
      <c r="H18" s="41"/>
      <c r="I18" s="33"/>
    </row>
    <row r="19" spans="1:28">
      <c r="A19" s="14"/>
      <c r="B19" s="40"/>
      <c r="C19" s="41"/>
      <c r="D19" s="41"/>
      <c r="E19" s="33"/>
      <c r="F19" s="33"/>
      <c r="G19" s="41"/>
      <c r="H19" s="41"/>
      <c r="I19" s="33"/>
    </row>
    <row r="20" spans="1:28">
      <c r="A20" s="14"/>
      <c r="B20" s="54" t="s">
        <v>313</v>
      </c>
      <c r="C20" s="55" t="s">
        <v>241</v>
      </c>
      <c r="D20" s="55"/>
      <c r="E20" s="38"/>
      <c r="F20" s="38"/>
      <c r="G20" s="55">
        <v>1.5</v>
      </c>
      <c r="H20" s="55"/>
      <c r="I20" s="38"/>
    </row>
    <row r="21" spans="1:28">
      <c r="A21" s="14"/>
      <c r="B21" s="54"/>
      <c r="C21" s="55"/>
      <c r="D21" s="55"/>
      <c r="E21" s="38"/>
      <c r="F21" s="38"/>
      <c r="G21" s="55"/>
      <c r="H21" s="55"/>
      <c r="I21" s="38"/>
    </row>
    <row r="22" spans="1:28">
      <c r="A22" s="14"/>
      <c r="B22" s="40" t="s">
        <v>314</v>
      </c>
      <c r="C22" s="41">
        <v>6.2</v>
      </c>
      <c r="D22" s="41"/>
      <c r="E22" s="33"/>
      <c r="F22" s="33"/>
      <c r="G22" s="41">
        <v>3.9</v>
      </c>
      <c r="H22" s="41"/>
      <c r="I22" s="33"/>
    </row>
    <row r="23" spans="1:28">
      <c r="A23" s="14"/>
      <c r="B23" s="40"/>
      <c r="C23" s="41"/>
      <c r="D23" s="41"/>
      <c r="E23" s="33"/>
      <c r="F23" s="33"/>
      <c r="G23" s="41"/>
      <c r="H23" s="41"/>
      <c r="I23" s="33"/>
    </row>
    <row r="24" spans="1:28">
      <c r="A24" s="14"/>
      <c r="B24" s="54" t="s">
        <v>315</v>
      </c>
      <c r="C24" s="55">
        <v>0.4</v>
      </c>
      <c r="D24" s="55"/>
      <c r="E24" s="38"/>
      <c r="F24" s="38"/>
      <c r="G24" s="55">
        <v>0.2</v>
      </c>
      <c r="H24" s="55"/>
      <c r="I24" s="38"/>
    </row>
    <row r="25" spans="1:28" ht="15.75" thickBot="1">
      <c r="A25" s="14"/>
      <c r="B25" s="54"/>
      <c r="C25" s="42"/>
      <c r="D25" s="42"/>
      <c r="E25" s="56"/>
      <c r="F25" s="38"/>
      <c r="G25" s="42"/>
      <c r="H25" s="42"/>
      <c r="I25" s="56"/>
    </row>
    <row r="26" spans="1:28">
      <c r="A26" s="14"/>
      <c r="B26" s="40" t="s">
        <v>133</v>
      </c>
      <c r="C26" s="47" t="s">
        <v>225</v>
      </c>
      <c r="D26" s="43">
        <v>50.3</v>
      </c>
      <c r="E26" s="36"/>
      <c r="F26" s="33"/>
      <c r="G26" s="47" t="s">
        <v>225</v>
      </c>
      <c r="H26" s="43">
        <v>51.8</v>
      </c>
      <c r="I26" s="36"/>
    </row>
    <row r="27" spans="1:28">
      <c r="A27" s="14"/>
      <c r="B27" s="40"/>
      <c r="C27" s="40"/>
      <c r="D27" s="41"/>
      <c r="E27" s="33"/>
      <c r="F27" s="33"/>
      <c r="G27" s="86"/>
      <c r="H27" s="44"/>
      <c r="I27" s="45"/>
    </row>
    <row r="28" spans="1:28" ht="15.75" thickBot="1">
      <c r="A28" s="14"/>
      <c r="B28" s="21" t="s">
        <v>316</v>
      </c>
      <c r="C28" s="42" t="s">
        <v>282</v>
      </c>
      <c r="D28" s="42"/>
      <c r="E28" s="27" t="s">
        <v>228</v>
      </c>
      <c r="F28" s="22"/>
      <c r="G28" s="42" t="s">
        <v>317</v>
      </c>
      <c r="H28" s="42"/>
      <c r="I28" s="27" t="s">
        <v>228</v>
      </c>
    </row>
    <row r="29" spans="1:28">
      <c r="A29" s="14"/>
      <c r="B29" s="40" t="s">
        <v>96</v>
      </c>
      <c r="C29" s="47" t="s">
        <v>225</v>
      </c>
      <c r="D29" s="43">
        <v>47.4</v>
      </c>
      <c r="E29" s="36"/>
      <c r="F29" s="33"/>
      <c r="G29" s="47" t="s">
        <v>225</v>
      </c>
      <c r="H29" s="43">
        <v>49.5</v>
      </c>
      <c r="I29" s="36"/>
    </row>
    <row r="30" spans="1:28" ht="15.75" thickBot="1">
      <c r="A30" s="14"/>
      <c r="B30" s="40"/>
      <c r="C30" s="48"/>
      <c r="D30" s="49"/>
      <c r="E30" s="50"/>
      <c r="F30" s="33"/>
      <c r="G30" s="48"/>
      <c r="H30" s="49"/>
      <c r="I30" s="50"/>
    </row>
    <row r="31" spans="1:28" ht="15.75" thickTop="1">
      <c r="A31" s="14"/>
      <c r="B31" s="33" t="s">
        <v>318</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row>
    <row r="32" spans="1:28">
      <c r="A32" s="14"/>
      <c r="B32" s="29"/>
      <c r="C32" s="29"/>
      <c r="D32" s="29"/>
      <c r="E32" s="29"/>
      <c r="F32" s="29"/>
      <c r="G32" s="29"/>
      <c r="H32" s="29"/>
      <c r="I32" s="29"/>
    </row>
    <row r="33" spans="1:9">
      <c r="A33" s="14"/>
      <c r="B33" s="17"/>
      <c r="C33" s="17"/>
      <c r="D33" s="17"/>
      <c r="E33" s="17"/>
      <c r="F33" s="17"/>
      <c r="G33" s="17"/>
      <c r="H33" s="17"/>
      <c r="I33" s="17"/>
    </row>
    <row r="34" spans="1:9" ht="15.75" thickBot="1">
      <c r="A34" s="14"/>
      <c r="B34" s="13"/>
      <c r="C34" s="30" t="s">
        <v>308</v>
      </c>
      <c r="D34" s="30"/>
      <c r="E34" s="30"/>
      <c r="F34" s="30"/>
      <c r="G34" s="30"/>
      <c r="H34" s="30"/>
      <c r="I34" s="30"/>
    </row>
    <row r="35" spans="1:9" ht="15.75" thickBot="1">
      <c r="A35" s="14"/>
      <c r="B35" s="13"/>
      <c r="C35" s="85">
        <v>42094</v>
      </c>
      <c r="D35" s="85"/>
      <c r="E35" s="85"/>
      <c r="F35" s="28"/>
      <c r="G35" s="85">
        <v>41729</v>
      </c>
      <c r="H35" s="85"/>
      <c r="I35" s="85"/>
    </row>
    <row r="36" spans="1:9">
      <c r="A36" s="14"/>
      <c r="B36" s="13"/>
      <c r="C36" s="37" t="s">
        <v>222</v>
      </c>
      <c r="D36" s="37"/>
      <c r="E36" s="37"/>
      <c r="F36" s="37"/>
      <c r="G36" s="37"/>
      <c r="H36" s="37"/>
      <c r="I36" s="37"/>
    </row>
    <row r="37" spans="1:9">
      <c r="A37" s="14"/>
      <c r="B37" s="21" t="s">
        <v>319</v>
      </c>
      <c r="C37" s="38"/>
      <c r="D37" s="38"/>
      <c r="E37" s="38"/>
      <c r="F37" s="22"/>
      <c r="G37" s="38"/>
      <c r="H37" s="38"/>
      <c r="I37" s="38"/>
    </row>
    <row r="38" spans="1:9">
      <c r="A38" s="14"/>
      <c r="B38" s="39" t="s">
        <v>320</v>
      </c>
      <c r="C38" s="40" t="s">
        <v>225</v>
      </c>
      <c r="D38" s="41">
        <v>6.2</v>
      </c>
      <c r="E38" s="33"/>
      <c r="F38" s="33"/>
      <c r="G38" s="40" t="s">
        <v>225</v>
      </c>
      <c r="H38" s="41">
        <v>4.4000000000000004</v>
      </c>
      <c r="I38" s="33"/>
    </row>
    <row r="39" spans="1:9">
      <c r="A39" s="14"/>
      <c r="B39" s="39"/>
      <c r="C39" s="40"/>
      <c r="D39" s="41"/>
      <c r="E39" s="33"/>
      <c r="F39" s="33"/>
      <c r="G39" s="40"/>
      <c r="H39" s="41"/>
      <c r="I39" s="33"/>
    </row>
    <row r="40" spans="1:9" ht="26.25">
      <c r="A40" s="14"/>
      <c r="B40" s="25" t="s">
        <v>321</v>
      </c>
      <c r="C40" s="55" t="s">
        <v>322</v>
      </c>
      <c r="D40" s="55"/>
      <c r="E40" s="21" t="s">
        <v>228</v>
      </c>
      <c r="F40" s="22"/>
      <c r="G40" s="55" t="s">
        <v>323</v>
      </c>
      <c r="H40" s="55"/>
      <c r="I40" s="21" t="s">
        <v>228</v>
      </c>
    </row>
    <row r="41" spans="1:9">
      <c r="A41" s="14"/>
      <c r="B41" s="39" t="s">
        <v>324</v>
      </c>
      <c r="C41" s="41">
        <v>31.9</v>
      </c>
      <c r="D41" s="41"/>
      <c r="E41" s="33"/>
      <c r="F41" s="33"/>
      <c r="G41" s="41">
        <v>1.3</v>
      </c>
      <c r="H41" s="41"/>
      <c r="I41" s="33"/>
    </row>
    <row r="42" spans="1:9">
      <c r="A42" s="14"/>
      <c r="B42" s="39"/>
      <c r="C42" s="41"/>
      <c r="D42" s="41"/>
      <c r="E42" s="33"/>
      <c r="F42" s="33"/>
      <c r="G42" s="41"/>
      <c r="H42" s="41"/>
      <c r="I42" s="33"/>
    </row>
    <row r="43" spans="1:9">
      <c r="A43" s="14"/>
      <c r="B43" s="87" t="s">
        <v>325</v>
      </c>
      <c r="C43" s="55" t="s">
        <v>326</v>
      </c>
      <c r="D43" s="55"/>
      <c r="E43" s="54" t="s">
        <v>228</v>
      </c>
      <c r="F43" s="38"/>
      <c r="G43" s="55" t="s">
        <v>241</v>
      </c>
      <c r="H43" s="55"/>
      <c r="I43" s="38"/>
    </row>
    <row r="44" spans="1:9">
      <c r="A44" s="14"/>
      <c r="B44" s="87"/>
      <c r="C44" s="55"/>
      <c r="D44" s="55"/>
      <c r="E44" s="54"/>
      <c r="F44" s="38"/>
      <c r="G44" s="55"/>
      <c r="H44" s="55"/>
      <c r="I44" s="38"/>
    </row>
    <row r="45" spans="1:9">
      <c r="A45" s="14"/>
      <c r="B45" s="16" t="s">
        <v>327</v>
      </c>
      <c r="C45" s="33"/>
      <c r="D45" s="33"/>
      <c r="E45" s="33"/>
      <c r="F45" s="13"/>
      <c r="G45" s="33"/>
      <c r="H45" s="33"/>
      <c r="I45" s="33"/>
    </row>
    <row r="46" spans="1:9">
      <c r="A46" s="14"/>
      <c r="B46" s="87" t="s">
        <v>320</v>
      </c>
      <c r="C46" s="55">
        <v>2</v>
      </c>
      <c r="D46" s="55"/>
      <c r="E46" s="38"/>
      <c r="F46" s="38"/>
      <c r="G46" s="55">
        <v>1.9</v>
      </c>
      <c r="H46" s="55"/>
      <c r="I46" s="38"/>
    </row>
    <row r="47" spans="1:9">
      <c r="A47" s="14"/>
      <c r="B47" s="87"/>
      <c r="C47" s="55"/>
      <c r="D47" s="55"/>
      <c r="E47" s="38"/>
      <c r="F47" s="38"/>
      <c r="G47" s="55"/>
      <c r="H47" s="55"/>
      <c r="I47" s="38"/>
    </row>
    <row r="48" spans="1:9" ht="26.25">
      <c r="A48" s="14"/>
      <c r="B48" s="23" t="s">
        <v>321</v>
      </c>
      <c r="C48" s="41" t="s">
        <v>328</v>
      </c>
      <c r="D48" s="41"/>
      <c r="E48" s="16" t="s">
        <v>228</v>
      </c>
      <c r="F48" s="13"/>
      <c r="G48" s="41" t="s">
        <v>227</v>
      </c>
      <c r="H48" s="41"/>
      <c r="I48" s="16" t="s">
        <v>228</v>
      </c>
    </row>
    <row r="49" spans="1:9">
      <c r="A49" s="14"/>
      <c r="B49" s="87" t="s">
        <v>324</v>
      </c>
      <c r="C49" s="55">
        <v>16.5</v>
      </c>
      <c r="D49" s="55"/>
      <c r="E49" s="38"/>
      <c r="F49" s="38"/>
      <c r="G49" s="55">
        <v>1</v>
      </c>
      <c r="H49" s="55"/>
      <c r="I49" s="38"/>
    </row>
    <row r="50" spans="1:9">
      <c r="A50" s="14"/>
      <c r="B50" s="87"/>
      <c r="C50" s="55"/>
      <c r="D50" s="55"/>
      <c r="E50" s="38"/>
      <c r="F50" s="38"/>
      <c r="G50" s="55"/>
      <c r="H50" s="55"/>
      <c r="I50" s="38"/>
    </row>
    <row r="51" spans="1:9">
      <c r="A51" s="14"/>
      <c r="B51" s="39" t="s">
        <v>325</v>
      </c>
      <c r="C51" s="41" t="s">
        <v>329</v>
      </c>
      <c r="D51" s="41"/>
      <c r="E51" s="40" t="s">
        <v>228</v>
      </c>
      <c r="F51" s="33"/>
      <c r="G51" s="41" t="s">
        <v>241</v>
      </c>
      <c r="H51" s="41"/>
      <c r="I51" s="33"/>
    </row>
    <row r="52" spans="1:9">
      <c r="A52" s="14"/>
      <c r="B52" s="39"/>
      <c r="C52" s="41"/>
      <c r="D52" s="41"/>
      <c r="E52" s="40"/>
      <c r="F52" s="33"/>
      <c r="G52" s="41"/>
      <c r="H52" s="41"/>
      <c r="I52" s="33"/>
    </row>
    <row r="53" spans="1:9">
      <c r="A53" s="14"/>
      <c r="B53" s="87" t="s">
        <v>330</v>
      </c>
      <c r="C53" s="55" t="s">
        <v>241</v>
      </c>
      <c r="D53" s="55"/>
      <c r="E53" s="38"/>
      <c r="F53" s="38"/>
      <c r="G53" s="55">
        <v>0.1</v>
      </c>
      <c r="H53" s="55"/>
      <c r="I53" s="38"/>
    </row>
    <row r="54" spans="1:9">
      <c r="A54" s="14"/>
      <c r="B54" s="87"/>
      <c r="C54" s="55"/>
      <c r="D54" s="55"/>
      <c r="E54" s="38"/>
      <c r="F54" s="38"/>
      <c r="G54" s="55"/>
      <c r="H54" s="55"/>
      <c r="I54" s="38"/>
    </row>
    <row r="55" spans="1:9">
      <c r="A55" s="14"/>
      <c r="B55" s="39" t="s">
        <v>331</v>
      </c>
      <c r="C55" s="41">
        <v>0.8</v>
      </c>
      <c r="D55" s="41"/>
      <c r="E55" s="33"/>
      <c r="F55" s="33"/>
      <c r="G55" s="41">
        <v>9.1999999999999993</v>
      </c>
      <c r="H55" s="41"/>
      <c r="I55" s="33"/>
    </row>
    <row r="56" spans="1:9" ht="15.75" thickBot="1">
      <c r="A56" s="14"/>
      <c r="B56" s="39"/>
      <c r="C56" s="58"/>
      <c r="D56" s="58"/>
      <c r="E56" s="59"/>
      <c r="F56" s="33"/>
      <c r="G56" s="58"/>
      <c r="H56" s="58"/>
      <c r="I56" s="59"/>
    </row>
    <row r="57" spans="1:9" ht="22.5" customHeight="1">
      <c r="A57" s="14"/>
      <c r="B57" s="87" t="s">
        <v>332</v>
      </c>
      <c r="C57" s="67" t="s">
        <v>225</v>
      </c>
      <c r="D57" s="68">
        <v>42.9</v>
      </c>
      <c r="E57" s="60"/>
      <c r="F57" s="38"/>
      <c r="G57" s="67" t="s">
        <v>225</v>
      </c>
      <c r="H57" s="68">
        <v>13.6</v>
      </c>
      <c r="I57" s="60"/>
    </row>
    <row r="58" spans="1:9" ht="15.75" thickBot="1">
      <c r="A58" s="14"/>
      <c r="B58" s="87"/>
      <c r="C58" s="77"/>
      <c r="D58" s="78"/>
      <c r="E58" s="79"/>
      <c r="F58" s="38"/>
      <c r="G58" s="77"/>
      <c r="H58" s="78"/>
      <c r="I58" s="79"/>
    </row>
    <row r="59" spans="1:9" ht="15.75" thickTop="1">
      <c r="A59" s="14"/>
      <c r="B59" s="13"/>
      <c r="C59" s="80"/>
      <c r="D59" s="80"/>
      <c r="E59" s="80"/>
      <c r="F59" s="13"/>
      <c r="G59" s="80"/>
      <c r="H59" s="80"/>
      <c r="I59" s="80"/>
    </row>
    <row r="60" spans="1:9" ht="26.25">
      <c r="A60" s="14"/>
      <c r="B60" s="21" t="s">
        <v>333</v>
      </c>
      <c r="C60" s="38"/>
      <c r="D60" s="38"/>
      <c r="E60" s="38"/>
      <c r="F60" s="22"/>
      <c r="G60" s="38"/>
      <c r="H60" s="38"/>
      <c r="I60" s="38"/>
    </row>
    <row r="61" spans="1:9">
      <c r="A61" s="14"/>
      <c r="B61" s="39" t="s">
        <v>334</v>
      </c>
      <c r="C61" s="41">
        <v>27.3</v>
      </c>
      <c r="D61" s="41"/>
      <c r="E61" s="33"/>
      <c r="F61" s="33"/>
      <c r="G61" s="41">
        <v>22.1</v>
      </c>
      <c r="H61" s="41"/>
      <c r="I61" s="33"/>
    </row>
    <row r="62" spans="1:9">
      <c r="A62" s="14"/>
      <c r="B62" s="39"/>
      <c r="C62" s="41"/>
      <c r="D62" s="41"/>
      <c r="E62" s="33"/>
      <c r="F62" s="33"/>
      <c r="G62" s="41"/>
      <c r="H62" s="41"/>
      <c r="I62" s="33"/>
    </row>
    <row r="63" spans="1:9">
      <c r="A63" s="14"/>
      <c r="B63" s="87" t="s">
        <v>335</v>
      </c>
      <c r="C63" s="55">
        <v>0.1</v>
      </c>
      <c r="D63" s="55"/>
      <c r="E63" s="38"/>
      <c r="F63" s="38"/>
      <c r="G63" s="55" t="s">
        <v>241</v>
      </c>
      <c r="H63" s="55"/>
      <c r="I63" s="38"/>
    </row>
    <row r="64" spans="1:9">
      <c r="A64" s="14"/>
      <c r="B64" s="87"/>
      <c r="C64" s="55"/>
      <c r="D64" s="55"/>
      <c r="E64" s="38"/>
      <c r="F64" s="38"/>
      <c r="G64" s="55"/>
      <c r="H64" s="55"/>
      <c r="I64" s="38"/>
    </row>
    <row r="65" spans="1:28">
      <c r="A65" s="14"/>
      <c r="B65" s="39" t="s">
        <v>336</v>
      </c>
      <c r="C65" s="41" t="s">
        <v>337</v>
      </c>
      <c r="D65" s="41"/>
      <c r="E65" s="40" t="s">
        <v>228</v>
      </c>
      <c r="F65" s="33"/>
      <c r="G65" s="41">
        <v>0.5</v>
      </c>
      <c r="H65" s="41"/>
      <c r="I65" s="33"/>
    </row>
    <row r="66" spans="1:28" ht="15.75" thickBot="1">
      <c r="A66" s="14"/>
      <c r="B66" s="39"/>
      <c r="C66" s="58"/>
      <c r="D66" s="58"/>
      <c r="E66" s="66"/>
      <c r="F66" s="33"/>
      <c r="G66" s="58"/>
      <c r="H66" s="58"/>
      <c r="I66" s="59"/>
    </row>
    <row r="67" spans="1:28">
      <c r="A67" s="14"/>
      <c r="B67" s="54" t="s">
        <v>338</v>
      </c>
      <c r="C67" s="68">
        <v>0.1</v>
      </c>
      <c r="D67" s="68"/>
      <c r="E67" s="60"/>
      <c r="F67" s="38"/>
      <c r="G67" s="68">
        <v>22.6</v>
      </c>
      <c r="H67" s="68"/>
      <c r="I67" s="60"/>
    </row>
    <row r="68" spans="1:28">
      <c r="A68" s="14"/>
      <c r="B68" s="54"/>
      <c r="C68" s="55"/>
      <c r="D68" s="55"/>
      <c r="E68" s="38"/>
      <c r="F68" s="38"/>
      <c r="G68" s="55"/>
      <c r="H68" s="55"/>
      <c r="I68" s="38"/>
    </row>
    <row r="69" spans="1:28" ht="15.75" thickBot="1">
      <c r="A69" s="14"/>
      <c r="B69" s="16" t="s">
        <v>339</v>
      </c>
      <c r="C69" s="58" t="s">
        <v>282</v>
      </c>
      <c r="D69" s="58"/>
      <c r="E69" s="76" t="s">
        <v>228</v>
      </c>
      <c r="F69" s="13"/>
      <c r="G69" s="58" t="s">
        <v>317</v>
      </c>
      <c r="H69" s="58"/>
      <c r="I69" s="76" t="s">
        <v>228</v>
      </c>
    </row>
    <row r="70" spans="1:28" ht="22.5" customHeight="1">
      <c r="A70" s="14"/>
      <c r="B70" s="54" t="s">
        <v>340</v>
      </c>
      <c r="C70" s="67" t="s">
        <v>225</v>
      </c>
      <c r="D70" s="68" t="s">
        <v>341</v>
      </c>
      <c r="E70" s="67" t="s">
        <v>228</v>
      </c>
      <c r="F70" s="38"/>
      <c r="G70" s="67" t="s">
        <v>225</v>
      </c>
      <c r="H70" s="68">
        <v>20.3</v>
      </c>
      <c r="I70" s="60"/>
    </row>
    <row r="71" spans="1:28" ht="15.75" thickBot="1">
      <c r="A71" s="14"/>
      <c r="B71" s="54"/>
      <c r="C71" s="77"/>
      <c r="D71" s="78"/>
      <c r="E71" s="77"/>
      <c r="F71" s="38"/>
      <c r="G71" s="77"/>
      <c r="H71" s="78"/>
      <c r="I71" s="79"/>
    </row>
    <row r="72" spans="1:28" ht="15.75" thickTop="1">
      <c r="A72" s="14"/>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row>
    <row r="73" spans="1:28" ht="25.5" customHeight="1">
      <c r="A73" s="14"/>
      <c r="B73" s="73" t="s">
        <v>342</v>
      </c>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row>
    <row r="74" spans="1:28">
      <c r="A74" s="14"/>
      <c r="B74" s="52" t="s">
        <v>343</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row>
    <row r="75" spans="1:28">
      <c r="A75" s="14"/>
      <c r="B75" s="73" t="s">
        <v>344</v>
      </c>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row>
    <row r="76" spans="1:28">
      <c r="A76" s="14"/>
      <c r="B76" s="29"/>
      <c r="C76" s="29"/>
      <c r="D76" s="29"/>
      <c r="E76" s="29"/>
      <c r="F76" s="29"/>
      <c r="G76" s="29"/>
      <c r="H76" s="29"/>
      <c r="I76" s="29"/>
      <c r="J76" s="29"/>
      <c r="K76" s="29"/>
      <c r="L76" s="29"/>
      <c r="M76" s="29"/>
      <c r="N76" s="29"/>
      <c r="O76" s="29"/>
      <c r="P76" s="29"/>
      <c r="Q76" s="29"/>
    </row>
    <row r="77" spans="1:28">
      <c r="A77" s="14"/>
      <c r="B77" s="17"/>
      <c r="C77" s="17"/>
      <c r="D77" s="17"/>
      <c r="E77" s="17"/>
      <c r="F77" s="17"/>
      <c r="G77" s="17"/>
      <c r="H77" s="17"/>
      <c r="I77" s="17"/>
      <c r="J77" s="17"/>
      <c r="K77" s="17"/>
      <c r="L77" s="17"/>
      <c r="M77" s="17"/>
      <c r="N77" s="17"/>
      <c r="O77" s="17"/>
      <c r="P77" s="17"/>
      <c r="Q77" s="17"/>
    </row>
    <row r="78" spans="1:28" ht="15.75" thickBot="1">
      <c r="A78" s="14"/>
      <c r="B78" s="18"/>
      <c r="C78" s="30" t="s">
        <v>345</v>
      </c>
      <c r="D78" s="30"/>
      <c r="E78" s="30"/>
      <c r="F78" s="30"/>
      <c r="G78" s="30"/>
      <c r="H78" s="30"/>
      <c r="I78" s="30"/>
      <c r="J78" s="30"/>
      <c r="K78" s="30"/>
      <c r="L78" s="30"/>
      <c r="M78" s="30"/>
      <c r="N78" s="30"/>
      <c r="O78" s="30"/>
      <c r="P78" s="30"/>
      <c r="Q78" s="30"/>
    </row>
    <row r="79" spans="1:28">
      <c r="A79" s="14"/>
      <c r="B79" s="89"/>
      <c r="C79" s="34" t="s">
        <v>346</v>
      </c>
      <c r="D79" s="34"/>
      <c r="E79" s="34"/>
      <c r="F79" s="36"/>
      <c r="G79" s="34" t="s">
        <v>348</v>
      </c>
      <c r="H79" s="34"/>
      <c r="I79" s="34"/>
      <c r="J79" s="36"/>
      <c r="K79" s="34" t="s">
        <v>348</v>
      </c>
      <c r="L79" s="34"/>
      <c r="M79" s="34"/>
      <c r="N79" s="36"/>
      <c r="O79" s="34" t="s">
        <v>352</v>
      </c>
      <c r="P79" s="34"/>
      <c r="Q79" s="34"/>
    </row>
    <row r="80" spans="1:28">
      <c r="A80" s="14"/>
      <c r="B80" s="89"/>
      <c r="C80" s="37" t="s">
        <v>347</v>
      </c>
      <c r="D80" s="37"/>
      <c r="E80" s="37"/>
      <c r="F80" s="33"/>
      <c r="G80" s="37" t="s">
        <v>349</v>
      </c>
      <c r="H80" s="37"/>
      <c r="I80" s="37"/>
      <c r="J80" s="45"/>
      <c r="K80" s="37" t="s">
        <v>349</v>
      </c>
      <c r="L80" s="37"/>
      <c r="M80" s="37"/>
      <c r="N80" s="33"/>
      <c r="O80" s="37" t="s">
        <v>353</v>
      </c>
      <c r="P80" s="37"/>
      <c r="Q80" s="37"/>
    </row>
    <row r="81" spans="1:17" ht="15.75" thickBot="1">
      <c r="A81" s="14"/>
      <c r="B81" s="89"/>
      <c r="C81" s="90"/>
      <c r="D81" s="90"/>
      <c r="E81" s="90"/>
      <c r="F81" s="33"/>
      <c r="G81" s="30" t="s">
        <v>350</v>
      </c>
      <c r="H81" s="30"/>
      <c r="I81" s="30"/>
      <c r="J81" s="45"/>
      <c r="K81" s="30" t="s">
        <v>351</v>
      </c>
      <c r="L81" s="30"/>
      <c r="M81" s="30"/>
      <c r="N81" s="33"/>
      <c r="O81" s="90"/>
      <c r="P81" s="90"/>
      <c r="Q81" s="90"/>
    </row>
    <row r="82" spans="1:17">
      <c r="A82" s="14"/>
      <c r="B82" s="18"/>
      <c r="C82" s="37" t="s">
        <v>222</v>
      </c>
      <c r="D82" s="37"/>
      <c r="E82" s="37"/>
      <c r="F82" s="37"/>
      <c r="G82" s="37"/>
      <c r="H82" s="37"/>
      <c r="I82" s="37"/>
      <c r="J82" s="37"/>
      <c r="K82" s="37"/>
      <c r="L82" s="37"/>
      <c r="M82" s="37"/>
      <c r="N82" s="37"/>
      <c r="O82" s="37"/>
      <c r="P82" s="37"/>
      <c r="Q82" s="37"/>
    </row>
    <row r="83" spans="1:17">
      <c r="A83" s="14"/>
      <c r="B83" s="54" t="s">
        <v>354</v>
      </c>
      <c r="C83" s="54" t="s">
        <v>225</v>
      </c>
      <c r="D83" s="81">
        <v>1015.4</v>
      </c>
      <c r="E83" s="38"/>
      <c r="F83" s="38"/>
      <c r="G83" s="54" t="s">
        <v>225</v>
      </c>
      <c r="H83" s="55">
        <v>26.6</v>
      </c>
      <c r="I83" s="38"/>
      <c r="J83" s="38"/>
      <c r="K83" s="54" t="s">
        <v>225</v>
      </c>
      <c r="L83" s="55" t="s">
        <v>232</v>
      </c>
      <c r="M83" s="54" t="s">
        <v>228</v>
      </c>
      <c r="N83" s="38"/>
      <c r="O83" s="54" t="s">
        <v>225</v>
      </c>
      <c r="P83" s="81">
        <v>1041.8</v>
      </c>
      <c r="Q83" s="38"/>
    </row>
    <row r="84" spans="1:17">
      <c r="A84" s="14"/>
      <c r="B84" s="54"/>
      <c r="C84" s="54"/>
      <c r="D84" s="81"/>
      <c r="E84" s="38"/>
      <c r="F84" s="38"/>
      <c r="G84" s="54"/>
      <c r="H84" s="55"/>
      <c r="I84" s="38"/>
      <c r="J84" s="38"/>
      <c r="K84" s="54"/>
      <c r="L84" s="55"/>
      <c r="M84" s="54"/>
      <c r="N84" s="38"/>
      <c r="O84" s="54"/>
      <c r="P84" s="81"/>
      <c r="Q84" s="38"/>
    </row>
    <row r="85" spans="1:17">
      <c r="A85" s="14"/>
      <c r="B85" s="40" t="s">
        <v>355</v>
      </c>
      <c r="C85" s="41">
        <v>175.4</v>
      </c>
      <c r="D85" s="41"/>
      <c r="E85" s="33"/>
      <c r="F85" s="33"/>
      <c r="G85" s="41">
        <v>7.5</v>
      </c>
      <c r="H85" s="41"/>
      <c r="I85" s="33"/>
      <c r="J85" s="33"/>
      <c r="K85" s="41" t="s">
        <v>241</v>
      </c>
      <c r="L85" s="41"/>
      <c r="M85" s="33"/>
      <c r="N85" s="33"/>
      <c r="O85" s="41">
        <v>182.9</v>
      </c>
      <c r="P85" s="41"/>
      <c r="Q85" s="33"/>
    </row>
    <row r="86" spans="1:17">
      <c r="A86" s="14"/>
      <c r="B86" s="40"/>
      <c r="C86" s="41"/>
      <c r="D86" s="41"/>
      <c r="E86" s="33"/>
      <c r="F86" s="33"/>
      <c r="G86" s="41"/>
      <c r="H86" s="41"/>
      <c r="I86" s="33"/>
      <c r="J86" s="33"/>
      <c r="K86" s="41"/>
      <c r="L86" s="41"/>
      <c r="M86" s="33"/>
      <c r="N86" s="33"/>
      <c r="O86" s="41"/>
      <c r="P86" s="41"/>
      <c r="Q86" s="33"/>
    </row>
    <row r="87" spans="1:17">
      <c r="A87" s="14"/>
      <c r="B87" s="54" t="s">
        <v>356</v>
      </c>
      <c r="C87" s="55">
        <v>27.9</v>
      </c>
      <c r="D87" s="55"/>
      <c r="E87" s="38"/>
      <c r="F87" s="38"/>
      <c r="G87" s="55">
        <v>2.8</v>
      </c>
      <c r="H87" s="55"/>
      <c r="I87" s="38"/>
      <c r="J87" s="38"/>
      <c r="K87" s="55" t="s">
        <v>241</v>
      </c>
      <c r="L87" s="55"/>
      <c r="M87" s="38"/>
      <c r="N87" s="38"/>
      <c r="O87" s="55">
        <v>30.7</v>
      </c>
      <c r="P87" s="55"/>
      <c r="Q87" s="38"/>
    </row>
    <row r="88" spans="1:17">
      <c r="A88" s="14"/>
      <c r="B88" s="54"/>
      <c r="C88" s="55"/>
      <c r="D88" s="55"/>
      <c r="E88" s="38"/>
      <c r="F88" s="38"/>
      <c r="G88" s="55"/>
      <c r="H88" s="55"/>
      <c r="I88" s="38"/>
      <c r="J88" s="38"/>
      <c r="K88" s="55"/>
      <c r="L88" s="55"/>
      <c r="M88" s="38"/>
      <c r="N88" s="38"/>
      <c r="O88" s="55"/>
      <c r="P88" s="55"/>
      <c r="Q88" s="38"/>
    </row>
    <row r="89" spans="1:17">
      <c r="A89" s="14"/>
      <c r="B89" s="40" t="s">
        <v>357</v>
      </c>
      <c r="C89" s="91">
        <v>2242</v>
      </c>
      <c r="D89" s="91"/>
      <c r="E89" s="33"/>
      <c r="F89" s="33"/>
      <c r="G89" s="41">
        <v>93.5</v>
      </c>
      <c r="H89" s="41"/>
      <c r="I89" s="33"/>
      <c r="J89" s="33"/>
      <c r="K89" s="41" t="s">
        <v>358</v>
      </c>
      <c r="L89" s="41"/>
      <c r="M89" s="40" t="s">
        <v>228</v>
      </c>
      <c r="N89" s="33"/>
      <c r="O89" s="91">
        <v>2333.6</v>
      </c>
      <c r="P89" s="91"/>
      <c r="Q89" s="33"/>
    </row>
    <row r="90" spans="1:17">
      <c r="A90" s="14"/>
      <c r="B90" s="40"/>
      <c r="C90" s="91"/>
      <c r="D90" s="91"/>
      <c r="E90" s="33"/>
      <c r="F90" s="33"/>
      <c r="G90" s="41"/>
      <c r="H90" s="41"/>
      <c r="I90" s="33"/>
      <c r="J90" s="33"/>
      <c r="K90" s="41"/>
      <c r="L90" s="41"/>
      <c r="M90" s="40"/>
      <c r="N90" s="33"/>
      <c r="O90" s="91"/>
      <c r="P90" s="91"/>
      <c r="Q90" s="33"/>
    </row>
    <row r="91" spans="1:17">
      <c r="A91" s="14"/>
      <c r="B91" s="54" t="s">
        <v>359</v>
      </c>
      <c r="C91" s="55">
        <v>66.8</v>
      </c>
      <c r="D91" s="55"/>
      <c r="E91" s="38"/>
      <c r="F91" s="38"/>
      <c r="G91" s="55">
        <v>1.4</v>
      </c>
      <c r="H91" s="55"/>
      <c r="I91" s="38"/>
      <c r="J91" s="38"/>
      <c r="K91" s="55" t="s">
        <v>241</v>
      </c>
      <c r="L91" s="55"/>
      <c r="M91" s="38"/>
      <c r="N91" s="38"/>
      <c r="O91" s="55">
        <v>68.2</v>
      </c>
      <c r="P91" s="55"/>
      <c r="Q91" s="38"/>
    </row>
    <row r="92" spans="1:17">
      <c r="A92" s="14"/>
      <c r="B92" s="54"/>
      <c r="C92" s="55"/>
      <c r="D92" s="55"/>
      <c r="E92" s="38"/>
      <c r="F92" s="38"/>
      <c r="G92" s="55"/>
      <c r="H92" s="55"/>
      <c r="I92" s="38"/>
      <c r="J92" s="38"/>
      <c r="K92" s="55"/>
      <c r="L92" s="55"/>
      <c r="M92" s="38"/>
      <c r="N92" s="38"/>
      <c r="O92" s="55"/>
      <c r="P92" s="55"/>
      <c r="Q92" s="38"/>
    </row>
    <row r="93" spans="1:17">
      <c r="A93" s="14"/>
      <c r="B93" s="40" t="s">
        <v>360</v>
      </c>
      <c r="C93" s="41">
        <v>620.29999999999995</v>
      </c>
      <c r="D93" s="41"/>
      <c r="E93" s="33"/>
      <c r="F93" s="33"/>
      <c r="G93" s="41">
        <v>17.5</v>
      </c>
      <c r="H93" s="41"/>
      <c r="I93" s="33"/>
      <c r="J93" s="33"/>
      <c r="K93" s="41" t="s">
        <v>242</v>
      </c>
      <c r="L93" s="41"/>
      <c r="M93" s="40" t="s">
        <v>228</v>
      </c>
      <c r="N93" s="33"/>
      <c r="O93" s="41">
        <v>637.70000000000005</v>
      </c>
      <c r="P93" s="41"/>
      <c r="Q93" s="33"/>
    </row>
    <row r="94" spans="1:17">
      <c r="A94" s="14"/>
      <c r="B94" s="40"/>
      <c r="C94" s="41"/>
      <c r="D94" s="41"/>
      <c r="E94" s="33"/>
      <c r="F94" s="33"/>
      <c r="G94" s="41"/>
      <c r="H94" s="41"/>
      <c r="I94" s="33"/>
      <c r="J94" s="33"/>
      <c r="K94" s="41"/>
      <c r="L94" s="41"/>
      <c r="M94" s="40"/>
      <c r="N94" s="33"/>
      <c r="O94" s="41"/>
      <c r="P94" s="41"/>
      <c r="Q94" s="33"/>
    </row>
    <row r="95" spans="1:17">
      <c r="A95" s="14"/>
      <c r="B95" s="54" t="s">
        <v>361</v>
      </c>
      <c r="C95" s="55">
        <v>138.6</v>
      </c>
      <c r="D95" s="55"/>
      <c r="E95" s="38"/>
      <c r="F95" s="38"/>
      <c r="G95" s="55">
        <v>2.2999999999999998</v>
      </c>
      <c r="H95" s="55"/>
      <c r="I95" s="38"/>
      <c r="J95" s="38"/>
      <c r="K95" s="55" t="s">
        <v>241</v>
      </c>
      <c r="L95" s="55"/>
      <c r="M95" s="38"/>
      <c r="N95" s="38"/>
      <c r="O95" s="55">
        <v>140.9</v>
      </c>
      <c r="P95" s="55"/>
      <c r="Q95" s="38"/>
    </row>
    <row r="96" spans="1:17">
      <c r="A96" s="14"/>
      <c r="B96" s="54"/>
      <c r="C96" s="55"/>
      <c r="D96" s="55"/>
      <c r="E96" s="38"/>
      <c r="F96" s="38"/>
      <c r="G96" s="55"/>
      <c r="H96" s="55"/>
      <c r="I96" s="38"/>
      <c r="J96" s="38"/>
      <c r="K96" s="55"/>
      <c r="L96" s="55"/>
      <c r="M96" s="38"/>
      <c r="N96" s="38"/>
      <c r="O96" s="55"/>
      <c r="P96" s="55"/>
      <c r="Q96" s="38"/>
    </row>
    <row r="97" spans="1:28">
      <c r="A97" s="14"/>
      <c r="B97" s="40" t="s">
        <v>362</v>
      </c>
      <c r="C97" s="41">
        <v>37.6</v>
      </c>
      <c r="D97" s="41"/>
      <c r="E97" s="33"/>
      <c r="F97" s="33"/>
      <c r="G97" s="41">
        <v>2.8</v>
      </c>
      <c r="H97" s="41"/>
      <c r="I97" s="33"/>
      <c r="J97" s="33"/>
      <c r="K97" s="41" t="s">
        <v>241</v>
      </c>
      <c r="L97" s="41"/>
      <c r="M97" s="33"/>
      <c r="N97" s="33"/>
      <c r="O97" s="41">
        <v>40.4</v>
      </c>
      <c r="P97" s="41"/>
      <c r="Q97" s="33"/>
    </row>
    <row r="98" spans="1:28">
      <c r="A98" s="14"/>
      <c r="B98" s="40"/>
      <c r="C98" s="41"/>
      <c r="D98" s="41"/>
      <c r="E98" s="33"/>
      <c r="F98" s="33"/>
      <c r="G98" s="41"/>
      <c r="H98" s="41"/>
      <c r="I98" s="33"/>
      <c r="J98" s="33"/>
      <c r="K98" s="41"/>
      <c r="L98" s="41"/>
      <c r="M98" s="33"/>
      <c r="N98" s="33"/>
      <c r="O98" s="41"/>
      <c r="P98" s="41"/>
      <c r="Q98" s="33"/>
    </row>
    <row r="99" spans="1:28">
      <c r="A99" s="14"/>
      <c r="B99" s="54" t="s">
        <v>363</v>
      </c>
      <c r="C99" s="81">
        <v>1021.4</v>
      </c>
      <c r="D99" s="81"/>
      <c r="E99" s="38"/>
      <c r="F99" s="38"/>
      <c r="G99" s="55">
        <v>43.6</v>
      </c>
      <c r="H99" s="55"/>
      <c r="I99" s="38"/>
      <c r="J99" s="38"/>
      <c r="K99" s="55" t="s">
        <v>364</v>
      </c>
      <c r="L99" s="55"/>
      <c r="M99" s="54" t="s">
        <v>228</v>
      </c>
      <c r="N99" s="38"/>
      <c r="O99" s="81">
        <v>1063.5999999999999</v>
      </c>
      <c r="P99" s="81"/>
      <c r="Q99" s="38"/>
    </row>
    <row r="100" spans="1:28" ht="15.75" thickBot="1">
      <c r="A100" s="14"/>
      <c r="B100" s="54"/>
      <c r="C100" s="92"/>
      <c r="D100" s="92"/>
      <c r="E100" s="56"/>
      <c r="F100" s="38"/>
      <c r="G100" s="42"/>
      <c r="H100" s="42"/>
      <c r="I100" s="56"/>
      <c r="J100" s="38"/>
      <c r="K100" s="42"/>
      <c r="L100" s="42"/>
      <c r="M100" s="57"/>
      <c r="N100" s="38"/>
      <c r="O100" s="92"/>
      <c r="P100" s="92"/>
      <c r="Q100" s="56"/>
    </row>
    <row r="101" spans="1:28">
      <c r="A101" s="14"/>
      <c r="B101" s="93" t="s">
        <v>365</v>
      </c>
      <c r="C101" s="94">
        <v>5345.4</v>
      </c>
      <c r="D101" s="94"/>
      <c r="E101" s="36"/>
      <c r="F101" s="33"/>
      <c r="G101" s="43">
        <v>198</v>
      </c>
      <c r="H101" s="43"/>
      <c r="I101" s="36"/>
      <c r="J101" s="33"/>
      <c r="K101" s="43" t="s">
        <v>366</v>
      </c>
      <c r="L101" s="43"/>
      <c r="M101" s="47" t="s">
        <v>228</v>
      </c>
      <c r="N101" s="33"/>
      <c r="O101" s="94">
        <v>5539.8</v>
      </c>
      <c r="P101" s="94"/>
      <c r="Q101" s="36"/>
    </row>
    <row r="102" spans="1:28">
      <c r="A102" s="14"/>
      <c r="B102" s="93"/>
      <c r="C102" s="91"/>
      <c r="D102" s="91"/>
      <c r="E102" s="33"/>
      <c r="F102" s="33"/>
      <c r="G102" s="44"/>
      <c r="H102" s="44"/>
      <c r="I102" s="45"/>
      <c r="J102" s="33"/>
      <c r="K102" s="44"/>
      <c r="L102" s="44"/>
      <c r="M102" s="86"/>
      <c r="N102" s="33"/>
      <c r="O102" s="95"/>
      <c r="P102" s="95"/>
      <c r="Q102" s="45"/>
    </row>
    <row r="103" spans="1:28">
      <c r="A103" s="14"/>
      <c r="B103" s="96" t="s">
        <v>367</v>
      </c>
      <c r="C103" s="55">
        <v>180.1</v>
      </c>
      <c r="D103" s="55"/>
      <c r="E103" s="38"/>
      <c r="F103" s="38"/>
      <c r="G103" s="55">
        <v>0.2</v>
      </c>
      <c r="H103" s="55"/>
      <c r="I103" s="38"/>
      <c r="J103" s="38"/>
      <c r="K103" s="55" t="s">
        <v>242</v>
      </c>
      <c r="L103" s="55"/>
      <c r="M103" s="54" t="s">
        <v>228</v>
      </c>
      <c r="N103" s="38"/>
      <c r="O103" s="55">
        <v>180.2</v>
      </c>
      <c r="P103" s="55"/>
      <c r="Q103" s="38"/>
    </row>
    <row r="104" spans="1:28" ht="15.75" thickBot="1">
      <c r="A104" s="14"/>
      <c r="B104" s="96"/>
      <c r="C104" s="42"/>
      <c r="D104" s="42"/>
      <c r="E104" s="56"/>
      <c r="F104" s="38"/>
      <c r="G104" s="42"/>
      <c r="H104" s="42"/>
      <c r="I104" s="56"/>
      <c r="J104" s="38"/>
      <c r="K104" s="42"/>
      <c r="L104" s="42"/>
      <c r="M104" s="57"/>
      <c r="N104" s="38"/>
      <c r="O104" s="42"/>
      <c r="P104" s="42"/>
      <c r="Q104" s="56"/>
    </row>
    <row r="105" spans="1:28">
      <c r="A105" s="14"/>
      <c r="B105" s="93" t="s">
        <v>133</v>
      </c>
      <c r="C105" s="47" t="s">
        <v>225</v>
      </c>
      <c r="D105" s="94">
        <v>5525.5</v>
      </c>
      <c r="E105" s="36"/>
      <c r="F105" s="33"/>
      <c r="G105" s="47" t="s">
        <v>225</v>
      </c>
      <c r="H105" s="43">
        <v>198.2</v>
      </c>
      <c r="I105" s="36"/>
      <c r="J105" s="33"/>
      <c r="K105" s="47" t="s">
        <v>225</v>
      </c>
      <c r="L105" s="43" t="s">
        <v>368</v>
      </c>
      <c r="M105" s="47" t="s">
        <v>228</v>
      </c>
      <c r="N105" s="33"/>
      <c r="O105" s="47" t="s">
        <v>225</v>
      </c>
      <c r="P105" s="94">
        <v>5720</v>
      </c>
      <c r="Q105" s="36"/>
    </row>
    <row r="106" spans="1:28" ht="15.75" thickBot="1">
      <c r="A106" s="14"/>
      <c r="B106" s="93"/>
      <c r="C106" s="48"/>
      <c r="D106" s="97"/>
      <c r="E106" s="50"/>
      <c r="F106" s="33"/>
      <c r="G106" s="48"/>
      <c r="H106" s="49"/>
      <c r="I106" s="50"/>
      <c r="J106" s="33"/>
      <c r="K106" s="48"/>
      <c r="L106" s="49"/>
      <c r="M106" s="48"/>
      <c r="N106" s="33"/>
      <c r="O106" s="48"/>
      <c r="P106" s="97"/>
      <c r="Q106" s="50"/>
    </row>
    <row r="107" spans="1:28" ht="15.75" thickTop="1">
      <c r="A107" s="14"/>
      <c r="B107" s="105"/>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c r="AA107" s="105"/>
      <c r="AB107" s="105"/>
    </row>
    <row r="108" spans="1:28">
      <c r="A108" s="14"/>
      <c r="B108" s="29"/>
      <c r="C108" s="29"/>
      <c r="D108" s="29"/>
      <c r="E108" s="29"/>
      <c r="F108" s="29"/>
      <c r="G108" s="29"/>
      <c r="H108" s="29"/>
      <c r="I108" s="29"/>
      <c r="J108" s="29"/>
      <c r="K108" s="29"/>
      <c r="L108" s="29"/>
      <c r="M108" s="29"/>
      <c r="N108" s="29"/>
      <c r="O108" s="29"/>
      <c r="P108" s="29"/>
      <c r="Q108" s="29"/>
    </row>
    <row r="109" spans="1:28">
      <c r="A109" s="14"/>
      <c r="B109" s="17"/>
      <c r="C109" s="17"/>
      <c r="D109" s="17"/>
      <c r="E109" s="17"/>
      <c r="F109" s="17"/>
      <c r="G109" s="17"/>
      <c r="H109" s="17"/>
      <c r="I109" s="17"/>
      <c r="J109" s="17"/>
      <c r="K109" s="17"/>
      <c r="L109" s="17"/>
      <c r="M109" s="17"/>
      <c r="N109" s="17"/>
      <c r="O109" s="17"/>
      <c r="P109" s="17"/>
      <c r="Q109" s="17"/>
    </row>
    <row r="110" spans="1:28" ht="15.75" thickBot="1">
      <c r="A110" s="14"/>
      <c r="B110" s="18"/>
      <c r="C110" s="30" t="s">
        <v>369</v>
      </c>
      <c r="D110" s="30"/>
      <c r="E110" s="30"/>
      <c r="F110" s="30"/>
      <c r="G110" s="30"/>
      <c r="H110" s="30"/>
      <c r="I110" s="30"/>
      <c r="J110" s="30"/>
      <c r="K110" s="30"/>
      <c r="L110" s="30"/>
      <c r="M110" s="30"/>
      <c r="N110" s="30"/>
      <c r="O110" s="30"/>
      <c r="P110" s="30"/>
      <c r="Q110" s="30"/>
    </row>
    <row r="111" spans="1:28">
      <c r="A111" s="14"/>
      <c r="B111" s="89"/>
      <c r="C111" s="34" t="s">
        <v>346</v>
      </c>
      <c r="D111" s="34"/>
      <c r="E111" s="34"/>
      <c r="F111" s="36"/>
      <c r="G111" s="34" t="s">
        <v>348</v>
      </c>
      <c r="H111" s="34"/>
      <c r="I111" s="34"/>
      <c r="J111" s="36"/>
      <c r="K111" s="34" t="s">
        <v>348</v>
      </c>
      <c r="L111" s="34"/>
      <c r="M111" s="34"/>
      <c r="N111" s="36"/>
      <c r="O111" s="34" t="s">
        <v>352</v>
      </c>
      <c r="P111" s="34"/>
      <c r="Q111" s="34"/>
    </row>
    <row r="112" spans="1:28">
      <c r="A112" s="14"/>
      <c r="B112" s="89"/>
      <c r="C112" s="37" t="s">
        <v>347</v>
      </c>
      <c r="D112" s="37"/>
      <c r="E112" s="37"/>
      <c r="F112" s="33"/>
      <c r="G112" s="37" t="s">
        <v>349</v>
      </c>
      <c r="H112" s="37"/>
      <c r="I112" s="37"/>
      <c r="J112" s="33"/>
      <c r="K112" s="37" t="s">
        <v>349</v>
      </c>
      <c r="L112" s="37"/>
      <c r="M112" s="37"/>
      <c r="N112" s="33"/>
      <c r="O112" s="37" t="s">
        <v>353</v>
      </c>
      <c r="P112" s="37"/>
      <c r="Q112" s="37"/>
    </row>
    <row r="113" spans="1:17" ht="15.75" thickBot="1">
      <c r="A113" s="14"/>
      <c r="B113" s="89"/>
      <c r="C113" s="90"/>
      <c r="D113" s="90"/>
      <c r="E113" s="90"/>
      <c r="F113" s="33"/>
      <c r="G113" s="30" t="s">
        <v>350</v>
      </c>
      <c r="H113" s="30"/>
      <c r="I113" s="30"/>
      <c r="J113" s="33"/>
      <c r="K113" s="30" t="s">
        <v>351</v>
      </c>
      <c r="L113" s="30"/>
      <c r="M113" s="30"/>
      <c r="N113" s="33"/>
      <c r="O113" s="90"/>
      <c r="P113" s="90"/>
      <c r="Q113" s="90"/>
    </row>
    <row r="114" spans="1:17">
      <c r="A114" s="14"/>
      <c r="B114" s="18"/>
      <c r="C114" s="37" t="s">
        <v>222</v>
      </c>
      <c r="D114" s="37"/>
      <c r="E114" s="37"/>
      <c r="F114" s="37"/>
      <c r="G114" s="37"/>
      <c r="H114" s="37"/>
      <c r="I114" s="37"/>
      <c r="J114" s="37"/>
      <c r="K114" s="37"/>
      <c r="L114" s="37"/>
      <c r="M114" s="37"/>
      <c r="N114" s="37"/>
      <c r="O114" s="37"/>
      <c r="P114" s="37"/>
      <c r="Q114" s="37"/>
    </row>
    <row r="115" spans="1:17">
      <c r="A115" s="14"/>
      <c r="B115" s="54" t="s">
        <v>354</v>
      </c>
      <c r="C115" s="54" t="s">
        <v>225</v>
      </c>
      <c r="D115" s="81">
        <v>1074.2</v>
      </c>
      <c r="E115" s="38"/>
      <c r="F115" s="38"/>
      <c r="G115" s="54" t="s">
        <v>225</v>
      </c>
      <c r="H115" s="55">
        <v>21.5</v>
      </c>
      <c r="I115" s="38"/>
      <c r="J115" s="38"/>
      <c r="K115" s="54" t="s">
        <v>225</v>
      </c>
      <c r="L115" s="55" t="s">
        <v>370</v>
      </c>
      <c r="M115" s="54" t="s">
        <v>228</v>
      </c>
      <c r="N115" s="38"/>
      <c r="O115" s="54" t="s">
        <v>225</v>
      </c>
      <c r="P115" s="81">
        <v>1094.4000000000001</v>
      </c>
      <c r="Q115" s="38"/>
    </row>
    <row r="116" spans="1:17">
      <c r="A116" s="14"/>
      <c r="B116" s="54"/>
      <c r="C116" s="54"/>
      <c r="D116" s="81"/>
      <c r="E116" s="38"/>
      <c r="F116" s="38"/>
      <c r="G116" s="54"/>
      <c r="H116" s="55"/>
      <c r="I116" s="38"/>
      <c r="J116" s="38"/>
      <c r="K116" s="54"/>
      <c r="L116" s="55"/>
      <c r="M116" s="54"/>
      <c r="N116" s="38"/>
      <c r="O116" s="54"/>
      <c r="P116" s="81"/>
      <c r="Q116" s="38"/>
    </row>
    <row r="117" spans="1:17">
      <c r="A117" s="14"/>
      <c r="B117" s="40" t="s">
        <v>355</v>
      </c>
      <c r="C117" s="41">
        <v>190</v>
      </c>
      <c r="D117" s="41"/>
      <c r="E117" s="33"/>
      <c r="F117" s="33"/>
      <c r="G117" s="41">
        <v>7.5</v>
      </c>
      <c r="H117" s="41"/>
      <c r="I117" s="33"/>
      <c r="J117" s="33"/>
      <c r="K117" s="41" t="s">
        <v>242</v>
      </c>
      <c r="L117" s="41"/>
      <c r="M117" s="40" t="s">
        <v>228</v>
      </c>
      <c r="N117" s="33"/>
      <c r="O117" s="41">
        <v>197.4</v>
      </c>
      <c r="P117" s="41"/>
      <c r="Q117" s="33"/>
    </row>
    <row r="118" spans="1:17">
      <c r="A118" s="14"/>
      <c r="B118" s="40"/>
      <c r="C118" s="41"/>
      <c r="D118" s="41"/>
      <c r="E118" s="33"/>
      <c r="F118" s="33"/>
      <c r="G118" s="41"/>
      <c r="H118" s="41"/>
      <c r="I118" s="33"/>
      <c r="J118" s="33"/>
      <c r="K118" s="41"/>
      <c r="L118" s="41"/>
      <c r="M118" s="40"/>
      <c r="N118" s="33"/>
      <c r="O118" s="41"/>
      <c r="P118" s="41"/>
      <c r="Q118" s="33"/>
    </row>
    <row r="119" spans="1:17">
      <c r="A119" s="14"/>
      <c r="B119" s="54" t="s">
        <v>356</v>
      </c>
      <c r="C119" s="55">
        <v>29.1</v>
      </c>
      <c r="D119" s="55"/>
      <c r="E119" s="38"/>
      <c r="F119" s="38"/>
      <c r="G119" s="55">
        <v>2.4</v>
      </c>
      <c r="H119" s="55"/>
      <c r="I119" s="38"/>
      <c r="J119" s="38"/>
      <c r="K119" s="55" t="s">
        <v>241</v>
      </c>
      <c r="L119" s="55"/>
      <c r="M119" s="38"/>
      <c r="N119" s="38"/>
      <c r="O119" s="55">
        <v>31.5</v>
      </c>
      <c r="P119" s="55"/>
      <c r="Q119" s="38"/>
    </row>
    <row r="120" spans="1:17">
      <c r="A120" s="14"/>
      <c r="B120" s="54"/>
      <c r="C120" s="55"/>
      <c r="D120" s="55"/>
      <c r="E120" s="38"/>
      <c r="F120" s="38"/>
      <c r="G120" s="55"/>
      <c r="H120" s="55"/>
      <c r="I120" s="38"/>
      <c r="J120" s="38"/>
      <c r="K120" s="55"/>
      <c r="L120" s="55"/>
      <c r="M120" s="38"/>
      <c r="N120" s="38"/>
      <c r="O120" s="55"/>
      <c r="P120" s="55"/>
      <c r="Q120" s="38"/>
    </row>
    <row r="121" spans="1:17">
      <c r="A121" s="14"/>
      <c r="B121" s="40" t="s">
        <v>357</v>
      </c>
      <c r="C121" s="91">
        <v>2244.6999999999998</v>
      </c>
      <c r="D121" s="91"/>
      <c r="E121" s="33"/>
      <c r="F121" s="33"/>
      <c r="G121" s="41">
        <v>79.900000000000006</v>
      </c>
      <c r="H121" s="41"/>
      <c r="I121" s="33"/>
      <c r="J121" s="33"/>
      <c r="K121" s="41" t="s">
        <v>371</v>
      </c>
      <c r="L121" s="41"/>
      <c r="M121" s="40" t="s">
        <v>228</v>
      </c>
      <c r="N121" s="33"/>
      <c r="O121" s="91">
        <v>2319.4</v>
      </c>
      <c r="P121" s="91"/>
      <c r="Q121" s="33"/>
    </row>
    <row r="122" spans="1:17">
      <c r="A122" s="14"/>
      <c r="B122" s="40"/>
      <c r="C122" s="91"/>
      <c r="D122" s="91"/>
      <c r="E122" s="33"/>
      <c r="F122" s="33"/>
      <c r="G122" s="41"/>
      <c r="H122" s="41"/>
      <c r="I122" s="33"/>
      <c r="J122" s="33"/>
      <c r="K122" s="41"/>
      <c r="L122" s="41"/>
      <c r="M122" s="40"/>
      <c r="N122" s="33"/>
      <c r="O122" s="91"/>
      <c r="P122" s="91"/>
      <c r="Q122" s="33"/>
    </row>
    <row r="123" spans="1:17">
      <c r="A123" s="14"/>
      <c r="B123" s="54" t="s">
        <v>359</v>
      </c>
      <c r="C123" s="55">
        <v>76.8</v>
      </c>
      <c r="D123" s="55"/>
      <c r="E123" s="38"/>
      <c r="F123" s="38"/>
      <c r="G123" s="55">
        <v>1.2</v>
      </c>
      <c r="H123" s="55"/>
      <c r="I123" s="38"/>
      <c r="J123" s="38"/>
      <c r="K123" s="55" t="s">
        <v>241</v>
      </c>
      <c r="L123" s="55"/>
      <c r="M123" s="38"/>
      <c r="N123" s="38"/>
      <c r="O123" s="55">
        <v>78</v>
      </c>
      <c r="P123" s="55"/>
      <c r="Q123" s="38"/>
    </row>
    <row r="124" spans="1:17">
      <c r="A124" s="14"/>
      <c r="B124" s="54"/>
      <c r="C124" s="55"/>
      <c r="D124" s="55"/>
      <c r="E124" s="38"/>
      <c r="F124" s="38"/>
      <c r="G124" s="55"/>
      <c r="H124" s="55"/>
      <c r="I124" s="38"/>
      <c r="J124" s="38"/>
      <c r="K124" s="55"/>
      <c r="L124" s="55"/>
      <c r="M124" s="38"/>
      <c r="N124" s="38"/>
      <c r="O124" s="55"/>
      <c r="P124" s="55"/>
      <c r="Q124" s="38"/>
    </row>
    <row r="125" spans="1:17">
      <c r="A125" s="14"/>
      <c r="B125" s="40" t="s">
        <v>360</v>
      </c>
      <c r="C125" s="41">
        <v>648.6</v>
      </c>
      <c r="D125" s="41"/>
      <c r="E125" s="33"/>
      <c r="F125" s="33"/>
      <c r="G125" s="41">
        <v>17.3</v>
      </c>
      <c r="H125" s="41"/>
      <c r="I125" s="33"/>
      <c r="J125" s="33"/>
      <c r="K125" s="41" t="s">
        <v>232</v>
      </c>
      <c r="L125" s="41"/>
      <c r="M125" s="40" t="s">
        <v>228</v>
      </c>
      <c r="N125" s="33"/>
      <c r="O125" s="41">
        <v>665.7</v>
      </c>
      <c r="P125" s="41"/>
      <c r="Q125" s="33"/>
    </row>
    <row r="126" spans="1:17">
      <c r="A126" s="14"/>
      <c r="B126" s="40"/>
      <c r="C126" s="41"/>
      <c r="D126" s="41"/>
      <c r="E126" s="33"/>
      <c r="F126" s="33"/>
      <c r="G126" s="41"/>
      <c r="H126" s="41"/>
      <c r="I126" s="33"/>
      <c r="J126" s="33"/>
      <c r="K126" s="41"/>
      <c r="L126" s="41"/>
      <c r="M126" s="40"/>
      <c r="N126" s="33"/>
      <c r="O126" s="41"/>
      <c r="P126" s="41"/>
      <c r="Q126" s="33"/>
    </row>
    <row r="127" spans="1:17">
      <c r="A127" s="14"/>
      <c r="B127" s="54" t="s">
        <v>361</v>
      </c>
      <c r="C127" s="55">
        <v>141.30000000000001</v>
      </c>
      <c r="D127" s="55"/>
      <c r="E127" s="38"/>
      <c r="F127" s="38"/>
      <c r="G127" s="55">
        <v>2.4</v>
      </c>
      <c r="H127" s="55"/>
      <c r="I127" s="38"/>
      <c r="J127" s="38"/>
      <c r="K127" s="55" t="s">
        <v>232</v>
      </c>
      <c r="L127" s="55"/>
      <c r="M127" s="54" t="s">
        <v>228</v>
      </c>
      <c r="N127" s="38"/>
      <c r="O127" s="55">
        <v>143.5</v>
      </c>
      <c r="P127" s="55"/>
      <c r="Q127" s="38"/>
    </row>
    <row r="128" spans="1:17">
      <c r="A128" s="14"/>
      <c r="B128" s="54"/>
      <c r="C128" s="55"/>
      <c r="D128" s="55"/>
      <c r="E128" s="38"/>
      <c r="F128" s="38"/>
      <c r="G128" s="55"/>
      <c r="H128" s="55"/>
      <c r="I128" s="38"/>
      <c r="J128" s="38"/>
      <c r="K128" s="55"/>
      <c r="L128" s="55"/>
      <c r="M128" s="54"/>
      <c r="N128" s="38"/>
      <c r="O128" s="55"/>
      <c r="P128" s="55"/>
      <c r="Q128" s="38"/>
    </row>
    <row r="129" spans="1:28">
      <c r="A129" s="14"/>
      <c r="B129" s="40" t="s">
        <v>362</v>
      </c>
      <c r="C129" s="41">
        <v>41.5</v>
      </c>
      <c r="D129" s="41"/>
      <c r="E129" s="33"/>
      <c r="F129" s="33"/>
      <c r="G129" s="41">
        <v>3.3</v>
      </c>
      <c r="H129" s="41"/>
      <c r="I129" s="33"/>
      <c r="J129" s="33"/>
      <c r="K129" s="41" t="s">
        <v>241</v>
      </c>
      <c r="L129" s="41"/>
      <c r="M129" s="33"/>
      <c r="N129" s="33"/>
      <c r="O129" s="41">
        <v>44.8</v>
      </c>
      <c r="P129" s="41"/>
      <c r="Q129" s="33"/>
    </row>
    <row r="130" spans="1:28">
      <c r="A130" s="14"/>
      <c r="B130" s="40"/>
      <c r="C130" s="41"/>
      <c r="D130" s="41"/>
      <c r="E130" s="33"/>
      <c r="F130" s="33"/>
      <c r="G130" s="41"/>
      <c r="H130" s="41"/>
      <c r="I130" s="33"/>
      <c r="J130" s="33"/>
      <c r="K130" s="41"/>
      <c r="L130" s="41"/>
      <c r="M130" s="33"/>
      <c r="N130" s="33"/>
      <c r="O130" s="41"/>
      <c r="P130" s="41"/>
      <c r="Q130" s="33"/>
    </row>
    <row r="131" spans="1:28">
      <c r="A131" s="14"/>
      <c r="B131" s="54" t="s">
        <v>363</v>
      </c>
      <c r="C131" s="81">
        <v>1016.7</v>
      </c>
      <c r="D131" s="81"/>
      <c r="E131" s="38"/>
      <c r="F131" s="38"/>
      <c r="G131" s="55">
        <v>40.799999999999997</v>
      </c>
      <c r="H131" s="55"/>
      <c r="I131" s="38"/>
      <c r="J131" s="38"/>
      <c r="K131" s="55" t="s">
        <v>328</v>
      </c>
      <c r="L131" s="55"/>
      <c r="M131" s="54" t="s">
        <v>228</v>
      </c>
      <c r="N131" s="38"/>
      <c r="O131" s="81">
        <v>1055.3</v>
      </c>
      <c r="P131" s="81"/>
      <c r="Q131" s="38"/>
    </row>
    <row r="132" spans="1:28" ht="15.75" thickBot="1">
      <c r="A132" s="14"/>
      <c r="B132" s="54"/>
      <c r="C132" s="92"/>
      <c r="D132" s="92"/>
      <c r="E132" s="56"/>
      <c r="F132" s="38"/>
      <c r="G132" s="42"/>
      <c r="H132" s="42"/>
      <c r="I132" s="56"/>
      <c r="J132" s="38"/>
      <c r="K132" s="42"/>
      <c r="L132" s="42"/>
      <c r="M132" s="57"/>
      <c r="N132" s="38"/>
      <c r="O132" s="92"/>
      <c r="P132" s="92"/>
      <c r="Q132" s="56"/>
    </row>
    <row r="133" spans="1:28">
      <c r="A133" s="14"/>
      <c r="B133" s="93" t="s">
        <v>365</v>
      </c>
      <c r="C133" s="94">
        <v>5462.9</v>
      </c>
      <c r="D133" s="94"/>
      <c r="E133" s="36"/>
      <c r="F133" s="33"/>
      <c r="G133" s="43">
        <v>176.3</v>
      </c>
      <c r="H133" s="43"/>
      <c r="I133" s="36"/>
      <c r="J133" s="33"/>
      <c r="K133" s="43" t="s">
        <v>372</v>
      </c>
      <c r="L133" s="43"/>
      <c r="M133" s="47" t="s">
        <v>228</v>
      </c>
      <c r="N133" s="33"/>
      <c r="O133" s="94">
        <v>5630</v>
      </c>
      <c r="P133" s="94"/>
      <c r="Q133" s="36"/>
    </row>
    <row r="134" spans="1:28">
      <c r="A134" s="14"/>
      <c r="B134" s="93"/>
      <c r="C134" s="91"/>
      <c r="D134" s="91"/>
      <c r="E134" s="33"/>
      <c r="F134" s="33"/>
      <c r="G134" s="44"/>
      <c r="H134" s="44"/>
      <c r="I134" s="45"/>
      <c r="J134" s="33"/>
      <c r="K134" s="44"/>
      <c r="L134" s="44"/>
      <c r="M134" s="86"/>
      <c r="N134" s="33"/>
      <c r="O134" s="95"/>
      <c r="P134" s="95"/>
      <c r="Q134" s="45"/>
    </row>
    <row r="135" spans="1:28">
      <c r="A135" s="14"/>
      <c r="B135" s="96" t="s">
        <v>373</v>
      </c>
      <c r="C135" s="55">
        <v>258.2</v>
      </c>
      <c r="D135" s="55"/>
      <c r="E135" s="38"/>
      <c r="F135" s="38"/>
      <c r="G135" s="55">
        <v>0.1</v>
      </c>
      <c r="H135" s="55"/>
      <c r="I135" s="38"/>
      <c r="J135" s="38"/>
      <c r="K135" s="55" t="s">
        <v>241</v>
      </c>
      <c r="L135" s="55"/>
      <c r="M135" s="38"/>
      <c r="N135" s="38"/>
      <c r="O135" s="55">
        <v>258.3</v>
      </c>
      <c r="P135" s="55"/>
      <c r="Q135" s="38"/>
    </row>
    <row r="136" spans="1:28">
      <c r="A136" s="14"/>
      <c r="B136" s="96"/>
      <c r="C136" s="55"/>
      <c r="D136" s="55"/>
      <c r="E136" s="38"/>
      <c r="F136" s="38"/>
      <c r="G136" s="55"/>
      <c r="H136" s="55"/>
      <c r="I136" s="38"/>
      <c r="J136" s="38"/>
      <c r="K136" s="55"/>
      <c r="L136" s="55"/>
      <c r="M136" s="38"/>
      <c r="N136" s="38"/>
      <c r="O136" s="55"/>
      <c r="P136" s="55"/>
      <c r="Q136" s="38"/>
    </row>
    <row r="137" spans="1:28">
      <c r="A137" s="14"/>
      <c r="B137" s="93" t="s">
        <v>374</v>
      </c>
      <c r="C137" s="41">
        <v>82.6</v>
      </c>
      <c r="D137" s="41"/>
      <c r="E137" s="33"/>
      <c r="F137" s="33"/>
      <c r="G137" s="41">
        <v>27.3</v>
      </c>
      <c r="H137" s="41"/>
      <c r="I137" s="33"/>
      <c r="J137" s="33"/>
      <c r="K137" s="41" t="s">
        <v>241</v>
      </c>
      <c r="L137" s="41"/>
      <c r="M137" s="33"/>
      <c r="N137" s="33"/>
      <c r="O137" s="41">
        <v>109.9</v>
      </c>
      <c r="P137" s="41"/>
      <c r="Q137" s="33"/>
    </row>
    <row r="138" spans="1:28" ht="15.75" thickBot="1">
      <c r="A138" s="14"/>
      <c r="B138" s="93"/>
      <c r="C138" s="58"/>
      <c r="D138" s="58"/>
      <c r="E138" s="59"/>
      <c r="F138" s="33"/>
      <c r="G138" s="58"/>
      <c r="H138" s="58"/>
      <c r="I138" s="59"/>
      <c r="J138" s="33"/>
      <c r="K138" s="58"/>
      <c r="L138" s="58"/>
      <c r="M138" s="59"/>
      <c r="N138" s="33"/>
      <c r="O138" s="58"/>
      <c r="P138" s="58"/>
      <c r="Q138" s="59"/>
    </row>
    <row r="139" spans="1:28">
      <c r="A139" s="14"/>
      <c r="B139" s="96" t="s">
        <v>133</v>
      </c>
      <c r="C139" s="67" t="s">
        <v>225</v>
      </c>
      <c r="D139" s="98">
        <v>5803.7</v>
      </c>
      <c r="E139" s="60"/>
      <c r="F139" s="38"/>
      <c r="G139" s="67" t="s">
        <v>225</v>
      </c>
      <c r="H139" s="68">
        <v>203.7</v>
      </c>
      <c r="I139" s="60"/>
      <c r="J139" s="38"/>
      <c r="K139" s="67" t="s">
        <v>225</v>
      </c>
      <c r="L139" s="68" t="s">
        <v>372</v>
      </c>
      <c r="M139" s="67" t="s">
        <v>228</v>
      </c>
      <c r="N139" s="38"/>
      <c r="O139" s="67" t="s">
        <v>225</v>
      </c>
      <c r="P139" s="98">
        <v>5998.2</v>
      </c>
      <c r="Q139" s="60"/>
    </row>
    <row r="140" spans="1:28" ht="15.75" thickBot="1">
      <c r="A140" s="14"/>
      <c r="B140" s="96"/>
      <c r="C140" s="77"/>
      <c r="D140" s="82"/>
      <c r="E140" s="79"/>
      <c r="F140" s="38"/>
      <c r="G140" s="77"/>
      <c r="H140" s="78"/>
      <c r="I140" s="79"/>
      <c r="J140" s="38"/>
      <c r="K140" s="77"/>
      <c r="L140" s="78"/>
      <c r="M140" s="77"/>
      <c r="N140" s="38"/>
      <c r="O140" s="77"/>
      <c r="P140" s="82"/>
      <c r="Q140" s="79"/>
    </row>
    <row r="141" spans="1:28" ht="15.75" thickTop="1">
      <c r="A141" s="14"/>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row>
    <row r="142" spans="1:28">
      <c r="A142" s="14"/>
      <c r="B142" s="73" t="s">
        <v>375</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c r="AA142" s="73"/>
      <c r="AB142" s="73"/>
    </row>
    <row r="143" spans="1:28">
      <c r="A143" s="14"/>
      <c r="B143" s="29"/>
      <c r="C143" s="29"/>
      <c r="D143" s="29"/>
      <c r="E143" s="29"/>
      <c r="F143" s="29"/>
      <c r="G143" s="29"/>
      <c r="H143" s="29"/>
      <c r="I143" s="29"/>
      <c r="J143" s="29"/>
      <c r="K143" s="29"/>
      <c r="L143" s="29"/>
      <c r="M143" s="29"/>
      <c r="N143" s="29"/>
      <c r="O143" s="29"/>
      <c r="P143" s="29"/>
      <c r="Q143" s="29"/>
    </row>
    <row r="144" spans="1:28">
      <c r="A144" s="14"/>
      <c r="B144" s="17"/>
      <c r="C144" s="17"/>
      <c r="D144" s="17"/>
      <c r="E144" s="17"/>
      <c r="F144" s="17"/>
      <c r="G144" s="17"/>
      <c r="H144" s="17"/>
      <c r="I144" s="17"/>
      <c r="J144" s="17"/>
      <c r="K144" s="17"/>
      <c r="L144" s="17"/>
      <c r="M144" s="17"/>
      <c r="N144" s="17"/>
      <c r="O144" s="17"/>
      <c r="P144" s="17"/>
      <c r="Q144" s="17"/>
    </row>
    <row r="145" spans="1:17" ht="15.75" thickBot="1">
      <c r="A145" s="14"/>
      <c r="B145" s="18"/>
      <c r="C145" s="30" t="s">
        <v>345</v>
      </c>
      <c r="D145" s="30"/>
      <c r="E145" s="30"/>
      <c r="F145" s="30"/>
      <c r="G145" s="30"/>
      <c r="H145" s="30"/>
      <c r="I145" s="30"/>
      <c r="J145" s="30"/>
      <c r="K145" s="30"/>
      <c r="L145" s="30"/>
      <c r="M145" s="30"/>
      <c r="N145" s="30"/>
      <c r="O145" s="30"/>
      <c r="P145" s="30"/>
      <c r="Q145" s="30"/>
    </row>
    <row r="146" spans="1:17">
      <c r="A146" s="14"/>
      <c r="B146" s="89"/>
      <c r="C146" s="34" t="s">
        <v>376</v>
      </c>
      <c r="D146" s="34"/>
      <c r="E146" s="34"/>
      <c r="F146" s="36"/>
      <c r="G146" s="34" t="s">
        <v>348</v>
      </c>
      <c r="H146" s="34"/>
      <c r="I146" s="34"/>
      <c r="J146" s="36"/>
      <c r="K146" s="34" t="s">
        <v>348</v>
      </c>
      <c r="L146" s="34"/>
      <c r="M146" s="34"/>
      <c r="N146" s="36"/>
      <c r="O146" s="34" t="s">
        <v>352</v>
      </c>
      <c r="P146" s="34"/>
      <c r="Q146" s="34"/>
    </row>
    <row r="147" spans="1:17">
      <c r="A147" s="14"/>
      <c r="B147" s="89"/>
      <c r="C147" s="37" t="s">
        <v>347</v>
      </c>
      <c r="D147" s="37"/>
      <c r="E147" s="37"/>
      <c r="F147" s="33"/>
      <c r="G147" s="37" t="s">
        <v>349</v>
      </c>
      <c r="H147" s="37"/>
      <c r="I147" s="37"/>
      <c r="J147" s="33"/>
      <c r="K147" s="37" t="s">
        <v>349</v>
      </c>
      <c r="L147" s="37"/>
      <c r="M147" s="37"/>
      <c r="N147" s="33"/>
      <c r="O147" s="37" t="s">
        <v>353</v>
      </c>
      <c r="P147" s="37"/>
      <c r="Q147" s="37"/>
    </row>
    <row r="148" spans="1:17" ht="15.75" thickBot="1">
      <c r="A148" s="14"/>
      <c r="B148" s="89"/>
      <c r="C148" s="90"/>
      <c r="D148" s="90"/>
      <c r="E148" s="90"/>
      <c r="F148" s="33"/>
      <c r="G148" s="30" t="s">
        <v>350</v>
      </c>
      <c r="H148" s="30"/>
      <c r="I148" s="30"/>
      <c r="J148" s="33"/>
      <c r="K148" s="30" t="s">
        <v>351</v>
      </c>
      <c r="L148" s="30"/>
      <c r="M148" s="30"/>
      <c r="N148" s="33"/>
      <c r="O148" s="90"/>
      <c r="P148" s="90"/>
      <c r="Q148" s="90"/>
    </row>
    <row r="149" spans="1:17">
      <c r="A149" s="14"/>
      <c r="B149" s="18"/>
      <c r="C149" s="37" t="s">
        <v>222</v>
      </c>
      <c r="D149" s="37"/>
      <c r="E149" s="37"/>
      <c r="F149" s="37"/>
      <c r="G149" s="37"/>
      <c r="H149" s="37"/>
      <c r="I149" s="37"/>
      <c r="J149" s="37"/>
      <c r="K149" s="37"/>
      <c r="L149" s="37"/>
      <c r="M149" s="37"/>
      <c r="N149" s="37"/>
      <c r="O149" s="37"/>
      <c r="P149" s="37"/>
      <c r="Q149" s="37"/>
    </row>
    <row r="150" spans="1:17">
      <c r="A150" s="14"/>
      <c r="B150" s="54" t="s">
        <v>354</v>
      </c>
      <c r="C150" s="54" t="s">
        <v>225</v>
      </c>
      <c r="D150" s="55">
        <v>9</v>
      </c>
      <c r="E150" s="38"/>
      <c r="F150" s="38"/>
      <c r="G150" s="54" t="s">
        <v>225</v>
      </c>
      <c r="H150" s="55" t="s">
        <v>241</v>
      </c>
      <c r="I150" s="38"/>
      <c r="J150" s="38"/>
      <c r="K150" s="54" t="s">
        <v>225</v>
      </c>
      <c r="L150" s="55" t="s">
        <v>241</v>
      </c>
      <c r="M150" s="38"/>
      <c r="N150" s="38"/>
      <c r="O150" s="54" t="s">
        <v>225</v>
      </c>
      <c r="P150" s="55">
        <v>9</v>
      </c>
      <c r="Q150" s="38"/>
    </row>
    <row r="151" spans="1:17">
      <c r="A151" s="14"/>
      <c r="B151" s="54"/>
      <c r="C151" s="54"/>
      <c r="D151" s="55"/>
      <c r="E151" s="38"/>
      <c r="F151" s="38"/>
      <c r="G151" s="54"/>
      <c r="H151" s="55"/>
      <c r="I151" s="38"/>
      <c r="J151" s="38"/>
      <c r="K151" s="54"/>
      <c r="L151" s="55"/>
      <c r="M151" s="38"/>
      <c r="N151" s="38"/>
      <c r="O151" s="54"/>
      <c r="P151" s="55"/>
      <c r="Q151" s="38"/>
    </row>
    <row r="152" spans="1:17">
      <c r="A152" s="14"/>
      <c r="B152" s="40" t="s">
        <v>355</v>
      </c>
      <c r="C152" s="41">
        <v>0.2</v>
      </c>
      <c r="D152" s="41"/>
      <c r="E152" s="33"/>
      <c r="F152" s="33"/>
      <c r="G152" s="41" t="s">
        <v>241</v>
      </c>
      <c r="H152" s="41"/>
      <c r="I152" s="33"/>
      <c r="J152" s="33"/>
      <c r="K152" s="41" t="s">
        <v>241</v>
      </c>
      <c r="L152" s="41"/>
      <c r="M152" s="33"/>
      <c r="N152" s="33"/>
      <c r="O152" s="41">
        <v>0.2</v>
      </c>
      <c r="P152" s="41"/>
      <c r="Q152" s="33"/>
    </row>
    <row r="153" spans="1:17">
      <c r="A153" s="14"/>
      <c r="B153" s="40"/>
      <c r="C153" s="41"/>
      <c r="D153" s="41"/>
      <c r="E153" s="33"/>
      <c r="F153" s="33"/>
      <c r="G153" s="41"/>
      <c r="H153" s="41"/>
      <c r="I153" s="33"/>
      <c r="J153" s="33"/>
      <c r="K153" s="41"/>
      <c r="L153" s="41"/>
      <c r="M153" s="33"/>
      <c r="N153" s="33"/>
      <c r="O153" s="41"/>
      <c r="P153" s="41"/>
      <c r="Q153" s="33"/>
    </row>
    <row r="154" spans="1:17">
      <c r="A154" s="14"/>
      <c r="B154" s="54" t="s">
        <v>356</v>
      </c>
      <c r="C154" s="55">
        <v>0.5</v>
      </c>
      <c r="D154" s="55"/>
      <c r="E154" s="38"/>
      <c r="F154" s="38"/>
      <c r="G154" s="55" t="s">
        <v>241</v>
      </c>
      <c r="H154" s="55"/>
      <c r="I154" s="38"/>
      <c r="J154" s="38"/>
      <c r="K154" s="55" t="s">
        <v>241</v>
      </c>
      <c r="L154" s="55"/>
      <c r="M154" s="38"/>
      <c r="N154" s="38"/>
      <c r="O154" s="55">
        <v>0.5</v>
      </c>
      <c r="P154" s="55"/>
      <c r="Q154" s="38"/>
    </row>
    <row r="155" spans="1:17">
      <c r="A155" s="14"/>
      <c r="B155" s="54"/>
      <c r="C155" s="55"/>
      <c r="D155" s="55"/>
      <c r="E155" s="38"/>
      <c r="F155" s="38"/>
      <c r="G155" s="55"/>
      <c r="H155" s="55"/>
      <c r="I155" s="38"/>
      <c r="J155" s="38"/>
      <c r="K155" s="55"/>
      <c r="L155" s="55"/>
      <c r="M155" s="38"/>
      <c r="N155" s="38"/>
      <c r="O155" s="55"/>
      <c r="P155" s="55"/>
      <c r="Q155" s="38"/>
    </row>
    <row r="156" spans="1:17">
      <c r="A156" s="14"/>
      <c r="B156" s="40" t="s">
        <v>357</v>
      </c>
      <c r="C156" s="41">
        <v>539.4</v>
      </c>
      <c r="D156" s="41"/>
      <c r="E156" s="33"/>
      <c r="F156" s="33"/>
      <c r="G156" s="41">
        <v>15.9</v>
      </c>
      <c r="H156" s="41"/>
      <c r="I156" s="33"/>
      <c r="J156" s="33"/>
      <c r="K156" s="41" t="s">
        <v>227</v>
      </c>
      <c r="L156" s="41"/>
      <c r="M156" s="40" t="s">
        <v>228</v>
      </c>
      <c r="N156" s="33"/>
      <c r="O156" s="41">
        <v>554.1</v>
      </c>
      <c r="P156" s="41"/>
      <c r="Q156" s="33"/>
    </row>
    <row r="157" spans="1:17">
      <c r="A157" s="14"/>
      <c r="B157" s="40"/>
      <c r="C157" s="41"/>
      <c r="D157" s="41"/>
      <c r="E157" s="33"/>
      <c r="F157" s="33"/>
      <c r="G157" s="41"/>
      <c r="H157" s="41"/>
      <c r="I157" s="33"/>
      <c r="J157" s="33"/>
      <c r="K157" s="41"/>
      <c r="L157" s="41"/>
      <c r="M157" s="40"/>
      <c r="N157" s="33"/>
      <c r="O157" s="41"/>
      <c r="P157" s="41"/>
      <c r="Q157" s="33"/>
    </row>
    <row r="158" spans="1:17">
      <c r="A158" s="14"/>
      <c r="B158" s="54" t="s">
        <v>360</v>
      </c>
      <c r="C158" s="55">
        <v>128.30000000000001</v>
      </c>
      <c r="D158" s="55"/>
      <c r="E158" s="38"/>
      <c r="F158" s="38"/>
      <c r="G158" s="55">
        <v>5.8</v>
      </c>
      <c r="H158" s="55"/>
      <c r="I158" s="38"/>
      <c r="J158" s="38"/>
      <c r="K158" s="55" t="s">
        <v>231</v>
      </c>
      <c r="L158" s="55"/>
      <c r="M158" s="54" t="s">
        <v>228</v>
      </c>
      <c r="N158" s="38"/>
      <c r="O158" s="55">
        <v>133.69999999999999</v>
      </c>
      <c r="P158" s="55"/>
      <c r="Q158" s="38"/>
    </row>
    <row r="159" spans="1:17">
      <c r="A159" s="14"/>
      <c r="B159" s="54"/>
      <c r="C159" s="55"/>
      <c r="D159" s="55"/>
      <c r="E159" s="38"/>
      <c r="F159" s="38"/>
      <c r="G159" s="55"/>
      <c r="H159" s="55"/>
      <c r="I159" s="38"/>
      <c r="J159" s="38"/>
      <c r="K159" s="55"/>
      <c r="L159" s="55"/>
      <c r="M159" s="54"/>
      <c r="N159" s="38"/>
      <c r="O159" s="55"/>
      <c r="P159" s="55"/>
      <c r="Q159" s="38"/>
    </row>
    <row r="160" spans="1:17">
      <c r="A160" s="14"/>
      <c r="B160" s="40" t="s">
        <v>361</v>
      </c>
      <c r="C160" s="41">
        <v>15.9</v>
      </c>
      <c r="D160" s="41"/>
      <c r="E160" s="33"/>
      <c r="F160" s="33"/>
      <c r="G160" s="41">
        <v>0.1</v>
      </c>
      <c r="H160" s="41"/>
      <c r="I160" s="33"/>
      <c r="J160" s="33"/>
      <c r="K160" s="41" t="s">
        <v>241</v>
      </c>
      <c r="L160" s="41"/>
      <c r="M160" s="33"/>
      <c r="N160" s="33"/>
      <c r="O160" s="41">
        <v>16</v>
      </c>
      <c r="P160" s="41"/>
      <c r="Q160" s="33"/>
    </row>
    <row r="161" spans="1:28">
      <c r="A161" s="14"/>
      <c r="B161" s="40"/>
      <c r="C161" s="41"/>
      <c r="D161" s="41"/>
      <c r="E161" s="33"/>
      <c r="F161" s="33"/>
      <c r="G161" s="41"/>
      <c r="H161" s="41"/>
      <c r="I161" s="33"/>
      <c r="J161" s="33"/>
      <c r="K161" s="41"/>
      <c r="L161" s="41"/>
      <c r="M161" s="33"/>
      <c r="N161" s="33"/>
      <c r="O161" s="41"/>
      <c r="P161" s="41"/>
      <c r="Q161" s="33"/>
    </row>
    <row r="162" spans="1:28">
      <c r="A162" s="14"/>
      <c r="B162" s="54" t="s">
        <v>377</v>
      </c>
      <c r="C162" s="55">
        <v>86.2</v>
      </c>
      <c r="D162" s="55"/>
      <c r="E162" s="38"/>
      <c r="F162" s="38"/>
      <c r="G162" s="55">
        <v>0.3</v>
      </c>
      <c r="H162" s="55"/>
      <c r="I162" s="38"/>
      <c r="J162" s="38"/>
      <c r="K162" s="55" t="s">
        <v>378</v>
      </c>
      <c r="L162" s="55"/>
      <c r="M162" s="54" t="s">
        <v>228</v>
      </c>
      <c r="N162" s="38"/>
      <c r="O162" s="55">
        <v>85.9</v>
      </c>
      <c r="P162" s="55"/>
      <c r="Q162" s="38"/>
    </row>
    <row r="163" spans="1:28" ht="15.75" thickBot="1">
      <c r="A163" s="14"/>
      <c r="B163" s="54"/>
      <c r="C163" s="42"/>
      <c r="D163" s="42"/>
      <c r="E163" s="56"/>
      <c r="F163" s="38"/>
      <c r="G163" s="42"/>
      <c r="H163" s="42"/>
      <c r="I163" s="56"/>
      <c r="J163" s="38"/>
      <c r="K163" s="42"/>
      <c r="L163" s="42"/>
      <c r="M163" s="57"/>
      <c r="N163" s="38"/>
      <c r="O163" s="42"/>
      <c r="P163" s="42"/>
      <c r="Q163" s="56"/>
    </row>
    <row r="164" spans="1:28">
      <c r="A164" s="14"/>
      <c r="B164" s="39" t="s">
        <v>379</v>
      </c>
      <c r="C164" s="43">
        <v>779.5</v>
      </c>
      <c r="D164" s="43"/>
      <c r="E164" s="36"/>
      <c r="F164" s="33"/>
      <c r="G164" s="43">
        <v>22.1</v>
      </c>
      <c r="H164" s="43"/>
      <c r="I164" s="36"/>
      <c r="J164" s="33"/>
      <c r="K164" s="43" t="s">
        <v>328</v>
      </c>
      <c r="L164" s="43"/>
      <c r="M164" s="47" t="s">
        <v>228</v>
      </c>
      <c r="N164" s="33"/>
      <c r="O164" s="43">
        <v>799.4</v>
      </c>
      <c r="P164" s="43"/>
      <c r="Q164" s="36"/>
    </row>
    <row r="165" spans="1:28">
      <c r="A165" s="14"/>
      <c r="B165" s="39"/>
      <c r="C165" s="41"/>
      <c r="D165" s="41"/>
      <c r="E165" s="33"/>
      <c r="F165" s="33"/>
      <c r="G165" s="44"/>
      <c r="H165" s="44"/>
      <c r="I165" s="45"/>
      <c r="J165" s="33"/>
      <c r="K165" s="44"/>
      <c r="L165" s="44"/>
      <c r="M165" s="86"/>
      <c r="N165" s="33"/>
      <c r="O165" s="44"/>
      <c r="P165" s="44"/>
      <c r="Q165" s="45"/>
    </row>
    <row r="166" spans="1:28">
      <c r="A166" s="14"/>
      <c r="B166" s="87" t="s">
        <v>380</v>
      </c>
      <c r="C166" s="55">
        <v>0.7</v>
      </c>
      <c r="D166" s="55"/>
      <c r="E166" s="38"/>
      <c r="F166" s="38"/>
      <c r="G166" s="55" t="s">
        <v>241</v>
      </c>
      <c r="H166" s="55"/>
      <c r="I166" s="38"/>
      <c r="J166" s="38"/>
      <c r="K166" s="55" t="s">
        <v>241</v>
      </c>
      <c r="L166" s="55"/>
      <c r="M166" s="38"/>
      <c r="N166" s="38"/>
      <c r="O166" s="55">
        <v>0.7</v>
      </c>
      <c r="P166" s="55"/>
      <c r="Q166" s="38"/>
    </row>
    <row r="167" spans="1:28">
      <c r="A167" s="14"/>
      <c r="B167" s="87"/>
      <c r="C167" s="55"/>
      <c r="D167" s="55"/>
      <c r="E167" s="38"/>
      <c r="F167" s="38"/>
      <c r="G167" s="55"/>
      <c r="H167" s="55"/>
      <c r="I167" s="38"/>
      <c r="J167" s="38"/>
      <c r="K167" s="55"/>
      <c r="L167" s="55"/>
      <c r="M167" s="38"/>
      <c r="N167" s="38"/>
      <c r="O167" s="55"/>
      <c r="P167" s="55"/>
      <c r="Q167" s="38"/>
    </row>
    <row r="168" spans="1:28">
      <c r="A168" s="14"/>
      <c r="B168" s="39" t="s">
        <v>381</v>
      </c>
      <c r="C168" s="41">
        <v>696.7</v>
      </c>
      <c r="D168" s="41"/>
      <c r="E168" s="33"/>
      <c r="F168" s="33"/>
      <c r="G168" s="41">
        <v>54.1</v>
      </c>
      <c r="H168" s="41"/>
      <c r="I168" s="33"/>
      <c r="J168" s="33"/>
      <c r="K168" s="41" t="s">
        <v>382</v>
      </c>
      <c r="L168" s="41"/>
      <c r="M168" s="40" t="s">
        <v>228</v>
      </c>
      <c r="N168" s="33"/>
      <c r="O168" s="41">
        <v>719</v>
      </c>
      <c r="P168" s="41"/>
      <c r="Q168" s="33"/>
    </row>
    <row r="169" spans="1:28">
      <c r="A169" s="14"/>
      <c r="B169" s="39"/>
      <c r="C169" s="41"/>
      <c r="D169" s="41"/>
      <c r="E169" s="33"/>
      <c r="F169" s="33"/>
      <c r="G169" s="41"/>
      <c r="H169" s="41"/>
      <c r="I169" s="33"/>
      <c r="J169" s="33"/>
      <c r="K169" s="41"/>
      <c r="L169" s="41"/>
      <c r="M169" s="40"/>
      <c r="N169" s="33"/>
      <c r="O169" s="41"/>
      <c r="P169" s="41"/>
      <c r="Q169" s="33"/>
    </row>
    <row r="170" spans="1:28">
      <c r="A170" s="14"/>
      <c r="B170" s="87" t="s">
        <v>383</v>
      </c>
      <c r="C170" s="55">
        <v>32.6</v>
      </c>
      <c r="D170" s="55"/>
      <c r="E170" s="38"/>
      <c r="F170" s="38"/>
      <c r="G170" s="55">
        <v>0.3</v>
      </c>
      <c r="H170" s="55"/>
      <c r="I170" s="38"/>
      <c r="J170" s="38"/>
      <c r="K170" s="55" t="s">
        <v>242</v>
      </c>
      <c r="L170" s="55"/>
      <c r="M170" s="54" t="s">
        <v>228</v>
      </c>
      <c r="N170" s="38"/>
      <c r="O170" s="55">
        <v>32.799999999999997</v>
      </c>
      <c r="P170" s="55"/>
      <c r="Q170" s="38"/>
    </row>
    <row r="171" spans="1:28" ht="15.75" thickBot="1">
      <c r="A171" s="14"/>
      <c r="B171" s="87"/>
      <c r="C171" s="42"/>
      <c r="D171" s="42"/>
      <c r="E171" s="56"/>
      <c r="F171" s="38"/>
      <c r="G171" s="42"/>
      <c r="H171" s="42"/>
      <c r="I171" s="56"/>
      <c r="J171" s="38"/>
      <c r="K171" s="42"/>
      <c r="L171" s="42"/>
      <c r="M171" s="57"/>
      <c r="N171" s="38"/>
      <c r="O171" s="42"/>
      <c r="P171" s="42"/>
      <c r="Q171" s="56"/>
    </row>
    <row r="172" spans="1:28">
      <c r="A172" s="14"/>
      <c r="B172" s="39" t="s">
        <v>133</v>
      </c>
      <c r="C172" s="47" t="s">
        <v>225</v>
      </c>
      <c r="D172" s="94">
        <v>1509.5</v>
      </c>
      <c r="E172" s="36"/>
      <c r="F172" s="33"/>
      <c r="G172" s="47" t="s">
        <v>225</v>
      </c>
      <c r="H172" s="43">
        <v>76.5</v>
      </c>
      <c r="I172" s="36"/>
      <c r="J172" s="33"/>
      <c r="K172" s="47" t="s">
        <v>225</v>
      </c>
      <c r="L172" s="43" t="s">
        <v>384</v>
      </c>
      <c r="M172" s="47" t="s">
        <v>228</v>
      </c>
      <c r="N172" s="33"/>
      <c r="O172" s="47" t="s">
        <v>225</v>
      </c>
      <c r="P172" s="94">
        <v>1551.9</v>
      </c>
      <c r="Q172" s="36"/>
    </row>
    <row r="173" spans="1:28" ht="15.75" thickBot="1">
      <c r="A173" s="14"/>
      <c r="B173" s="39"/>
      <c r="C173" s="48"/>
      <c r="D173" s="97"/>
      <c r="E173" s="50"/>
      <c r="F173" s="33"/>
      <c r="G173" s="48"/>
      <c r="H173" s="49"/>
      <c r="I173" s="50"/>
      <c r="J173" s="33"/>
      <c r="K173" s="48"/>
      <c r="L173" s="49"/>
      <c r="M173" s="48"/>
      <c r="N173" s="33"/>
      <c r="O173" s="48"/>
      <c r="P173" s="97"/>
      <c r="Q173" s="50"/>
    </row>
    <row r="174" spans="1:28" ht="15.75" thickTop="1">
      <c r="A174" s="14"/>
      <c r="B174" s="105"/>
      <c r="C174" s="105"/>
      <c r="D174" s="105"/>
      <c r="E174" s="105"/>
      <c r="F174" s="105"/>
      <c r="G174" s="105"/>
      <c r="H174" s="105"/>
      <c r="I174" s="105"/>
      <c r="J174" s="105"/>
      <c r="K174" s="105"/>
      <c r="L174" s="105"/>
      <c r="M174" s="105"/>
      <c r="N174" s="105"/>
      <c r="O174" s="105"/>
      <c r="P174" s="105"/>
      <c r="Q174" s="105"/>
      <c r="R174" s="105"/>
      <c r="S174" s="105"/>
      <c r="T174" s="105"/>
      <c r="U174" s="105"/>
      <c r="V174" s="105"/>
      <c r="W174" s="105"/>
      <c r="X174" s="105"/>
      <c r="Y174" s="105"/>
      <c r="Z174" s="105"/>
      <c r="AA174" s="105"/>
      <c r="AB174" s="105"/>
    </row>
    <row r="175" spans="1:28">
      <c r="A175" s="14"/>
      <c r="B175" s="29"/>
      <c r="C175" s="29"/>
      <c r="D175" s="29"/>
      <c r="E175" s="29"/>
      <c r="F175" s="29"/>
      <c r="G175" s="29"/>
      <c r="H175" s="29"/>
      <c r="I175" s="29"/>
      <c r="J175" s="29"/>
      <c r="K175" s="29"/>
      <c r="L175" s="29"/>
      <c r="M175" s="29"/>
      <c r="N175" s="29"/>
      <c r="O175" s="29"/>
      <c r="P175" s="29"/>
      <c r="Q175" s="29"/>
    </row>
    <row r="176" spans="1:28">
      <c r="A176" s="14"/>
      <c r="B176" s="17"/>
      <c r="C176" s="17"/>
      <c r="D176" s="17"/>
      <c r="E176" s="17"/>
      <c r="F176" s="17"/>
      <c r="G176" s="17"/>
      <c r="H176" s="17"/>
      <c r="I176" s="17"/>
      <c r="J176" s="17"/>
      <c r="K176" s="17"/>
      <c r="L176" s="17"/>
      <c r="M176" s="17"/>
      <c r="N176" s="17"/>
      <c r="O176" s="17"/>
      <c r="P176" s="17"/>
      <c r="Q176" s="17"/>
    </row>
    <row r="177" spans="1:17" ht="15.75" thickBot="1">
      <c r="A177" s="14"/>
      <c r="B177" s="18"/>
      <c r="C177" s="30" t="s">
        <v>369</v>
      </c>
      <c r="D177" s="30"/>
      <c r="E177" s="30"/>
      <c r="F177" s="30"/>
      <c r="G177" s="30"/>
      <c r="H177" s="30"/>
      <c r="I177" s="30"/>
      <c r="J177" s="30"/>
      <c r="K177" s="30"/>
      <c r="L177" s="30"/>
      <c r="M177" s="30"/>
      <c r="N177" s="30"/>
      <c r="O177" s="30"/>
      <c r="P177" s="30"/>
      <c r="Q177" s="30"/>
    </row>
    <row r="178" spans="1:17">
      <c r="A178" s="14"/>
      <c r="B178" s="89"/>
      <c r="C178" s="34" t="s">
        <v>376</v>
      </c>
      <c r="D178" s="34"/>
      <c r="E178" s="34"/>
      <c r="F178" s="36"/>
      <c r="G178" s="34" t="s">
        <v>348</v>
      </c>
      <c r="H178" s="34"/>
      <c r="I178" s="34"/>
      <c r="J178" s="36"/>
      <c r="K178" s="34" t="s">
        <v>348</v>
      </c>
      <c r="L178" s="34"/>
      <c r="M178" s="34"/>
      <c r="N178" s="36"/>
      <c r="O178" s="34" t="s">
        <v>352</v>
      </c>
      <c r="P178" s="34"/>
      <c r="Q178" s="34"/>
    </row>
    <row r="179" spans="1:17">
      <c r="A179" s="14"/>
      <c r="B179" s="89"/>
      <c r="C179" s="37" t="s">
        <v>347</v>
      </c>
      <c r="D179" s="37"/>
      <c r="E179" s="37"/>
      <c r="F179" s="33"/>
      <c r="G179" s="37" t="s">
        <v>349</v>
      </c>
      <c r="H179" s="37"/>
      <c r="I179" s="37"/>
      <c r="J179" s="33"/>
      <c r="K179" s="37" t="s">
        <v>349</v>
      </c>
      <c r="L179" s="37"/>
      <c r="M179" s="37"/>
      <c r="N179" s="33"/>
      <c r="O179" s="37" t="s">
        <v>353</v>
      </c>
      <c r="P179" s="37"/>
      <c r="Q179" s="37"/>
    </row>
    <row r="180" spans="1:17" ht="15.75" thickBot="1">
      <c r="A180" s="14"/>
      <c r="B180" s="89"/>
      <c r="C180" s="90"/>
      <c r="D180" s="90"/>
      <c r="E180" s="90"/>
      <c r="F180" s="33"/>
      <c r="G180" s="30" t="s">
        <v>350</v>
      </c>
      <c r="H180" s="30"/>
      <c r="I180" s="30"/>
      <c r="J180" s="33"/>
      <c r="K180" s="30" t="s">
        <v>351</v>
      </c>
      <c r="L180" s="30"/>
      <c r="M180" s="30"/>
      <c r="N180" s="33"/>
      <c r="O180" s="90"/>
      <c r="P180" s="90"/>
      <c r="Q180" s="90"/>
    </row>
    <row r="181" spans="1:17">
      <c r="A181" s="14"/>
      <c r="B181" s="18"/>
      <c r="C181" s="37" t="s">
        <v>222</v>
      </c>
      <c r="D181" s="37"/>
      <c r="E181" s="37"/>
      <c r="F181" s="37"/>
      <c r="G181" s="37"/>
      <c r="H181" s="37"/>
      <c r="I181" s="37"/>
      <c r="J181" s="37"/>
      <c r="K181" s="37"/>
      <c r="L181" s="37"/>
      <c r="M181" s="37"/>
      <c r="N181" s="37"/>
      <c r="O181" s="37"/>
      <c r="P181" s="37"/>
      <c r="Q181" s="37"/>
    </row>
    <row r="182" spans="1:17">
      <c r="A182" s="14"/>
      <c r="B182" s="54" t="s">
        <v>354</v>
      </c>
      <c r="C182" s="54" t="s">
        <v>225</v>
      </c>
      <c r="D182" s="55" t="s">
        <v>241</v>
      </c>
      <c r="E182" s="38"/>
      <c r="F182" s="38"/>
      <c r="G182" s="54" t="s">
        <v>225</v>
      </c>
      <c r="H182" s="55" t="s">
        <v>241</v>
      </c>
      <c r="I182" s="38"/>
      <c r="J182" s="38"/>
      <c r="K182" s="54" t="s">
        <v>225</v>
      </c>
      <c r="L182" s="55" t="s">
        <v>241</v>
      </c>
      <c r="M182" s="38"/>
      <c r="N182" s="38"/>
      <c r="O182" s="54" t="s">
        <v>225</v>
      </c>
      <c r="P182" s="55" t="s">
        <v>241</v>
      </c>
      <c r="Q182" s="38"/>
    </row>
    <row r="183" spans="1:17">
      <c r="A183" s="14"/>
      <c r="B183" s="54"/>
      <c r="C183" s="54"/>
      <c r="D183" s="55"/>
      <c r="E183" s="38"/>
      <c r="F183" s="38"/>
      <c r="G183" s="54"/>
      <c r="H183" s="55"/>
      <c r="I183" s="38"/>
      <c r="J183" s="38"/>
      <c r="K183" s="54"/>
      <c r="L183" s="55"/>
      <c r="M183" s="38"/>
      <c r="N183" s="38"/>
      <c r="O183" s="54"/>
      <c r="P183" s="55"/>
      <c r="Q183" s="38"/>
    </row>
    <row r="184" spans="1:17">
      <c r="A184" s="14"/>
      <c r="B184" s="40" t="s">
        <v>355</v>
      </c>
      <c r="C184" s="41">
        <v>0.2</v>
      </c>
      <c r="D184" s="41"/>
      <c r="E184" s="33"/>
      <c r="F184" s="33"/>
      <c r="G184" s="41" t="s">
        <v>241</v>
      </c>
      <c r="H184" s="41"/>
      <c r="I184" s="33"/>
      <c r="J184" s="33"/>
      <c r="K184" s="41" t="s">
        <v>241</v>
      </c>
      <c r="L184" s="41"/>
      <c r="M184" s="33"/>
      <c r="N184" s="33"/>
      <c r="O184" s="41">
        <v>0.2</v>
      </c>
      <c r="P184" s="41"/>
      <c r="Q184" s="33"/>
    </row>
    <row r="185" spans="1:17">
      <c r="A185" s="14"/>
      <c r="B185" s="40"/>
      <c r="C185" s="41"/>
      <c r="D185" s="41"/>
      <c r="E185" s="33"/>
      <c r="F185" s="33"/>
      <c r="G185" s="41"/>
      <c r="H185" s="41"/>
      <c r="I185" s="33"/>
      <c r="J185" s="33"/>
      <c r="K185" s="41"/>
      <c r="L185" s="41"/>
      <c r="M185" s="33"/>
      <c r="N185" s="33"/>
      <c r="O185" s="41"/>
      <c r="P185" s="41"/>
      <c r="Q185" s="33"/>
    </row>
    <row r="186" spans="1:17">
      <c r="A186" s="14"/>
      <c r="B186" s="54" t="s">
        <v>356</v>
      </c>
      <c r="C186" s="55">
        <v>1.1000000000000001</v>
      </c>
      <c r="D186" s="55"/>
      <c r="E186" s="38"/>
      <c r="F186" s="38"/>
      <c r="G186" s="55" t="s">
        <v>241</v>
      </c>
      <c r="H186" s="55"/>
      <c r="I186" s="38"/>
      <c r="J186" s="38"/>
      <c r="K186" s="55" t="s">
        <v>241</v>
      </c>
      <c r="L186" s="55"/>
      <c r="M186" s="38"/>
      <c r="N186" s="38"/>
      <c r="O186" s="55">
        <v>1.1000000000000001</v>
      </c>
      <c r="P186" s="55"/>
      <c r="Q186" s="38"/>
    </row>
    <row r="187" spans="1:17">
      <c r="A187" s="14"/>
      <c r="B187" s="54"/>
      <c r="C187" s="55"/>
      <c r="D187" s="55"/>
      <c r="E187" s="38"/>
      <c r="F187" s="38"/>
      <c r="G187" s="55"/>
      <c r="H187" s="55"/>
      <c r="I187" s="38"/>
      <c r="J187" s="38"/>
      <c r="K187" s="55"/>
      <c r="L187" s="55"/>
      <c r="M187" s="38"/>
      <c r="N187" s="38"/>
      <c r="O187" s="55"/>
      <c r="P187" s="55"/>
      <c r="Q187" s="38"/>
    </row>
    <row r="188" spans="1:17">
      <c r="A188" s="14"/>
      <c r="B188" s="40" t="s">
        <v>357</v>
      </c>
      <c r="C188" s="41">
        <v>520.9</v>
      </c>
      <c r="D188" s="41"/>
      <c r="E188" s="33"/>
      <c r="F188" s="33"/>
      <c r="G188" s="41">
        <v>11.7</v>
      </c>
      <c r="H188" s="41"/>
      <c r="I188" s="33"/>
      <c r="J188" s="33"/>
      <c r="K188" s="41" t="s">
        <v>341</v>
      </c>
      <c r="L188" s="41"/>
      <c r="M188" s="40" t="s">
        <v>228</v>
      </c>
      <c r="N188" s="33"/>
      <c r="O188" s="41">
        <v>529.79999999999995</v>
      </c>
      <c r="P188" s="41"/>
      <c r="Q188" s="33"/>
    </row>
    <row r="189" spans="1:17">
      <c r="A189" s="14"/>
      <c r="B189" s="40"/>
      <c r="C189" s="41"/>
      <c r="D189" s="41"/>
      <c r="E189" s="33"/>
      <c r="F189" s="33"/>
      <c r="G189" s="41"/>
      <c r="H189" s="41"/>
      <c r="I189" s="33"/>
      <c r="J189" s="33"/>
      <c r="K189" s="41"/>
      <c r="L189" s="41"/>
      <c r="M189" s="40"/>
      <c r="N189" s="33"/>
      <c r="O189" s="41"/>
      <c r="P189" s="41"/>
      <c r="Q189" s="33"/>
    </row>
    <row r="190" spans="1:17">
      <c r="A190" s="14"/>
      <c r="B190" s="54" t="s">
        <v>360</v>
      </c>
      <c r="C190" s="55">
        <v>137.30000000000001</v>
      </c>
      <c r="D190" s="55"/>
      <c r="E190" s="38"/>
      <c r="F190" s="38"/>
      <c r="G190" s="55">
        <v>4.3</v>
      </c>
      <c r="H190" s="55"/>
      <c r="I190" s="38"/>
      <c r="J190" s="38"/>
      <c r="K190" s="55" t="s">
        <v>385</v>
      </c>
      <c r="L190" s="55"/>
      <c r="M190" s="54" t="s">
        <v>228</v>
      </c>
      <c r="N190" s="38"/>
      <c r="O190" s="55">
        <v>140.1</v>
      </c>
      <c r="P190" s="55"/>
      <c r="Q190" s="38"/>
    </row>
    <row r="191" spans="1:17">
      <c r="A191" s="14"/>
      <c r="B191" s="54"/>
      <c r="C191" s="55"/>
      <c r="D191" s="55"/>
      <c r="E191" s="38"/>
      <c r="F191" s="38"/>
      <c r="G191" s="55"/>
      <c r="H191" s="55"/>
      <c r="I191" s="38"/>
      <c r="J191" s="38"/>
      <c r="K191" s="55"/>
      <c r="L191" s="55"/>
      <c r="M191" s="54"/>
      <c r="N191" s="38"/>
      <c r="O191" s="55"/>
      <c r="P191" s="55"/>
      <c r="Q191" s="38"/>
    </row>
    <row r="192" spans="1:17">
      <c r="A192" s="14"/>
      <c r="B192" s="40" t="s">
        <v>361</v>
      </c>
      <c r="C192" s="41">
        <v>14.6</v>
      </c>
      <c r="D192" s="41"/>
      <c r="E192" s="33"/>
      <c r="F192" s="33"/>
      <c r="G192" s="41">
        <v>0.1</v>
      </c>
      <c r="H192" s="41"/>
      <c r="I192" s="33"/>
      <c r="J192" s="33"/>
      <c r="K192" s="41" t="s">
        <v>241</v>
      </c>
      <c r="L192" s="41"/>
      <c r="M192" s="33"/>
      <c r="N192" s="33"/>
      <c r="O192" s="41">
        <v>14.7</v>
      </c>
      <c r="P192" s="41"/>
      <c r="Q192" s="33"/>
    </row>
    <row r="193" spans="1:28">
      <c r="A193" s="14"/>
      <c r="B193" s="40"/>
      <c r="C193" s="41"/>
      <c r="D193" s="41"/>
      <c r="E193" s="33"/>
      <c r="F193" s="33"/>
      <c r="G193" s="41"/>
      <c r="H193" s="41"/>
      <c r="I193" s="33"/>
      <c r="J193" s="33"/>
      <c r="K193" s="41"/>
      <c r="L193" s="41"/>
      <c r="M193" s="33"/>
      <c r="N193" s="33"/>
      <c r="O193" s="41"/>
      <c r="P193" s="41"/>
      <c r="Q193" s="33"/>
    </row>
    <row r="194" spans="1:28">
      <c r="A194" s="14"/>
      <c r="B194" s="54" t="s">
        <v>377</v>
      </c>
      <c r="C194" s="55">
        <v>86.8</v>
      </c>
      <c r="D194" s="55"/>
      <c r="E194" s="38"/>
      <c r="F194" s="38"/>
      <c r="G194" s="55" t="s">
        <v>241</v>
      </c>
      <c r="H194" s="55"/>
      <c r="I194" s="38"/>
      <c r="J194" s="38"/>
      <c r="K194" s="55" t="s">
        <v>386</v>
      </c>
      <c r="L194" s="55"/>
      <c r="M194" s="54" t="s">
        <v>228</v>
      </c>
      <c r="N194" s="38"/>
      <c r="O194" s="55">
        <v>85.1</v>
      </c>
      <c r="P194" s="55"/>
      <c r="Q194" s="38"/>
    </row>
    <row r="195" spans="1:28" ht="15.75" thickBot="1">
      <c r="A195" s="14"/>
      <c r="B195" s="54"/>
      <c r="C195" s="42"/>
      <c r="D195" s="42"/>
      <c r="E195" s="56"/>
      <c r="F195" s="38"/>
      <c r="G195" s="42"/>
      <c r="H195" s="42"/>
      <c r="I195" s="56"/>
      <c r="J195" s="38"/>
      <c r="K195" s="42"/>
      <c r="L195" s="42"/>
      <c r="M195" s="57"/>
      <c r="N195" s="38"/>
      <c r="O195" s="42"/>
      <c r="P195" s="42"/>
      <c r="Q195" s="56"/>
    </row>
    <row r="196" spans="1:28">
      <c r="A196" s="14"/>
      <c r="B196" s="39" t="s">
        <v>379</v>
      </c>
      <c r="C196" s="43">
        <v>760.9</v>
      </c>
      <c r="D196" s="43"/>
      <c r="E196" s="36"/>
      <c r="F196" s="33"/>
      <c r="G196" s="43">
        <v>16.100000000000001</v>
      </c>
      <c r="H196" s="43"/>
      <c r="I196" s="36"/>
      <c r="J196" s="33"/>
      <c r="K196" s="43" t="s">
        <v>387</v>
      </c>
      <c r="L196" s="43"/>
      <c r="M196" s="47" t="s">
        <v>228</v>
      </c>
      <c r="N196" s="33"/>
      <c r="O196" s="43">
        <v>771</v>
      </c>
      <c r="P196" s="43"/>
      <c r="Q196" s="36"/>
    </row>
    <row r="197" spans="1:28">
      <c r="A197" s="14"/>
      <c r="B197" s="39"/>
      <c r="C197" s="41"/>
      <c r="D197" s="41"/>
      <c r="E197" s="33"/>
      <c r="F197" s="33"/>
      <c r="G197" s="41"/>
      <c r="H197" s="41"/>
      <c r="I197" s="33"/>
      <c r="J197" s="33"/>
      <c r="K197" s="41"/>
      <c r="L197" s="41"/>
      <c r="M197" s="40"/>
      <c r="N197" s="33"/>
      <c r="O197" s="41"/>
      <c r="P197" s="41"/>
      <c r="Q197" s="33"/>
    </row>
    <row r="198" spans="1:28">
      <c r="A198" s="14"/>
      <c r="B198" s="87" t="s">
        <v>388</v>
      </c>
      <c r="C198" s="55">
        <v>0.2</v>
      </c>
      <c r="D198" s="55"/>
      <c r="E198" s="38"/>
      <c r="F198" s="38"/>
      <c r="G198" s="55" t="s">
        <v>241</v>
      </c>
      <c r="H198" s="55"/>
      <c r="I198" s="38"/>
      <c r="J198" s="38"/>
      <c r="K198" s="55" t="s">
        <v>241</v>
      </c>
      <c r="L198" s="55"/>
      <c r="M198" s="38"/>
      <c r="N198" s="38"/>
      <c r="O198" s="55">
        <v>0.2</v>
      </c>
      <c r="P198" s="55"/>
      <c r="Q198" s="38"/>
    </row>
    <row r="199" spans="1:28">
      <c r="A199" s="14"/>
      <c r="B199" s="87"/>
      <c r="C199" s="55"/>
      <c r="D199" s="55"/>
      <c r="E199" s="38"/>
      <c r="F199" s="38"/>
      <c r="G199" s="55"/>
      <c r="H199" s="55"/>
      <c r="I199" s="38"/>
      <c r="J199" s="38"/>
      <c r="K199" s="55"/>
      <c r="L199" s="55"/>
      <c r="M199" s="38"/>
      <c r="N199" s="38"/>
      <c r="O199" s="55"/>
      <c r="P199" s="55"/>
      <c r="Q199" s="38"/>
    </row>
    <row r="200" spans="1:28">
      <c r="A200" s="14"/>
      <c r="B200" s="39" t="s">
        <v>381</v>
      </c>
      <c r="C200" s="41">
        <v>585.20000000000005</v>
      </c>
      <c r="D200" s="41"/>
      <c r="E200" s="33"/>
      <c r="F200" s="33"/>
      <c r="G200" s="41">
        <v>55.5</v>
      </c>
      <c r="H200" s="41"/>
      <c r="I200" s="33"/>
      <c r="J200" s="33"/>
      <c r="K200" s="41" t="s">
        <v>389</v>
      </c>
      <c r="L200" s="41"/>
      <c r="M200" s="40" t="s">
        <v>228</v>
      </c>
      <c r="N200" s="33"/>
      <c r="O200" s="41">
        <v>616</v>
      </c>
      <c r="P200" s="41"/>
      <c r="Q200" s="33"/>
    </row>
    <row r="201" spans="1:28">
      <c r="A201" s="14"/>
      <c r="B201" s="39"/>
      <c r="C201" s="41"/>
      <c r="D201" s="41"/>
      <c r="E201" s="33"/>
      <c r="F201" s="33"/>
      <c r="G201" s="41"/>
      <c r="H201" s="41"/>
      <c r="I201" s="33"/>
      <c r="J201" s="33"/>
      <c r="K201" s="41"/>
      <c r="L201" s="41"/>
      <c r="M201" s="40"/>
      <c r="N201" s="33"/>
      <c r="O201" s="41"/>
      <c r="P201" s="41"/>
      <c r="Q201" s="33"/>
    </row>
    <row r="202" spans="1:28">
      <c r="A202" s="14"/>
      <c r="B202" s="87" t="s">
        <v>383</v>
      </c>
      <c r="C202" s="55">
        <v>34.4</v>
      </c>
      <c r="D202" s="55"/>
      <c r="E202" s="38"/>
      <c r="F202" s="38"/>
      <c r="G202" s="55">
        <v>0.4</v>
      </c>
      <c r="H202" s="55"/>
      <c r="I202" s="38"/>
      <c r="J202" s="38"/>
      <c r="K202" s="55" t="s">
        <v>241</v>
      </c>
      <c r="L202" s="55"/>
      <c r="M202" s="38"/>
      <c r="N202" s="38"/>
      <c r="O202" s="55">
        <v>34.799999999999997</v>
      </c>
      <c r="P202" s="55"/>
      <c r="Q202" s="38"/>
    </row>
    <row r="203" spans="1:28" ht="15.75" thickBot="1">
      <c r="A203" s="14"/>
      <c r="B203" s="87"/>
      <c r="C203" s="42"/>
      <c r="D203" s="42"/>
      <c r="E203" s="56"/>
      <c r="F203" s="38"/>
      <c r="G203" s="42"/>
      <c r="H203" s="42"/>
      <c r="I203" s="56"/>
      <c r="J203" s="38"/>
      <c r="K203" s="42"/>
      <c r="L203" s="42"/>
      <c r="M203" s="56"/>
      <c r="N203" s="38"/>
      <c r="O203" s="42"/>
      <c r="P203" s="42"/>
      <c r="Q203" s="56"/>
    </row>
    <row r="204" spans="1:28">
      <c r="A204" s="14"/>
      <c r="B204" s="39" t="s">
        <v>133</v>
      </c>
      <c r="C204" s="47" t="s">
        <v>225</v>
      </c>
      <c r="D204" s="94">
        <v>1380.7</v>
      </c>
      <c r="E204" s="36"/>
      <c r="F204" s="33"/>
      <c r="G204" s="47" t="s">
        <v>225</v>
      </c>
      <c r="H204" s="43">
        <v>72</v>
      </c>
      <c r="I204" s="36"/>
      <c r="J204" s="33"/>
      <c r="K204" s="47" t="s">
        <v>225</v>
      </c>
      <c r="L204" s="43" t="s">
        <v>390</v>
      </c>
      <c r="M204" s="47" t="s">
        <v>228</v>
      </c>
      <c r="N204" s="33"/>
      <c r="O204" s="47" t="s">
        <v>225</v>
      </c>
      <c r="P204" s="94">
        <v>1422</v>
      </c>
      <c r="Q204" s="36"/>
    </row>
    <row r="205" spans="1:28" ht="15.75" thickBot="1">
      <c r="A205" s="14"/>
      <c r="B205" s="39"/>
      <c r="C205" s="48"/>
      <c r="D205" s="97"/>
      <c r="E205" s="50"/>
      <c r="F205" s="33"/>
      <c r="G205" s="48"/>
      <c r="H205" s="49"/>
      <c r="I205" s="50"/>
      <c r="J205" s="33"/>
      <c r="K205" s="48"/>
      <c r="L205" s="49"/>
      <c r="M205" s="48"/>
      <c r="N205" s="33"/>
      <c r="O205" s="48"/>
      <c r="P205" s="97"/>
      <c r="Q205" s="50"/>
    </row>
    <row r="206" spans="1:28" ht="15.75" thickTop="1">
      <c r="A206" s="14"/>
      <c r="B206" s="33" t="s">
        <v>391</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row>
    <row r="207" spans="1:28">
      <c r="A207" s="14"/>
      <c r="B207" s="73" t="s">
        <v>392</v>
      </c>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c r="AA207" s="73"/>
      <c r="AB207" s="73"/>
    </row>
    <row r="208" spans="1:28" ht="25.5" customHeight="1">
      <c r="A208" s="14"/>
      <c r="B208" s="73" t="s">
        <v>393</v>
      </c>
      <c r="C208" s="73"/>
      <c r="D208" s="73"/>
      <c r="E208" s="73"/>
      <c r="F208" s="73"/>
      <c r="G208" s="73"/>
      <c r="H208" s="73"/>
      <c r="I208" s="73"/>
      <c r="J208" s="73"/>
      <c r="K208" s="73"/>
      <c r="L208" s="73"/>
      <c r="M208" s="73"/>
      <c r="N208" s="73"/>
      <c r="O208" s="73"/>
      <c r="P208" s="73"/>
      <c r="Q208" s="73"/>
      <c r="R208" s="73"/>
      <c r="S208" s="73"/>
      <c r="T208" s="73"/>
      <c r="U208" s="73"/>
      <c r="V208" s="73"/>
      <c r="W208" s="73"/>
      <c r="X208" s="73"/>
      <c r="Y208" s="73"/>
      <c r="Z208" s="73"/>
      <c r="AA208" s="73"/>
      <c r="AB208" s="73"/>
    </row>
    <row r="209" spans="1:28">
      <c r="A209" s="14"/>
      <c r="B209" s="33" t="s">
        <v>394</v>
      </c>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row>
    <row r="210" spans="1:28">
      <c r="A210" s="14"/>
      <c r="B210" s="33" t="s">
        <v>395</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row>
    <row r="211" spans="1:28">
      <c r="A211" s="14"/>
      <c r="B211" s="29"/>
      <c r="C211" s="29"/>
      <c r="D211" s="29"/>
      <c r="E211" s="29"/>
      <c r="F211" s="29"/>
      <c r="G211" s="29"/>
      <c r="H211" s="29"/>
      <c r="I211" s="29"/>
      <c r="J211" s="29"/>
      <c r="K211" s="29"/>
      <c r="L211" s="29"/>
      <c r="M211" s="29"/>
    </row>
    <row r="212" spans="1:28">
      <c r="A212" s="14"/>
      <c r="B212" s="17"/>
      <c r="C212" s="17"/>
      <c r="D212" s="17"/>
      <c r="E212" s="17"/>
      <c r="F212" s="17"/>
      <c r="G212" s="17"/>
      <c r="H212" s="17"/>
      <c r="I212" s="17"/>
      <c r="J212" s="17"/>
      <c r="K212" s="17"/>
      <c r="L212" s="17"/>
      <c r="M212" s="17"/>
    </row>
    <row r="213" spans="1:28" ht="15.75" thickBot="1">
      <c r="A213" s="14"/>
      <c r="B213" s="13"/>
      <c r="C213" s="30" t="s">
        <v>396</v>
      </c>
      <c r="D213" s="30"/>
      <c r="E213" s="30"/>
      <c r="F213" s="30"/>
      <c r="G213" s="30"/>
      <c r="H213" s="30"/>
      <c r="I213" s="30"/>
      <c r="J213" s="30"/>
      <c r="K213" s="30"/>
      <c r="L213" s="30"/>
      <c r="M213" s="30"/>
    </row>
    <row r="214" spans="1:28" ht="15.75" thickBot="1">
      <c r="A214" s="14"/>
      <c r="B214" s="13"/>
      <c r="C214" s="53" t="s">
        <v>397</v>
      </c>
      <c r="D214" s="53"/>
      <c r="E214" s="53"/>
      <c r="F214" s="13"/>
      <c r="G214" s="53" t="s">
        <v>398</v>
      </c>
      <c r="H214" s="53"/>
      <c r="I214" s="53"/>
      <c r="J214" s="13"/>
      <c r="K214" s="53" t="s">
        <v>133</v>
      </c>
      <c r="L214" s="53"/>
      <c r="M214" s="53"/>
    </row>
    <row r="215" spans="1:28">
      <c r="A215" s="14"/>
      <c r="B215" s="18"/>
      <c r="C215" s="37" t="s">
        <v>222</v>
      </c>
      <c r="D215" s="37"/>
      <c r="E215" s="37"/>
      <c r="F215" s="37"/>
      <c r="G215" s="37"/>
      <c r="H215" s="37"/>
      <c r="I215" s="37"/>
      <c r="J215" s="37"/>
      <c r="K215" s="37"/>
      <c r="L215" s="37"/>
      <c r="M215" s="37"/>
    </row>
    <row r="216" spans="1:28">
      <c r="A216" s="14"/>
      <c r="B216" s="54" t="s">
        <v>399</v>
      </c>
      <c r="C216" s="54" t="s">
        <v>225</v>
      </c>
      <c r="D216" s="55" t="s">
        <v>241</v>
      </c>
      <c r="E216" s="38"/>
      <c r="F216" s="38"/>
      <c r="G216" s="54" t="s">
        <v>225</v>
      </c>
      <c r="H216" s="55">
        <v>8.6999999999999993</v>
      </c>
      <c r="I216" s="38"/>
      <c r="J216" s="38"/>
      <c r="K216" s="54" t="s">
        <v>225</v>
      </c>
      <c r="L216" s="55">
        <v>8.6999999999999993</v>
      </c>
      <c r="M216" s="38"/>
    </row>
    <row r="217" spans="1:28">
      <c r="A217" s="14"/>
      <c r="B217" s="54"/>
      <c r="C217" s="54"/>
      <c r="D217" s="55"/>
      <c r="E217" s="38"/>
      <c r="F217" s="38"/>
      <c r="G217" s="54"/>
      <c r="H217" s="55"/>
      <c r="I217" s="38"/>
      <c r="J217" s="38"/>
      <c r="K217" s="54"/>
      <c r="L217" s="55"/>
      <c r="M217" s="38"/>
    </row>
    <row r="218" spans="1:28">
      <c r="A218" s="14"/>
      <c r="B218" s="40" t="s">
        <v>400</v>
      </c>
      <c r="C218" s="41">
        <v>0.8</v>
      </c>
      <c r="D218" s="41"/>
      <c r="E218" s="33"/>
      <c r="F218" s="33"/>
      <c r="G218" s="41" t="s">
        <v>241</v>
      </c>
      <c r="H218" s="41"/>
      <c r="I218" s="33"/>
      <c r="J218" s="33"/>
      <c r="K218" s="40" t="s">
        <v>225</v>
      </c>
      <c r="L218" s="41">
        <v>0.8</v>
      </c>
      <c r="M218" s="33"/>
    </row>
    <row r="219" spans="1:28" ht="15.75" thickBot="1">
      <c r="A219" s="14"/>
      <c r="B219" s="40"/>
      <c r="C219" s="58"/>
      <c r="D219" s="58"/>
      <c r="E219" s="59"/>
      <c r="F219" s="33"/>
      <c r="G219" s="58"/>
      <c r="H219" s="58"/>
      <c r="I219" s="59"/>
      <c r="J219" s="33"/>
      <c r="K219" s="66"/>
      <c r="L219" s="58"/>
      <c r="M219" s="59"/>
    </row>
    <row r="220" spans="1:28">
      <c r="A220" s="14"/>
      <c r="B220" s="54" t="s">
        <v>401</v>
      </c>
      <c r="C220" s="67" t="s">
        <v>225</v>
      </c>
      <c r="D220" s="68">
        <v>0.8</v>
      </c>
      <c r="E220" s="60"/>
      <c r="F220" s="38"/>
      <c r="G220" s="67" t="s">
        <v>225</v>
      </c>
      <c r="H220" s="68">
        <v>8.6999999999999993</v>
      </c>
      <c r="I220" s="60"/>
      <c r="J220" s="38"/>
      <c r="K220" s="67" t="s">
        <v>225</v>
      </c>
      <c r="L220" s="68">
        <v>9.5</v>
      </c>
      <c r="M220" s="60"/>
    </row>
    <row r="221" spans="1:28" ht="15.75" thickBot="1">
      <c r="A221" s="14"/>
      <c r="B221" s="54"/>
      <c r="C221" s="77"/>
      <c r="D221" s="78"/>
      <c r="E221" s="79"/>
      <c r="F221" s="38"/>
      <c r="G221" s="77"/>
      <c r="H221" s="78"/>
      <c r="I221" s="79"/>
      <c r="J221" s="38"/>
      <c r="K221" s="77"/>
      <c r="L221" s="78"/>
      <c r="M221" s="79"/>
    </row>
    <row r="222" spans="1:28" ht="15.75" thickTop="1">
      <c r="A222" s="14"/>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row>
    <row r="223" spans="1:28">
      <c r="A223" s="14"/>
      <c r="B223" s="73" t="s">
        <v>402</v>
      </c>
      <c r="C223" s="73"/>
      <c r="D223" s="73"/>
      <c r="E223" s="73"/>
      <c r="F223" s="73"/>
      <c r="G223" s="73"/>
      <c r="H223" s="73"/>
      <c r="I223" s="73"/>
      <c r="J223" s="73"/>
      <c r="K223" s="73"/>
      <c r="L223" s="73"/>
      <c r="M223" s="73"/>
      <c r="N223" s="73"/>
      <c r="O223" s="73"/>
      <c r="P223" s="73"/>
      <c r="Q223" s="73"/>
      <c r="R223" s="73"/>
      <c r="S223" s="73"/>
      <c r="T223" s="73"/>
      <c r="U223" s="73"/>
      <c r="V223" s="73"/>
      <c r="W223" s="73"/>
      <c r="X223" s="73"/>
      <c r="Y223" s="73"/>
      <c r="Z223" s="73"/>
      <c r="AA223" s="73"/>
      <c r="AB223" s="73"/>
    </row>
    <row r="224" spans="1:28">
      <c r="A224" s="14"/>
      <c r="B224" s="29"/>
      <c r="C224" s="29"/>
      <c r="D224" s="29"/>
      <c r="E224" s="29"/>
      <c r="F224" s="29"/>
      <c r="G224" s="29"/>
      <c r="H224" s="29"/>
      <c r="I224" s="29"/>
      <c r="J224" s="29"/>
      <c r="K224" s="29"/>
    </row>
    <row r="225" spans="1:11">
      <c r="A225" s="14"/>
      <c r="B225" s="17"/>
      <c r="C225" s="17"/>
      <c r="D225" s="17"/>
      <c r="E225" s="17"/>
      <c r="F225" s="17"/>
      <c r="G225" s="17"/>
      <c r="H225" s="17"/>
      <c r="I225" s="17"/>
      <c r="J225" s="17"/>
      <c r="K225" s="17"/>
    </row>
    <row r="226" spans="1:11" ht="15.75" thickBot="1">
      <c r="A226" s="14"/>
      <c r="B226" s="18"/>
      <c r="C226" s="30" t="s">
        <v>403</v>
      </c>
      <c r="D226" s="30"/>
      <c r="E226" s="30"/>
      <c r="F226" s="30"/>
      <c r="G226" s="30"/>
      <c r="H226" s="30"/>
      <c r="I226" s="30"/>
      <c r="J226" s="30"/>
      <c r="K226" s="30"/>
    </row>
    <row r="227" spans="1:11">
      <c r="A227" s="14"/>
      <c r="B227" s="89"/>
      <c r="C227" s="34" t="s">
        <v>404</v>
      </c>
      <c r="D227" s="34"/>
      <c r="E227" s="34"/>
      <c r="F227" s="36"/>
      <c r="G227" s="34" t="s">
        <v>352</v>
      </c>
      <c r="H227" s="34"/>
      <c r="I227" s="34"/>
      <c r="J227" s="36"/>
      <c r="K227" s="19" t="s">
        <v>406</v>
      </c>
    </row>
    <row r="228" spans="1:11">
      <c r="A228" s="14"/>
      <c r="B228" s="89"/>
      <c r="C228" s="37" t="s">
        <v>405</v>
      </c>
      <c r="D228" s="37"/>
      <c r="E228" s="37"/>
      <c r="F228" s="33"/>
      <c r="G228" s="37" t="s">
        <v>353</v>
      </c>
      <c r="H228" s="37"/>
      <c r="I228" s="37"/>
      <c r="J228" s="33"/>
      <c r="K228" s="19" t="s">
        <v>407</v>
      </c>
    </row>
    <row r="229" spans="1:11" ht="15.75" thickBot="1">
      <c r="A229" s="14"/>
      <c r="B229" s="89"/>
      <c r="C229" s="90"/>
      <c r="D229" s="90"/>
      <c r="E229" s="90"/>
      <c r="F229" s="33"/>
      <c r="G229" s="90"/>
      <c r="H229" s="90"/>
      <c r="I229" s="90"/>
      <c r="J229" s="33"/>
      <c r="K229" s="20" t="s">
        <v>408</v>
      </c>
    </row>
    <row r="230" spans="1:11">
      <c r="A230" s="14"/>
      <c r="B230" s="18"/>
      <c r="C230" s="37" t="s">
        <v>222</v>
      </c>
      <c r="D230" s="37"/>
      <c r="E230" s="37"/>
      <c r="F230" s="37"/>
      <c r="G230" s="37"/>
      <c r="H230" s="37"/>
      <c r="I230" s="37"/>
      <c r="J230" s="37"/>
      <c r="K230" s="37"/>
    </row>
    <row r="231" spans="1:11">
      <c r="A231" s="14"/>
      <c r="B231" s="54" t="s">
        <v>409</v>
      </c>
      <c r="C231" s="54" t="s">
        <v>225</v>
      </c>
      <c r="D231" s="55">
        <v>512.4</v>
      </c>
      <c r="E231" s="38"/>
      <c r="F231" s="38"/>
      <c r="G231" s="54" t="s">
        <v>225</v>
      </c>
      <c r="H231" s="55">
        <v>517.4</v>
      </c>
      <c r="I231" s="38"/>
      <c r="J231" s="38"/>
      <c r="K231" s="99" t="s">
        <v>410</v>
      </c>
    </row>
    <row r="232" spans="1:11">
      <c r="A232" s="14"/>
      <c r="B232" s="54"/>
      <c r="C232" s="54"/>
      <c r="D232" s="55"/>
      <c r="E232" s="38"/>
      <c r="F232" s="38"/>
      <c r="G232" s="54"/>
      <c r="H232" s="55"/>
      <c r="I232" s="38"/>
      <c r="J232" s="38"/>
      <c r="K232" s="99"/>
    </row>
    <row r="233" spans="1:11">
      <c r="A233" s="14"/>
      <c r="B233" s="40" t="s">
        <v>411</v>
      </c>
      <c r="C233" s="91">
        <v>2559</v>
      </c>
      <c r="D233" s="91"/>
      <c r="E233" s="33"/>
      <c r="F233" s="33"/>
      <c r="G233" s="91">
        <v>2638.4</v>
      </c>
      <c r="H233" s="91"/>
      <c r="I233" s="33"/>
      <c r="J233" s="33"/>
      <c r="K233" s="100" t="s">
        <v>412</v>
      </c>
    </row>
    <row r="234" spans="1:11">
      <c r="A234" s="14"/>
      <c r="B234" s="40"/>
      <c r="C234" s="91"/>
      <c r="D234" s="91"/>
      <c r="E234" s="33"/>
      <c r="F234" s="33"/>
      <c r="G234" s="91"/>
      <c r="H234" s="91"/>
      <c r="I234" s="33"/>
      <c r="J234" s="33"/>
      <c r="K234" s="100"/>
    </row>
    <row r="235" spans="1:11">
      <c r="A235" s="14"/>
      <c r="B235" s="54" t="s">
        <v>413</v>
      </c>
      <c r="C235" s="55">
        <v>987.9</v>
      </c>
      <c r="D235" s="55"/>
      <c r="E235" s="38"/>
      <c r="F235" s="38"/>
      <c r="G235" s="81">
        <v>1035.5</v>
      </c>
      <c r="H235" s="81"/>
      <c r="I235" s="38"/>
      <c r="J235" s="38"/>
      <c r="K235" s="99" t="s">
        <v>414</v>
      </c>
    </row>
    <row r="236" spans="1:11">
      <c r="A236" s="14"/>
      <c r="B236" s="54"/>
      <c r="C236" s="55"/>
      <c r="D236" s="55"/>
      <c r="E236" s="38"/>
      <c r="F236" s="38"/>
      <c r="G236" s="81"/>
      <c r="H236" s="81"/>
      <c r="I236" s="38"/>
      <c r="J236" s="38"/>
      <c r="K236" s="99"/>
    </row>
    <row r="237" spans="1:11">
      <c r="A237" s="14"/>
      <c r="B237" s="40" t="s">
        <v>415</v>
      </c>
      <c r="C237" s="41">
        <v>88.5</v>
      </c>
      <c r="D237" s="41"/>
      <c r="E237" s="33"/>
      <c r="F237" s="33"/>
      <c r="G237" s="41">
        <v>103.6</v>
      </c>
      <c r="H237" s="41"/>
      <c r="I237" s="33"/>
      <c r="J237" s="33"/>
      <c r="K237" s="100" t="s">
        <v>414</v>
      </c>
    </row>
    <row r="238" spans="1:11" ht="15.75" thickBot="1">
      <c r="A238" s="14"/>
      <c r="B238" s="40"/>
      <c r="C238" s="58"/>
      <c r="D238" s="58"/>
      <c r="E238" s="59"/>
      <c r="F238" s="33"/>
      <c r="G238" s="58"/>
      <c r="H238" s="58"/>
      <c r="I238" s="59"/>
      <c r="J238" s="33"/>
      <c r="K238" s="100"/>
    </row>
    <row r="239" spans="1:11">
      <c r="A239" s="14"/>
      <c r="B239" s="87" t="s">
        <v>416</v>
      </c>
      <c r="C239" s="98">
        <v>4147.8</v>
      </c>
      <c r="D239" s="98"/>
      <c r="E239" s="60"/>
      <c r="F239" s="38"/>
      <c r="G239" s="98">
        <v>4294.8999999999996</v>
      </c>
      <c r="H239" s="98"/>
      <c r="I239" s="60"/>
      <c r="J239" s="38"/>
      <c r="K239" s="38"/>
    </row>
    <row r="240" spans="1:11">
      <c r="A240" s="14"/>
      <c r="B240" s="87"/>
      <c r="C240" s="81"/>
      <c r="D240" s="81"/>
      <c r="E240" s="38"/>
      <c r="F240" s="38"/>
      <c r="G240" s="101"/>
      <c r="H240" s="101"/>
      <c r="I240" s="102"/>
      <c r="J240" s="38"/>
      <c r="K240" s="38"/>
    </row>
    <row r="241" spans="1:28">
      <c r="A241" s="14"/>
      <c r="B241" s="40" t="s">
        <v>362</v>
      </c>
      <c r="C241" s="41">
        <v>37.6</v>
      </c>
      <c r="D241" s="41"/>
      <c r="E241" s="33"/>
      <c r="F241" s="33"/>
      <c r="G241" s="41">
        <v>40.4</v>
      </c>
      <c r="H241" s="41"/>
      <c r="I241" s="33"/>
      <c r="J241" s="33"/>
      <c r="K241" s="100" t="s">
        <v>417</v>
      </c>
    </row>
    <row r="242" spans="1:28">
      <c r="A242" s="14"/>
      <c r="B242" s="40"/>
      <c r="C242" s="41"/>
      <c r="D242" s="41"/>
      <c r="E242" s="33"/>
      <c r="F242" s="33"/>
      <c r="G242" s="41"/>
      <c r="H242" s="41"/>
      <c r="I242" s="33"/>
      <c r="J242" s="33"/>
      <c r="K242" s="100"/>
    </row>
    <row r="243" spans="1:28">
      <c r="A243" s="14"/>
      <c r="B243" s="54" t="s">
        <v>363</v>
      </c>
      <c r="C243" s="81">
        <v>1021.4</v>
      </c>
      <c r="D243" s="81"/>
      <c r="E243" s="38"/>
      <c r="F243" s="38"/>
      <c r="G243" s="81">
        <v>1063.5999999999999</v>
      </c>
      <c r="H243" s="81"/>
      <c r="I243" s="38"/>
      <c r="J243" s="38"/>
      <c r="K243" s="99" t="s">
        <v>417</v>
      </c>
    </row>
    <row r="244" spans="1:28">
      <c r="A244" s="14"/>
      <c r="B244" s="54"/>
      <c r="C244" s="81"/>
      <c r="D244" s="81"/>
      <c r="E244" s="38"/>
      <c r="F244" s="38"/>
      <c r="G244" s="81"/>
      <c r="H244" s="81"/>
      <c r="I244" s="38"/>
      <c r="J244" s="38"/>
      <c r="K244" s="99"/>
    </row>
    <row r="245" spans="1:28">
      <c r="A245" s="14"/>
      <c r="B245" s="40" t="s">
        <v>361</v>
      </c>
      <c r="C245" s="41">
        <v>138.6</v>
      </c>
      <c r="D245" s="41"/>
      <c r="E245" s="33"/>
      <c r="F245" s="33"/>
      <c r="G245" s="41">
        <v>140.9</v>
      </c>
      <c r="H245" s="41"/>
      <c r="I245" s="33"/>
      <c r="J245" s="33"/>
      <c r="K245" s="100" t="s">
        <v>418</v>
      </c>
    </row>
    <row r="246" spans="1:28" ht="15.75" thickBot="1">
      <c r="A246" s="14"/>
      <c r="B246" s="40"/>
      <c r="C246" s="58"/>
      <c r="D246" s="58"/>
      <c r="E246" s="59"/>
      <c r="F246" s="33"/>
      <c r="G246" s="58"/>
      <c r="H246" s="58"/>
      <c r="I246" s="59"/>
      <c r="J246" s="33"/>
      <c r="K246" s="100"/>
    </row>
    <row r="247" spans="1:28">
      <c r="A247" s="14"/>
      <c r="B247" s="87" t="s">
        <v>419</v>
      </c>
      <c r="C247" s="67" t="s">
        <v>225</v>
      </c>
      <c r="D247" s="98">
        <v>5345.4</v>
      </c>
      <c r="E247" s="60"/>
      <c r="F247" s="38"/>
      <c r="G247" s="67" t="s">
        <v>225</v>
      </c>
      <c r="H247" s="98">
        <v>5539.8</v>
      </c>
      <c r="I247" s="60"/>
      <c r="J247" s="38"/>
      <c r="K247" s="38"/>
    </row>
    <row r="248" spans="1:28" ht="15.75" thickBot="1">
      <c r="A248" s="14"/>
      <c r="B248" s="87"/>
      <c r="C248" s="77"/>
      <c r="D248" s="82"/>
      <c r="E248" s="79"/>
      <c r="F248" s="38"/>
      <c r="G248" s="77"/>
      <c r="H248" s="82"/>
      <c r="I248" s="79"/>
      <c r="J248" s="38"/>
      <c r="K248" s="38"/>
    </row>
    <row r="249" spans="1:28" ht="15.75" thickTop="1">
      <c r="A249" s="14"/>
      <c r="B249" s="105"/>
      <c r="C249" s="105"/>
      <c r="D249" s="105"/>
      <c r="E249" s="105"/>
      <c r="F249" s="105"/>
      <c r="G249" s="105"/>
      <c r="H249" s="105"/>
      <c r="I249" s="105"/>
      <c r="J249" s="105"/>
      <c r="K249" s="105"/>
      <c r="L249" s="105"/>
      <c r="M249" s="105"/>
      <c r="N249" s="105"/>
      <c r="O249" s="105"/>
      <c r="P249" s="105"/>
      <c r="Q249" s="105"/>
      <c r="R249" s="105"/>
      <c r="S249" s="105"/>
      <c r="T249" s="105"/>
      <c r="U249" s="105"/>
      <c r="V249" s="105"/>
      <c r="W249" s="105"/>
      <c r="X249" s="105"/>
      <c r="Y249" s="105"/>
      <c r="Z249" s="105"/>
      <c r="AA249" s="105"/>
      <c r="AB249" s="105"/>
    </row>
    <row r="250" spans="1:28">
      <c r="A250" s="14"/>
      <c r="B250" s="29"/>
      <c r="C250" s="29"/>
      <c r="D250" s="29"/>
      <c r="E250" s="29"/>
      <c r="F250" s="29"/>
      <c r="G250" s="29"/>
      <c r="H250" s="29"/>
      <c r="I250" s="29"/>
      <c r="J250" s="29"/>
      <c r="K250" s="29"/>
    </row>
    <row r="251" spans="1:28">
      <c r="A251" s="14"/>
      <c r="B251" s="17"/>
      <c r="C251" s="17"/>
      <c r="D251" s="17"/>
      <c r="E251" s="17"/>
      <c r="F251" s="17"/>
      <c r="G251" s="17"/>
      <c r="H251" s="17"/>
      <c r="I251" s="17"/>
      <c r="J251" s="17"/>
      <c r="K251" s="17"/>
    </row>
    <row r="252" spans="1:28" ht="15.75" thickBot="1">
      <c r="A252" s="14"/>
      <c r="B252" s="18"/>
      <c r="C252" s="30" t="s">
        <v>420</v>
      </c>
      <c r="D252" s="30"/>
      <c r="E252" s="30"/>
      <c r="F252" s="30"/>
      <c r="G252" s="30"/>
      <c r="H252" s="30"/>
      <c r="I252" s="30"/>
      <c r="J252" s="30"/>
      <c r="K252" s="30"/>
    </row>
    <row r="253" spans="1:28">
      <c r="A253" s="14"/>
      <c r="B253" s="89"/>
      <c r="C253" s="34" t="s">
        <v>404</v>
      </c>
      <c r="D253" s="34"/>
      <c r="E253" s="34"/>
      <c r="F253" s="36"/>
      <c r="G253" s="34" t="s">
        <v>352</v>
      </c>
      <c r="H253" s="34"/>
      <c r="I253" s="34"/>
      <c r="J253" s="36"/>
      <c r="K253" s="19" t="s">
        <v>406</v>
      </c>
    </row>
    <row r="254" spans="1:28">
      <c r="A254" s="14"/>
      <c r="B254" s="89"/>
      <c r="C254" s="37" t="s">
        <v>405</v>
      </c>
      <c r="D254" s="37"/>
      <c r="E254" s="37"/>
      <c r="F254" s="33"/>
      <c r="G254" s="37" t="s">
        <v>353</v>
      </c>
      <c r="H254" s="37"/>
      <c r="I254" s="37"/>
      <c r="J254" s="33"/>
      <c r="K254" s="19" t="s">
        <v>407</v>
      </c>
    </row>
    <row r="255" spans="1:28" ht="15.75" thickBot="1">
      <c r="A255" s="14"/>
      <c r="B255" s="89"/>
      <c r="C255" s="90"/>
      <c r="D255" s="90"/>
      <c r="E255" s="90"/>
      <c r="F255" s="33"/>
      <c r="G255" s="90"/>
      <c r="H255" s="90"/>
      <c r="I255" s="90"/>
      <c r="J255" s="33"/>
      <c r="K255" s="20" t="s">
        <v>408</v>
      </c>
    </row>
    <row r="256" spans="1:28">
      <c r="A256" s="14"/>
      <c r="B256" s="18"/>
      <c r="C256" s="37" t="s">
        <v>222</v>
      </c>
      <c r="D256" s="37"/>
      <c r="E256" s="37"/>
      <c r="F256" s="37"/>
      <c r="G256" s="37"/>
      <c r="H256" s="37"/>
      <c r="I256" s="37"/>
      <c r="J256" s="37"/>
      <c r="K256" s="37"/>
    </row>
    <row r="257" spans="1:11">
      <c r="A257" s="14"/>
      <c r="B257" s="54" t="s">
        <v>409</v>
      </c>
      <c r="C257" s="54" t="s">
        <v>225</v>
      </c>
      <c r="D257" s="55">
        <v>590.20000000000005</v>
      </c>
      <c r="E257" s="38"/>
      <c r="F257" s="38"/>
      <c r="G257" s="54" t="s">
        <v>225</v>
      </c>
      <c r="H257" s="55">
        <v>594.70000000000005</v>
      </c>
      <c r="I257" s="38"/>
      <c r="J257" s="38"/>
      <c r="K257" s="99" t="s">
        <v>410</v>
      </c>
    </row>
    <row r="258" spans="1:11">
      <c r="A258" s="14"/>
      <c r="B258" s="54"/>
      <c r="C258" s="54"/>
      <c r="D258" s="55"/>
      <c r="E258" s="38"/>
      <c r="F258" s="38"/>
      <c r="G258" s="54"/>
      <c r="H258" s="55"/>
      <c r="I258" s="38"/>
      <c r="J258" s="38"/>
      <c r="K258" s="99"/>
    </row>
    <row r="259" spans="1:11">
      <c r="A259" s="14"/>
      <c r="B259" s="40" t="s">
        <v>411</v>
      </c>
      <c r="C259" s="91">
        <v>2552</v>
      </c>
      <c r="D259" s="91"/>
      <c r="E259" s="33"/>
      <c r="F259" s="33"/>
      <c r="G259" s="91">
        <v>2620.8000000000002</v>
      </c>
      <c r="H259" s="91"/>
      <c r="I259" s="33"/>
      <c r="J259" s="33"/>
      <c r="K259" s="100" t="s">
        <v>412</v>
      </c>
    </row>
    <row r="260" spans="1:11">
      <c r="A260" s="14"/>
      <c r="B260" s="40"/>
      <c r="C260" s="91"/>
      <c r="D260" s="91"/>
      <c r="E260" s="33"/>
      <c r="F260" s="33"/>
      <c r="G260" s="91"/>
      <c r="H260" s="91"/>
      <c r="I260" s="33"/>
      <c r="J260" s="33"/>
      <c r="K260" s="100"/>
    </row>
    <row r="261" spans="1:11">
      <c r="A261" s="14"/>
      <c r="B261" s="54" t="s">
        <v>413</v>
      </c>
      <c r="C261" s="81">
        <v>1023.5</v>
      </c>
      <c r="D261" s="81"/>
      <c r="E261" s="38"/>
      <c r="F261" s="38"/>
      <c r="G261" s="81">
        <v>1059.9000000000001</v>
      </c>
      <c r="H261" s="81"/>
      <c r="I261" s="38"/>
      <c r="J261" s="38"/>
      <c r="K261" s="99" t="s">
        <v>414</v>
      </c>
    </row>
    <row r="262" spans="1:11">
      <c r="A262" s="14"/>
      <c r="B262" s="54"/>
      <c r="C262" s="81"/>
      <c r="D262" s="81"/>
      <c r="E262" s="38"/>
      <c r="F262" s="38"/>
      <c r="G262" s="81"/>
      <c r="H262" s="81"/>
      <c r="I262" s="38"/>
      <c r="J262" s="38"/>
      <c r="K262" s="99"/>
    </row>
    <row r="263" spans="1:11">
      <c r="A263" s="14"/>
      <c r="B263" s="40" t="s">
        <v>415</v>
      </c>
      <c r="C263" s="41">
        <v>97.7</v>
      </c>
      <c r="D263" s="41"/>
      <c r="E263" s="33"/>
      <c r="F263" s="33"/>
      <c r="G263" s="41">
        <v>111</v>
      </c>
      <c r="H263" s="41"/>
      <c r="I263" s="33"/>
      <c r="J263" s="33"/>
      <c r="K263" s="100" t="s">
        <v>414</v>
      </c>
    </row>
    <row r="264" spans="1:11" ht="15.75" thickBot="1">
      <c r="A264" s="14"/>
      <c r="B264" s="40"/>
      <c r="C264" s="58"/>
      <c r="D264" s="58"/>
      <c r="E264" s="59"/>
      <c r="F264" s="33"/>
      <c r="G264" s="58"/>
      <c r="H264" s="58"/>
      <c r="I264" s="59"/>
      <c r="J264" s="33"/>
      <c r="K264" s="100"/>
    </row>
    <row r="265" spans="1:11">
      <c r="A265" s="14"/>
      <c r="B265" s="87" t="s">
        <v>416</v>
      </c>
      <c r="C265" s="98">
        <v>4263.3999999999996</v>
      </c>
      <c r="D265" s="98"/>
      <c r="E265" s="60"/>
      <c r="F265" s="38"/>
      <c r="G265" s="98">
        <v>4386.3999999999996</v>
      </c>
      <c r="H265" s="98"/>
      <c r="I265" s="60"/>
      <c r="J265" s="38"/>
      <c r="K265" s="38"/>
    </row>
    <row r="266" spans="1:11">
      <c r="A266" s="14"/>
      <c r="B266" s="87"/>
      <c r="C266" s="81"/>
      <c r="D266" s="81"/>
      <c r="E266" s="38"/>
      <c r="F266" s="38"/>
      <c r="G266" s="101"/>
      <c r="H266" s="101"/>
      <c r="I266" s="102"/>
      <c r="J266" s="38"/>
      <c r="K266" s="38"/>
    </row>
    <row r="267" spans="1:11">
      <c r="A267" s="14"/>
      <c r="B267" s="40" t="s">
        <v>362</v>
      </c>
      <c r="C267" s="41">
        <v>41.5</v>
      </c>
      <c r="D267" s="41"/>
      <c r="E267" s="33"/>
      <c r="F267" s="33"/>
      <c r="G267" s="41">
        <v>44.8</v>
      </c>
      <c r="H267" s="41"/>
      <c r="I267" s="33"/>
      <c r="J267" s="33"/>
      <c r="K267" s="100" t="s">
        <v>417</v>
      </c>
    </row>
    <row r="268" spans="1:11">
      <c r="A268" s="14"/>
      <c r="B268" s="40"/>
      <c r="C268" s="41"/>
      <c r="D268" s="41"/>
      <c r="E268" s="33"/>
      <c r="F268" s="33"/>
      <c r="G268" s="41"/>
      <c r="H268" s="41"/>
      <c r="I268" s="33"/>
      <c r="J268" s="33"/>
      <c r="K268" s="100"/>
    </row>
    <row r="269" spans="1:11">
      <c r="A269" s="14"/>
      <c r="B269" s="54" t="s">
        <v>363</v>
      </c>
      <c r="C269" s="81">
        <v>1016.7</v>
      </c>
      <c r="D269" s="81"/>
      <c r="E269" s="38"/>
      <c r="F269" s="38"/>
      <c r="G269" s="81">
        <v>1055.3</v>
      </c>
      <c r="H269" s="81"/>
      <c r="I269" s="38"/>
      <c r="J269" s="38"/>
      <c r="K269" s="99" t="s">
        <v>417</v>
      </c>
    </row>
    <row r="270" spans="1:11">
      <c r="A270" s="14"/>
      <c r="B270" s="54"/>
      <c r="C270" s="81"/>
      <c r="D270" s="81"/>
      <c r="E270" s="38"/>
      <c r="F270" s="38"/>
      <c r="G270" s="81"/>
      <c r="H270" s="81"/>
      <c r="I270" s="38"/>
      <c r="J270" s="38"/>
      <c r="K270" s="99"/>
    </row>
    <row r="271" spans="1:11">
      <c r="A271" s="14"/>
      <c r="B271" s="40" t="s">
        <v>361</v>
      </c>
      <c r="C271" s="41">
        <v>141.30000000000001</v>
      </c>
      <c r="D271" s="41"/>
      <c r="E271" s="33"/>
      <c r="F271" s="33"/>
      <c r="G271" s="41">
        <v>143.5</v>
      </c>
      <c r="H271" s="41"/>
      <c r="I271" s="33"/>
      <c r="J271" s="33"/>
      <c r="K271" s="100" t="s">
        <v>418</v>
      </c>
    </row>
    <row r="272" spans="1:11" ht="15.75" thickBot="1">
      <c r="A272" s="14"/>
      <c r="B272" s="40"/>
      <c r="C272" s="58"/>
      <c r="D272" s="58"/>
      <c r="E272" s="59"/>
      <c r="F272" s="33"/>
      <c r="G272" s="58"/>
      <c r="H272" s="58"/>
      <c r="I272" s="59"/>
      <c r="J272" s="33"/>
      <c r="K272" s="100"/>
    </row>
    <row r="273" spans="1:28">
      <c r="A273" s="14"/>
      <c r="B273" s="87" t="s">
        <v>419</v>
      </c>
      <c r="C273" s="67" t="s">
        <v>225</v>
      </c>
      <c r="D273" s="98">
        <v>5462.9</v>
      </c>
      <c r="E273" s="60"/>
      <c r="F273" s="38"/>
      <c r="G273" s="67" t="s">
        <v>225</v>
      </c>
      <c r="H273" s="98">
        <v>5630</v>
      </c>
      <c r="I273" s="60"/>
      <c r="J273" s="38"/>
      <c r="K273" s="38"/>
    </row>
    <row r="274" spans="1:28" ht="15.75" thickBot="1">
      <c r="A274" s="14"/>
      <c r="B274" s="87"/>
      <c r="C274" s="77"/>
      <c r="D274" s="82"/>
      <c r="E274" s="79"/>
      <c r="F274" s="38"/>
      <c r="G274" s="77"/>
      <c r="H274" s="82"/>
      <c r="I274" s="79"/>
      <c r="J274" s="38"/>
      <c r="K274" s="38"/>
    </row>
    <row r="275" spans="1:28" ht="25.5" customHeight="1" thickTop="1">
      <c r="A275" s="14"/>
      <c r="B275" s="73" t="s">
        <v>421</v>
      </c>
      <c r="C275" s="73"/>
      <c r="D275" s="73"/>
      <c r="E275" s="73"/>
      <c r="F275" s="73"/>
      <c r="G275" s="73"/>
      <c r="H275" s="73"/>
      <c r="I275" s="73"/>
      <c r="J275" s="73"/>
      <c r="K275" s="73"/>
      <c r="L275" s="73"/>
      <c r="M275" s="73"/>
      <c r="N275" s="73"/>
      <c r="O275" s="73"/>
      <c r="P275" s="73"/>
      <c r="Q275" s="73"/>
      <c r="R275" s="73"/>
      <c r="S275" s="73"/>
      <c r="T275" s="73"/>
      <c r="U275" s="73"/>
      <c r="V275" s="73"/>
      <c r="W275" s="73"/>
      <c r="X275" s="73"/>
      <c r="Y275" s="73"/>
      <c r="Z275" s="73"/>
      <c r="AA275" s="73"/>
      <c r="AB275" s="73"/>
    </row>
    <row r="276" spans="1:28">
      <c r="A276" s="14"/>
      <c r="B276" s="73" t="s">
        <v>422</v>
      </c>
      <c r="C276" s="73"/>
      <c r="D276" s="73"/>
      <c r="E276" s="73"/>
      <c r="F276" s="73"/>
      <c r="G276" s="73"/>
      <c r="H276" s="73"/>
      <c r="I276" s="73"/>
      <c r="J276" s="73"/>
      <c r="K276" s="73"/>
      <c r="L276" s="73"/>
      <c r="M276" s="73"/>
      <c r="N276" s="73"/>
      <c r="O276" s="73"/>
      <c r="P276" s="73"/>
      <c r="Q276" s="73"/>
      <c r="R276" s="73"/>
      <c r="S276" s="73"/>
      <c r="T276" s="73"/>
      <c r="U276" s="73"/>
      <c r="V276" s="73"/>
      <c r="W276" s="73"/>
      <c r="X276" s="73"/>
      <c r="Y276" s="73"/>
      <c r="Z276" s="73"/>
      <c r="AA276" s="73"/>
      <c r="AB276" s="73"/>
    </row>
    <row r="277" spans="1:28">
      <c r="A277" s="14"/>
      <c r="B277" s="29"/>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row>
    <row r="278" spans="1:28">
      <c r="A278" s="14"/>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row>
    <row r="279" spans="1:28" ht="15.75" thickBot="1">
      <c r="A279" s="14"/>
      <c r="B279" s="18"/>
      <c r="C279" s="30" t="s">
        <v>423</v>
      </c>
      <c r="D279" s="30"/>
      <c r="E279" s="30"/>
      <c r="F279" s="30"/>
      <c r="G279" s="30"/>
      <c r="H279" s="30"/>
      <c r="I279" s="30"/>
      <c r="J279" s="30"/>
      <c r="K279" s="30"/>
      <c r="L279" s="30"/>
      <c r="M279" s="30"/>
      <c r="N279" s="30"/>
      <c r="O279" s="30"/>
      <c r="P279" s="30"/>
      <c r="Q279" s="30"/>
      <c r="R279" s="30"/>
      <c r="S279" s="30"/>
      <c r="T279" s="30"/>
      <c r="U279" s="30"/>
      <c r="V279" s="30"/>
      <c r="W279" s="30"/>
      <c r="X279" s="30"/>
      <c r="Y279" s="30"/>
      <c r="Z279" s="30"/>
      <c r="AA279" s="30"/>
      <c r="AB279" s="30"/>
    </row>
    <row r="280" spans="1:28" ht="15.75" thickBot="1">
      <c r="A280" s="14"/>
      <c r="B280" s="18"/>
      <c r="C280" s="53" t="s">
        <v>424</v>
      </c>
      <c r="D280" s="53"/>
      <c r="E280" s="53"/>
      <c r="F280" s="53"/>
      <c r="G280" s="53"/>
      <c r="H280" s="53"/>
      <c r="I280" s="53"/>
      <c r="J280" s="13"/>
      <c r="K280" s="53" t="s">
        <v>425</v>
      </c>
      <c r="L280" s="53"/>
      <c r="M280" s="53"/>
      <c r="N280" s="53"/>
      <c r="O280" s="53"/>
      <c r="P280" s="53"/>
      <c r="Q280" s="53"/>
      <c r="R280" s="13"/>
      <c r="S280" s="53" t="s">
        <v>133</v>
      </c>
      <c r="T280" s="53"/>
      <c r="U280" s="53"/>
      <c r="V280" s="53"/>
      <c r="W280" s="53"/>
      <c r="X280" s="53"/>
      <c r="Y280" s="53"/>
      <c r="Z280" s="53"/>
      <c r="AA280" s="53"/>
      <c r="AB280" s="53"/>
    </row>
    <row r="281" spans="1:28">
      <c r="A281" s="14"/>
      <c r="B281" s="89"/>
      <c r="C281" s="34" t="s">
        <v>426</v>
      </c>
      <c r="D281" s="34"/>
      <c r="E281" s="34"/>
      <c r="F281" s="36"/>
      <c r="G281" s="34" t="s">
        <v>348</v>
      </c>
      <c r="H281" s="34"/>
      <c r="I281" s="34"/>
      <c r="J281" s="33"/>
      <c r="K281" s="34" t="s">
        <v>426</v>
      </c>
      <c r="L281" s="34"/>
      <c r="M281" s="34"/>
      <c r="N281" s="36"/>
      <c r="O281" s="34" t="s">
        <v>348</v>
      </c>
      <c r="P281" s="34"/>
      <c r="Q281" s="34"/>
      <c r="R281" s="33"/>
      <c r="S281" s="34" t="s">
        <v>426</v>
      </c>
      <c r="T281" s="34"/>
      <c r="U281" s="34"/>
      <c r="V281" s="36"/>
      <c r="W281" s="34" t="s">
        <v>348</v>
      </c>
      <c r="X281" s="34"/>
      <c r="Y281" s="34"/>
      <c r="Z281" s="36"/>
      <c r="AA281" s="34" t="s">
        <v>429</v>
      </c>
      <c r="AB281" s="34"/>
    </row>
    <row r="282" spans="1:28">
      <c r="A282" s="14"/>
      <c r="B282" s="89"/>
      <c r="C282" s="37" t="s">
        <v>427</v>
      </c>
      <c r="D282" s="37"/>
      <c r="E282" s="37"/>
      <c r="F282" s="33"/>
      <c r="G282" s="37" t="s">
        <v>349</v>
      </c>
      <c r="H282" s="37"/>
      <c r="I282" s="37"/>
      <c r="J282" s="33"/>
      <c r="K282" s="37" t="s">
        <v>427</v>
      </c>
      <c r="L282" s="37"/>
      <c r="M282" s="37"/>
      <c r="N282" s="33"/>
      <c r="O282" s="37" t="s">
        <v>349</v>
      </c>
      <c r="P282" s="37"/>
      <c r="Q282" s="37"/>
      <c r="R282" s="33"/>
      <c r="S282" s="37" t="s">
        <v>427</v>
      </c>
      <c r="T282" s="37"/>
      <c r="U282" s="37"/>
      <c r="V282" s="33"/>
      <c r="W282" s="37" t="s">
        <v>349</v>
      </c>
      <c r="X282" s="37"/>
      <c r="Y282" s="37"/>
      <c r="Z282" s="33"/>
      <c r="AA282" s="37" t="s">
        <v>430</v>
      </c>
      <c r="AB282" s="37"/>
    </row>
    <row r="283" spans="1:28" ht="15.75" thickBot="1">
      <c r="A283" s="14"/>
      <c r="B283" s="89"/>
      <c r="C283" s="30" t="s">
        <v>353</v>
      </c>
      <c r="D283" s="30"/>
      <c r="E283" s="30"/>
      <c r="F283" s="33"/>
      <c r="G283" s="30" t="s">
        <v>428</v>
      </c>
      <c r="H283" s="30"/>
      <c r="I283" s="30"/>
      <c r="J283" s="33"/>
      <c r="K283" s="30" t="s">
        <v>353</v>
      </c>
      <c r="L283" s="30"/>
      <c r="M283" s="30"/>
      <c r="N283" s="33"/>
      <c r="O283" s="30" t="s">
        <v>428</v>
      </c>
      <c r="P283" s="30"/>
      <c r="Q283" s="30"/>
      <c r="R283" s="33"/>
      <c r="S283" s="30" t="s">
        <v>353</v>
      </c>
      <c r="T283" s="30"/>
      <c r="U283" s="30"/>
      <c r="V283" s="33"/>
      <c r="W283" s="30" t="s">
        <v>428</v>
      </c>
      <c r="X283" s="30"/>
      <c r="Y283" s="30"/>
      <c r="Z283" s="33"/>
      <c r="AA283" s="90"/>
      <c r="AB283" s="90"/>
    </row>
    <row r="284" spans="1:28">
      <c r="A284" s="14"/>
      <c r="B284" s="18"/>
      <c r="C284" s="37" t="s">
        <v>222</v>
      </c>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row>
    <row r="285" spans="1:28">
      <c r="A285" s="14"/>
      <c r="B285" s="54" t="s">
        <v>354</v>
      </c>
      <c r="C285" s="54" t="s">
        <v>225</v>
      </c>
      <c r="D285" s="55">
        <v>41.5</v>
      </c>
      <c r="E285" s="38"/>
      <c r="F285" s="38"/>
      <c r="G285" s="54" t="s">
        <v>225</v>
      </c>
      <c r="H285" s="55" t="s">
        <v>242</v>
      </c>
      <c r="I285" s="54" t="s">
        <v>228</v>
      </c>
      <c r="J285" s="38"/>
      <c r="K285" s="54" t="s">
        <v>225</v>
      </c>
      <c r="L285" s="55">
        <v>40.6</v>
      </c>
      <c r="M285" s="38"/>
      <c r="N285" s="38"/>
      <c r="O285" s="54" t="s">
        <v>225</v>
      </c>
      <c r="P285" s="55" t="s">
        <v>242</v>
      </c>
      <c r="Q285" s="54" t="s">
        <v>228</v>
      </c>
      <c r="R285" s="38"/>
      <c r="S285" s="54" t="s">
        <v>225</v>
      </c>
      <c r="T285" s="55">
        <v>82.1</v>
      </c>
      <c r="U285" s="38"/>
      <c r="V285" s="38"/>
      <c r="W285" s="54" t="s">
        <v>225</v>
      </c>
      <c r="X285" s="55" t="s">
        <v>232</v>
      </c>
      <c r="Y285" s="54" t="s">
        <v>228</v>
      </c>
      <c r="Z285" s="38"/>
      <c r="AA285" s="55">
        <v>18</v>
      </c>
      <c r="AB285" s="38"/>
    </row>
    <row r="286" spans="1:28">
      <c r="A286" s="14"/>
      <c r="B286" s="54"/>
      <c r="C286" s="54"/>
      <c r="D286" s="55"/>
      <c r="E286" s="38"/>
      <c r="F286" s="38"/>
      <c r="G286" s="54"/>
      <c r="H286" s="55"/>
      <c r="I286" s="54"/>
      <c r="J286" s="38"/>
      <c r="K286" s="54"/>
      <c r="L286" s="55"/>
      <c r="M286" s="38"/>
      <c r="N286" s="38"/>
      <c r="O286" s="54"/>
      <c r="P286" s="55"/>
      <c r="Q286" s="54"/>
      <c r="R286" s="38"/>
      <c r="S286" s="54"/>
      <c r="T286" s="55"/>
      <c r="U286" s="38"/>
      <c r="V286" s="38"/>
      <c r="W286" s="54"/>
      <c r="X286" s="55"/>
      <c r="Y286" s="54"/>
      <c r="Z286" s="38"/>
      <c r="AA286" s="55"/>
      <c r="AB286" s="38"/>
    </row>
    <row r="287" spans="1:28">
      <c r="A287" s="14"/>
      <c r="B287" s="40" t="s">
        <v>355</v>
      </c>
      <c r="C287" s="41" t="s">
        <v>241</v>
      </c>
      <c r="D287" s="41"/>
      <c r="E287" s="33"/>
      <c r="F287" s="33"/>
      <c r="G287" s="41" t="s">
        <v>241</v>
      </c>
      <c r="H287" s="41"/>
      <c r="I287" s="33"/>
      <c r="J287" s="33"/>
      <c r="K287" s="41">
        <v>5</v>
      </c>
      <c r="L287" s="41"/>
      <c r="M287" s="33"/>
      <c r="N287" s="33"/>
      <c r="O287" s="41" t="s">
        <v>241</v>
      </c>
      <c r="P287" s="41"/>
      <c r="Q287" s="33"/>
      <c r="R287" s="33"/>
      <c r="S287" s="41">
        <v>5</v>
      </c>
      <c r="T287" s="41"/>
      <c r="U287" s="33"/>
      <c r="V287" s="33"/>
      <c r="W287" s="41" t="s">
        <v>241</v>
      </c>
      <c r="X287" s="41"/>
      <c r="Y287" s="33"/>
      <c r="Z287" s="33"/>
      <c r="AA287" s="41">
        <v>1</v>
      </c>
      <c r="AB287" s="33"/>
    </row>
    <row r="288" spans="1:28">
      <c r="A288" s="14"/>
      <c r="B288" s="40"/>
      <c r="C288" s="41"/>
      <c r="D288" s="41"/>
      <c r="E288" s="33"/>
      <c r="F288" s="33"/>
      <c r="G288" s="41"/>
      <c r="H288" s="41"/>
      <c r="I288" s="33"/>
      <c r="J288" s="33"/>
      <c r="K288" s="41"/>
      <c r="L288" s="41"/>
      <c r="M288" s="33"/>
      <c r="N288" s="33"/>
      <c r="O288" s="41"/>
      <c r="P288" s="41"/>
      <c r="Q288" s="33"/>
      <c r="R288" s="33"/>
      <c r="S288" s="41"/>
      <c r="T288" s="41"/>
      <c r="U288" s="33"/>
      <c r="V288" s="33"/>
      <c r="W288" s="41"/>
      <c r="X288" s="41"/>
      <c r="Y288" s="33"/>
      <c r="Z288" s="33"/>
      <c r="AA288" s="41"/>
      <c r="AB288" s="33"/>
    </row>
    <row r="289" spans="1:28">
      <c r="A289" s="14"/>
      <c r="B289" s="54" t="s">
        <v>356</v>
      </c>
      <c r="C289" s="55" t="s">
        <v>241</v>
      </c>
      <c r="D289" s="55"/>
      <c r="E289" s="38"/>
      <c r="F289" s="38"/>
      <c r="G289" s="55" t="s">
        <v>241</v>
      </c>
      <c r="H289" s="55"/>
      <c r="I289" s="38"/>
      <c r="J289" s="38"/>
      <c r="K289" s="55" t="s">
        <v>241</v>
      </c>
      <c r="L289" s="55"/>
      <c r="M289" s="38"/>
      <c r="N289" s="38"/>
      <c r="O289" s="55" t="s">
        <v>241</v>
      </c>
      <c r="P289" s="55"/>
      <c r="Q289" s="38"/>
      <c r="R289" s="38"/>
      <c r="S289" s="55" t="s">
        <v>241</v>
      </c>
      <c r="T289" s="55"/>
      <c r="U289" s="38"/>
      <c r="V289" s="38"/>
      <c r="W289" s="55" t="s">
        <v>241</v>
      </c>
      <c r="X289" s="55"/>
      <c r="Y289" s="38"/>
      <c r="Z289" s="38"/>
      <c r="AA289" s="55">
        <v>0</v>
      </c>
      <c r="AB289" s="38"/>
    </row>
    <row r="290" spans="1:28">
      <c r="A290" s="14"/>
      <c r="B290" s="54"/>
      <c r="C290" s="55"/>
      <c r="D290" s="55"/>
      <c r="E290" s="38"/>
      <c r="F290" s="38"/>
      <c r="G290" s="55"/>
      <c r="H290" s="55"/>
      <c r="I290" s="38"/>
      <c r="J290" s="38"/>
      <c r="K290" s="55"/>
      <c r="L290" s="55"/>
      <c r="M290" s="38"/>
      <c r="N290" s="38"/>
      <c r="O290" s="55"/>
      <c r="P290" s="55"/>
      <c r="Q290" s="38"/>
      <c r="R290" s="38"/>
      <c r="S290" s="55"/>
      <c r="T290" s="55"/>
      <c r="U290" s="38"/>
      <c r="V290" s="38"/>
      <c r="W290" s="55"/>
      <c r="X290" s="55"/>
      <c r="Y290" s="38"/>
      <c r="Z290" s="38"/>
      <c r="AA290" s="55"/>
      <c r="AB290" s="38"/>
    </row>
    <row r="291" spans="1:28">
      <c r="A291" s="14"/>
      <c r="B291" s="40" t="s">
        <v>357</v>
      </c>
      <c r="C291" s="41">
        <v>206.4</v>
      </c>
      <c r="D291" s="41"/>
      <c r="E291" s="33"/>
      <c r="F291" s="33"/>
      <c r="G291" s="41" t="s">
        <v>370</v>
      </c>
      <c r="H291" s="41"/>
      <c r="I291" s="40" t="s">
        <v>228</v>
      </c>
      <c r="J291" s="33"/>
      <c r="K291" s="41">
        <v>77.7</v>
      </c>
      <c r="L291" s="41"/>
      <c r="M291" s="33"/>
      <c r="N291" s="33"/>
      <c r="O291" s="41" t="s">
        <v>378</v>
      </c>
      <c r="P291" s="41"/>
      <c r="Q291" s="40" t="s">
        <v>228</v>
      </c>
      <c r="R291" s="33"/>
      <c r="S291" s="41">
        <v>284.10000000000002</v>
      </c>
      <c r="T291" s="41"/>
      <c r="U291" s="33"/>
      <c r="V291" s="33"/>
      <c r="W291" s="41" t="s">
        <v>358</v>
      </c>
      <c r="X291" s="41"/>
      <c r="Y291" s="40" t="s">
        <v>228</v>
      </c>
      <c r="Z291" s="33"/>
      <c r="AA291" s="41">
        <v>126</v>
      </c>
      <c r="AB291" s="33"/>
    </row>
    <row r="292" spans="1:28">
      <c r="A292" s="14"/>
      <c r="B292" s="40"/>
      <c r="C292" s="41"/>
      <c r="D292" s="41"/>
      <c r="E292" s="33"/>
      <c r="F292" s="33"/>
      <c r="G292" s="41"/>
      <c r="H292" s="41"/>
      <c r="I292" s="40"/>
      <c r="J292" s="33"/>
      <c r="K292" s="41"/>
      <c r="L292" s="41"/>
      <c r="M292" s="33"/>
      <c r="N292" s="33"/>
      <c r="O292" s="41"/>
      <c r="P292" s="41"/>
      <c r="Q292" s="40"/>
      <c r="R292" s="33"/>
      <c r="S292" s="41"/>
      <c r="T292" s="41"/>
      <c r="U292" s="33"/>
      <c r="V292" s="33"/>
      <c r="W292" s="41"/>
      <c r="X292" s="41"/>
      <c r="Y292" s="40"/>
      <c r="Z292" s="33"/>
      <c r="AA292" s="41"/>
      <c r="AB292" s="33"/>
    </row>
    <row r="293" spans="1:28">
      <c r="A293" s="14"/>
      <c r="B293" s="54" t="s">
        <v>359</v>
      </c>
      <c r="C293" s="55">
        <v>2.5</v>
      </c>
      <c r="D293" s="55"/>
      <c r="E293" s="38"/>
      <c r="F293" s="38"/>
      <c r="G293" s="55" t="s">
        <v>241</v>
      </c>
      <c r="H293" s="55"/>
      <c r="I293" s="38"/>
      <c r="J293" s="38"/>
      <c r="K293" s="55" t="s">
        <v>241</v>
      </c>
      <c r="L293" s="55"/>
      <c r="M293" s="38"/>
      <c r="N293" s="38"/>
      <c r="O293" s="55" t="s">
        <v>241</v>
      </c>
      <c r="P293" s="55"/>
      <c r="Q293" s="38"/>
      <c r="R293" s="38"/>
      <c r="S293" s="55">
        <v>2.5</v>
      </c>
      <c r="T293" s="55"/>
      <c r="U293" s="38"/>
      <c r="V293" s="38"/>
      <c r="W293" s="55" t="s">
        <v>241</v>
      </c>
      <c r="X293" s="55"/>
      <c r="Y293" s="38"/>
      <c r="Z293" s="38"/>
      <c r="AA293" s="55">
        <v>2</v>
      </c>
      <c r="AB293" s="38"/>
    </row>
    <row r="294" spans="1:28">
      <c r="A294" s="14"/>
      <c r="B294" s="54"/>
      <c r="C294" s="55"/>
      <c r="D294" s="55"/>
      <c r="E294" s="38"/>
      <c r="F294" s="38"/>
      <c r="G294" s="55"/>
      <c r="H294" s="55"/>
      <c r="I294" s="38"/>
      <c r="J294" s="38"/>
      <c r="K294" s="55"/>
      <c r="L294" s="55"/>
      <c r="M294" s="38"/>
      <c r="N294" s="38"/>
      <c r="O294" s="55"/>
      <c r="P294" s="55"/>
      <c r="Q294" s="38"/>
      <c r="R294" s="38"/>
      <c r="S294" s="55"/>
      <c r="T294" s="55"/>
      <c r="U294" s="38"/>
      <c r="V294" s="38"/>
      <c r="W294" s="55"/>
      <c r="X294" s="55"/>
      <c r="Y294" s="38"/>
      <c r="Z294" s="38"/>
      <c r="AA294" s="55"/>
      <c r="AB294" s="38"/>
    </row>
    <row r="295" spans="1:28">
      <c r="A295" s="14"/>
      <c r="B295" s="40" t="s">
        <v>360</v>
      </c>
      <c r="C295" s="41">
        <v>118.1</v>
      </c>
      <c r="D295" s="41"/>
      <c r="E295" s="33"/>
      <c r="F295" s="33"/>
      <c r="G295" s="41" t="s">
        <v>242</v>
      </c>
      <c r="H295" s="41"/>
      <c r="I295" s="40" t="s">
        <v>228</v>
      </c>
      <c r="J295" s="33"/>
      <c r="K295" s="41">
        <v>3.9</v>
      </c>
      <c r="L295" s="41"/>
      <c r="M295" s="33"/>
      <c r="N295" s="33"/>
      <c r="O295" s="41" t="s">
        <v>241</v>
      </c>
      <c r="P295" s="41"/>
      <c r="Q295" s="33"/>
      <c r="R295" s="33"/>
      <c r="S295" s="41">
        <v>122</v>
      </c>
      <c r="T295" s="41"/>
      <c r="U295" s="33"/>
      <c r="V295" s="33"/>
      <c r="W295" s="41" t="s">
        <v>242</v>
      </c>
      <c r="X295" s="41"/>
      <c r="Y295" s="40" t="s">
        <v>228</v>
      </c>
      <c r="Z295" s="33"/>
      <c r="AA295" s="41">
        <v>15</v>
      </c>
      <c r="AB295" s="33"/>
    </row>
    <row r="296" spans="1:28">
      <c r="A296" s="14"/>
      <c r="B296" s="40"/>
      <c r="C296" s="41"/>
      <c r="D296" s="41"/>
      <c r="E296" s="33"/>
      <c r="F296" s="33"/>
      <c r="G296" s="41"/>
      <c r="H296" s="41"/>
      <c r="I296" s="40"/>
      <c r="J296" s="33"/>
      <c r="K296" s="41"/>
      <c r="L296" s="41"/>
      <c r="M296" s="33"/>
      <c r="N296" s="33"/>
      <c r="O296" s="41"/>
      <c r="P296" s="41"/>
      <c r="Q296" s="33"/>
      <c r="R296" s="33"/>
      <c r="S296" s="41"/>
      <c r="T296" s="41"/>
      <c r="U296" s="33"/>
      <c r="V296" s="33"/>
      <c r="W296" s="41"/>
      <c r="X296" s="41"/>
      <c r="Y296" s="40"/>
      <c r="Z296" s="33"/>
      <c r="AA296" s="41"/>
      <c r="AB296" s="33"/>
    </row>
    <row r="297" spans="1:28">
      <c r="A297" s="14"/>
      <c r="B297" s="54" t="s">
        <v>361</v>
      </c>
      <c r="C297" s="55">
        <v>20</v>
      </c>
      <c r="D297" s="55"/>
      <c r="E297" s="38"/>
      <c r="F297" s="38"/>
      <c r="G297" s="55" t="s">
        <v>241</v>
      </c>
      <c r="H297" s="55"/>
      <c r="I297" s="38"/>
      <c r="J297" s="38"/>
      <c r="K297" s="55">
        <v>9.5</v>
      </c>
      <c r="L297" s="55"/>
      <c r="M297" s="38"/>
      <c r="N297" s="38"/>
      <c r="O297" s="55" t="s">
        <v>241</v>
      </c>
      <c r="P297" s="55"/>
      <c r="Q297" s="38"/>
      <c r="R297" s="38"/>
      <c r="S297" s="55">
        <v>29.5</v>
      </c>
      <c r="T297" s="55"/>
      <c r="U297" s="38"/>
      <c r="V297" s="38"/>
      <c r="W297" s="55" t="s">
        <v>241</v>
      </c>
      <c r="X297" s="55"/>
      <c r="Y297" s="38"/>
      <c r="Z297" s="38"/>
      <c r="AA297" s="55">
        <v>26</v>
      </c>
      <c r="AB297" s="38"/>
    </row>
    <row r="298" spans="1:28">
      <c r="A298" s="14"/>
      <c r="B298" s="54"/>
      <c r="C298" s="55"/>
      <c r="D298" s="55"/>
      <c r="E298" s="38"/>
      <c r="F298" s="38"/>
      <c r="G298" s="55"/>
      <c r="H298" s="55"/>
      <c r="I298" s="38"/>
      <c r="J298" s="38"/>
      <c r="K298" s="55"/>
      <c r="L298" s="55"/>
      <c r="M298" s="38"/>
      <c r="N298" s="38"/>
      <c r="O298" s="55"/>
      <c r="P298" s="55"/>
      <c r="Q298" s="38"/>
      <c r="R298" s="38"/>
      <c r="S298" s="55"/>
      <c r="T298" s="55"/>
      <c r="U298" s="38"/>
      <c r="V298" s="38"/>
      <c r="W298" s="55"/>
      <c r="X298" s="55"/>
      <c r="Y298" s="38"/>
      <c r="Z298" s="38"/>
      <c r="AA298" s="55"/>
      <c r="AB298" s="38"/>
    </row>
    <row r="299" spans="1:28">
      <c r="A299" s="14"/>
      <c r="B299" s="40" t="s">
        <v>363</v>
      </c>
      <c r="C299" s="41">
        <v>101.2</v>
      </c>
      <c r="D299" s="41"/>
      <c r="E299" s="33"/>
      <c r="F299" s="33"/>
      <c r="G299" s="41" t="s">
        <v>322</v>
      </c>
      <c r="H299" s="41"/>
      <c r="I299" s="40" t="s">
        <v>228</v>
      </c>
      <c r="J299" s="33"/>
      <c r="K299" s="41">
        <v>72.2</v>
      </c>
      <c r="L299" s="41"/>
      <c r="M299" s="33"/>
      <c r="N299" s="33"/>
      <c r="O299" s="41" t="s">
        <v>431</v>
      </c>
      <c r="P299" s="41"/>
      <c r="Q299" s="40" t="s">
        <v>228</v>
      </c>
      <c r="R299" s="33"/>
      <c r="S299" s="41">
        <v>173.4</v>
      </c>
      <c r="T299" s="41"/>
      <c r="U299" s="33"/>
      <c r="V299" s="33"/>
      <c r="W299" s="41" t="s">
        <v>364</v>
      </c>
      <c r="X299" s="41"/>
      <c r="Y299" s="40" t="s">
        <v>228</v>
      </c>
      <c r="Z299" s="33"/>
      <c r="AA299" s="41">
        <v>52</v>
      </c>
      <c r="AB299" s="33"/>
    </row>
    <row r="300" spans="1:28" ht="15.75" thickBot="1">
      <c r="A300" s="14"/>
      <c r="B300" s="40"/>
      <c r="C300" s="58"/>
      <c r="D300" s="58"/>
      <c r="E300" s="59"/>
      <c r="F300" s="33"/>
      <c r="G300" s="58"/>
      <c r="H300" s="58"/>
      <c r="I300" s="66"/>
      <c r="J300" s="33"/>
      <c r="K300" s="58"/>
      <c r="L300" s="58"/>
      <c r="M300" s="59"/>
      <c r="N300" s="33"/>
      <c r="O300" s="58"/>
      <c r="P300" s="58"/>
      <c r="Q300" s="66"/>
      <c r="R300" s="33"/>
      <c r="S300" s="58"/>
      <c r="T300" s="58"/>
      <c r="U300" s="59"/>
      <c r="V300" s="33"/>
      <c r="W300" s="58"/>
      <c r="X300" s="58"/>
      <c r="Y300" s="66"/>
      <c r="Z300" s="33"/>
      <c r="AA300" s="58"/>
      <c r="AB300" s="59"/>
    </row>
    <row r="301" spans="1:28">
      <c r="A301" s="14"/>
      <c r="B301" s="87" t="s">
        <v>365</v>
      </c>
      <c r="C301" s="68">
        <v>489.7</v>
      </c>
      <c r="D301" s="68"/>
      <c r="E301" s="60"/>
      <c r="F301" s="38"/>
      <c r="G301" s="68" t="s">
        <v>432</v>
      </c>
      <c r="H301" s="68"/>
      <c r="I301" s="67" t="s">
        <v>228</v>
      </c>
      <c r="J301" s="38"/>
      <c r="K301" s="68">
        <v>208.9</v>
      </c>
      <c r="L301" s="68"/>
      <c r="M301" s="60"/>
      <c r="N301" s="38"/>
      <c r="O301" s="68" t="s">
        <v>433</v>
      </c>
      <c r="P301" s="68"/>
      <c r="Q301" s="67" t="s">
        <v>228</v>
      </c>
      <c r="R301" s="38"/>
      <c r="S301" s="68">
        <v>698.6</v>
      </c>
      <c r="T301" s="68"/>
      <c r="U301" s="60"/>
      <c r="V301" s="38"/>
      <c r="W301" s="68" t="s">
        <v>366</v>
      </c>
      <c r="X301" s="68"/>
      <c r="Y301" s="67" t="s">
        <v>228</v>
      </c>
      <c r="Z301" s="38"/>
      <c r="AA301" s="68">
        <v>240</v>
      </c>
      <c r="AB301" s="60"/>
    </row>
    <row r="302" spans="1:28">
      <c r="A302" s="14"/>
      <c r="B302" s="87"/>
      <c r="C302" s="55"/>
      <c r="D302" s="55"/>
      <c r="E302" s="38"/>
      <c r="F302" s="38"/>
      <c r="G302" s="103"/>
      <c r="H302" s="103"/>
      <c r="I302" s="104"/>
      <c r="J302" s="38"/>
      <c r="K302" s="103"/>
      <c r="L302" s="103"/>
      <c r="M302" s="102"/>
      <c r="N302" s="38"/>
      <c r="O302" s="103"/>
      <c r="P302" s="103"/>
      <c r="Q302" s="104"/>
      <c r="R302" s="38"/>
      <c r="S302" s="103"/>
      <c r="T302" s="103"/>
      <c r="U302" s="102"/>
      <c r="V302" s="38"/>
      <c r="W302" s="103"/>
      <c r="X302" s="103"/>
      <c r="Y302" s="104"/>
      <c r="Z302" s="38"/>
      <c r="AA302" s="103"/>
      <c r="AB302" s="102"/>
    </row>
    <row r="303" spans="1:28">
      <c r="A303" s="14"/>
      <c r="B303" s="39" t="s">
        <v>367</v>
      </c>
      <c r="C303" s="41">
        <v>52.2</v>
      </c>
      <c r="D303" s="41"/>
      <c r="E303" s="33"/>
      <c r="F303" s="33"/>
      <c r="G303" s="41" t="s">
        <v>242</v>
      </c>
      <c r="H303" s="41"/>
      <c r="I303" s="40" t="s">
        <v>228</v>
      </c>
      <c r="J303" s="33"/>
      <c r="K303" s="41" t="s">
        <v>241</v>
      </c>
      <c r="L303" s="41"/>
      <c r="M303" s="33"/>
      <c r="N303" s="33"/>
      <c r="O303" s="41" t="s">
        <v>241</v>
      </c>
      <c r="P303" s="41"/>
      <c r="Q303" s="33"/>
      <c r="R303" s="33"/>
      <c r="S303" s="41">
        <v>52.2</v>
      </c>
      <c r="T303" s="41"/>
      <c r="U303" s="33"/>
      <c r="V303" s="33"/>
      <c r="W303" s="41" t="s">
        <v>242</v>
      </c>
      <c r="X303" s="41"/>
      <c r="Y303" s="40" t="s">
        <v>228</v>
      </c>
      <c r="Z303" s="33"/>
      <c r="AA303" s="41">
        <v>9</v>
      </c>
      <c r="AB303" s="33"/>
    </row>
    <row r="304" spans="1:28" ht="15.75" thickBot="1">
      <c r="A304" s="14"/>
      <c r="B304" s="39"/>
      <c r="C304" s="58"/>
      <c r="D304" s="58"/>
      <c r="E304" s="59"/>
      <c r="F304" s="33"/>
      <c r="G304" s="58"/>
      <c r="H304" s="58"/>
      <c r="I304" s="66"/>
      <c r="J304" s="33"/>
      <c r="K304" s="58"/>
      <c r="L304" s="58"/>
      <c r="M304" s="59"/>
      <c r="N304" s="33"/>
      <c r="O304" s="58"/>
      <c r="P304" s="58"/>
      <c r="Q304" s="59"/>
      <c r="R304" s="33"/>
      <c r="S304" s="58"/>
      <c r="T304" s="58"/>
      <c r="U304" s="59"/>
      <c r="V304" s="33"/>
      <c r="W304" s="58"/>
      <c r="X304" s="58"/>
      <c r="Y304" s="66"/>
      <c r="Z304" s="33"/>
      <c r="AA304" s="58"/>
      <c r="AB304" s="59"/>
    </row>
    <row r="305" spans="1:28">
      <c r="A305" s="14"/>
      <c r="B305" s="87" t="s">
        <v>133</v>
      </c>
      <c r="C305" s="67" t="s">
        <v>225</v>
      </c>
      <c r="D305" s="68">
        <v>541.9</v>
      </c>
      <c r="E305" s="60"/>
      <c r="F305" s="38"/>
      <c r="G305" s="67" t="s">
        <v>225</v>
      </c>
      <c r="H305" s="68" t="s">
        <v>434</v>
      </c>
      <c r="I305" s="67" t="s">
        <v>228</v>
      </c>
      <c r="J305" s="38"/>
      <c r="K305" s="67" t="s">
        <v>225</v>
      </c>
      <c r="L305" s="68">
        <v>208.9</v>
      </c>
      <c r="M305" s="60"/>
      <c r="N305" s="38"/>
      <c r="O305" s="67" t="s">
        <v>225</v>
      </c>
      <c r="P305" s="68" t="s">
        <v>433</v>
      </c>
      <c r="Q305" s="67" t="s">
        <v>228</v>
      </c>
      <c r="R305" s="38"/>
      <c r="S305" s="67" t="s">
        <v>225</v>
      </c>
      <c r="T305" s="68">
        <v>750.8</v>
      </c>
      <c r="U305" s="60"/>
      <c r="V305" s="38"/>
      <c r="W305" s="67" t="s">
        <v>225</v>
      </c>
      <c r="X305" s="68" t="s">
        <v>368</v>
      </c>
      <c r="Y305" s="67" t="s">
        <v>228</v>
      </c>
      <c r="Z305" s="38"/>
      <c r="AA305" s="68">
        <v>249</v>
      </c>
      <c r="AB305" s="60"/>
    </row>
    <row r="306" spans="1:28" ht="15.75" thickBot="1">
      <c r="A306" s="14"/>
      <c r="B306" s="87"/>
      <c r="C306" s="77"/>
      <c r="D306" s="78"/>
      <c r="E306" s="79"/>
      <c r="F306" s="38"/>
      <c r="G306" s="77"/>
      <c r="H306" s="78"/>
      <c r="I306" s="77"/>
      <c r="J306" s="38"/>
      <c r="K306" s="77"/>
      <c r="L306" s="78"/>
      <c r="M306" s="79"/>
      <c r="N306" s="38"/>
      <c r="O306" s="77"/>
      <c r="P306" s="78"/>
      <c r="Q306" s="77"/>
      <c r="R306" s="38"/>
      <c r="S306" s="77"/>
      <c r="T306" s="78"/>
      <c r="U306" s="79"/>
      <c r="V306" s="38"/>
      <c r="W306" s="77"/>
      <c r="X306" s="78"/>
      <c r="Y306" s="77"/>
      <c r="Z306" s="38"/>
      <c r="AA306" s="78"/>
      <c r="AB306" s="79"/>
    </row>
    <row r="307" spans="1:28" ht="15.75" thickTop="1">
      <c r="A307" s="14"/>
      <c r="B307" s="105"/>
      <c r="C307" s="105"/>
      <c r="D307" s="105"/>
      <c r="E307" s="105"/>
      <c r="F307" s="105"/>
      <c r="G307" s="105"/>
      <c r="H307" s="105"/>
      <c r="I307" s="105"/>
      <c r="J307" s="105"/>
      <c r="K307" s="105"/>
      <c r="L307" s="105"/>
      <c r="M307" s="105"/>
      <c r="N307" s="105"/>
      <c r="O307" s="105"/>
      <c r="P307" s="105"/>
      <c r="Q307" s="105"/>
      <c r="R307" s="105"/>
      <c r="S307" s="105"/>
      <c r="T307" s="105"/>
      <c r="U307" s="105"/>
      <c r="V307" s="105"/>
      <c r="W307" s="105"/>
      <c r="X307" s="105"/>
      <c r="Y307" s="105"/>
      <c r="Z307" s="105"/>
      <c r="AA307" s="105"/>
      <c r="AB307" s="105"/>
    </row>
    <row r="308" spans="1:28">
      <c r="A308" s="14"/>
      <c r="B308" s="29"/>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c r="AA308" s="29"/>
    </row>
    <row r="309" spans="1:28">
      <c r="A309" s="14"/>
      <c r="B309" s="17"/>
      <c r="C309" s="17"/>
      <c r="D309" s="17"/>
      <c r="E309" s="17"/>
      <c r="F309" s="17"/>
      <c r="G309" s="17"/>
      <c r="H309" s="17"/>
      <c r="I309" s="17"/>
      <c r="J309" s="17"/>
      <c r="K309" s="17"/>
      <c r="L309" s="17"/>
      <c r="M309" s="17"/>
      <c r="N309" s="17"/>
      <c r="O309" s="17"/>
      <c r="P309" s="17"/>
      <c r="Q309" s="17"/>
      <c r="R309" s="17"/>
      <c r="S309" s="17"/>
      <c r="T309" s="17"/>
      <c r="U309" s="17"/>
      <c r="V309" s="17"/>
      <c r="W309" s="17"/>
      <c r="X309" s="17"/>
      <c r="Y309" s="17"/>
      <c r="Z309" s="17"/>
      <c r="AA309" s="17"/>
    </row>
    <row r="310" spans="1:28" ht="15.75" thickBot="1">
      <c r="A310" s="14"/>
      <c r="B310" s="18"/>
      <c r="C310" s="30" t="s">
        <v>435</v>
      </c>
      <c r="D310" s="30"/>
      <c r="E310" s="30"/>
      <c r="F310" s="30"/>
      <c r="G310" s="30"/>
      <c r="H310" s="30"/>
      <c r="I310" s="30"/>
      <c r="J310" s="30"/>
      <c r="K310" s="30"/>
      <c r="L310" s="30"/>
      <c r="M310" s="30"/>
      <c r="N310" s="30"/>
      <c r="O310" s="30"/>
      <c r="P310" s="30"/>
      <c r="Q310" s="30"/>
      <c r="R310" s="30"/>
      <c r="S310" s="30"/>
      <c r="T310" s="30"/>
      <c r="U310" s="30"/>
      <c r="V310" s="30"/>
      <c r="W310" s="30"/>
      <c r="X310" s="30"/>
      <c r="Y310" s="30"/>
      <c r="Z310" s="30"/>
      <c r="AA310" s="30"/>
    </row>
    <row r="311" spans="1:28" ht="15.75" thickBot="1">
      <c r="A311" s="14"/>
      <c r="B311" s="18"/>
      <c r="C311" s="53" t="s">
        <v>424</v>
      </c>
      <c r="D311" s="53"/>
      <c r="E311" s="53"/>
      <c r="F311" s="53"/>
      <c r="G311" s="53"/>
      <c r="H311" s="53"/>
      <c r="I311" s="53"/>
      <c r="J311" s="13"/>
      <c r="K311" s="53" t="s">
        <v>425</v>
      </c>
      <c r="L311" s="53"/>
      <c r="M311" s="53"/>
      <c r="N311" s="53"/>
      <c r="O311" s="53"/>
      <c r="P311" s="53"/>
      <c r="Q311" s="53"/>
      <c r="R311" s="13"/>
      <c r="S311" s="53" t="s">
        <v>133</v>
      </c>
      <c r="T311" s="53"/>
      <c r="U311" s="53"/>
      <c r="V311" s="53"/>
      <c r="W311" s="53"/>
      <c r="X311" s="53"/>
      <c r="Y311" s="53"/>
      <c r="Z311" s="53"/>
      <c r="AA311" s="53"/>
    </row>
    <row r="312" spans="1:28">
      <c r="A312" s="14"/>
      <c r="B312" s="89"/>
      <c r="C312" s="34" t="s">
        <v>426</v>
      </c>
      <c r="D312" s="34"/>
      <c r="E312" s="34"/>
      <c r="F312" s="36"/>
      <c r="G312" s="34" t="s">
        <v>348</v>
      </c>
      <c r="H312" s="34"/>
      <c r="I312" s="34"/>
      <c r="J312" s="33"/>
      <c r="K312" s="34" t="s">
        <v>426</v>
      </c>
      <c r="L312" s="34"/>
      <c r="M312" s="34"/>
      <c r="N312" s="36"/>
      <c r="O312" s="34" t="s">
        <v>348</v>
      </c>
      <c r="P312" s="34"/>
      <c r="Q312" s="34"/>
      <c r="R312" s="33"/>
      <c r="S312" s="34" t="s">
        <v>426</v>
      </c>
      <c r="T312" s="34"/>
      <c r="U312" s="34"/>
      <c r="V312" s="36"/>
      <c r="W312" s="34" t="s">
        <v>348</v>
      </c>
      <c r="X312" s="34"/>
      <c r="Y312" s="34"/>
      <c r="Z312" s="36"/>
      <c r="AA312" s="19" t="s">
        <v>429</v>
      </c>
    </row>
    <row r="313" spans="1:28">
      <c r="A313" s="14"/>
      <c r="B313" s="89"/>
      <c r="C313" s="37" t="s">
        <v>427</v>
      </c>
      <c r="D313" s="37"/>
      <c r="E313" s="37"/>
      <c r="F313" s="33"/>
      <c r="G313" s="37" t="s">
        <v>349</v>
      </c>
      <c r="H313" s="37"/>
      <c r="I313" s="37"/>
      <c r="J313" s="33"/>
      <c r="K313" s="37" t="s">
        <v>427</v>
      </c>
      <c r="L313" s="37"/>
      <c r="M313" s="37"/>
      <c r="N313" s="33"/>
      <c r="O313" s="37" t="s">
        <v>349</v>
      </c>
      <c r="P313" s="37"/>
      <c r="Q313" s="37"/>
      <c r="R313" s="33"/>
      <c r="S313" s="37" t="s">
        <v>427</v>
      </c>
      <c r="T313" s="37"/>
      <c r="U313" s="37"/>
      <c r="V313" s="33"/>
      <c r="W313" s="37" t="s">
        <v>349</v>
      </c>
      <c r="X313" s="37"/>
      <c r="Y313" s="37"/>
      <c r="Z313" s="33"/>
      <c r="AA313" s="19" t="s">
        <v>430</v>
      </c>
    </row>
    <row r="314" spans="1:28" ht="15.75" thickBot="1">
      <c r="A314" s="14"/>
      <c r="B314" s="89"/>
      <c r="C314" s="30" t="s">
        <v>353</v>
      </c>
      <c r="D314" s="30"/>
      <c r="E314" s="30"/>
      <c r="F314" s="33"/>
      <c r="G314" s="30" t="s">
        <v>428</v>
      </c>
      <c r="H314" s="30"/>
      <c r="I314" s="30"/>
      <c r="J314" s="33"/>
      <c r="K314" s="30" t="s">
        <v>353</v>
      </c>
      <c r="L314" s="30"/>
      <c r="M314" s="30"/>
      <c r="N314" s="33"/>
      <c r="O314" s="30" t="s">
        <v>428</v>
      </c>
      <c r="P314" s="30"/>
      <c r="Q314" s="30"/>
      <c r="R314" s="33"/>
      <c r="S314" s="30" t="s">
        <v>353</v>
      </c>
      <c r="T314" s="30"/>
      <c r="U314" s="30"/>
      <c r="V314" s="33"/>
      <c r="W314" s="30" t="s">
        <v>428</v>
      </c>
      <c r="X314" s="30"/>
      <c r="Y314" s="30"/>
      <c r="Z314" s="33"/>
      <c r="AA314" s="88"/>
    </row>
    <row r="315" spans="1:28">
      <c r="A315" s="14"/>
      <c r="B315" s="18"/>
      <c r="C315" s="37" t="s">
        <v>222</v>
      </c>
      <c r="D315" s="37"/>
      <c r="E315" s="37"/>
      <c r="F315" s="37"/>
      <c r="G315" s="37"/>
      <c r="H315" s="37"/>
      <c r="I315" s="37"/>
      <c r="J315" s="37"/>
      <c r="K315" s="37"/>
      <c r="L315" s="37"/>
      <c r="M315" s="37"/>
      <c r="N315" s="37"/>
      <c r="O315" s="37"/>
      <c r="P315" s="37"/>
      <c r="Q315" s="37"/>
      <c r="R315" s="37"/>
      <c r="S315" s="37"/>
      <c r="T315" s="37"/>
      <c r="U315" s="37"/>
      <c r="V315" s="37"/>
      <c r="W315" s="37"/>
      <c r="X315" s="37"/>
      <c r="Y315" s="37"/>
      <c r="Z315" s="37"/>
      <c r="AA315" s="37"/>
    </row>
    <row r="316" spans="1:28">
      <c r="A316" s="14"/>
      <c r="B316" s="54" t="s">
        <v>354</v>
      </c>
      <c r="C316" s="54" t="s">
        <v>225</v>
      </c>
      <c r="D316" s="55">
        <v>166.1</v>
      </c>
      <c r="E316" s="38"/>
      <c r="F316" s="38"/>
      <c r="G316" s="54" t="s">
        <v>225</v>
      </c>
      <c r="H316" s="55" t="s">
        <v>322</v>
      </c>
      <c r="I316" s="54" t="s">
        <v>228</v>
      </c>
      <c r="J316" s="38"/>
      <c r="K316" s="54" t="s">
        <v>225</v>
      </c>
      <c r="L316" s="55">
        <v>79.400000000000006</v>
      </c>
      <c r="M316" s="38"/>
      <c r="N316" s="38"/>
      <c r="O316" s="54" t="s">
        <v>225</v>
      </c>
      <c r="P316" s="55" t="s">
        <v>436</v>
      </c>
      <c r="Q316" s="54" t="s">
        <v>228</v>
      </c>
      <c r="R316" s="38"/>
      <c r="S316" s="54" t="s">
        <v>225</v>
      </c>
      <c r="T316" s="55">
        <v>245.5</v>
      </c>
      <c r="U316" s="38"/>
      <c r="V316" s="38"/>
      <c r="W316" s="54" t="s">
        <v>225</v>
      </c>
      <c r="X316" s="55" t="s">
        <v>370</v>
      </c>
      <c r="Y316" s="54" t="s">
        <v>228</v>
      </c>
      <c r="Z316" s="38"/>
      <c r="AA316" s="55">
        <v>39</v>
      </c>
    </row>
    <row r="317" spans="1:28">
      <c r="A317" s="14"/>
      <c r="B317" s="54"/>
      <c r="C317" s="54"/>
      <c r="D317" s="55"/>
      <c r="E317" s="38"/>
      <c r="F317" s="38"/>
      <c r="G317" s="54"/>
      <c r="H317" s="55"/>
      <c r="I317" s="54"/>
      <c r="J317" s="38"/>
      <c r="K317" s="54"/>
      <c r="L317" s="55"/>
      <c r="M317" s="38"/>
      <c r="N317" s="38"/>
      <c r="O317" s="54"/>
      <c r="P317" s="55"/>
      <c r="Q317" s="54"/>
      <c r="R317" s="38"/>
      <c r="S317" s="54"/>
      <c r="T317" s="55"/>
      <c r="U317" s="38"/>
      <c r="V317" s="38"/>
      <c r="W317" s="54"/>
      <c r="X317" s="55"/>
      <c r="Y317" s="54"/>
      <c r="Z317" s="38"/>
      <c r="AA317" s="55"/>
    </row>
    <row r="318" spans="1:28">
      <c r="A318" s="14"/>
      <c r="B318" s="40" t="s">
        <v>355</v>
      </c>
      <c r="C318" s="41">
        <v>25.1</v>
      </c>
      <c r="D318" s="41"/>
      <c r="E318" s="33"/>
      <c r="F318" s="33"/>
      <c r="G318" s="41" t="s">
        <v>241</v>
      </c>
      <c r="H318" s="41"/>
      <c r="I318" s="33"/>
      <c r="J318" s="33"/>
      <c r="K318" s="41">
        <v>4.9000000000000004</v>
      </c>
      <c r="L318" s="41"/>
      <c r="M318" s="33"/>
      <c r="N318" s="33"/>
      <c r="O318" s="41" t="s">
        <v>242</v>
      </c>
      <c r="P318" s="41"/>
      <c r="Q318" s="40" t="s">
        <v>228</v>
      </c>
      <c r="R318" s="33"/>
      <c r="S318" s="41">
        <v>30</v>
      </c>
      <c r="T318" s="41"/>
      <c r="U318" s="33"/>
      <c r="V318" s="33"/>
      <c r="W318" s="41" t="s">
        <v>242</v>
      </c>
      <c r="X318" s="41"/>
      <c r="Y318" s="40" t="s">
        <v>228</v>
      </c>
      <c r="Z318" s="33"/>
      <c r="AA318" s="41">
        <v>7</v>
      </c>
    </row>
    <row r="319" spans="1:28">
      <c r="A319" s="14"/>
      <c r="B319" s="40"/>
      <c r="C319" s="41"/>
      <c r="D319" s="41"/>
      <c r="E319" s="33"/>
      <c r="F319" s="33"/>
      <c r="G319" s="41"/>
      <c r="H319" s="41"/>
      <c r="I319" s="33"/>
      <c r="J319" s="33"/>
      <c r="K319" s="41"/>
      <c r="L319" s="41"/>
      <c r="M319" s="33"/>
      <c r="N319" s="33"/>
      <c r="O319" s="41"/>
      <c r="P319" s="41"/>
      <c r="Q319" s="40"/>
      <c r="R319" s="33"/>
      <c r="S319" s="41"/>
      <c r="T319" s="41"/>
      <c r="U319" s="33"/>
      <c r="V319" s="33"/>
      <c r="W319" s="41"/>
      <c r="X319" s="41"/>
      <c r="Y319" s="40"/>
      <c r="Z319" s="33"/>
      <c r="AA319" s="41"/>
    </row>
    <row r="320" spans="1:28">
      <c r="A320" s="14"/>
      <c r="B320" s="54" t="s">
        <v>356</v>
      </c>
      <c r="C320" s="55" t="s">
        <v>241</v>
      </c>
      <c r="D320" s="55"/>
      <c r="E320" s="38"/>
      <c r="F320" s="38"/>
      <c r="G320" s="55" t="s">
        <v>241</v>
      </c>
      <c r="H320" s="55"/>
      <c r="I320" s="38"/>
      <c r="J320" s="38"/>
      <c r="K320" s="55" t="s">
        <v>241</v>
      </c>
      <c r="L320" s="55"/>
      <c r="M320" s="38"/>
      <c r="N320" s="38"/>
      <c r="O320" s="55" t="s">
        <v>241</v>
      </c>
      <c r="P320" s="55"/>
      <c r="Q320" s="38"/>
      <c r="R320" s="38"/>
      <c r="S320" s="55" t="s">
        <v>241</v>
      </c>
      <c r="T320" s="55"/>
      <c r="U320" s="38"/>
      <c r="V320" s="38"/>
      <c r="W320" s="55" t="s">
        <v>241</v>
      </c>
      <c r="X320" s="55"/>
      <c r="Y320" s="38"/>
      <c r="Z320" s="38"/>
      <c r="AA320" s="55">
        <v>0</v>
      </c>
    </row>
    <row r="321" spans="1:27">
      <c r="A321" s="14"/>
      <c r="B321" s="54"/>
      <c r="C321" s="55"/>
      <c r="D321" s="55"/>
      <c r="E321" s="38"/>
      <c r="F321" s="38"/>
      <c r="G321" s="55"/>
      <c r="H321" s="55"/>
      <c r="I321" s="38"/>
      <c r="J321" s="38"/>
      <c r="K321" s="55"/>
      <c r="L321" s="55"/>
      <c r="M321" s="38"/>
      <c r="N321" s="38"/>
      <c r="O321" s="55"/>
      <c r="P321" s="55"/>
      <c r="Q321" s="38"/>
      <c r="R321" s="38"/>
      <c r="S321" s="55"/>
      <c r="T321" s="55"/>
      <c r="U321" s="38"/>
      <c r="V321" s="38"/>
      <c r="W321" s="55"/>
      <c r="X321" s="55"/>
      <c r="Y321" s="38"/>
      <c r="Z321" s="38"/>
      <c r="AA321" s="55"/>
    </row>
    <row r="322" spans="1:27">
      <c r="A322" s="14"/>
      <c r="B322" s="40" t="s">
        <v>357</v>
      </c>
      <c r="C322" s="41">
        <v>459.4</v>
      </c>
      <c r="D322" s="41"/>
      <c r="E322" s="33"/>
      <c r="F322" s="33"/>
      <c r="G322" s="41" t="s">
        <v>434</v>
      </c>
      <c r="H322" s="41"/>
      <c r="I322" s="40" t="s">
        <v>228</v>
      </c>
      <c r="J322" s="33"/>
      <c r="K322" s="41">
        <v>171.3</v>
      </c>
      <c r="L322" s="41"/>
      <c r="M322" s="33"/>
      <c r="N322" s="33"/>
      <c r="O322" s="41" t="s">
        <v>323</v>
      </c>
      <c r="P322" s="41"/>
      <c r="Q322" s="40" t="s">
        <v>228</v>
      </c>
      <c r="R322" s="33"/>
      <c r="S322" s="41">
        <v>630.70000000000005</v>
      </c>
      <c r="T322" s="41"/>
      <c r="U322" s="33"/>
      <c r="V322" s="33"/>
      <c r="W322" s="41" t="s">
        <v>371</v>
      </c>
      <c r="X322" s="41"/>
      <c r="Y322" s="40" t="s">
        <v>228</v>
      </c>
      <c r="Z322" s="33"/>
      <c r="AA322" s="41">
        <v>274</v>
      </c>
    </row>
    <row r="323" spans="1:27">
      <c r="A323" s="14"/>
      <c r="B323" s="40"/>
      <c r="C323" s="41"/>
      <c r="D323" s="41"/>
      <c r="E323" s="33"/>
      <c r="F323" s="33"/>
      <c r="G323" s="41"/>
      <c r="H323" s="41"/>
      <c r="I323" s="40"/>
      <c r="J323" s="33"/>
      <c r="K323" s="41"/>
      <c r="L323" s="41"/>
      <c r="M323" s="33"/>
      <c r="N323" s="33"/>
      <c r="O323" s="41"/>
      <c r="P323" s="41"/>
      <c r="Q323" s="40"/>
      <c r="R323" s="33"/>
      <c r="S323" s="41"/>
      <c r="T323" s="41"/>
      <c r="U323" s="33"/>
      <c r="V323" s="33"/>
      <c r="W323" s="41"/>
      <c r="X323" s="41"/>
      <c r="Y323" s="40"/>
      <c r="Z323" s="33"/>
      <c r="AA323" s="41"/>
    </row>
    <row r="324" spans="1:27">
      <c r="A324" s="14"/>
      <c r="B324" s="54" t="s">
        <v>359</v>
      </c>
      <c r="C324" s="55">
        <v>0.7</v>
      </c>
      <c r="D324" s="55"/>
      <c r="E324" s="38"/>
      <c r="F324" s="38"/>
      <c r="G324" s="55" t="s">
        <v>241</v>
      </c>
      <c r="H324" s="55"/>
      <c r="I324" s="38"/>
      <c r="J324" s="38"/>
      <c r="K324" s="55" t="s">
        <v>241</v>
      </c>
      <c r="L324" s="55"/>
      <c r="M324" s="38"/>
      <c r="N324" s="38"/>
      <c r="O324" s="55" t="s">
        <v>241</v>
      </c>
      <c r="P324" s="55"/>
      <c r="Q324" s="38"/>
      <c r="R324" s="38"/>
      <c r="S324" s="55">
        <v>0.7</v>
      </c>
      <c r="T324" s="55"/>
      <c r="U324" s="38"/>
      <c r="V324" s="38"/>
      <c r="W324" s="55" t="s">
        <v>241</v>
      </c>
      <c r="X324" s="55"/>
      <c r="Y324" s="38"/>
      <c r="Z324" s="38"/>
      <c r="AA324" s="55">
        <v>1</v>
      </c>
    </row>
    <row r="325" spans="1:27">
      <c r="A325" s="14"/>
      <c r="B325" s="54"/>
      <c r="C325" s="55"/>
      <c r="D325" s="55"/>
      <c r="E325" s="38"/>
      <c r="F325" s="38"/>
      <c r="G325" s="55"/>
      <c r="H325" s="55"/>
      <c r="I325" s="38"/>
      <c r="J325" s="38"/>
      <c r="K325" s="55"/>
      <c r="L325" s="55"/>
      <c r="M325" s="38"/>
      <c r="N325" s="38"/>
      <c r="O325" s="55"/>
      <c r="P325" s="55"/>
      <c r="Q325" s="38"/>
      <c r="R325" s="38"/>
      <c r="S325" s="55"/>
      <c r="T325" s="55"/>
      <c r="U325" s="38"/>
      <c r="V325" s="38"/>
      <c r="W325" s="55"/>
      <c r="X325" s="55"/>
      <c r="Y325" s="38"/>
      <c r="Z325" s="38"/>
      <c r="AA325" s="55"/>
    </row>
    <row r="326" spans="1:27">
      <c r="A326" s="14"/>
      <c r="B326" s="40" t="s">
        <v>360</v>
      </c>
      <c r="C326" s="41">
        <v>30.4</v>
      </c>
      <c r="D326" s="41"/>
      <c r="E326" s="33"/>
      <c r="F326" s="33"/>
      <c r="G326" s="41" t="s">
        <v>241</v>
      </c>
      <c r="H326" s="41"/>
      <c r="I326" s="33"/>
      <c r="J326" s="33"/>
      <c r="K326" s="41">
        <v>44.2</v>
      </c>
      <c r="L326" s="41"/>
      <c r="M326" s="33"/>
      <c r="N326" s="33"/>
      <c r="O326" s="41" t="s">
        <v>232</v>
      </c>
      <c r="P326" s="41"/>
      <c r="Q326" s="40" t="s">
        <v>228</v>
      </c>
      <c r="R326" s="33"/>
      <c r="S326" s="41">
        <v>74.599999999999994</v>
      </c>
      <c r="T326" s="41"/>
      <c r="U326" s="33"/>
      <c r="V326" s="33"/>
      <c r="W326" s="41" t="s">
        <v>232</v>
      </c>
      <c r="X326" s="41"/>
      <c r="Y326" s="40" t="s">
        <v>228</v>
      </c>
      <c r="Z326" s="33"/>
      <c r="AA326" s="41">
        <v>16</v>
      </c>
    </row>
    <row r="327" spans="1:27">
      <c r="A327" s="14"/>
      <c r="B327" s="40"/>
      <c r="C327" s="41"/>
      <c r="D327" s="41"/>
      <c r="E327" s="33"/>
      <c r="F327" s="33"/>
      <c r="G327" s="41"/>
      <c r="H327" s="41"/>
      <c r="I327" s="33"/>
      <c r="J327" s="33"/>
      <c r="K327" s="41"/>
      <c r="L327" s="41"/>
      <c r="M327" s="33"/>
      <c r="N327" s="33"/>
      <c r="O327" s="41"/>
      <c r="P327" s="41"/>
      <c r="Q327" s="40"/>
      <c r="R327" s="33"/>
      <c r="S327" s="41"/>
      <c r="T327" s="41"/>
      <c r="U327" s="33"/>
      <c r="V327" s="33"/>
      <c r="W327" s="41"/>
      <c r="X327" s="41"/>
      <c r="Y327" s="40"/>
      <c r="Z327" s="33"/>
      <c r="AA327" s="41"/>
    </row>
    <row r="328" spans="1:27">
      <c r="A328" s="14"/>
      <c r="B328" s="54" t="s">
        <v>361</v>
      </c>
      <c r="C328" s="55">
        <v>43.7</v>
      </c>
      <c r="D328" s="55"/>
      <c r="E328" s="38"/>
      <c r="F328" s="38"/>
      <c r="G328" s="55" t="s">
        <v>242</v>
      </c>
      <c r="H328" s="55"/>
      <c r="I328" s="54" t="s">
        <v>228</v>
      </c>
      <c r="J328" s="38"/>
      <c r="K328" s="55">
        <v>11.7</v>
      </c>
      <c r="L328" s="55"/>
      <c r="M328" s="38"/>
      <c r="N328" s="38"/>
      <c r="O328" s="55" t="s">
        <v>242</v>
      </c>
      <c r="P328" s="55"/>
      <c r="Q328" s="54" t="s">
        <v>228</v>
      </c>
      <c r="R328" s="38"/>
      <c r="S328" s="55">
        <v>55.4</v>
      </c>
      <c r="T328" s="55"/>
      <c r="U328" s="38"/>
      <c r="V328" s="38"/>
      <c r="W328" s="55" t="s">
        <v>232</v>
      </c>
      <c r="X328" s="55"/>
      <c r="Y328" s="54" t="s">
        <v>228</v>
      </c>
      <c r="Z328" s="38"/>
      <c r="AA328" s="55">
        <v>43</v>
      </c>
    </row>
    <row r="329" spans="1:27">
      <c r="A329" s="14"/>
      <c r="B329" s="54"/>
      <c r="C329" s="55"/>
      <c r="D329" s="55"/>
      <c r="E329" s="38"/>
      <c r="F329" s="38"/>
      <c r="G329" s="55"/>
      <c r="H329" s="55"/>
      <c r="I329" s="54"/>
      <c r="J329" s="38"/>
      <c r="K329" s="55"/>
      <c r="L329" s="55"/>
      <c r="M329" s="38"/>
      <c r="N329" s="38"/>
      <c r="O329" s="55"/>
      <c r="P329" s="55"/>
      <c r="Q329" s="54"/>
      <c r="R329" s="38"/>
      <c r="S329" s="55"/>
      <c r="T329" s="55"/>
      <c r="U329" s="38"/>
      <c r="V329" s="38"/>
      <c r="W329" s="55"/>
      <c r="X329" s="55"/>
      <c r="Y329" s="54"/>
      <c r="Z329" s="38"/>
      <c r="AA329" s="55"/>
    </row>
    <row r="330" spans="1:27">
      <c r="A330" s="14"/>
      <c r="B330" s="40" t="s">
        <v>363</v>
      </c>
      <c r="C330" s="41">
        <v>64.7</v>
      </c>
      <c r="D330" s="41"/>
      <c r="E330" s="33"/>
      <c r="F330" s="33"/>
      <c r="G330" s="41" t="s">
        <v>437</v>
      </c>
      <c r="H330" s="41"/>
      <c r="I330" s="40" t="s">
        <v>228</v>
      </c>
      <c r="J330" s="33"/>
      <c r="K330" s="41">
        <v>111.7</v>
      </c>
      <c r="L330" s="41"/>
      <c r="M330" s="33"/>
      <c r="N330" s="33"/>
      <c r="O330" s="41" t="s">
        <v>358</v>
      </c>
      <c r="P330" s="41"/>
      <c r="Q330" s="40" t="s">
        <v>228</v>
      </c>
      <c r="R330" s="33"/>
      <c r="S330" s="41">
        <v>176.4</v>
      </c>
      <c r="T330" s="41"/>
      <c r="U330" s="33"/>
      <c r="V330" s="33"/>
      <c r="W330" s="41" t="s">
        <v>328</v>
      </c>
      <c r="X330" s="41"/>
      <c r="Y330" s="40" t="s">
        <v>228</v>
      </c>
      <c r="Z330" s="33"/>
      <c r="AA330" s="41">
        <v>48</v>
      </c>
    </row>
    <row r="331" spans="1:27" ht="15.75" thickBot="1">
      <c r="A331" s="14"/>
      <c r="B331" s="40"/>
      <c r="C331" s="58"/>
      <c r="D331" s="58"/>
      <c r="E331" s="59"/>
      <c r="F331" s="33"/>
      <c r="G331" s="58"/>
      <c r="H331" s="58"/>
      <c r="I331" s="66"/>
      <c r="J331" s="33"/>
      <c r="K331" s="58"/>
      <c r="L331" s="58"/>
      <c r="M331" s="59"/>
      <c r="N331" s="33"/>
      <c r="O331" s="58"/>
      <c r="P331" s="58"/>
      <c r="Q331" s="66"/>
      <c r="R331" s="33"/>
      <c r="S331" s="58"/>
      <c r="T331" s="58"/>
      <c r="U331" s="59"/>
      <c r="V331" s="33"/>
      <c r="W331" s="58"/>
      <c r="X331" s="58"/>
      <c r="Y331" s="66"/>
      <c r="Z331" s="33"/>
      <c r="AA331" s="58"/>
    </row>
    <row r="332" spans="1:27">
      <c r="A332" s="14"/>
      <c r="B332" s="87" t="s">
        <v>365</v>
      </c>
      <c r="C332" s="68">
        <v>790.1</v>
      </c>
      <c r="D332" s="68"/>
      <c r="E332" s="60"/>
      <c r="F332" s="38"/>
      <c r="G332" s="68" t="s">
        <v>326</v>
      </c>
      <c r="H332" s="68"/>
      <c r="I332" s="67" t="s">
        <v>228</v>
      </c>
      <c r="J332" s="38"/>
      <c r="K332" s="68">
        <v>423.2</v>
      </c>
      <c r="L332" s="68"/>
      <c r="M332" s="60"/>
      <c r="N332" s="38"/>
      <c r="O332" s="68" t="s">
        <v>438</v>
      </c>
      <c r="P332" s="68"/>
      <c r="Q332" s="67" t="s">
        <v>228</v>
      </c>
      <c r="R332" s="38"/>
      <c r="S332" s="98">
        <v>1213.3</v>
      </c>
      <c r="T332" s="98"/>
      <c r="U332" s="60"/>
      <c r="V332" s="38"/>
      <c r="W332" s="68" t="s">
        <v>372</v>
      </c>
      <c r="X332" s="68"/>
      <c r="Y332" s="67" t="s">
        <v>228</v>
      </c>
      <c r="Z332" s="38"/>
      <c r="AA332" s="68">
        <v>428</v>
      </c>
    </row>
    <row r="333" spans="1:27">
      <c r="A333" s="14"/>
      <c r="B333" s="87"/>
      <c r="C333" s="55"/>
      <c r="D333" s="55"/>
      <c r="E333" s="38"/>
      <c r="F333" s="38"/>
      <c r="G333" s="55"/>
      <c r="H333" s="55"/>
      <c r="I333" s="54"/>
      <c r="J333" s="38"/>
      <c r="K333" s="55"/>
      <c r="L333" s="55"/>
      <c r="M333" s="38"/>
      <c r="N333" s="38"/>
      <c r="O333" s="55"/>
      <c r="P333" s="55"/>
      <c r="Q333" s="54"/>
      <c r="R333" s="38"/>
      <c r="S333" s="81"/>
      <c r="T333" s="81"/>
      <c r="U333" s="38"/>
      <c r="V333" s="38"/>
      <c r="W333" s="55"/>
      <c r="X333" s="55"/>
      <c r="Y333" s="54"/>
      <c r="Z333" s="38"/>
      <c r="AA333" s="55"/>
    </row>
    <row r="334" spans="1:27">
      <c r="A334" s="14"/>
      <c r="B334" s="39" t="s">
        <v>367</v>
      </c>
      <c r="C334" s="41">
        <v>4.5999999999999996</v>
      </c>
      <c r="D334" s="41"/>
      <c r="E334" s="33"/>
      <c r="F334" s="33"/>
      <c r="G334" s="41" t="s">
        <v>241</v>
      </c>
      <c r="H334" s="41"/>
      <c r="I334" s="33"/>
      <c r="J334" s="33"/>
      <c r="K334" s="41" t="s">
        <v>241</v>
      </c>
      <c r="L334" s="41"/>
      <c r="M334" s="33"/>
      <c r="N334" s="33"/>
      <c r="O334" s="41" t="s">
        <v>241</v>
      </c>
      <c r="P334" s="41"/>
      <c r="Q334" s="33"/>
      <c r="R334" s="33"/>
      <c r="S334" s="41">
        <v>4.5999999999999996</v>
      </c>
      <c r="T334" s="41"/>
      <c r="U334" s="33"/>
      <c r="V334" s="33"/>
      <c r="W334" s="41" t="s">
        <v>241</v>
      </c>
      <c r="X334" s="41"/>
      <c r="Y334" s="33"/>
      <c r="Z334" s="33"/>
      <c r="AA334" s="41">
        <v>3</v>
      </c>
    </row>
    <row r="335" spans="1:27" ht="15.75" thickBot="1">
      <c r="A335" s="14"/>
      <c r="B335" s="39"/>
      <c r="C335" s="58"/>
      <c r="D335" s="58"/>
      <c r="E335" s="59"/>
      <c r="F335" s="33"/>
      <c r="G335" s="58"/>
      <c r="H335" s="58"/>
      <c r="I335" s="59"/>
      <c r="J335" s="33"/>
      <c r="K335" s="58"/>
      <c r="L335" s="58"/>
      <c r="M335" s="59"/>
      <c r="N335" s="33"/>
      <c r="O335" s="58"/>
      <c r="P335" s="58"/>
      <c r="Q335" s="59"/>
      <c r="R335" s="33"/>
      <c r="S335" s="58"/>
      <c r="T335" s="58"/>
      <c r="U335" s="59"/>
      <c r="V335" s="33"/>
      <c r="W335" s="58"/>
      <c r="X335" s="58"/>
      <c r="Y335" s="59"/>
      <c r="Z335" s="33"/>
      <c r="AA335" s="58"/>
    </row>
    <row r="336" spans="1:27">
      <c r="A336" s="14"/>
      <c r="B336" s="87" t="s">
        <v>133</v>
      </c>
      <c r="C336" s="67" t="s">
        <v>225</v>
      </c>
      <c r="D336" s="68">
        <v>794.7</v>
      </c>
      <c r="E336" s="60"/>
      <c r="F336" s="38"/>
      <c r="G336" s="67" t="s">
        <v>225</v>
      </c>
      <c r="H336" s="68" t="s">
        <v>326</v>
      </c>
      <c r="I336" s="67" t="s">
        <v>228</v>
      </c>
      <c r="J336" s="38"/>
      <c r="K336" s="67" t="s">
        <v>225</v>
      </c>
      <c r="L336" s="68">
        <v>423.2</v>
      </c>
      <c r="M336" s="60"/>
      <c r="N336" s="38"/>
      <c r="O336" s="67" t="s">
        <v>225</v>
      </c>
      <c r="P336" s="68" t="s">
        <v>438</v>
      </c>
      <c r="Q336" s="67" t="s">
        <v>228</v>
      </c>
      <c r="R336" s="38"/>
      <c r="S336" s="67" t="s">
        <v>225</v>
      </c>
      <c r="T336" s="98">
        <v>1217.9000000000001</v>
      </c>
      <c r="U336" s="60"/>
      <c r="V336" s="38"/>
      <c r="W336" s="67" t="s">
        <v>225</v>
      </c>
      <c r="X336" s="68" t="s">
        <v>372</v>
      </c>
      <c r="Y336" s="67" t="s">
        <v>228</v>
      </c>
      <c r="Z336" s="38"/>
      <c r="AA336" s="68">
        <v>431</v>
      </c>
    </row>
    <row r="337" spans="1:28" ht="15.75" thickBot="1">
      <c r="A337" s="14"/>
      <c r="B337" s="87"/>
      <c r="C337" s="77"/>
      <c r="D337" s="78"/>
      <c r="E337" s="79"/>
      <c r="F337" s="38"/>
      <c r="G337" s="77"/>
      <c r="H337" s="78"/>
      <c r="I337" s="77"/>
      <c r="J337" s="38"/>
      <c r="K337" s="77"/>
      <c r="L337" s="78"/>
      <c r="M337" s="79"/>
      <c r="N337" s="38"/>
      <c r="O337" s="77"/>
      <c r="P337" s="78"/>
      <c r="Q337" s="77"/>
      <c r="R337" s="38"/>
      <c r="S337" s="77"/>
      <c r="T337" s="82"/>
      <c r="U337" s="79"/>
      <c r="V337" s="38"/>
      <c r="W337" s="77"/>
      <c r="X337" s="78"/>
      <c r="Y337" s="77"/>
      <c r="Z337" s="38"/>
      <c r="AA337" s="78"/>
    </row>
    <row r="338" spans="1:28" ht="15.75" thickTop="1">
      <c r="A338" s="14"/>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c r="AA338" s="51"/>
      <c r="AB338" s="51"/>
    </row>
    <row r="339" spans="1:28">
      <c r="A339" s="14"/>
      <c r="B339" s="73" t="s">
        <v>439</v>
      </c>
      <c r="C339" s="73"/>
      <c r="D339" s="73"/>
      <c r="E339" s="73"/>
      <c r="F339" s="73"/>
      <c r="G339" s="73"/>
      <c r="H339" s="73"/>
      <c r="I339" s="73"/>
      <c r="J339" s="73"/>
      <c r="K339" s="73"/>
      <c r="L339" s="73"/>
      <c r="M339" s="73"/>
      <c r="N339" s="73"/>
      <c r="O339" s="73"/>
      <c r="P339" s="73"/>
      <c r="Q339" s="73"/>
      <c r="R339" s="73"/>
      <c r="S339" s="73"/>
      <c r="T339" s="73"/>
      <c r="U339" s="73"/>
      <c r="V339" s="73"/>
      <c r="W339" s="73"/>
      <c r="X339" s="73"/>
      <c r="Y339" s="73"/>
      <c r="Z339" s="73"/>
      <c r="AA339" s="73"/>
      <c r="AB339" s="73"/>
    </row>
    <row r="340" spans="1:28">
      <c r="A340" s="14"/>
      <c r="B340" s="29"/>
      <c r="C340" s="29"/>
      <c r="D340" s="29"/>
      <c r="E340" s="29"/>
      <c r="F340" s="29"/>
      <c r="G340" s="29"/>
      <c r="H340" s="29"/>
      <c r="I340" s="29"/>
    </row>
    <row r="341" spans="1:28">
      <c r="A341" s="14"/>
      <c r="B341" s="17"/>
      <c r="C341" s="17"/>
      <c r="D341" s="17"/>
      <c r="E341" s="17"/>
      <c r="F341" s="17"/>
      <c r="G341" s="17"/>
      <c r="H341" s="17"/>
      <c r="I341" s="17"/>
    </row>
    <row r="342" spans="1:28" ht="15.75" thickBot="1">
      <c r="A342" s="14"/>
      <c r="B342" s="18"/>
      <c r="C342" s="30" t="s">
        <v>308</v>
      </c>
      <c r="D342" s="30"/>
      <c r="E342" s="30"/>
      <c r="F342" s="30"/>
      <c r="G342" s="30"/>
      <c r="H342" s="30"/>
      <c r="I342" s="30"/>
    </row>
    <row r="343" spans="1:28" ht="15.75" thickBot="1">
      <c r="A343" s="14"/>
      <c r="B343" s="18"/>
      <c r="C343" s="85">
        <v>42094</v>
      </c>
      <c r="D343" s="85"/>
      <c r="E343" s="85"/>
      <c r="F343" s="28"/>
      <c r="G343" s="85">
        <v>41729</v>
      </c>
      <c r="H343" s="85"/>
      <c r="I343" s="85"/>
    </row>
    <row r="344" spans="1:28">
      <c r="A344" s="14"/>
      <c r="B344" s="18"/>
      <c r="C344" s="37" t="s">
        <v>222</v>
      </c>
      <c r="D344" s="37"/>
      <c r="E344" s="37"/>
      <c r="F344" s="37"/>
      <c r="G344" s="37"/>
      <c r="H344" s="37"/>
      <c r="I344" s="37"/>
    </row>
    <row r="345" spans="1:28" ht="26.25">
      <c r="A345" s="14"/>
      <c r="B345" s="21" t="s">
        <v>440</v>
      </c>
      <c r="C345" s="21" t="s">
        <v>225</v>
      </c>
      <c r="D345" s="26" t="s">
        <v>441</v>
      </c>
      <c r="E345" s="21" t="s">
        <v>228</v>
      </c>
      <c r="F345" s="22"/>
      <c r="G345" s="21" t="s">
        <v>225</v>
      </c>
      <c r="H345" s="26" t="s">
        <v>442</v>
      </c>
      <c r="I345" s="21" t="s">
        <v>228</v>
      </c>
    </row>
    <row r="346" spans="1:28" ht="26.25">
      <c r="A346" s="14"/>
      <c r="B346" s="16" t="s">
        <v>443</v>
      </c>
      <c r="C346" s="41" t="s">
        <v>444</v>
      </c>
      <c r="D346" s="41"/>
      <c r="E346" s="16" t="s">
        <v>228</v>
      </c>
      <c r="F346" s="13"/>
      <c r="G346" s="41" t="s">
        <v>445</v>
      </c>
      <c r="H346" s="41"/>
      <c r="I346" s="16" t="s">
        <v>228</v>
      </c>
    </row>
    <row r="347" spans="1:28">
      <c r="A347" s="14"/>
      <c r="B347" s="54" t="s">
        <v>446</v>
      </c>
      <c r="C347" s="55" t="s">
        <v>241</v>
      </c>
      <c r="D347" s="55"/>
      <c r="E347" s="38"/>
      <c r="F347" s="38"/>
      <c r="G347" s="55" t="s">
        <v>241</v>
      </c>
      <c r="H347" s="55"/>
      <c r="I347" s="38"/>
    </row>
    <row r="348" spans="1:28">
      <c r="A348" s="14"/>
      <c r="B348" s="54"/>
      <c r="C348" s="55"/>
      <c r="D348" s="55"/>
      <c r="E348" s="38"/>
      <c r="F348" s="38"/>
      <c r="G348" s="55"/>
      <c r="H348" s="55"/>
      <c r="I348" s="38"/>
    </row>
    <row r="349" spans="1:28" ht="26.25">
      <c r="A349" s="14"/>
      <c r="B349" s="16" t="s">
        <v>447</v>
      </c>
      <c r="C349" s="41" t="s">
        <v>448</v>
      </c>
      <c r="D349" s="41"/>
      <c r="E349" s="16" t="s">
        <v>228</v>
      </c>
      <c r="F349" s="13"/>
      <c r="G349" s="41" t="s">
        <v>449</v>
      </c>
      <c r="H349" s="41"/>
      <c r="I349" s="16" t="s">
        <v>228</v>
      </c>
    </row>
    <row r="350" spans="1:28">
      <c r="A350" s="14"/>
      <c r="B350" s="54" t="s">
        <v>450</v>
      </c>
      <c r="C350" s="55">
        <v>540.70000000000005</v>
      </c>
      <c r="D350" s="55"/>
      <c r="E350" s="38"/>
      <c r="F350" s="38"/>
      <c r="G350" s="55">
        <v>598.79999999999995</v>
      </c>
      <c r="H350" s="55"/>
      <c r="I350" s="38"/>
    </row>
    <row r="351" spans="1:28">
      <c r="A351" s="14"/>
      <c r="B351" s="54"/>
      <c r="C351" s="55"/>
      <c r="D351" s="55"/>
      <c r="E351" s="38"/>
      <c r="F351" s="38"/>
      <c r="G351" s="55"/>
      <c r="H351" s="55"/>
      <c r="I351" s="38"/>
    </row>
    <row r="352" spans="1:28">
      <c r="A352" s="14"/>
      <c r="B352" s="40" t="s">
        <v>451</v>
      </c>
      <c r="C352" s="41">
        <v>133.80000000000001</v>
      </c>
      <c r="D352" s="41"/>
      <c r="E352" s="33"/>
      <c r="F352" s="33"/>
      <c r="G352" s="41">
        <v>181.3</v>
      </c>
      <c r="H352" s="41"/>
      <c r="I352" s="33"/>
    </row>
    <row r="353" spans="1:9">
      <c r="A353" s="14"/>
      <c r="B353" s="40"/>
      <c r="C353" s="41"/>
      <c r="D353" s="41"/>
      <c r="E353" s="33"/>
      <c r="F353" s="33"/>
      <c r="G353" s="41"/>
      <c r="H353" s="41"/>
      <c r="I353" s="33"/>
    </row>
    <row r="354" spans="1:9">
      <c r="A354" s="14"/>
      <c r="B354" s="54" t="s">
        <v>452</v>
      </c>
      <c r="C354" s="55">
        <v>108.6</v>
      </c>
      <c r="D354" s="55"/>
      <c r="E354" s="38"/>
      <c r="F354" s="38"/>
      <c r="G354" s="55">
        <v>4</v>
      </c>
      <c r="H354" s="55"/>
      <c r="I354" s="38"/>
    </row>
    <row r="355" spans="1:9">
      <c r="A355" s="14"/>
      <c r="B355" s="54"/>
      <c r="C355" s="55"/>
      <c r="D355" s="55"/>
      <c r="E355" s="38"/>
      <c r="F355" s="38"/>
      <c r="G355" s="55"/>
      <c r="H355" s="55"/>
      <c r="I355" s="38"/>
    </row>
    <row r="356" spans="1:9">
      <c r="A356" s="14"/>
      <c r="B356" s="40" t="s">
        <v>453</v>
      </c>
      <c r="C356" s="41">
        <v>83.7</v>
      </c>
      <c r="D356" s="41"/>
      <c r="E356" s="33"/>
      <c r="F356" s="33"/>
      <c r="G356" s="41">
        <v>5.3</v>
      </c>
      <c r="H356" s="41"/>
      <c r="I356" s="33"/>
    </row>
    <row r="357" spans="1:9">
      <c r="A357" s="14"/>
      <c r="B357" s="40"/>
      <c r="C357" s="41"/>
      <c r="D357" s="41"/>
      <c r="E357" s="33"/>
      <c r="F357" s="33"/>
      <c r="G357" s="41"/>
      <c r="H357" s="41"/>
      <c r="I357" s="33"/>
    </row>
    <row r="358" spans="1:9">
      <c r="A358" s="14"/>
      <c r="B358" s="54" t="s">
        <v>454</v>
      </c>
      <c r="C358" s="55">
        <v>15.9</v>
      </c>
      <c r="D358" s="55"/>
      <c r="E358" s="38"/>
      <c r="F358" s="38"/>
      <c r="G358" s="55">
        <v>13.6</v>
      </c>
      <c r="H358" s="55"/>
      <c r="I358" s="38"/>
    </row>
    <row r="359" spans="1:9">
      <c r="A359" s="14"/>
      <c r="B359" s="54"/>
      <c r="C359" s="55"/>
      <c r="D359" s="55"/>
      <c r="E359" s="38"/>
      <c r="F359" s="38"/>
      <c r="G359" s="55"/>
      <c r="H359" s="55"/>
      <c r="I359" s="38"/>
    </row>
    <row r="360" spans="1:9">
      <c r="A360" s="14"/>
      <c r="B360" s="40" t="s">
        <v>455</v>
      </c>
      <c r="C360" s="41">
        <v>61.3</v>
      </c>
      <c r="D360" s="41"/>
      <c r="E360" s="33"/>
      <c r="F360" s="33"/>
      <c r="G360" s="41" t="s">
        <v>456</v>
      </c>
      <c r="H360" s="41"/>
      <c r="I360" s="40" t="s">
        <v>228</v>
      </c>
    </row>
    <row r="361" spans="1:9">
      <c r="A361" s="14"/>
      <c r="B361" s="40"/>
      <c r="C361" s="41"/>
      <c r="D361" s="41"/>
      <c r="E361" s="33"/>
      <c r="F361" s="33"/>
      <c r="G361" s="41"/>
      <c r="H361" s="41"/>
      <c r="I361" s="40"/>
    </row>
    <row r="362" spans="1:9">
      <c r="A362" s="14"/>
      <c r="B362" s="54" t="s">
        <v>457</v>
      </c>
      <c r="C362" s="55" t="s">
        <v>322</v>
      </c>
      <c r="D362" s="55"/>
      <c r="E362" s="54" t="s">
        <v>228</v>
      </c>
      <c r="F362" s="38"/>
      <c r="G362" s="55" t="s">
        <v>241</v>
      </c>
      <c r="H362" s="55"/>
      <c r="I362" s="38"/>
    </row>
    <row r="363" spans="1:9">
      <c r="A363" s="14"/>
      <c r="B363" s="54"/>
      <c r="C363" s="55"/>
      <c r="D363" s="55"/>
      <c r="E363" s="54"/>
      <c r="F363" s="38"/>
      <c r="G363" s="55"/>
      <c r="H363" s="55"/>
      <c r="I363" s="38"/>
    </row>
    <row r="364" spans="1:9">
      <c r="A364" s="14"/>
      <c r="B364" s="40" t="s">
        <v>458</v>
      </c>
      <c r="C364" s="41">
        <v>1.8</v>
      </c>
      <c r="D364" s="41"/>
      <c r="E364" s="33"/>
      <c r="F364" s="33"/>
      <c r="G364" s="41" t="s">
        <v>459</v>
      </c>
      <c r="H364" s="41"/>
      <c r="I364" s="40" t="s">
        <v>228</v>
      </c>
    </row>
    <row r="365" spans="1:9">
      <c r="A365" s="14"/>
      <c r="B365" s="40"/>
      <c r="C365" s="41"/>
      <c r="D365" s="41"/>
      <c r="E365" s="33"/>
      <c r="F365" s="33"/>
      <c r="G365" s="41"/>
      <c r="H365" s="41"/>
      <c r="I365" s="40"/>
    </row>
    <row r="366" spans="1:9">
      <c r="A366" s="14"/>
      <c r="B366" s="54" t="s">
        <v>460</v>
      </c>
      <c r="C366" s="55" t="s">
        <v>241</v>
      </c>
      <c r="D366" s="55"/>
      <c r="E366" s="38"/>
      <c r="F366" s="38"/>
      <c r="G366" s="55">
        <v>37.299999999999997</v>
      </c>
      <c r="H366" s="55"/>
      <c r="I366" s="38"/>
    </row>
    <row r="367" spans="1:9" ht="15.75" thickBot="1">
      <c r="A367" s="14"/>
      <c r="B367" s="54"/>
      <c r="C367" s="42"/>
      <c r="D367" s="42"/>
      <c r="E367" s="56"/>
      <c r="F367" s="38"/>
      <c r="G367" s="42"/>
      <c r="H367" s="42"/>
      <c r="I367" s="56"/>
    </row>
    <row r="368" spans="1:9">
      <c r="A368" s="14"/>
      <c r="B368" s="40" t="s">
        <v>461</v>
      </c>
      <c r="C368" s="47" t="s">
        <v>225</v>
      </c>
      <c r="D368" s="43">
        <v>121.5</v>
      </c>
      <c r="E368" s="36"/>
      <c r="F368" s="33"/>
      <c r="G368" s="47" t="s">
        <v>225</v>
      </c>
      <c r="H368" s="43" t="s">
        <v>462</v>
      </c>
      <c r="I368" s="47" t="s">
        <v>228</v>
      </c>
    </row>
    <row r="369" spans="1:9" ht="15.75" thickBot="1">
      <c r="A369" s="14"/>
      <c r="B369" s="40"/>
      <c r="C369" s="48"/>
      <c r="D369" s="49"/>
      <c r="E369" s="50"/>
      <c r="F369" s="33"/>
      <c r="G369" s="48"/>
      <c r="H369" s="49"/>
      <c r="I369" s="48"/>
    </row>
    <row r="370" spans="1:9" ht="15.75" thickTop="1"/>
  </sheetData>
  <mergeCells count="1735">
    <mergeCell ref="B338:AB338"/>
    <mergeCell ref="B339:AB339"/>
    <mergeCell ref="B174:AB174"/>
    <mergeCell ref="B206:AB206"/>
    <mergeCell ref="B207:AB207"/>
    <mergeCell ref="B208:AB208"/>
    <mergeCell ref="B209:AB209"/>
    <mergeCell ref="B210:AB210"/>
    <mergeCell ref="B72:AB72"/>
    <mergeCell ref="B73:AB73"/>
    <mergeCell ref="B74:AB74"/>
    <mergeCell ref="B75:AB75"/>
    <mergeCell ref="B107:AB107"/>
    <mergeCell ref="B141:AB141"/>
    <mergeCell ref="H368:H369"/>
    <mergeCell ref="I368:I369"/>
    <mergeCell ref="A1:A2"/>
    <mergeCell ref="B1:AB1"/>
    <mergeCell ref="B2:AB2"/>
    <mergeCell ref="B3:AB3"/>
    <mergeCell ref="A4:A369"/>
    <mergeCell ref="B4:AB4"/>
    <mergeCell ref="B5:AB5"/>
    <mergeCell ref="B6:AB6"/>
    <mergeCell ref="B368:B369"/>
    <mergeCell ref="C368:C369"/>
    <mergeCell ref="D368:D369"/>
    <mergeCell ref="E368:E369"/>
    <mergeCell ref="F368:F369"/>
    <mergeCell ref="G368:G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I350:I351"/>
    <mergeCell ref="B352:B353"/>
    <mergeCell ref="C352:D353"/>
    <mergeCell ref="E352:E353"/>
    <mergeCell ref="F352:F353"/>
    <mergeCell ref="G352:H353"/>
    <mergeCell ref="I352:I353"/>
    <mergeCell ref="C349:D349"/>
    <mergeCell ref="G349:H349"/>
    <mergeCell ref="B350:B351"/>
    <mergeCell ref="C350:D351"/>
    <mergeCell ref="E350:E351"/>
    <mergeCell ref="F350:F351"/>
    <mergeCell ref="G350:H351"/>
    <mergeCell ref="B347:B348"/>
    <mergeCell ref="C347:D348"/>
    <mergeCell ref="E347:E348"/>
    <mergeCell ref="F347:F348"/>
    <mergeCell ref="G347:H348"/>
    <mergeCell ref="I347:I348"/>
    <mergeCell ref="B340:I340"/>
    <mergeCell ref="C342:I342"/>
    <mergeCell ref="C343:E343"/>
    <mergeCell ref="G343:I343"/>
    <mergeCell ref="C344:I344"/>
    <mergeCell ref="C346:D346"/>
    <mergeCell ref="G346:H346"/>
    <mergeCell ref="V336:V337"/>
    <mergeCell ref="W336:W337"/>
    <mergeCell ref="X336:X337"/>
    <mergeCell ref="Y336:Y337"/>
    <mergeCell ref="Z336:Z337"/>
    <mergeCell ref="AA336:AA337"/>
    <mergeCell ref="P336:P337"/>
    <mergeCell ref="Q336:Q337"/>
    <mergeCell ref="R336:R337"/>
    <mergeCell ref="S336:S337"/>
    <mergeCell ref="T336:T337"/>
    <mergeCell ref="U336:U337"/>
    <mergeCell ref="J336:J337"/>
    <mergeCell ref="K336:K337"/>
    <mergeCell ref="L336:L337"/>
    <mergeCell ref="M336:M337"/>
    <mergeCell ref="N336:N337"/>
    <mergeCell ref="O336:O337"/>
    <mergeCell ref="Z334:Z335"/>
    <mergeCell ref="AA334:AA335"/>
    <mergeCell ref="B336:B337"/>
    <mergeCell ref="C336:C337"/>
    <mergeCell ref="D336:D337"/>
    <mergeCell ref="E336:E337"/>
    <mergeCell ref="F336:F337"/>
    <mergeCell ref="G336:G337"/>
    <mergeCell ref="H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U332:U333"/>
    <mergeCell ref="V332:V333"/>
    <mergeCell ref="W332:X333"/>
    <mergeCell ref="Y332:Y333"/>
    <mergeCell ref="Z332:Z333"/>
    <mergeCell ref="AA332:AA333"/>
    <mergeCell ref="M332:M333"/>
    <mergeCell ref="N332:N333"/>
    <mergeCell ref="O332:P333"/>
    <mergeCell ref="Q332:Q333"/>
    <mergeCell ref="R332:R333"/>
    <mergeCell ref="S332:T333"/>
    <mergeCell ref="Z330:Z331"/>
    <mergeCell ref="AA330:AA331"/>
    <mergeCell ref="B332:B333"/>
    <mergeCell ref="C332:D333"/>
    <mergeCell ref="E332:E333"/>
    <mergeCell ref="F332:F333"/>
    <mergeCell ref="G332:H333"/>
    <mergeCell ref="I332:I333"/>
    <mergeCell ref="J332:J333"/>
    <mergeCell ref="K332:L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8:U329"/>
    <mergeCell ref="V328:V329"/>
    <mergeCell ref="W328:X329"/>
    <mergeCell ref="Y328:Y329"/>
    <mergeCell ref="Z328:Z329"/>
    <mergeCell ref="AA328:AA329"/>
    <mergeCell ref="M328:M329"/>
    <mergeCell ref="N328:N329"/>
    <mergeCell ref="O328:P329"/>
    <mergeCell ref="Q328:Q329"/>
    <mergeCell ref="R328:R329"/>
    <mergeCell ref="S328:T329"/>
    <mergeCell ref="Z326:Z327"/>
    <mergeCell ref="AA326:AA327"/>
    <mergeCell ref="B328:B329"/>
    <mergeCell ref="C328:D329"/>
    <mergeCell ref="E328:E329"/>
    <mergeCell ref="F328:F329"/>
    <mergeCell ref="G328:H329"/>
    <mergeCell ref="I328:I329"/>
    <mergeCell ref="J328:J329"/>
    <mergeCell ref="K328:L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U324:U325"/>
    <mergeCell ref="V324:V325"/>
    <mergeCell ref="W324:X325"/>
    <mergeCell ref="Y324:Y325"/>
    <mergeCell ref="Z324:Z325"/>
    <mergeCell ref="AA324:AA325"/>
    <mergeCell ref="M324:M325"/>
    <mergeCell ref="N324:N325"/>
    <mergeCell ref="O324:P325"/>
    <mergeCell ref="Q324:Q325"/>
    <mergeCell ref="R324:R325"/>
    <mergeCell ref="S324:T325"/>
    <mergeCell ref="Z322:Z323"/>
    <mergeCell ref="AA322:AA323"/>
    <mergeCell ref="B324:B325"/>
    <mergeCell ref="C324:D325"/>
    <mergeCell ref="E324:E325"/>
    <mergeCell ref="F324:F325"/>
    <mergeCell ref="G324:H325"/>
    <mergeCell ref="I324:I325"/>
    <mergeCell ref="J324:J325"/>
    <mergeCell ref="K324:L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20:U321"/>
    <mergeCell ref="V320:V321"/>
    <mergeCell ref="W320:X321"/>
    <mergeCell ref="Y320:Y321"/>
    <mergeCell ref="Z320:Z321"/>
    <mergeCell ref="AA320:AA321"/>
    <mergeCell ref="M320:M321"/>
    <mergeCell ref="N320:N321"/>
    <mergeCell ref="O320:P321"/>
    <mergeCell ref="Q320:Q321"/>
    <mergeCell ref="R320:R321"/>
    <mergeCell ref="S320:T321"/>
    <mergeCell ref="Z318:Z319"/>
    <mergeCell ref="AA318:AA319"/>
    <mergeCell ref="B320:B321"/>
    <mergeCell ref="C320:D321"/>
    <mergeCell ref="E320:E321"/>
    <mergeCell ref="F320:F321"/>
    <mergeCell ref="G320:H321"/>
    <mergeCell ref="I320:I321"/>
    <mergeCell ref="J320:J321"/>
    <mergeCell ref="K320:L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Z312:Z314"/>
    <mergeCell ref="C315:AA315"/>
    <mergeCell ref="B316:B317"/>
    <mergeCell ref="C316:C317"/>
    <mergeCell ref="D316:D317"/>
    <mergeCell ref="E316:E317"/>
    <mergeCell ref="F316:F317"/>
    <mergeCell ref="G316:G317"/>
    <mergeCell ref="H316:H317"/>
    <mergeCell ref="I316:I317"/>
    <mergeCell ref="R312:R314"/>
    <mergeCell ref="S312:U312"/>
    <mergeCell ref="S313:U313"/>
    <mergeCell ref="S314:U314"/>
    <mergeCell ref="V312:V314"/>
    <mergeCell ref="W312:Y312"/>
    <mergeCell ref="W313:Y313"/>
    <mergeCell ref="W314:Y314"/>
    <mergeCell ref="J312:J314"/>
    <mergeCell ref="K312:M312"/>
    <mergeCell ref="K313:M313"/>
    <mergeCell ref="K314:M314"/>
    <mergeCell ref="N312:N314"/>
    <mergeCell ref="O312:Q312"/>
    <mergeCell ref="O313:Q313"/>
    <mergeCell ref="O314:Q314"/>
    <mergeCell ref="B312:B314"/>
    <mergeCell ref="C312:E312"/>
    <mergeCell ref="C313:E313"/>
    <mergeCell ref="C314:E314"/>
    <mergeCell ref="F312:F314"/>
    <mergeCell ref="G312:I312"/>
    <mergeCell ref="G313:I313"/>
    <mergeCell ref="G314:I314"/>
    <mergeCell ref="AA305:AA306"/>
    <mergeCell ref="AB305:AB306"/>
    <mergeCell ref="B308:AA308"/>
    <mergeCell ref="C310:AA310"/>
    <mergeCell ref="C311:I311"/>
    <mergeCell ref="K311:Q311"/>
    <mergeCell ref="S311:AA311"/>
    <mergeCell ref="B307:AB307"/>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Z303:Z304"/>
    <mergeCell ref="AA303:AA304"/>
    <mergeCell ref="AB303:AB304"/>
    <mergeCell ref="B305:B306"/>
    <mergeCell ref="C305:C306"/>
    <mergeCell ref="D305:D306"/>
    <mergeCell ref="E305:E306"/>
    <mergeCell ref="F305:F306"/>
    <mergeCell ref="G305:G306"/>
    <mergeCell ref="H305:H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V301:V302"/>
    <mergeCell ref="W301:X302"/>
    <mergeCell ref="Y301:Y302"/>
    <mergeCell ref="Z301:Z302"/>
    <mergeCell ref="AA301:AA302"/>
    <mergeCell ref="AB301:AB302"/>
    <mergeCell ref="N301:N302"/>
    <mergeCell ref="O301:P302"/>
    <mergeCell ref="Q301:Q302"/>
    <mergeCell ref="R301:R302"/>
    <mergeCell ref="S301:T302"/>
    <mergeCell ref="U301:U302"/>
    <mergeCell ref="AB299:AB300"/>
    <mergeCell ref="B301:B302"/>
    <mergeCell ref="C301:D302"/>
    <mergeCell ref="E301:E302"/>
    <mergeCell ref="F301:F302"/>
    <mergeCell ref="G301:H302"/>
    <mergeCell ref="I301:I302"/>
    <mergeCell ref="J301:J302"/>
    <mergeCell ref="K301:L302"/>
    <mergeCell ref="M301:M302"/>
    <mergeCell ref="U299:U300"/>
    <mergeCell ref="V299:V300"/>
    <mergeCell ref="W299:X300"/>
    <mergeCell ref="Y299:Y300"/>
    <mergeCell ref="Z299:Z300"/>
    <mergeCell ref="AA299:AA300"/>
    <mergeCell ref="M299:M300"/>
    <mergeCell ref="N299:N300"/>
    <mergeCell ref="O299:P300"/>
    <mergeCell ref="Q299:Q300"/>
    <mergeCell ref="R299:R300"/>
    <mergeCell ref="S299:T300"/>
    <mergeCell ref="AA297:AA298"/>
    <mergeCell ref="AB297:AB298"/>
    <mergeCell ref="B299:B300"/>
    <mergeCell ref="C299:D300"/>
    <mergeCell ref="E299:E300"/>
    <mergeCell ref="F299:F300"/>
    <mergeCell ref="G299:H300"/>
    <mergeCell ref="I299:I300"/>
    <mergeCell ref="J299:J300"/>
    <mergeCell ref="K299:L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A296"/>
    <mergeCell ref="AB295:AB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A294"/>
    <mergeCell ref="AB293:AB294"/>
    <mergeCell ref="N293:N294"/>
    <mergeCell ref="O293:P294"/>
    <mergeCell ref="Q293:Q294"/>
    <mergeCell ref="R293:R294"/>
    <mergeCell ref="S293:T294"/>
    <mergeCell ref="U293:U294"/>
    <mergeCell ref="AB291:AB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A292"/>
    <mergeCell ref="M291:M292"/>
    <mergeCell ref="N291:N292"/>
    <mergeCell ref="O291:P292"/>
    <mergeCell ref="Q291:Q292"/>
    <mergeCell ref="R291:R292"/>
    <mergeCell ref="S291:T292"/>
    <mergeCell ref="AA289:AA290"/>
    <mergeCell ref="AB289:AB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A288"/>
    <mergeCell ref="AB287:AB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C284:AB284"/>
    <mergeCell ref="B285:B286"/>
    <mergeCell ref="C285:C286"/>
    <mergeCell ref="D285:D286"/>
    <mergeCell ref="E285:E286"/>
    <mergeCell ref="F285:F286"/>
    <mergeCell ref="G285:G286"/>
    <mergeCell ref="H285:H286"/>
    <mergeCell ref="I285:I286"/>
    <mergeCell ref="J285:J286"/>
    <mergeCell ref="V281:V283"/>
    <mergeCell ref="W281:Y281"/>
    <mergeCell ref="W282:Y282"/>
    <mergeCell ref="W283:Y283"/>
    <mergeCell ref="Z281:Z283"/>
    <mergeCell ref="AA281:AB281"/>
    <mergeCell ref="AA282:AB282"/>
    <mergeCell ref="AA283:AB283"/>
    <mergeCell ref="O281:Q281"/>
    <mergeCell ref="O282:Q282"/>
    <mergeCell ref="O283:Q283"/>
    <mergeCell ref="R281:R283"/>
    <mergeCell ref="S281:U281"/>
    <mergeCell ref="S282:U282"/>
    <mergeCell ref="S283:U283"/>
    <mergeCell ref="G283:I283"/>
    <mergeCell ref="J281:J283"/>
    <mergeCell ref="K281:M281"/>
    <mergeCell ref="K282:M282"/>
    <mergeCell ref="K283:M283"/>
    <mergeCell ref="N281:N283"/>
    <mergeCell ref="C280:I280"/>
    <mergeCell ref="K280:Q280"/>
    <mergeCell ref="S280:AB280"/>
    <mergeCell ref="B281:B283"/>
    <mergeCell ref="C281:E281"/>
    <mergeCell ref="C282:E282"/>
    <mergeCell ref="C283:E283"/>
    <mergeCell ref="F281:F283"/>
    <mergeCell ref="G281:I281"/>
    <mergeCell ref="G282:I282"/>
    <mergeCell ref="H273:H274"/>
    <mergeCell ref="I273:I274"/>
    <mergeCell ref="J273:J274"/>
    <mergeCell ref="K273:K274"/>
    <mergeCell ref="B277:AB277"/>
    <mergeCell ref="C279:AB279"/>
    <mergeCell ref="B275:AB275"/>
    <mergeCell ref="B276:AB276"/>
    <mergeCell ref="B273:B274"/>
    <mergeCell ref="C273:C274"/>
    <mergeCell ref="D273:D274"/>
    <mergeCell ref="E273:E274"/>
    <mergeCell ref="F273:F274"/>
    <mergeCell ref="G273:G274"/>
    <mergeCell ref="J269:J270"/>
    <mergeCell ref="K269:K270"/>
    <mergeCell ref="B271:B272"/>
    <mergeCell ref="C271:D272"/>
    <mergeCell ref="E271:E272"/>
    <mergeCell ref="F271:F272"/>
    <mergeCell ref="G271:H272"/>
    <mergeCell ref="I271:I272"/>
    <mergeCell ref="J271:J272"/>
    <mergeCell ref="K271:K272"/>
    <mergeCell ref="B269:B270"/>
    <mergeCell ref="C269:D270"/>
    <mergeCell ref="E269:E270"/>
    <mergeCell ref="F269:F270"/>
    <mergeCell ref="G269:H270"/>
    <mergeCell ref="I269:I270"/>
    <mergeCell ref="J265:J266"/>
    <mergeCell ref="K265:K266"/>
    <mergeCell ref="B267:B268"/>
    <mergeCell ref="C267:D268"/>
    <mergeCell ref="E267:E268"/>
    <mergeCell ref="F267:F268"/>
    <mergeCell ref="G267:H268"/>
    <mergeCell ref="I267:I268"/>
    <mergeCell ref="J267:J268"/>
    <mergeCell ref="K267:K268"/>
    <mergeCell ref="B265:B266"/>
    <mergeCell ref="C265:D266"/>
    <mergeCell ref="E265:E266"/>
    <mergeCell ref="F265:F266"/>
    <mergeCell ref="G265:H266"/>
    <mergeCell ref="I265:I266"/>
    <mergeCell ref="J261:J262"/>
    <mergeCell ref="K261:K262"/>
    <mergeCell ref="B263:B264"/>
    <mergeCell ref="C263:D264"/>
    <mergeCell ref="E263:E264"/>
    <mergeCell ref="F263:F264"/>
    <mergeCell ref="G263:H264"/>
    <mergeCell ref="I263:I264"/>
    <mergeCell ref="J263:J264"/>
    <mergeCell ref="K263:K264"/>
    <mergeCell ref="B261:B262"/>
    <mergeCell ref="C261:D262"/>
    <mergeCell ref="E261:E262"/>
    <mergeCell ref="F261:F262"/>
    <mergeCell ref="G261:H262"/>
    <mergeCell ref="I261:I262"/>
    <mergeCell ref="J257:J258"/>
    <mergeCell ref="K257:K258"/>
    <mergeCell ref="B259:B260"/>
    <mergeCell ref="C259:D260"/>
    <mergeCell ref="E259:E260"/>
    <mergeCell ref="F259:F260"/>
    <mergeCell ref="G259:H260"/>
    <mergeCell ref="I259:I260"/>
    <mergeCell ref="J259:J260"/>
    <mergeCell ref="K259:K260"/>
    <mergeCell ref="J253:J255"/>
    <mergeCell ref="C256:K256"/>
    <mergeCell ref="B257:B258"/>
    <mergeCell ref="C257:C258"/>
    <mergeCell ref="D257:D258"/>
    <mergeCell ref="E257:E258"/>
    <mergeCell ref="F257:F258"/>
    <mergeCell ref="G257:G258"/>
    <mergeCell ref="H257:H258"/>
    <mergeCell ref="I257:I258"/>
    <mergeCell ref="B253:B255"/>
    <mergeCell ref="C253:E253"/>
    <mergeCell ref="C254:E254"/>
    <mergeCell ref="C255:E255"/>
    <mergeCell ref="F253:F255"/>
    <mergeCell ref="G253:I253"/>
    <mergeCell ref="G254:I254"/>
    <mergeCell ref="G255:I255"/>
    <mergeCell ref="H247:H248"/>
    <mergeCell ref="I247:I248"/>
    <mergeCell ref="J247:J248"/>
    <mergeCell ref="K247:K248"/>
    <mergeCell ref="B250:K250"/>
    <mergeCell ref="C252:K252"/>
    <mergeCell ref="B249:AB249"/>
    <mergeCell ref="B247:B248"/>
    <mergeCell ref="C247:C248"/>
    <mergeCell ref="D247:D248"/>
    <mergeCell ref="E247:E248"/>
    <mergeCell ref="F247:F248"/>
    <mergeCell ref="G247:G248"/>
    <mergeCell ref="J243:J244"/>
    <mergeCell ref="K243:K244"/>
    <mergeCell ref="B245:B246"/>
    <mergeCell ref="C245:D246"/>
    <mergeCell ref="E245:E246"/>
    <mergeCell ref="F245:F246"/>
    <mergeCell ref="G245:H246"/>
    <mergeCell ref="I245:I246"/>
    <mergeCell ref="J245:J246"/>
    <mergeCell ref="K245:K246"/>
    <mergeCell ref="B243:B244"/>
    <mergeCell ref="C243:D244"/>
    <mergeCell ref="E243:E244"/>
    <mergeCell ref="F243:F244"/>
    <mergeCell ref="G243:H244"/>
    <mergeCell ref="I243:I244"/>
    <mergeCell ref="J239:J240"/>
    <mergeCell ref="K239:K240"/>
    <mergeCell ref="B241:B242"/>
    <mergeCell ref="C241:D242"/>
    <mergeCell ref="E241:E242"/>
    <mergeCell ref="F241:F242"/>
    <mergeCell ref="G241:H242"/>
    <mergeCell ref="I241:I242"/>
    <mergeCell ref="J241:J242"/>
    <mergeCell ref="K241:K242"/>
    <mergeCell ref="B239:B240"/>
    <mergeCell ref="C239:D240"/>
    <mergeCell ref="E239:E240"/>
    <mergeCell ref="F239:F240"/>
    <mergeCell ref="G239:H240"/>
    <mergeCell ref="I239:I240"/>
    <mergeCell ref="J235:J236"/>
    <mergeCell ref="K235:K236"/>
    <mergeCell ref="B237:B238"/>
    <mergeCell ref="C237:D238"/>
    <mergeCell ref="E237:E238"/>
    <mergeCell ref="F237:F238"/>
    <mergeCell ref="G237:H238"/>
    <mergeCell ref="I237:I238"/>
    <mergeCell ref="J237:J238"/>
    <mergeCell ref="K237:K238"/>
    <mergeCell ref="B235:B236"/>
    <mergeCell ref="C235:D236"/>
    <mergeCell ref="E235:E236"/>
    <mergeCell ref="F235:F236"/>
    <mergeCell ref="G235:H236"/>
    <mergeCell ref="I235:I236"/>
    <mergeCell ref="K231:K232"/>
    <mergeCell ref="B233:B234"/>
    <mergeCell ref="C233:D234"/>
    <mergeCell ref="E233:E234"/>
    <mergeCell ref="F233:F234"/>
    <mergeCell ref="G233:H234"/>
    <mergeCell ref="I233:I234"/>
    <mergeCell ref="J233:J234"/>
    <mergeCell ref="K233:K234"/>
    <mergeCell ref="C230:K230"/>
    <mergeCell ref="B231:B232"/>
    <mergeCell ref="C231:C232"/>
    <mergeCell ref="D231:D232"/>
    <mergeCell ref="E231:E232"/>
    <mergeCell ref="F231:F232"/>
    <mergeCell ref="G231:G232"/>
    <mergeCell ref="H231:H232"/>
    <mergeCell ref="I231:I232"/>
    <mergeCell ref="J231:J232"/>
    <mergeCell ref="C226:K226"/>
    <mergeCell ref="B227:B229"/>
    <mergeCell ref="C227:E227"/>
    <mergeCell ref="C228:E228"/>
    <mergeCell ref="C229:E229"/>
    <mergeCell ref="F227:F229"/>
    <mergeCell ref="G227:I227"/>
    <mergeCell ref="G228:I228"/>
    <mergeCell ref="G229:I229"/>
    <mergeCell ref="J227:J229"/>
    <mergeCell ref="I220:I221"/>
    <mergeCell ref="J220:J221"/>
    <mergeCell ref="K220:K221"/>
    <mergeCell ref="L220:L221"/>
    <mergeCell ref="M220:M221"/>
    <mergeCell ref="B224:K224"/>
    <mergeCell ref="B222:AB222"/>
    <mergeCell ref="B223:AB223"/>
    <mergeCell ref="K218:K219"/>
    <mergeCell ref="L218:L219"/>
    <mergeCell ref="M218:M219"/>
    <mergeCell ref="B220:B221"/>
    <mergeCell ref="C220:C221"/>
    <mergeCell ref="D220:D221"/>
    <mergeCell ref="E220:E221"/>
    <mergeCell ref="F220:F221"/>
    <mergeCell ref="G220:G221"/>
    <mergeCell ref="H220:H221"/>
    <mergeCell ref="K216:K217"/>
    <mergeCell ref="L216:L217"/>
    <mergeCell ref="M216:M217"/>
    <mergeCell ref="B218:B219"/>
    <mergeCell ref="C218:D219"/>
    <mergeCell ref="E218:E219"/>
    <mergeCell ref="F218:F219"/>
    <mergeCell ref="G218:H219"/>
    <mergeCell ref="I218:I219"/>
    <mergeCell ref="J218:J219"/>
    <mergeCell ref="C215:M215"/>
    <mergeCell ref="B216:B217"/>
    <mergeCell ref="C216:C217"/>
    <mergeCell ref="D216:D217"/>
    <mergeCell ref="E216:E217"/>
    <mergeCell ref="F216:F217"/>
    <mergeCell ref="G216:G217"/>
    <mergeCell ref="H216:H217"/>
    <mergeCell ref="I216:I217"/>
    <mergeCell ref="J216:J217"/>
    <mergeCell ref="Q204:Q205"/>
    <mergeCell ref="B211:M211"/>
    <mergeCell ref="C213:M213"/>
    <mergeCell ref="C214:E214"/>
    <mergeCell ref="G214:I214"/>
    <mergeCell ref="K214:M214"/>
    <mergeCell ref="K204:K205"/>
    <mergeCell ref="L204:L205"/>
    <mergeCell ref="M204:M205"/>
    <mergeCell ref="N204:N205"/>
    <mergeCell ref="O204:O205"/>
    <mergeCell ref="P204:P205"/>
    <mergeCell ref="Q202:Q203"/>
    <mergeCell ref="B204:B205"/>
    <mergeCell ref="C204:C205"/>
    <mergeCell ref="D204:D205"/>
    <mergeCell ref="E204:E205"/>
    <mergeCell ref="F204:F205"/>
    <mergeCell ref="G204:G205"/>
    <mergeCell ref="H204:H205"/>
    <mergeCell ref="I204:I205"/>
    <mergeCell ref="J204:J205"/>
    <mergeCell ref="I202:I203"/>
    <mergeCell ref="J202:J203"/>
    <mergeCell ref="K202:L203"/>
    <mergeCell ref="M202:M203"/>
    <mergeCell ref="N202:N203"/>
    <mergeCell ref="O202:P203"/>
    <mergeCell ref="K200:L201"/>
    <mergeCell ref="M200:M201"/>
    <mergeCell ref="N200:N201"/>
    <mergeCell ref="O200:P201"/>
    <mergeCell ref="Q200:Q201"/>
    <mergeCell ref="B202:B203"/>
    <mergeCell ref="C202:D203"/>
    <mergeCell ref="E202:E203"/>
    <mergeCell ref="F202:F203"/>
    <mergeCell ref="G202:H203"/>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K194:L195"/>
    <mergeCell ref="M194:M195"/>
    <mergeCell ref="N194:N195"/>
    <mergeCell ref="O194:P195"/>
    <mergeCell ref="Q194:Q195"/>
    <mergeCell ref="B196:B197"/>
    <mergeCell ref="C196:D197"/>
    <mergeCell ref="E196:E197"/>
    <mergeCell ref="F196:F197"/>
    <mergeCell ref="G196:H197"/>
    <mergeCell ref="N192:N193"/>
    <mergeCell ref="O192:P193"/>
    <mergeCell ref="Q192:Q193"/>
    <mergeCell ref="B194:B195"/>
    <mergeCell ref="C194:D195"/>
    <mergeCell ref="E194:E195"/>
    <mergeCell ref="F194:F195"/>
    <mergeCell ref="G194:H195"/>
    <mergeCell ref="I194:I195"/>
    <mergeCell ref="J194:J195"/>
    <mergeCell ref="Q190:Q191"/>
    <mergeCell ref="B192:B193"/>
    <mergeCell ref="C192:D193"/>
    <mergeCell ref="E192:E193"/>
    <mergeCell ref="F192:F193"/>
    <mergeCell ref="G192:H193"/>
    <mergeCell ref="I192:I193"/>
    <mergeCell ref="J192:J193"/>
    <mergeCell ref="K192:L193"/>
    <mergeCell ref="M192:M193"/>
    <mergeCell ref="I190:I191"/>
    <mergeCell ref="J190:J191"/>
    <mergeCell ref="K190:L191"/>
    <mergeCell ref="M190:M191"/>
    <mergeCell ref="N190:N191"/>
    <mergeCell ref="O190:P191"/>
    <mergeCell ref="K188:L189"/>
    <mergeCell ref="M188:M189"/>
    <mergeCell ref="N188:N189"/>
    <mergeCell ref="O188:P189"/>
    <mergeCell ref="Q188:Q189"/>
    <mergeCell ref="B190:B191"/>
    <mergeCell ref="C190:D191"/>
    <mergeCell ref="E190:E191"/>
    <mergeCell ref="F190:F191"/>
    <mergeCell ref="G190:H191"/>
    <mergeCell ref="N186:N187"/>
    <mergeCell ref="O186:P187"/>
    <mergeCell ref="Q186:Q187"/>
    <mergeCell ref="B188:B189"/>
    <mergeCell ref="C188:D189"/>
    <mergeCell ref="E188:E189"/>
    <mergeCell ref="F188:F189"/>
    <mergeCell ref="G188:H189"/>
    <mergeCell ref="I188:I189"/>
    <mergeCell ref="J188:J189"/>
    <mergeCell ref="Q184:Q185"/>
    <mergeCell ref="B186:B187"/>
    <mergeCell ref="C186:D187"/>
    <mergeCell ref="E186:E187"/>
    <mergeCell ref="F186:F187"/>
    <mergeCell ref="G186:H187"/>
    <mergeCell ref="I186:I187"/>
    <mergeCell ref="J186:J187"/>
    <mergeCell ref="K186:L187"/>
    <mergeCell ref="M186:M187"/>
    <mergeCell ref="I184:I185"/>
    <mergeCell ref="J184:J185"/>
    <mergeCell ref="K184:L185"/>
    <mergeCell ref="M184:M185"/>
    <mergeCell ref="N184:N185"/>
    <mergeCell ref="O184:P185"/>
    <mergeCell ref="M182:M183"/>
    <mergeCell ref="N182:N183"/>
    <mergeCell ref="O182:O183"/>
    <mergeCell ref="P182:P183"/>
    <mergeCell ref="Q182:Q183"/>
    <mergeCell ref="B184:B185"/>
    <mergeCell ref="C184:D185"/>
    <mergeCell ref="E184:E185"/>
    <mergeCell ref="F184:F185"/>
    <mergeCell ref="G184:H185"/>
    <mergeCell ref="G182:G183"/>
    <mergeCell ref="H182:H183"/>
    <mergeCell ref="I182:I183"/>
    <mergeCell ref="J182:J183"/>
    <mergeCell ref="K182:K183"/>
    <mergeCell ref="L182:L183"/>
    <mergeCell ref="N178:N180"/>
    <mergeCell ref="O178:Q178"/>
    <mergeCell ref="O179:Q179"/>
    <mergeCell ref="O180:Q180"/>
    <mergeCell ref="C181:Q181"/>
    <mergeCell ref="B182:B183"/>
    <mergeCell ref="C182:C183"/>
    <mergeCell ref="D182:D183"/>
    <mergeCell ref="E182:E183"/>
    <mergeCell ref="F182:F183"/>
    <mergeCell ref="G178:I178"/>
    <mergeCell ref="G179:I179"/>
    <mergeCell ref="G180:I180"/>
    <mergeCell ref="J178:J180"/>
    <mergeCell ref="K178:M178"/>
    <mergeCell ref="K179:M179"/>
    <mergeCell ref="K180:M180"/>
    <mergeCell ref="O172:O173"/>
    <mergeCell ref="P172:P173"/>
    <mergeCell ref="Q172:Q173"/>
    <mergeCell ref="B175:Q175"/>
    <mergeCell ref="C177:Q177"/>
    <mergeCell ref="B178:B180"/>
    <mergeCell ref="C178:E178"/>
    <mergeCell ref="C179:E179"/>
    <mergeCell ref="C180:E180"/>
    <mergeCell ref="F178:F180"/>
    <mergeCell ref="I172:I173"/>
    <mergeCell ref="J172:J173"/>
    <mergeCell ref="K172:K173"/>
    <mergeCell ref="L172:L173"/>
    <mergeCell ref="M172:M173"/>
    <mergeCell ref="N172:N173"/>
    <mergeCell ref="N170:N171"/>
    <mergeCell ref="O170:P171"/>
    <mergeCell ref="Q170:Q171"/>
    <mergeCell ref="B172:B173"/>
    <mergeCell ref="C172:C173"/>
    <mergeCell ref="D172:D173"/>
    <mergeCell ref="E172:E173"/>
    <mergeCell ref="F172:F173"/>
    <mergeCell ref="G172:G173"/>
    <mergeCell ref="H172:H173"/>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N164:N165"/>
    <mergeCell ref="O164:P165"/>
    <mergeCell ref="Q164:Q165"/>
    <mergeCell ref="B166:B167"/>
    <mergeCell ref="C166:D167"/>
    <mergeCell ref="E166:E167"/>
    <mergeCell ref="F166:F167"/>
    <mergeCell ref="G166:H167"/>
    <mergeCell ref="I166:I167"/>
    <mergeCell ref="J166:J167"/>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K160:L161"/>
    <mergeCell ref="M160:M161"/>
    <mergeCell ref="N160:N161"/>
    <mergeCell ref="O160:P161"/>
    <mergeCell ref="Q160:Q161"/>
    <mergeCell ref="B162:B163"/>
    <mergeCell ref="C162:D163"/>
    <mergeCell ref="E162:E163"/>
    <mergeCell ref="F162:F163"/>
    <mergeCell ref="G162:H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K150:K151"/>
    <mergeCell ref="L150:L151"/>
    <mergeCell ref="M150:M151"/>
    <mergeCell ref="N150:N151"/>
    <mergeCell ref="O150:O151"/>
    <mergeCell ref="P150:P151"/>
    <mergeCell ref="C149:Q149"/>
    <mergeCell ref="B150:B151"/>
    <mergeCell ref="C150:C151"/>
    <mergeCell ref="D150:D151"/>
    <mergeCell ref="E150:E151"/>
    <mergeCell ref="F150:F151"/>
    <mergeCell ref="G150:G151"/>
    <mergeCell ref="H150:H151"/>
    <mergeCell ref="I150:I151"/>
    <mergeCell ref="J150:J151"/>
    <mergeCell ref="K146:M146"/>
    <mergeCell ref="K147:M147"/>
    <mergeCell ref="K148:M148"/>
    <mergeCell ref="N146:N148"/>
    <mergeCell ref="O146:Q146"/>
    <mergeCell ref="O147:Q147"/>
    <mergeCell ref="O148:Q148"/>
    <mergeCell ref="C145:Q145"/>
    <mergeCell ref="B146:B148"/>
    <mergeCell ref="C146:E146"/>
    <mergeCell ref="C147:E147"/>
    <mergeCell ref="C148:E148"/>
    <mergeCell ref="F146:F148"/>
    <mergeCell ref="G146:I146"/>
    <mergeCell ref="G147:I147"/>
    <mergeCell ref="G148:I148"/>
    <mergeCell ref="J146:J148"/>
    <mergeCell ref="M139:M140"/>
    <mergeCell ref="N139:N140"/>
    <mergeCell ref="O139:O140"/>
    <mergeCell ref="P139:P140"/>
    <mergeCell ref="Q139:Q140"/>
    <mergeCell ref="B143:Q143"/>
    <mergeCell ref="B142:AB142"/>
    <mergeCell ref="G139:G140"/>
    <mergeCell ref="H139:H140"/>
    <mergeCell ref="I139:I140"/>
    <mergeCell ref="J139:J140"/>
    <mergeCell ref="K139:K140"/>
    <mergeCell ref="L139:L140"/>
    <mergeCell ref="K137:L138"/>
    <mergeCell ref="M137:M138"/>
    <mergeCell ref="N137:N138"/>
    <mergeCell ref="O137:P138"/>
    <mergeCell ref="Q137:Q138"/>
    <mergeCell ref="B139:B140"/>
    <mergeCell ref="C139:C140"/>
    <mergeCell ref="D139:D140"/>
    <mergeCell ref="E139:E140"/>
    <mergeCell ref="F139:F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K115:K116"/>
    <mergeCell ref="L115:L116"/>
    <mergeCell ref="M115:M116"/>
    <mergeCell ref="N115:N116"/>
    <mergeCell ref="O115:O116"/>
    <mergeCell ref="P115:P116"/>
    <mergeCell ref="C114:Q114"/>
    <mergeCell ref="B115:B116"/>
    <mergeCell ref="C115:C116"/>
    <mergeCell ref="D115:D116"/>
    <mergeCell ref="E115:E116"/>
    <mergeCell ref="F115:F116"/>
    <mergeCell ref="G115:G116"/>
    <mergeCell ref="H115:H116"/>
    <mergeCell ref="I115:I116"/>
    <mergeCell ref="J115:J116"/>
    <mergeCell ref="J111:J113"/>
    <mergeCell ref="K111:M111"/>
    <mergeCell ref="K112:M112"/>
    <mergeCell ref="K113:M113"/>
    <mergeCell ref="N111:N113"/>
    <mergeCell ref="O111:Q111"/>
    <mergeCell ref="O112:Q112"/>
    <mergeCell ref="O113:Q113"/>
    <mergeCell ref="B111:B113"/>
    <mergeCell ref="C111:E111"/>
    <mergeCell ref="C112:E112"/>
    <mergeCell ref="C113:E113"/>
    <mergeCell ref="F111:F113"/>
    <mergeCell ref="G111:I111"/>
    <mergeCell ref="G112:I112"/>
    <mergeCell ref="G113:I113"/>
    <mergeCell ref="N105:N106"/>
    <mergeCell ref="O105:O106"/>
    <mergeCell ref="P105:P106"/>
    <mergeCell ref="Q105:Q106"/>
    <mergeCell ref="B108:Q108"/>
    <mergeCell ref="C110:Q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O79:Q79"/>
    <mergeCell ref="O80:Q80"/>
    <mergeCell ref="O81:Q81"/>
    <mergeCell ref="C82:Q82"/>
    <mergeCell ref="B83:B84"/>
    <mergeCell ref="C83:C84"/>
    <mergeCell ref="D83:D84"/>
    <mergeCell ref="E83:E84"/>
    <mergeCell ref="F83:F84"/>
    <mergeCell ref="G83:G84"/>
    <mergeCell ref="G81:I81"/>
    <mergeCell ref="J79:J81"/>
    <mergeCell ref="K79:M79"/>
    <mergeCell ref="K80:M80"/>
    <mergeCell ref="K81:M81"/>
    <mergeCell ref="N79:N81"/>
    <mergeCell ref="I70:I71"/>
    <mergeCell ref="B76:Q76"/>
    <mergeCell ref="C78:Q78"/>
    <mergeCell ref="B79:B81"/>
    <mergeCell ref="C79:E79"/>
    <mergeCell ref="C80:E80"/>
    <mergeCell ref="C81:E81"/>
    <mergeCell ref="F79:F81"/>
    <mergeCell ref="G79:I79"/>
    <mergeCell ref="G80:I80"/>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I38:I39"/>
    <mergeCell ref="C40:D40"/>
    <mergeCell ref="G40:H40"/>
    <mergeCell ref="B41:B42"/>
    <mergeCell ref="C41:D42"/>
    <mergeCell ref="E41:E42"/>
    <mergeCell ref="F41:F42"/>
    <mergeCell ref="G41:H42"/>
    <mergeCell ref="I41:I42"/>
    <mergeCell ref="C36:I36"/>
    <mergeCell ref="C37:E37"/>
    <mergeCell ref="G37:I37"/>
    <mergeCell ref="B38:B39"/>
    <mergeCell ref="C38:C39"/>
    <mergeCell ref="D38:D39"/>
    <mergeCell ref="E38:E39"/>
    <mergeCell ref="F38:F39"/>
    <mergeCell ref="G38:G39"/>
    <mergeCell ref="H38:H39"/>
    <mergeCell ref="H29:H30"/>
    <mergeCell ref="I29:I30"/>
    <mergeCell ref="B32:I32"/>
    <mergeCell ref="C34:I34"/>
    <mergeCell ref="C35:E35"/>
    <mergeCell ref="G35:I35"/>
    <mergeCell ref="B31:AB31"/>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1.28515625" bestFit="1" customWidth="1"/>
    <col min="2" max="2" width="5.42578125" customWidth="1"/>
    <col min="3" max="3" width="36.5703125" bestFit="1" customWidth="1"/>
  </cols>
  <sheetData>
    <row r="1" spans="1:3" ht="15" customHeight="1">
      <c r="A1" s="7" t="s">
        <v>463</v>
      </c>
      <c r="B1" s="7" t="s">
        <v>1</v>
      </c>
      <c r="C1" s="7"/>
    </row>
    <row r="2" spans="1:3" ht="15" customHeight="1">
      <c r="A2" s="7"/>
      <c r="B2" s="7" t="s">
        <v>2</v>
      </c>
      <c r="C2" s="7"/>
    </row>
    <row r="3" spans="1:3">
      <c r="A3" s="3" t="s">
        <v>464</v>
      </c>
      <c r="B3" s="51"/>
      <c r="C3" s="51"/>
    </row>
    <row r="4" spans="1:3">
      <c r="A4" s="14" t="s">
        <v>465</v>
      </c>
      <c r="B4" s="52" t="s">
        <v>465</v>
      </c>
      <c r="C4" s="52"/>
    </row>
    <row r="5" spans="1:3" ht="38.25" customHeight="1">
      <c r="A5" s="14"/>
      <c r="B5" s="33" t="s">
        <v>466</v>
      </c>
      <c r="C5" s="33"/>
    </row>
    <row r="6" spans="1:3" ht="242.25" customHeight="1">
      <c r="A6" s="14"/>
      <c r="B6" s="73" t="s">
        <v>467</v>
      </c>
      <c r="C6" s="73"/>
    </row>
    <row r="7" spans="1:3" ht="127.5" customHeight="1">
      <c r="A7" s="14"/>
      <c r="B7" s="108" t="s">
        <v>468</v>
      </c>
      <c r="C7" s="108"/>
    </row>
    <row r="8" spans="1:3" ht="409.6" customHeight="1">
      <c r="A8" s="14"/>
      <c r="B8" s="40" t="s">
        <v>469</v>
      </c>
      <c r="C8" s="40"/>
    </row>
    <row r="9" spans="1:3" ht="382.5" customHeight="1">
      <c r="A9" s="14"/>
      <c r="B9" s="40" t="s">
        <v>470</v>
      </c>
      <c r="C9" s="40"/>
    </row>
    <row r="10" spans="1:3" ht="165.75" customHeight="1">
      <c r="A10" s="14"/>
      <c r="B10" s="33" t="s">
        <v>471</v>
      </c>
      <c r="C10" s="33"/>
    </row>
    <row r="11" spans="1:3" ht="63.75" customHeight="1">
      <c r="A11" s="14"/>
      <c r="B11" s="33" t="s">
        <v>472</v>
      </c>
      <c r="C11" s="33"/>
    </row>
    <row r="12" spans="1:3">
      <c r="A12" s="14"/>
      <c r="B12" s="17"/>
      <c r="C12" s="17"/>
    </row>
    <row r="13" spans="1:3" ht="51">
      <c r="A13" s="14"/>
      <c r="B13" s="106" t="s">
        <v>473</v>
      </c>
      <c r="C13" s="107" t="s">
        <v>474</v>
      </c>
    </row>
    <row r="14" spans="1:3">
      <c r="A14" s="14"/>
      <c r="B14" s="17"/>
      <c r="C14" s="17"/>
    </row>
    <row r="15" spans="1:3" ht="25.5">
      <c r="A15" s="14"/>
      <c r="B15" s="106" t="s">
        <v>475</v>
      </c>
      <c r="C15" s="107" t="s">
        <v>476</v>
      </c>
    </row>
    <row r="16" spans="1:3">
      <c r="A16" s="14"/>
      <c r="B16" s="17"/>
      <c r="C16" s="17"/>
    </row>
    <row r="17" spans="1:3" ht="63.75">
      <c r="A17" s="14"/>
      <c r="B17" s="106" t="s">
        <v>477</v>
      </c>
      <c r="C17" s="107" t="s">
        <v>478</v>
      </c>
    </row>
    <row r="18" spans="1:3" ht="51" customHeight="1">
      <c r="A18" s="14"/>
      <c r="B18" s="33" t="s">
        <v>479</v>
      </c>
      <c r="C18" s="33"/>
    </row>
  </sheetData>
  <mergeCells count="14">
    <mergeCell ref="B9:C9"/>
    <mergeCell ref="B10:C10"/>
    <mergeCell ref="B11:C11"/>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cols>
    <col min="1" max="1" width="30.140625" bestFit="1" customWidth="1"/>
    <col min="2" max="3" width="36.5703125" bestFit="1" customWidth="1"/>
    <col min="4" max="4" width="18.140625" customWidth="1"/>
    <col min="5" max="6" width="13.140625" customWidth="1"/>
    <col min="7" max="7" width="8.85546875" customWidth="1"/>
    <col min="8" max="8" width="36.5703125" customWidth="1"/>
    <col min="9" max="9" width="4.140625" customWidth="1"/>
    <col min="10" max="10" width="36.5703125" customWidth="1"/>
    <col min="11" max="11" width="18.140625" customWidth="1"/>
    <col min="12" max="12" width="13.42578125" customWidth="1"/>
    <col min="13" max="13" width="11" customWidth="1"/>
    <col min="14" max="14" width="8.85546875" customWidth="1"/>
    <col min="15" max="15" width="5.7109375" customWidth="1"/>
    <col min="16" max="16" width="18.140625" customWidth="1"/>
    <col min="17" max="17" width="11" customWidth="1"/>
    <col min="18" max="18" width="20.28515625"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81</v>
      </c>
      <c r="B3" s="51"/>
      <c r="C3" s="51"/>
      <c r="D3" s="51"/>
      <c r="E3" s="51"/>
      <c r="F3" s="51"/>
      <c r="G3" s="51"/>
      <c r="H3" s="51"/>
      <c r="I3" s="51"/>
      <c r="J3" s="51"/>
      <c r="K3" s="51"/>
      <c r="L3" s="51"/>
      <c r="M3" s="51"/>
      <c r="N3" s="51"/>
      <c r="O3" s="51"/>
      <c r="P3" s="51"/>
      <c r="Q3" s="51"/>
      <c r="R3" s="51"/>
    </row>
    <row r="4" spans="1:18">
      <c r="A4" s="14" t="s">
        <v>480</v>
      </c>
      <c r="B4" s="52" t="s">
        <v>480</v>
      </c>
      <c r="C4" s="52"/>
      <c r="D4" s="52"/>
      <c r="E4" s="52"/>
      <c r="F4" s="52"/>
      <c r="G4" s="52"/>
      <c r="H4" s="52"/>
      <c r="I4" s="52"/>
      <c r="J4" s="52"/>
      <c r="K4" s="52"/>
      <c r="L4" s="52"/>
      <c r="M4" s="52"/>
      <c r="N4" s="52"/>
      <c r="O4" s="52"/>
      <c r="P4" s="52"/>
      <c r="Q4" s="52"/>
      <c r="R4" s="52"/>
    </row>
    <row r="5" spans="1:18">
      <c r="A5" s="14"/>
      <c r="B5" s="33" t="s">
        <v>482</v>
      </c>
      <c r="C5" s="33"/>
      <c r="D5" s="33"/>
      <c r="E5" s="33"/>
      <c r="F5" s="33"/>
      <c r="G5" s="33"/>
      <c r="H5" s="33"/>
      <c r="I5" s="33"/>
      <c r="J5" s="33"/>
      <c r="K5" s="33"/>
      <c r="L5" s="33"/>
      <c r="M5" s="33"/>
      <c r="N5" s="33"/>
      <c r="O5" s="33"/>
      <c r="P5" s="33"/>
      <c r="Q5" s="33"/>
      <c r="R5" s="33"/>
    </row>
    <row r="6" spans="1:18">
      <c r="A6" s="14"/>
      <c r="B6" s="33" t="s">
        <v>483</v>
      </c>
      <c r="C6" s="33"/>
      <c r="D6" s="33"/>
      <c r="E6" s="33"/>
      <c r="F6" s="33"/>
      <c r="G6" s="33"/>
      <c r="H6" s="33"/>
      <c r="I6" s="33"/>
      <c r="J6" s="33"/>
      <c r="K6" s="33"/>
      <c r="L6" s="33"/>
      <c r="M6" s="33"/>
      <c r="N6" s="33"/>
      <c r="O6" s="33"/>
      <c r="P6" s="33"/>
      <c r="Q6" s="33"/>
      <c r="R6" s="33"/>
    </row>
    <row r="7" spans="1:18" ht="25.5" customHeight="1">
      <c r="A7" s="14"/>
      <c r="B7" s="33" t="s">
        <v>484</v>
      </c>
      <c r="C7" s="33"/>
      <c r="D7" s="33"/>
      <c r="E7" s="33"/>
      <c r="F7" s="33"/>
      <c r="G7" s="33"/>
      <c r="H7" s="33"/>
      <c r="I7" s="33"/>
      <c r="J7" s="33"/>
      <c r="K7" s="33"/>
      <c r="L7" s="33"/>
      <c r="M7" s="33"/>
      <c r="N7" s="33"/>
      <c r="O7" s="33"/>
      <c r="P7" s="33"/>
      <c r="Q7" s="33"/>
      <c r="R7" s="33"/>
    </row>
    <row r="8" spans="1:18">
      <c r="A8" s="14"/>
      <c r="B8" s="33" t="s">
        <v>485</v>
      </c>
      <c r="C8" s="33"/>
      <c r="D8" s="33"/>
      <c r="E8" s="33"/>
      <c r="F8" s="33"/>
      <c r="G8" s="33"/>
      <c r="H8" s="33"/>
      <c r="I8" s="33"/>
      <c r="J8" s="33"/>
      <c r="K8" s="33"/>
      <c r="L8" s="33"/>
      <c r="M8" s="33"/>
      <c r="N8" s="33"/>
      <c r="O8" s="33"/>
      <c r="P8" s="33"/>
      <c r="Q8" s="33"/>
      <c r="R8" s="33"/>
    </row>
    <row r="9" spans="1:18">
      <c r="A9" s="14"/>
      <c r="B9" s="51"/>
      <c r="C9" s="51"/>
      <c r="D9" s="51"/>
      <c r="E9" s="51"/>
      <c r="F9" s="51"/>
      <c r="G9" s="51"/>
      <c r="H9" s="51"/>
      <c r="I9" s="51"/>
      <c r="J9" s="51"/>
      <c r="K9" s="51"/>
      <c r="L9" s="51"/>
      <c r="M9" s="51"/>
      <c r="N9" s="51"/>
      <c r="O9" s="51"/>
      <c r="P9" s="51"/>
      <c r="Q9" s="51"/>
      <c r="R9" s="51"/>
    </row>
    <row r="10" spans="1:18">
      <c r="A10" s="14"/>
      <c r="B10" s="33" t="s">
        <v>486</v>
      </c>
      <c r="C10" s="33"/>
      <c r="D10" s="33"/>
      <c r="E10" s="33"/>
      <c r="F10" s="33"/>
      <c r="G10" s="33"/>
      <c r="H10" s="33"/>
      <c r="I10" s="33"/>
      <c r="J10" s="33"/>
      <c r="K10" s="33"/>
      <c r="L10" s="33"/>
      <c r="M10" s="33"/>
      <c r="N10" s="33"/>
      <c r="O10" s="33"/>
      <c r="P10" s="33"/>
      <c r="Q10" s="33"/>
      <c r="R10" s="33"/>
    </row>
    <row r="11" spans="1:18">
      <c r="A11" s="14"/>
      <c r="B11" s="29"/>
      <c r="C11" s="29"/>
      <c r="D11" s="29"/>
      <c r="E11" s="29"/>
      <c r="F11" s="29"/>
      <c r="G11" s="29"/>
      <c r="H11" s="29"/>
      <c r="I11" s="29"/>
      <c r="J11" s="29"/>
      <c r="K11" s="29"/>
      <c r="L11" s="29"/>
      <c r="M11" s="29"/>
      <c r="N11" s="29"/>
      <c r="O11" s="29"/>
      <c r="P11" s="29"/>
      <c r="Q11" s="29"/>
    </row>
    <row r="12" spans="1:18">
      <c r="A12" s="14"/>
      <c r="B12" s="17"/>
      <c r="C12" s="17"/>
      <c r="D12" s="17"/>
      <c r="E12" s="17"/>
      <c r="F12" s="17"/>
      <c r="G12" s="17"/>
      <c r="H12" s="17"/>
      <c r="I12" s="17"/>
      <c r="J12" s="17"/>
      <c r="K12" s="17"/>
      <c r="L12" s="17"/>
      <c r="M12" s="17"/>
      <c r="N12" s="17"/>
      <c r="O12" s="17"/>
      <c r="P12" s="17"/>
      <c r="Q12" s="17"/>
    </row>
    <row r="13" spans="1:18" ht="15.75" thickBot="1">
      <c r="A13" s="14"/>
      <c r="B13" s="18"/>
      <c r="C13" s="30" t="s">
        <v>403</v>
      </c>
      <c r="D13" s="30"/>
      <c r="E13" s="30"/>
      <c r="F13" s="30"/>
      <c r="G13" s="30"/>
      <c r="H13" s="30"/>
      <c r="I13" s="30"/>
      <c r="J13" s="30"/>
      <c r="K13" s="30"/>
      <c r="L13" s="30"/>
      <c r="M13" s="30"/>
      <c r="N13" s="30"/>
      <c r="O13" s="30"/>
      <c r="P13" s="30"/>
      <c r="Q13" s="30"/>
    </row>
    <row r="14" spans="1:18" ht="15.75" thickBot="1">
      <c r="A14" s="14"/>
      <c r="B14" s="18"/>
      <c r="C14" s="53" t="s">
        <v>487</v>
      </c>
      <c r="D14" s="53"/>
      <c r="E14" s="53"/>
      <c r="F14" s="13"/>
      <c r="G14" s="53" t="s">
        <v>488</v>
      </c>
      <c r="H14" s="53"/>
      <c r="I14" s="53"/>
      <c r="J14" s="13"/>
      <c r="K14" s="53" t="s">
        <v>489</v>
      </c>
      <c r="L14" s="53"/>
      <c r="M14" s="53"/>
      <c r="N14" s="13"/>
      <c r="O14" s="53" t="s">
        <v>133</v>
      </c>
      <c r="P14" s="53"/>
      <c r="Q14" s="53"/>
    </row>
    <row r="15" spans="1:18">
      <c r="A15" s="14"/>
      <c r="B15" s="18"/>
      <c r="C15" s="37" t="s">
        <v>222</v>
      </c>
      <c r="D15" s="37"/>
      <c r="E15" s="37"/>
      <c r="F15" s="37"/>
      <c r="G15" s="37"/>
      <c r="H15" s="37"/>
      <c r="I15" s="37"/>
      <c r="J15" s="37"/>
      <c r="K15" s="37"/>
      <c r="L15" s="37"/>
      <c r="M15" s="37"/>
      <c r="N15" s="37"/>
      <c r="O15" s="37"/>
      <c r="P15" s="37"/>
      <c r="Q15" s="37"/>
    </row>
    <row r="16" spans="1:18" ht="26.25">
      <c r="A16" s="14"/>
      <c r="B16" s="74" t="s">
        <v>490</v>
      </c>
      <c r="C16" s="38"/>
      <c r="D16" s="38"/>
      <c r="E16" s="38"/>
      <c r="F16" s="22"/>
      <c r="G16" s="38"/>
      <c r="H16" s="38"/>
      <c r="I16" s="38"/>
      <c r="J16" s="22"/>
      <c r="K16" s="38"/>
      <c r="L16" s="38"/>
      <c r="M16" s="38"/>
      <c r="N16" s="22"/>
      <c r="O16" s="38"/>
      <c r="P16" s="38"/>
      <c r="Q16" s="38"/>
    </row>
    <row r="17" spans="1:17">
      <c r="A17" s="14"/>
      <c r="B17" s="39" t="s">
        <v>354</v>
      </c>
      <c r="C17" s="40" t="s">
        <v>225</v>
      </c>
      <c r="D17" s="91">
        <v>1041.8</v>
      </c>
      <c r="E17" s="33"/>
      <c r="F17" s="33"/>
      <c r="G17" s="40" t="s">
        <v>225</v>
      </c>
      <c r="H17" s="41" t="s">
        <v>241</v>
      </c>
      <c r="I17" s="33"/>
      <c r="J17" s="33"/>
      <c r="K17" s="40" t="s">
        <v>225</v>
      </c>
      <c r="L17" s="41" t="s">
        <v>241</v>
      </c>
      <c r="M17" s="33"/>
      <c r="N17" s="33"/>
      <c r="O17" s="40" t="s">
        <v>225</v>
      </c>
      <c r="P17" s="91">
        <v>1041.8</v>
      </c>
      <c r="Q17" s="33"/>
    </row>
    <row r="18" spans="1:17">
      <c r="A18" s="14"/>
      <c r="B18" s="39"/>
      <c r="C18" s="40"/>
      <c r="D18" s="91"/>
      <c r="E18" s="33"/>
      <c r="F18" s="33"/>
      <c r="G18" s="40"/>
      <c r="H18" s="41"/>
      <c r="I18" s="33"/>
      <c r="J18" s="33"/>
      <c r="K18" s="40"/>
      <c r="L18" s="41"/>
      <c r="M18" s="33"/>
      <c r="N18" s="33"/>
      <c r="O18" s="40"/>
      <c r="P18" s="91"/>
      <c r="Q18" s="33"/>
    </row>
    <row r="19" spans="1:17">
      <c r="A19" s="14"/>
      <c r="B19" s="87" t="s">
        <v>355</v>
      </c>
      <c r="C19" s="55" t="s">
        <v>241</v>
      </c>
      <c r="D19" s="55"/>
      <c r="E19" s="38"/>
      <c r="F19" s="38"/>
      <c r="G19" s="55">
        <v>182.9</v>
      </c>
      <c r="H19" s="55"/>
      <c r="I19" s="38"/>
      <c r="J19" s="38"/>
      <c r="K19" s="55" t="s">
        <v>241</v>
      </c>
      <c r="L19" s="55"/>
      <c r="M19" s="38"/>
      <c r="N19" s="38"/>
      <c r="O19" s="55">
        <v>182.9</v>
      </c>
      <c r="P19" s="55"/>
      <c r="Q19" s="38"/>
    </row>
    <row r="20" spans="1:17">
      <c r="A20" s="14"/>
      <c r="B20" s="87"/>
      <c r="C20" s="55"/>
      <c r="D20" s="55"/>
      <c r="E20" s="38"/>
      <c r="F20" s="38"/>
      <c r="G20" s="55"/>
      <c r="H20" s="55"/>
      <c r="I20" s="38"/>
      <c r="J20" s="38"/>
      <c r="K20" s="55"/>
      <c r="L20" s="55"/>
      <c r="M20" s="38"/>
      <c r="N20" s="38"/>
      <c r="O20" s="55"/>
      <c r="P20" s="55"/>
      <c r="Q20" s="38"/>
    </row>
    <row r="21" spans="1:17">
      <c r="A21" s="14"/>
      <c r="B21" s="39" t="s">
        <v>356</v>
      </c>
      <c r="C21" s="41" t="s">
        <v>241</v>
      </c>
      <c r="D21" s="41"/>
      <c r="E21" s="33"/>
      <c r="F21" s="33"/>
      <c r="G21" s="41">
        <v>30.7</v>
      </c>
      <c r="H21" s="41"/>
      <c r="I21" s="33"/>
      <c r="J21" s="33"/>
      <c r="K21" s="41" t="s">
        <v>241</v>
      </c>
      <c r="L21" s="41"/>
      <c r="M21" s="33"/>
      <c r="N21" s="33"/>
      <c r="O21" s="41">
        <v>30.7</v>
      </c>
      <c r="P21" s="41"/>
      <c r="Q21" s="33"/>
    </row>
    <row r="22" spans="1:17">
      <c r="A22" s="14"/>
      <c r="B22" s="39"/>
      <c r="C22" s="41"/>
      <c r="D22" s="41"/>
      <c r="E22" s="33"/>
      <c r="F22" s="33"/>
      <c r="G22" s="41"/>
      <c r="H22" s="41"/>
      <c r="I22" s="33"/>
      <c r="J22" s="33"/>
      <c r="K22" s="41"/>
      <c r="L22" s="41"/>
      <c r="M22" s="33"/>
      <c r="N22" s="33"/>
      <c r="O22" s="41"/>
      <c r="P22" s="41"/>
      <c r="Q22" s="33"/>
    </row>
    <row r="23" spans="1:17">
      <c r="A23" s="14"/>
      <c r="B23" s="87" t="s">
        <v>357</v>
      </c>
      <c r="C23" s="55" t="s">
        <v>241</v>
      </c>
      <c r="D23" s="55"/>
      <c r="E23" s="38"/>
      <c r="F23" s="38"/>
      <c r="G23" s="81">
        <v>2333.6</v>
      </c>
      <c r="H23" s="81"/>
      <c r="I23" s="38"/>
      <c r="J23" s="38"/>
      <c r="K23" s="55" t="s">
        <v>241</v>
      </c>
      <c r="L23" s="55"/>
      <c r="M23" s="38"/>
      <c r="N23" s="38"/>
      <c r="O23" s="81">
        <v>2333.6</v>
      </c>
      <c r="P23" s="81"/>
      <c r="Q23" s="38"/>
    </row>
    <row r="24" spans="1:17">
      <c r="A24" s="14"/>
      <c r="B24" s="87"/>
      <c r="C24" s="55"/>
      <c r="D24" s="55"/>
      <c r="E24" s="38"/>
      <c r="F24" s="38"/>
      <c r="G24" s="81"/>
      <c r="H24" s="81"/>
      <c r="I24" s="38"/>
      <c r="J24" s="38"/>
      <c r="K24" s="55"/>
      <c r="L24" s="55"/>
      <c r="M24" s="38"/>
      <c r="N24" s="38"/>
      <c r="O24" s="81"/>
      <c r="P24" s="81"/>
      <c r="Q24" s="38"/>
    </row>
    <row r="25" spans="1:17">
      <c r="A25" s="14"/>
      <c r="B25" s="39" t="s">
        <v>359</v>
      </c>
      <c r="C25" s="41" t="s">
        <v>241</v>
      </c>
      <c r="D25" s="41"/>
      <c r="E25" s="33"/>
      <c r="F25" s="33"/>
      <c r="G25" s="41">
        <v>68.2</v>
      </c>
      <c r="H25" s="41"/>
      <c r="I25" s="33"/>
      <c r="J25" s="33"/>
      <c r="K25" s="41" t="s">
        <v>241</v>
      </c>
      <c r="L25" s="41"/>
      <c r="M25" s="33"/>
      <c r="N25" s="33"/>
      <c r="O25" s="41">
        <v>68.2</v>
      </c>
      <c r="P25" s="41"/>
      <c r="Q25" s="33"/>
    </row>
    <row r="26" spans="1:17">
      <c r="A26" s="14"/>
      <c r="B26" s="39"/>
      <c r="C26" s="41"/>
      <c r="D26" s="41"/>
      <c r="E26" s="33"/>
      <c r="F26" s="33"/>
      <c r="G26" s="41"/>
      <c r="H26" s="41"/>
      <c r="I26" s="33"/>
      <c r="J26" s="33"/>
      <c r="K26" s="41"/>
      <c r="L26" s="41"/>
      <c r="M26" s="33"/>
      <c r="N26" s="33"/>
      <c r="O26" s="41"/>
      <c r="P26" s="41"/>
      <c r="Q26" s="33"/>
    </row>
    <row r="27" spans="1:17">
      <c r="A27" s="14"/>
      <c r="B27" s="87" t="s">
        <v>360</v>
      </c>
      <c r="C27" s="55">
        <v>462.5</v>
      </c>
      <c r="D27" s="55"/>
      <c r="E27" s="38"/>
      <c r="F27" s="38"/>
      <c r="G27" s="55">
        <v>175.2</v>
      </c>
      <c r="H27" s="55"/>
      <c r="I27" s="38"/>
      <c r="J27" s="38"/>
      <c r="K27" s="55" t="s">
        <v>241</v>
      </c>
      <c r="L27" s="55"/>
      <c r="M27" s="38"/>
      <c r="N27" s="38"/>
      <c r="O27" s="55">
        <v>637.70000000000005</v>
      </c>
      <c r="P27" s="55"/>
      <c r="Q27" s="38"/>
    </row>
    <row r="28" spans="1:17">
      <c r="A28" s="14"/>
      <c r="B28" s="87"/>
      <c r="C28" s="55"/>
      <c r="D28" s="55"/>
      <c r="E28" s="38"/>
      <c r="F28" s="38"/>
      <c r="G28" s="55"/>
      <c r="H28" s="55"/>
      <c r="I28" s="38"/>
      <c r="J28" s="38"/>
      <c r="K28" s="55"/>
      <c r="L28" s="55"/>
      <c r="M28" s="38"/>
      <c r="N28" s="38"/>
      <c r="O28" s="55"/>
      <c r="P28" s="55"/>
      <c r="Q28" s="38"/>
    </row>
    <row r="29" spans="1:17">
      <c r="A29" s="14"/>
      <c r="B29" s="39" t="s">
        <v>361</v>
      </c>
      <c r="C29" s="41" t="s">
        <v>241</v>
      </c>
      <c r="D29" s="41"/>
      <c r="E29" s="33"/>
      <c r="F29" s="33"/>
      <c r="G29" s="41">
        <v>140.9</v>
      </c>
      <c r="H29" s="41"/>
      <c r="I29" s="33"/>
      <c r="J29" s="33"/>
      <c r="K29" s="41" t="s">
        <v>241</v>
      </c>
      <c r="L29" s="41"/>
      <c r="M29" s="33"/>
      <c r="N29" s="33"/>
      <c r="O29" s="41">
        <v>140.9</v>
      </c>
      <c r="P29" s="41"/>
      <c r="Q29" s="33"/>
    </row>
    <row r="30" spans="1:17">
      <c r="A30" s="14"/>
      <c r="B30" s="39"/>
      <c r="C30" s="41"/>
      <c r="D30" s="41"/>
      <c r="E30" s="33"/>
      <c r="F30" s="33"/>
      <c r="G30" s="41"/>
      <c r="H30" s="41"/>
      <c r="I30" s="33"/>
      <c r="J30" s="33"/>
      <c r="K30" s="41"/>
      <c r="L30" s="41"/>
      <c r="M30" s="33"/>
      <c r="N30" s="33"/>
      <c r="O30" s="41"/>
      <c r="P30" s="41"/>
      <c r="Q30" s="33"/>
    </row>
    <row r="31" spans="1:17">
      <c r="A31" s="14"/>
      <c r="B31" s="87" t="s">
        <v>362</v>
      </c>
      <c r="C31" s="55" t="s">
        <v>241</v>
      </c>
      <c r="D31" s="55"/>
      <c r="E31" s="38"/>
      <c r="F31" s="38"/>
      <c r="G31" s="55">
        <v>40.4</v>
      </c>
      <c r="H31" s="55"/>
      <c r="I31" s="38"/>
      <c r="J31" s="38"/>
      <c r="K31" s="55" t="s">
        <v>241</v>
      </c>
      <c r="L31" s="55"/>
      <c r="M31" s="38"/>
      <c r="N31" s="38"/>
      <c r="O31" s="55">
        <v>40.4</v>
      </c>
      <c r="P31" s="55"/>
      <c r="Q31" s="38"/>
    </row>
    <row r="32" spans="1:17">
      <c r="A32" s="14"/>
      <c r="B32" s="87"/>
      <c r="C32" s="55"/>
      <c r="D32" s="55"/>
      <c r="E32" s="38"/>
      <c r="F32" s="38"/>
      <c r="G32" s="55"/>
      <c r="H32" s="55"/>
      <c r="I32" s="38"/>
      <c r="J32" s="38"/>
      <c r="K32" s="55"/>
      <c r="L32" s="55"/>
      <c r="M32" s="38"/>
      <c r="N32" s="38"/>
      <c r="O32" s="55"/>
      <c r="P32" s="55"/>
      <c r="Q32" s="38"/>
    </row>
    <row r="33" spans="1:17">
      <c r="A33" s="14"/>
      <c r="B33" s="39" t="s">
        <v>363</v>
      </c>
      <c r="C33" s="41" t="s">
        <v>241</v>
      </c>
      <c r="D33" s="41"/>
      <c r="E33" s="33"/>
      <c r="F33" s="33"/>
      <c r="G33" s="91">
        <v>1063.5999999999999</v>
      </c>
      <c r="H33" s="91"/>
      <c r="I33" s="33"/>
      <c r="J33" s="33"/>
      <c r="K33" s="41" t="s">
        <v>241</v>
      </c>
      <c r="L33" s="41"/>
      <c r="M33" s="33"/>
      <c r="N33" s="33"/>
      <c r="O33" s="91">
        <v>1063.5999999999999</v>
      </c>
      <c r="P33" s="91"/>
      <c r="Q33" s="33"/>
    </row>
    <row r="34" spans="1:17" ht="15.75" thickBot="1">
      <c r="A34" s="14"/>
      <c r="B34" s="39"/>
      <c r="C34" s="58"/>
      <c r="D34" s="58"/>
      <c r="E34" s="59"/>
      <c r="F34" s="33"/>
      <c r="G34" s="109"/>
      <c r="H34" s="109"/>
      <c r="I34" s="59"/>
      <c r="J34" s="33"/>
      <c r="K34" s="58"/>
      <c r="L34" s="58"/>
      <c r="M34" s="59"/>
      <c r="N34" s="33"/>
      <c r="O34" s="109"/>
      <c r="P34" s="109"/>
      <c r="Q34" s="59"/>
    </row>
    <row r="35" spans="1:17">
      <c r="A35" s="14"/>
      <c r="B35" s="54" t="s">
        <v>491</v>
      </c>
      <c r="C35" s="98">
        <v>1504.3</v>
      </c>
      <c r="D35" s="98"/>
      <c r="E35" s="60"/>
      <c r="F35" s="38"/>
      <c r="G35" s="98">
        <v>4035.5</v>
      </c>
      <c r="H35" s="98"/>
      <c r="I35" s="60"/>
      <c r="J35" s="38"/>
      <c r="K35" s="68" t="s">
        <v>241</v>
      </c>
      <c r="L35" s="68"/>
      <c r="M35" s="60"/>
      <c r="N35" s="38"/>
      <c r="O35" s="98">
        <v>5539.8</v>
      </c>
      <c r="P35" s="98"/>
      <c r="Q35" s="60"/>
    </row>
    <row r="36" spans="1:17">
      <c r="A36" s="14"/>
      <c r="B36" s="54"/>
      <c r="C36" s="81"/>
      <c r="D36" s="81"/>
      <c r="E36" s="38"/>
      <c r="F36" s="38"/>
      <c r="G36" s="81"/>
      <c r="H36" s="81"/>
      <c r="I36" s="38"/>
      <c r="J36" s="38"/>
      <c r="K36" s="55"/>
      <c r="L36" s="55"/>
      <c r="M36" s="38"/>
      <c r="N36" s="38"/>
      <c r="O36" s="81"/>
      <c r="P36" s="81"/>
      <c r="Q36" s="38"/>
    </row>
    <row r="37" spans="1:17">
      <c r="A37" s="14"/>
      <c r="B37" s="39" t="s">
        <v>492</v>
      </c>
      <c r="C37" s="41">
        <v>144</v>
      </c>
      <c r="D37" s="41"/>
      <c r="E37" s="33"/>
      <c r="F37" s="33"/>
      <c r="G37" s="41">
        <v>36.200000000000003</v>
      </c>
      <c r="H37" s="41"/>
      <c r="I37" s="33"/>
      <c r="J37" s="33"/>
      <c r="K37" s="41" t="s">
        <v>241</v>
      </c>
      <c r="L37" s="41"/>
      <c r="M37" s="33"/>
      <c r="N37" s="33"/>
      <c r="O37" s="41">
        <v>180.2</v>
      </c>
      <c r="P37" s="41"/>
      <c r="Q37" s="33"/>
    </row>
    <row r="38" spans="1:17">
      <c r="A38" s="14"/>
      <c r="B38" s="39"/>
      <c r="C38" s="41"/>
      <c r="D38" s="41"/>
      <c r="E38" s="33"/>
      <c r="F38" s="33"/>
      <c r="G38" s="41"/>
      <c r="H38" s="41"/>
      <c r="I38" s="33"/>
      <c r="J38" s="33"/>
      <c r="K38" s="41"/>
      <c r="L38" s="41"/>
      <c r="M38" s="33"/>
      <c r="N38" s="33"/>
      <c r="O38" s="41"/>
      <c r="P38" s="41"/>
      <c r="Q38" s="33"/>
    </row>
    <row r="39" spans="1:17">
      <c r="A39" s="14"/>
      <c r="B39" s="87" t="s">
        <v>493</v>
      </c>
      <c r="C39" s="55" t="s">
        <v>241</v>
      </c>
      <c r="D39" s="55"/>
      <c r="E39" s="38"/>
      <c r="F39" s="38"/>
      <c r="G39" s="55" t="s">
        <v>241</v>
      </c>
      <c r="H39" s="55"/>
      <c r="I39" s="38"/>
      <c r="J39" s="38"/>
      <c r="K39" s="55" t="s">
        <v>241</v>
      </c>
      <c r="L39" s="55"/>
      <c r="M39" s="38"/>
      <c r="N39" s="38"/>
      <c r="O39" s="55" t="s">
        <v>241</v>
      </c>
      <c r="P39" s="55"/>
      <c r="Q39" s="38"/>
    </row>
    <row r="40" spans="1:17">
      <c r="A40" s="14"/>
      <c r="B40" s="87"/>
      <c r="C40" s="55"/>
      <c r="D40" s="55"/>
      <c r="E40" s="38"/>
      <c r="F40" s="38"/>
      <c r="G40" s="55"/>
      <c r="H40" s="55"/>
      <c r="I40" s="38"/>
      <c r="J40" s="38"/>
      <c r="K40" s="55"/>
      <c r="L40" s="55"/>
      <c r="M40" s="38"/>
      <c r="N40" s="38"/>
      <c r="O40" s="55"/>
      <c r="P40" s="55"/>
      <c r="Q40" s="38"/>
    </row>
    <row r="41" spans="1:17" ht="26.25">
      <c r="A41" s="14"/>
      <c r="B41" s="75" t="s">
        <v>494</v>
      </c>
      <c r="C41" s="33"/>
      <c r="D41" s="33"/>
      <c r="E41" s="33"/>
      <c r="F41" s="13"/>
      <c r="G41" s="33"/>
      <c r="H41" s="33"/>
      <c r="I41" s="33"/>
      <c r="J41" s="13"/>
      <c r="K41" s="33"/>
      <c r="L41" s="33"/>
      <c r="M41" s="33"/>
      <c r="N41" s="13"/>
      <c r="O41" s="33"/>
      <c r="P41" s="33"/>
      <c r="Q41" s="33"/>
    </row>
    <row r="42" spans="1:17">
      <c r="A42" s="14"/>
      <c r="B42" s="87" t="s">
        <v>354</v>
      </c>
      <c r="C42" s="55">
        <v>9</v>
      </c>
      <c r="D42" s="55"/>
      <c r="E42" s="38"/>
      <c r="F42" s="38"/>
      <c r="G42" s="55" t="s">
        <v>241</v>
      </c>
      <c r="H42" s="55"/>
      <c r="I42" s="38"/>
      <c r="J42" s="38"/>
      <c r="K42" s="55" t="s">
        <v>241</v>
      </c>
      <c r="L42" s="55"/>
      <c r="M42" s="38"/>
      <c r="N42" s="38"/>
      <c r="O42" s="55">
        <v>9</v>
      </c>
      <c r="P42" s="55"/>
      <c r="Q42" s="38"/>
    </row>
    <row r="43" spans="1:17">
      <c r="A43" s="14"/>
      <c r="B43" s="87"/>
      <c r="C43" s="55"/>
      <c r="D43" s="55"/>
      <c r="E43" s="38"/>
      <c r="F43" s="38"/>
      <c r="G43" s="55"/>
      <c r="H43" s="55"/>
      <c r="I43" s="38"/>
      <c r="J43" s="38"/>
      <c r="K43" s="55"/>
      <c r="L43" s="55"/>
      <c r="M43" s="38"/>
      <c r="N43" s="38"/>
      <c r="O43" s="55"/>
      <c r="P43" s="55"/>
      <c r="Q43" s="38"/>
    </row>
    <row r="44" spans="1:17">
      <c r="A44" s="14"/>
      <c r="B44" s="39" t="s">
        <v>355</v>
      </c>
      <c r="C44" s="41" t="s">
        <v>241</v>
      </c>
      <c r="D44" s="41"/>
      <c r="E44" s="33"/>
      <c r="F44" s="33"/>
      <c r="G44" s="41">
        <v>0.2</v>
      </c>
      <c r="H44" s="41"/>
      <c r="I44" s="33"/>
      <c r="J44" s="33"/>
      <c r="K44" s="41" t="s">
        <v>241</v>
      </c>
      <c r="L44" s="41"/>
      <c r="M44" s="33"/>
      <c r="N44" s="33"/>
      <c r="O44" s="41">
        <v>0.2</v>
      </c>
      <c r="P44" s="41"/>
      <c r="Q44" s="33"/>
    </row>
    <row r="45" spans="1:17">
      <c r="A45" s="14"/>
      <c r="B45" s="39"/>
      <c r="C45" s="41"/>
      <c r="D45" s="41"/>
      <c r="E45" s="33"/>
      <c r="F45" s="33"/>
      <c r="G45" s="41"/>
      <c r="H45" s="41"/>
      <c r="I45" s="33"/>
      <c r="J45" s="33"/>
      <c r="K45" s="41"/>
      <c r="L45" s="41"/>
      <c r="M45" s="33"/>
      <c r="N45" s="33"/>
      <c r="O45" s="41"/>
      <c r="P45" s="41"/>
      <c r="Q45" s="33"/>
    </row>
    <row r="46" spans="1:17">
      <c r="A46" s="14"/>
      <c r="B46" s="87" t="s">
        <v>356</v>
      </c>
      <c r="C46" s="55" t="s">
        <v>241</v>
      </c>
      <c r="D46" s="55"/>
      <c r="E46" s="38"/>
      <c r="F46" s="38"/>
      <c r="G46" s="55">
        <v>0.5</v>
      </c>
      <c r="H46" s="55"/>
      <c r="I46" s="38"/>
      <c r="J46" s="38"/>
      <c r="K46" s="55" t="s">
        <v>241</v>
      </c>
      <c r="L46" s="55"/>
      <c r="M46" s="38"/>
      <c r="N46" s="38"/>
      <c r="O46" s="55">
        <v>0.5</v>
      </c>
      <c r="P46" s="55"/>
      <c r="Q46" s="38"/>
    </row>
    <row r="47" spans="1:17">
      <c r="A47" s="14"/>
      <c r="B47" s="87"/>
      <c r="C47" s="55"/>
      <c r="D47" s="55"/>
      <c r="E47" s="38"/>
      <c r="F47" s="38"/>
      <c r="G47" s="55"/>
      <c r="H47" s="55"/>
      <c r="I47" s="38"/>
      <c r="J47" s="38"/>
      <c r="K47" s="55"/>
      <c r="L47" s="55"/>
      <c r="M47" s="38"/>
      <c r="N47" s="38"/>
      <c r="O47" s="55"/>
      <c r="P47" s="55"/>
      <c r="Q47" s="38"/>
    </row>
    <row r="48" spans="1:17">
      <c r="A48" s="14"/>
      <c r="B48" s="39" t="s">
        <v>357</v>
      </c>
      <c r="C48" s="41" t="s">
        <v>241</v>
      </c>
      <c r="D48" s="41"/>
      <c r="E48" s="33"/>
      <c r="F48" s="33"/>
      <c r="G48" s="41">
        <v>554.1</v>
      </c>
      <c r="H48" s="41"/>
      <c r="I48" s="33"/>
      <c r="J48" s="33"/>
      <c r="K48" s="41" t="s">
        <v>241</v>
      </c>
      <c r="L48" s="41"/>
      <c r="M48" s="33"/>
      <c r="N48" s="33"/>
      <c r="O48" s="41">
        <v>554.1</v>
      </c>
      <c r="P48" s="41"/>
      <c r="Q48" s="33"/>
    </row>
    <row r="49" spans="1:17">
      <c r="A49" s="14"/>
      <c r="B49" s="39"/>
      <c r="C49" s="41"/>
      <c r="D49" s="41"/>
      <c r="E49" s="33"/>
      <c r="F49" s="33"/>
      <c r="G49" s="41"/>
      <c r="H49" s="41"/>
      <c r="I49" s="33"/>
      <c r="J49" s="33"/>
      <c r="K49" s="41"/>
      <c r="L49" s="41"/>
      <c r="M49" s="33"/>
      <c r="N49" s="33"/>
      <c r="O49" s="41"/>
      <c r="P49" s="41"/>
      <c r="Q49" s="33"/>
    </row>
    <row r="50" spans="1:17">
      <c r="A50" s="14"/>
      <c r="B50" s="87" t="s">
        <v>360</v>
      </c>
      <c r="C50" s="55">
        <v>40.700000000000003</v>
      </c>
      <c r="D50" s="55"/>
      <c r="E50" s="38"/>
      <c r="F50" s="38"/>
      <c r="G50" s="55">
        <v>93</v>
      </c>
      <c r="H50" s="55"/>
      <c r="I50" s="38"/>
      <c r="J50" s="38"/>
      <c r="K50" s="55" t="s">
        <v>241</v>
      </c>
      <c r="L50" s="55"/>
      <c r="M50" s="38"/>
      <c r="N50" s="38"/>
      <c r="O50" s="55">
        <v>133.69999999999999</v>
      </c>
      <c r="P50" s="55"/>
      <c r="Q50" s="38"/>
    </row>
    <row r="51" spans="1:17">
      <c r="A51" s="14"/>
      <c r="B51" s="87"/>
      <c r="C51" s="55"/>
      <c r="D51" s="55"/>
      <c r="E51" s="38"/>
      <c r="F51" s="38"/>
      <c r="G51" s="55"/>
      <c r="H51" s="55"/>
      <c r="I51" s="38"/>
      <c r="J51" s="38"/>
      <c r="K51" s="55"/>
      <c r="L51" s="55"/>
      <c r="M51" s="38"/>
      <c r="N51" s="38"/>
      <c r="O51" s="55"/>
      <c r="P51" s="55"/>
      <c r="Q51" s="38"/>
    </row>
    <row r="52" spans="1:17">
      <c r="A52" s="14"/>
      <c r="B52" s="39" t="s">
        <v>361</v>
      </c>
      <c r="C52" s="41" t="s">
        <v>241</v>
      </c>
      <c r="D52" s="41"/>
      <c r="E52" s="33"/>
      <c r="F52" s="33"/>
      <c r="G52" s="41">
        <v>16</v>
      </c>
      <c r="H52" s="41"/>
      <c r="I52" s="33"/>
      <c r="J52" s="33"/>
      <c r="K52" s="41" t="s">
        <v>241</v>
      </c>
      <c r="L52" s="41"/>
      <c r="M52" s="33"/>
      <c r="N52" s="33"/>
      <c r="O52" s="41">
        <v>16</v>
      </c>
      <c r="P52" s="41"/>
      <c r="Q52" s="33"/>
    </row>
    <row r="53" spans="1:17">
      <c r="A53" s="14"/>
      <c r="B53" s="39"/>
      <c r="C53" s="41"/>
      <c r="D53" s="41"/>
      <c r="E53" s="33"/>
      <c r="F53" s="33"/>
      <c r="G53" s="41"/>
      <c r="H53" s="41"/>
      <c r="I53" s="33"/>
      <c r="J53" s="33"/>
      <c r="K53" s="41"/>
      <c r="L53" s="41"/>
      <c r="M53" s="33"/>
      <c r="N53" s="33"/>
      <c r="O53" s="41"/>
      <c r="P53" s="41"/>
      <c r="Q53" s="33"/>
    </row>
    <row r="54" spans="1:17">
      <c r="A54" s="14"/>
      <c r="B54" s="87" t="s">
        <v>377</v>
      </c>
      <c r="C54" s="55" t="s">
        <v>241</v>
      </c>
      <c r="D54" s="55"/>
      <c r="E54" s="38"/>
      <c r="F54" s="38"/>
      <c r="G54" s="55">
        <v>85.9</v>
      </c>
      <c r="H54" s="55"/>
      <c r="I54" s="38"/>
      <c r="J54" s="38"/>
      <c r="K54" s="55" t="s">
        <v>241</v>
      </c>
      <c r="L54" s="55"/>
      <c r="M54" s="38"/>
      <c r="N54" s="38"/>
      <c r="O54" s="55">
        <v>85.9</v>
      </c>
      <c r="P54" s="55"/>
      <c r="Q54" s="38"/>
    </row>
    <row r="55" spans="1:17" ht="15.75" thickBot="1">
      <c r="A55" s="14"/>
      <c r="B55" s="87"/>
      <c r="C55" s="42"/>
      <c r="D55" s="42"/>
      <c r="E55" s="56"/>
      <c r="F55" s="38"/>
      <c r="G55" s="42"/>
      <c r="H55" s="42"/>
      <c r="I55" s="56"/>
      <c r="J55" s="38"/>
      <c r="K55" s="42"/>
      <c r="L55" s="42"/>
      <c r="M55" s="56"/>
      <c r="N55" s="38"/>
      <c r="O55" s="42"/>
      <c r="P55" s="42"/>
      <c r="Q55" s="56"/>
    </row>
    <row r="56" spans="1:17">
      <c r="A56" s="14"/>
      <c r="B56" s="40" t="s">
        <v>495</v>
      </c>
      <c r="C56" s="43">
        <v>49.7</v>
      </c>
      <c r="D56" s="43"/>
      <c r="E56" s="36"/>
      <c r="F56" s="33"/>
      <c r="G56" s="43">
        <v>749.7</v>
      </c>
      <c r="H56" s="43"/>
      <c r="I56" s="36"/>
      <c r="J56" s="33"/>
      <c r="K56" s="43" t="s">
        <v>241</v>
      </c>
      <c r="L56" s="43"/>
      <c r="M56" s="36"/>
      <c r="N56" s="33"/>
      <c r="O56" s="43">
        <v>799.4</v>
      </c>
      <c r="P56" s="43"/>
      <c r="Q56" s="36"/>
    </row>
    <row r="57" spans="1:17">
      <c r="A57" s="14"/>
      <c r="B57" s="40"/>
      <c r="C57" s="41"/>
      <c r="D57" s="41"/>
      <c r="E57" s="33"/>
      <c r="F57" s="33"/>
      <c r="G57" s="41"/>
      <c r="H57" s="41"/>
      <c r="I57" s="33"/>
      <c r="J57" s="33"/>
      <c r="K57" s="41"/>
      <c r="L57" s="41"/>
      <c r="M57" s="33"/>
      <c r="N57" s="33"/>
      <c r="O57" s="41"/>
      <c r="P57" s="41"/>
      <c r="Q57" s="33"/>
    </row>
    <row r="58" spans="1:17">
      <c r="A58" s="14"/>
      <c r="B58" s="87" t="s">
        <v>496</v>
      </c>
      <c r="C58" s="55" t="s">
        <v>241</v>
      </c>
      <c r="D58" s="55"/>
      <c r="E58" s="38"/>
      <c r="F58" s="38"/>
      <c r="G58" s="55">
        <v>0.7</v>
      </c>
      <c r="H58" s="55"/>
      <c r="I58" s="38"/>
      <c r="J58" s="38"/>
      <c r="K58" s="55" t="s">
        <v>241</v>
      </c>
      <c r="L58" s="55"/>
      <c r="M58" s="38"/>
      <c r="N58" s="38"/>
      <c r="O58" s="55">
        <v>0.7</v>
      </c>
      <c r="P58" s="55"/>
      <c r="Q58" s="38"/>
    </row>
    <row r="59" spans="1:17">
      <c r="A59" s="14"/>
      <c r="B59" s="87"/>
      <c r="C59" s="55"/>
      <c r="D59" s="55"/>
      <c r="E59" s="38"/>
      <c r="F59" s="38"/>
      <c r="G59" s="55"/>
      <c r="H59" s="55"/>
      <c r="I59" s="38"/>
      <c r="J59" s="38"/>
      <c r="K59" s="55"/>
      <c r="L59" s="55"/>
      <c r="M59" s="38"/>
      <c r="N59" s="38"/>
      <c r="O59" s="55"/>
      <c r="P59" s="55"/>
      <c r="Q59" s="38"/>
    </row>
    <row r="60" spans="1:17">
      <c r="A60" s="14"/>
      <c r="B60" s="39" t="s">
        <v>497</v>
      </c>
      <c r="C60" s="41">
        <v>719</v>
      </c>
      <c r="D60" s="41"/>
      <c r="E60" s="33"/>
      <c r="F60" s="33"/>
      <c r="G60" s="41" t="s">
        <v>241</v>
      </c>
      <c r="H60" s="41"/>
      <c r="I60" s="33"/>
      <c r="J60" s="33"/>
      <c r="K60" s="41" t="s">
        <v>241</v>
      </c>
      <c r="L60" s="41"/>
      <c r="M60" s="33"/>
      <c r="N60" s="33"/>
      <c r="O60" s="41">
        <v>719</v>
      </c>
      <c r="P60" s="41"/>
      <c r="Q60" s="33"/>
    </row>
    <row r="61" spans="1:17">
      <c r="A61" s="14"/>
      <c r="B61" s="39"/>
      <c r="C61" s="41"/>
      <c r="D61" s="41"/>
      <c r="E61" s="33"/>
      <c r="F61" s="33"/>
      <c r="G61" s="41"/>
      <c r="H61" s="41"/>
      <c r="I61" s="33"/>
      <c r="J61" s="33"/>
      <c r="K61" s="41"/>
      <c r="L61" s="41"/>
      <c r="M61" s="33"/>
      <c r="N61" s="33"/>
      <c r="O61" s="41"/>
      <c r="P61" s="41"/>
      <c r="Q61" s="33"/>
    </row>
    <row r="62" spans="1:17">
      <c r="A62" s="14"/>
      <c r="B62" s="87" t="s">
        <v>498</v>
      </c>
      <c r="C62" s="55" t="s">
        <v>241</v>
      </c>
      <c r="D62" s="55"/>
      <c r="E62" s="38"/>
      <c r="F62" s="38"/>
      <c r="G62" s="55">
        <v>32.799999999999997</v>
      </c>
      <c r="H62" s="55"/>
      <c r="I62" s="38"/>
      <c r="J62" s="38"/>
      <c r="K62" s="55" t="s">
        <v>241</v>
      </c>
      <c r="L62" s="55"/>
      <c r="M62" s="38"/>
      <c r="N62" s="38"/>
      <c r="O62" s="55">
        <v>32.799999999999997</v>
      </c>
      <c r="P62" s="55"/>
      <c r="Q62" s="38"/>
    </row>
    <row r="63" spans="1:17">
      <c r="A63" s="14"/>
      <c r="B63" s="87"/>
      <c r="C63" s="55"/>
      <c r="D63" s="55"/>
      <c r="E63" s="38"/>
      <c r="F63" s="38"/>
      <c r="G63" s="55"/>
      <c r="H63" s="55"/>
      <c r="I63" s="38"/>
      <c r="J63" s="38"/>
      <c r="K63" s="55"/>
      <c r="L63" s="55"/>
      <c r="M63" s="38"/>
      <c r="N63" s="38"/>
      <c r="O63" s="55"/>
      <c r="P63" s="55"/>
      <c r="Q63" s="38"/>
    </row>
    <row r="64" spans="1:17" ht="26.25">
      <c r="A64" s="14"/>
      <c r="B64" s="75" t="s">
        <v>499</v>
      </c>
      <c r="C64" s="33"/>
      <c r="D64" s="33"/>
      <c r="E64" s="33"/>
      <c r="F64" s="13"/>
      <c r="G64" s="33"/>
      <c r="H64" s="33"/>
      <c r="I64" s="33"/>
      <c r="J64" s="13"/>
      <c r="K64" s="33"/>
      <c r="L64" s="33"/>
      <c r="M64" s="33"/>
      <c r="N64" s="13"/>
      <c r="O64" s="33"/>
      <c r="P64" s="33"/>
      <c r="Q64" s="33"/>
    </row>
    <row r="65" spans="1:18">
      <c r="A65" s="14"/>
      <c r="B65" s="87" t="s">
        <v>500</v>
      </c>
      <c r="C65" s="55" t="s">
        <v>241</v>
      </c>
      <c r="D65" s="55"/>
      <c r="E65" s="38"/>
      <c r="F65" s="38"/>
      <c r="G65" s="55">
        <v>2</v>
      </c>
      <c r="H65" s="55"/>
      <c r="I65" s="38"/>
      <c r="J65" s="38"/>
      <c r="K65" s="55" t="s">
        <v>241</v>
      </c>
      <c r="L65" s="55"/>
      <c r="M65" s="38"/>
      <c r="N65" s="38"/>
      <c r="O65" s="55">
        <v>2</v>
      </c>
      <c r="P65" s="55"/>
      <c r="Q65" s="38"/>
    </row>
    <row r="66" spans="1:18">
      <c r="A66" s="14"/>
      <c r="B66" s="87"/>
      <c r="C66" s="55"/>
      <c r="D66" s="55"/>
      <c r="E66" s="38"/>
      <c r="F66" s="38"/>
      <c r="G66" s="55"/>
      <c r="H66" s="55"/>
      <c r="I66" s="38"/>
      <c r="J66" s="38"/>
      <c r="K66" s="55"/>
      <c r="L66" s="55"/>
      <c r="M66" s="38"/>
      <c r="N66" s="38"/>
      <c r="O66" s="55"/>
      <c r="P66" s="55"/>
      <c r="Q66" s="38"/>
    </row>
    <row r="67" spans="1:18">
      <c r="A67" s="14"/>
      <c r="B67" s="39" t="s">
        <v>501</v>
      </c>
      <c r="C67" s="41" t="s">
        <v>241</v>
      </c>
      <c r="D67" s="41"/>
      <c r="E67" s="33"/>
      <c r="F67" s="33"/>
      <c r="G67" s="41">
        <v>0.1</v>
      </c>
      <c r="H67" s="41"/>
      <c r="I67" s="33"/>
      <c r="J67" s="33"/>
      <c r="K67" s="41" t="s">
        <v>241</v>
      </c>
      <c r="L67" s="41"/>
      <c r="M67" s="33"/>
      <c r="N67" s="33"/>
      <c r="O67" s="41">
        <v>0.1</v>
      </c>
      <c r="P67" s="41"/>
      <c r="Q67" s="33"/>
    </row>
    <row r="68" spans="1:18">
      <c r="A68" s="14"/>
      <c r="B68" s="39"/>
      <c r="C68" s="41"/>
      <c r="D68" s="41"/>
      <c r="E68" s="33"/>
      <c r="F68" s="33"/>
      <c r="G68" s="41"/>
      <c r="H68" s="41"/>
      <c r="I68" s="33"/>
      <c r="J68" s="33"/>
      <c r="K68" s="41"/>
      <c r="L68" s="41"/>
      <c r="M68" s="33"/>
      <c r="N68" s="33"/>
      <c r="O68" s="41"/>
      <c r="P68" s="41"/>
      <c r="Q68" s="33"/>
    </row>
    <row r="69" spans="1:18">
      <c r="A69" s="14"/>
      <c r="B69" s="87" t="s">
        <v>502</v>
      </c>
      <c r="C69" s="55" t="s">
        <v>241</v>
      </c>
      <c r="D69" s="55"/>
      <c r="E69" s="38"/>
      <c r="F69" s="38"/>
      <c r="G69" s="55" t="s">
        <v>503</v>
      </c>
      <c r="H69" s="55"/>
      <c r="I69" s="54" t="s">
        <v>228</v>
      </c>
      <c r="J69" s="38"/>
      <c r="K69" s="55" t="s">
        <v>241</v>
      </c>
      <c r="L69" s="55"/>
      <c r="M69" s="38"/>
      <c r="N69" s="38"/>
      <c r="O69" s="55" t="s">
        <v>503</v>
      </c>
      <c r="P69" s="55"/>
      <c r="Q69" s="54" t="s">
        <v>228</v>
      </c>
    </row>
    <row r="70" spans="1:18">
      <c r="A70" s="14"/>
      <c r="B70" s="87"/>
      <c r="C70" s="55"/>
      <c r="D70" s="55"/>
      <c r="E70" s="38"/>
      <c r="F70" s="38"/>
      <c r="G70" s="55"/>
      <c r="H70" s="55"/>
      <c r="I70" s="54"/>
      <c r="J70" s="38"/>
      <c r="K70" s="55"/>
      <c r="L70" s="55"/>
      <c r="M70" s="38"/>
      <c r="N70" s="38"/>
      <c r="O70" s="55"/>
      <c r="P70" s="55"/>
      <c r="Q70" s="54"/>
    </row>
    <row r="71" spans="1:18">
      <c r="A71" s="14"/>
      <c r="B71" s="39" t="s">
        <v>60</v>
      </c>
      <c r="C71" s="41" t="s">
        <v>241</v>
      </c>
      <c r="D71" s="41"/>
      <c r="E71" s="33"/>
      <c r="F71" s="33"/>
      <c r="G71" s="41" t="s">
        <v>241</v>
      </c>
      <c r="H71" s="41"/>
      <c r="I71" s="33"/>
      <c r="J71" s="33"/>
      <c r="K71" s="41" t="s">
        <v>504</v>
      </c>
      <c r="L71" s="41"/>
      <c r="M71" s="40" t="s">
        <v>228</v>
      </c>
      <c r="N71" s="33"/>
      <c r="O71" s="41" t="s">
        <v>504</v>
      </c>
      <c r="P71" s="41"/>
      <c r="Q71" s="40" t="s">
        <v>228</v>
      </c>
    </row>
    <row r="72" spans="1:18">
      <c r="A72" s="14"/>
      <c r="B72" s="39"/>
      <c r="C72" s="41"/>
      <c r="D72" s="41"/>
      <c r="E72" s="33"/>
      <c r="F72" s="33"/>
      <c r="G72" s="41"/>
      <c r="H72" s="41"/>
      <c r="I72" s="33"/>
      <c r="J72" s="33"/>
      <c r="K72" s="41"/>
      <c r="L72" s="41"/>
      <c r="M72" s="40"/>
      <c r="N72" s="33"/>
      <c r="O72" s="41"/>
      <c r="P72" s="41"/>
      <c r="Q72" s="40"/>
    </row>
    <row r="73" spans="1:18" ht="22.5" customHeight="1">
      <c r="A73" s="14"/>
      <c r="B73" s="87" t="s">
        <v>505</v>
      </c>
      <c r="C73" s="55" t="s">
        <v>241</v>
      </c>
      <c r="D73" s="55"/>
      <c r="E73" s="38"/>
      <c r="F73" s="38"/>
      <c r="G73" s="55" t="s">
        <v>241</v>
      </c>
      <c r="H73" s="55"/>
      <c r="I73" s="38"/>
      <c r="J73" s="38"/>
      <c r="K73" s="55" t="s">
        <v>303</v>
      </c>
      <c r="L73" s="55"/>
      <c r="M73" s="54" t="s">
        <v>228</v>
      </c>
      <c r="N73" s="38"/>
      <c r="O73" s="55" t="s">
        <v>303</v>
      </c>
      <c r="P73" s="55"/>
      <c r="Q73" s="54" t="s">
        <v>228</v>
      </c>
    </row>
    <row r="74" spans="1:18" ht="15.75" thickBot="1">
      <c r="A74" s="14"/>
      <c r="B74" s="87"/>
      <c r="C74" s="42"/>
      <c r="D74" s="42"/>
      <c r="E74" s="56"/>
      <c r="F74" s="38"/>
      <c r="G74" s="42"/>
      <c r="H74" s="42"/>
      <c r="I74" s="56"/>
      <c r="J74" s="38"/>
      <c r="K74" s="42"/>
      <c r="L74" s="42"/>
      <c r="M74" s="57"/>
      <c r="N74" s="38"/>
      <c r="O74" s="42"/>
      <c r="P74" s="42"/>
      <c r="Q74" s="57"/>
    </row>
    <row r="75" spans="1:18">
      <c r="A75" s="14"/>
      <c r="B75" s="40" t="s">
        <v>133</v>
      </c>
      <c r="C75" s="47" t="s">
        <v>225</v>
      </c>
      <c r="D75" s="94">
        <v>2417</v>
      </c>
      <c r="E75" s="36"/>
      <c r="F75" s="33"/>
      <c r="G75" s="47" t="s">
        <v>225</v>
      </c>
      <c r="H75" s="94">
        <v>4845.5</v>
      </c>
      <c r="I75" s="36"/>
      <c r="J75" s="33"/>
      <c r="K75" s="47" t="s">
        <v>225</v>
      </c>
      <c r="L75" s="43" t="s">
        <v>506</v>
      </c>
      <c r="M75" s="47" t="s">
        <v>228</v>
      </c>
      <c r="N75" s="33"/>
      <c r="O75" s="47" t="s">
        <v>225</v>
      </c>
      <c r="P75" s="94">
        <v>7185.8</v>
      </c>
      <c r="Q75" s="36"/>
    </row>
    <row r="76" spans="1:18" ht="15.75" thickBot="1">
      <c r="A76" s="14"/>
      <c r="B76" s="40"/>
      <c r="C76" s="48"/>
      <c r="D76" s="97"/>
      <c r="E76" s="50"/>
      <c r="F76" s="33"/>
      <c r="G76" s="48"/>
      <c r="H76" s="97"/>
      <c r="I76" s="50"/>
      <c r="J76" s="33"/>
      <c r="K76" s="48"/>
      <c r="L76" s="49"/>
      <c r="M76" s="48"/>
      <c r="N76" s="33"/>
      <c r="O76" s="48"/>
      <c r="P76" s="97"/>
      <c r="Q76" s="50"/>
    </row>
    <row r="77" spans="1:18" ht="15.75" thickTop="1">
      <c r="A77" s="14"/>
      <c r="B77" s="33" t="s">
        <v>507</v>
      </c>
      <c r="C77" s="33"/>
      <c r="D77" s="33"/>
      <c r="E77" s="33"/>
      <c r="F77" s="33"/>
      <c r="G77" s="33"/>
      <c r="H77" s="33"/>
      <c r="I77" s="33"/>
      <c r="J77" s="33"/>
      <c r="K77" s="33"/>
      <c r="L77" s="33"/>
      <c r="M77" s="33"/>
      <c r="N77" s="33"/>
      <c r="O77" s="33"/>
      <c r="P77" s="33"/>
      <c r="Q77" s="33"/>
      <c r="R77" s="33"/>
    </row>
    <row r="78" spans="1:18">
      <c r="A78" s="14"/>
      <c r="B78" s="29"/>
      <c r="C78" s="29"/>
      <c r="D78" s="29"/>
      <c r="E78" s="29"/>
      <c r="F78" s="29"/>
      <c r="G78" s="29"/>
      <c r="H78" s="29"/>
      <c r="I78" s="29"/>
      <c r="J78" s="29"/>
      <c r="K78" s="29"/>
      <c r="L78" s="29"/>
      <c r="M78" s="29"/>
      <c r="N78" s="29"/>
      <c r="O78" s="29"/>
      <c r="P78" s="29"/>
      <c r="Q78" s="29"/>
    </row>
    <row r="79" spans="1:18">
      <c r="A79" s="14"/>
      <c r="B79" s="17"/>
      <c r="C79" s="17"/>
      <c r="D79" s="17"/>
      <c r="E79" s="17"/>
      <c r="F79" s="17"/>
      <c r="G79" s="17"/>
      <c r="H79" s="17"/>
      <c r="I79" s="17"/>
      <c r="J79" s="17"/>
      <c r="K79" s="17"/>
      <c r="L79" s="17"/>
      <c r="M79" s="17"/>
      <c r="N79" s="17"/>
      <c r="O79" s="17"/>
      <c r="P79" s="17"/>
      <c r="Q79" s="17"/>
    </row>
    <row r="80" spans="1:18" ht="15.75" thickBot="1">
      <c r="A80" s="14"/>
      <c r="B80" s="18"/>
      <c r="C80" s="30" t="s">
        <v>420</v>
      </c>
      <c r="D80" s="30"/>
      <c r="E80" s="30"/>
      <c r="F80" s="30"/>
      <c r="G80" s="30"/>
      <c r="H80" s="30"/>
      <c r="I80" s="30"/>
      <c r="J80" s="30"/>
      <c r="K80" s="30"/>
      <c r="L80" s="30"/>
      <c r="M80" s="30"/>
      <c r="N80" s="30"/>
      <c r="O80" s="30"/>
      <c r="P80" s="30"/>
      <c r="Q80" s="30"/>
    </row>
    <row r="81" spans="1:17" ht="15.75" thickBot="1">
      <c r="A81" s="14"/>
      <c r="B81" s="18"/>
      <c r="C81" s="53" t="s">
        <v>487</v>
      </c>
      <c r="D81" s="53"/>
      <c r="E81" s="53"/>
      <c r="F81" s="13"/>
      <c r="G81" s="53" t="s">
        <v>488</v>
      </c>
      <c r="H81" s="53"/>
      <c r="I81" s="53"/>
      <c r="J81" s="13"/>
      <c r="K81" s="53" t="s">
        <v>489</v>
      </c>
      <c r="L81" s="53"/>
      <c r="M81" s="53"/>
      <c r="N81" s="13"/>
      <c r="O81" s="53" t="s">
        <v>133</v>
      </c>
      <c r="P81" s="53"/>
      <c r="Q81" s="53"/>
    </row>
    <row r="82" spans="1:17">
      <c r="A82" s="14"/>
      <c r="B82" s="18"/>
      <c r="C82" s="37" t="s">
        <v>222</v>
      </c>
      <c r="D82" s="37"/>
      <c r="E82" s="37"/>
      <c r="F82" s="37"/>
      <c r="G82" s="37"/>
      <c r="H82" s="37"/>
      <c r="I82" s="37"/>
      <c r="J82" s="37"/>
      <c r="K82" s="37"/>
      <c r="L82" s="37"/>
      <c r="M82" s="37"/>
      <c r="N82" s="37"/>
      <c r="O82" s="37"/>
      <c r="P82" s="37"/>
      <c r="Q82" s="37"/>
    </row>
    <row r="83" spans="1:17" ht="26.25">
      <c r="A83" s="14"/>
      <c r="B83" s="74" t="s">
        <v>490</v>
      </c>
      <c r="C83" s="38"/>
      <c r="D83" s="38"/>
      <c r="E83" s="38"/>
      <c r="F83" s="22"/>
      <c r="G83" s="38"/>
      <c r="H83" s="38"/>
      <c r="I83" s="38"/>
      <c r="J83" s="22"/>
      <c r="K83" s="38"/>
      <c r="L83" s="38"/>
      <c r="M83" s="38"/>
      <c r="N83" s="22"/>
      <c r="O83" s="38"/>
      <c r="P83" s="38"/>
      <c r="Q83" s="38"/>
    </row>
    <row r="84" spans="1:17">
      <c r="A84" s="14"/>
      <c r="B84" s="39" t="s">
        <v>354</v>
      </c>
      <c r="C84" s="40" t="s">
        <v>225</v>
      </c>
      <c r="D84" s="91">
        <v>1094.4000000000001</v>
      </c>
      <c r="E84" s="33"/>
      <c r="F84" s="33"/>
      <c r="G84" s="40" t="s">
        <v>225</v>
      </c>
      <c r="H84" s="41" t="s">
        <v>241</v>
      </c>
      <c r="I84" s="33"/>
      <c r="J84" s="33"/>
      <c r="K84" s="40" t="s">
        <v>225</v>
      </c>
      <c r="L84" s="41" t="s">
        <v>241</v>
      </c>
      <c r="M84" s="33"/>
      <c r="N84" s="33"/>
      <c r="O84" s="40" t="s">
        <v>225</v>
      </c>
      <c r="P84" s="91">
        <v>1094.4000000000001</v>
      </c>
      <c r="Q84" s="33"/>
    </row>
    <row r="85" spans="1:17">
      <c r="A85" s="14"/>
      <c r="B85" s="39"/>
      <c r="C85" s="40"/>
      <c r="D85" s="91"/>
      <c r="E85" s="33"/>
      <c r="F85" s="33"/>
      <c r="G85" s="40"/>
      <c r="H85" s="41"/>
      <c r="I85" s="33"/>
      <c r="J85" s="33"/>
      <c r="K85" s="40"/>
      <c r="L85" s="41"/>
      <c r="M85" s="33"/>
      <c r="N85" s="33"/>
      <c r="O85" s="40"/>
      <c r="P85" s="91"/>
      <c r="Q85" s="33"/>
    </row>
    <row r="86" spans="1:17">
      <c r="A86" s="14"/>
      <c r="B86" s="87" t="s">
        <v>355</v>
      </c>
      <c r="C86" s="55" t="s">
        <v>241</v>
      </c>
      <c r="D86" s="55"/>
      <c r="E86" s="38"/>
      <c r="F86" s="38"/>
      <c r="G86" s="55">
        <v>197.4</v>
      </c>
      <c r="H86" s="55"/>
      <c r="I86" s="38"/>
      <c r="J86" s="38"/>
      <c r="K86" s="55" t="s">
        <v>241</v>
      </c>
      <c r="L86" s="55"/>
      <c r="M86" s="38"/>
      <c r="N86" s="38"/>
      <c r="O86" s="55">
        <v>197.4</v>
      </c>
      <c r="P86" s="55"/>
      <c r="Q86" s="38"/>
    </row>
    <row r="87" spans="1:17">
      <c r="A87" s="14"/>
      <c r="B87" s="87"/>
      <c r="C87" s="55"/>
      <c r="D87" s="55"/>
      <c r="E87" s="38"/>
      <c r="F87" s="38"/>
      <c r="G87" s="55"/>
      <c r="H87" s="55"/>
      <c r="I87" s="38"/>
      <c r="J87" s="38"/>
      <c r="K87" s="55"/>
      <c r="L87" s="55"/>
      <c r="M87" s="38"/>
      <c r="N87" s="38"/>
      <c r="O87" s="55"/>
      <c r="P87" s="55"/>
      <c r="Q87" s="38"/>
    </row>
    <row r="88" spans="1:17">
      <c r="A88" s="14"/>
      <c r="B88" s="39" t="s">
        <v>356</v>
      </c>
      <c r="C88" s="41" t="s">
        <v>241</v>
      </c>
      <c r="D88" s="41"/>
      <c r="E88" s="33"/>
      <c r="F88" s="33"/>
      <c r="G88" s="41">
        <v>31.5</v>
      </c>
      <c r="H88" s="41"/>
      <c r="I88" s="33"/>
      <c r="J88" s="33"/>
      <c r="K88" s="41" t="s">
        <v>241</v>
      </c>
      <c r="L88" s="41"/>
      <c r="M88" s="33"/>
      <c r="N88" s="33"/>
      <c r="O88" s="41">
        <v>31.5</v>
      </c>
      <c r="P88" s="41"/>
      <c r="Q88" s="33"/>
    </row>
    <row r="89" spans="1:17">
      <c r="A89" s="14"/>
      <c r="B89" s="39"/>
      <c r="C89" s="41"/>
      <c r="D89" s="41"/>
      <c r="E89" s="33"/>
      <c r="F89" s="33"/>
      <c r="G89" s="41"/>
      <c r="H89" s="41"/>
      <c r="I89" s="33"/>
      <c r="J89" s="33"/>
      <c r="K89" s="41"/>
      <c r="L89" s="41"/>
      <c r="M89" s="33"/>
      <c r="N89" s="33"/>
      <c r="O89" s="41"/>
      <c r="P89" s="41"/>
      <c r="Q89" s="33"/>
    </row>
    <row r="90" spans="1:17">
      <c r="A90" s="14"/>
      <c r="B90" s="87" t="s">
        <v>357</v>
      </c>
      <c r="C90" s="55" t="s">
        <v>241</v>
      </c>
      <c r="D90" s="55"/>
      <c r="E90" s="38"/>
      <c r="F90" s="38"/>
      <c r="G90" s="81">
        <v>2319.4</v>
      </c>
      <c r="H90" s="81"/>
      <c r="I90" s="38"/>
      <c r="J90" s="38"/>
      <c r="K90" s="55" t="s">
        <v>241</v>
      </c>
      <c r="L90" s="55"/>
      <c r="M90" s="38"/>
      <c r="N90" s="38"/>
      <c r="O90" s="81">
        <v>2319.4</v>
      </c>
      <c r="P90" s="81"/>
      <c r="Q90" s="38"/>
    </row>
    <row r="91" spans="1:17">
      <c r="A91" s="14"/>
      <c r="B91" s="87"/>
      <c r="C91" s="55"/>
      <c r="D91" s="55"/>
      <c r="E91" s="38"/>
      <c r="F91" s="38"/>
      <c r="G91" s="81"/>
      <c r="H91" s="81"/>
      <c r="I91" s="38"/>
      <c r="J91" s="38"/>
      <c r="K91" s="55"/>
      <c r="L91" s="55"/>
      <c r="M91" s="38"/>
      <c r="N91" s="38"/>
      <c r="O91" s="81"/>
      <c r="P91" s="81"/>
      <c r="Q91" s="38"/>
    </row>
    <row r="92" spans="1:17">
      <c r="A92" s="14"/>
      <c r="B92" s="39" t="s">
        <v>359</v>
      </c>
      <c r="C92" s="41" t="s">
        <v>241</v>
      </c>
      <c r="D92" s="41"/>
      <c r="E92" s="33"/>
      <c r="F92" s="33"/>
      <c r="G92" s="41">
        <v>78</v>
      </c>
      <c r="H92" s="41"/>
      <c r="I92" s="33"/>
      <c r="J92" s="33"/>
      <c r="K92" s="41" t="s">
        <v>241</v>
      </c>
      <c r="L92" s="41"/>
      <c r="M92" s="33"/>
      <c r="N92" s="33"/>
      <c r="O92" s="41">
        <v>78</v>
      </c>
      <c r="P92" s="41"/>
      <c r="Q92" s="33"/>
    </row>
    <row r="93" spans="1:17">
      <c r="A93" s="14"/>
      <c r="B93" s="39"/>
      <c r="C93" s="41"/>
      <c r="D93" s="41"/>
      <c r="E93" s="33"/>
      <c r="F93" s="33"/>
      <c r="G93" s="41"/>
      <c r="H93" s="41"/>
      <c r="I93" s="33"/>
      <c r="J93" s="33"/>
      <c r="K93" s="41"/>
      <c r="L93" s="41"/>
      <c r="M93" s="33"/>
      <c r="N93" s="33"/>
      <c r="O93" s="41"/>
      <c r="P93" s="41"/>
      <c r="Q93" s="33"/>
    </row>
    <row r="94" spans="1:17">
      <c r="A94" s="14"/>
      <c r="B94" s="87" t="s">
        <v>360</v>
      </c>
      <c r="C94" s="55">
        <v>456.5</v>
      </c>
      <c r="D94" s="55"/>
      <c r="E94" s="38"/>
      <c r="F94" s="38"/>
      <c r="G94" s="55">
        <v>209.2</v>
      </c>
      <c r="H94" s="55"/>
      <c r="I94" s="38"/>
      <c r="J94" s="38"/>
      <c r="K94" s="55" t="s">
        <v>241</v>
      </c>
      <c r="L94" s="55"/>
      <c r="M94" s="38"/>
      <c r="N94" s="38"/>
      <c r="O94" s="55">
        <v>665.7</v>
      </c>
      <c r="P94" s="55"/>
      <c r="Q94" s="38"/>
    </row>
    <row r="95" spans="1:17">
      <c r="A95" s="14"/>
      <c r="B95" s="87"/>
      <c r="C95" s="55"/>
      <c r="D95" s="55"/>
      <c r="E95" s="38"/>
      <c r="F95" s="38"/>
      <c r="G95" s="55"/>
      <c r="H95" s="55"/>
      <c r="I95" s="38"/>
      <c r="J95" s="38"/>
      <c r="K95" s="55"/>
      <c r="L95" s="55"/>
      <c r="M95" s="38"/>
      <c r="N95" s="38"/>
      <c r="O95" s="55"/>
      <c r="P95" s="55"/>
      <c r="Q95" s="38"/>
    </row>
    <row r="96" spans="1:17">
      <c r="A96" s="14"/>
      <c r="B96" s="39" t="s">
        <v>361</v>
      </c>
      <c r="C96" s="41" t="s">
        <v>241</v>
      </c>
      <c r="D96" s="41"/>
      <c r="E96" s="33"/>
      <c r="F96" s="33"/>
      <c r="G96" s="41">
        <v>143.5</v>
      </c>
      <c r="H96" s="41"/>
      <c r="I96" s="33"/>
      <c r="J96" s="33"/>
      <c r="K96" s="41" t="s">
        <v>241</v>
      </c>
      <c r="L96" s="41"/>
      <c r="M96" s="33"/>
      <c r="N96" s="33"/>
      <c r="O96" s="41">
        <v>143.5</v>
      </c>
      <c r="P96" s="41"/>
      <c r="Q96" s="33"/>
    </row>
    <row r="97" spans="1:17">
      <c r="A97" s="14"/>
      <c r="B97" s="39"/>
      <c r="C97" s="41"/>
      <c r="D97" s="41"/>
      <c r="E97" s="33"/>
      <c r="F97" s="33"/>
      <c r="G97" s="41"/>
      <c r="H97" s="41"/>
      <c r="I97" s="33"/>
      <c r="J97" s="33"/>
      <c r="K97" s="41"/>
      <c r="L97" s="41"/>
      <c r="M97" s="33"/>
      <c r="N97" s="33"/>
      <c r="O97" s="41"/>
      <c r="P97" s="41"/>
      <c r="Q97" s="33"/>
    </row>
    <row r="98" spans="1:17">
      <c r="A98" s="14"/>
      <c r="B98" s="87" t="s">
        <v>362</v>
      </c>
      <c r="C98" s="55" t="s">
        <v>241</v>
      </c>
      <c r="D98" s="55"/>
      <c r="E98" s="38"/>
      <c r="F98" s="38"/>
      <c r="G98" s="55">
        <v>44.8</v>
      </c>
      <c r="H98" s="55"/>
      <c r="I98" s="38"/>
      <c r="J98" s="38"/>
      <c r="K98" s="55" t="s">
        <v>241</v>
      </c>
      <c r="L98" s="55"/>
      <c r="M98" s="38"/>
      <c r="N98" s="38"/>
      <c r="O98" s="55">
        <v>44.8</v>
      </c>
      <c r="P98" s="55"/>
      <c r="Q98" s="38"/>
    </row>
    <row r="99" spans="1:17">
      <c r="A99" s="14"/>
      <c r="B99" s="87"/>
      <c r="C99" s="55"/>
      <c r="D99" s="55"/>
      <c r="E99" s="38"/>
      <c r="F99" s="38"/>
      <c r="G99" s="55"/>
      <c r="H99" s="55"/>
      <c r="I99" s="38"/>
      <c r="J99" s="38"/>
      <c r="K99" s="55"/>
      <c r="L99" s="55"/>
      <c r="M99" s="38"/>
      <c r="N99" s="38"/>
      <c r="O99" s="55"/>
      <c r="P99" s="55"/>
      <c r="Q99" s="38"/>
    </row>
    <row r="100" spans="1:17">
      <c r="A100" s="14"/>
      <c r="B100" s="39" t="s">
        <v>363</v>
      </c>
      <c r="C100" s="41" t="s">
        <v>241</v>
      </c>
      <c r="D100" s="41"/>
      <c r="E100" s="33"/>
      <c r="F100" s="33"/>
      <c r="G100" s="91">
        <v>1055.3</v>
      </c>
      <c r="H100" s="91"/>
      <c r="I100" s="33"/>
      <c r="J100" s="33"/>
      <c r="K100" s="41" t="s">
        <v>241</v>
      </c>
      <c r="L100" s="41"/>
      <c r="M100" s="33"/>
      <c r="N100" s="33"/>
      <c r="O100" s="91">
        <v>1055.3</v>
      </c>
      <c r="P100" s="91"/>
      <c r="Q100" s="33"/>
    </row>
    <row r="101" spans="1:17" ht="15.75" thickBot="1">
      <c r="A101" s="14"/>
      <c r="B101" s="39"/>
      <c r="C101" s="58"/>
      <c r="D101" s="58"/>
      <c r="E101" s="59"/>
      <c r="F101" s="33"/>
      <c r="G101" s="109"/>
      <c r="H101" s="109"/>
      <c r="I101" s="59"/>
      <c r="J101" s="33"/>
      <c r="K101" s="58"/>
      <c r="L101" s="58"/>
      <c r="M101" s="59"/>
      <c r="N101" s="33"/>
      <c r="O101" s="109"/>
      <c r="P101" s="109"/>
      <c r="Q101" s="59"/>
    </row>
    <row r="102" spans="1:17">
      <c r="A102" s="14"/>
      <c r="B102" s="54" t="s">
        <v>491</v>
      </c>
      <c r="C102" s="98">
        <v>1550.9</v>
      </c>
      <c r="D102" s="98"/>
      <c r="E102" s="60"/>
      <c r="F102" s="38"/>
      <c r="G102" s="98">
        <v>4079.1</v>
      </c>
      <c r="H102" s="98"/>
      <c r="I102" s="60"/>
      <c r="J102" s="38"/>
      <c r="K102" s="68" t="s">
        <v>241</v>
      </c>
      <c r="L102" s="68"/>
      <c r="M102" s="60"/>
      <c r="N102" s="38"/>
      <c r="O102" s="98">
        <v>5630</v>
      </c>
      <c r="P102" s="98"/>
      <c r="Q102" s="60"/>
    </row>
    <row r="103" spans="1:17">
      <c r="A103" s="14"/>
      <c r="B103" s="54"/>
      <c r="C103" s="81"/>
      <c r="D103" s="81"/>
      <c r="E103" s="38"/>
      <c r="F103" s="38"/>
      <c r="G103" s="81"/>
      <c r="H103" s="81"/>
      <c r="I103" s="38"/>
      <c r="J103" s="38"/>
      <c r="K103" s="55"/>
      <c r="L103" s="55"/>
      <c r="M103" s="38"/>
      <c r="N103" s="38"/>
      <c r="O103" s="81"/>
      <c r="P103" s="81"/>
      <c r="Q103" s="38"/>
    </row>
    <row r="104" spans="1:17">
      <c r="A104" s="14"/>
      <c r="B104" s="39" t="s">
        <v>492</v>
      </c>
      <c r="C104" s="41">
        <v>229.3</v>
      </c>
      <c r="D104" s="41"/>
      <c r="E104" s="33"/>
      <c r="F104" s="33"/>
      <c r="G104" s="41">
        <v>29</v>
      </c>
      <c r="H104" s="41"/>
      <c r="I104" s="33"/>
      <c r="J104" s="33"/>
      <c r="K104" s="41" t="s">
        <v>241</v>
      </c>
      <c r="L104" s="41"/>
      <c r="M104" s="33"/>
      <c r="N104" s="33"/>
      <c r="O104" s="41">
        <v>258.3</v>
      </c>
      <c r="P104" s="41"/>
      <c r="Q104" s="33"/>
    </row>
    <row r="105" spans="1:17">
      <c r="A105" s="14"/>
      <c r="B105" s="39"/>
      <c r="C105" s="41"/>
      <c r="D105" s="41"/>
      <c r="E105" s="33"/>
      <c r="F105" s="33"/>
      <c r="G105" s="41"/>
      <c r="H105" s="41"/>
      <c r="I105" s="33"/>
      <c r="J105" s="33"/>
      <c r="K105" s="41"/>
      <c r="L105" s="41"/>
      <c r="M105" s="33"/>
      <c r="N105" s="33"/>
      <c r="O105" s="41"/>
      <c r="P105" s="41"/>
      <c r="Q105" s="33"/>
    </row>
    <row r="106" spans="1:17">
      <c r="A106" s="14"/>
      <c r="B106" s="87" t="s">
        <v>493</v>
      </c>
      <c r="C106" s="55">
        <v>109.9</v>
      </c>
      <c r="D106" s="55"/>
      <c r="E106" s="38"/>
      <c r="F106" s="38"/>
      <c r="G106" s="55" t="s">
        <v>241</v>
      </c>
      <c r="H106" s="55"/>
      <c r="I106" s="38"/>
      <c r="J106" s="38"/>
      <c r="K106" s="55" t="s">
        <v>241</v>
      </c>
      <c r="L106" s="55"/>
      <c r="M106" s="38"/>
      <c r="N106" s="38"/>
      <c r="O106" s="55">
        <v>109.9</v>
      </c>
      <c r="P106" s="55"/>
      <c r="Q106" s="38"/>
    </row>
    <row r="107" spans="1:17">
      <c r="A107" s="14"/>
      <c r="B107" s="87"/>
      <c r="C107" s="55"/>
      <c r="D107" s="55"/>
      <c r="E107" s="38"/>
      <c r="F107" s="38"/>
      <c r="G107" s="55"/>
      <c r="H107" s="55"/>
      <c r="I107" s="38"/>
      <c r="J107" s="38"/>
      <c r="K107" s="55"/>
      <c r="L107" s="55"/>
      <c r="M107" s="38"/>
      <c r="N107" s="38"/>
      <c r="O107" s="55"/>
      <c r="P107" s="55"/>
      <c r="Q107" s="38"/>
    </row>
    <row r="108" spans="1:17" ht="26.25">
      <c r="A108" s="14"/>
      <c r="B108" s="75" t="s">
        <v>494</v>
      </c>
      <c r="C108" s="33"/>
      <c r="D108" s="33"/>
      <c r="E108" s="33"/>
      <c r="F108" s="13"/>
      <c r="G108" s="33"/>
      <c r="H108" s="33"/>
      <c r="I108" s="33"/>
      <c r="J108" s="13"/>
      <c r="K108" s="33"/>
      <c r="L108" s="33"/>
      <c r="M108" s="33"/>
      <c r="N108" s="13"/>
      <c r="O108" s="33"/>
      <c r="P108" s="33"/>
      <c r="Q108" s="33"/>
    </row>
    <row r="109" spans="1:17">
      <c r="A109" s="14"/>
      <c r="B109" s="87" t="s">
        <v>354</v>
      </c>
      <c r="C109" s="55" t="s">
        <v>241</v>
      </c>
      <c r="D109" s="55"/>
      <c r="E109" s="38"/>
      <c r="F109" s="38"/>
      <c r="G109" s="55" t="s">
        <v>241</v>
      </c>
      <c r="H109" s="55"/>
      <c r="I109" s="38"/>
      <c r="J109" s="38"/>
      <c r="K109" s="55" t="s">
        <v>241</v>
      </c>
      <c r="L109" s="55"/>
      <c r="M109" s="38"/>
      <c r="N109" s="38"/>
      <c r="O109" s="55" t="s">
        <v>241</v>
      </c>
      <c r="P109" s="55"/>
      <c r="Q109" s="38"/>
    </row>
    <row r="110" spans="1:17">
      <c r="A110" s="14"/>
      <c r="B110" s="87"/>
      <c r="C110" s="55"/>
      <c r="D110" s="55"/>
      <c r="E110" s="38"/>
      <c r="F110" s="38"/>
      <c r="G110" s="55"/>
      <c r="H110" s="55"/>
      <c r="I110" s="38"/>
      <c r="J110" s="38"/>
      <c r="K110" s="55"/>
      <c r="L110" s="55"/>
      <c r="M110" s="38"/>
      <c r="N110" s="38"/>
      <c r="O110" s="55"/>
      <c r="P110" s="55"/>
      <c r="Q110" s="38"/>
    </row>
    <row r="111" spans="1:17">
      <c r="A111" s="14"/>
      <c r="B111" s="39" t="s">
        <v>355</v>
      </c>
      <c r="C111" s="41" t="s">
        <v>241</v>
      </c>
      <c r="D111" s="41"/>
      <c r="E111" s="33"/>
      <c r="F111" s="33"/>
      <c r="G111" s="41">
        <v>0.2</v>
      </c>
      <c r="H111" s="41"/>
      <c r="I111" s="33"/>
      <c r="J111" s="33"/>
      <c r="K111" s="41" t="s">
        <v>241</v>
      </c>
      <c r="L111" s="41"/>
      <c r="M111" s="33"/>
      <c r="N111" s="33"/>
      <c r="O111" s="41">
        <v>0.2</v>
      </c>
      <c r="P111" s="41"/>
      <c r="Q111" s="33"/>
    </row>
    <row r="112" spans="1:17">
      <c r="A112" s="14"/>
      <c r="B112" s="39"/>
      <c r="C112" s="41"/>
      <c r="D112" s="41"/>
      <c r="E112" s="33"/>
      <c r="F112" s="33"/>
      <c r="G112" s="41"/>
      <c r="H112" s="41"/>
      <c r="I112" s="33"/>
      <c r="J112" s="33"/>
      <c r="K112" s="41"/>
      <c r="L112" s="41"/>
      <c r="M112" s="33"/>
      <c r="N112" s="33"/>
      <c r="O112" s="41"/>
      <c r="P112" s="41"/>
      <c r="Q112" s="33"/>
    </row>
    <row r="113" spans="1:17">
      <c r="A113" s="14"/>
      <c r="B113" s="87" t="s">
        <v>356</v>
      </c>
      <c r="C113" s="55" t="s">
        <v>241</v>
      </c>
      <c r="D113" s="55"/>
      <c r="E113" s="38"/>
      <c r="F113" s="38"/>
      <c r="G113" s="55">
        <v>1.1000000000000001</v>
      </c>
      <c r="H113" s="55"/>
      <c r="I113" s="38"/>
      <c r="J113" s="38"/>
      <c r="K113" s="55" t="s">
        <v>241</v>
      </c>
      <c r="L113" s="55"/>
      <c r="M113" s="38"/>
      <c r="N113" s="38"/>
      <c r="O113" s="55">
        <v>1.1000000000000001</v>
      </c>
      <c r="P113" s="55"/>
      <c r="Q113" s="38"/>
    </row>
    <row r="114" spans="1:17">
      <c r="A114" s="14"/>
      <c r="B114" s="87"/>
      <c r="C114" s="55"/>
      <c r="D114" s="55"/>
      <c r="E114" s="38"/>
      <c r="F114" s="38"/>
      <c r="G114" s="55"/>
      <c r="H114" s="55"/>
      <c r="I114" s="38"/>
      <c r="J114" s="38"/>
      <c r="K114" s="55"/>
      <c r="L114" s="55"/>
      <c r="M114" s="38"/>
      <c r="N114" s="38"/>
      <c r="O114" s="55"/>
      <c r="P114" s="55"/>
      <c r="Q114" s="38"/>
    </row>
    <row r="115" spans="1:17">
      <c r="A115" s="14"/>
      <c r="B115" s="39" t="s">
        <v>357</v>
      </c>
      <c r="C115" s="41" t="s">
        <v>241</v>
      </c>
      <c r="D115" s="41"/>
      <c r="E115" s="33"/>
      <c r="F115" s="33"/>
      <c r="G115" s="41">
        <v>529.79999999999995</v>
      </c>
      <c r="H115" s="41"/>
      <c r="I115" s="33"/>
      <c r="J115" s="33"/>
      <c r="K115" s="41" t="s">
        <v>241</v>
      </c>
      <c r="L115" s="41"/>
      <c r="M115" s="33"/>
      <c r="N115" s="33"/>
      <c r="O115" s="41">
        <v>529.79999999999995</v>
      </c>
      <c r="P115" s="41"/>
      <c r="Q115" s="33"/>
    </row>
    <row r="116" spans="1:17">
      <c r="A116" s="14"/>
      <c r="B116" s="39"/>
      <c r="C116" s="41"/>
      <c r="D116" s="41"/>
      <c r="E116" s="33"/>
      <c r="F116" s="33"/>
      <c r="G116" s="41"/>
      <c r="H116" s="41"/>
      <c r="I116" s="33"/>
      <c r="J116" s="33"/>
      <c r="K116" s="41"/>
      <c r="L116" s="41"/>
      <c r="M116" s="33"/>
      <c r="N116" s="33"/>
      <c r="O116" s="41"/>
      <c r="P116" s="41"/>
      <c r="Q116" s="33"/>
    </row>
    <row r="117" spans="1:17">
      <c r="A117" s="14"/>
      <c r="B117" s="87" t="s">
        <v>360</v>
      </c>
      <c r="C117" s="55">
        <v>36.1</v>
      </c>
      <c r="D117" s="55"/>
      <c r="E117" s="38"/>
      <c r="F117" s="38"/>
      <c r="G117" s="55">
        <v>104</v>
      </c>
      <c r="H117" s="55"/>
      <c r="I117" s="38"/>
      <c r="J117" s="38"/>
      <c r="K117" s="55" t="s">
        <v>241</v>
      </c>
      <c r="L117" s="55"/>
      <c r="M117" s="38"/>
      <c r="N117" s="38"/>
      <c r="O117" s="55">
        <v>140.1</v>
      </c>
      <c r="P117" s="55"/>
      <c r="Q117" s="38"/>
    </row>
    <row r="118" spans="1:17">
      <c r="A118" s="14"/>
      <c r="B118" s="87"/>
      <c r="C118" s="55"/>
      <c r="D118" s="55"/>
      <c r="E118" s="38"/>
      <c r="F118" s="38"/>
      <c r="G118" s="55"/>
      <c r="H118" s="55"/>
      <c r="I118" s="38"/>
      <c r="J118" s="38"/>
      <c r="K118" s="55"/>
      <c r="L118" s="55"/>
      <c r="M118" s="38"/>
      <c r="N118" s="38"/>
      <c r="O118" s="55"/>
      <c r="P118" s="55"/>
      <c r="Q118" s="38"/>
    </row>
    <row r="119" spans="1:17">
      <c r="A119" s="14"/>
      <c r="B119" s="39" t="s">
        <v>361</v>
      </c>
      <c r="C119" s="41" t="s">
        <v>241</v>
      </c>
      <c r="D119" s="41"/>
      <c r="E119" s="33"/>
      <c r="F119" s="33"/>
      <c r="G119" s="41">
        <v>14.7</v>
      </c>
      <c r="H119" s="41"/>
      <c r="I119" s="33"/>
      <c r="J119" s="33"/>
      <c r="K119" s="41" t="s">
        <v>241</v>
      </c>
      <c r="L119" s="41"/>
      <c r="M119" s="33"/>
      <c r="N119" s="33"/>
      <c r="O119" s="41">
        <v>14.7</v>
      </c>
      <c r="P119" s="41"/>
      <c r="Q119" s="33"/>
    </row>
    <row r="120" spans="1:17">
      <c r="A120" s="14"/>
      <c r="B120" s="39"/>
      <c r="C120" s="41"/>
      <c r="D120" s="41"/>
      <c r="E120" s="33"/>
      <c r="F120" s="33"/>
      <c r="G120" s="41"/>
      <c r="H120" s="41"/>
      <c r="I120" s="33"/>
      <c r="J120" s="33"/>
      <c r="K120" s="41"/>
      <c r="L120" s="41"/>
      <c r="M120" s="33"/>
      <c r="N120" s="33"/>
      <c r="O120" s="41"/>
      <c r="P120" s="41"/>
      <c r="Q120" s="33"/>
    </row>
    <row r="121" spans="1:17">
      <c r="A121" s="14"/>
      <c r="B121" s="87" t="s">
        <v>377</v>
      </c>
      <c r="C121" s="55" t="s">
        <v>241</v>
      </c>
      <c r="D121" s="55"/>
      <c r="E121" s="38"/>
      <c r="F121" s="38"/>
      <c r="G121" s="55">
        <v>85.1</v>
      </c>
      <c r="H121" s="55"/>
      <c r="I121" s="38"/>
      <c r="J121" s="38"/>
      <c r="K121" s="55" t="s">
        <v>241</v>
      </c>
      <c r="L121" s="55"/>
      <c r="M121" s="38"/>
      <c r="N121" s="38"/>
      <c r="O121" s="55">
        <v>85.1</v>
      </c>
      <c r="P121" s="55"/>
      <c r="Q121" s="38"/>
    </row>
    <row r="122" spans="1:17">
      <c r="A122" s="14"/>
      <c r="B122" s="87"/>
      <c r="C122" s="55"/>
      <c r="D122" s="55"/>
      <c r="E122" s="38"/>
      <c r="F122" s="38"/>
      <c r="G122" s="55"/>
      <c r="H122" s="55"/>
      <c r="I122" s="38"/>
      <c r="J122" s="38"/>
      <c r="K122" s="55"/>
      <c r="L122" s="55"/>
      <c r="M122" s="38"/>
      <c r="N122" s="38"/>
      <c r="O122" s="55"/>
      <c r="P122" s="55"/>
      <c r="Q122" s="38"/>
    </row>
    <row r="123" spans="1:17">
      <c r="A123" s="14"/>
      <c r="B123" s="39" t="s">
        <v>508</v>
      </c>
      <c r="C123" s="41" t="s">
        <v>241</v>
      </c>
      <c r="D123" s="41"/>
      <c r="E123" s="33"/>
      <c r="F123" s="33"/>
      <c r="G123" s="41">
        <v>34.799999999999997</v>
      </c>
      <c r="H123" s="41"/>
      <c r="I123" s="33"/>
      <c r="J123" s="33"/>
      <c r="K123" s="41" t="s">
        <v>241</v>
      </c>
      <c r="L123" s="41"/>
      <c r="M123" s="33"/>
      <c r="N123" s="33"/>
      <c r="O123" s="41">
        <v>34.799999999999997</v>
      </c>
      <c r="P123" s="41"/>
      <c r="Q123" s="33"/>
    </row>
    <row r="124" spans="1:17" ht="15.75" thickBot="1">
      <c r="A124" s="14"/>
      <c r="B124" s="39"/>
      <c r="C124" s="58"/>
      <c r="D124" s="58"/>
      <c r="E124" s="59"/>
      <c r="F124" s="33"/>
      <c r="G124" s="58"/>
      <c r="H124" s="58"/>
      <c r="I124" s="59"/>
      <c r="J124" s="33"/>
      <c r="K124" s="58"/>
      <c r="L124" s="58"/>
      <c r="M124" s="59"/>
      <c r="N124" s="33"/>
      <c r="O124" s="58"/>
      <c r="P124" s="58"/>
      <c r="Q124" s="59"/>
    </row>
    <row r="125" spans="1:17">
      <c r="A125" s="14"/>
      <c r="B125" s="54" t="s">
        <v>495</v>
      </c>
      <c r="C125" s="68">
        <v>36.1</v>
      </c>
      <c r="D125" s="68"/>
      <c r="E125" s="60"/>
      <c r="F125" s="38"/>
      <c r="G125" s="68">
        <v>769.7</v>
      </c>
      <c r="H125" s="68"/>
      <c r="I125" s="60"/>
      <c r="J125" s="38"/>
      <c r="K125" s="68" t="s">
        <v>241</v>
      </c>
      <c r="L125" s="68"/>
      <c r="M125" s="60"/>
      <c r="N125" s="38"/>
      <c r="O125" s="68">
        <v>805.8</v>
      </c>
      <c r="P125" s="68"/>
      <c r="Q125" s="60"/>
    </row>
    <row r="126" spans="1:17">
      <c r="A126" s="14"/>
      <c r="B126" s="54"/>
      <c r="C126" s="55"/>
      <c r="D126" s="55"/>
      <c r="E126" s="38"/>
      <c r="F126" s="38"/>
      <c r="G126" s="55"/>
      <c r="H126" s="55"/>
      <c r="I126" s="38"/>
      <c r="J126" s="38"/>
      <c r="K126" s="55"/>
      <c r="L126" s="55"/>
      <c r="M126" s="38"/>
      <c r="N126" s="38"/>
      <c r="O126" s="55"/>
      <c r="P126" s="55"/>
      <c r="Q126" s="38"/>
    </row>
    <row r="127" spans="1:17">
      <c r="A127" s="14"/>
      <c r="B127" s="39" t="s">
        <v>496</v>
      </c>
      <c r="C127" s="41">
        <v>0.1</v>
      </c>
      <c r="D127" s="41"/>
      <c r="E127" s="33"/>
      <c r="F127" s="33"/>
      <c r="G127" s="41">
        <v>0.1</v>
      </c>
      <c r="H127" s="41"/>
      <c r="I127" s="33"/>
      <c r="J127" s="33"/>
      <c r="K127" s="41" t="s">
        <v>241</v>
      </c>
      <c r="L127" s="41"/>
      <c r="M127" s="33"/>
      <c r="N127" s="33"/>
      <c r="O127" s="41">
        <v>0.2</v>
      </c>
      <c r="P127" s="41"/>
      <c r="Q127" s="33"/>
    </row>
    <row r="128" spans="1:17">
      <c r="A128" s="14"/>
      <c r="B128" s="39"/>
      <c r="C128" s="41"/>
      <c r="D128" s="41"/>
      <c r="E128" s="33"/>
      <c r="F128" s="33"/>
      <c r="G128" s="41"/>
      <c r="H128" s="41"/>
      <c r="I128" s="33"/>
      <c r="J128" s="33"/>
      <c r="K128" s="41"/>
      <c r="L128" s="41"/>
      <c r="M128" s="33"/>
      <c r="N128" s="33"/>
      <c r="O128" s="41"/>
      <c r="P128" s="41"/>
      <c r="Q128" s="33"/>
    </row>
    <row r="129" spans="1:17">
      <c r="A129" s="14"/>
      <c r="B129" s="87" t="s">
        <v>497</v>
      </c>
      <c r="C129" s="55">
        <v>616</v>
      </c>
      <c r="D129" s="55"/>
      <c r="E129" s="38"/>
      <c r="F129" s="38"/>
      <c r="G129" s="55" t="s">
        <v>241</v>
      </c>
      <c r="H129" s="55"/>
      <c r="I129" s="38"/>
      <c r="J129" s="38"/>
      <c r="K129" s="55" t="s">
        <v>241</v>
      </c>
      <c r="L129" s="55"/>
      <c r="M129" s="38"/>
      <c r="N129" s="38"/>
      <c r="O129" s="55">
        <v>616</v>
      </c>
      <c r="P129" s="55"/>
      <c r="Q129" s="38"/>
    </row>
    <row r="130" spans="1:17">
      <c r="A130" s="14"/>
      <c r="B130" s="87"/>
      <c r="C130" s="55"/>
      <c r="D130" s="55"/>
      <c r="E130" s="38"/>
      <c r="F130" s="38"/>
      <c r="G130" s="55"/>
      <c r="H130" s="55"/>
      <c r="I130" s="38"/>
      <c r="J130" s="38"/>
      <c r="K130" s="55"/>
      <c r="L130" s="55"/>
      <c r="M130" s="38"/>
      <c r="N130" s="38"/>
      <c r="O130" s="55"/>
      <c r="P130" s="55"/>
      <c r="Q130" s="38"/>
    </row>
    <row r="131" spans="1:17">
      <c r="A131" s="14"/>
      <c r="B131" s="13"/>
      <c r="C131" s="33"/>
      <c r="D131" s="33"/>
      <c r="E131" s="33"/>
      <c r="F131" s="13"/>
      <c r="G131" s="33"/>
      <c r="H131" s="33"/>
      <c r="I131" s="33"/>
      <c r="J131" s="13"/>
      <c r="K131" s="33"/>
      <c r="L131" s="33"/>
      <c r="M131" s="33"/>
      <c r="N131" s="13"/>
      <c r="O131" s="33"/>
      <c r="P131" s="33"/>
      <c r="Q131" s="33"/>
    </row>
    <row r="132" spans="1:17" ht="26.25">
      <c r="A132" s="14"/>
      <c r="B132" s="74" t="s">
        <v>499</v>
      </c>
      <c r="C132" s="38"/>
      <c r="D132" s="38"/>
      <c r="E132" s="38"/>
      <c r="F132" s="22"/>
      <c r="G132" s="38"/>
      <c r="H132" s="38"/>
      <c r="I132" s="38"/>
      <c r="J132" s="22"/>
      <c r="K132" s="38"/>
      <c r="L132" s="38"/>
      <c r="M132" s="38"/>
      <c r="N132" s="22"/>
      <c r="O132" s="38"/>
      <c r="P132" s="38"/>
      <c r="Q132" s="38"/>
    </row>
    <row r="133" spans="1:17">
      <c r="A133" s="14"/>
      <c r="B133" s="39" t="s">
        <v>509</v>
      </c>
      <c r="C133" s="41" t="s">
        <v>241</v>
      </c>
      <c r="D133" s="41"/>
      <c r="E133" s="33"/>
      <c r="F133" s="33"/>
      <c r="G133" s="41">
        <v>7.9</v>
      </c>
      <c r="H133" s="41"/>
      <c r="I133" s="33"/>
      <c r="J133" s="33"/>
      <c r="K133" s="41" t="s">
        <v>241</v>
      </c>
      <c r="L133" s="41"/>
      <c r="M133" s="33"/>
      <c r="N133" s="33"/>
      <c r="O133" s="41">
        <v>7.9</v>
      </c>
      <c r="P133" s="41"/>
      <c r="Q133" s="33"/>
    </row>
    <row r="134" spans="1:17">
      <c r="A134" s="14"/>
      <c r="B134" s="39"/>
      <c r="C134" s="41"/>
      <c r="D134" s="41"/>
      <c r="E134" s="33"/>
      <c r="F134" s="33"/>
      <c r="G134" s="41"/>
      <c r="H134" s="41"/>
      <c r="I134" s="33"/>
      <c r="J134" s="33"/>
      <c r="K134" s="41"/>
      <c r="L134" s="41"/>
      <c r="M134" s="33"/>
      <c r="N134" s="33"/>
      <c r="O134" s="41"/>
      <c r="P134" s="41"/>
      <c r="Q134" s="33"/>
    </row>
    <row r="135" spans="1:17">
      <c r="A135" s="14"/>
      <c r="B135" s="87" t="s">
        <v>510</v>
      </c>
      <c r="C135" s="55" t="s">
        <v>241</v>
      </c>
      <c r="D135" s="55"/>
      <c r="E135" s="38"/>
      <c r="F135" s="38"/>
      <c r="G135" s="55">
        <v>0.1</v>
      </c>
      <c r="H135" s="55"/>
      <c r="I135" s="38"/>
      <c r="J135" s="38"/>
      <c r="K135" s="55" t="s">
        <v>241</v>
      </c>
      <c r="L135" s="55"/>
      <c r="M135" s="38"/>
      <c r="N135" s="38"/>
      <c r="O135" s="55">
        <v>0.1</v>
      </c>
      <c r="P135" s="55"/>
      <c r="Q135" s="38"/>
    </row>
    <row r="136" spans="1:17">
      <c r="A136" s="14"/>
      <c r="B136" s="87"/>
      <c r="C136" s="55"/>
      <c r="D136" s="55"/>
      <c r="E136" s="38"/>
      <c r="F136" s="38"/>
      <c r="G136" s="55"/>
      <c r="H136" s="55"/>
      <c r="I136" s="38"/>
      <c r="J136" s="38"/>
      <c r="K136" s="55"/>
      <c r="L136" s="55"/>
      <c r="M136" s="38"/>
      <c r="N136" s="38"/>
      <c r="O136" s="55"/>
      <c r="P136" s="55"/>
      <c r="Q136" s="38"/>
    </row>
    <row r="137" spans="1:17">
      <c r="A137" s="14"/>
      <c r="B137" s="39" t="s">
        <v>511</v>
      </c>
      <c r="C137" s="41" t="s">
        <v>241</v>
      </c>
      <c r="D137" s="41"/>
      <c r="E137" s="33"/>
      <c r="F137" s="33"/>
      <c r="G137" s="41" t="s">
        <v>512</v>
      </c>
      <c r="H137" s="41"/>
      <c r="I137" s="40" t="s">
        <v>228</v>
      </c>
      <c r="J137" s="33"/>
      <c r="K137" s="41" t="s">
        <v>241</v>
      </c>
      <c r="L137" s="41"/>
      <c r="M137" s="33"/>
      <c r="N137" s="33"/>
      <c r="O137" s="41" t="s">
        <v>512</v>
      </c>
      <c r="P137" s="41"/>
      <c r="Q137" s="40" t="s">
        <v>228</v>
      </c>
    </row>
    <row r="138" spans="1:17">
      <c r="A138" s="14"/>
      <c r="B138" s="39"/>
      <c r="C138" s="41"/>
      <c r="D138" s="41"/>
      <c r="E138" s="33"/>
      <c r="F138" s="33"/>
      <c r="G138" s="41"/>
      <c r="H138" s="41"/>
      <c r="I138" s="40"/>
      <c r="J138" s="33"/>
      <c r="K138" s="41"/>
      <c r="L138" s="41"/>
      <c r="M138" s="33"/>
      <c r="N138" s="33"/>
      <c r="O138" s="41"/>
      <c r="P138" s="41"/>
      <c r="Q138" s="40"/>
    </row>
    <row r="139" spans="1:17">
      <c r="A139" s="14"/>
      <c r="B139" s="87" t="s">
        <v>60</v>
      </c>
      <c r="C139" s="55" t="s">
        <v>241</v>
      </c>
      <c r="D139" s="55"/>
      <c r="E139" s="38"/>
      <c r="F139" s="38"/>
      <c r="G139" s="55" t="s">
        <v>241</v>
      </c>
      <c r="H139" s="55"/>
      <c r="I139" s="38"/>
      <c r="J139" s="38"/>
      <c r="K139" s="55" t="s">
        <v>513</v>
      </c>
      <c r="L139" s="55"/>
      <c r="M139" s="54" t="s">
        <v>228</v>
      </c>
      <c r="N139" s="38"/>
      <c r="O139" s="55" t="s">
        <v>513</v>
      </c>
      <c r="P139" s="55"/>
      <c r="Q139" s="54" t="s">
        <v>228</v>
      </c>
    </row>
    <row r="140" spans="1:17">
      <c r="A140" s="14"/>
      <c r="B140" s="87"/>
      <c r="C140" s="55"/>
      <c r="D140" s="55"/>
      <c r="E140" s="38"/>
      <c r="F140" s="38"/>
      <c r="G140" s="55"/>
      <c r="H140" s="55"/>
      <c r="I140" s="38"/>
      <c r="J140" s="38"/>
      <c r="K140" s="55"/>
      <c r="L140" s="55"/>
      <c r="M140" s="54"/>
      <c r="N140" s="38"/>
      <c r="O140" s="55"/>
      <c r="P140" s="55"/>
      <c r="Q140" s="54"/>
    </row>
    <row r="141" spans="1:17" ht="22.5" customHeight="1">
      <c r="A141" s="14"/>
      <c r="B141" s="39" t="s">
        <v>505</v>
      </c>
      <c r="C141" s="41" t="s">
        <v>241</v>
      </c>
      <c r="D141" s="41"/>
      <c r="E141" s="33"/>
      <c r="F141" s="33"/>
      <c r="G141" s="41" t="s">
        <v>241</v>
      </c>
      <c r="H141" s="41"/>
      <c r="I141" s="33"/>
      <c r="J141" s="33"/>
      <c r="K141" s="41" t="s">
        <v>514</v>
      </c>
      <c r="L141" s="41"/>
      <c r="M141" s="40" t="s">
        <v>228</v>
      </c>
      <c r="N141" s="33"/>
      <c r="O141" s="41" t="s">
        <v>514</v>
      </c>
      <c r="P141" s="41"/>
      <c r="Q141" s="40" t="s">
        <v>228</v>
      </c>
    </row>
    <row r="142" spans="1:17" ht="15.75" thickBot="1">
      <c r="A142" s="14"/>
      <c r="B142" s="39"/>
      <c r="C142" s="58"/>
      <c r="D142" s="58"/>
      <c r="E142" s="59"/>
      <c r="F142" s="33"/>
      <c r="G142" s="58"/>
      <c r="H142" s="58"/>
      <c r="I142" s="59"/>
      <c r="J142" s="33"/>
      <c r="K142" s="58"/>
      <c r="L142" s="58"/>
      <c r="M142" s="66"/>
      <c r="N142" s="33"/>
      <c r="O142" s="58"/>
      <c r="P142" s="58"/>
      <c r="Q142" s="66"/>
    </row>
    <row r="143" spans="1:17">
      <c r="A143" s="14"/>
      <c r="B143" s="87" t="s">
        <v>133</v>
      </c>
      <c r="C143" s="67" t="s">
        <v>225</v>
      </c>
      <c r="D143" s="98">
        <v>2542.3000000000002</v>
      </c>
      <c r="E143" s="60"/>
      <c r="F143" s="38"/>
      <c r="G143" s="67" t="s">
        <v>225</v>
      </c>
      <c r="H143" s="98">
        <v>4871.6000000000004</v>
      </c>
      <c r="I143" s="60"/>
      <c r="J143" s="38"/>
      <c r="K143" s="67" t="s">
        <v>225</v>
      </c>
      <c r="L143" s="68" t="s">
        <v>515</v>
      </c>
      <c r="M143" s="67" t="s">
        <v>228</v>
      </c>
      <c r="N143" s="38"/>
      <c r="O143" s="67" t="s">
        <v>225</v>
      </c>
      <c r="P143" s="98">
        <v>7275.3</v>
      </c>
      <c r="Q143" s="60"/>
    </row>
    <row r="144" spans="1:17" ht="15.75" thickBot="1">
      <c r="A144" s="14"/>
      <c r="B144" s="87"/>
      <c r="C144" s="77"/>
      <c r="D144" s="82"/>
      <c r="E144" s="79"/>
      <c r="F144" s="38"/>
      <c r="G144" s="77"/>
      <c r="H144" s="82"/>
      <c r="I144" s="79"/>
      <c r="J144" s="38"/>
      <c r="K144" s="77"/>
      <c r="L144" s="78"/>
      <c r="M144" s="77"/>
      <c r="N144" s="38"/>
      <c r="O144" s="77"/>
      <c r="P144" s="82"/>
      <c r="Q144" s="79"/>
    </row>
    <row r="145" spans="1:18" ht="15.75" thickTop="1">
      <c r="A145" s="14"/>
      <c r="B145" s="33" t="s">
        <v>516</v>
      </c>
      <c r="C145" s="33"/>
      <c r="D145" s="33"/>
      <c r="E145" s="33"/>
      <c r="F145" s="33"/>
      <c r="G145" s="33"/>
      <c r="H145" s="33"/>
      <c r="I145" s="33"/>
      <c r="J145" s="33"/>
      <c r="K145" s="33"/>
      <c r="L145" s="33"/>
      <c r="M145" s="33"/>
      <c r="N145" s="33"/>
      <c r="O145" s="33"/>
      <c r="P145" s="33"/>
      <c r="Q145" s="33"/>
      <c r="R145" s="33"/>
    </row>
    <row r="146" spans="1:18">
      <c r="A146" s="14"/>
      <c r="B146" s="33" t="s">
        <v>517</v>
      </c>
      <c r="C146" s="33"/>
      <c r="D146" s="33"/>
      <c r="E146" s="33"/>
      <c r="F146" s="33"/>
      <c r="G146" s="33"/>
      <c r="H146" s="33"/>
      <c r="I146" s="33"/>
      <c r="J146" s="33"/>
      <c r="K146" s="33"/>
      <c r="L146" s="33"/>
      <c r="M146" s="33"/>
      <c r="N146" s="33"/>
      <c r="O146" s="33"/>
      <c r="P146" s="33"/>
      <c r="Q146" s="33"/>
      <c r="R146" s="33"/>
    </row>
    <row r="147" spans="1:18">
      <c r="A147" s="14"/>
      <c r="B147" s="29"/>
      <c r="C147" s="29"/>
      <c r="D147" s="29"/>
      <c r="E147" s="29"/>
      <c r="F147" s="29"/>
      <c r="G147" s="29"/>
      <c r="H147" s="29"/>
      <c r="I147" s="29"/>
      <c r="J147" s="29"/>
      <c r="K147" s="29"/>
    </row>
    <row r="148" spans="1:18">
      <c r="A148" s="14"/>
      <c r="B148" s="17"/>
      <c r="C148" s="17"/>
      <c r="D148" s="17"/>
      <c r="E148" s="17"/>
      <c r="F148" s="17"/>
      <c r="G148" s="17"/>
      <c r="H148" s="17"/>
      <c r="I148" s="17"/>
      <c r="J148" s="17"/>
      <c r="K148" s="17"/>
    </row>
    <row r="149" spans="1:18" ht="25.5" thickBot="1">
      <c r="A149" s="14"/>
      <c r="B149" s="110" t="s">
        <v>518</v>
      </c>
      <c r="C149" s="13"/>
      <c r="D149" s="13"/>
      <c r="E149" s="30" t="s">
        <v>217</v>
      </c>
      <c r="F149" s="30"/>
      <c r="G149" s="30"/>
      <c r="H149" s="13"/>
      <c r="I149" s="30" t="s">
        <v>218</v>
      </c>
      <c r="J149" s="30"/>
      <c r="K149" s="30"/>
    </row>
    <row r="150" spans="1:18">
      <c r="A150" s="14"/>
      <c r="B150" s="13"/>
      <c r="C150" s="13"/>
      <c r="D150" s="13"/>
      <c r="E150" s="37" t="s">
        <v>222</v>
      </c>
      <c r="F150" s="37"/>
      <c r="G150" s="37"/>
      <c r="H150" s="37"/>
      <c r="I150" s="37"/>
      <c r="J150" s="37"/>
      <c r="K150" s="37"/>
    </row>
    <row r="151" spans="1:18">
      <c r="A151" s="14"/>
      <c r="B151" s="38" t="s">
        <v>519</v>
      </c>
      <c r="C151" s="38"/>
      <c r="D151" s="38"/>
      <c r="E151" s="54" t="s">
        <v>225</v>
      </c>
      <c r="F151" s="55">
        <v>138.6</v>
      </c>
      <c r="G151" s="38"/>
      <c r="H151" s="38"/>
      <c r="I151" s="54" t="s">
        <v>225</v>
      </c>
      <c r="J151" s="55">
        <v>50</v>
      </c>
      <c r="K151" s="38"/>
    </row>
    <row r="152" spans="1:18">
      <c r="A152" s="14"/>
      <c r="B152" s="38"/>
      <c r="C152" s="38"/>
      <c r="D152" s="38"/>
      <c r="E152" s="54"/>
      <c r="F152" s="55"/>
      <c r="G152" s="38"/>
      <c r="H152" s="38"/>
      <c r="I152" s="54"/>
      <c r="J152" s="55"/>
      <c r="K152" s="38"/>
    </row>
    <row r="153" spans="1:18">
      <c r="A153" s="14"/>
      <c r="B153" s="40" t="s">
        <v>520</v>
      </c>
      <c r="C153" s="33"/>
      <c r="D153" s="33"/>
      <c r="E153" s="41" t="s">
        <v>521</v>
      </c>
      <c r="F153" s="41"/>
      <c r="G153" s="40" t="s">
        <v>228</v>
      </c>
      <c r="H153" s="33"/>
      <c r="I153" s="41" t="s">
        <v>241</v>
      </c>
      <c r="J153" s="41"/>
      <c r="K153" s="33"/>
    </row>
    <row r="154" spans="1:18">
      <c r="A154" s="14"/>
      <c r="B154" s="40"/>
      <c r="C154" s="33"/>
      <c r="D154" s="33"/>
      <c r="E154" s="41"/>
      <c r="F154" s="41"/>
      <c r="G154" s="40"/>
      <c r="H154" s="33"/>
      <c r="I154" s="41"/>
      <c r="J154" s="41"/>
      <c r="K154" s="33"/>
    </row>
    <row r="155" spans="1:18">
      <c r="A155" s="14"/>
      <c r="B155" s="54" t="s">
        <v>522</v>
      </c>
      <c r="C155" s="54"/>
      <c r="D155" s="38"/>
      <c r="E155" s="55">
        <v>2.9</v>
      </c>
      <c r="F155" s="55"/>
      <c r="G155" s="38"/>
      <c r="H155" s="38"/>
      <c r="I155" s="55">
        <v>3.4</v>
      </c>
      <c r="J155" s="55"/>
      <c r="K155" s="38"/>
    </row>
    <row r="156" spans="1:18" ht="15.75" thickBot="1">
      <c r="A156" s="14"/>
      <c r="B156" s="54"/>
      <c r="C156" s="54"/>
      <c r="D156" s="38"/>
      <c r="E156" s="42"/>
      <c r="F156" s="42"/>
      <c r="G156" s="56"/>
      <c r="H156" s="38"/>
      <c r="I156" s="42"/>
      <c r="J156" s="42"/>
      <c r="K156" s="56"/>
    </row>
    <row r="157" spans="1:18">
      <c r="A157" s="14"/>
      <c r="B157" s="33" t="s">
        <v>523</v>
      </c>
      <c r="C157" s="33"/>
      <c r="D157" s="33"/>
      <c r="E157" s="47" t="s">
        <v>225</v>
      </c>
      <c r="F157" s="43">
        <v>76.7</v>
      </c>
      <c r="G157" s="36"/>
      <c r="H157" s="33"/>
      <c r="I157" s="47" t="s">
        <v>225</v>
      </c>
      <c r="J157" s="43">
        <v>53.4</v>
      </c>
      <c r="K157" s="36"/>
    </row>
    <row r="158" spans="1:18" ht="15.75" thickBot="1">
      <c r="A158" s="14"/>
      <c r="B158" s="33"/>
      <c r="C158" s="33"/>
      <c r="D158" s="33"/>
      <c r="E158" s="48"/>
      <c r="F158" s="49"/>
      <c r="G158" s="50"/>
      <c r="H158" s="33"/>
      <c r="I158" s="48"/>
      <c r="J158" s="49"/>
      <c r="K158" s="50"/>
    </row>
    <row r="159" spans="1:18" ht="15.75" thickTop="1">
      <c r="A159" s="14"/>
      <c r="B159" s="33" t="s">
        <v>524</v>
      </c>
      <c r="C159" s="33"/>
      <c r="D159" s="33"/>
      <c r="E159" s="33"/>
      <c r="F159" s="33"/>
      <c r="G159" s="33"/>
      <c r="H159" s="33"/>
      <c r="I159" s="33"/>
      <c r="J159" s="33"/>
      <c r="K159" s="33"/>
      <c r="L159" s="33"/>
      <c r="M159" s="33"/>
      <c r="N159" s="33"/>
      <c r="O159" s="33"/>
      <c r="P159" s="33"/>
      <c r="Q159" s="33"/>
      <c r="R159" s="33"/>
    </row>
    <row r="160" spans="1:18" ht="25.5" customHeight="1">
      <c r="A160" s="14"/>
      <c r="B160" s="73" t="s">
        <v>525</v>
      </c>
      <c r="C160" s="73"/>
      <c r="D160" s="73"/>
      <c r="E160" s="73"/>
      <c r="F160" s="73"/>
      <c r="G160" s="73"/>
      <c r="H160" s="73"/>
      <c r="I160" s="73"/>
      <c r="J160" s="73"/>
      <c r="K160" s="73"/>
      <c r="L160" s="73"/>
      <c r="M160" s="73"/>
      <c r="N160" s="73"/>
      <c r="O160" s="73"/>
      <c r="P160" s="73"/>
      <c r="Q160" s="73"/>
      <c r="R160" s="73"/>
    </row>
    <row r="161" spans="1:18" ht="38.25" customHeight="1">
      <c r="A161" s="14"/>
      <c r="B161" s="73" t="s">
        <v>526</v>
      </c>
      <c r="C161" s="73"/>
      <c r="D161" s="73"/>
      <c r="E161" s="73"/>
      <c r="F161" s="73"/>
      <c r="G161" s="73"/>
      <c r="H161" s="73"/>
      <c r="I161" s="73"/>
      <c r="J161" s="73"/>
      <c r="K161" s="73"/>
      <c r="L161" s="73"/>
      <c r="M161" s="73"/>
      <c r="N161" s="73"/>
      <c r="O161" s="73"/>
      <c r="P161" s="73"/>
      <c r="Q161" s="73"/>
      <c r="R161" s="73"/>
    </row>
    <row r="162" spans="1:18" ht="25.5" customHeight="1">
      <c r="A162" s="14"/>
      <c r="B162" s="33" t="s">
        <v>527</v>
      </c>
      <c r="C162" s="33"/>
      <c r="D162" s="33"/>
      <c r="E162" s="33"/>
      <c r="F162" s="33"/>
      <c r="G162" s="33"/>
      <c r="H162" s="33"/>
      <c r="I162" s="33"/>
      <c r="J162" s="33"/>
      <c r="K162" s="33"/>
      <c r="L162" s="33"/>
      <c r="M162" s="33"/>
      <c r="N162" s="33"/>
      <c r="O162" s="33"/>
      <c r="P162" s="33"/>
      <c r="Q162" s="33"/>
      <c r="R162" s="33"/>
    </row>
    <row r="163" spans="1:18" ht="38.25" customHeight="1">
      <c r="A163" s="14"/>
      <c r="B163" s="33" t="s">
        <v>528</v>
      </c>
      <c r="C163" s="33"/>
      <c r="D163" s="33"/>
      <c r="E163" s="33"/>
      <c r="F163" s="33"/>
      <c r="G163" s="33"/>
      <c r="H163" s="33"/>
      <c r="I163" s="33"/>
      <c r="J163" s="33"/>
      <c r="K163" s="33"/>
      <c r="L163" s="33"/>
      <c r="M163" s="33"/>
      <c r="N163" s="33"/>
      <c r="O163" s="33"/>
      <c r="P163" s="33"/>
      <c r="Q163" s="33"/>
      <c r="R163" s="33"/>
    </row>
    <row r="164" spans="1:18" ht="25.5" customHeight="1">
      <c r="A164" s="14"/>
      <c r="B164" s="73" t="s">
        <v>529</v>
      </c>
      <c r="C164" s="73"/>
      <c r="D164" s="73"/>
      <c r="E164" s="73"/>
      <c r="F164" s="73"/>
      <c r="G164" s="73"/>
      <c r="H164" s="73"/>
      <c r="I164" s="73"/>
      <c r="J164" s="73"/>
      <c r="K164" s="73"/>
      <c r="L164" s="73"/>
      <c r="M164" s="73"/>
      <c r="N164" s="73"/>
      <c r="O164" s="73"/>
      <c r="P164" s="73"/>
      <c r="Q164" s="73"/>
      <c r="R164" s="73"/>
    </row>
    <row r="165" spans="1:18" ht="25.5" customHeight="1">
      <c r="A165" s="14"/>
      <c r="B165" s="33" t="s">
        <v>530</v>
      </c>
      <c r="C165" s="33"/>
      <c r="D165" s="33"/>
      <c r="E165" s="33"/>
      <c r="F165" s="33"/>
      <c r="G165" s="33"/>
      <c r="H165" s="33"/>
      <c r="I165" s="33"/>
      <c r="J165" s="33"/>
      <c r="K165" s="33"/>
      <c r="L165" s="33"/>
      <c r="M165" s="33"/>
      <c r="N165" s="33"/>
      <c r="O165" s="33"/>
      <c r="P165" s="33"/>
      <c r="Q165" s="33"/>
      <c r="R165" s="33"/>
    </row>
    <row r="166" spans="1:18">
      <c r="A166" s="14"/>
      <c r="B166" s="33" t="s">
        <v>531</v>
      </c>
      <c r="C166" s="33"/>
      <c r="D166" s="33"/>
      <c r="E166" s="33"/>
      <c r="F166" s="33"/>
      <c r="G166" s="33"/>
      <c r="H166" s="33"/>
      <c r="I166" s="33"/>
      <c r="J166" s="33"/>
      <c r="K166" s="33"/>
      <c r="L166" s="33"/>
      <c r="M166" s="33"/>
      <c r="N166" s="33"/>
      <c r="O166" s="33"/>
      <c r="P166" s="33"/>
      <c r="Q166" s="33"/>
      <c r="R166" s="33"/>
    </row>
    <row r="167" spans="1:18">
      <c r="A167" s="14"/>
      <c r="B167" s="29"/>
      <c r="C167" s="29"/>
      <c r="D167" s="29"/>
      <c r="E167" s="29"/>
      <c r="F167" s="29"/>
      <c r="G167" s="29"/>
    </row>
    <row r="168" spans="1:18">
      <c r="A168" s="14"/>
      <c r="B168" s="17"/>
      <c r="C168" s="17"/>
      <c r="D168" s="17"/>
      <c r="E168" s="17"/>
      <c r="F168" s="17"/>
      <c r="G168" s="17"/>
    </row>
    <row r="169" spans="1:18" ht="15.75" thickBot="1">
      <c r="A169" s="14"/>
      <c r="B169" s="13"/>
      <c r="C169" s="30" t="s">
        <v>403</v>
      </c>
      <c r="D169" s="30"/>
      <c r="E169" s="13"/>
      <c r="F169" s="30" t="s">
        <v>420</v>
      </c>
      <c r="G169" s="30"/>
    </row>
    <row r="170" spans="1:18">
      <c r="A170" s="14"/>
      <c r="B170" s="21" t="s">
        <v>532</v>
      </c>
      <c r="C170" s="26">
        <v>82</v>
      </c>
      <c r="D170" s="21" t="s">
        <v>292</v>
      </c>
      <c r="E170" s="22"/>
      <c r="F170" s="26">
        <v>84</v>
      </c>
      <c r="G170" s="21" t="s">
        <v>292</v>
      </c>
    </row>
    <row r="171" spans="1:18">
      <c r="A171" s="14"/>
      <c r="B171" s="40" t="s">
        <v>533</v>
      </c>
      <c r="C171" s="41">
        <v>13</v>
      </c>
      <c r="D171" s="33"/>
      <c r="E171" s="33"/>
      <c r="F171" s="41">
        <v>11</v>
      </c>
      <c r="G171" s="33"/>
    </row>
    <row r="172" spans="1:18">
      <c r="A172" s="14"/>
      <c r="B172" s="40"/>
      <c r="C172" s="41"/>
      <c r="D172" s="33"/>
      <c r="E172" s="33"/>
      <c r="F172" s="41"/>
      <c r="G172" s="33"/>
    </row>
    <row r="173" spans="1:18">
      <c r="A173" s="14"/>
      <c r="B173" s="54" t="s">
        <v>534</v>
      </c>
      <c r="C173" s="55">
        <v>5</v>
      </c>
      <c r="D173" s="38"/>
      <c r="E173" s="38"/>
      <c r="F173" s="55">
        <v>5</v>
      </c>
      <c r="G173" s="38"/>
    </row>
    <row r="174" spans="1:18" ht="15.75" thickBot="1">
      <c r="A174" s="14"/>
      <c r="B174" s="54"/>
      <c r="C174" s="42"/>
      <c r="D174" s="56"/>
      <c r="E174" s="38"/>
      <c r="F174" s="42"/>
      <c r="G174" s="56"/>
    </row>
    <row r="175" spans="1:18" ht="15.75" thickBot="1">
      <c r="A175" s="14"/>
      <c r="B175" s="16" t="s">
        <v>133</v>
      </c>
      <c r="C175" s="111">
        <v>100</v>
      </c>
      <c r="D175" s="112" t="s">
        <v>292</v>
      </c>
      <c r="E175" s="13"/>
      <c r="F175" s="111">
        <v>100</v>
      </c>
      <c r="G175" s="112" t="s">
        <v>292</v>
      </c>
    </row>
    <row r="176" spans="1:18" ht="15.75" thickTop="1">
      <c r="A176" s="14"/>
      <c r="B176" s="33" t="s">
        <v>535</v>
      </c>
      <c r="C176" s="33"/>
      <c r="D176" s="33"/>
      <c r="E176" s="33"/>
      <c r="F176" s="33"/>
      <c r="G176" s="33"/>
      <c r="H176" s="33"/>
      <c r="I176" s="33"/>
      <c r="J176" s="33"/>
      <c r="K176" s="33"/>
      <c r="L176" s="33"/>
      <c r="M176" s="33"/>
      <c r="N176" s="33"/>
      <c r="O176" s="33"/>
      <c r="P176" s="33"/>
      <c r="Q176" s="33"/>
      <c r="R176" s="33"/>
    </row>
    <row r="177" spans="1:15">
      <c r="A177" s="14"/>
      <c r="B177" s="29"/>
      <c r="C177" s="29"/>
      <c r="D177" s="29"/>
      <c r="E177" s="29"/>
      <c r="F177" s="29"/>
      <c r="G177" s="29"/>
      <c r="H177" s="29"/>
      <c r="I177" s="29"/>
      <c r="J177" s="29"/>
      <c r="K177" s="29"/>
      <c r="L177" s="29"/>
      <c r="M177" s="29"/>
      <c r="N177" s="29"/>
      <c r="O177" s="29"/>
    </row>
    <row r="178" spans="1:15">
      <c r="A178" s="14"/>
      <c r="B178" s="17"/>
      <c r="C178" s="17"/>
      <c r="D178" s="17"/>
      <c r="E178" s="17"/>
      <c r="F178" s="17"/>
      <c r="G178" s="17"/>
      <c r="H178" s="17"/>
      <c r="I178" s="17"/>
      <c r="J178" s="17"/>
      <c r="K178" s="17"/>
      <c r="L178" s="17"/>
      <c r="M178" s="17"/>
      <c r="N178" s="17"/>
      <c r="O178" s="17"/>
    </row>
    <row r="179" spans="1:15" ht="15.75" thickBot="1">
      <c r="A179" s="14"/>
      <c r="B179" s="18"/>
      <c r="C179" s="30" t="s">
        <v>403</v>
      </c>
      <c r="D179" s="30"/>
      <c r="E179" s="30"/>
      <c r="F179" s="30"/>
      <c r="G179" s="30"/>
      <c r="H179" s="30"/>
      <c r="I179" s="13"/>
      <c r="J179" s="30" t="s">
        <v>420</v>
      </c>
      <c r="K179" s="30"/>
      <c r="L179" s="30"/>
      <c r="M179" s="30"/>
      <c r="N179" s="30"/>
      <c r="O179" s="30"/>
    </row>
    <row r="180" spans="1:15">
      <c r="A180" s="14"/>
      <c r="B180" s="89"/>
      <c r="C180" s="34" t="s">
        <v>536</v>
      </c>
      <c r="D180" s="34"/>
      <c r="E180" s="34"/>
      <c r="F180" s="36"/>
      <c r="G180" s="34" t="s">
        <v>540</v>
      </c>
      <c r="H180" s="34"/>
      <c r="I180" s="33"/>
      <c r="J180" s="34" t="s">
        <v>536</v>
      </c>
      <c r="K180" s="34"/>
      <c r="L180" s="34"/>
      <c r="M180" s="36"/>
      <c r="N180" s="34" t="s">
        <v>540</v>
      </c>
      <c r="O180" s="34"/>
    </row>
    <row r="181" spans="1:15">
      <c r="A181" s="14"/>
      <c r="B181" s="89"/>
      <c r="C181" s="37" t="s">
        <v>537</v>
      </c>
      <c r="D181" s="37"/>
      <c r="E181" s="37"/>
      <c r="F181" s="33"/>
      <c r="G181" s="37" t="s">
        <v>541</v>
      </c>
      <c r="H181" s="37"/>
      <c r="I181" s="33"/>
      <c r="J181" s="37" t="s">
        <v>537</v>
      </c>
      <c r="K181" s="37"/>
      <c r="L181" s="37"/>
      <c r="M181" s="33"/>
      <c r="N181" s="37" t="s">
        <v>541</v>
      </c>
      <c r="O181" s="37"/>
    </row>
    <row r="182" spans="1:15">
      <c r="A182" s="14"/>
      <c r="B182" s="89"/>
      <c r="C182" s="37" t="s">
        <v>538</v>
      </c>
      <c r="D182" s="37"/>
      <c r="E182" s="37"/>
      <c r="F182" s="33"/>
      <c r="G182" s="37" t="s">
        <v>542</v>
      </c>
      <c r="H182" s="37"/>
      <c r="I182" s="33"/>
      <c r="J182" s="37" t="s">
        <v>538</v>
      </c>
      <c r="K182" s="37"/>
      <c r="L182" s="37"/>
      <c r="M182" s="33"/>
      <c r="N182" s="37" t="s">
        <v>542</v>
      </c>
      <c r="O182" s="37"/>
    </row>
    <row r="183" spans="1:15" ht="15.75" thickBot="1">
      <c r="A183" s="14"/>
      <c r="B183" s="89"/>
      <c r="C183" s="30" t="s">
        <v>539</v>
      </c>
      <c r="D183" s="30"/>
      <c r="E183" s="30"/>
      <c r="F183" s="33"/>
      <c r="G183" s="90"/>
      <c r="H183" s="90"/>
      <c r="I183" s="33"/>
      <c r="J183" s="30" t="s">
        <v>539</v>
      </c>
      <c r="K183" s="30"/>
      <c r="L183" s="30"/>
      <c r="M183" s="33"/>
      <c r="N183" s="90"/>
      <c r="O183" s="90"/>
    </row>
    <row r="184" spans="1:15">
      <c r="A184" s="14"/>
      <c r="B184" s="18"/>
      <c r="C184" s="37" t="s">
        <v>543</v>
      </c>
      <c r="D184" s="37"/>
      <c r="E184" s="37"/>
      <c r="F184" s="37"/>
      <c r="G184" s="37"/>
      <c r="H184" s="37"/>
      <c r="I184" s="37"/>
      <c r="J184" s="37"/>
      <c r="K184" s="37"/>
      <c r="L184" s="37"/>
      <c r="M184" s="37"/>
      <c r="N184" s="37"/>
      <c r="O184" s="37"/>
    </row>
    <row r="185" spans="1:15">
      <c r="A185" s="14"/>
      <c r="B185" s="54" t="s">
        <v>354</v>
      </c>
      <c r="C185" s="54" t="s">
        <v>225</v>
      </c>
      <c r="D185" s="81">
        <v>1039</v>
      </c>
      <c r="E185" s="38"/>
      <c r="F185" s="38"/>
      <c r="G185" s="55">
        <v>99</v>
      </c>
      <c r="H185" s="54" t="s">
        <v>292</v>
      </c>
      <c r="I185" s="38"/>
      <c r="J185" s="54" t="s">
        <v>225</v>
      </c>
      <c r="K185" s="81">
        <v>1044.4000000000001</v>
      </c>
      <c r="L185" s="38"/>
      <c r="M185" s="38"/>
      <c r="N185" s="55">
        <v>95</v>
      </c>
      <c r="O185" s="54" t="s">
        <v>292</v>
      </c>
    </row>
    <row r="186" spans="1:15">
      <c r="A186" s="14"/>
      <c r="B186" s="54"/>
      <c r="C186" s="54"/>
      <c r="D186" s="81"/>
      <c r="E186" s="38"/>
      <c r="F186" s="38"/>
      <c r="G186" s="55"/>
      <c r="H186" s="54"/>
      <c r="I186" s="38"/>
      <c r="J186" s="54"/>
      <c r="K186" s="81"/>
      <c r="L186" s="38"/>
      <c r="M186" s="38"/>
      <c r="N186" s="55"/>
      <c r="O186" s="54"/>
    </row>
    <row r="187" spans="1:15">
      <c r="A187" s="14"/>
      <c r="B187" s="40" t="s">
        <v>355</v>
      </c>
      <c r="C187" s="41">
        <v>172.7</v>
      </c>
      <c r="D187" s="41"/>
      <c r="E187" s="33"/>
      <c r="F187" s="33"/>
      <c r="G187" s="41">
        <v>94</v>
      </c>
      <c r="H187" s="40" t="s">
        <v>292</v>
      </c>
      <c r="I187" s="33"/>
      <c r="J187" s="41">
        <v>186.9</v>
      </c>
      <c r="K187" s="41"/>
      <c r="L187" s="33"/>
      <c r="M187" s="33"/>
      <c r="N187" s="41">
        <v>95</v>
      </c>
      <c r="O187" s="40" t="s">
        <v>292</v>
      </c>
    </row>
    <row r="188" spans="1:15">
      <c r="A188" s="14"/>
      <c r="B188" s="40"/>
      <c r="C188" s="41"/>
      <c r="D188" s="41"/>
      <c r="E188" s="33"/>
      <c r="F188" s="33"/>
      <c r="G188" s="41"/>
      <c r="H188" s="40"/>
      <c r="I188" s="33"/>
      <c r="J188" s="41"/>
      <c r="K188" s="41"/>
      <c r="L188" s="33"/>
      <c r="M188" s="33"/>
      <c r="N188" s="41"/>
      <c r="O188" s="40"/>
    </row>
    <row r="189" spans="1:15">
      <c r="A189" s="14"/>
      <c r="B189" s="54" t="s">
        <v>356</v>
      </c>
      <c r="C189" s="55">
        <v>13.9</v>
      </c>
      <c r="D189" s="55"/>
      <c r="E189" s="38"/>
      <c r="F189" s="38"/>
      <c r="G189" s="55">
        <v>45</v>
      </c>
      <c r="H189" s="54" t="s">
        <v>292</v>
      </c>
      <c r="I189" s="38"/>
      <c r="J189" s="55">
        <v>13.7</v>
      </c>
      <c r="K189" s="55"/>
      <c r="L189" s="38"/>
      <c r="M189" s="38"/>
      <c r="N189" s="55">
        <v>42</v>
      </c>
      <c r="O189" s="54" t="s">
        <v>292</v>
      </c>
    </row>
    <row r="190" spans="1:15">
      <c r="A190" s="14"/>
      <c r="B190" s="54"/>
      <c r="C190" s="55"/>
      <c r="D190" s="55"/>
      <c r="E190" s="38"/>
      <c r="F190" s="38"/>
      <c r="G190" s="55"/>
      <c r="H190" s="54"/>
      <c r="I190" s="38"/>
      <c r="J190" s="55"/>
      <c r="K190" s="55"/>
      <c r="L190" s="38"/>
      <c r="M190" s="38"/>
      <c r="N190" s="55"/>
      <c r="O190" s="54"/>
    </row>
    <row r="191" spans="1:15">
      <c r="A191" s="14"/>
      <c r="B191" s="40" t="s">
        <v>357</v>
      </c>
      <c r="C191" s="91">
        <v>2680.7</v>
      </c>
      <c r="D191" s="91"/>
      <c r="E191" s="33"/>
      <c r="F191" s="33"/>
      <c r="G191" s="41">
        <v>93</v>
      </c>
      <c r="H191" s="40" t="s">
        <v>292</v>
      </c>
      <c r="I191" s="33"/>
      <c r="J191" s="91">
        <v>2731.1</v>
      </c>
      <c r="K191" s="91"/>
      <c r="L191" s="33"/>
      <c r="M191" s="33"/>
      <c r="N191" s="41">
        <v>96</v>
      </c>
      <c r="O191" s="40" t="s">
        <v>292</v>
      </c>
    </row>
    <row r="192" spans="1:15">
      <c r="A192" s="14"/>
      <c r="B192" s="40"/>
      <c r="C192" s="91"/>
      <c r="D192" s="91"/>
      <c r="E192" s="33"/>
      <c r="F192" s="33"/>
      <c r="G192" s="41"/>
      <c r="H192" s="40"/>
      <c r="I192" s="33"/>
      <c r="J192" s="91"/>
      <c r="K192" s="91"/>
      <c r="L192" s="33"/>
      <c r="M192" s="33"/>
      <c r="N192" s="41"/>
      <c r="O192" s="40"/>
    </row>
    <row r="193" spans="1:15">
      <c r="A193" s="14"/>
      <c r="B193" s="54" t="s">
        <v>359</v>
      </c>
      <c r="C193" s="55">
        <v>33.5</v>
      </c>
      <c r="D193" s="55"/>
      <c r="E193" s="38"/>
      <c r="F193" s="38"/>
      <c r="G193" s="55">
        <v>49</v>
      </c>
      <c r="H193" s="54" t="s">
        <v>292</v>
      </c>
      <c r="I193" s="38"/>
      <c r="J193" s="55">
        <v>48.7</v>
      </c>
      <c r="K193" s="55"/>
      <c r="L193" s="38"/>
      <c r="M193" s="38"/>
      <c r="N193" s="55">
        <v>62</v>
      </c>
      <c r="O193" s="54" t="s">
        <v>292</v>
      </c>
    </row>
    <row r="194" spans="1:15">
      <c r="A194" s="14"/>
      <c r="B194" s="54"/>
      <c r="C194" s="55"/>
      <c r="D194" s="55"/>
      <c r="E194" s="38"/>
      <c r="F194" s="38"/>
      <c r="G194" s="55"/>
      <c r="H194" s="54"/>
      <c r="I194" s="38"/>
      <c r="J194" s="55"/>
      <c r="K194" s="55"/>
      <c r="L194" s="38"/>
      <c r="M194" s="38"/>
      <c r="N194" s="55"/>
      <c r="O194" s="54"/>
    </row>
    <row r="195" spans="1:15">
      <c r="A195" s="14"/>
      <c r="B195" s="40" t="s">
        <v>360</v>
      </c>
      <c r="C195" s="41">
        <v>434.6</v>
      </c>
      <c r="D195" s="41"/>
      <c r="E195" s="33"/>
      <c r="F195" s="33"/>
      <c r="G195" s="41">
        <v>56</v>
      </c>
      <c r="H195" s="40" t="s">
        <v>292</v>
      </c>
      <c r="I195" s="33"/>
      <c r="J195" s="41">
        <v>504.4</v>
      </c>
      <c r="K195" s="41"/>
      <c r="L195" s="33"/>
      <c r="M195" s="33"/>
      <c r="N195" s="41">
        <v>63</v>
      </c>
      <c r="O195" s="40" t="s">
        <v>292</v>
      </c>
    </row>
    <row r="196" spans="1:15">
      <c r="A196" s="14"/>
      <c r="B196" s="40"/>
      <c r="C196" s="41"/>
      <c r="D196" s="41"/>
      <c r="E196" s="33"/>
      <c r="F196" s="33"/>
      <c r="G196" s="41"/>
      <c r="H196" s="40"/>
      <c r="I196" s="33"/>
      <c r="J196" s="41"/>
      <c r="K196" s="41"/>
      <c r="L196" s="33"/>
      <c r="M196" s="33"/>
      <c r="N196" s="41"/>
      <c r="O196" s="40"/>
    </row>
    <row r="197" spans="1:15">
      <c r="A197" s="14"/>
      <c r="B197" s="54" t="s">
        <v>361</v>
      </c>
      <c r="C197" s="55">
        <v>145.5</v>
      </c>
      <c r="D197" s="55"/>
      <c r="E197" s="38"/>
      <c r="F197" s="38"/>
      <c r="G197" s="55">
        <v>93</v>
      </c>
      <c r="H197" s="54" t="s">
        <v>292</v>
      </c>
      <c r="I197" s="38"/>
      <c r="J197" s="55">
        <v>140.5</v>
      </c>
      <c r="K197" s="55"/>
      <c r="L197" s="38"/>
      <c r="M197" s="38"/>
      <c r="N197" s="55">
        <v>89</v>
      </c>
      <c r="O197" s="54" t="s">
        <v>292</v>
      </c>
    </row>
    <row r="198" spans="1:15">
      <c r="A198" s="14"/>
      <c r="B198" s="54"/>
      <c r="C198" s="55"/>
      <c r="D198" s="55"/>
      <c r="E198" s="38"/>
      <c r="F198" s="38"/>
      <c r="G198" s="55"/>
      <c r="H198" s="54"/>
      <c r="I198" s="38"/>
      <c r="J198" s="55"/>
      <c r="K198" s="55"/>
      <c r="L198" s="38"/>
      <c r="M198" s="38"/>
      <c r="N198" s="55"/>
      <c r="O198" s="54"/>
    </row>
    <row r="199" spans="1:15">
      <c r="A199" s="14"/>
      <c r="B199" s="40" t="s">
        <v>362</v>
      </c>
      <c r="C199" s="41">
        <v>40.299999999999997</v>
      </c>
      <c r="D199" s="41"/>
      <c r="E199" s="33"/>
      <c r="F199" s="33"/>
      <c r="G199" s="41">
        <v>100</v>
      </c>
      <c r="H199" s="40" t="s">
        <v>292</v>
      </c>
      <c r="I199" s="33"/>
      <c r="J199" s="41">
        <v>44.8</v>
      </c>
      <c r="K199" s="41"/>
      <c r="L199" s="33"/>
      <c r="M199" s="33"/>
      <c r="N199" s="41">
        <v>100</v>
      </c>
      <c r="O199" s="40" t="s">
        <v>292</v>
      </c>
    </row>
    <row r="200" spans="1:15">
      <c r="A200" s="14"/>
      <c r="B200" s="40"/>
      <c r="C200" s="41"/>
      <c r="D200" s="41"/>
      <c r="E200" s="33"/>
      <c r="F200" s="33"/>
      <c r="G200" s="41"/>
      <c r="H200" s="40"/>
      <c r="I200" s="33"/>
      <c r="J200" s="41"/>
      <c r="K200" s="41"/>
      <c r="L200" s="33"/>
      <c r="M200" s="33"/>
      <c r="N200" s="41"/>
      <c r="O200" s="40"/>
    </row>
    <row r="201" spans="1:15">
      <c r="A201" s="14"/>
      <c r="B201" s="54" t="s">
        <v>363</v>
      </c>
      <c r="C201" s="55">
        <v>651</v>
      </c>
      <c r="D201" s="55"/>
      <c r="E201" s="38"/>
      <c r="F201" s="38"/>
      <c r="G201" s="55">
        <v>61</v>
      </c>
      <c r="H201" s="54" t="s">
        <v>292</v>
      </c>
      <c r="I201" s="38"/>
      <c r="J201" s="55">
        <v>680.6</v>
      </c>
      <c r="K201" s="55"/>
      <c r="L201" s="38"/>
      <c r="M201" s="38"/>
      <c r="N201" s="55">
        <v>64</v>
      </c>
      <c r="O201" s="54" t="s">
        <v>292</v>
      </c>
    </row>
    <row r="202" spans="1:15" ht="15.75" thickBot="1">
      <c r="A202" s="14"/>
      <c r="B202" s="54"/>
      <c r="C202" s="42"/>
      <c r="D202" s="42"/>
      <c r="E202" s="56"/>
      <c r="F202" s="38"/>
      <c r="G202" s="55"/>
      <c r="H202" s="54"/>
      <c r="I202" s="38"/>
      <c r="J202" s="42"/>
      <c r="K202" s="42"/>
      <c r="L202" s="56"/>
      <c r="M202" s="38"/>
      <c r="N202" s="55"/>
      <c r="O202" s="54"/>
    </row>
    <row r="203" spans="1:15">
      <c r="A203" s="14"/>
      <c r="B203" s="39" t="s">
        <v>544</v>
      </c>
      <c r="C203" s="47" t="s">
        <v>225</v>
      </c>
      <c r="D203" s="94">
        <v>5211.2</v>
      </c>
      <c r="E203" s="36"/>
      <c r="F203" s="33"/>
      <c r="G203" s="41">
        <v>82</v>
      </c>
      <c r="H203" s="40" t="s">
        <v>292</v>
      </c>
      <c r="I203" s="33"/>
      <c r="J203" s="47" t="s">
        <v>225</v>
      </c>
      <c r="K203" s="94">
        <v>5395.1</v>
      </c>
      <c r="L203" s="36"/>
      <c r="M203" s="33"/>
      <c r="N203" s="41">
        <v>84</v>
      </c>
      <c r="O203" s="40" t="s">
        <v>292</v>
      </c>
    </row>
    <row r="204" spans="1:15">
      <c r="A204" s="14"/>
      <c r="B204" s="39"/>
      <c r="C204" s="40"/>
      <c r="D204" s="91"/>
      <c r="E204" s="33"/>
      <c r="F204" s="33"/>
      <c r="G204" s="41"/>
      <c r="H204" s="40"/>
      <c r="I204" s="33"/>
      <c r="J204" s="40"/>
      <c r="K204" s="91"/>
      <c r="L204" s="33"/>
      <c r="M204" s="33"/>
      <c r="N204" s="41"/>
      <c r="O204" s="40"/>
    </row>
    <row r="205" spans="1:15">
      <c r="A205" s="14"/>
      <c r="B205" s="54" t="s">
        <v>545</v>
      </c>
      <c r="C205" s="55">
        <v>715.3</v>
      </c>
      <c r="D205" s="55"/>
      <c r="E205" s="38"/>
      <c r="F205" s="38"/>
      <c r="G205" s="55">
        <v>100</v>
      </c>
      <c r="H205" s="54" t="s">
        <v>292</v>
      </c>
      <c r="I205" s="38"/>
      <c r="J205" s="55">
        <v>725.9</v>
      </c>
      <c r="K205" s="55"/>
      <c r="L205" s="38"/>
      <c r="M205" s="38"/>
      <c r="N205" s="55">
        <v>100</v>
      </c>
      <c r="O205" s="54" t="s">
        <v>292</v>
      </c>
    </row>
    <row r="206" spans="1:15" ht="15.75" thickBot="1">
      <c r="A206" s="14"/>
      <c r="B206" s="54"/>
      <c r="C206" s="42"/>
      <c r="D206" s="42"/>
      <c r="E206" s="56"/>
      <c r="F206" s="38"/>
      <c r="G206" s="55"/>
      <c r="H206" s="54"/>
      <c r="I206" s="38"/>
      <c r="J206" s="42"/>
      <c r="K206" s="42"/>
      <c r="L206" s="56"/>
      <c r="M206" s="38"/>
      <c r="N206" s="55"/>
      <c r="O206" s="54"/>
    </row>
    <row r="207" spans="1:15">
      <c r="A207" s="14"/>
      <c r="B207" s="39" t="s">
        <v>546</v>
      </c>
      <c r="C207" s="47" t="s">
        <v>225</v>
      </c>
      <c r="D207" s="94">
        <v>5926.5</v>
      </c>
      <c r="E207" s="36"/>
      <c r="F207" s="33"/>
      <c r="G207" s="41">
        <v>84</v>
      </c>
      <c r="H207" s="40" t="s">
        <v>292</v>
      </c>
      <c r="I207" s="33"/>
      <c r="J207" s="47" t="s">
        <v>225</v>
      </c>
      <c r="K207" s="94">
        <v>6121</v>
      </c>
      <c r="L207" s="36"/>
      <c r="M207" s="33"/>
      <c r="N207" s="41">
        <v>86</v>
      </c>
      <c r="O207" s="40" t="s">
        <v>292</v>
      </c>
    </row>
    <row r="208" spans="1:15" ht="15.75" thickBot="1">
      <c r="A208" s="14"/>
      <c r="B208" s="39"/>
      <c r="C208" s="48"/>
      <c r="D208" s="97"/>
      <c r="E208" s="50"/>
      <c r="F208" s="33"/>
      <c r="G208" s="41"/>
      <c r="H208" s="40"/>
      <c r="I208" s="33"/>
      <c r="J208" s="48"/>
      <c r="K208" s="97"/>
      <c r="L208" s="50"/>
      <c r="M208" s="33"/>
      <c r="N208" s="41"/>
      <c r="O208" s="40"/>
    </row>
    <row r="209" spans="1:18" ht="25.5" customHeight="1" thickTop="1">
      <c r="A209" s="14"/>
      <c r="B209" s="33" t="s">
        <v>547</v>
      </c>
      <c r="C209" s="33"/>
      <c r="D209" s="33"/>
      <c r="E209" s="33"/>
      <c r="F209" s="33"/>
      <c r="G209" s="33"/>
      <c r="H209" s="33"/>
      <c r="I209" s="33"/>
      <c r="J209" s="33"/>
      <c r="K209" s="33"/>
      <c r="L209" s="33"/>
      <c r="M209" s="33"/>
      <c r="N209" s="33"/>
      <c r="O209" s="33"/>
      <c r="P209" s="33"/>
      <c r="Q209" s="33"/>
      <c r="R209" s="33"/>
    </row>
    <row r="210" spans="1:18">
      <c r="A210" s="14"/>
      <c r="B210" s="17"/>
      <c r="C210" s="17"/>
    </row>
    <row r="211" spans="1:18" ht="51">
      <c r="A211" s="14"/>
      <c r="B211" s="113" t="s">
        <v>548</v>
      </c>
      <c r="C211" s="107" t="s">
        <v>549</v>
      </c>
    </row>
    <row r="212" spans="1:18">
      <c r="A212" s="14"/>
      <c r="B212" s="17"/>
      <c r="C212" s="17"/>
    </row>
    <row r="213" spans="1:18" ht="102">
      <c r="A213" s="14"/>
      <c r="B213" s="113" t="s">
        <v>548</v>
      </c>
      <c r="C213" s="107" t="s">
        <v>550</v>
      </c>
    </row>
    <row r="214" spans="1:18">
      <c r="A214" s="14"/>
      <c r="B214" s="17"/>
      <c r="C214" s="17"/>
    </row>
    <row r="215" spans="1:18" ht="38.25">
      <c r="A215" s="14"/>
      <c r="B215" s="113" t="s">
        <v>548</v>
      </c>
      <c r="C215" s="107" t="s">
        <v>551</v>
      </c>
    </row>
    <row r="216" spans="1:18">
      <c r="A216" s="14"/>
      <c r="B216" s="17"/>
      <c r="C216" s="17"/>
    </row>
    <row r="217" spans="1:18" ht="38.25">
      <c r="A217" s="14"/>
      <c r="B217" s="113" t="s">
        <v>548</v>
      </c>
      <c r="C217" s="107" t="s">
        <v>552</v>
      </c>
    </row>
    <row r="218" spans="1:18" ht="25.5" customHeight="1">
      <c r="A218" s="14"/>
      <c r="B218" s="33" t="s">
        <v>553</v>
      </c>
      <c r="C218" s="33"/>
      <c r="D218" s="33"/>
      <c r="E218" s="33"/>
      <c r="F218" s="33"/>
      <c r="G218" s="33"/>
      <c r="H218" s="33"/>
      <c r="I218" s="33"/>
      <c r="J218" s="33"/>
      <c r="K218" s="33"/>
      <c r="L218" s="33"/>
      <c r="M218" s="33"/>
      <c r="N218" s="33"/>
      <c r="O218" s="33"/>
      <c r="P218" s="33"/>
      <c r="Q218" s="33"/>
      <c r="R218" s="33"/>
    </row>
    <row r="219" spans="1:18" ht="38.25" customHeight="1">
      <c r="A219" s="14"/>
      <c r="B219" s="33" t="s">
        <v>554</v>
      </c>
      <c r="C219" s="33"/>
      <c r="D219" s="33"/>
      <c r="E219" s="33"/>
      <c r="F219" s="33"/>
      <c r="G219" s="33"/>
      <c r="H219" s="33"/>
      <c r="I219" s="33"/>
      <c r="J219" s="33"/>
      <c r="K219" s="33"/>
      <c r="L219" s="33"/>
      <c r="M219" s="33"/>
      <c r="N219" s="33"/>
      <c r="O219" s="33"/>
      <c r="P219" s="33"/>
      <c r="Q219" s="33"/>
      <c r="R219" s="33"/>
    </row>
    <row r="220" spans="1:18" ht="38.25" customHeight="1">
      <c r="A220" s="14"/>
      <c r="B220" s="73" t="s">
        <v>555</v>
      </c>
      <c r="C220" s="73"/>
      <c r="D220" s="73"/>
      <c r="E220" s="73"/>
      <c r="F220" s="73"/>
      <c r="G220" s="73"/>
      <c r="H220" s="73"/>
      <c r="I220" s="73"/>
      <c r="J220" s="73"/>
      <c r="K220" s="73"/>
      <c r="L220" s="73"/>
      <c r="M220" s="73"/>
      <c r="N220" s="73"/>
      <c r="O220" s="73"/>
      <c r="P220" s="73"/>
      <c r="Q220" s="73"/>
      <c r="R220" s="73"/>
    </row>
    <row r="221" spans="1:18" ht="38.25" customHeight="1">
      <c r="A221" s="14"/>
      <c r="B221" s="73" t="s">
        <v>556</v>
      </c>
      <c r="C221" s="73"/>
      <c r="D221" s="73"/>
      <c r="E221" s="73"/>
      <c r="F221" s="73"/>
      <c r="G221" s="73"/>
      <c r="H221" s="73"/>
      <c r="I221" s="73"/>
      <c r="J221" s="73"/>
      <c r="K221" s="73"/>
      <c r="L221" s="73"/>
      <c r="M221" s="73"/>
      <c r="N221" s="73"/>
      <c r="O221" s="73"/>
      <c r="P221" s="73"/>
      <c r="Q221" s="73"/>
      <c r="R221" s="73"/>
    </row>
    <row r="222" spans="1:18">
      <c r="A222" s="14"/>
      <c r="B222" s="73" t="s">
        <v>557</v>
      </c>
      <c r="C222" s="73"/>
      <c r="D222" s="73"/>
      <c r="E222" s="73"/>
      <c r="F222" s="73"/>
      <c r="G222" s="73"/>
      <c r="H222" s="73"/>
      <c r="I222" s="73"/>
      <c r="J222" s="73"/>
      <c r="K222" s="73"/>
      <c r="L222" s="73"/>
      <c r="M222" s="73"/>
      <c r="N222" s="73"/>
      <c r="O222" s="73"/>
      <c r="P222" s="73"/>
      <c r="Q222" s="73"/>
      <c r="R222" s="73"/>
    </row>
    <row r="223" spans="1:18" ht="38.25" customHeight="1">
      <c r="A223" s="14"/>
      <c r="B223" s="73" t="s">
        <v>558</v>
      </c>
      <c r="C223" s="73"/>
      <c r="D223" s="73"/>
      <c r="E223" s="73"/>
      <c r="F223" s="73"/>
      <c r="G223" s="73"/>
      <c r="H223" s="73"/>
      <c r="I223" s="73"/>
      <c r="J223" s="73"/>
      <c r="K223" s="73"/>
      <c r="L223" s="73"/>
      <c r="M223" s="73"/>
      <c r="N223" s="73"/>
      <c r="O223" s="73"/>
      <c r="P223" s="73"/>
      <c r="Q223" s="73"/>
      <c r="R223" s="73"/>
    </row>
    <row r="224" spans="1:18" ht="38.25" customHeight="1">
      <c r="A224" s="14"/>
      <c r="B224" s="73" t="s">
        <v>559</v>
      </c>
      <c r="C224" s="73"/>
      <c r="D224" s="73"/>
      <c r="E224" s="73"/>
      <c r="F224" s="73"/>
      <c r="G224" s="73"/>
      <c r="H224" s="73"/>
      <c r="I224" s="73"/>
      <c r="J224" s="73"/>
      <c r="K224" s="73"/>
      <c r="L224" s="73"/>
      <c r="M224" s="73"/>
      <c r="N224" s="73"/>
      <c r="O224" s="73"/>
      <c r="P224" s="73"/>
      <c r="Q224" s="73"/>
      <c r="R224" s="73"/>
    </row>
    <row r="225" spans="1:18" ht="25.5" customHeight="1">
      <c r="A225" s="14"/>
      <c r="B225" s="73" t="s">
        <v>560</v>
      </c>
      <c r="C225" s="73"/>
      <c r="D225" s="73"/>
      <c r="E225" s="73"/>
      <c r="F225" s="73"/>
      <c r="G225" s="73"/>
      <c r="H225" s="73"/>
      <c r="I225" s="73"/>
      <c r="J225" s="73"/>
      <c r="K225" s="73"/>
      <c r="L225" s="73"/>
      <c r="M225" s="73"/>
      <c r="N225" s="73"/>
      <c r="O225" s="73"/>
      <c r="P225" s="73"/>
      <c r="Q225" s="73"/>
      <c r="R225" s="73"/>
    </row>
    <row r="226" spans="1:18" ht="25.5" customHeight="1">
      <c r="A226" s="14"/>
      <c r="B226" s="73" t="s">
        <v>561</v>
      </c>
      <c r="C226" s="73"/>
      <c r="D226" s="73"/>
      <c r="E226" s="73"/>
      <c r="F226" s="73"/>
      <c r="G226" s="73"/>
      <c r="H226" s="73"/>
      <c r="I226" s="73"/>
      <c r="J226" s="73"/>
      <c r="K226" s="73"/>
      <c r="L226" s="73"/>
      <c r="M226" s="73"/>
      <c r="N226" s="73"/>
      <c r="O226" s="73"/>
      <c r="P226" s="73"/>
      <c r="Q226" s="73"/>
      <c r="R226" s="73"/>
    </row>
    <row r="227" spans="1:18" ht="25.5" customHeight="1">
      <c r="A227" s="14"/>
      <c r="B227" s="73" t="s">
        <v>562</v>
      </c>
      <c r="C227" s="73"/>
      <c r="D227" s="73"/>
      <c r="E227" s="73"/>
      <c r="F227" s="73"/>
      <c r="G227" s="73"/>
      <c r="H227" s="73"/>
      <c r="I227" s="73"/>
      <c r="J227" s="73"/>
      <c r="K227" s="73"/>
      <c r="L227" s="73"/>
      <c r="M227" s="73"/>
      <c r="N227" s="73"/>
      <c r="O227" s="73"/>
      <c r="P227" s="73"/>
      <c r="Q227" s="73"/>
      <c r="R227" s="73"/>
    </row>
    <row r="228" spans="1:18">
      <c r="A228" s="14"/>
      <c r="B228" s="73" t="s">
        <v>563</v>
      </c>
      <c r="C228" s="73"/>
      <c r="D228" s="73"/>
      <c r="E228" s="73"/>
      <c r="F228" s="73"/>
      <c r="G228" s="73"/>
      <c r="H228" s="73"/>
      <c r="I228" s="73"/>
      <c r="J228" s="73"/>
      <c r="K228" s="73"/>
      <c r="L228" s="73"/>
      <c r="M228" s="73"/>
      <c r="N228" s="73"/>
      <c r="O228" s="73"/>
      <c r="P228" s="73"/>
      <c r="Q228" s="73"/>
      <c r="R228" s="73"/>
    </row>
    <row r="229" spans="1:18" ht="25.5" customHeight="1">
      <c r="A229" s="14"/>
      <c r="B229" s="73" t="s">
        <v>564</v>
      </c>
      <c r="C229" s="73"/>
      <c r="D229" s="73"/>
      <c r="E229" s="73"/>
      <c r="F229" s="73"/>
      <c r="G229" s="73"/>
      <c r="H229" s="73"/>
      <c r="I229" s="73"/>
      <c r="J229" s="73"/>
      <c r="K229" s="73"/>
      <c r="L229" s="73"/>
      <c r="M229" s="73"/>
      <c r="N229" s="73"/>
      <c r="O229" s="73"/>
      <c r="P229" s="73"/>
      <c r="Q229" s="73"/>
      <c r="R229" s="73"/>
    </row>
    <row r="230" spans="1:18" ht="25.5" customHeight="1">
      <c r="A230" s="14"/>
      <c r="B230" s="73" t="s">
        <v>565</v>
      </c>
      <c r="C230" s="73"/>
      <c r="D230" s="73"/>
      <c r="E230" s="73"/>
      <c r="F230" s="73"/>
      <c r="G230" s="73"/>
      <c r="H230" s="73"/>
      <c r="I230" s="73"/>
      <c r="J230" s="73"/>
      <c r="K230" s="73"/>
      <c r="L230" s="73"/>
      <c r="M230" s="73"/>
      <c r="N230" s="73"/>
      <c r="O230" s="73"/>
      <c r="P230" s="73"/>
      <c r="Q230" s="73"/>
      <c r="R230" s="73"/>
    </row>
    <row r="231" spans="1:18">
      <c r="A231" s="14"/>
      <c r="B231" s="73" t="s">
        <v>566</v>
      </c>
      <c r="C231" s="73"/>
      <c r="D231" s="73"/>
      <c r="E231" s="73"/>
      <c r="F231" s="73"/>
      <c r="G231" s="73"/>
      <c r="H231" s="73"/>
      <c r="I231" s="73"/>
      <c r="J231" s="73"/>
      <c r="K231" s="73"/>
      <c r="L231" s="73"/>
      <c r="M231" s="73"/>
      <c r="N231" s="73"/>
      <c r="O231" s="73"/>
      <c r="P231" s="73"/>
      <c r="Q231" s="73"/>
      <c r="R231" s="73"/>
    </row>
    <row r="232" spans="1:18" ht="25.5" customHeight="1">
      <c r="A232" s="14"/>
      <c r="B232" s="73" t="s">
        <v>567</v>
      </c>
      <c r="C232" s="73"/>
      <c r="D232" s="73"/>
      <c r="E232" s="73"/>
      <c r="F232" s="73"/>
      <c r="G232" s="73"/>
      <c r="H232" s="73"/>
      <c r="I232" s="73"/>
      <c r="J232" s="73"/>
      <c r="K232" s="73"/>
      <c r="L232" s="73"/>
      <c r="M232" s="73"/>
      <c r="N232" s="73"/>
      <c r="O232" s="73"/>
      <c r="P232" s="73"/>
      <c r="Q232" s="73"/>
      <c r="R232" s="73"/>
    </row>
    <row r="233" spans="1:18" ht="38.25" customHeight="1">
      <c r="A233" s="14"/>
      <c r="B233" s="73" t="s">
        <v>568</v>
      </c>
      <c r="C233" s="73"/>
      <c r="D233" s="73"/>
      <c r="E233" s="73"/>
      <c r="F233" s="73"/>
      <c r="G233" s="73"/>
      <c r="H233" s="73"/>
      <c r="I233" s="73"/>
      <c r="J233" s="73"/>
      <c r="K233" s="73"/>
      <c r="L233" s="73"/>
      <c r="M233" s="73"/>
      <c r="N233" s="73"/>
      <c r="O233" s="73"/>
      <c r="P233" s="73"/>
      <c r="Q233" s="73"/>
      <c r="R233" s="73"/>
    </row>
    <row r="234" spans="1:18" ht="38.25" customHeight="1">
      <c r="A234" s="14"/>
      <c r="B234" s="33" t="s">
        <v>569</v>
      </c>
      <c r="C234" s="33"/>
      <c r="D234" s="33"/>
      <c r="E234" s="33"/>
      <c r="F234" s="33"/>
      <c r="G234" s="33"/>
      <c r="H234" s="33"/>
      <c r="I234" s="33"/>
      <c r="J234" s="33"/>
      <c r="K234" s="33"/>
      <c r="L234" s="33"/>
      <c r="M234" s="33"/>
      <c r="N234" s="33"/>
      <c r="O234" s="33"/>
      <c r="P234" s="33"/>
      <c r="Q234" s="33"/>
      <c r="R234" s="33"/>
    </row>
    <row r="235" spans="1:18">
      <c r="A235" s="14"/>
      <c r="B235" s="29"/>
      <c r="C235" s="29"/>
      <c r="D235" s="29"/>
      <c r="E235" s="29"/>
      <c r="F235" s="29"/>
      <c r="G235" s="29"/>
      <c r="H235" s="29"/>
      <c r="I235" s="29"/>
      <c r="J235" s="29"/>
      <c r="K235" s="29"/>
      <c r="L235" s="29"/>
      <c r="M235" s="29"/>
      <c r="N235" s="29"/>
      <c r="O235" s="29"/>
      <c r="P235" s="29"/>
      <c r="Q235" s="29"/>
      <c r="R235" s="29"/>
    </row>
    <row r="236" spans="1:18">
      <c r="A236" s="14"/>
      <c r="B236" s="17"/>
      <c r="C236" s="17"/>
      <c r="D236" s="17"/>
      <c r="E236" s="17"/>
      <c r="F236" s="17"/>
      <c r="G236" s="17"/>
      <c r="H236" s="17"/>
      <c r="I236" s="17"/>
      <c r="J236" s="17"/>
      <c r="K236" s="17"/>
      <c r="L236" s="17"/>
      <c r="M236" s="17"/>
      <c r="N236" s="17"/>
      <c r="O236" s="17"/>
      <c r="P236" s="17"/>
      <c r="Q236" s="17"/>
      <c r="R236" s="17"/>
    </row>
    <row r="237" spans="1:18">
      <c r="A237" s="14"/>
      <c r="B237" s="37" t="s">
        <v>570</v>
      </c>
      <c r="C237" s="33"/>
      <c r="D237" s="37" t="s">
        <v>571</v>
      </c>
      <c r="E237" s="37"/>
      <c r="F237" s="37"/>
      <c r="G237" s="33"/>
      <c r="H237" s="37" t="s">
        <v>572</v>
      </c>
      <c r="I237" s="33"/>
      <c r="J237" s="19" t="s">
        <v>573</v>
      </c>
      <c r="K237" s="33"/>
      <c r="L237" s="37" t="s">
        <v>575</v>
      </c>
      <c r="M237" s="37"/>
      <c r="N237" s="37"/>
      <c r="O237" s="33"/>
      <c r="P237" s="37" t="s">
        <v>576</v>
      </c>
      <c r="Q237" s="37"/>
      <c r="R237" s="37"/>
    </row>
    <row r="238" spans="1:18" ht="15.75" thickBot="1">
      <c r="A238" s="14"/>
      <c r="B238" s="30"/>
      <c r="C238" s="33"/>
      <c r="D238" s="30" t="s">
        <v>489</v>
      </c>
      <c r="E238" s="30"/>
      <c r="F238" s="30"/>
      <c r="G238" s="33"/>
      <c r="H238" s="30"/>
      <c r="I238" s="33"/>
      <c r="J238" s="20" t="s">
        <v>574</v>
      </c>
      <c r="K238" s="33"/>
      <c r="L238" s="30"/>
      <c r="M238" s="30"/>
      <c r="N238" s="30"/>
      <c r="O238" s="33"/>
      <c r="P238" s="30"/>
      <c r="Q238" s="30"/>
      <c r="R238" s="30"/>
    </row>
    <row r="239" spans="1:18">
      <c r="A239" s="14"/>
      <c r="B239" s="13"/>
      <c r="C239" s="37" t="s">
        <v>222</v>
      </c>
      <c r="D239" s="37"/>
      <c r="E239" s="37"/>
      <c r="F239" s="37"/>
      <c r="G239" s="37"/>
      <c r="H239" s="13"/>
      <c r="I239" s="13"/>
      <c r="J239" s="13"/>
      <c r="K239" s="13"/>
      <c r="L239" s="37" t="s">
        <v>222</v>
      </c>
      <c r="M239" s="37"/>
      <c r="N239" s="37"/>
      <c r="O239" s="37"/>
      <c r="P239" s="37"/>
      <c r="Q239" s="37"/>
      <c r="R239" s="37"/>
    </row>
    <row r="240" spans="1:18">
      <c r="A240" s="14"/>
      <c r="B240" s="114" t="s">
        <v>577</v>
      </c>
      <c r="C240" s="38"/>
      <c r="D240" s="114" t="s">
        <v>225</v>
      </c>
      <c r="E240" s="115">
        <v>76.7</v>
      </c>
      <c r="F240" s="38"/>
      <c r="G240" s="38"/>
      <c r="H240" s="114" t="s">
        <v>578</v>
      </c>
      <c r="I240" s="38"/>
      <c r="J240" s="114" t="s">
        <v>579</v>
      </c>
      <c r="K240" s="38"/>
      <c r="L240" s="114" t="s">
        <v>225</v>
      </c>
      <c r="M240" s="115">
        <v>37.6</v>
      </c>
      <c r="N240" s="38"/>
      <c r="O240" s="38"/>
      <c r="P240" s="114" t="s">
        <v>225</v>
      </c>
      <c r="Q240" s="115">
        <v>39.6</v>
      </c>
      <c r="R240" s="38"/>
    </row>
    <row r="241" spans="1:18">
      <c r="A241" s="14"/>
      <c r="B241" s="114"/>
      <c r="C241" s="38"/>
      <c r="D241" s="114"/>
      <c r="E241" s="115"/>
      <c r="F241" s="38"/>
      <c r="G241" s="38"/>
      <c r="H241" s="114"/>
      <c r="I241" s="38"/>
      <c r="J241" s="114"/>
      <c r="K241" s="38"/>
      <c r="L241" s="114"/>
      <c r="M241" s="115"/>
      <c r="N241" s="38"/>
      <c r="O241" s="38"/>
      <c r="P241" s="114"/>
      <c r="Q241" s="115"/>
      <c r="R241" s="38"/>
    </row>
    <row r="242" spans="1:18">
      <c r="A242" s="14"/>
      <c r="B242" s="33"/>
      <c r="C242" s="33"/>
      <c r="D242" s="33"/>
      <c r="E242" s="33"/>
      <c r="F242" s="33"/>
      <c r="G242" s="33"/>
      <c r="H242" s="33"/>
      <c r="I242" s="33"/>
      <c r="J242" s="116" t="s">
        <v>580</v>
      </c>
      <c r="K242" s="33"/>
      <c r="L242" s="116" t="s">
        <v>225</v>
      </c>
      <c r="M242" s="117">
        <v>1.1000000000000001</v>
      </c>
      <c r="N242" s="33"/>
      <c r="O242" s="33"/>
      <c r="P242" s="116" t="s">
        <v>225</v>
      </c>
      <c r="Q242" s="117">
        <v>4.4000000000000004</v>
      </c>
      <c r="R242" s="33"/>
    </row>
    <row r="243" spans="1:18">
      <c r="A243" s="14"/>
      <c r="B243" s="33"/>
      <c r="C243" s="33"/>
      <c r="D243" s="33"/>
      <c r="E243" s="33"/>
      <c r="F243" s="33"/>
      <c r="G243" s="33"/>
      <c r="H243" s="33"/>
      <c r="I243" s="33"/>
      <c r="J243" s="116"/>
      <c r="K243" s="33"/>
      <c r="L243" s="116"/>
      <c r="M243" s="117"/>
      <c r="N243" s="33"/>
      <c r="O243" s="33"/>
      <c r="P243" s="116"/>
      <c r="Q243" s="117"/>
      <c r="R243" s="33"/>
    </row>
    <row r="244" spans="1:18">
      <c r="A244" s="14"/>
      <c r="B244" s="38"/>
      <c r="C244" s="38"/>
      <c r="D244" s="38"/>
      <c r="E244" s="38"/>
      <c r="F244" s="38"/>
      <c r="G244" s="38"/>
      <c r="H244" s="38"/>
      <c r="I244" s="38"/>
      <c r="J244" s="114" t="s">
        <v>581</v>
      </c>
      <c r="K244" s="38"/>
      <c r="L244" s="115" t="s">
        <v>582</v>
      </c>
      <c r="M244" s="115"/>
      <c r="N244" s="38"/>
      <c r="O244" s="38"/>
      <c r="P244" s="115" t="s">
        <v>583</v>
      </c>
      <c r="Q244" s="115"/>
      <c r="R244" s="38"/>
    </row>
    <row r="245" spans="1:18">
      <c r="A245" s="14"/>
      <c r="B245" s="38"/>
      <c r="C245" s="38"/>
      <c r="D245" s="38"/>
      <c r="E245" s="38"/>
      <c r="F245" s="38"/>
      <c r="G245" s="38"/>
      <c r="H245" s="38"/>
      <c r="I245" s="38"/>
      <c r="J245" s="114"/>
      <c r="K245" s="38"/>
      <c r="L245" s="115"/>
      <c r="M245" s="115"/>
      <c r="N245" s="38"/>
      <c r="O245" s="38"/>
      <c r="P245" s="115"/>
      <c r="Q245" s="115"/>
      <c r="R245" s="38"/>
    </row>
    <row r="246" spans="1:18">
      <c r="A246" s="14"/>
      <c r="B246" s="33"/>
      <c r="C246" s="33"/>
      <c r="D246" s="33"/>
      <c r="E246" s="33"/>
      <c r="F246" s="33"/>
      <c r="G246" s="33"/>
      <c r="H246" s="33"/>
      <c r="I246" s="33"/>
      <c r="J246" s="116" t="s">
        <v>584</v>
      </c>
      <c r="K246" s="33"/>
      <c r="L246" s="116" t="s">
        <v>225</v>
      </c>
      <c r="M246" s="117">
        <v>120</v>
      </c>
      <c r="N246" s="33"/>
      <c r="O246" s="33"/>
      <c r="P246" s="116" t="s">
        <v>225</v>
      </c>
      <c r="Q246" s="117">
        <v>120</v>
      </c>
      <c r="R246" s="33"/>
    </row>
    <row r="247" spans="1:18">
      <c r="A247" s="14"/>
      <c r="B247" s="33"/>
      <c r="C247" s="33"/>
      <c r="D247" s="33"/>
      <c r="E247" s="33"/>
      <c r="F247" s="33"/>
      <c r="G247" s="33"/>
      <c r="H247" s="33"/>
      <c r="I247" s="33"/>
      <c r="J247" s="116"/>
      <c r="K247" s="33"/>
      <c r="L247" s="116"/>
      <c r="M247" s="117"/>
      <c r="N247" s="33"/>
      <c r="O247" s="33"/>
      <c r="P247" s="116"/>
      <c r="Q247" s="117"/>
      <c r="R247" s="33"/>
    </row>
    <row r="248" spans="1:18">
      <c r="A248" s="14"/>
      <c r="B248" s="29"/>
      <c r="C248" s="29"/>
      <c r="D248" s="29"/>
      <c r="E248" s="29"/>
      <c r="F248" s="29"/>
      <c r="G248" s="29"/>
      <c r="H248" s="29"/>
      <c r="I248" s="29"/>
      <c r="J248" s="29"/>
      <c r="K248" s="29"/>
      <c r="L248" s="29"/>
      <c r="M248" s="29"/>
      <c r="N248" s="29"/>
      <c r="O248" s="29"/>
      <c r="P248" s="29"/>
      <c r="Q248" s="29"/>
      <c r="R248" s="29"/>
    </row>
    <row r="249" spans="1:18">
      <c r="A249" s="14"/>
      <c r="B249" s="17"/>
      <c r="C249" s="17"/>
      <c r="D249" s="17"/>
      <c r="E249" s="17"/>
      <c r="F249" s="17"/>
      <c r="G249" s="17"/>
      <c r="H249" s="17"/>
      <c r="I249" s="17"/>
      <c r="J249" s="17"/>
      <c r="K249" s="17"/>
      <c r="L249" s="17"/>
      <c r="M249" s="17"/>
      <c r="N249" s="17"/>
      <c r="O249" s="17"/>
      <c r="P249" s="17"/>
      <c r="Q249" s="17"/>
      <c r="R249" s="17"/>
    </row>
    <row r="250" spans="1:18">
      <c r="A250" s="14"/>
      <c r="B250" s="37" t="s">
        <v>585</v>
      </c>
      <c r="C250" s="33"/>
      <c r="D250" s="37" t="s">
        <v>571</v>
      </c>
      <c r="E250" s="37"/>
      <c r="F250" s="37"/>
      <c r="G250" s="33"/>
      <c r="H250" s="37" t="s">
        <v>572</v>
      </c>
      <c r="I250" s="33"/>
      <c r="J250" s="19" t="s">
        <v>573</v>
      </c>
      <c r="K250" s="33"/>
      <c r="L250" s="37" t="s">
        <v>575</v>
      </c>
      <c r="M250" s="37"/>
      <c r="N250" s="37"/>
      <c r="O250" s="33"/>
      <c r="P250" s="37" t="s">
        <v>576</v>
      </c>
      <c r="Q250" s="37"/>
      <c r="R250" s="37"/>
    </row>
    <row r="251" spans="1:18" ht="15.75" thickBot="1">
      <c r="A251" s="14"/>
      <c r="B251" s="30"/>
      <c r="C251" s="33"/>
      <c r="D251" s="30" t="s">
        <v>489</v>
      </c>
      <c r="E251" s="30"/>
      <c r="F251" s="30"/>
      <c r="G251" s="33"/>
      <c r="H251" s="30"/>
      <c r="I251" s="33"/>
      <c r="J251" s="20" t="s">
        <v>574</v>
      </c>
      <c r="K251" s="33"/>
      <c r="L251" s="30"/>
      <c r="M251" s="30"/>
      <c r="N251" s="30"/>
      <c r="O251" s="33"/>
      <c r="P251" s="30"/>
      <c r="Q251" s="30"/>
      <c r="R251" s="30"/>
    </row>
    <row r="252" spans="1:18">
      <c r="A252" s="14"/>
      <c r="B252" s="13"/>
      <c r="C252" s="37" t="s">
        <v>222</v>
      </c>
      <c r="D252" s="37"/>
      <c r="E252" s="37"/>
      <c r="F252" s="37"/>
      <c r="G252" s="37"/>
      <c r="H252" s="13"/>
      <c r="I252" s="13"/>
      <c r="J252" s="13"/>
      <c r="K252" s="13"/>
      <c r="L252" s="37" t="s">
        <v>222</v>
      </c>
      <c r="M252" s="37"/>
      <c r="N252" s="37"/>
      <c r="O252" s="37"/>
      <c r="P252" s="37"/>
      <c r="Q252" s="37"/>
      <c r="R252" s="37"/>
    </row>
    <row r="253" spans="1:18">
      <c r="A253" s="14"/>
      <c r="B253" s="114" t="s">
        <v>577</v>
      </c>
      <c r="C253" s="38"/>
      <c r="D253" s="114" t="s">
        <v>225</v>
      </c>
      <c r="E253" s="115">
        <v>138.6</v>
      </c>
      <c r="F253" s="38"/>
      <c r="G253" s="38"/>
      <c r="H253" s="114" t="s">
        <v>578</v>
      </c>
      <c r="I253" s="38"/>
      <c r="J253" s="114" t="s">
        <v>579</v>
      </c>
      <c r="K253" s="38"/>
      <c r="L253" s="114" t="s">
        <v>225</v>
      </c>
      <c r="M253" s="115" t="s">
        <v>241</v>
      </c>
      <c r="N253" s="38"/>
      <c r="O253" s="38"/>
      <c r="P253" s="114" t="s">
        <v>225</v>
      </c>
      <c r="Q253" s="115">
        <v>40</v>
      </c>
      <c r="R253" s="38"/>
    </row>
    <row r="254" spans="1:18">
      <c r="A254" s="14"/>
      <c r="B254" s="114"/>
      <c r="C254" s="38"/>
      <c r="D254" s="114"/>
      <c r="E254" s="115"/>
      <c r="F254" s="38"/>
      <c r="G254" s="38"/>
      <c r="H254" s="114"/>
      <c r="I254" s="38"/>
      <c r="J254" s="114"/>
      <c r="K254" s="38"/>
      <c r="L254" s="114"/>
      <c r="M254" s="115"/>
      <c r="N254" s="38"/>
      <c r="O254" s="38"/>
      <c r="P254" s="114"/>
      <c r="Q254" s="115"/>
      <c r="R254" s="38"/>
    </row>
    <row r="255" spans="1:18">
      <c r="A255" s="14"/>
      <c r="B255" s="33"/>
      <c r="C255" s="33"/>
      <c r="D255" s="33"/>
      <c r="E255" s="33"/>
      <c r="F255" s="33"/>
      <c r="G255" s="33"/>
      <c r="H255" s="33"/>
      <c r="I255" s="33"/>
      <c r="J255" s="116" t="s">
        <v>580</v>
      </c>
      <c r="K255" s="33"/>
      <c r="L255" s="116" t="s">
        <v>225</v>
      </c>
      <c r="M255" s="117" t="s">
        <v>241</v>
      </c>
      <c r="N255" s="33"/>
      <c r="O255" s="33"/>
      <c r="P255" s="116" t="s">
        <v>225</v>
      </c>
      <c r="Q255" s="117">
        <v>4.5999999999999996</v>
      </c>
      <c r="R255" s="33"/>
    </row>
    <row r="256" spans="1:18">
      <c r="A256" s="14"/>
      <c r="B256" s="33"/>
      <c r="C256" s="33"/>
      <c r="D256" s="33"/>
      <c r="E256" s="33"/>
      <c r="F256" s="33"/>
      <c r="G256" s="33"/>
      <c r="H256" s="33"/>
      <c r="I256" s="33"/>
      <c r="J256" s="116"/>
      <c r="K256" s="33"/>
      <c r="L256" s="116"/>
      <c r="M256" s="117"/>
      <c r="N256" s="33"/>
      <c r="O256" s="33"/>
      <c r="P256" s="116"/>
      <c r="Q256" s="117"/>
      <c r="R256" s="33"/>
    </row>
    <row r="257" spans="1:18">
      <c r="A257" s="14"/>
      <c r="B257" s="38"/>
      <c r="C257" s="38"/>
      <c r="D257" s="38"/>
      <c r="E257" s="38"/>
      <c r="F257" s="38"/>
      <c r="G257" s="38"/>
      <c r="H257" s="38"/>
      <c r="I257" s="38"/>
      <c r="J257" s="114" t="s">
        <v>581</v>
      </c>
      <c r="K257" s="38"/>
      <c r="L257" s="115" t="s">
        <v>582</v>
      </c>
      <c r="M257" s="115"/>
      <c r="N257" s="38"/>
      <c r="O257" s="38"/>
      <c r="P257" s="115" t="s">
        <v>583</v>
      </c>
      <c r="Q257" s="115"/>
      <c r="R257" s="38"/>
    </row>
    <row r="258" spans="1:18">
      <c r="A258" s="14"/>
      <c r="B258" s="38"/>
      <c r="C258" s="38"/>
      <c r="D258" s="38"/>
      <c r="E258" s="38"/>
      <c r="F258" s="38"/>
      <c r="G258" s="38"/>
      <c r="H258" s="38"/>
      <c r="I258" s="38"/>
      <c r="J258" s="114"/>
      <c r="K258" s="38"/>
      <c r="L258" s="115"/>
      <c r="M258" s="115"/>
      <c r="N258" s="38"/>
      <c r="O258" s="38"/>
      <c r="P258" s="115"/>
      <c r="Q258" s="115"/>
      <c r="R258" s="38"/>
    </row>
    <row r="259" spans="1:18">
      <c r="A259" s="14"/>
      <c r="B259" s="33"/>
      <c r="C259" s="33"/>
      <c r="D259" s="33"/>
      <c r="E259" s="33"/>
      <c r="F259" s="33"/>
      <c r="G259" s="33"/>
      <c r="H259" s="33"/>
      <c r="I259" s="33"/>
      <c r="J259" s="116" t="s">
        <v>584</v>
      </c>
      <c r="K259" s="33"/>
      <c r="L259" s="116" t="s">
        <v>225</v>
      </c>
      <c r="M259" s="117">
        <v>120</v>
      </c>
      <c r="N259" s="33"/>
      <c r="O259" s="33"/>
      <c r="P259" s="116" t="s">
        <v>225</v>
      </c>
      <c r="Q259" s="117">
        <v>120</v>
      </c>
      <c r="R259" s="33"/>
    </row>
    <row r="260" spans="1:18">
      <c r="A260" s="14"/>
      <c r="B260" s="33"/>
      <c r="C260" s="33"/>
      <c r="D260" s="33"/>
      <c r="E260" s="33"/>
      <c r="F260" s="33"/>
      <c r="G260" s="33"/>
      <c r="H260" s="33"/>
      <c r="I260" s="33"/>
      <c r="J260" s="116"/>
      <c r="K260" s="33"/>
      <c r="L260" s="116"/>
      <c r="M260" s="117"/>
      <c r="N260" s="33"/>
      <c r="O260" s="33"/>
      <c r="P260" s="116"/>
      <c r="Q260" s="117"/>
      <c r="R260" s="33"/>
    </row>
    <row r="261" spans="1:18">
      <c r="A261" s="14"/>
      <c r="B261" s="33" t="s">
        <v>586</v>
      </c>
      <c r="C261" s="33"/>
      <c r="D261" s="33"/>
      <c r="E261" s="33"/>
      <c r="F261" s="33"/>
      <c r="G261" s="33"/>
      <c r="H261" s="33"/>
      <c r="I261" s="33"/>
      <c r="J261" s="33"/>
      <c r="K261" s="33"/>
      <c r="L261" s="33"/>
      <c r="M261" s="33"/>
      <c r="N261" s="33"/>
      <c r="O261" s="33"/>
      <c r="P261" s="33"/>
      <c r="Q261" s="33"/>
      <c r="R261" s="33"/>
    </row>
  </sheetData>
  <mergeCells count="1173">
    <mergeCell ref="B233:R233"/>
    <mergeCell ref="B234:R234"/>
    <mergeCell ref="B261:R261"/>
    <mergeCell ref="B227:R227"/>
    <mergeCell ref="B228:R228"/>
    <mergeCell ref="B229:R229"/>
    <mergeCell ref="B230:R230"/>
    <mergeCell ref="B231:R231"/>
    <mergeCell ref="B232:R232"/>
    <mergeCell ref="B221:R221"/>
    <mergeCell ref="B222:R222"/>
    <mergeCell ref="B223:R223"/>
    <mergeCell ref="B224:R224"/>
    <mergeCell ref="B225:R225"/>
    <mergeCell ref="B226:R226"/>
    <mergeCell ref="B166:R166"/>
    <mergeCell ref="B176:R176"/>
    <mergeCell ref="B209:R209"/>
    <mergeCell ref="B218:R218"/>
    <mergeCell ref="B219:R219"/>
    <mergeCell ref="B220:R220"/>
    <mergeCell ref="B160:R160"/>
    <mergeCell ref="B161:R161"/>
    <mergeCell ref="B162:R162"/>
    <mergeCell ref="B163:R163"/>
    <mergeCell ref="B164:R164"/>
    <mergeCell ref="B165:R165"/>
    <mergeCell ref="B9:R9"/>
    <mergeCell ref="B10:R10"/>
    <mergeCell ref="B77:R77"/>
    <mergeCell ref="B145:R145"/>
    <mergeCell ref="B146:R146"/>
    <mergeCell ref="B159:R159"/>
    <mergeCell ref="A1:A2"/>
    <mergeCell ref="B1:R1"/>
    <mergeCell ref="B2:R2"/>
    <mergeCell ref="B3:R3"/>
    <mergeCell ref="A4:A261"/>
    <mergeCell ref="B4:R4"/>
    <mergeCell ref="B5:R5"/>
    <mergeCell ref="B6:R6"/>
    <mergeCell ref="B7:R7"/>
    <mergeCell ref="B8:R8"/>
    <mergeCell ref="M259:M260"/>
    <mergeCell ref="N259:N260"/>
    <mergeCell ref="O259:O260"/>
    <mergeCell ref="P259:P260"/>
    <mergeCell ref="Q259:Q260"/>
    <mergeCell ref="R259:R260"/>
    <mergeCell ref="R257:R258"/>
    <mergeCell ref="B259:B260"/>
    <mergeCell ref="C259:C260"/>
    <mergeCell ref="D259:F260"/>
    <mergeCell ref="G259:G260"/>
    <mergeCell ref="H259:H260"/>
    <mergeCell ref="I259:I260"/>
    <mergeCell ref="J259:J260"/>
    <mergeCell ref="K259:K260"/>
    <mergeCell ref="L259:L260"/>
    <mergeCell ref="J257:J258"/>
    <mergeCell ref="K257:K258"/>
    <mergeCell ref="L257:M258"/>
    <mergeCell ref="N257:N258"/>
    <mergeCell ref="O257:O258"/>
    <mergeCell ref="P257:Q258"/>
    <mergeCell ref="O255:O256"/>
    <mergeCell ref="P255:P256"/>
    <mergeCell ref="Q255:Q256"/>
    <mergeCell ref="R255:R256"/>
    <mergeCell ref="B257:B258"/>
    <mergeCell ref="C257:C258"/>
    <mergeCell ref="D257:F258"/>
    <mergeCell ref="G257:G258"/>
    <mergeCell ref="H257:H258"/>
    <mergeCell ref="I257:I258"/>
    <mergeCell ref="I255:I256"/>
    <mergeCell ref="J255:J256"/>
    <mergeCell ref="K255:K256"/>
    <mergeCell ref="L255:L256"/>
    <mergeCell ref="M255:M256"/>
    <mergeCell ref="N255:N256"/>
    <mergeCell ref="N253:N254"/>
    <mergeCell ref="O253:O254"/>
    <mergeCell ref="P253:P254"/>
    <mergeCell ref="Q253:Q254"/>
    <mergeCell ref="R253:R254"/>
    <mergeCell ref="B255:B256"/>
    <mergeCell ref="C255:C256"/>
    <mergeCell ref="D255:F256"/>
    <mergeCell ref="G255:G256"/>
    <mergeCell ref="H255:H256"/>
    <mergeCell ref="H253:H254"/>
    <mergeCell ref="I253:I254"/>
    <mergeCell ref="J253:J254"/>
    <mergeCell ref="K253:K254"/>
    <mergeCell ref="L253:L254"/>
    <mergeCell ref="M253:M254"/>
    <mergeCell ref="O250:O251"/>
    <mergeCell ref="P250:R251"/>
    <mergeCell ref="C252:G252"/>
    <mergeCell ref="L252:R252"/>
    <mergeCell ref="B253:B254"/>
    <mergeCell ref="C253:C254"/>
    <mergeCell ref="D253:D254"/>
    <mergeCell ref="E253:E254"/>
    <mergeCell ref="F253:F254"/>
    <mergeCell ref="G253:G254"/>
    <mergeCell ref="B248:R248"/>
    <mergeCell ref="B250:B251"/>
    <mergeCell ref="C250:C251"/>
    <mergeCell ref="D250:F250"/>
    <mergeCell ref="D251:F251"/>
    <mergeCell ref="G250:G251"/>
    <mergeCell ref="H250:H251"/>
    <mergeCell ref="I250:I251"/>
    <mergeCell ref="K250:K251"/>
    <mergeCell ref="L250:N251"/>
    <mergeCell ref="M246:M247"/>
    <mergeCell ref="N246:N247"/>
    <mergeCell ref="O246:O247"/>
    <mergeCell ref="P246:P247"/>
    <mergeCell ref="Q246:Q247"/>
    <mergeCell ref="R246:R247"/>
    <mergeCell ref="R244:R245"/>
    <mergeCell ref="B246:B247"/>
    <mergeCell ref="C246:C247"/>
    <mergeCell ref="D246:F247"/>
    <mergeCell ref="G246:G247"/>
    <mergeCell ref="H246:H247"/>
    <mergeCell ref="I246:I247"/>
    <mergeCell ref="J246:J247"/>
    <mergeCell ref="K246:K247"/>
    <mergeCell ref="L246:L247"/>
    <mergeCell ref="J244:J245"/>
    <mergeCell ref="K244:K245"/>
    <mergeCell ref="L244:M245"/>
    <mergeCell ref="N244:N245"/>
    <mergeCell ref="O244:O245"/>
    <mergeCell ref="P244:Q245"/>
    <mergeCell ref="O242:O243"/>
    <mergeCell ref="P242:P243"/>
    <mergeCell ref="Q242:Q243"/>
    <mergeCell ref="R242:R243"/>
    <mergeCell ref="B244:B245"/>
    <mergeCell ref="C244:C245"/>
    <mergeCell ref="D244:F245"/>
    <mergeCell ref="G244:G245"/>
    <mergeCell ref="H244:H245"/>
    <mergeCell ref="I244:I245"/>
    <mergeCell ref="I242:I243"/>
    <mergeCell ref="J242:J243"/>
    <mergeCell ref="K242:K243"/>
    <mergeCell ref="L242:L243"/>
    <mergeCell ref="M242:M243"/>
    <mergeCell ref="N242:N243"/>
    <mergeCell ref="N240:N241"/>
    <mergeCell ref="O240:O241"/>
    <mergeCell ref="P240:P241"/>
    <mergeCell ref="Q240:Q241"/>
    <mergeCell ref="R240:R241"/>
    <mergeCell ref="B242:B243"/>
    <mergeCell ref="C242:C243"/>
    <mergeCell ref="D242:F243"/>
    <mergeCell ref="G242:G243"/>
    <mergeCell ref="H242:H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7:K238"/>
    <mergeCell ref="L237:N238"/>
    <mergeCell ref="O237:O238"/>
    <mergeCell ref="P237:R238"/>
    <mergeCell ref="C239:G239"/>
    <mergeCell ref="L239:R239"/>
    <mergeCell ref="N207:N208"/>
    <mergeCell ref="O207:O208"/>
    <mergeCell ref="B235:R235"/>
    <mergeCell ref="B237:B238"/>
    <mergeCell ref="C237:C238"/>
    <mergeCell ref="D237:F237"/>
    <mergeCell ref="D238:F238"/>
    <mergeCell ref="G237:G238"/>
    <mergeCell ref="H237:H238"/>
    <mergeCell ref="I237:I238"/>
    <mergeCell ref="H207:H208"/>
    <mergeCell ref="I207:I208"/>
    <mergeCell ref="J207:J208"/>
    <mergeCell ref="K207:K208"/>
    <mergeCell ref="L207:L208"/>
    <mergeCell ref="M207:M208"/>
    <mergeCell ref="L205:L206"/>
    <mergeCell ref="M205:M206"/>
    <mergeCell ref="N205:N206"/>
    <mergeCell ref="O205:O206"/>
    <mergeCell ref="B207:B208"/>
    <mergeCell ref="C207:C208"/>
    <mergeCell ref="D207:D208"/>
    <mergeCell ref="E207:E208"/>
    <mergeCell ref="F207:F208"/>
    <mergeCell ref="G207:G208"/>
    <mergeCell ref="N203:N204"/>
    <mergeCell ref="O203:O204"/>
    <mergeCell ref="B205:B206"/>
    <mergeCell ref="C205:D206"/>
    <mergeCell ref="E205:E206"/>
    <mergeCell ref="F205:F206"/>
    <mergeCell ref="G205:G206"/>
    <mergeCell ref="H205:H206"/>
    <mergeCell ref="I205:I206"/>
    <mergeCell ref="J205:K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I201:I202"/>
    <mergeCell ref="J201:K202"/>
    <mergeCell ref="L201:L202"/>
    <mergeCell ref="M201:M202"/>
    <mergeCell ref="N201:N202"/>
    <mergeCell ref="O201:O202"/>
    <mergeCell ref="B201:B202"/>
    <mergeCell ref="C201:D202"/>
    <mergeCell ref="E201:E202"/>
    <mergeCell ref="F201:F202"/>
    <mergeCell ref="G201:G202"/>
    <mergeCell ref="H201:H202"/>
    <mergeCell ref="I199:I200"/>
    <mergeCell ref="J199:K200"/>
    <mergeCell ref="L199:L200"/>
    <mergeCell ref="M199:M200"/>
    <mergeCell ref="N199:N200"/>
    <mergeCell ref="O199:O200"/>
    <mergeCell ref="B199:B200"/>
    <mergeCell ref="C199:D200"/>
    <mergeCell ref="E199:E200"/>
    <mergeCell ref="F199:F200"/>
    <mergeCell ref="G199:G200"/>
    <mergeCell ref="H199:H200"/>
    <mergeCell ref="I197:I198"/>
    <mergeCell ref="J197:K198"/>
    <mergeCell ref="L197:L198"/>
    <mergeCell ref="M197:M198"/>
    <mergeCell ref="N197:N198"/>
    <mergeCell ref="O197:O198"/>
    <mergeCell ref="B197:B198"/>
    <mergeCell ref="C197:D198"/>
    <mergeCell ref="E197:E198"/>
    <mergeCell ref="F197:F198"/>
    <mergeCell ref="G197:G198"/>
    <mergeCell ref="H197:H198"/>
    <mergeCell ref="I195:I196"/>
    <mergeCell ref="J195:K196"/>
    <mergeCell ref="L195:L196"/>
    <mergeCell ref="M195:M196"/>
    <mergeCell ref="N195:N196"/>
    <mergeCell ref="O195:O196"/>
    <mergeCell ref="B195:B196"/>
    <mergeCell ref="C195:D196"/>
    <mergeCell ref="E195:E196"/>
    <mergeCell ref="F195:F196"/>
    <mergeCell ref="G195:G196"/>
    <mergeCell ref="H195:H196"/>
    <mergeCell ref="I193:I194"/>
    <mergeCell ref="J193:K194"/>
    <mergeCell ref="L193:L194"/>
    <mergeCell ref="M193:M194"/>
    <mergeCell ref="N193:N194"/>
    <mergeCell ref="O193:O194"/>
    <mergeCell ref="B193:B194"/>
    <mergeCell ref="C193:D194"/>
    <mergeCell ref="E193:E194"/>
    <mergeCell ref="F193:F194"/>
    <mergeCell ref="G193:G194"/>
    <mergeCell ref="H193:H194"/>
    <mergeCell ref="I191:I192"/>
    <mergeCell ref="J191:K192"/>
    <mergeCell ref="L191:L192"/>
    <mergeCell ref="M191:M192"/>
    <mergeCell ref="N191:N192"/>
    <mergeCell ref="O191:O192"/>
    <mergeCell ref="B191:B192"/>
    <mergeCell ref="C191:D192"/>
    <mergeCell ref="E191:E192"/>
    <mergeCell ref="F191:F192"/>
    <mergeCell ref="G191:G192"/>
    <mergeCell ref="H191:H192"/>
    <mergeCell ref="I189:I190"/>
    <mergeCell ref="J189:K190"/>
    <mergeCell ref="L189:L190"/>
    <mergeCell ref="M189:M190"/>
    <mergeCell ref="N189:N190"/>
    <mergeCell ref="O189:O190"/>
    <mergeCell ref="L187:L188"/>
    <mergeCell ref="M187:M188"/>
    <mergeCell ref="N187:N188"/>
    <mergeCell ref="O187:O188"/>
    <mergeCell ref="B189:B190"/>
    <mergeCell ref="C189:D190"/>
    <mergeCell ref="E189:E190"/>
    <mergeCell ref="F189:F190"/>
    <mergeCell ref="G189:G190"/>
    <mergeCell ref="H189:H190"/>
    <mergeCell ref="N185:N186"/>
    <mergeCell ref="O185:O186"/>
    <mergeCell ref="B187:B188"/>
    <mergeCell ref="C187:D188"/>
    <mergeCell ref="E187:E188"/>
    <mergeCell ref="F187:F188"/>
    <mergeCell ref="G187:G188"/>
    <mergeCell ref="H187:H188"/>
    <mergeCell ref="I187:I188"/>
    <mergeCell ref="J187:K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0:M183"/>
    <mergeCell ref="N180:O180"/>
    <mergeCell ref="N181:O181"/>
    <mergeCell ref="N182:O182"/>
    <mergeCell ref="N183:O183"/>
    <mergeCell ref="C184:O184"/>
    <mergeCell ref="G181:H181"/>
    <mergeCell ref="G182:H182"/>
    <mergeCell ref="G183:H183"/>
    <mergeCell ref="I180:I183"/>
    <mergeCell ref="J180:L180"/>
    <mergeCell ref="J181:L181"/>
    <mergeCell ref="J182:L182"/>
    <mergeCell ref="J183:L183"/>
    <mergeCell ref="B177:O177"/>
    <mergeCell ref="C179:H179"/>
    <mergeCell ref="J179:O179"/>
    <mergeCell ref="B180:B183"/>
    <mergeCell ref="C180:E180"/>
    <mergeCell ref="C181:E181"/>
    <mergeCell ref="C182:E182"/>
    <mergeCell ref="C183:E183"/>
    <mergeCell ref="F180:F183"/>
    <mergeCell ref="G180:H180"/>
    <mergeCell ref="B173:B174"/>
    <mergeCell ref="C173:C174"/>
    <mergeCell ref="D173:D174"/>
    <mergeCell ref="E173:E174"/>
    <mergeCell ref="F173:F174"/>
    <mergeCell ref="G173:G174"/>
    <mergeCell ref="K157:K158"/>
    <mergeCell ref="B167:G167"/>
    <mergeCell ref="C169:D169"/>
    <mergeCell ref="F169:G169"/>
    <mergeCell ref="B171:B172"/>
    <mergeCell ref="C171:C172"/>
    <mergeCell ref="D171:D172"/>
    <mergeCell ref="E171:E172"/>
    <mergeCell ref="F171:F172"/>
    <mergeCell ref="G171:G172"/>
    <mergeCell ref="K155:K156"/>
    <mergeCell ref="B157:B158"/>
    <mergeCell ref="C157:C158"/>
    <mergeCell ref="D157:D158"/>
    <mergeCell ref="E157:E158"/>
    <mergeCell ref="F157:F158"/>
    <mergeCell ref="G157:G158"/>
    <mergeCell ref="H157:H158"/>
    <mergeCell ref="I157:I158"/>
    <mergeCell ref="J157:J158"/>
    <mergeCell ref="B155:C156"/>
    <mergeCell ref="D155:D156"/>
    <mergeCell ref="E155:F156"/>
    <mergeCell ref="G155:G156"/>
    <mergeCell ref="H155:H156"/>
    <mergeCell ref="I155:J156"/>
    <mergeCell ref="K151:K152"/>
    <mergeCell ref="B153:B154"/>
    <mergeCell ref="C153:C154"/>
    <mergeCell ref="D153:D154"/>
    <mergeCell ref="E153:F154"/>
    <mergeCell ref="G153:G154"/>
    <mergeCell ref="H153:H154"/>
    <mergeCell ref="I153:J154"/>
    <mergeCell ref="K153:K154"/>
    <mergeCell ref="E150:K150"/>
    <mergeCell ref="B151:B152"/>
    <mergeCell ref="C151:C152"/>
    <mergeCell ref="D151:D152"/>
    <mergeCell ref="E151:E152"/>
    <mergeCell ref="F151:F152"/>
    <mergeCell ref="G151:G152"/>
    <mergeCell ref="H151:H152"/>
    <mergeCell ref="I151:I152"/>
    <mergeCell ref="J151:J152"/>
    <mergeCell ref="N143:N144"/>
    <mergeCell ref="O143:O144"/>
    <mergeCell ref="P143:P144"/>
    <mergeCell ref="Q143:Q144"/>
    <mergeCell ref="B147:K147"/>
    <mergeCell ref="E149:G149"/>
    <mergeCell ref="I149:K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1:E131"/>
    <mergeCell ref="G131:I131"/>
    <mergeCell ref="K131:M131"/>
    <mergeCell ref="O131:Q131"/>
    <mergeCell ref="C132:E132"/>
    <mergeCell ref="G132:I132"/>
    <mergeCell ref="K132:M132"/>
    <mergeCell ref="O132:Q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E81"/>
    <mergeCell ref="G81:I81"/>
    <mergeCell ref="K81:M81"/>
    <mergeCell ref="O81:Q81"/>
    <mergeCell ref="C82:Q82"/>
    <mergeCell ref="C83:E83"/>
    <mergeCell ref="G83:I83"/>
    <mergeCell ref="K83:M83"/>
    <mergeCell ref="O83:Q83"/>
    <mergeCell ref="N75:N76"/>
    <mergeCell ref="O75:O76"/>
    <mergeCell ref="P75:P76"/>
    <mergeCell ref="Q75:Q76"/>
    <mergeCell ref="B78:Q78"/>
    <mergeCell ref="C80:Q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 bestFit="1" customWidth="1"/>
    <col min="2" max="2" width="36.5703125" bestFit="1" customWidth="1"/>
  </cols>
  <sheetData>
    <row r="1" spans="1:2">
      <c r="A1" s="7" t="s">
        <v>270</v>
      </c>
      <c r="B1" s="1" t="s">
        <v>1</v>
      </c>
    </row>
    <row r="2" spans="1:2">
      <c r="A2" s="7"/>
      <c r="B2" s="1" t="s">
        <v>2</v>
      </c>
    </row>
    <row r="3" spans="1:2">
      <c r="A3" s="3" t="s">
        <v>587</v>
      </c>
      <c r="B3" s="4"/>
    </row>
    <row r="4" spans="1:2">
      <c r="A4" s="14" t="s">
        <v>270</v>
      </c>
      <c r="B4" s="12" t="s">
        <v>270</v>
      </c>
    </row>
    <row r="5" spans="1:2" ht="306.75">
      <c r="A5" s="14"/>
      <c r="B5" s="13" t="s">
        <v>58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4" width="36.5703125" bestFit="1" customWidth="1"/>
    <col min="5" max="5" width="32.7109375" customWidth="1"/>
    <col min="6" max="6" width="7" customWidth="1"/>
    <col min="7" max="7" width="21.42578125" customWidth="1"/>
    <col min="8" max="8" width="5.42578125" customWidth="1"/>
    <col min="9" max="9" width="32.7109375" customWidth="1"/>
    <col min="10" max="10" width="7" customWidth="1"/>
    <col min="11" max="11" width="14.85546875" customWidth="1"/>
    <col min="12" max="12" width="5.42578125" customWidth="1"/>
    <col min="13" max="13" width="11" customWidth="1"/>
    <col min="14" max="14" width="7" customWidth="1"/>
    <col min="15" max="15" width="21.42578125" customWidth="1"/>
    <col min="16" max="17" width="32.7109375" customWidth="1"/>
    <col min="18" max="18" width="7" customWidth="1"/>
    <col min="19" max="19" width="18.28515625" customWidth="1"/>
    <col min="20" max="20" width="5.42578125" customWidth="1"/>
    <col min="21" max="21" width="11" customWidth="1"/>
  </cols>
  <sheetData>
    <row r="1" spans="1:21" ht="15" customHeight="1">
      <c r="A1" s="7" t="s">
        <v>5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0</v>
      </c>
      <c r="B3" s="51"/>
      <c r="C3" s="51"/>
      <c r="D3" s="51"/>
      <c r="E3" s="51"/>
      <c r="F3" s="51"/>
      <c r="G3" s="51"/>
      <c r="H3" s="51"/>
      <c r="I3" s="51"/>
      <c r="J3" s="51"/>
      <c r="K3" s="51"/>
      <c r="L3" s="51"/>
      <c r="M3" s="51"/>
      <c r="N3" s="51"/>
      <c r="O3" s="51"/>
      <c r="P3" s="51"/>
      <c r="Q3" s="51"/>
      <c r="R3" s="51"/>
      <c r="S3" s="51"/>
      <c r="T3" s="51"/>
      <c r="U3" s="51"/>
    </row>
    <row r="4" spans="1:21">
      <c r="A4" s="14" t="s">
        <v>589</v>
      </c>
      <c r="B4" s="52" t="s">
        <v>589</v>
      </c>
      <c r="C4" s="52"/>
      <c r="D4" s="52"/>
      <c r="E4" s="52"/>
      <c r="F4" s="52"/>
      <c r="G4" s="52"/>
      <c r="H4" s="52"/>
      <c r="I4" s="52"/>
      <c r="J4" s="52"/>
      <c r="K4" s="52"/>
      <c r="L4" s="52"/>
      <c r="M4" s="52"/>
      <c r="N4" s="52"/>
      <c r="O4" s="52"/>
      <c r="P4" s="52"/>
      <c r="Q4" s="52"/>
      <c r="R4" s="52"/>
      <c r="S4" s="52"/>
      <c r="T4" s="52"/>
      <c r="U4" s="52"/>
    </row>
    <row r="5" spans="1:21">
      <c r="A5" s="14"/>
      <c r="B5" s="33" t="s">
        <v>591</v>
      </c>
      <c r="C5" s="33"/>
      <c r="D5" s="33"/>
      <c r="E5" s="33"/>
      <c r="F5" s="33"/>
      <c r="G5" s="33"/>
      <c r="H5" s="33"/>
      <c r="I5" s="33"/>
      <c r="J5" s="33"/>
      <c r="K5" s="33"/>
      <c r="L5" s="33"/>
      <c r="M5" s="33"/>
      <c r="N5" s="33"/>
      <c r="O5" s="33"/>
      <c r="P5" s="33"/>
      <c r="Q5" s="33"/>
      <c r="R5" s="33"/>
      <c r="S5" s="33"/>
      <c r="T5" s="33"/>
      <c r="U5" s="33"/>
    </row>
    <row r="6" spans="1:21">
      <c r="A6" s="14"/>
      <c r="B6" s="29"/>
      <c r="C6" s="29"/>
      <c r="D6" s="29"/>
      <c r="E6" s="29"/>
      <c r="F6" s="29"/>
      <c r="G6" s="29"/>
      <c r="H6" s="29"/>
      <c r="I6" s="29"/>
      <c r="J6" s="29"/>
      <c r="K6" s="29"/>
      <c r="L6" s="29"/>
      <c r="M6" s="29"/>
      <c r="N6" s="29"/>
      <c r="O6" s="29"/>
      <c r="P6" s="29"/>
      <c r="Q6" s="29"/>
      <c r="R6" s="29"/>
      <c r="S6" s="29"/>
      <c r="T6" s="29"/>
      <c r="U6" s="29"/>
    </row>
    <row r="7" spans="1:21">
      <c r="A7" s="14"/>
      <c r="B7" s="17"/>
      <c r="C7" s="17"/>
      <c r="D7" s="17"/>
      <c r="E7" s="17"/>
      <c r="F7" s="17"/>
      <c r="G7" s="17"/>
      <c r="H7" s="17"/>
      <c r="I7" s="17"/>
      <c r="J7" s="17"/>
      <c r="K7" s="17"/>
      <c r="L7" s="17"/>
      <c r="M7" s="17"/>
      <c r="N7" s="17"/>
      <c r="O7" s="17"/>
      <c r="P7" s="17"/>
      <c r="Q7" s="17"/>
      <c r="R7" s="17"/>
      <c r="S7" s="17"/>
      <c r="T7" s="17"/>
      <c r="U7" s="17"/>
    </row>
    <row r="8" spans="1:21" ht="15.75" thickBot="1">
      <c r="A8" s="14"/>
      <c r="B8" s="18"/>
      <c r="C8" s="13"/>
      <c r="D8" s="18"/>
      <c r="E8" s="13"/>
      <c r="F8" s="30" t="s">
        <v>403</v>
      </c>
      <c r="G8" s="30"/>
      <c r="H8" s="30"/>
      <c r="I8" s="30"/>
      <c r="J8" s="30"/>
      <c r="K8" s="30"/>
      <c r="L8" s="30"/>
      <c r="M8" s="18"/>
      <c r="N8" s="30" t="s">
        <v>420</v>
      </c>
      <c r="O8" s="30"/>
      <c r="P8" s="30"/>
      <c r="Q8" s="30"/>
      <c r="R8" s="30"/>
      <c r="S8" s="30"/>
      <c r="T8" s="30"/>
      <c r="U8" s="18"/>
    </row>
    <row r="9" spans="1:21" ht="23.25">
      <c r="A9" s="14"/>
      <c r="B9" s="118" t="s">
        <v>592</v>
      </c>
      <c r="C9" s="33"/>
      <c r="D9" s="37" t="s">
        <v>594</v>
      </c>
      <c r="E9" s="33"/>
      <c r="F9" s="34" t="s">
        <v>595</v>
      </c>
      <c r="G9" s="34"/>
      <c r="H9" s="34"/>
      <c r="I9" s="36"/>
      <c r="J9" s="34" t="s">
        <v>426</v>
      </c>
      <c r="K9" s="34"/>
      <c r="L9" s="34"/>
      <c r="M9" s="89"/>
      <c r="N9" s="34" t="s">
        <v>595</v>
      </c>
      <c r="O9" s="34"/>
      <c r="P9" s="34"/>
      <c r="Q9" s="36"/>
      <c r="R9" s="34" t="s">
        <v>426</v>
      </c>
      <c r="S9" s="34"/>
      <c r="T9" s="34"/>
      <c r="U9" s="89"/>
    </row>
    <row r="10" spans="1:21" ht="15.75" thickBot="1">
      <c r="A10" s="14"/>
      <c r="B10" s="119" t="s">
        <v>593</v>
      </c>
      <c r="C10" s="33"/>
      <c r="D10" s="30"/>
      <c r="E10" s="33"/>
      <c r="F10" s="30" t="s">
        <v>596</v>
      </c>
      <c r="G10" s="30"/>
      <c r="H10" s="30"/>
      <c r="I10" s="33"/>
      <c r="J10" s="30" t="s">
        <v>353</v>
      </c>
      <c r="K10" s="30"/>
      <c r="L10" s="30"/>
      <c r="M10" s="89"/>
      <c r="N10" s="30" t="s">
        <v>596</v>
      </c>
      <c r="O10" s="30"/>
      <c r="P10" s="30"/>
      <c r="Q10" s="33"/>
      <c r="R10" s="30" t="s">
        <v>353</v>
      </c>
      <c r="S10" s="30"/>
      <c r="T10" s="30"/>
      <c r="U10" s="89"/>
    </row>
    <row r="11" spans="1:21">
      <c r="A11" s="14"/>
      <c r="B11" s="18"/>
      <c r="C11" s="13"/>
      <c r="D11" s="18"/>
      <c r="E11" s="13"/>
      <c r="F11" s="37" t="s">
        <v>222</v>
      </c>
      <c r="G11" s="37"/>
      <c r="H11" s="37"/>
      <c r="I11" s="37"/>
      <c r="J11" s="37"/>
      <c r="K11" s="37"/>
      <c r="L11" s="37"/>
      <c r="M11" s="18"/>
      <c r="N11" s="37" t="s">
        <v>222</v>
      </c>
      <c r="O11" s="37"/>
      <c r="P11" s="37"/>
      <c r="Q11" s="37"/>
      <c r="R11" s="37"/>
      <c r="S11" s="37"/>
      <c r="T11" s="37"/>
      <c r="U11" s="18"/>
    </row>
    <row r="12" spans="1:21">
      <c r="A12" s="14"/>
      <c r="B12" s="54" t="s">
        <v>597</v>
      </c>
      <c r="C12" s="38"/>
      <c r="D12" s="54" t="s">
        <v>598</v>
      </c>
      <c r="E12" s="38"/>
      <c r="F12" s="54" t="s">
        <v>225</v>
      </c>
      <c r="G12" s="55">
        <v>951.3</v>
      </c>
      <c r="H12" s="38"/>
      <c r="I12" s="38"/>
      <c r="J12" s="54" t="s">
        <v>225</v>
      </c>
      <c r="K12" s="55">
        <v>0.1</v>
      </c>
      <c r="L12" s="38"/>
      <c r="M12" s="83" t="s">
        <v>251</v>
      </c>
      <c r="N12" s="54" t="s">
        <v>225</v>
      </c>
      <c r="O12" s="55">
        <v>951.3</v>
      </c>
      <c r="P12" s="38"/>
      <c r="Q12" s="38"/>
      <c r="R12" s="54" t="s">
        <v>225</v>
      </c>
      <c r="S12" s="55">
        <v>0.1</v>
      </c>
      <c r="T12" s="38"/>
      <c r="U12" s="83" t="s">
        <v>251</v>
      </c>
    </row>
    <row r="13" spans="1:21">
      <c r="A13" s="14"/>
      <c r="B13" s="54"/>
      <c r="C13" s="38"/>
      <c r="D13" s="54"/>
      <c r="E13" s="38"/>
      <c r="F13" s="54"/>
      <c r="G13" s="55"/>
      <c r="H13" s="38"/>
      <c r="I13" s="38"/>
      <c r="J13" s="54"/>
      <c r="K13" s="55"/>
      <c r="L13" s="38"/>
      <c r="M13" s="83"/>
      <c r="N13" s="54"/>
      <c r="O13" s="55"/>
      <c r="P13" s="38"/>
      <c r="Q13" s="38"/>
      <c r="R13" s="54"/>
      <c r="S13" s="55"/>
      <c r="T13" s="38"/>
      <c r="U13" s="83"/>
    </row>
    <row r="14" spans="1:21">
      <c r="A14" s="14"/>
      <c r="B14" s="40" t="s">
        <v>599</v>
      </c>
      <c r="C14" s="33"/>
      <c r="D14" s="40" t="s">
        <v>598</v>
      </c>
      <c r="E14" s="33"/>
      <c r="F14" s="40" t="s">
        <v>225</v>
      </c>
      <c r="G14" s="41">
        <v>220</v>
      </c>
      <c r="H14" s="33"/>
      <c r="I14" s="33"/>
      <c r="J14" s="40" t="s">
        <v>225</v>
      </c>
      <c r="K14" s="41">
        <v>2</v>
      </c>
      <c r="L14" s="33"/>
      <c r="M14" s="40" t="s">
        <v>600</v>
      </c>
      <c r="N14" s="40" t="s">
        <v>225</v>
      </c>
      <c r="O14" s="41">
        <v>165.8</v>
      </c>
      <c r="P14" s="33"/>
      <c r="Q14" s="33"/>
      <c r="R14" s="40" t="s">
        <v>225</v>
      </c>
      <c r="S14" s="41">
        <v>7.9</v>
      </c>
      <c r="T14" s="33"/>
      <c r="U14" s="40" t="s">
        <v>600</v>
      </c>
    </row>
    <row r="15" spans="1:21">
      <c r="A15" s="14"/>
      <c r="B15" s="40"/>
      <c r="C15" s="33"/>
      <c r="D15" s="40"/>
      <c r="E15" s="33"/>
      <c r="F15" s="40"/>
      <c r="G15" s="41"/>
      <c r="H15" s="33"/>
      <c r="I15" s="33"/>
      <c r="J15" s="40"/>
      <c r="K15" s="41"/>
      <c r="L15" s="33"/>
      <c r="M15" s="40"/>
      <c r="N15" s="40"/>
      <c r="O15" s="41"/>
      <c r="P15" s="33"/>
      <c r="Q15" s="33"/>
      <c r="R15" s="40"/>
      <c r="S15" s="41"/>
      <c r="T15" s="33"/>
      <c r="U15" s="40"/>
    </row>
    <row r="16" spans="1:21">
      <c r="A16" s="14"/>
      <c r="B16" s="54" t="s">
        <v>599</v>
      </c>
      <c r="C16" s="38"/>
      <c r="D16" s="54" t="s">
        <v>601</v>
      </c>
      <c r="E16" s="38"/>
      <c r="F16" s="54" t="s">
        <v>225</v>
      </c>
      <c r="G16" s="55">
        <v>142.30000000000001</v>
      </c>
      <c r="H16" s="38"/>
      <c r="I16" s="38"/>
      <c r="J16" s="54" t="s">
        <v>225</v>
      </c>
      <c r="K16" s="55" t="s">
        <v>602</v>
      </c>
      <c r="L16" s="54" t="s">
        <v>228</v>
      </c>
      <c r="M16" s="38"/>
      <c r="N16" s="54" t="s">
        <v>225</v>
      </c>
      <c r="O16" s="55">
        <v>237.6</v>
      </c>
      <c r="P16" s="38"/>
      <c r="Q16" s="38"/>
      <c r="R16" s="54" t="s">
        <v>225</v>
      </c>
      <c r="S16" s="55" t="s">
        <v>603</v>
      </c>
      <c r="T16" s="54" t="s">
        <v>228</v>
      </c>
      <c r="U16" s="38"/>
    </row>
    <row r="17" spans="1:21">
      <c r="A17" s="14"/>
      <c r="B17" s="54"/>
      <c r="C17" s="38"/>
      <c r="D17" s="54"/>
      <c r="E17" s="38"/>
      <c r="F17" s="54"/>
      <c r="G17" s="55"/>
      <c r="H17" s="38"/>
      <c r="I17" s="38"/>
      <c r="J17" s="54"/>
      <c r="K17" s="55"/>
      <c r="L17" s="54"/>
      <c r="M17" s="38"/>
      <c r="N17" s="54"/>
      <c r="O17" s="55"/>
      <c r="P17" s="38"/>
      <c r="Q17" s="38"/>
      <c r="R17" s="54"/>
      <c r="S17" s="55"/>
      <c r="T17" s="54"/>
      <c r="U17" s="38"/>
    </row>
    <row r="18" spans="1:21">
      <c r="A18" s="14"/>
      <c r="B18" s="33"/>
      <c r="C18" s="33"/>
      <c r="D18" s="33"/>
      <c r="E18" s="33"/>
      <c r="F18" s="33"/>
      <c r="G18" s="33"/>
      <c r="H18" s="33"/>
      <c r="I18" s="33"/>
      <c r="J18" s="33"/>
      <c r="K18" s="33"/>
      <c r="L18" s="33"/>
      <c r="M18" s="33"/>
      <c r="N18" s="33"/>
      <c r="O18" s="33"/>
      <c r="P18" s="33"/>
      <c r="Q18" s="33"/>
      <c r="R18" s="33"/>
      <c r="S18" s="33"/>
      <c r="T18" s="33"/>
      <c r="U18" s="33"/>
    </row>
    <row r="19" spans="1:21">
      <c r="A19" s="14"/>
      <c r="B19" s="17"/>
      <c r="C19" s="17"/>
    </row>
    <row r="20" spans="1:21" ht="114.75">
      <c r="A20" s="14"/>
      <c r="B20" s="69" t="s">
        <v>251</v>
      </c>
      <c r="C20" s="70" t="s">
        <v>604</v>
      </c>
    </row>
    <row r="21" spans="1:21">
      <c r="A21" s="14"/>
      <c r="B21" s="29"/>
      <c r="C21" s="29"/>
      <c r="D21" s="29"/>
      <c r="E21" s="29"/>
      <c r="F21" s="29"/>
      <c r="G21" s="29"/>
      <c r="H21" s="29"/>
      <c r="I21" s="29"/>
      <c r="J21" s="29"/>
      <c r="K21" s="29"/>
      <c r="L21" s="29"/>
      <c r="M21" s="29"/>
      <c r="N21" s="29"/>
      <c r="O21" s="29"/>
      <c r="P21" s="29"/>
      <c r="Q21" s="29"/>
      <c r="R21" s="29"/>
      <c r="S21" s="29"/>
      <c r="T21" s="29"/>
      <c r="U21" s="29"/>
    </row>
    <row r="22" spans="1:21">
      <c r="A22" s="14"/>
      <c r="B22" s="17"/>
      <c r="C22" s="17"/>
      <c r="D22" s="17"/>
      <c r="E22" s="17"/>
      <c r="F22" s="17"/>
      <c r="G22" s="17"/>
      <c r="H22" s="17"/>
      <c r="I22" s="17"/>
      <c r="J22" s="17"/>
      <c r="K22" s="17"/>
      <c r="L22" s="17"/>
      <c r="M22" s="17"/>
      <c r="N22" s="17"/>
      <c r="O22" s="17"/>
      <c r="P22" s="17"/>
      <c r="Q22" s="17"/>
      <c r="R22" s="17"/>
      <c r="S22" s="17"/>
      <c r="T22" s="17"/>
      <c r="U22" s="17"/>
    </row>
    <row r="23" spans="1:21" ht="15.75" thickBot="1">
      <c r="A23" s="14"/>
      <c r="B23" s="18"/>
      <c r="C23" s="13"/>
      <c r="D23" s="18"/>
      <c r="E23" s="13"/>
      <c r="F23" s="30" t="s">
        <v>403</v>
      </c>
      <c r="G23" s="30"/>
      <c r="H23" s="30"/>
      <c r="I23" s="30"/>
      <c r="J23" s="30"/>
      <c r="K23" s="30"/>
      <c r="L23" s="30"/>
      <c r="M23" s="18"/>
      <c r="N23" s="30" t="s">
        <v>420</v>
      </c>
      <c r="O23" s="30"/>
      <c r="P23" s="30"/>
      <c r="Q23" s="30"/>
      <c r="R23" s="30"/>
      <c r="S23" s="30"/>
      <c r="T23" s="30"/>
      <c r="U23" s="18"/>
    </row>
    <row r="24" spans="1:21">
      <c r="A24" s="14"/>
      <c r="B24" s="31" t="s">
        <v>605</v>
      </c>
      <c r="C24" s="33"/>
      <c r="D24" s="37" t="s">
        <v>594</v>
      </c>
      <c r="E24" s="33"/>
      <c r="F24" s="34" t="s">
        <v>595</v>
      </c>
      <c r="G24" s="34"/>
      <c r="H24" s="34"/>
      <c r="I24" s="36"/>
      <c r="J24" s="34" t="s">
        <v>426</v>
      </c>
      <c r="K24" s="34"/>
      <c r="L24" s="34"/>
      <c r="M24" s="89"/>
      <c r="N24" s="34" t="s">
        <v>595</v>
      </c>
      <c r="O24" s="34"/>
      <c r="P24" s="34"/>
      <c r="Q24" s="36"/>
      <c r="R24" s="34" t="s">
        <v>426</v>
      </c>
      <c r="S24" s="34"/>
      <c r="T24" s="34"/>
      <c r="U24" s="89"/>
    </row>
    <row r="25" spans="1:21" ht="15.75" thickBot="1">
      <c r="A25" s="14"/>
      <c r="B25" s="32"/>
      <c r="C25" s="33"/>
      <c r="D25" s="30"/>
      <c r="E25" s="33"/>
      <c r="F25" s="30" t="s">
        <v>596</v>
      </c>
      <c r="G25" s="30"/>
      <c r="H25" s="30"/>
      <c r="I25" s="33"/>
      <c r="J25" s="30" t="s">
        <v>353</v>
      </c>
      <c r="K25" s="30"/>
      <c r="L25" s="30"/>
      <c r="M25" s="89"/>
      <c r="N25" s="30" t="s">
        <v>596</v>
      </c>
      <c r="O25" s="30"/>
      <c r="P25" s="30"/>
      <c r="Q25" s="33"/>
      <c r="R25" s="30" t="s">
        <v>353</v>
      </c>
      <c r="S25" s="30"/>
      <c r="T25" s="30"/>
      <c r="U25" s="89"/>
    </row>
    <row r="26" spans="1:21">
      <c r="A26" s="14"/>
      <c r="B26" s="18"/>
      <c r="C26" s="13"/>
      <c r="D26" s="18"/>
      <c r="E26" s="13"/>
      <c r="F26" s="37" t="s">
        <v>222</v>
      </c>
      <c r="G26" s="37"/>
      <c r="H26" s="37"/>
      <c r="I26" s="37"/>
      <c r="J26" s="37"/>
      <c r="K26" s="37"/>
      <c r="L26" s="37"/>
      <c r="M26" s="18"/>
      <c r="N26" s="37" t="s">
        <v>222</v>
      </c>
      <c r="O26" s="37"/>
      <c r="P26" s="37"/>
      <c r="Q26" s="37"/>
      <c r="R26" s="37"/>
      <c r="S26" s="37"/>
      <c r="T26" s="37"/>
      <c r="U26" s="18"/>
    </row>
    <row r="27" spans="1:21">
      <c r="A27" s="14"/>
      <c r="B27" s="54" t="s">
        <v>599</v>
      </c>
      <c r="C27" s="38"/>
      <c r="D27" s="54" t="s">
        <v>601</v>
      </c>
      <c r="E27" s="38"/>
      <c r="F27" s="54" t="s">
        <v>225</v>
      </c>
      <c r="G27" s="55">
        <v>84.6</v>
      </c>
      <c r="H27" s="38"/>
      <c r="I27" s="38"/>
      <c r="J27" s="54" t="s">
        <v>225</v>
      </c>
      <c r="K27" s="55" t="s">
        <v>438</v>
      </c>
      <c r="L27" s="54" t="s">
        <v>228</v>
      </c>
      <c r="M27" s="83" t="s">
        <v>606</v>
      </c>
      <c r="N27" s="54" t="s">
        <v>225</v>
      </c>
      <c r="O27" s="55">
        <v>135.80000000000001</v>
      </c>
      <c r="P27" s="38"/>
      <c r="Q27" s="38"/>
      <c r="R27" s="54" t="s">
        <v>225</v>
      </c>
      <c r="S27" s="55" t="s">
        <v>607</v>
      </c>
      <c r="T27" s="54" t="s">
        <v>228</v>
      </c>
      <c r="U27" s="83" t="s">
        <v>606</v>
      </c>
    </row>
    <row r="28" spans="1:21">
      <c r="A28" s="14"/>
      <c r="B28" s="54"/>
      <c r="C28" s="38"/>
      <c r="D28" s="54"/>
      <c r="E28" s="38"/>
      <c r="F28" s="54"/>
      <c r="G28" s="55"/>
      <c r="H28" s="38"/>
      <c r="I28" s="38"/>
      <c r="J28" s="54"/>
      <c r="K28" s="55"/>
      <c r="L28" s="54"/>
      <c r="M28" s="83"/>
      <c r="N28" s="54"/>
      <c r="O28" s="55"/>
      <c r="P28" s="38"/>
      <c r="Q28" s="38"/>
      <c r="R28" s="54"/>
      <c r="S28" s="55"/>
      <c r="T28" s="54"/>
      <c r="U28" s="83"/>
    </row>
    <row r="29" spans="1:21">
      <c r="A29" s="14"/>
      <c r="B29" s="33"/>
      <c r="C29" s="33"/>
      <c r="D29" s="33"/>
      <c r="E29" s="33"/>
      <c r="F29" s="33"/>
      <c r="G29" s="33"/>
      <c r="H29" s="33"/>
      <c r="I29" s="33"/>
      <c r="J29" s="33"/>
      <c r="K29" s="33"/>
      <c r="L29" s="33"/>
      <c r="M29" s="33"/>
      <c r="N29" s="33"/>
      <c r="O29" s="33"/>
      <c r="P29" s="33"/>
      <c r="Q29" s="33"/>
      <c r="R29" s="33"/>
      <c r="S29" s="33"/>
      <c r="T29" s="33"/>
      <c r="U29" s="33"/>
    </row>
    <row r="30" spans="1:21">
      <c r="A30" s="14"/>
      <c r="B30" s="17"/>
      <c r="C30" s="17"/>
    </row>
    <row r="31" spans="1:21" ht="25.5">
      <c r="A31" s="14"/>
      <c r="B31" s="69" t="s">
        <v>251</v>
      </c>
      <c r="C31" s="70" t="s">
        <v>608</v>
      </c>
    </row>
    <row r="32" spans="1:21">
      <c r="A32" s="14"/>
      <c r="B32" s="33" t="s">
        <v>609</v>
      </c>
      <c r="C32" s="33"/>
      <c r="D32" s="33"/>
      <c r="E32" s="33"/>
      <c r="F32" s="33"/>
      <c r="G32" s="33"/>
      <c r="H32" s="33"/>
      <c r="I32" s="33"/>
      <c r="J32" s="33"/>
      <c r="K32" s="33"/>
      <c r="L32" s="33"/>
      <c r="M32" s="33"/>
      <c r="N32" s="33"/>
      <c r="O32" s="33"/>
      <c r="P32" s="33"/>
      <c r="Q32" s="33"/>
      <c r="R32" s="33"/>
      <c r="S32" s="33"/>
      <c r="T32" s="33"/>
      <c r="U32" s="33"/>
    </row>
    <row r="33" spans="1:21">
      <c r="A33" s="14"/>
      <c r="B33" s="29"/>
      <c r="C33" s="29"/>
      <c r="D33" s="29"/>
      <c r="E33" s="29"/>
      <c r="F33" s="29"/>
      <c r="G33" s="29"/>
      <c r="H33" s="29"/>
      <c r="I33" s="29"/>
      <c r="J33" s="29"/>
      <c r="K33" s="29"/>
      <c r="L33" s="29"/>
    </row>
    <row r="34" spans="1:21">
      <c r="A34" s="14"/>
      <c r="B34" s="17"/>
      <c r="C34" s="17"/>
      <c r="D34" s="17"/>
      <c r="E34" s="17"/>
      <c r="F34" s="17"/>
      <c r="G34" s="17"/>
      <c r="H34" s="17"/>
      <c r="I34" s="17"/>
      <c r="J34" s="17"/>
      <c r="K34" s="17"/>
      <c r="L34" s="17"/>
    </row>
    <row r="35" spans="1:21">
      <c r="A35" s="14"/>
      <c r="B35" s="33"/>
      <c r="C35" s="33"/>
      <c r="D35" s="33"/>
      <c r="E35" s="33"/>
      <c r="F35" s="37" t="s">
        <v>610</v>
      </c>
      <c r="G35" s="37"/>
      <c r="H35" s="37"/>
      <c r="I35" s="37"/>
      <c r="J35" s="37"/>
      <c r="K35" s="37"/>
      <c r="L35" s="37"/>
    </row>
    <row r="36" spans="1:21">
      <c r="A36" s="14"/>
      <c r="B36" s="33"/>
      <c r="C36" s="33"/>
      <c r="D36" s="33"/>
      <c r="E36" s="33"/>
      <c r="F36" s="37" t="s">
        <v>611</v>
      </c>
      <c r="G36" s="37"/>
      <c r="H36" s="37"/>
      <c r="I36" s="37"/>
      <c r="J36" s="37"/>
      <c r="K36" s="37"/>
      <c r="L36" s="37"/>
    </row>
    <row r="37" spans="1:21">
      <c r="A37" s="14"/>
      <c r="B37" s="33"/>
      <c r="C37" s="33"/>
      <c r="D37" s="33"/>
      <c r="E37" s="33"/>
      <c r="F37" s="37" t="s">
        <v>612</v>
      </c>
      <c r="G37" s="37"/>
      <c r="H37" s="37"/>
      <c r="I37" s="37"/>
      <c r="J37" s="37"/>
      <c r="K37" s="37"/>
      <c r="L37" s="37"/>
    </row>
    <row r="38" spans="1:21" ht="15.75" thickBot="1">
      <c r="A38" s="14"/>
      <c r="B38" s="18"/>
      <c r="C38" s="13"/>
      <c r="D38" s="18"/>
      <c r="E38" s="13"/>
      <c r="F38" s="120" t="s">
        <v>613</v>
      </c>
      <c r="G38" s="120"/>
      <c r="H38" s="120"/>
      <c r="I38" s="120"/>
      <c r="J38" s="120"/>
      <c r="K38" s="120"/>
      <c r="L38" s="120"/>
    </row>
    <row r="39" spans="1:21" ht="23.25">
      <c r="A39" s="14"/>
      <c r="B39" s="118" t="s">
        <v>614</v>
      </c>
      <c r="C39" s="33"/>
      <c r="D39" s="19" t="s">
        <v>616</v>
      </c>
      <c r="E39" s="33"/>
      <c r="F39" s="121">
        <v>42094</v>
      </c>
      <c r="G39" s="121"/>
      <c r="H39" s="121"/>
      <c r="I39" s="36"/>
      <c r="J39" s="121">
        <v>41729</v>
      </c>
      <c r="K39" s="121"/>
      <c r="L39" s="121"/>
    </row>
    <row r="40" spans="1:21" ht="24" thickBot="1">
      <c r="A40" s="14"/>
      <c r="B40" s="119" t="s">
        <v>615</v>
      </c>
      <c r="C40" s="33"/>
      <c r="D40" s="20" t="s">
        <v>617</v>
      </c>
      <c r="E40" s="33"/>
      <c r="F40" s="122"/>
      <c r="G40" s="122"/>
      <c r="H40" s="122"/>
      <c r="I40" s="59"/>
      <c r="J40" s="122"/>
      <c r="K40" s="122"/>
      <c r="L40" s="122"/>
    </row>
    <row r="41" spans="1:21">
      <c r="A41" s="14"/>
      <c r="B41" s="18"/>
      <c r="C41" s="13"/>
      <c r="D41" s="18"/>
      <c r="E41" s="13"/>
      <c r="F41" s="34" t="s">
        <v>222</v>
      </c>
      <c r="G41" s="34"/>
      <c r="H41" s="34"/>
      <c r="I41" s="34"/>
      <c r="J41" s="34"/>
      <c r="K41" s="34"/>
      <c r="L41" s="34"/>
    </row>
    <row r="42" spans="1:21">
      <c r="A42" s="14"/>
      <c r="B42" s="54" t="s">
        <v>599</v>
      </c>
      <c r="C42" s="38"/>
      <c r="D42" s="54" t="s">
        <v>618</v>
      </c>
      <c r="E42" s="38"/>
      <c r="F42" s="54" t="s">
        <v>225</v>
      </c>
      <c r="G42" s="55" t="s">
        <v>619</v>
      </c>
      <c r="H42" s="54" t="s">
        <v>228</v>
      </c>
      <c r="I42" s="38"/>
      <c r="J42" s="54" t="s">
        <v>225</v>
      </c>
      <c r="K42" s="55">
        <v>3</v>
      </c>
      <c r="L42" s="38"/>
    </row>
    <row r="43" spans="1:21">
      <c r="A43" s="14"/>
      <c r="B43" s="54"/>
      <c r="C43" s="38"/>
      <c r="D43" s="54"/>
      <c r="E43" s="38"/>
      <c r="F43" s="54"/>
      <c r="G43" s="55"/>
      <c r="H43" s="54"/>
      <c r="I43" s="38"/>
      <c r="J43" s="54"/>
      <c r="K43" s="55"/>
      <c r="L43" s="38"/>
    </row>
    <row r="44" spans="1:21">
      <c r="A44" s="14"/>
      <c r="B44" s="16" t="s">
        <v>597</v>
      </c>
      <c r="C44" s="13"/>
      <c r="D44" s="16" t="s">
        <v>618</v>
      </c>
      <c r="E44" s="13"/>
      <c r="F44" s="16" t="s">
        <v>225</v>
      </c>
      <c r="G44" s="24" t="s">
        <v>620</v>
      </c>
      <c r="H44" s="16" t="s">
        <v>228</v>
      </c>
      <c r="I44" s="13"/>
      <c r="J44" s="16" t="s">
        <v>225</v>
      </c>
      <c r="K44" s="24" t="s">
        <v>358</v>
      </c>
      <c r="L44" s="16" t="s">
        <v>228</v>
      </c>
    </row>
    <row r="45" spans="1:21">
      <c r="A45" s="14"/>
      <c r="B45" s="123"/>
      <c r="C45" s="123"/>
      <c r="D45" s="123"/>
      <c r="E45" s="123"/>
      <c r="F45" s="123"/>
      <c r="G45" s="123"/>
      <c r="H45" s="123"/>
      <c r="I45" s="123"/>
      <c r="J45" s="123"/>
      <c r="K45" s="123"/>
      <c r="L45" s="123"/>
      <c r="M45" s="123"/>
      <c r="N45" s="123"/>
      <c r="O45" s="123"/>
      <c r="P45" s="123"/>
      <c r="Q45" s="123"/>
      <c r="R45" s="123"/>
      <c r="S45" s="123"/>
      <c r="T45" s="123"/>
      <c r="U45" s="123"/>
    </row>
    <row r="46" spans="1:21">
      <c r="A46" s="14"/>
      <c r="B46" s="29"/>
      <c r="C46" s="29"/>
      <c r="D46" s="29"/>
      <c r="E46" s="29"/>
      <c r="F46" s="29"/>
      <c r="G46" s="29"/>
      <c r="H46" s="29"/>
      <c r="I46" s="29"/>
      <c r="J46" s="29"/>
      <c r="K46" s="29"/>
      <c r="L46" s="29"/>
    </row>
    <row r="47" spans="1:21">
      <c r="A47" s="14"/>
      <c r="B47" s="17"/>
      <c r="C47" s="17"/>
      <c r="D47" s="17"/>
      <c r="E47" s="17"/>
      <c r="F47" s="17"/>
      <c r="G47" s="17"/>
      <c r="H47" s="17"/>
      <c r="I47" s="17"/>
      <c r="J47" s="17"/>
      <c r="K47" s="17"/>
      <c r="L47" s="17"/>
    </row>
    <row r="48" spans="1:21">
      <c r="A48" s="14"/>
      <c r="B48" s="33"/>
      <c r="C48" s="33"/>
      <c r="D48" s="33"/>
      <c r="E48" s="33"/>
      <c r="F48" s="37" t="s">
        <v>610</v>
      </c>
      <c r="G48" s="37"/>
      <c r="H48" s="37"/>
      <c r="I48" s="37"/>
      <c r="J48" s="37"/>
      <c r="K48" s="37"/>
      <c r="L48" s="37"/>
    </row>
    <row r="49" spans="1:21">
      <c r="A49" s="14"/>
      <c r="B49" s="33"/>
      <c r="C49" s="33"/>
      <c r="D49" s="33"/>
      <c r="E49" s="33"/>
      <c r="F49" s="37" t="s">
        <v>611</v>
      </c>
      <c r="G49" s="37"/>
      <c r="H49" s="37"/>
      <c r="I49" s="37"/>
      <c r="J49" s="37"/>
      <c r="K49" s="37"/>
      <c r="L49" s="37"/>
    </row>
    <row r="50" spans="1:21">
      <c r="A50" s="14"/>
      <c r="B50" s="33"/>
      <c r="C50" s="33"/>
      <c r="D50" s="33"/>
      <c r="E50" s="33"/>
      <c r="F50" s="37" t="s">
        <v>612</v>
      </c>
      <c r="G50" s="37"/>
      <c r="H50" s="37"/>
      <c r="I50" s="37"/>
      <c r="J50" s="37"/>
      <c r="K50" s="37"/>
      <c r="L50" s="37"/>
    </row>
    <row r="51" spans="1:21" ht="15.75" thickBot="1">
      <c r="A51" s="14"/>
      <c r="B51" s="18"/>
      <c r="C51" s="13"/>
      <c r="D51" s="18"/>
      <c r="E51" s="13"/>
      <c r="F51" s="120" t="s">
        <v>613</v>
      </c>
      <c r="G51" s="120"/>
      <c r="H51" s="120"/>
      <c r="I51" s="120"/>
      <c r="J51" s="120"/>
      <c r="K51" s="120"/>
      <c r="L51" s="120"/>
    </row>
    <row r="52" spans="1:21" ht="23.25">
      <c r="A52" s="14"/>
      <c r="B52" s="118" t="s">
        <v>621</v>
      </c>
      <c r="C52" s="33"/>
      <c r="D52" s="19" t="s">
        <v>616</v>
      </c>
      <c r="E52" s="33"/>
      <c r="F52" s="121">
        <v>42094</v>
      </c>
      <c r="G52" s="121"/>
      <c r="H52" s="121"/>
      <c r="I52" s="36"/>
      <c r="J52" s="121">
        <v>41729</v>
      </c>
      <c r="K52" s="121"/>
      <c r="L52" s="121"/>
    </row>
    <row r="53" spans="1:21" ht="24" thickBot="1">
      <c r="A53" s="14"/>
      <c r="B53" s="119" t="s">
        <v>615</v>
      </c>
      <c r="C53" s="33"/>
      <c r="D53" s="20" t="s">
        <v>617</v>
      </c>
      <c r="E53" s="33"/>
      <c r="F53" s="122"/>
      <c r="G53" s="122"/>
      <c r="H53" s="122"/>
      <c r="I53" s="59"/>
      <c r="J53" s="122"/>
      <c r="K53" s="122"/>
      <c r="L53" s="122"/>
    </row>
    <row r="54" spans="1:21">
      <c r="A54" s="14"/>
      <c r="B54" s="18"/>
      <c r="C54" s="13"/>
      <c r="D54" s="18"/>
      <c r="E54" s="13"/>
      <c r="F54" s="34" t="s">
        <v>222</v>
      </c>
      <c r="G54" s="34"/>
      <c r="H54" s="34"/>
      <c r="I54" s="34"/>
      <c r="J54" s="34"/>
      <c r="K54" s="34"/>
      <c r="L54" s="34"/>
    </row>
    <row r="55" spans="1:21">
      <c r="A55" s="14"/>
      <c r="B55" s="54" t="s">
        <v>599</v>
      </c>
      <c r="C55" s="38"/>
      <c r="D55" s="54" t="s">
        <v>102</v>
      </c>
      <c r="E55" s="38"/>
      <c r="F55" s="54" t="s">
        <v>225</v>
      </c>
      <c r="G55" s="55" t="s">
        <v>341</v>
      </c>
      <c r="H55" s="54" t="s">
        <v>228</v>
      </c>
      <c r="I55" s="38"/>
      <c r="J55" s="54" t="s">
        <v>225</v>
      </c>
      <c r="K55" s="55" t="s">
        <v>241</v>
      </c>
      <c r="L55" s="38"/>
    </row>
    <row r="56" spans="1:21">
      <c r="A56" s="14"/>
      <c r="B56" s="54"/>
      <c r="C56" s="38"/>
      <c r="D56" s="54"/>
      <c r="E56" s="38"/>
      <c r="F56" s="54"/>
      <c r="G56" s="55"/>
      <c r="H56" s="54"/>
      <c r="I56" s="38"/>
      <c r="J56" s="54"/>
      <c r="K56" s="55"/>
      <c r="L56" s="38"/>
    </row>
    <row r="57" spans="1:21">
      <c r="A57" s="14"/>
      <c r="B57" s="40" t="s">
        <v>599</v>
      </c>
      <c r="C57" s="33"/>
      <c r="D57" s="40" t="s">
        <v>118</v>
      </c>
      <c r="E57" s="33"/>
      <c r="F57" s="40" t="s">
        <v>225</v>
      </c>
      <c r="G57" s="41" t="s">
        <v>622</v>
      </c>
      <c r="H57" s="40" t="s">
        <v>228</v>
      </c>
      <c r="I57" s="33"/>
      <c r="J57" s="40" t="s">
        <v>225</v>
      </c>
      <c r="K57" s="41" t="s">
        <v>241</v>
      </c>
      <c r="L57" s="33"/>
    </row>
    <row r="58" spans="1:21">
      <c r="A58" s="14"/>
      <c r="B58" s="40"/>
      <c r="C58" s="33"/>
      <c r="D58" s="40"/>
      <c r="E58" s="33"/>
      <c r="F58" s="40"/>
      <c r="G58" s="41"/>
      <c r="H58" s="40"/>
      <c r="I58" s="33"/>
      <c r="J58" s="40"/>
      <c r="K58" s="41"/>
      <c r="L58" s="33"/>
    </row>
    <row r="59" spans="1:21">
      <c r="A59" s="14"/>
      <c r="B59" s="51"/>
      <c r="C59" s="51"/>
      <c r="D59" s="51"/>
      <c r="E59" s="51"/>
      <c r="F59" s="51"/>
      <c r="G59" s="51"/>
      <c r="H59" s="51"/>
      <c r="I59" s="51"/>
      <c r="J59" s="51"/>
      <c r="K59" s="51"/>
      <c r="L59" s="51"/>
      <c r="M59" s="51"/>
      <c r="N59" s="51"/>
      <c r="O59" s="51"/>
      <c r="P59" s="51"/>
      <c r="Q59" s="51"/>
      <c r="R59" s="51"/>
      <c r="S59" s="51"/>
      <c r="T59" s="51"/>
      <c r="U59" s="51"/>
    </row>
    <row r="60" spans="1:21" ht="25.5" customHeight="1">
      <c r="A60" s="14"/>
      <c r="B60" s="108" t="s">
        <v>623</v>
      </c>
      <c r="C60" s="108"/>
      <c r="D60" s="108"/>
      <c r="E60" s="108"/>
      <c r="F60" s="108"/>
      <c r="G60" s="108"/>
      <c r="H60" s="108"/>
      <c r="I60" s="108"/>
      <c r="J60" s="108"/>
      <c r="K60" s="108"/>
      <c r="L60" s="108"/>
      <c r="M60" s="108"/>
      <c r="N60" s="108"/>
      <c r="O60" s="108"/>
      <c r="P60" s="108"/>
      <c r="Q60" s="108"/>
      <c r="R60" s="108"/>
      <c r="S60" s="108"/>
      <c r="T60" s="108"/>
      <c r="U60" s="108"/>
    </row>
    <row r="61" spans="1:21" ht="25.5" customHeight="1">
      <c r="A61" s="14"/>
      <c r="B61" s="33" t="s">
        <v>624</v>
      </c>
      <c r="C61" s="33"/>
      <c r="D61" s="33"/>
      <c r="E61" s="33"/>
      <c r="F61" s="33"/>
      <c r="G61" s="33"/>
      <c r="H61" s="33"/>
      <c r="I61" s="33"/>
      <c r="J61" s="33"/>
      <c r="K61" s="33"/>
      <c r="L61" s="33"/>
      <c r="M61" s="33"/>
      <c r="N61" s="33"/>
      <c r="O61" s="33"/>
      <c r="P61" s="33"/>
      <c r="Q61" s="33"/>
      <c r="R61" s="33"/>
      <c r="S61" s="33"/>
      <c r="T61" s="33"/>
      <c r="U61" s="33"/>
    </row>
    <row r="62" spans="1:21" ht="25.5" customHeight="1">
      <c r="A62" s="14"/>
      <c r="B62" s="33" t="s">
        <v>625</v>
      </c>
      <c r="C62" s="33"/>
      <c r="D62" s="33"/>
      <c r="E62" s="33"/>
      <c r="F62" s="33"/>
      <c r="G62" s="33"/>
      <c r="H62" s="33"/>
      <c r="I62" s="33"/>
      <c r="J62" s="33"/>
      <c r="K62" s="33"/>
      <c r="L62" s="33"/>
      <c r="M62" s="33"/>
      <c r="N62" s="33"/>
      <c r="O62" s="33"/>
      <c r="P62" s="33"/>
      <c r="Q62" s="33"/>
      <c r="R62" s="33"/>
      <c r="S62" s="33"/>
      <c r="T62" s="33"/>
      <c r="U62" s="33"/>
    </row>
    <row r="63" spans="1:21">
      <c r="A63" s="14"/>
      <c r="B63" s="33" t="s">
        <v>626</v>
      </c>
      <c r="C63" s="33"/>
      <c r="D63" s="33"/>
      <c r="E63" s="33"/>
      <c r="F63" s="33"/>
      <c r="G63" s="33"/>
      <c r="H63" s="33"/>
      <c r="I63" s="33"/>
      <c r="J63" s="33"/>
      <c r="K63" s="33"/>
      <c r="L63" s="33"/>
      <c r="M63" s="33"/>
      <c r="N63" s="33"/>
      <c r="O63" s="33"/>
      <c r="P63" s="33"/>
      <c r="Q63" s="33"/>
      <c r="R63" s="33"/>
      <c r="S63" s="33"/>
      <c r="T63" s="33"/>
      <c r="U63" s="33"/>
    </row>
    <row r="64" spans="1:21" ht="25.5" customHeight="1">
      <c r="A64" s="14"/>
      <c r="B64" s="73" t="s">
        <v>627</v>
      </c>
      <c r="C64" s="73"/>
      <c r="D64" s="73"/>
      <c r="E64" s="73"/>
      <c r="F64" s="73"/>
      <c r="G64" s="73"/>
      <c r="H64" s="73"/>
      <c r="I64" s="73"/>
      <c r="J64" s="73"/>
      <c r="K64" s="73"/>
      <c r="L64" s="73"/>
      <c r="M64" s="73"/>
      <c r="N64" s="73"/>
      <c r="O64" s="73"/>
      <c r="P64" s="73"/>
      <c r="Q64" s="73"/>
      <c r="R64" s="73"/>
      <c r="S64" s="73"/>
      <c r="T64" s="73"/>
      <c r="U64" s="73"/>
    </row>
    <row r="65" spans="1:21" ht="25.5" customHeight="1">
      <c r="A65" s="14"/>
      <c r="B65" s="33" t="s">
        <v>628</v>
      </c>
      <c r="C65" s="33"/>
      <c r="D65" s="33"/>
      <c r="E65" s="33"/>
      <c r="F65" s="33"/>
      <c r="G65" s="33"/>
      <c r="H65" s="33"/>
      <c r="I65" s="33"/>
      <c r="J65" s="33"/>
      <c r="K65" s="33"/>
      <c r="L65" s="33"/>
      <c r="M65" s="33"/>
      <c r="N65" s="33"/>
      <c r="O65" s="33"/>
      <c r="P65" s="33"/>
      <c r="Q65" s="33"/>
      <c r="R65" s="33"/>
      <c r="S65" s="33"/>
      <c r="T65" s="33"/>
      <c r="U65" s="33"/>
    </row>
  </sheetData>
  <mergeCells count="202">
    <mergeCell ref="B62:U62"/>
    <mergeCell ref="B63:U63"/>
    <mergeCell ref="B64:U64"/>
    <mergeCell ref="B65:U65"/>
    <mergeCell ref="B29:U29"/>
    <mergeCell ref="B32:U32"/>
    <mergeCell ref="B45:U45"/>
    <mergeCell ref="B59:U59"/>
    <mergeCell ref="B60:U60"/>
    <mergeCell ref="B61:U61"/>
    <mergeCell ref="J57:J58"/>
    <mergeCell ref="K57:K58"/>
    <mergeCell ref="L57:L58"/>
    <mergeCell ref="A1:A2"/>
    <mergeCell ref="B1:U1"/>
    <mergeCell ref="B2:U2"/>
    <mergeCell ref="B3:U3"/>
    <mergeCell ref="A4:A65"/>
    <mergeCell ref="B4:U4"/>
    <mergeCell ref="B5:U5"/>
    <mergeCell ref="K55:K56"/>
    <mergeCell ref="L55:L56"/>
    <mergeCell ref="B57:B58"/>
    <mergeCell ref="C57:C58"/>
    <mergeCell ref="D57:D58"/>
    <mergeCell ref="E57:E58"/>
    <mergeCell ref="F57:F58"/>
    <mergeCell ref="G57:G58"/>
    <mergeCell ref="H57:H58"/>
    <mergeCell ref="I57:I58"/>
    <mergeCell ref="F54:L54"/>
    <mergeCell ref="B55:B56"/>
    <mergeCell ref="C55:C56"/>
    <mergeCell ref="D55:D56"/>
    <mergeCell ref="E55:E56"/>
    <mergeCell ref="F55:F56"/>
    <mergeCell ref="G55:G56"/>
    <mergeCell ref="H55:H56"/>
    <mergeCell ref="I55:I56"/>
    <mergeCell ref="J55:J56"/>
    <mergeCell ref="F51:L51"/>
    <mergeCell ref="C52:C53"/>
    <mergeCell ref="E52:E53"/>
    <mergeCell ref="F52:H53"/>
    <mergeCell ref="I52:I53"/>
    <mergeCell ref="J52:L53"/>
    <mergeCell ref="K42:K43"/>
    <mergeCell ref="L42:L43"/>
    <mergeCell ref="B46:L46"/>
    <mergeCell ref="B48:B50"/>
    <mergeCell ref="C48:C50"/>
    <mergeCell ref="D48:D50"/>
    <mergeCell ref="E48:E50"/>
    <mergeCell ref="F48:L48"/>
    <mergeCell ref="F49:L49"/>
    <mergeCell ref="F50:L50"/>
    <mergeCell ref="F41:L41"/>
    <mergeCell ref="B42:B43"/>
    <mergeCell ref="C42:C43"/>
    <mergeCell ref="D42:D43"/>
    <mergeCell ref="E42:E43"/>
    <mergeCell ref="F42:F43"/>
    <mergeCell ref="G42:G43"/>
    <mergeCell ref="H42:H43"/>
    <mergeCell ref="I42:I43"/>
    <mergeCell ref="J42:J43"/>
    <mergeCell ref="F38:L38"/>
    <mergeCell ref="C39:C40"/>
    <mergeCell ref="E39:E40"/>
    <mergeCell ref="F39:H40"/>
    <mergeCell ref="I39:I40"/>
    <mergeCell ref="J39:L40"/>
    <mergeCell ref="T27:T28"/>
    <mergeCell ref="U27:U28"/>
    <mergeCell ref="B33:L33"/>
    <mergeCell ref="B35:B37"/>
    <mergeCell ref="C35:C37"/>
    <mergeCell ref="D35:D37"/>
    <mergeCell ref="E35:E37"/>
    <mergeCell ref="F35:L35"/>
    <mergeCell ref="F36:L36"/>
    <mergeCell ref="F37:L37"/>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T24"/>
    <mergeCell ref="R25:T25"/>
    <mergeCell ref="U24:U25"/>
    <mergeCell ref="F26:L26"/>
    <mergeCell ref="N26:T26"/>
    <mergeCell ref="I24:I25"/>
    <mergeCell ref="J24:L24"/>
    <mergeCell ref="J25:L25"/>
    <mergeCell ref="M24:M25"/>
    <mergeCell ref="N24:P24"/>
    <mergeCell ref="N25:P25"/>
    <mergeCell ref="B24:B25"/>
    <mergeCell ref="C24:C25"/>
    <mergeCell ref="D24:D25"/>
    <mergeCell ref="E24:E25"/>
    <mergeCell ref="F24:H24"/>
    <mergeCell ref="F25:H25"/>
    <mergeCell ref="S16:S17"/>
    <mergeCell ref="T16:T17"/>
    <mergeCell ref="U16:U17"/>
    <mergeCell ref="B21:U21"/>
    <mergeCell ref="F23:L23"/>
    <mergeCell ref="N23:T23"/>
    <mergeCell ref="B18:U18"/>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U9:U10"/>
    <mergeCell ref="F11:L11"/>
    <mergeCell ref="N11:T11"/>
    <mergeCell ref="B12:B13"/>
    <mergeCell ref="C12:C13"/>
    <mergeCell ref="D12:D13"/>
    <mergeCell ref="E12:E13"/>
    <mergeCell ref="F12:F13"/>
    <mergeCell ref="G12:G13"/>
    <mergeCell ref="H12:H13"/>
    <mergeCell ref="J10:L10"/>
    <mergeCell ref="M9:M10"/>
    <mergeCell ref="N9:P9"/>
    <mergeCell ref="N10:P10"/>
    <mergeCell ref="Q9:Q10"/>
    <mergeCell ref="R9:T9"/>
    <mergeCell ref="R10:T10"/>
    <mergeCell ref="B6:U6"/>
    <mergeCell ref="F8:L8"/>
    <mergeCell ref="N8:T8"/>
    <mergeCell ref="C9:C10"/>
    <mergeCell ref="D9:D10"/>
    <mergeCell ref="E9:E10"/>
    <mergeCell ref="F9:H9"/>
    <mergeCell ref="F10:H10"/>
    <mergeCell ref="I9:I10"/>
    <mergeCell ref="J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 bestFit="1" customWidth="1"/>
    <col min="2" max="2" width="16.5703125" customWidth="1"/>
    <col min="3" max="3" width="36.5703125" bestFit="1" customWidth="1"/>
    <col min="4" max="4" width="3.5703125" customWidth="1"/>
    <col min="5" max="5" width="10.85546875" customWidth="1"/>
    <col min="6" max="6" width="2.85546875" customWidth="1"/>
    <col min="7" max="7" width="16.5703125" customWidth="1"/>
    <col min="8" max="8" width="3.5703125" customWidth="1"/>
    <col min="9" max="9" width="10.85546875" customWidth="1"/>
    <col min="10" max="10" width="2.85546875" customWidth="1"/>
  </cols>
  <sheetData>
    <row r="1" spans="1:10" ht="15" customHeight="1">
      <c r="A1" s="7" t="s">
        <v>629</v>
      </c>
      <c r="B1" s="7" t="s">
        <v>1</v>
      </c>
      <c r="C1" s="7"/>
      <c r="D1" s="7"/>
      <c r="E1" s="7"/>
      <c r="F1" s="7"/>
      <c r="G1" s="7"/>
      <c r="H1" s="7"/>
      <c r="I1" s="7"/>
      <c r="J1" s="7"/>
    </row>
    <row r="2" spans="1:10" ht="15" customHeight="1">
      <c r="A2" s="7"/>
      <c r="B2" s="7" t="s">
        <v>2</v>
      </c>
      <c r="C2" s="7"/>
      <c r="D2" s="7"/>
      <c r="E2" s="7"/>
      <c r="F2" s="7"/>
      <c r="G2" s="7"/>
      <c r="H2" s="7"/>
      <c r="I2" s="7"/>
      <c r="J2" s="7"/>
    </row>
    <row r="3" spans="1:10">
      <c r="A3" s="3" t="s">
        <v>587</v>
      </c>
      <c r="B3" s="51"/>
      <c r="C3" s="51"/>
      <c r="D3" s="51"/>
      <c r="E3" s="51"/>
      <c r="F3" s="51"/>
      <c r="G3" s="51"/>
      <c r="H3" s="51"/>
      <c r="I3" s="51"/>
      <c r="J3" s="51"/>
    </row>
    <row r="4" spans="1:10">
      <c r="A4" s="14" t="s">
        <v>629</v>
      </c>
      <c r="B4" s="52" t="s">
        <v>629</v>
      </c>
      <c r="C4" s="52"/>
      <c r="D4" s="52"/>
      <c r="E4" s="52"/>
      <c r="F4" s="52"/>
      <c r="G4" s="52"/>
      <c r="H4" s="52"/>
      <c r="I4" s="52"/>
      <c r="J4" s="52"/>
    </row>
    <row r="5" spans="1:10" ht="25.5" customHeight="1">
      <c r="A5" s="14"/>
      <c r="B5" s="33" t="s">
        <v>630</v>
      </c>
      <c r="C5" s="33"/>
      <c r="D5" s="33"/>
      <c r="E5" s="33"/>
      <c r="F5" s="33"/>
      <c r="G5" s="33"/>
      <c r="H5" s="33"/>
      <c r="I5" s="33"/>
      <c r="J5" s="33"/>
    </row>
    <row r="6" spans="1:10">
      <c r="A6" s="14"/>
      <c r="B6" s="29"/>
      <c r="C6" s="29"/>
      <c r="D6" s="29"/>
      <c r="E6" s="29"/>
      <c r="F6" s="29"/>
      <c r="G6" s="29"/>
      <c r="H6" s="29"/>
      <c r="I6" s="29"/>
      <c r="J6" s="29"/>
    </row>
    <row r="7" spans="1:10">
      <c r="A7" s="14"/>
      <c r="B7" s="17"/>
      <c r="C7" s="17"/>
      <c r="D7" s="17"/>
      <c r="E7" s="17"/>
      <c r="F7" s="17"/>
      <c r="G7" s="17"/>
      <c r="H7" s="17"/>
      <c r="I7" s="17"/>
      <c r="J7" s="17"/>
    </row>
    <row r="8" spans="1:10" ht="15.75" thickBot="1">
      <c r="A8" s="14"/>
      <c r="B8" s="13"/>
      <c r="C8" s="13"/>
      <c r="D8" s="30" t="s">
        <v>237</v>
      </c>
      <c r="E8" s="30"/>
      <c r="F8" s="30"/>
      <c r="G8" s="30"/>
      <c r="H8" s="30"/>
      <c r="I8" s="30"/>
      <c r="J8" s="30"/>
    </row>
    <row r="9" spans="1:10" ht="15.75" thickBot="1">
      <c r="A9" s="14"/>
      <c r="B9" s="13"/>
      <c r="C9" s="13"/>
      <c r="D9" s="53">
        <v>2015</v>
      </c>
      <c r="E9" s="53"/>
      <c r="F9" s="53"/>
      <c r="G9" s="13"/>
      <c r="H9" s="53">
        <v>2014</v>
      </c>
      <c r="I9" s="53"/>
      <c r="J9" s="53"/>
    </row>
    <row r="10" spans="1:10">
      <c r="A10" s="14"/>
      <c r="B10" s="33"/>
      <c r="C10" s="33"/>
      <c r="D10" s="37" t="s">
        <v>222</v>
      </c>
      <c r="E10" s="37"/>
      <c r="F10" s="37"/>
      <c r="G10" s="37"/>
      <c r="H10" s="37"/>
      <c r="I10" s="37"/>
      <c r="J10" s="37"/>
    </row>
    <row r="11" spans="1:10">
      <c r="A11" s="14"/>
      <c r="B11" s="40" t="s">
        <v>631</v>
      </c>
      <c r="C11" s="40"/>
      <c r="D11" s="40" t="s">
        <v>225</v>
      </c>
      <c r="E11" s="41">
        <v>299</v>
      </c>
      <c r="F11" s="33"/>
      <c r="G11" s="33"/>
      <c r="H11" s="40" t="s">
        <v>225</v>
      </c>
      <c r="I11" s="41">
        <v>262.2</v>
      </c>
      <c r="J11" s="33"/>
    </row>
    <row r="12" spans="1:10">
      <c r="A12" s="14"/>
      <c r="B12" s="40"/>
      <c r="C12" s="40"/>
      <c r="D12" s="40"/>
      <c r="E12" s="41"/>
      <c r="F12" s="33"/>
      <c r="G12" s="33"/>
      <c r="H12" s="40"/>
      <c r="I12" s="41"/>
      <c r="J12" s="33"/>
    </row>
    <row r="13" spans="1:10">
      <c r="A13" s="14"/>
      <c r="B13" s="38"/>
      <c r="C13" s="54" t="s">
        <v>632</v>
      </c>
      <c r="D13" s="55">
        <v>154.1</v>
      </c>
      <c r="E13" s="55"/>
      <c r="F13" s="38"/>
      <c r="G13" s="38"/>
      <c r="H13" s="55">
        <v>139.4</v>
      </c>
      <c r="I13" s="55"/>
      <c r="J13" s="38"/>
    </row>
    <row r="14" spans="1:10">
      <c r="A14" s="14"/>
      <c r="B14" s="38"/>
      <c r="C14" s="54"/>
      <c r="D14" s="55"/>
      <c r="E14" s="55"/>
      <c r="F14" s="38"/>
      <c r="G14" s="38"/>
      <c r="H14" s="55"/>
      <c r="I14" s="55"/>
      <c r="J14" s="38"/>
    </row>
    <row r="15" spans="1:10" ht="27" thickBot="1">
      <c r="A15" s="14"/>
      <c r="B15" s="13"/>
      <c r="C15" s="16" t="s">
        <v>101</v>
      </c>
      <c r="D15" s="58" t="s">
        <v>633</v>
      </c>
      <c r="E15" s="58"/>
      <c r="F15" s="76" t="s">
        <v>228</v>
      </c>
      <c r="G15" s="13"/>
      <c r="H15" s="58" t="s">
        <v>634</v>
      </c>
      <c r="I15" s="58"/>
      <c r="J15" s="76" t="s">
        <v>228</v>
      </c>
    </row>
    <row r="16" spans="1:10">
      <c r="A16" s="14"/>
      <c r="B16" s="54" t="s">
        <v>635</v>
      </c>
      <c r="C16" s="54"/>
      <c r="D16" s="67" t="s">
        <v>225</v>
      </c>
      <c r="E16" s="68">
        <v>333.8</v>
      </c>
      <c r="F16" s="60"/>
      <c r="G16" s="38"/>
      <c r="H16" s="67" t="s">
        <v>225</v>
      </c>
      <c r="I16" s="68">
        <v>289.60000000000002</v>
      </c>
      <c r="J16" s="60"/>
    </row>
    <row r="17" spans="1:10" ht="15.75" thickBot="1">
      <c r="A17" s="14"/>
      <c r="B17" s="54"/>
      <c r="C17" s="54"/>
      <c r="D17" s="77"/>
      <c r="E17" s="78"/>
      <c r="F17" s="79"/>
      <c r="G17" s="38"/>
      <c r="H17" s="77"/>
      <c r="I17" s="78"/>
      <c r="J17" s="79"/>
    </row>
    <row r="18" spans="1:10" ht="15.75" thickTop="1"/>
  </sheetData>
  <mergeCells count="38">
    <mergeCell ref="J16:J17"/>
    <mergeCell ref="A1:A2"/>
    <mergeCell ref="B1:J1"/>
    <mergeCell ref="B2:J2"/>
    <mergeCell ref="B3:J3"/>
    <mergeCell ref="A4:A17"/>
    <mergeCell ref="B4:J4"/>
    <mergeCell ref="B5:J5"/>
    <mergeCell ref="D15:E15"/>
    <mergeCell ref="H15:I15"/>
    <mergeCell ref="B16:C17"/>
    <mergeCell ref="D16:D17"/>
    <mergeCell ref="E16:E17"/>
    <mergeCell ref="F16:F17"/>
    <mergeCell ref="G16:G17"/>
    <mergeCell ref="H16:H17"/>
    <mergeCell ref="I16:I17"/>
    <mergeCell ref="I11:I12"/>
    <mergeCell ref="J11:J12"/>
    <mergeCell ref="B13:B14"/>
    <mergeCell ref="C13:C14"/>
    <mergeCell ref="D13:E14"/>
    <mergeCell ref="F13:F14"/>
    <mergeCell ref="G13:G14"/>
    <mergeCell ref="H13:I14"/>
    <mergeCell ref="J13:J14"/>
    <mergeCell ref="B11:C12"/>
    <mergeCell ref="D11:D12"/>
    <mergeCell ref="E11:E12"/>
    <mergeCell ref="F11:F12"/>
    <mergeCell ref="G11:G12"/>
    <mergeCell ref="H11:H12"/>
    <mergeCell ref="B6:J6"/>
    <mergeCell ref="D8:J8"/>
    <mergeCell ref="D9:F9"/>
    <mergeCell ref="H9:J9"/>
    <mergeCell ref="B10:C10"/>
    <mergeCell ref="D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140625" customWidth="1"/>
    <col min="4" max="4" width="29.42578125" customWidth="1"/>
    <col min="5" max="5" width="5.42578125" customWidth="1"/>
    <col min="6" max="6" width="33" customWidth="1"/>
    <col min="7" max="7" width="7.140625" customWidth="1"/>
    <col min="8" max="8" width="29.42578125" customWidth="1"/>
    <col min="9" max="9" width="5.425781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c r="A3" s="3" t="s">
        <v>587</v>
      </c>
      <c r="B3" s="51"/>
      <c r="C3" s="51"/>
      <c r="D3" s="51"/>
      <c r="E3" s="51"/>
      <c r="F3" s="51"/>
      <c r="G3" s="51"/>
      <c r="H3" s="51"/>
      <c r="I3" s="51"/>
    </row>
    <row r="4" spans="1:9">
      <c r="A4" s="14" t="s">
        <v>636</v>
      </c>
      <c r="B4" s="52" t="s">
        <v>636</v>
      </c>
      <c r="C4" s="52"/>
      <c r="D4" s="52"/>
      <c r="E4" s="52"/>
      <c r="F4" s="52"/>
      <c r="G4" s="52"/>
      <c r="H4" s="52"/>
      <c r="I4" s="52"/>
    </row>
    <row r="5" spans="1:9" ht="25.5" customHeight="1">
      <c r="A5" s="14"/>
      <c r="B5" s="33" t="s">
        <v>637</v>
      </c>
      <c r="C5" s="33"/>
      <c r="D5" s="33"/>
      <c r="E5" s="33"/>
      <c r="F5" s="33"/>
      <c r="G5" s="33"/>
      <c r="H5" s="33"/>
      <c r="I5" s="33"/>
    </row>
    <row r="6" spans="1:9">
      <c r="A6" s="14"/>
      <c r="B6" s="29"/>
      <c r="C6" s="29"/>
      <c r="D6" s="29"/>
      <c r="E6" s="29"/>
      <c r="F6" s="29"/>
      <c r="G6" s="29"/>
      <c r="H6" s="29"/>
      <c r="I6" s="29"/>
    </row>
    <row r="7" spans="1:9">
      <c r="A7" s="14"/>
      <c r="B7" s="17"/>
      <c r="C7" s="17"/>
      <c r="D7" s="17"/>
      <c r="E7" s="17"/>
      <c r="F7" s="17"/>
      <c r="G7" s="17"/>
      <c r="H7" s="17"/>
      <c r="I7" s="17"/>
    </row>
    <row r="8" spans="1:9" ht="15.75" thickBot="1">
      <c r="A8" s="14"/>
      <c r="B8" s="13"/>
      <c r="C8" s="30" t="s">
        <v>217</v>
      </c>
      <c r="D8" s="30"/>
      <c r="E8" s="30"/>
      <c r="F8" s="13"/>
      <c r="G8" s="30" t="s">
        <v>638</v>
      </c>
      <c r="H8" s="30"/>
      <c r="I8" s="30"/>
    </row>
    <row r="9" spans="1:9">
      <c r="A9" s="14"/>
      <c r="B9" s="18"/>
      <c r="C9" s="37" t="s">
        <v>222</v>
      </c>
      <c r="D9" s="37"/>
      <c r="E9" s="37"/>
      <c r="F9" s="37"/>
      <c r="G9" s="37"/>
      <c r="H9" s="37"/>
      <c r="I9" s="37"/>
    </row>
    <row r="10" spans="1:9">
      <c r="A10" s="14"/>
      <c r="B10" s="54" t="s">
        <v>639</v>
      </c>
      <c r="C10" s="54" t="s">
        <v>225</v>
      </c>
      <c r="D10" s="81">
        <v>4750.8</v>
      </c>
      <c r="E10" s="38"/>
      <c r="F10" s="38"/>
      <c r="G10" s="54" t="s">
        <v>225</v>
      </c>
      <c r="H10" s="81">
        <v>4678.8999999999996</v>
      </c>
      <c r="I10" s="38"/>
    </row>
    <row r="11" spans="1:9">
      <c r="A11" s="14"/>
      <c r="B11" s="54"/>
      <c r="C11" s="54"/>
      <c r="D11" s="81"/>
      <c r="E11" s="38"/>
      <c r="F11" s="38"/>
      <c r="G11" s="54"/>
      <c r="H11" s="81"/>
      <c r="I11" s="38"/>
    </row>
    <row r="12" spans="1:9" ht="15.75" thickBot="1">
      <c r="A12" s="14"/>
      <c r="B12" s="16" t="s">
        <v>640</v>
      </c>
      <c r="C12" s="58" t="s">
        <v>641</v>
      </c>
      <c r="D12" s="58"/>
      <c r="E12" s="76" t="s">
        <v>228</v>
      </c>
      <c r="F12" s="13"/>
      <c r="G12" s="58" t="s">
        <v>642</v>
      </c>
      <c r="H12" s="58"/>
      <c r="I12" s="76" t="s">
        <v>228</v>
      </c>
    </row>
    <row r="13" spans="1:9">
      <c r="A13" s="14"/>
      <c r="B13" s="54" t="s">
        <v>643</v>
      </c>
      <c r="C13" s="98">
        <v>4400.8</v>
      </c>
      <c r="D13" s="98"/>
      <c r="E13" s="60"/>
      <c r="F13" s="38"/>
      <c r="G13" s="98">
        <v>4346.2</v>
      </c>
      <c r="H13" s="98"/>
      <c r="I13" s="60"/>
    </row>
    <row r="14" spans="1:9" ht="15.75" thickBot="1">
      <c r="A14" s="14"/>
      <c r="B14" s="54"/>
      <c r="C14" s="92"/>
      <c r="D14" s="92"/>
      <c r="E14" s="56"/>
      <c r="F14" s="38"/>
      <c r="G14" s="92"/>
      <c r="H14" s="92"/>
      <c r="I14" s="56"/>
    </row>
    <row r="15" spans="1:9">
      <c r="A15" s="14"/>
      <c r="B15" s="40" t="s">
        <v>644</v>
      </c>
      <c r="C15" s="43" t="s">
        <v>241</v>
      </c>
      <c r="D15" s="43"/>
      <c r="E15" s="36"/>
      <c r="F15" s="33"/>
      <c r="G15" s="43" t="s">
        <v>645</v>
      </c>
      <c r="H15" s="43"/>
      <c r="I15" s="47" t="s">
        <v>228</v>
      </c>
    </row>
    <row r="16" spans="1:9" ht="15.75" thickBot="1">
      <c r="A16" s="14"/>
      <c r="B16" s="40"/>
      <c r="C16" s="58"/>
      <c r="D16" s="58"/>
      <c r="E16" s="59"/>
      <c r="F16" s="33"/>
      <c r="G16" s="58"/>
      <c r="H16" s="58"/>
      <c r="I16" s="66"/>
    </row>
    <row r="17" spans="1:9">
      <c r="A17" s="14"/>
      <c r="B17" s="22"/>
      <c r="C17" s="60"/>
      <c r="D17" s="60"/>
      <c r="E17" s="60"/>
      <c r="F17" s="22"/>
      <c r="G17" s="60"/>
      <c r="H17" s="60"/>
      <c r="I17" s="60"/>
    </row>
    <row r="18" spans="1:9" ht="26.25">
      <c r="A18" s="14"/>
      <c r="B18" s="16" t="s">
        <v>646</v>
      </c>
      <c r="C18" s="33"/>
      <c r="D18" s="33"/>
      <c r="E18" s="33"/>
      <c r="F18" s="13"/>
      <c r="G18" s="33"/>
      <c r="H18" s="33"/>
      <c r="I18" s="33"/>
    </row>
    <row r="19" spans="1:9">
      <c r="A19" s="14"/>
      <c r="B19" s="87" t="s">
        <v>647</v>
      </c>
      <c r="C19" s="55">
        <v>333.6</v>
      </c>
      <c r="D19" s="55"/>
      <c r="E19" s="38"/>
      <c r="F19" s="38"/>
      <c r="G19" s="81">
        <v>1411.6</v>
      </c>
      <c r="H19" s="81"/>
      <c r="I19" s="38"/>
    </row>
    <row r="20" spans="1:9">
      <c r="A20" s="14"/>
      <c r="B20" s="87"/>
      <c r="C20" s="55"/>
      <c r="D20" s="55"/>
      <c r="E20" s="38"/>
      <c r="F20" s="38"/>
      <c r="G20" s="81"/>
      <c r="H20" s="81"/>
      <c r="I20" s="38"/>
    </row>
    <row r="21" spans="1:9" ht="15.75" thickBot="1">
      <c r="A21" s="14"/>
      <c r="B21" s="23" t="s">
        <v>648</v>
      </c>
      <c r="C21" s="58" t="s">
        <v>649</v>
      </c>
      <c r="D21" s="58"/>
      <c r="E21" s="76" t="s">
        <v>228</v>
      </c>
      <c r="F21" s="13"/>
      <c r="G21" s="58" t="s">
        <v>650</v>
      </c>
      <c r="H21" s="58"/>
      <c r="I21" s="76" t="s">
        <v>228</v>
      </c>
    </row>
    <row r="22" spans="1:9">
      <c r="A22" s="14"/>
      <c r="B22" s="87" t="s">
        <v>651</v>
      </c>
      <c r="C22" s="68">
        <v>306.10000000000002</v>
      </c>
      <c r="D22" s="68"/>
      <c r="E22" s="60"/>
      <c r="F22" s="38"/>
      <c r="G22" s="98">
        <v>1307.5</v>
      </c>
      <c r="H22" s="98"/>
      <c r="I22" s="60"/>
    </row>
    <row r="23" spans="1:9" ht="15.75" thickBot="1">
      <c r="A23" s="14"/>
      <c r="B23" s="87"/>
      <c r="C23" s="42"/>
      <c r="D23" s="42"/>
      <c r="E23" s="56"/>
      <c r="F23" s="38"/>
      <c r="G23" s="92"/>
      <c r="H23" s="92"/>
      <c r="I23" s="56"/>
    </row>
    <row r="24" spans="1:9" ht="26.25">
      <c r="A24" s="14"/>
      <c r="B24" s="16" t="s">
        <v>652</v>
      </c>
      <c r="C24" s="36"/>
      <c r="D24" s="36"/>
      <c r="E24" s="36"/>
      <c r="F24" s="13"/>
      <c r="G24" s="36"/>
      <c r="H24" s="36"/>
      <c r="I24" s="36"/>
    </row>
    <row r="25" spans="1:9">
      <c r="A25" s="14"/>
      <c r="B25" s="25" t="s">
        <v>647</v>
      </c>
      <c r="C25" s="55" t="s">
        <v>653</v>
      </c>
      <c r="D25" s="55"/>
      <c r="E25" s="21" t="s">
        <v>228</v>
      </c>
      <c r="F25" s="22"/>
      <c r="G25" s="55" t="s">
        <v>654</v>
      </c>
      <c r="H25" s="55"/>
      <c r="I25" s="21" t="s">
        <v>228</v>
      </c>
    </row>
    <row r="26" spans="1:9" ht="15.75" thickBot="1">
      <c r="A26" s="14"/>
      <c r="B26" s="23" t="s">
        <v>648</v>
      </c>
      <c r="C26" s="58" t="s">
        <v>655</v>
      </c>
      <c r="D26" s="58"/>
      <c r="E26" s="76" t="s">
        <v>228</v>
      </c>
      <c r="F26" s="13"/>
      <c r="G26" s="58" t="s">
        <v>656</v>
      </c>
      <c r="H26" s="58"/>
      <c r="I26" s="76" t="s">
        <v>228</v>
      </c>
    </row>
    <row r="27" spans="1:9" ht="15.75" thickBot="1">
      <c r="A27" s="14"/>
      <c r="B27" s="25" t="s">
        <v>657</v>
      </c>
      <c r="C27" s="84" t="s">
        <v>658</v>
      </c>
      <c r="D27" s="84"/>
      <c r="E27" s="27" t="s">
        <v>228</v>
      </c>
      <c r="F27" s="22"/>
      <c r="G27" s="84" t="s">
        <v>659</v>
      </c>
      <c r="H27" s="84"/>
      <c r="I27" s="27" t="s">
        <v>228</v>
      </c>
    </row>
    <row r="28" spans="1:9" ht="15.75" thickBot="1">
      <c r="A28" s="14"/>
      <c r="B28" s="13"/>
      <c r="C28" s="124"/>
      <c r="D28" s="124"/>
      <c r="E28" s="124"/>
      <c r="F28" s="13"/>
      <c r="G28" s="124"/>
      <c r="H28" s="124"/>
      <c r="I28" s="124"/>
    </row>
    <row r="29" spans="1:9" ht="15.75" thickBot="1">
      <c r="A29" s="14"/>
      <c r="B29" s="21" t="s">
        <v>660</v>
      </c>
      <c r="C29" s="84" t="s">
        <v>661</v>
      </c>
      <c r="D29" s="84"/>
      <c r="E29" s="27" t="s">
        <v>228</v>
      </c>
      <c r="F29" s="22"/>
      <c r="G29" s="84" t="s">
        <v>662</v>
      </c>
      <c r="H29" s="84"/>
      <c r="I29" s="27" t="s">
        <v>228</v>
      </c>
    </row>
    <row r="30" spans="1:9" ht="15.75" thickBot="1">
      <c r="A30" s="14"/>
      <c r="B30" s="13"/>
      <c r="C30" s="124"/>
      <c r="D30" s="124"/>
      <c r="E30" s="124"/>
      <c r="F30" s="13"/>
      <c r="G30" s="124"/>
      <c r="H30" s="124"/>
      <c r="I30" s="124"/>
    </row>
    <row r="31" spans="1:9">
      <c r="A31" s="14"/>
      <c r="B31" s="54" t="s">
        <v>663</v>
      </c>
      <c r="C31" s="98">
        <v>4338.8</v>
      </c>
      <c r="D31" s="98"/>
      <c r="E31" s="60"/>
      <c r="F31" s="38"/>
      <c r="G31" s="98">
        <v>4400.8</v>
      </c>
      <c r="H31" s="98"/>
      <c r="I31" s="60"/>
    </row>
    <row r="32" spans="1:9">
      <c r="A32" s="14"/>
      <c r="B32" s="54"/>
      <c r="C32" s="101"/>
      <c r="D32" s="101"/>
      <c r="E32" s="102"/>
      <c r="F32" s="38"/>
      <c r="G32" s="101"/>
      <c r="H32" s="101"/>
      <c r="I32" s="102"/>
    </row>
    <row r="33" spans="1:9">
      <c r="A33" s="14"/>
      <c r="B33" s="40" t="s">
        <v>664</v>
      </c>
      <c r="C33" s="41">
        <v>360.1</v>
      </c>
      <c r="D33" s="41"/>
      <c r="E33" s="33"/>
      <c r="F33" s="33"/>
      <c r="G33" s="41">
        <v>350</v>
      </c>
      <c r="H33" s="41"/>
      <c r="I33" s="33"/>
    </row>
    <row r="34" spans="1:9" ht="15.75" thickBot="1">
      <c r="A34" s="14"/>
      <c r="B34" s="40"/>
      <c r="C34" s="58"/>
      <c r="D34" s="58"/>
      <c r="E34" s="59"/>
      <c r="F34" s="33"/>
      <c r="G34" s="58"/>
      <c r="H34" s="58"/>
      <c r="I34" s="59"/>
    </row>
    <row r="35" spans="1:9">
      <c r="A35" s="14"/>
      <c r="B35" s="54" t="s">
        <v>665</v>
      </c>
      <c r="C35" s="67" t="s">
        <v>225</v>
      </c>
      <c r="D35" s="98">
        <v>4698.8999999999996</v>
      </c>
      <c r="E35" s="60"/>
      <c r="F35" s="38"/>
      <c r="G35" s="67" t="s">
        <v>225</v>
      </c>
      <c r="H35" s="98">
        <v>4750.8</v>
      </c>
      <c r="I35" s="60"/>
    </row>
    <row r="36" spans="1:9" ht="15.75" thickBot="1">
      <c r="A36" s="14"/>
      <c r="B36" s="54"/>
      <c r="C36" s="77"/>
      <c r="D36" s="82"/>
      <c r="E36" s="79"/>
      <c r="F36" s="38"/>
      <c r="G36" s="77"/>
      <c r="H36" s="82"/>
      <c r="I36" s="79"/>
    </row>
    <row r="37" spans="1:9" ht="51" customHeight="1" thickTop="1">
      <c r="A37" s="14"/>
      <c r="B37" s="33" t="s">
        <v>666</v>
      </c>
      <c r="C37" s="33"/>
      <c r="D37" s="33"/>
      <c r="E37" s="33"/>
      <c r="F37" s="33"/>
      <c r="G37" s="33"/>
      <c r="H37" s="33"/>
      <c r="I37" s="33"/>
    </row>
  </sheetData>
  <mergeCells count="86">
    <mergeCell ref="H35:H36"/>
    <mergeCell ref="I35:I36"/>
    <mergeCell ref="A1:A2"/>
    <mergeCell ref="B1:I1"/>
    <mergeCell ref="B2:I2"/>
    <mergeCell ref="B3:I3"/>
    <mergeCell ref="A4:A37"/>
    <mergeCell ref="B4:I4"/>
    <mergeCell ref="B5:I5"/>
    <mergeCell ref="B37:I37"/>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7:D27"/>
    <mergeCell ref="G27:H27"/>
    <mergeCell ref="C28:E28"/>
    <mergeCell ref="G28:I28"/>
    <mergeCell ref="C29:D29"/>
    <mergeCell ref="G29:H29"/>
    <mergeCell ref="I22:I23"/>
    <mergeCell ref="C24:E24"/>
    <mergeCell ref="G24:I24"/>
    <mergeCell ref="C25:D25"/>
    <mergeCell ref="G25:H25"/>
    <mergeCell ref="C26:D26"/>
    <mergeCell ref="G26:H26"/>
    <mergeCell ref="C21:D21"/>
    <mergeCell ref="G21:H21"/>
    <mergeCell ref="B22:B23"/>
    <mergeCell ref="C22:D23"/>
    <mergeCell ref="E22:E23"/>
    <mergeCell ref="F22:F23"/>
    <mergeCell ref="G22:H23"/>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15.85546875" bestFit="1" customWidth="1"/>
    <col min="2" max="2" width="36.5703125" bestFit="1" customWidth="1"/>
    <col min="3" max="3" width="26" customWidth="1"/>
    <col min="4" max="4" width="3.5703125" customWidth="1"/>
    <col min="5" max="5" width="21.28515625" customWidth="1"/>
    <col min="6" max="6" width="13" customWidth="1"/>
    <col min="7" max="8" width="21.28515625" customWidth="1"/>
    <col min="9" max="9" width="26" customWidth="1"/>
    <col min="10" max="11" width="21.28515625" customWidth="1"/>
    <col min="12" max="12" width="13" customWidth="1"/>
    <col min="13" max="13" width="21.28515625" customWidth="1"/>
  </cols>
  <sheetData>
    <row r="1" spans="1:13" ht="15" customHeight="1">
      <c r="A1" s="7" t="s">
        <v>6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3</v>
      </c>
      <c r="B3" s="51"/>
      <c r="C3" s="51"/>
      <c r="D3" s="51"/>
      <c r="E3" s="51"/>
      <c r="F3" s="51"/>
      <c r="G3" s="51"/>
      <c r="H3" s="51"/>
      <c r="I3" s="51"/>
      <c r="J3" s="51"/>
      <c r="K3" s="51"/>
      <c r="L3" s="51"/>
      <c r="M3" s="51"/>
    </row>
    <row r="4" spans="1:13">
      <c r="A4" s="14" t="s">
        <v>667</v>
      </c>
      <c r="B4" s="52" t="s">
        <v>667</v>
      </c>
      <c r="C4" s="52"/>
      <c r="D4" s="52"/>
      <c r="E4" s="52"/>
      <c r="F4" s="52"/>
      <c r="G4" s="52"/>
      <c r="H4" s="52"/>
      <c r="I4" s="52"/>
      <c r="J4" s="52"/>
      <c r="K4" s="52"/>
      <c r="L4" s="52"/>
      <c r="M4" s="52"/>
    </row>
    <row r="5" spans="1:13">
      <c r="A5" s="14"/>
      <c r="B5" s="33" t="s">
        <v>668</v>
      </c>
      <c r="C5" s="33"/>
      <c r="D5" s="33"/>
      <c r="E5" s="33"/>
      <c r="F5" s="33"/>
      <c r="G5" s="33"/>
      <c r="H5" s="33"/>
      <c r="I5" s="33"/>
      <c r="J5" s="33"/>
      <c r="K5" s="33"/>
      <c r="L5" s="33"/>
      <c r="M5" s="33"/>
    </row>
    <row r="6" spans="1:13">
      <c r="A6" s="14"/>
      <c r="B6" s="29"/>
      <c r="C6" s="29"/>
      <c r="D6" s="29"/>
      <c r="E6" s="29"/>
      <c r="F6" s="29"/>
      <c r="G6" s="29"/>
      <c r="H6" s="29"/>
      <c r="I6" s="29"/>
      <c r="J6" s="29"/>
      <c r="K6" s="29"/>
      <c r="L6" s="29"/>
      <c r="M6" s="29"/>
    </row>
    <row r="7" spans="1:13">
      <c r="A7" s="14"/>
      <c r="B7" s="17"/>
      <c r="C7" s="17"/>
      <c r="D7" s="17"/>
      <c r="E7" s="17"/>
      <c r="F7" s="17"/>
      <c r="G7" s="17"/>
      <c r="H7" s="17"/>
      <c r="I7" s="17"/>
      <c r="J7" s="17"/>
      <c r="K7" s="17"/>
      <c r="L7" s="17"/>
      <c r="M7" s="17"/>
    </row>
    <row r="8" spans="1:13" ht="15.75" thickBot="1">
      <c r="A8" s="14"/>
      <c r="B8" s="18"/>
      <c r="C8" s="30" t="s">
        <v>403</v>
      </c>
      <c r="D8" s="30"/>
      <c r="E8" s="30"/>
      <c r="F8" s="30"/>
      <c r="G8" s="30"/>
      <c r="H8" s="13"/>
      <c r="I8" s="30" t="s">
        <v>420</v>
      </c>
      <c r="J8" s="30"/>
      <c r="K8" s="30"/>
      <c r="L8" s="30"/>
      <c r="M8" s="30"/>
    </row>
    <row r="9" spans="1:13">
      <c r="A9" s="14"/>
      <c r="B9" s="89"/>
      <c r="C9" s="34" t="s">
        <v>669</v>
      </c>
      <c r="D9" s="34"/>
      <c r="E9" s="36"/>
      <c r="F9" s="34" t="s">
        <v>670</v>
      </c>
      <c r="G9" s="34"/>
      <c r="H9" s="33"/>
      <c r="I9" s="34" t="s">
        <v>669</v>
      </c>
      <c r="J9" s="34"/>
      <c r="K9" s="36"/>
      <c r="L9" s="34" t="s">
        <v>670</v>
      </c>
      <c r="M9" s="34"/>
    </row>
    <row r="10" spans="1:13" ht="15.75" thickBot="1">
      <c r="A10" s="14"/>
      <c r="B10" s="89"/>
      <c r="C10" s="30"/>
      <c r="D10" s="30"/>
      <c r="E10" s="33"/>
      <c r="F10" s="30" t="s">
        <v>671</v>
      </c>
      <c r="G10" s="30"/>
      <c r="H10" s="33"/>
      <c r="I10" s="30"/>
      <c r="J10" s="30"/>
      <c r="K10" s="33"/>
      <c r="L10" s="30" t="s">
        <v>671</v>
      </c>
      <c r="M10" s="30"/>
    </row>
    <row r="11" spans="1:13">
      <c r="A11" s="14"/>
      <c r="B11" s="21" t="s">
        <v>672</v>
      </c>
      <c r="C11" s="60"/>
      <c r="D11" s="60"/>
      <c r="E11" s="22"/>
      <c r="F11" s="60"/>
      <c r="G11" s="60"/>
      <c r="H11" s="22"/>
      <c r="I11" s="60"/>
      <c r="J11" s="60"/>
      <c r="K11" s="22"/>
      <c r="L11" s="60"/>
      <c r="M11" s="60"/>
    </row>
    <row r="12" spans="1:13">
      <c r="A12" s="14"/>
      <c r="B12" s="39" t="s">
        <v>673</v>
      </c>
      <c r="C12" s="61">
        <v>969629030</v>
      </c>
      <c r="D12" s="33"/>
      <c r="E12" s="33"/>
      <c r="F12" s="61">
        <v>1469</v>
      </c>
      <c r="G12" s="33"/>
      <c r="H12" s="33"/>
      <c r="I12" s="61">
        <v>969629030</v>
      </c>
      <c r="J12" s="33"/>
      <c r="K12" s="33"/>
      <c r="L12" s="61">
        <v>1469</v>
      </c>
      <c r="M12" s="33"/>
    </row>
    <row r="13" spans="1:13">
      <c r="A13" s="14"/>
      <c r="B13" s="39"/>
      <c r="C13" s="61"/>
      <c r="D13" s="33"/>
      <c r="E13" s="33"/>
      <c r="F13" s="61"/>
      <c r="G13" s="33"/>
      <c r="H13" s="33"/>
      <c r="I13" s="61"/>
      <c r="J13" s="33"/>
      <c r="K13" s="33"/>
      <c r="L13" s="61"/>
      <c r="M13" s="33"/>
    </row>
    <row r="14" spans="1:13">
      <c r="A14" s="14"/>
      <c r="B14" s="87" t="s">
        <v>674</v>
      </c>
      <c r="C14" s="62">
        <v>6787880</v>
      </c>
      <c r="D14" s="38"/>
      <c r="E14" s="38"/>
      <c r="F14" s="55">
        <v>10</v>
      </c>
      <c r="G14" s="38"/>
      <c r="H14" s="38"/>
      <c r="I14" s="62">
        <v>6787880</v>
      </c>
      <c r="J14" s="38"/>
      <c r="K14" s="38"/>
      <c r="L14" s="55">
        <v>10</v>
      </c>
      <c r="M14" s="38"/>
    </row>
    <row r="15" spans="1:13">
      <c r="A15" s="14"/>
      <c r="B15" s="87"/>
      <c r="C15" s="62"/>
      <c r="D15" s="38"/>
      <c r="E15" s="38"/>
      <c r="F15" s="55"/>
      <c r="G15" s="38"/>
      <c r="H15" s="38"/>
      <c r="I15" s="62"/>
      <c r="J15" s="38"/>
      <c r="K15" s="38"/>
      <c r="L15" s="55"/>
      <c r="M15" s="38"/>
    </row>
    <row r="16" spans="1:13">
      <c r="A16" s="14"/>
      <c r="B16" s="39" t="s">
        <v>675</v>
      </c>
      <c r="C16" s="61">
        <v>100000000</v>
      </c>
      <c r="D16" s="33"/>
      <c r="E16" s="33"/>
      <c r="F16" s="41">
        <v>152</v>
      </c>
      <c r="G16" s="33"/>
      <c r="H16" s="33"/>
      <c r="I16" s="61">
        <v>100000000</v>
      </c>
      <c r="J16" s="33"/>
      <c r="K16" s="33"/>
      <c r="L16" s="41">
        <v>152</v>
      </c>
      <c r="M16" s="33"/>
    </row>
    <row r="17" spans="1:13" ht="15.75" thickBot="1">
      <c r="A17" s="14"/>
      <c r="B17" s="39"/>
      <c r="C17" s="61"/>
      <c r="D17" s="33"/>
      <c r="E17" s="33"/>
      <c r="F17" s="58"/>
      <c r="G17" s="59"/>
      <c r="H17" s="33"/>
      <c r="I17" s="61"/>
      <c r="J17" s="33"/>
      <c r="K17" s="33"/>
      <c r="L17" s="58"/>
      <c r="M17" s="59"/>
    </row>
    <row r="18" spans="1:13">
      <c r="A18" s="14"/>
      <c r="B18" s="54" t="s">
        <v>676</v>
      </c>
      <c r="C18" s="38"/>
      <c r="D18" s="38"/>
      <c r="E18" s="38"/>
      <c r="F18" s="125">
        <v>1631</v>
      </c>
      <c r="G18" s="60"/>
      <c r="H18" s="38"/>
      <c r="I18" s="38"/>
      <c r="J18" s="38"/>
      <c r="K18" s="38"/>
      <c r="L18" s="125">
        <v>1631</v>
      </c>
      <c r="M18" s="60"/>
    </row>
    <row r="19" spans="1:13" ht="15.75" thickBot="1">
      <c r="A19" s="14"/>
      <c r="B19" s="54"/>
      <c r="C19" s="38"/>
      <c r="D19" s="38"/>
      <c r="E19" s="38"/>
      <c r="F19" s="126"/>
      <c r="G19" s="79"/>
      <c r="H19" s="38"/>
      <c r="I19" s="38"/>
      <c r="J19" s="38"/>
      <c r="K19" s="38"/>
      <c r="L19" s="126"/>
      <c r="M19" s="79"/>
    </row>
    <row r="20" spans="1:13" ht="15.75" thickTop="1">
      <c r="A20" s="14"/>
      <c r="B20" s="16" t="s">
        <v>677</v>
      </c>
      <c r="C20" s="33"/>
      <c r="D20" s="33"/>
      <c r="E20" s="13"/>
      <c r="F20" s="80"/>
      <c r="G20" s="80"/>
      <c r="H20" s="13"/>
      <c r="I20" s="33"/>
      <c r="J20" s="33"/>
      <c r="K20" s="13"/>
      <c r="L20" s="80"/>
      <c r="M20" s="80"/>
    </row>
    <row r="21" spans="1:13">
      <c r="A21" s="14"/>
      <c r="B21" s="87" t="s">
        <v>678</v>
      </c>
      <c r="C21" s="62">
        <v>61722502</v>
      </c>
      <c r="D21" s="38"/>
      <c r="E21" s="38"/>
      <c r="F21" s="55">
        <v>93</v>
      </c>
      <c r="G21" s="38"/>
      <c r="H21" s="38"/>
      <c r="I21" s="62">
        <v>62017368</v>
      </c>
      <c r="J21" s="38"/>
      <c r="K21" s="38"/>
      <c r="L21" s="55">
        <v>94</v>
      </c>
      <c r="M21" s="38"/>
    </row>
    <row r="22" spans="1:13">
      <c r="A22" s="14"/>
      <c r="B22" s="87"/>
      <c r="C22" s="62"/>
      <c r="D22" s="38"/>
      <c r="E22" s="38"/>
      <c r="F22" s="55"/>
      <c r="G22" s="38"/>
      <c r="H22" s="38"/>
      <c r="I22" s="62"/>
      <c r="J22" s="38"/>
      <c r="K22" s="38"/>
      <c r="L22" s="55"/>
      <c r="M22" s="38"/>
    </row>
    <row r="23" spans="1:13" ht="23.25" customHeight="1">
      <c r="A23" s="14"/>
      <c r="B23" s="39" t="s">
        <v>679</v>
      </c>
      <c r="C23" s="61">
        <v>5327500</v>
      </c>
      <c r="D23" s="33"/>
      <c r="E23" s="33"/>
      <c r="F23" s="41">
        <v>8</v>
      </c>
      <c r="G23" s="33"/>
      <c r="H23" s="33"/>
      <c r="I23" s="61">
        <v>5327500</v>
      </c>
      <c r="J23" s="33"/>
      <c r="K23" s="33"/>
      <c r="L23" s="41">
        <v>8</v>
      </c>
      <c r="M23" s="33"/>
    </row>
    <row r="24" spans="1:13">
      <c r="A24" s="14"/>
      <c r="B24" s="39"/>
      <c r="C24" s="61"/>
      <c r="D24" s="33"/>
      <c r="E24" s="33"/>
      <c r="F24" s="41"/>
      <c r="G24" s="33"/>
      <c r="H24" s="33"/>
      <c r="I24" s="61"/>
      <c r="J24" s="33"/>
      <c r="K24" s="33"/>
      <c r="L24" s="41"/>
      <c r="M24" s="33"/>
    </row>
    <row r="25" spans="1:13" ht="23.25" customHeight="1">
      <c r="A25" s="14"/>
      <c r="B25" s="87" t="s">
        <v>680</v>
      </c>
      <c r="C25" s="62">
        <v>6400000</v>
      </c>
      <c r="D25" s="38"/>
      <c r="E25" s="38"/>
      <c r="F25" s="55">
        <v>10</v>
      </c>
      <c r="G25" s="38"/>
      <c r="H25" s="38"/>
      <c r="I25" s="62">
        <v>6400000</v>
      </c>
      <c r="J25" s="38"/>
      <c r="K25" s="38"/>
      <c r="L25" s="55">
        <v>10</v>
      </c>
      <c r="M25" s="38"/>
    </row>
    <row r="26" spans="1:13">
      <c r="A26" s="14"/>
      <c r="B26" s="87"/>
      <c r="C26" s="62"/>
      <c r="D26" s="38"/>
      <c r="E26" s="38"/>
      <c r="F26" s="55"/>
      <c r="G26" s="38"/>
      <c r="H26" s="38"/>
      <c r="I26" s="62"/>
      <c r="J26" s="38"/>
      <c r="K26" s="38"/>
      <c r="L26" s="55"/>
      <c r="M26" s="38"/>
    </row>
    <row r="27" spans="1:13" ht="22.5" customHeight="1">
      <c r="A27" s="14"/>
      <c r="B27" s="39" t="s">
        <v>681</v>
      </c>
      <c r="C27" s="61">
        <v>11000000</v>
      </c>
      <c r="D27" s="33"/>
      <c r="E27" s="33"/>
      <c r="F27" s="41">
        <v>17</v>
      </c>
      <c r="G27" s="33"/>
      <c r="H27" s="33"/>
      <c r="I27" s="61">
        <v>11000000</v>
      </c>
      <c r="J27" s="33"/>
      <c r="K27" s="33"/>
      <c r="L27" s="41">
        <v>17</v>
      </c>
      <c r="M27" s="33"/>
    </row>
    <row r="28" spans="1:13" ht="15.75" thickBot="1">
      <c r="A28" s="14"/>
      <c r="B28" s="39"/>
      <c r="C28" s="61"/>
      <c r="D28" s="33"/>
      <c r="E28" s="33"/>
      <c r="F28" s="58"/>
      <c r="G28" s="59"/>
      <c r="H28" s="33"/>
      <c r="I28" s="61"/>
      <c r="J28" s="33"/>
      <c r="K28" s="33"/>
      <c r="L28" s="58"/>
      <c r="M28" s="59"/>
    </row>
    <row r="29" spans="1:13">
      <c r="A29" s="14"/>
      <c r="B29" s="54" t="s">
        <v>682</v>
      </c>
      <c r="C29" s="38"/>
      <c r="D29" s="38"/>
      <c r="E29" s="38"/>
      <c r="F29" s="68">
        <v>128</v>
      </c>
      <c r="G29" s="60"/>
      <c r="H29" s="38"/>
      <c r="I29" s="38"/>
      <c r="J29" s="38"/>
      <c r="K29" s="38"/>
      <c r="L29" s="68">
        <v>129</v>
      </c>
      <c r="M29" s="60"/>
    </row>
    <row r="30" spans="1:13" ht="15.75" thickBot="1">
      <c r="A30" s="14"/>
      <c r="B30" s="54"/>
      <c r="C30" s="38"/>
      <c r="D30" s="38"/>
      <c r="E30" s="38"/>
      <c r="F30" s="78"/>
      <c r="G30" s="79"/>
      <c r="H30" s="38"/>
      <c r="I30" s="38"/>
      <c r="J30" s="38"/>
      <c r="K30" s="38"/>
      <c r="L30" s="78"/>
      <c r="M30" s="79"/>
    </row>
    <row r="31" spans="1:13" ht="25.5" customHeight="1" thickTop="1">
      <c r="A31" s="14"/>
      <c r="B31" s="33" t="s">
        <v>683</v>
      </c>
      <c r="C31" s="33"/>
      <c r="D31" s="33"/>
      <c r="E31" s="33"/>
      <c r="F31" s="33"/>
      <c r="G31" s="33"/>
      <c r="H31" s="33"/>
      <c r="I31" s="33"/>
      <c r="J31" s="33"/>
      <c r="K31" s="33"/>
      <c r="L31" s="33"/>
      <c r="M31" s="33"/>
    </row>
    <row r="32" spans="1:13">
      <c r="A32" s="14"/>
      <c r="B32" s="73" t="s">
        <v>684</v>
      </c>
      <c r="C32" s="73"/>
      <c r="D32" s="73"/>
      <c r="E32" s="73"/>
      <c r="F32" s="73"/>
      <c r="G32" s="73"/>
      <c r="H32" s="73"/>
      <c r="I32" s="73"/>
      <c r="J32" s="73"/>
      <c r="K32" s="73"/>
      <c r="L32" s="73"/>
      <c r="M32" s="73"/>
    </row>
    <row r="33" spans="1:13">
      <c r="A33" s="14"/>
      <c r="B33" s="29"/>
      <c r="C33" s="29"/>
      <c r="D33" s="29"/>
    </row>
    <row r="34" spans="1:13">
      <c r="A34" s="14"/>
      <c r="B34" s="17"/>
      <c r="C34" s="17"/>
      <c r="D34" s="17"/>
    </row>
    <row r="35" spans="1:13" ht="15.75" thickBot="1">
      <c r="A35" s="14"/>
      <c r="B35" s="18"/>
      <c r="C35" s="30" t="s">
        <v>685</v>
      </c>
      <c r="D35" s="30"/>
    </row>
    <row r="36" spans="1:13">
      <c r="A36" s="14"/>
      <c r="B36" s="54" t="s">
        <v>686</v>
      </c>
      <c r="C36" s="125">
        <v>62017368</v>
      </c>
      <c r="D36" s="60"/>
    </row>
    <row r="37" spans="1:13">
      <c r="A37" s="14"/>
      <c r="B37" s="54"/>
      <c r="C37" s="128"/>
      <c r="D37" s="102"/>
    </row>
    <row r="38" spans="1:13" ht="26.25">
      <c r="A38" s="14"/>
      <c r="B38" s="127" t="s">
        <v>687</v>
      </c>
      <c r="C38" s="33"/>
      <c r="D38" s="33"/>
    </row>
    <row r="39" spans="1:13" ht="39">
      <c r="A39" s="14"/>
      <c r="B39" s="25" t="s">
        <v>688</v>
      </c>
      <c r="C39" s="62">
        <v>485466</v>
      </c>
      <c r="D39" s="38"/>
    </row>
    <row r="40" spans="1:13">
      <c r="A40" s="14"/>
      <c r="B40" s="25" t="s">
        <v>689</v>
      </c>
      <c r="C40" s="62"/>
      <c r="D40" s="38"/>
    </row>
    <row r="41" spans="1:13">
      <c r="A41" s="14"/>
      <c r="B41" s="39" t="s">
        <v>690</v>
      </c>
      <c r="C41" s="61">
        <v>6806</v>
      </c>
      <c r="D41" s="33"/>
    </row>
    <row r="42" spans="1:13">
      <c r="A42" s="14"/>
      <c r="B42" s="39"/>
      <c r="C42" s="61"/>
      <c r="D42" s="33"/>
    </row>
    <row r="43" spans="1:13" ht="15.75" thickBot="1">
      <c r="A43" s="14"/>
      <c r="B43" s="25" t="s">
        <v>691</v>
      </c>
      <c r="C43" s="26" t="s">
        <v>692</v>
      </c>
      <c r="D43" s="21" t="s">
        <v>228</v>
      </c>
    </row>
    <row r="44" spans="1:13">
      <c r="A44" s="14"/>
      <c r="B44" s="40" t="s">
        <v>693</v>
      </c>
      <c r="C44" s="64">
        <v>61722502</v>
      </c>
      <c r="D44" s="36"/>
    </row>
    <row r="45" spans="1:13" ht="15.75" thickBot="1">
      <c r="A45" s="14"/>
      <c r="B45" s="40"/>
      <c r="C45" s="129"/>
      <c r="D45" s="50"/>
    </row>
    <row r="46" spans="1:13" ht="25.5" customHeight="1" thickTop="1">
      <c r="A46" s="14"/>
      <c r="B46" s="73" t="s">
        <v>694</v>
      </c>
      <c r="C46" s="73"/>
      <c r="D46" s="73"/>
      <c r="E46" s="73"/>
      <c r="F46" s="73"/>
      <c r="G46" s="73"/>
      <c r="H46" s="73"/>
      <c r="I46" s="73"/>
      <c r="J46" s="73"/>
      <c r="K46" s="73"/>
      <c r="L46" s="73"/>
      <c r="M46" s="73"/>
    </row>
    <row r="47" spans="1:13" ht="25.5" customHeight="1">
      <c r="A47" s="14"/>
      <c r="B47" s="33" t="s">
        <v>695</v>
      </c>
      <c r="C47" s="33"/>
      <c r="D47" s="33"/>
      <c r="E47" s="33"/>
      <c r="F47" s="33"/>
      <c r="G47" s="33"/>
      <c r="H47" s="33"/>
      <c r="I47" s="33"/>
      <c r="J47" s="33"/>
      <c r="K47" s="33"/>
      <c r="L47" s="33"/>
      <c r="M47" s="33"/>
    </row>
    <row r="48" spans="1:13" ht="51" customHeight="1">
      <c r="A48" s="14"/>
      <c r="B48" s="73" t="s">
        <v>696</v>
      </c>
      <c r="C48" s="73"/>
      <c r="D48" s="73"/>
      <c r="E48" s="73"/>
      <c r="F48" s="73"/>
      <c r="G48" s="73"/>
      <c r="H48" s="73"/>
      <c r="I48" s="73"/>
      <c r="J48" s="73"/>
      <c r="K48" s="73"/>
      <c r="L48" s="73"/>
      <c r="M48" s="73"/>
    </row>
  </sheetData>
  <mergeCells count="151">
    <mergeCell ref="B47:M47"/>
    <mergeCell ref="B48:M48"/>
    <mergeCell ref="A1:A2"/>
    <mergeCell ref="B1:M1"/>
    <mergeCell ref="B2:M2"/>
    <mergeCell ref="B3:M3"/>
    <mergeCell ref="A4:A48"/>
    <mergeCell ref="B4:M4"/>
    <mergeCell ref="B5:M5"/>
    <mergeCell ref="B31:M31"/>
    <mergeCell ref="B32:M32"/>
    <mergeCell ref="B46:M46"/>
    <mergeCell ref="B41:B42"/>
    <mergeCell ref="C41:C42"/>
    <mergeCell ref="D41:D42"/>
    <mergeCell ref="B44:B45"/>
    <mergeCell ref="C44:C45"/>
    <mergeCell ref="D44:D45"/>
    <mergeCell ref="B36:B37"/>
    <mergeCell ref="C36:C37"/>
    <mergeCell ref="D36:D37"/>
    <mergeCell ref="C38:D38"/>
    <mergeCell ref="C39:C40"/>
    <mergeCell ref="D39:D40"/>
    <mergeCell ref="I29:J30"/>
    <mergeCell ref="K29:K30"/>
    <mergeCell ref="L29:L30"/>
    <mergeCell ref="M29:M30"/>
    <mergeCell ref="B33:D33"/>
    <mergeCell ref="C35:D35"/>
    <mergeCell ref="B29:B30"/>
    <mergeCell ref="C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8:J19"/>
    <mergeCell ref="K18:K19"/>
    <mergeCell ref="L18:L19"/>
    <mergeCell ref="M18:M19"/>
    <mergeCell ref="C20:D20"/>
    <mergeCell ref="F20:G20"/>
    <mergeCell ref="I20:J20"/>
    <mergeCell ref="L20:M20"/>
    <mergeCell ref="B18:B19"/>
    <mergeCell ref="C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0"/>
    <mergeCell ref="L9:M9"/>
    <mergeCell ref="L10:M10"/>
    <mergeCell ref="C11:D11"/>
    <mergeCell ref="F11:G11"/>
    <mergeCell ref="I11:J11"/>
    <mergeCell ref="L11:M11"/>
    <mergeCell ref="B6:M6"/>
    <mergeCell ref="C8:G8"/>
    <mergeCell ref="I8:M8"/>
    <mergeCell ref="B9:B10"/>
    <mergeCell ref="C9:D10"/>
    <mergeCell ref="E9:E10"/>
    <mergeCell ref="F9:G9"/>
    <mergeCell ref="F10:G10"/>
    <mergeCell ref="H9:H10"/>
    <mergeCell ref="I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ht="45">
      <c r="A4" s="2" t="s">
        <v>25</v>
      </c>
      <c r="B4" s="8">
        <v>5539.8</v>
      </c>
      <c r="C4" s="9">
        <v>5630</v>
      </c>
    </row>
    <row r="5" spans="1:3" ht="45">
      <c r="A5" s="2" t="s">
        <v>26</v>
      </c>
      <c r="B5" s="4">
        <v>799.4</v>
      </c>
      <c r="C5" s="4">
        <v>771</v>
      </c>
    </row>
    <row r="6" spans="1:3" ht="30">
      <c r="A6" s="2" t="s">
        <v>27</v>
      </c>
      <c r="B6" s="4">
        <v>0</v>
      </c>
      <c r="C6" s="4">
        <v>109.9</v>
      </c>
    </row>
    <row r="7" spans="1:3" ht="30">
      <c r="A7" s="2" t="s">
        <v>28</v>
      </c>
      <c r="B7" s="4">
        <v>719</v>
      </c>
      <c r="C7" s="4">
        <v>616</v>
      </c>
    </row>
    <row r="8" spans="1:3" ht="45">
      <c r="A8" s="2" t="s">
        <v>29</v>
      </c>
      <c r="B8" s="4">
        <v>180.2</v>
      </c>
      <c r="C8" s="4">
        <v>258.3</v>
      </c>
    </row>
    <row r="9" spans="1:3" ht="30">
      <c r="A9" s="2" t="s">
        <v>30</v>
      </c>
      <c r="B9" s="4">
        <v>0.7</v>
      </c>
      <c r="C9" s="4">
        <v>0.2</v>
      </c>
    </row>
    <row r="10" spans="1:3" ht="30">
      <c r="A10" s="2" t="s">
        <v>31</v>
      </c>
      <c r="B10" s="4">
        <v>32.799999999999997</v>
      </c>
      <c r="C10" s="4">
        <v>34.799999999999997</v>
      </c>
    </row>
    <row r="11" spans="1:3">
      <c r="A11" s="2" t="s">
        <v>32</v>
      </c>
      <c r="B11" s="4">
        <v>9.5</v>
      </c>
      <c r="C11" s="4">
        <v>8.6999999999999993</v>
      </c>
    </row>
    <row r="12" spans="1:3">
      <c r="A12" s="2" t="s">
        <v>33</v>
      </c>
      <c r="B12" s="10">
        <v>7281.4</v>
      </c>
      <c r="C12" s="10">
        <v>7428.9</v>
      </c>
    </row>
    <row r="13" spans="1:3" ht="45">
      <c r="A13" s="2" t="s">
        <v>34</v>
      </c>
      <c r="B13" s="10">
        <v>1225.9000000000001</v>
      </c>
      <c r="C13" s="10">
        <v>1178.5</v>
      </c>
    </row>
    <row r="14" spans="1:3">
      <c r="A14" s="3" t="s">
        <v>35</v>
      </c>
      <c r="B14" s="4"/>
      <c r="C14" s="4"/>
    </row>
    <row r="15" spans="1:3">
      <c r="A15" s="2" t="s">
        <v>36</v>
      </c>
      <c r="B15" s="4">
        <v>360.1</v>
      </c>
      <c r="C15" s="4">
        <v>350</v>
      </c>
    </row>
    <row r="16" spans="1:3">
      <c r="A16" s="2" t="s">
        <v>37</v>
      </c>
      <c r="B16" s="4">
        <v>276.39999999999998</v>
      </c>
      <c r="C16" s="4">
        <v>206.8</v>
      </c>
    </row>
    <row r="17" spans="1:3">
      <c r="A17" s="3" t="s">
        <v>38</v>
      </c>
      <c r="B17" s="4"/>
      <c r="C17" s="4"/>
    </row>
    <row r="18" spans="1:3">
      <c r="A18" s="2" t="s">
        <v>39</v>
      </c>
      <c r="B18" s="10">
        <v>1264.8</v>
      </c>
      <c r="C18" s="10">
        <v>1011.7</v>
      </c>
    </row>
    <row r="19" spans="1:3">
      <c r="A19" s="2" t="s">
        <v>40</v>
      </c>
      <c r="B19" s="4">
        <v>92.1</v>
      </c>
      <c r="C19" s="4">
        <v>90.2</v>
      </c>
    </row>
    <row r="20" spans="1:3">
      <c r="A20" s="2" t="s">
        <v>41</v>
      </c>
      <c r="B20" s="4">
        <v>46.1</v>
      </c>
      <c r="C20" s="4">
        <v>46.9</v>
      </c>
    </row>
    <row r="21" spans="1:3">
      <c r="A21" s="2" t="s">
        <v>42</v>
      </c>
      <c r="B21" s="4">
        <v>333.8</v>
      </c>
      <c r="C21" s="4">
        <v>299</v>
      </c>
    </row>
    <row r="22" spans="1:3">
      <c r="A22" s="2" t="s">
        <v>43</v>
      </c>
      <c r="B22" s="4">
        <v>2.1</v>
      </c>
      <c r="C22" s="4">
        <v>8</v>
      </c>
    </row>
    <row r="23" spans="1:3">
      <c r="A23" s="2" t="s">
        <v>44</v>
      </c>
      <c r="B23" s="4">
        <v>0.3</v>
      </c>
      <c r="C23" s="4">
        <v>2.2999999999999998</v>
      </c>
    </row>
    <row r="24" spans="1:3">
      <c r="A24" s="2" t="s">
        <v>45</v>
      </c>
      <c r="B24" s="4">
        <v>61.9</v>
      </c>
      <c r="C24" s="4">
        <v>62.2</v>
      </c>
    </row>
    <row r="25" spans="1:3">
      <c r="A25" s="2" t="s">
        <v>46</v>
      </c>
      <c r="B25" s="4">
        <v>18.2</v>
      </c>
      <c r="C25" s="4">
        <v>13.6</v>
      </c>
    </row>
    <row r="26" spans="1:3">
      <c r="A26" s="2" t="s">
        <v>47</v>
      </c>
      <c r="B26" s="4">
        <v>18.2</v>
      </c>
      <c r="C26" s="4">
        <v>18.2</v>
      </c>
    </row>
    <row r="27" spans="1:3">
      <c r="A27" s="2" t="s">
        <v>48</v>
      </c>
      <c r="B27" s="10">
        <v>10981.3</v>
      </c>
      <c r="C27" s="10">
        <v>10716.3</v>
      </c>
    </row>
    <row r="28" spans="1:3">
      <c r="A28" s="3" t="s">
        <v>49</v>
      </c>
      <c r="B28" s="4"/>
      <c r="C28" s="4"/>
    </row>
    <row r="29" spans="1:3">
      <c r="A29" s="2" t="s">
        <v>50</v>
      </c>
      <c r="B29" s="10">
        <v>4698.8999999999996</v>
      </c>
      <c r="C29" s="10">
        <v>4750.8</v>
      </c>
    </row>
    <row r="30" spans="1:3">
      <c r="A30" s="2" t="s">
        <v>51</v>
      </c>
      <c r="B30" s="10">
        <v>1665.1</v>
      </c>
      <c r="C30" s="10">
        <v>1441.8</v>
      </c>
    </row>
    <row r="31" spans="1:3">
      <c r="A31" s="2" t="s">
        <v>52</v>
      </c>
      <c r="B31" s="6">
        <v>6364</v>
      </c>
      <c r="C31" s="10">
        <v>6192.6</v>
      </c>
    </row>
    <row r="32" spans="1:3">
      <c r="A32" s="3" t="s">
        <v>53</v>
      </c>
      <c r="B32" s="4"/>
      <c r="C32" s="4"/>
    </row>
    <row r="33" spans="1:3">
      <c r="A33" s="2" t="s">
        <v>54</v>
      </c>
      <c r="B33" s="4">
        <v>171.5</v>
      </c>
      <c r="C33" s="4">
        <v>92</v>
      </c>
    </row>
    <row r="34" spans="1:3">
      <c r="A34" s="2" t="s">
        <v>55</v>
      </c>
      <c r="B34" s="4">
        <v>27.9</v>
      </c>
      <c r="C34" s="4">
        <v>18.3</v>
      </c>
    </row>
    <row r="35" spans="1:3">
      <c r="A35" s="2" t="s">
        <v>56</v>
      </c>
      <c r="B35" s="4">
        <v>6.9</v>
      </c>
      <c r="C35" s="4">
        <v>3.1</v>
      </c>
    </row>
    <row r="36" spans="1:3">
      <c r="A36" s="2" t="s">
        <v>57</v>
      </c>
      <c r="B36" s="4">
        <v>308.60000000000002</v>
      </c>
      <c r="C36" s="4">
        <v>356.9</v>
      </c>
    </row>
    <row r="37" spans="1:3">
      <c r="A37" s="2" t="s">
        <v>58</v>
      </c>
      <c r="B37" s="4">
        <v>11.5</v>
      </c>
      <c r="C37" s="4">
        <v>14.3</v>
      </c>
    </row>
    <row r="38" spans="1:3">
      <c r="A38" s="2" t="s">
        <v>59</v>
      </c>
      <c r="B38" s="4">
        <v>526.4</v>
      </c>
      <c r="C38" s="4">
        <v>484.6</v>
      </c>
    </row>
    <row r="39" spans="1:3" ht="30">
      <c r="A39" s="2" t="s">
        <v>60</v>
      </c>
      <c r="B39" s="4">
        <v>76</v>
      </c>
      <c r="C39" s="4">
        <v>70.7</v>
      </c>
    </row>
    <row r="40" spans="1:3">
      <c r="A40" s="2" t="s">
        <v>61</v>
      </c>
      <c r="B40" s="4">
        <v>549.1</v>
      </c>
      <c r="C40" s="4">
        <v>549.1</v>
      </c>
    </row>
    <row r="41" spans="1:3">
      <c r="A41" s="2" t="s">
        <v>62</v>
      </c>
      <c r="B41" s="10">
        <v>7515.5</v>
      </c>
      <c r="C41" s="6">
        <v>7297</v>
      </c>
    </row>
    <row r="42" spans="1:3" ht="30">
      <c r="A42" s="2" t="s">
        <v>63</v>
      </c>
      <c r="B42" s="4">
        <v>0</v>
      </c>
      <c r="C42" s="4">
        <v>0</v>
      </c>
    </row>
    <row r="43" spans="1:3">
      <c r="A43" s="3" t="s">
        <v>64</v>
      </c>
      <c r="B43" s="4"/>
      <c r="C43" s="4"/>
    </row>
    <row r="44" spans="1:3" ht="45">
      <c r="A44" s="2" t="s">
        <v>65</v>
      </c>
      <c r="B44" s="4">
        <v>0.1</v>
      </c>
      <c r="C44" s="4">
        <v>0.1</v>
      </c>
    </row>
    <row r="45" spans="1:3">
      <c r="A45" s="3" t="s">
        <v>66</v>
      </c>
      <c r="B45" s="4"/>
      <c r="C45" s="4"/>
    </row>
    <row r="46" spans="1:3">
      <c r="A46" s="2" t="s">
        <v>67</v>
      </c>
      <c r="B46" s="4">
        <v>0.5</v>
      </c>
      <c r="C46" s="4">
        <v>0.5</v>
      </c>
    </row>
    <row r="47" spans="1:3">
      <c r="A47" s="2" t="s">
        <v>68</v>
      </c>
      <c r="B47" s="6">
        <v>1106</v>
      </c>
      <c r="C47" s="10">
        <v>1134.3</v>
      </c>
    </row>
    <row r="48" spans="1:3">
      <c r="A48" s="2" t="s">
        <v>69</v>
      </c>
      <c r="B48" s="10">
        <v>2156.1999999999998</v>
      </c>
      <c r="C48" s="10">
        <v>2050.1</v>
      </c>
    </row>
    <row r="49" spans="1:3" ht="30">
      <c r="A49" s="2" t="s">
        <v>70</v>
      </c>
      <c r="B49" s="4">
        <v>203</v>
      </c>
      <c r="C49" s="4">
        <v>234.3</v>
      </c>
    </row>
    <row r="50" spans="1:3">
      <c r="A50" s="2" t="s">
        <v>71</v>
      </c>
      <c r="B50" s="10">
        <v>3465.8</v>
      </c>
      <c r="C50" s="10">
        <v>3419.3</v>
      </c>
    </row>
    <row r="51" spans="1:3" ht="30">
      <c r="A51" s="2" t="s">
        <v>72</v>
      </c>
      <c r="B51" s="10">
        <v>10981.3</v>
      </c>
      <c r="C51" s="10">
        <v>10716.3</v>
      </c>
    </row>
    <row r="52" spans="1:3">
      <c r="A52" s="2" t="s">
        <v>73</v>
      </c>
      <c r="B52" s="4"/>
      <c r="C52" s="4"/>
    </row>
    <row r="53" spans="1:3">
      <c r="A53" s="3" t="s">
        <v>66</v>
      </c>
      <c r="B53" s="4"/>
      <c r="C53" s="4"/>
    </row>
    <row r="54" spans="1:3">
      <c r="A54" s="2" t="s">
        <v>74</v>
      </c>
      <c r="B54" s="4">
        <v>0</v>
      </c>
      <c r="C54" s="4">
        <v>0</v>
      </c>
    </row>
    <row r="55" spans="1:3">
      <c r="A55" s="2" t="s">
        <v>75</v>
      </c>
      <c r="B55" s="4"/>
      <c r="C55" s="4"/>
    </row>
    <row r="56" spans="1:3">
      <c r="A56" s="3" t="s">
        <v>66</v>
      </c>
      <c r="B56" s="4"/>
      <c r="C56" s="4"/>
    </row>
    <row r="57" spans="1:3">
      <c r="A57" s="2" t="s">
        <v>74</v>
      </c>
      <c r="B57" s="4">
        <v>0</v>
      </c>
      <c r="C57" s="4">
        <v>0</v>
      </c>
    </row>
    <row r="58" spans="1:3">
      <c r="A58" s="2" t="s">
        <v>76</v>
      </c>
      <c r="B58" s="4"/>
      <c r="C58" s="4"/>
    </row>
    <row r="59" spans="1:3">
      <c r="A59" s="3" t="s">
        <v>66</v>
      </c>
      <c r="B59" s="4"/>
      <c r="C59" s="4"/>
    </row>
    <row r="60" spans="1:3">
      <c r="A60" s="2" t="s">
        <v>74</v>
      </c>
      <c r="B60" s="9">
        <v>0</v>
      </c>
      <c r="C60"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697</v>
      </c>
      <c r="B1" s="7" t="s">
        <v>1</v>
      </c>
      <c r="C1" s="7"/>
    </row>
    <row r="2" spans="1:3" ht="15" customHeight="1">
      <c r="A2" s="7"/>
      <c r="B2" s="7" t="s">
        <v>2</v>
      </c>
      <c r="C2" s="7"/>
    </row>
    <row r="3" spans="1:3" ht="45">
      <c r="A3" s="3" t="s">
        <v>698</v>
      </c>
      <c r="B3" s="51"/>
      <c r="C3" s="51"/>
    </row>
    <row r="4" spans="1:3">
      <c r="A4" s="14" t="s">
        <v>697</v>
      </c>
      <c r="B4" s="52" t="s">
        <v>697</v>
      </c>
      <c r="C4" s="52"/>
    </row>
    <row r="5" spans="1:3" ht="89.25" customHeight="1">
      <c r="A5" s="14"/>
      <c r="B5" s="33" t="s">
        <v>699</v>
      </c>
      <c r="C5" s="33"/>
    </row>
    <row r="6" spans="1:3" ht="216.75" customHeight="1">
      <c r="A6" s="14"/>
      <c r="B6" s="73" t="s">
        <v>700</v>
      </c>
      <c r="C6" s="73"/>
    </row>
    <row r="7" spans="1:3" ht="204" customHeight="1">
      <c r="A7" s="14"/>
      <c r="B7" s="33" t="s">
        <v>701</v>
      </c>
      <c r="C7" s="33"/>
    </row>
    <row r="8" spans="1:3" ht="204" customHeight="1">
      <c r="A8" s="14"/>
      <c r="B8" s="33" t="s">
        <v>702</v>
      </c>
      <c r="C8" s="33"/>
    </row>
    <row r="9" spans="1:3" ht="165.75" customHeight="1">
      <c r="A9" s="14"/>
      <c r="B9" s="33" t="s">
        <v>703</v>
      </c>
      <c r="C9" s="33"/>
    </row>
    <row r="10" spans="1:3" ht="76.5" customHeight="1">
      <c r="A10" s="14"/>
      <c r="B10" s="33" t="s">
        <v>704</v>
      </c>
      <c r="C10" s="33"/>
    </row>
    <row r="11" spans="1:3" ht="140.25" customHeight="1">
      <c r="A11" s="14"/>
      <c r="B11" s="73" t="s">
        <v>705</v>
      </c>
      <c r="C11" s="73"/>
    </row>
    <row r="12" spans="1:3">
      <c r="A12" s="14"/>
      <c r="B12" s="51"/>
      <c r="C12" s="51"/>
    </row>
    <row r="13" spans="1:3">
      <c r="A13" s="14"/>
      <c r="B13" s="33" t="s">
        <v>706</v>
      </c>
      <c r="C13" s="33"/>
    </row>
    <row r="14" spans="1:3">
      <c r="A14" s="14"/>
      <c r="B14" s="17"/>
      <c r="C14" s="17"/>
    </row>
    <row r="15" spans="1:3" ht="63.75">
      <c r="A15" s="14"/>
      <c r="B15" s="130" t="s">
        <v>548</v>
      </c>
      <c r="C15" s="106" t="s">
        <v>707</v>
      </c>
    </row>
    <row r="16" spans="1:3">
      <c r="A16" s="14"/>
      <c r="B16" s="17"/>
      <c r="C16" s="17"/>
    </row>
    <row r="17" spans="1:3" ht="63.75">
      <c r="A17" s="14"/>
      <c r="B17" s="130" t="s">
        <v>548</v>
      </c>
      <c r="C17" s="106" t="s">
        <v>708</v>
      </c>
    </row>
    <row r="18" spans="1:3">
      <c r="A18" s="14"/>
      <c r="B18" s="17"/>
      <c r="C18" s="17"/>
    </row>
    <row r="19" spans="1:3" ht="63.75">
      <c r="A19" s="14"/>
      <c r="B19" s="130" t="s">
        <v>548</v>
      </c>
      <c r="C19" s="106" t="s">
        <v>709</v>
      </c>
    </row>
    <row r="20" spans="1:3">
      <c r="A20" s="14"/>
      <c r="B20" s="51"/>
      <c r="C20" s="51"/>
    </row>
    <row r="21" spans="1:3" ht="267.75" customHeight="1">
      <c r="A21" s="14"/>
      <c r="B21" s="33" t="s">
        <v>710</v>
      </c>
      <c r="C21" s="33"/>
    </row>
    <row r="22" spans="1:3" ht="255" customHeight="1">
      <c r="A22" s="14"/>
      <c r="B22" s="33" t="s">
        <v>711</v>
      </c>
      <c r="C22" s="33"/>
    </row>
    <row r="23" spans="1:3" ht="153" customHeight="1">
      <c r="A23" s="14"/>
      <c r="B23" s="33" t="s">
        <v>712</v>
      </c>
      <c r="C23" s="33"/>
    </row>
    <row r="24" spans="1:3" ht="140.25" customHeight="1">
      <c r="A24" s="14"/>
      <c r="B24" s="73" t="s">
        <v>713</v>
      </c>
      <c r="C24" s="73"/>
    </row>
    <row r="25" spans="1:3" ht="229.5" customHeight="1">
      <c r="A25" s="14"/>
      <c r="B25" s="33" t="s">
        <v>714</v>
      </c>
      <c r="C25" s="33"/>
    </row>
    <row r="26" spans="1:3" ht="357" customHeight="1">
      <c r="A26" s="14"/>
      <c r="B26" s="73" t="s">
        <v>715</v>
      </c>
      <c r="C26" s="73"/>
    </row>
  </sheetData>
  <mergeCells count="22">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6" width="25" customWidth="1"/>
    <col min="7" max="7" width="5.28515625" customWidth="1"/>
    <col min="8" max="8" width="13.5703125" customWidth="1"/>
    <col min="9" max="10" width="25" customWidth="1"/>
    <col min="11" max="11" width="5.28515625" customWidth="1"/>
    <col min="12" max="12" width="7.5703125" customWidth="1"/>
    <col min="13" max="14" width="25" customWidth="1"/>
    <col min="15" max="15" width="5.28515625" customWidth="1"/>
    <col min="16" max="16" width="13.5703125" customWidth="1"/>
    <col min="17" max="18" width="25" customWidth="1"/>
    <col min="19" max="19" width="5.28515625" customWidth="1"/>
    <col min="20" max="20" width="10.7109375" customWidth="1"/>
    <col min="21" max="22" width="25" customWidth="1"/>
    <col min="23" max="23" width="5.28515625" customWidth="1"/>
    <col min="24" max="24" width="13.5703125" customWidth="1"/>
    <col min="25" max="26" width="25" customWidth="1"/>
    <col min="27" max="27" width="5.28515625" customWidth="1"/>
    <col min="28" max="28" width="10.7109375" customWidth="1"/>
    <col min="29" max="29" width="4" customWidth="1"/>
    <col min="30" max="30" width="25" customWidth="1"/>
    <col min="31" max="31" width="5.28515625" customWidth="1"/>
    <col min="32" max="32" width="13.5703125" customWidth="1"/>
    <col min="33" max="33" width="4" customWidth="1"/>
  </cols>
  <sheetData>
    <row r="1" spans="1:33"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1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4" t="s">
        <v>716</v>
      </c>
      <c r="B4" s="52" t="s">
        <v>71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4"/>
      <c r="B5" s="33" t="s">
        <v>71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4"/>
      <c r="B8" s="18"/>
      <c r="C8" s="30" t="s">
        <v>217</v>
      </c>
      <c r="D8" s="30"/>
      <c r="E8" s="30"/>
      <c r="F8" s="30"/>
      <c r="G8" s="30"/>
      <c r="H8" s="30"/>
      <c r="I8" s="30"/>
      <c r="J8" s="30"/>
      <c r="K8" s="30"/>
      <c r="L8" s="30"/>
      <c r="M8" s="30"/>
      <c r="N8" s="30"/>
      <c r="O8" s="30"/>
      <c r="P8" s="30"/>
      <c r="Q8" s="30"/>
      <c r="R8" s="13"/>
      <c r="S8" s="30" t="s">
        <v>218</v>
      </c>
      <c r="T8" s="30"/>
      <c r="U8" s="30"/>
      <c r="V8" s="30"/>
      <c r="W8" s="30"/>
      <c r="X8" s="30"/>
      <c r="Y8" s="30"/>
      <c r="Z8" s="30"/>
      <c r="AA8" s="30"/>
      <c r="AB8" s="30"/>
      <c r="AC8" s="30"/>
      <c r="AD8" s="30"/>
      <c r="AE8" s="30"/>
      <c r="AF8" s="30"/>
      <c r="AG8" s="30"/>
    </row>
    <row r="9" spans="1:33">
      <c r="A9" s="14"/>
      <c r="B9" s="89"/>
      <c r="C9" s="34" t="s">
        <v>719</v>
      </c>
      <c r="D9" s="34"/>
      <c r="E9" s="34"/>
      <c r="F9" s="36"/>
      <c r="G9" s="34" t="s">
        <v>271</v>
      </c>
      <c r="H9" s="34"/>
      <c r="I9" s="34"/>
      <c r="J9" s="36"/>
      <c r="K9" s="34" t="s">
        <v>40</v>
      </c>
      <c r="L9" s="34"/>
      <c r="M9" s="34"/>
      <c r="N9" s="36"/>
      <c r="O9" s="34" t="s">
        <v>133</v>
      </c>
      <c r="P9" s="34"/>
      <c r="Q9" s="34"/>
      <c r="R9" s="33"/>
      <c r="S9" s="34" t="s">
        <v>719</v>
      </c>
      <c r="T9" s="34"/>
      <c r="U9" s="34"/>
      <c r="V9" s="36"/>
      <c r="W9" s="34" t="s">
        <v>271</v>
      </c>
      <c r="X9" s="34"/>
      <c r="Y9" s="34"/>
      <c r="Z9" s="36"/>
      <c r="AA9" s="34" t="s">
        <v>40</v>
      </c>
      <c r="AB9" s="34"/>
      <c r="AC9" s="34"/>
      <c r="AD9" s="36"/>
      <c r="AE9" s="34" t="s">
        <v>133</v>
      </c>
      <c r="AF9" s="34"/>
      <c r="AG9" s="34"/>
    </row>
    <row r="10" spans="1:33" ht="15.75" thickBot="1">
      <c r="A10" s="14"/>
      <c r="B10" s="89"/>
      <c r="C10" s="30" t="s">
        <v>720</v>
      </c>
      <c r="D10" s="30"/>
      <c r="E10" s="30"/>
      <c r="F10" s="33"/>
      <c r="G10" s="30" t="s">
        <v>721</v>
      </c>
      <c r="H10" s="30"/>
      <c r="I10" s="30"/>
      <c r="J10" s="33"/>
      <c r="K10" s="30"/>
      <c r="L10" s="30"/>
      <c r="M10" s="30"/>
      <c r="N10" s="33"/>
      <c r="O10" s="30"/>
      <c r="P10" s="30"/>
      <c r="Q10" s="30"/>
      <c r="R10" s="33"/>
      <c r="S10" s="30" t="s">
        <v>720</v>
      </c>
      <c r="T10" s="30"/>
      <c r="U10" s="30"/>
      <c r="V10" s="33"/>
      <c r="W10" s="30" t="s">
        <v>721</v>
      </c>
      <c r="X10" s="30"/>
      <c r="Y10" s="30"/>
      <c r="Z10" s="33"/>
      <c r="AA10" s="30"/>
      <c r="AB10" s="30"/>
      <c r="AC10" s="30"/>
      <c r="AD10" s="33"/>
      <c r="AE10" s="30"/>
      <c r="AF10" s="30"/>
      <c r="AG10" s="30"/>
    </row>
    <row r="11" spans="1:33">
      <c r="A11" s="14"/>
      <c r="B11" s="18"/>
      <c r="C11" s="37" t="s">
        <v>222</v>
      </c>
      <c r="D11" s="37"/>
      <c r="E11" s="37"/>
      <c r="F11" s="37"/>
      <c r="G11" s="37"/>
      <c r="H11" s="37"/>
      <c r="I11" s="37"/>
      <c r="J11" s="37"/>
      <c r="K11" s="37"/>
      <c r="L11" s="37"/>
      <c r="M11" s="37"/>
      <c r="N11" s="37"/>
      <c r="O11" s="37"/>
      <c r="P11" s="37"/>
      <c r="Q11" s="37"/>
      <c r="R11" s="13"/>
      <c r="S11" s="37" t="s">
        <v>222</v>
      </c>
      <c r="T11" s="37"/>
      <c r="U11" s="37"/>
      <c r="V11" s="37"/>
      <c r="W11" s="37"/>
      <c r="X11" s="37"/>
      <c r="Y11" s="37"/>
      <c r="Z11" s="37"/>
      <c r="AA11" s="37"/>
      <c r="AB11" s="37"/>
      <c r="AC11" s="37"/>
      <c r="AD11" s="37"/>
      <c r="AE11" s="37"/>
      <c r="AF11" s="37"/>
      <c r="AG11" s="37"/>
    </row>
    <row r="12" spans="1:33">
      <c r="A12" s="14"/>
      <c r="B12" s="21" t="s">
        <v>716</v>
      </c>
      <c r="C12" s="38"/>
      <c r="D12" s="38"/>
      <c r="E12" s="38"/>
      <c r="F12" s="22"/>
      <c r="G12" s="38"/>
      <c r="H12" s="38"/>
      <c r="I12" s="38"/>
      <c r="J12" s="22"/>
      <c r="K12" s="38"/>
      <c r="L12" s="38"/>
      <c r="M12" s="38"/>
      <c r="N12" s="22"/>
      <c r="O12" s="38"/>
      <c r="P12" s="38"/>
      <c r="Q12" s="38"/>
      <c r="R12" s="22"/>
      <c r="S12" s="38"/>
      <c r="T12" s="38"/>
      <c r="U12" s="38"/>
      <c r="V12" s="22"/>
      <c r="W12" s="38"/>
      <c r="X12" s="38"/>
      <c r="Y12" s="38"/>
      <c r="Z12" s="22"/>
      <c r="AA12" s="38"/>
      <c r="AB12" s="38"/>
      <c r="AC12" s="38"/>
      <c r="AD12" s="22"/>
      <c r="AE12" s="38"/>
      <c r="AF12" s="38"/>
      <c r="AG12" s="38"/>
    </row>
    <row r="13" spans="1:33">
      <c r="A13" s="14"/>
      <c r="B13" s="39" t="s">
        <v>722</v>
      </c>
      <c r="C13" s="40" t="s">
        <v>225</v>
      </c>
      <c r="D13" s="41">
        <v>1.6</v>
      </c>
      <c r="E13" s="33"/>
      <c r="F13" s="33"/>
      <c r="G13" s="40" t="s">
        <v>225</v>
      </c>
      <c r="H13" s="41">
        <v>16.600000000000001</v>
      </c>
      <c r="I13" s="33"/>
      <c r="J13" s="33"/>
      <c r="K13" s="40" t="s">
        <v>225</v>
      </c>
      <c r="L13" s="41" t="s">
        <v>241</v>
      </c>
      <c r="M13" s="33"/>
      <c r="N13" s="33"/>
      <c r="O13" s="40" t="s">
        <v>225</v>
      </c>
      <c r="P13" s="41">
        <v>18.2</v>
      </c>
      <c r="Q13" s="33"/>
      <c r="R13" s="33"/>
      <c r="S13" s="40" t="s">
        <v>225</v>
      </c>
      <c r="T13" s="41">
        <v>1.6</v>
      </c>
      <c r="U13" s="33"/>
      <c r="V13" s="33"/>
      <c r="W13" s="40" t="s">
        <v>225</v>
      </c>
      <c r="X13" s="41">
        <v>16.600000000000001</v>
      </c>
      <c r="Y13" s="33"/>
      <c r="Z13" s="33"/>
      <c r="AA13" s="40" t="s">
        <v>225</v>
      </c>
      <c r="AB13" s="41">
        <v>0.2</v>
      </c>
      <c r="AC13" s="33"/>
      <c r="AD13" s="33"/>
      <c r="AE13" s="40" t="s">
        <v>225</v>
      </c>
      <c r="AF13" s="41">
        <v>18.399999999999999</v>
      </c>
      <c r="AG13" s="33"/>
    </row>
    <row r="14" spans="1:33">
      <c r="A14" s="14"/>
      <c r="B14" s="39"/>
      <c r="C14" s="40"/>
      <c r="D14" s="41"/>
      <c r="E14" s="33"/>
      <c r="F14" s="33"/>
      <c r="G14" s="40"/>
      <c r="H14" s="41"/>
      <c r="I14" s="33"/>
      <c r="J14" s="33"/>
      <c r="K14" s="40"/>
      <c r="L14" s="41"/>
      <c r="M14" s="33"/>
      <c r="N14" s="33"/>
      <c r="O14" s="40"/>
      <c r="P14" s="41"/>
      <c r="Q14" s="33"/>
      <c r="R14" s="33"/>
      <c r="S14" s="40"/>
      <c r="T14" s="41"/>
      <c r="U14" s="33"/>
      <c r="V14" s="33"/>
      <c r="W14" s="40"/>
      <c r="X14" s="41"/>
      <c r="Y14" s="33"/>
      <c r="Z14" s="33"/>
      <c r="AA14" s="40"/>
      <c r="AB14" s="41"/>
      <c r="AC14" s="33"/>
      <c r="AD14" s="33"/>
      <c r="AE14" s="40"/>
      <c r="AF14" s="41"/>
      <c r="AG14" s="33"/>
    </row>
    <row r="15" spans="1:33">
      <c r="A15" s="14"/>
      <c r="B15" s="87" t="s">
        <v>723</v>
      </c>
      <c r="C15" s="55" t="s">
        <v>241</v>
      </c>
      <c r="D15" s="55"/>
      <c r="E15" s="38"/>
      <c r="F15" s="38"/>
      <c r="G15" s="55" t="s">
        <v>241</v>
      </c>
      <c r="H15" s="55"/>
      <c r="I15" s="38"/>
      <c r="J15" s="38"/>
      <c r="K15" s="55" t="s">
        <v>241</v>
      </c>
      <c r="L15" s="55"/>
      <c r="M15" s="38"/>
      <c r="N15" s="38"/>
      <c r="O15" s="55" t="s">
        <v>241</v>
      </c>
      <c r="P15" s="55"/>
      <c r="Q15" s="38"/>
      <c r="R15" s="38"/>
      <c r="S15" s="55" t="s">
        <v>241</v>
      </c>
      <c r="T15" s="55"/>
      <c r="U15" s="38"/>
      <c r="V15" s="38"/>
      <c r="W15" s="55" t="s">
        <v>241</v>
      </c>
      <c r="X15" s="55"/>
      <c r="Y15" s="38"/>
      <c r="Z15" s="38"/>
      <c r="AA15" s="55" t="s">
        <v>242</v>
      </c>
      <c r="AB15" s="55"/>
      <c r="AC15" s="54" t="s">
        <v>228</v>
      </c>
      <c r="AD15" s="38"/>
      <c r="AE15" s="55" t="s">
        <v>242</v>
      </c>
      <c r="AF15" s="55"/>
      <c r="AG15" s="54" t="s">
        <v>228</v>
      </c>
    </row>
    <row r="16" spans="1:33" ht="15.75" thickBot="1">
      <c r="A16" s="14"/>
      <c r="B16" s="87"/>
      <c r="C16" s="42"/>
      <c r="D16" s="42"/>
      <c r="E16" s="56"/>
      <c r="F16" s="56"/>
      <c r="G16" s="42"/>
      <c r="H16" s="42"/>
      <c r="I16" s="56"/>
      <c r="J16" s="56"/>
      <c r="K16" s="42"/>
      <c r="L16" s="42"/>
      <c r="M16" s="56"/>
      <c r="N16" s="56"/>
      <c r="O16" s="42"/>
      <c r="P16" s="42"/>
      <c r="Q16" s="56"/>
      <c r="R16" s="38"/>
      <c r="S16" s="42"/>
      <c r="T16" s="42"/>
      <c r="U16" s="56"/>
      <c r="V16" s="38"/>
      <c r="W16" s="42"/>
      <c r="X16" s="42"/>
      <c r="Y16" s="56"/>
      <c r="Z16" s="38"/>
      <c r="AA16" s="42"/>
      <c r="AB16" s="42"/>
      <c r="AC16" s="57"/>
      <c r="AD16" s="38"/>
      <c r="AE16" s="42"/>
      <c r="AF16" s="42"/>
      <c r="AG16" s="57"/>
    </row>
    <row r="17" spans="1:33">
      <c r="A17" s="14"/>
      <c r="B17" s="39" t="s">
        <v>724</v>
      </c>
      <c r="C17" s="47" t="s">
        <v>225</v>
      </c>
      <c r="D17" s="43">
        <v>1.6</v>
      </c>
      <c r="E17" s="36"/>
      <c r="F17" s="36"/>
      <c r="G17" s="47" t="s">
        <v>225</v>
      </c>
      <c r="H17" s="43">
        <v>16.600000000000001</v>
      </c>
      <c r="I17" s="36"/>
      <c r="J17" s="36"/>
      <c r="K17" s="47" t="s">
        <v>225</v>
      </c>
      <c r="L17" s="43" t="s">
        <v>241</v>
      </c>
      <c r="M17" s="36"/>
      <c r="N17" s="36"/>
      <c r="O17" s="47" t="s">
        <v>225</v>
      </c>
      <c r="P17" s="43">
        <v>18.2</v>
      </c>
      <c r="Q17" s="36"/>
      <c r="R17" s="33"/>
      <c r="S17" s="47" t="s">
        <v>225</v>
      </c>
      <c r="T17" s="43">
        <v>1.6</v>
      </c>
      <c r="U17" s="36"/>
      <c r="V17" s="33"/>
      <c r="W17" s="47" t="s">
        <v>225</v>
      </c>
      <c r="X17" s="43">
        <v>16.600000000000001</v>
      </c>
      <c r="Y17" s="36"/>
      <c r="Z17" s="33"/>
      <c r="AA17" s="47" t="s">
        <v>225</v>
      </c>
      <c r="AB17" s="43">
        <v>0.1</v>
      </c>
      <c r="AC17" s="36"/>
      <c r="AD17" s="33"/>
      <c r="AE17" s="47" t="s">
        <v>225</v>
      </c>
      <c r="AF17" s="43">
        <v>18.3</v>
      </c>
      <c r="AG17" s="36"/>
    </row>
    <row r="18" spans="1:33" ht="15.75" thickBot="1">
      <c r="A18" s="14"/>
      <c r="B18" s="39"/>
      <c r="C18" s="48"/>
      <c r="D18" s="49"/>
      <c r="E18" s="50"/>
      <c r="F18" s="33"/>
      <c r="G18" s="48"/>
      <c r="H18" s="49"/>
      <c r="I18" s="50"/>
      <c r="J18" s="33"/>
      <c r="K18" s="48"/>
      <c r="L18" s="49"/>
      <c r="M18" s="50"/>
      <c r="N18" s="33"/>
      <c r="O18" s="48"/>
      <c r="P18" s="49"/>
      <c r="Q18" s="50"/>
      <c r="R18" s="33"/>
      <c r="S18" s="48"/>
      <c r="T18" s="49"/>
      <c r="U18" s="50"/>
      <c r="V18" s="33"/>
      <c r="W18" s="48"/>
      <c r="X18" s="49"/>
      <c r="Y18" s="50"/>
      <c r="Z18" s="33"/>
      <c r="AA18" s="48"/>
      <c r="AB18" s="49"/>
      <c r="AC18" s="50"/>
      <c r="AD18" s="33"/>
      <c r="AE18" s="48"/>
      <c r="AF18" s="49"/>
      <c r="AG18" s="50"/>
    </row>
    <row r="19" spans="1:33" ht="15.75" thickTop="1">
      <c r="A19" s="14"/>
      <c r="B19" s="73" t="s">
        <v>725</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row>
    <row r="20" spans="1:33">
      <c r="A20" s="14"/>
      <c r="B20" s="73" t="s">
        <v>726</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row>
    <row r="21" spans="1:33">
      <c r="A21" s="14"/>
      <c r="B21" s="73" t="s">
        <v>727</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row>
  </sheetData>
  <mergeCells count="131">
    <mergeCell ref="B4:AG4"/>
    <mergeCell ref="B5:AG5"/>
    <mergeCell ref="B19:AG19"/>
    <mergeCell ref="B20:AG20"/>
    <mergeCell ref="B21:AG21"/>
    <mergeCell ref="AC17:AC18"/>
    <mergeCell ref="AD17:AD18"/>
    <mergeCell ref="AE17:AE18"/>
    <mergeCell ref="AF17:AF18"/>
    <mergeCell ref="AG17:AG18"/>
    <mergeCell ref="A1:A2"/>
    <mergeCell ref="B1:AG1"/>
    <mergeCell ref="B2:AG2"/>
    <mergeCell ref="B3:AG3"/>
    <mergeCell ref="A4:A21"/>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AE9:AG10"/>
    <mergeCell ref="C11:Q11"/>
    <mergeCell ref="S11:AG11"/>
    <mergeCell ref="C12:E12"/>
    <mergeCell ref="G12:I12"/>
    <mergeCell ref="K12:M12"/>
    <mergeCell ref="O12:Q12"/>
    <mergeCell ref="S12:U12"/>
    <mergeCell ref="W12:Y12"/>
    <mergeCell ref="AA12:AC12"/>
    <mergeCell ref="V9:V10"/>
    <mergeCell ref="W9:Y9"/>
    <mergeCell ref="W10:Y10"/>
    <mergeCell ref="Z9:Z10"/>
    <mergeCell ref="AA9:AC10"/>
    <mergeCell ref="AD9:AD10"/>
    <mergeCell ref="K9:M10"/>
    <mergeCell ref="N9:N10"/>
    <mergeCell ref="O9:Q10"/>
    <mergeCell ref="R9:R10"/>
    <mergeCell ref="S9:U9"/>
    <mergeCell ref="S10:U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3" width="36.5703125" bestFit="1" customWidth="1"/>
    <col min="4" max="4" width="24.42578125" customWidth="1"/>
    <col min="5" max="5" width="8.140625" customWidth="1"/>
    <col min="6" max="6" width="27.42578125" customWidth="1"/>
    <col min="7" max="7" width="6" customWidth="1"/>
    <col min="8" max="8" width="24.42578125" customWidth="1"/>
    <col min="9" max="9" width="8.140625" customWidth="1"/>
    <col min="10" max="10" width="27.42578125" customWidth="1"/>
    <col min="11" max="11" width="6" customWidth="1"/>
    <col min="12" max="12" width="12" customWidth="1"/>
    <col min="13" max="14" width="27.42578125" customWidth="1"/>
    <col min="15" max="16" width="6" customWidth="1"/>
    <col min="17" max="18" width="27.42578125" customWidth="1"/>
    <col min="19" max="19" width="6" customWidth="1"/>
    <col min="20" max="20" width="12" customWidth="1"/>
    <col min="21" max="22" width="27.42578125" customWidth="1"/>
    <col min="23" max="23" width="6" customWidth="1"/>
    <col min="24" max="24" width="12" customWidth="1"/>
    <col min="25" max="26" width="27.42578125" customWidth="1"/>
    <col min="27" max="27" width="6" customWidth="1"/>
    <col min="28" max="28" width="9" customWidth="1"/>
    <col min="29" max="29" width="27.42578125" customWidth="1"/>
  </cols>
  <sheetData>
    <row r="1" spans="1:29" ht="15" customHeight="1">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2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4" t="s">
        <v>728</v>
      </c>
      <c r="B4" s="135" t="s">
        <v>728</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row>
    <row r="5" spans="1:29">
      <c r="A5" s="14"/>
      <c r="B5" s="17"/>
      <c r="C5" s="17"/>
    </row>
    <row r="6" spans="1:29">
      <c r="A6" s="14"/>
      <c r="B6" s="131" t="s">
        <v>730</v>
      </c>
      <c r="C6" s="132" t="s">
        <v>731</v>
      </c>
    </row>
    <row r="7" spans="1:29">
      <c r="A7" s="14"/>
      <c r="B7" s="33" t="s">
        <v>732</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4"/>
      <c r="B8" s="33" t="s">
        <v>733</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4"/>
      <c r="B9" s="29"/>
      <c r="C9" s="29"/>
      <c r="D9" s="29"/>
      <c r="E9" s="29"/>
      <c r="F9" s="29"/>
      <c r="G9" s="29"/>
      <c r="H9" s="29"/>
      <c r="I9" s="29"/>
    </row>
    <row r="10" spans="1:29">
      <c r="A10" s="14"/>
      <c r="B10" s="17"/>
      <c r="C10" s="17"/>
      <c r="D10" s="17"/>
      <c r="E10" s="17"/>
      <c r="F10" s="17"/>
      <c r="G10" s="17"/>
      <c r="H10" s="17"/>
      <c r="I10" s="17"/>
    </row>
    <row r="11" spans="1:29" ht="15.75" thickBot="1">
      <c r="A11" s="14"/>
      <c r="B11" s="13"/>
      <c r="C11" s="30" t="s">
        <v>403</v>
      </c>
      <c r="D11" s="30"/>
      <c r="E11" s="30"/>
      <c r="F11" s="13"/>
      <c r="G11" s="30" t="s">
        <v>420</v>
      </c>
      <c r="H11" s="30"/>
      <c r="I11" s="30"/>
    </row>
    <row r="12" spans="1:29">
      <c r="A12" s="14"/>
      <c r="B12" s="18"/>
      <c r="C12" s="37" t="s">
        <v>734</v>
      </c>
      <c r="D12" s="37"/>
      <c r="E12" s="37"/>
      <c r="F12" s="37"/>
      <c r="G12" s="37"/>
      <c r="H12" s="37"/>
      <c r="I12" s="37"/>
    </row>
    <row r="13" spans="1:29">
      <c r="A13" s="14"/>
      <c r="B13" s="21" t="s">
        <v>735</v>
      </c>
      <c r="C13" s="38"/>
      <c r="D13" s="38"/>
      <c r="E13" s="38"/>
      <c r="F13" s="22"/>
      <c r="G13" s="38"/>
      <c r="H13" s="38"/>
      <c r="I13" s="38"/>
    </row>
    <row r="14" spans="1:29">
      <c r="A14" s="14"/>
      <c r="B14" s="39" t="s">
        <v>736</v>
      </c>
      <c r="C14" s="40" t="s">
        <v>225</v>
      </c>
      <c r="D14" s="41">
        <v>988.6</v>
      </c>
      <c r="E14" s="33"/>
      <c r="F14" s="33"/>
      <c r="G14" s="40" t="s">
        <v>225</v>
      </c>
      <c r="H14" s="91">
        <v>1086.9000000000001</v>
      </c>
      <c r="I14" s="33"/>
    </row>
    <row r="15" spans="1:29">
      <c r="A15" s="14"/>
      <c r="B15" s="39"/>
      <c r="C15" s="40"/>
      <c r="D15" s="41"/>
      <c r="E15" s="33"/>
      <c r="F15" s="33"/>
      <c r="G15" s="40"/>
      <c r="H15" s="91"/>
      <c r="I15" s="33"/>
    </row>
    <row r="16" spans="1:29">
      <c r="A16" s="14"/>
      <c r="B16" s="87" t="s">
        <v>737</v>
      </c>
      <c r="C16" s="81">
        <v>2121.6999999999998</v>
      </c>
      <c r="D16" s="81"/>
      <c r="E16" s="38"/>
      <c r="F16" s="38"/>
      <c r="G16" s="81">
        <v>2183.4</v>
      </c>
      <c r="H16" s="81"/>
      <c r="I16" s="38"/>
    </row>
    <row r="17" spans="1:29">
      <c r="A17" s="14"/>
      <c r="B17" s="87"/>
      <c r="C17" s="81"/>
      <c r="D17" s="81"/>
      <c r="E17" s="38"/>
      <c r="F17" s="38"/>
      <c r="G17" s="81"/>
      <c r="H17" s="81"/>
      <c r="I17" s="38"/>
    </row>
    <row r="18" spans="1:29">
      <c r="A18" s="14"/>
      <c r="B18" s="33" t="s">
        <v>738</v>
      </c>
      <c r="C18" s="41">
        <v>714</v>
      </c>
      <c r="D18" s="41"/>
      <c r="E18" s="33"/>
      <c r="F18" s="33"/>
      <c r="G18" s="41">
        <v>778.7</v>
      </c>
      <c r="H18" s="41"/>
      <c r="I18" s="33"/>
    </row>
    <row r="19" spans="1:29" ht="15.75" thickBot="1">
      <c r="A19" s="14"/>
      <c r="B19" s="33"/>
      <c r="C19" s="58"/>
      <c r="D19" s="58"/>
      <c r="E19" s="59"/>
      <c r="F19" s="33"/>
      <c r="G19" s="58"/>
      <c r="H19" s="58"/>
      <c r="I19" s="59"/>
    </row>
    <row r="20" spans="1:29">
      <c r="A20" s="14"/>
      <c r="B20" s="87" t="s">
        <v>739</v>
      </c>
      <c r="C20" s="67" t="s">
        <v>225</v>
      </c>
      <c r="D20" s="98">
        <v>3824.3</v>
      </c>
      <c r="E20" s="60"/>
      <c r="F20" s="38"/>
      <c r="G20" s="67" t="s">
        <v>225</v>
      </c>
      <c r="H20" s="98">
        <v>4049</v>
      </c>
      <c r="I20" s="60"/>
    </row>
    <row r="21" spans="1:29" ht="15.75" thickBot="1">
      <c r="A21" s="14"/>
      <c r="B21" s="87"/>
      <c r="C21" s="77"/>
      <c r="D21" s="82"/>
      <c r="E21" s="79"/>
      <c r="F21" s="38"/>
      <c r="G21" s="77"/>
      <c r="H21" s="82"/>
      <c r="I21" s="79"/>
    </row>
    <row r="22" spans="1:29" ht="27.75" thickTop="1" thickBot="1">
      <c r="A22" s="14"/>
      <c r="B22" s="23" t="s">
        <v>740</v>
      </c>
      <c r="C22" s="133">
        <v>45</v>
      </c>
      <c r="D22" s="133"/>
      <c r="E22" s="112" t="s">
        <v>292</v>
      </c>
      <c r="F22" s="13"/>
      <c r="G22" s="133">
        <v>47</v>
      </c>
      <c r="H22" s="133"/>
      <c r="I22" s="112" t="s">
        <v>292</v>
      </c>
    </row>
    <row r="23" spans="1:29" ht="15.75" thickTop="1">
      <c r="A23" s="14"/>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c r="A24" s="14"/>
      <c r="B24" s="17"/>
      <c r="C24" s="17"/>
    </row>
    <row r="25" spans="1:29" ht="63.75">
      <c r="A25" s="14"/>
      <c r="B25" s="69" t="s">
        <v>251</v>
      </c>
      <c r="C25" s="70" t="s">
        <v>741</v>
      </c>
    </row>
    <row r="26" spans="1:29">
      <c r="A26" s="14"/>
      <c r="B26" s="73" t="s">
        <v>742</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row>
    <row r="27" spans="1:29" ht="25.5" customHeight="1">
      <c r="A27" s="14"/>
      <c r="B27" s="33" t="s">
        <v>743</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row>
    <row r="28" spans="1:29" ht="38.25" customHeight="1">
      <c r="A28" s="14"/>
      <c r="B28" s="73" t="s">
        <v>744</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row>
    <row r="29" spans="1:29">
      <c r="A29" s="14"/>
      <c r="B29" s="33" t="s">
        <v>74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row>
    <row r="30" spans="1:29" ht="25.5" customHeight="1">
      <c r="A30" s="14"/>
      <c r="B30" s="33" t="s">
        <v>746</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row>
    <row r="31" spans="1:29" ht="25.5" customHeight="1">
      <c r="A31" s="14"/>
      <c r="B31" s="33" t="s">
        <v>747</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row>
    <row r="32" spans="1:29">
      <c r="A32" s="14"/>
      <c r="B32" s="33" t="s">
        <v>748</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c r="A33" s="14"/>
      <c r="B33" s="33" t="s">
        <v>749</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c r="A34" s="14"/>
      <c r="B34" s="73" t="s">
        <v>750</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row>
    <row r="35" spans="1:29" ht="18">
      <c r="A35" s="14"/>
      <c r="B35" s="136"/>
      <c r="C35" s="136"/>
      <c r="D35" s="136"/>
      <c r="E35" s="136"/>
      <c r="F35" s="136"/>
      <c r="G35" s="136"/>
      <c r="H35" s="136"/>
      <c r="I35" s="136"/>
      <c r="J35" s="136"/>
      <c r="K35" s="136"/>
      <c r="L35" s="136"/>
      <c r="M35" s="136"/>
      <c r="N35" s="136"/>
      <c r="O35" s="136"/>
      <c r="P35" s="136"/>
      <c r="Q35" s="136"/>
      <c r="R35" s="136"/>
      <c r="S35" s="136"/>
      <c r="T35" s="136"/>
      <c r="U35" s="136"/>
      <c r="V35" s="136"/>
      <c r="W35" s="136"/>
      <c r="X35" s="136"/>
      <c r="Y35" s="136"/>
      <c r="Z35" s="136"/>
      <c r="AA35" s="136"/>
      <c r="AB35" s="136"/>
      <c r="AC35" s="136"/>
    </row>
    <row r="36" spans="1:29">
      <c r="A36" s="14"/>
      <c r="B36" s="17"/>
      <c r="C36" s="17"/>
    </row>
    <row r="37" spans="1:29">
      <c r="A37" s="14"/>
      <c r="B37" s="134" t="s">
        <v>751</v>
      </c>
      <c r="C37" s="132" t="s">
        <v>752</v>
      </c>
    </row>
    <row r="38" spans="1:29">
      <c r="A38" s="14"/>
      <c r="B38" s="33" t="s">
        <v>753</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row r="39" spans="1:29">
      <c r="A39" s="14"/>
      <c r="B39" s="105"/>
      <c r="C39" s="105"/>
      <c r="D39" s="105"/>
      <c r="E39" s="105"/>
      <c r="F39" s="105"/>
      <c r="G39" s="105"/>
      <c r="H39" s="105"/>
      <c r="I39" s="105"/>
      <c r="J39" s="105"/>
      <c r="K39" s="105"/>
      <c r="L39" s="105"/>
      <c r="M39" s="105"/>
      <c r="N39" s="105"/>
      <c r="O39" s="105"/>
      <c r="P39" s="105"/>
      <c r="Q39" s="105"/>
      <c r="R39" s="105"/>
      <c r="S39" s="105"/>
      <c r="T39" s="105"/>
      <c r="U39" s="105"/>
      <c r="V39" s="105"/>
      <c r="W39" s="105"/>
      <c r="X39" s="105"/>
      <c r="Y39" s="105"/>
      <c r="Z39" s="105"/>
      <c r="AA39" s="105"/>
      <c r="AB39" s="105"/>
      <c r="AC39" s="105"/>
    </row>
    <row r="40" spans="1:29">
      <c r="A40" s="14"/>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c r="A41" s="14"/>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row>
    <row r="42" spans="1:29">
      <c r="A42" s="14"/>
      <c r="B42" s="33"/>
      <c r="C42" s="37">
        <v>2015</v>
      </c>
      <c r="D42" s="37"/>
      <c r="E42" s="37"/>
      <c r="F42" s="33"/>
      <c r="G42" s="37">
        <v>2016</v>
      </c>
      <c r="H42" s="37"/>
      <c r="I42" s="37"/>
      <c r="J42" s="33"/>
      <c r="K42" s="37">
        <v>2017</v>
      </c>
      <c r="L42" s="37"/>
      <c r="M42" s="37"/>
      <c r="N42" s="33"/>
      <c r="O42" s="37">
        <v>2018</v>
      </c>
      <c r="P42" s="37"/>
      <c r="Q42" s="37"/>
      <c r="R42" s="33"/>
      <c r="S42" s="37">
        <v>2019</v>
      </c>
      <c r="T42" s="37"/>
      <c r="U42" s="37"/>
      <c r="V42" s="33"/>
      <c r="W42" s="37" t="s">
        <v>754</v>
      </c>
      <c r="X42" s="37"/>
      <c r="Y42" s="37"/>
      <c r="Z42" s="33"/>
      <c r="AA42" s="37" t="s">
        <v>133</v>
      </c>
      <c r="AB42" s="37"/>
      <c r="AC42" s="37"/>
    </row>
    <row r="43" spans="1:29" ht="15.75" thickBot="1">
      <c r="A43" s="14"/>
      <c r="B43" s="33"/>
      <c r="C43" s="30"/>
      <c r="D43" s="30"/>
      <c r="E43" s="30"/>
      <c r="F43" s="33"/>
      <c r="G43" s="30"/>
      <c r="H43" s="30"/>
      <c r="I43" s="30"/>
      <c r="J43" s="33"/>
      <c r="K43" s="30"/>
      <c r="L43" s="30"/>
      <c r="M43" s="30"/>
      <c r="N43" s="33"/>
      <c r="O43" s="30"/>
      <c r="P43" s="30"/>
      <c r="Q43" s="30"/>
      <c r="R43" s="33"/>
      <c r="S43" s="30"/>
      <c r="T43" s="30"/>
      <c r="U43" s="30"/>
      <c r="V43" s="33"/>
      <c r="W43" s="30" t="s">
        <v>755</v>
      </c>
      <c r="X43" s="30"/>
      <c r="Y43" s="30"/>
      <c r="Z43" s="33"/>
      <c r="AA43" s="30"/>
      <c r="AB43" s="30"/>
      <c r="AC43" s="30"/>
    </row>
    <row r="44" spans="1:29">
      <c r="A44" s="14"/>
      <c r="B44" s="18"/>
      <c r="C44" s="37" t="s">
        <v>222</v>
      </c>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row>
    <row r="45" spans="1:29">
      <c r="A45" s="14"/>
      <c r="B45" s="54" t="s">
        <v>756</v>
      </c>
      <c r="C45" s="54" t="s">
        <v>225</v>
      </c>
      <c r="D45" s="55">
        <v>10.1</v>
      </c>
      <c r="E45" s="38"/>
      <c r="F45" s="38"/>
      <c r="G45" s="54" t="s">
        <v>225</v>
      </c>
      <c r="H45" s="55">
        <v>9.8000000000000007</v>
      </c>
      <c r="I45" s="38"/>
      <c r="J45" s="38"/>
      <c r="K45" s="54" t="s">
        <v>225</v>
      </c>
      <c r="L45" s="55">
        <v>8.5</v>
      </c>
      <c r="M45" s="38"/>
      <c r="N45" s="38"/>
      <c r="O45" s="54" t="s">
        <v>225</v>
      </c>
      <c r="P45" s="55">
        <v>7</v>
      </c>
      <c r="Q45" s="38"/>
      <c r="R45" s="38"/>
      <c r="S45" s="54" t="s">
        <v>225</v>
      </c>
      <c r="T45" s="55">
        <v>6.1</v>
      </c>
      <c r="U45" s="38"/>
      <c r="V45" s="38"/>
      <c r="W45" s="54" t="s">
        <v>225</v>
      </c>
      <c r="X45" s="55">
        <v>1.5</v>
      </c>
      <c r="Y45" s="38"/>
      <c r="Z45" s="38"/>
      <c r="AA45" s="54" t="s">
        <v>225</v>
      </c>
      <c r="AB45" s="55">
        <v>43</v>
      </c>
      <c r="AC45" s="38"/>
    </row>
    <row r="46" spans="1:29">
      <c r="A46" s="14"/>
      <c r="B46" s="54"/>
      <c r="C46" s="54"/>
      <c r="D46" s="55"/>
      <c r="E46" s="38"/>
      <c r="F46" s="38"/>
      <c r="G46" s="54"/>
      <c r="H46" s="55"/>
      <c r="I46" s="38"/>
      <c r="J46" s="38"/>
      <c r="K46" s="54"/>
      <c r="L46" s="55"/>
      <c r="M46" s="38"/>
      <c r="N46" s="38"/>
      <c r="O46" s="54"/>
      <c r="P46" s="55"/>
      <c r="Q46" s="38"/>
      <c r="R46" s="38"/>
      <c r="S46" s="54"/>
      <c r="T46" s="55"/>
      <c r="U46" s="38"/>
      <c r="V46" s="38"/>
      <c r="W46" s="54"/>
      <c r="X46" s="55"/>
      <c r="Y46" s="38"/>
      <c r="Z46" s="38"/>
      <c r="AA46" s="54"/>
      <c r="AB46" s="55"/>
      <c r="AC46" s="38"/>
    </row>
    <row r="47" spans="1:29" ht="18">
      <c r="A47" s="14"/>
      <c r="B47" s="136"/>
      <c r="C47" s="136"/>
      <c r="D47" s="136"/>
      <c r="E47" s="136"/>
      <c r="F47" s="136"/>
      <c r="G47" s="136"/>
      <c r="H47" s="136"/>
      <c r="I47" s="136"/>
      <c r="J47" s="136"/>
      <c r="K47" s="136"/>
      <c r="L47" s="136"/>
      <c r="M47" s="136"/>
      <c r="N47" s="136"/>
      <c r="O47" s="136"/>
      <c r="P47" s="136"/>
      <c r="Q47" s="136"/>
      <c r="R47" s="136"/>
      <c r="S47" s="136"/>
      <c r="T47" s="136"/>
      <c r="U47" s="136"/>
      <c r="V47" s="136"/>
      <c r="W47" s="136"/>
      <c r="X47" s="136"/>
      <c r="Y47" s="136"/>
      <c r="Z47" s="136"/>
      <c r="AA47" s="136"/>
      <c r="AB47" s="136"/>
      <c r="AC47" s="136"/>
    </row>
    <row r="48" spans="1:29">
      <c r="A48" s="14"/>
      <c r="B48" s="17"/>
      <c r="C48" s="17"/>
    </row>
    <row r="49" spans="1:29">
      <c r="A49" s="14"/>
      <c r="B49" s="134" t="s">
        <v>757</v>
      </c>
      <c r="C49" s="132" t="s">
        <v>758</v>
      </c>
    </row>
    <row r="50" spans="1:29" ht="25.5" customHeight="1">
      <c r="A50" s="14"/>
      <c r="B50" s="33" t="s">
        <v>759</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row>
    <row r="51" spans="1:29">
      <c r="A51" s="14"/>
      <c r="B51" s="33" t="s">
        <v>760</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c r="A52" s="14"/>
      <c r="B52" s="33" t="s">
        <v>761</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row>
  </sheetData>
  <mergeCells count="106">
    <mergeCell ref="B51:AC51"/>
    <mergeCell ref="B52:AC52"/>
    <mergeCell ref="B34:AC34"/>
    <mergeCell ref="B35:AC35"/>
    <mergeCell ref="B38:AC38"/>
    <mergeCell ref="B39:AC39"/>
    <mergeCell ref="B47:AC47"/>
    <mergeCell ref="B50:AC50"/>
    <mergeCell ref="B28:AC28"/>
    <mergeCell ref="B29:AC29"/>
    <mergeCell ref="B30:AC30"/>
    <mergeCell ref="B31:AC31"/>
    <mergeCell ref="B32:AC32"/>
    <mergeCell ref="B33:AC33"/>
    <mergeCell ref="B4:AC4"/>
    <mergeCell ref="B7:AC7"/>
    <mergeCell ref="B8:AC8"/>
    <mergeCell ref="B23:AC23"/>
    <mergeCell ref="B26:AC26"/>
    <mergeCell ref="B27:AC27"/>
    <mergeCell ref="Y45:Y46"/>
    <mergeCell ref="Z45:Z46"/>
    <mergeCell ref="AA45:AA46"/>
    <mergeCell ref="AB45:AB46"/>
    <mergeCell ref="AC45:AC46"/>
    <mergeCell ref="A1:A2"/>
    <mergeCell ref="B1:AC1"/>
    <mergeCell ref="B2:AC2"/>
    <mergeCell ref="B3:AC3"/>
    <mergeCell ref="A4:A52"/>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W42:Y42"/>
    <mergeCell ref="W43:Y43"/>
    <mergeCell ref="Z42:Z43"/>
    <mergeCell ref="AA42:AC43"/>
    <mergeCell ref="C44:AC44"/>
    <mergeCell ref="B45:B46"/>
    <mergeCell ref="C45:C46"/>
    <mergeCell ref="D45:D46"/>
    <mergeCell ref="E45:E46"/>
    <mergeCell ref="F45:F46"/>
    <mergeCell ref="K42:M43"/>
    <mergeCell ref="N42:N43"/>
    <mergeCell ref="O42:Q43"/>
    <mergeCell ref="R42:R43"/>
    <mergeCell ref="S42:U43"/>
    <mergeCell ref="V42:V43"/>
    <mergeCell ref="H20:H21"/>
    <mergeCell ref="I20:I21"/>
    <mergeCell ref="C22:D22"/>
    <mergeCell ref="G22:H22"/>
    <mergeCell ref="B40:AC40"/>
    <mergeCell ref="B42:B43"/>
    <mergeCell ref="C42:E43"/>
    <mergeCell ref="F42:F43"/>
    <mergeCell ref="G42:I43"/>
    <mergeCell ref="J42:J4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7" t="s">
        <v>762</v>
      </c>
      <c r="B1" s="1" t="s">
        <v>1</v>
      </c>
    </row>
    <row r="2" spans="1:2">
      <c r="A2" s="7"/>
      <c r="B2" s="1" t="s">
        <v>2</v>
      </c>
    </row>
    <row r="3" spans="1:2">
      <c r="A3" s="3" t="s">
        <v>203</v>
      </c>
      <c r="B3" s="4"/>
    </row>
    <row r="4" spans="1:2" ht="26.25">
      <c r="A4" s="14" t="s">
        <v>763</v>
      </c>
      <c r="B4" s="15" t="s">
        <v>209</v>
      </c>
    </row>
    <row r="5" spans="1:2">
      <c r="A5" s="14"/>
      <c r="B5" s="4"/>
    </row>
    <row r="6" spans="1:2" ht="306.75">
      <c r="A6" s="14"/>
      <c r="B6" s="16" t="s">
        <v>210</v>
      </c>
    </row>
    <row r="7" spans="1:2">
      <c r="A7" s="14"/>
      <c r="B7" s="4"/>
    </row>
    <row r="8" spans="1:2" ht="153.75">
      <c r="A8" s="14"/>
      <c r="B8" s="16" t="s">
        <v>21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17.140625" customWidth="1"/>
    <col min="4" max="4" width="6.85546875" customWidth="1"/>
    <col min="5" max="5" width="17.28515625" customWidth="1"/>
    <col min="6" max="6" width="5.28515625" customWidth="1"/>
    <col min="7" max="7" width="17.140625" customWidth="1"/>
    <col min="8" max="8" width="7.85546875" customWidth="1"/>
    <col min="9" max="9" width="15.7109375" customWidth="1"/>
    <col min="10" max="10" width="6" customWidth="1"/>
    <col min="11" max="11" width="17.140625" customWidth="1"/>
    <col min="12" max="12" width="36.5703125" bestFit="1" customWidth="1"/>
  </cols>
  <sheetData>
    <row r="1" spans="1:12" ht="15" customHeight="1">
      <c r="A1" s="7" t="s">
        <v>7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13</v>
      </c>
      <c r="B3" s="51"/>
      <c r="C3" s="51"/>
      <c r="D3" s="51"/>
      <c r="E3" s="51"/>
      <c r="F3" s="51"/>
      <c r="G3" s="51"/>
      <c r="H3" s="51"/>
      <c r="I3" s="51"/>
      <c r="J3" s="51"/>
      <c r="K3" s="51"/>
      <c r="L3" s="51"/>
    </row>
    <row r="4" spans="1:12" ht="25.5" customHeight="1">
      <c r="A4" s="14" t="s">
        <v>765</v>
      </c>
      <c r="B4" s="33" t="s">
        <v>214</v>
      </c>
      <c r="C4" s="33"/>
      <c r="D4" s="33"/>
      <c r="E4" s="33"/>
      <c r="F4" s="33"/>
      <c r="G4" s="33"/>
      <c r="H4" s="33"/>
      <c r="I4" s="33"/>
      <c r="J4" s="33"/>
      <c r="K4" s="33"/>
      <c r="L4" s="33"/>
    </row>
    <row r="5" spans="1:12">
      <c r="A5" s="14"/>
      <c r="B5" s="29"/>
      <c r="C5" s="29"/>
      <c r="D5" s="29"/>
      <c r="E5" s="29"/>
      <c r="F5" s="29"/>
      <c r="G5" s="29"/>
      <c r="H5" s="29"/>
      <c r="I5" s="29"/>
      <c r="J5" s="29"/>
      <c r="K5" s="29"/>
      <c r="L5" s="29"/>
    </row>
    <row r="6" spans="1:12">
      <c r="A6" s="14"/>
      <c r="B6" s="17"/>
      <c r="C6" s="17"/>
      <c r="D6" s="17"/>
      <c r="E6" s="17"/>
      <c r="F6" s="17"/>
      <c r="G6" s="17"/>
      <c r="H6" s="17"/>
      <c r="I6" s="17"/>
      <c r="J6" s="17"/>
      <c r="K6" s="17"/>
      <c r="L6" s="17"/>
    </row>
    <row r="7" spans="1:12" ht="15.75" thickBot="1">
      <c r="A7" s="14"/>
      <c r="B7" s="18"/>
      <c r="C7" s="13"/>
      <c r="D7" s="30" t="s">
        <v>215</v>
      </c>
      <c r="E7" s="30"/>
      <c r="F7" s="30"/>
      <c r="G7" s="30"/>
      <c r="H7" s="30"/>
      <c r="I7" s="30"/>
      <c r="J7" s="30"/>
      <c r="K7" s="13"/>
      <c r="L7" s="18"/>
    </row>
    <row r="8" spans="1:12">
      <c r="A8" s="14"/>
      <c r="B8" s="31" t="s">
        <v>216</v>
      </c>
      <c r="C8" s="33"/>
      <c r="D8" s="34" t="s">
        <v>217</v>
      </c>
      <c r="E8" s="34"/>
      <c r="F8" s="34"/>
      <c r="G8" s="36"/>
      <c r="H8" s="34" t="s">
        <v>218</v>
      </c>
      <c r="I8" s="34"/>
      <c r="J8" s="34"/>
      <c r="K8" s="33"/>
      <c r="L8" s="19" t="s">
        <v>219</v>
      </c>
    </row>
    <row r="9" spans="1:12">
      <c r="A9" s="14"/>
      <c r="B9" s="31"/>
      <c r="C9" s="33"/>
      <c r="D9" s="35"/>
      <c r="E9" s="35"/>
      <c r="F9" s="35"/>
      <c r="G9" s="33"/>
      <c r="H9" s="35"/>
      <c r="I9" s="35"/>
      <c r="J9" s="35"/>
      <c r="K9" s="33"/>
      <c r="L9" s="19" t="s">
        <v>220</v>
      </c>
    </row>
    <row r="10" spans="1:12" ht="15.75" thickBot="1">
      <c r="A10" s="14"/>
      <c r="B10" s="32"/>
      <c r="C10" s="33"/>
      <c r="D10" s="30"/>
      <c r="E10" s="30"/>
      <c r="F10" s="30"/>
      <c r="G10" s="33"/>
      <c r="H10" s="30"/>
      <c r="I10" s="30"/>
      <c r="J10" s="30"/>
      <c r="K10" s="33"/>
      <c r="L10" s="20" t="s">
        <v>221</v>
      </c>
    </row>
    <row r="11" spans="1:12">
      <c r="A11" s="14"/>
      <c r="B11" s="18"/>
      <c r="C11" s="13"/>
      <c r="D11" s="37" t="s">
        <v>222</v>
      </c>
      <c r="E11" s="37"/>
      <c r="F11" s="37"/>
      <c r="G11" s="37"/>
      <c r="H11" s="37"/>
      <c r="I11" s="37"/>
      <c r="J11" s="37"/>
      <c r="K11" s="13"/>
      <c r="L11" s="18"/>
    </row>
    <row r="12" spans="1:12">
      <c r="A12" s="14"/>
      <c r="B12" s="21" t="s">
        <v>223</v>
      </c>
      <c r="C12" s="22"/>
      <c r="D12" s="38"/>
      <c r="E12" s="38"/>
      <c r="F12" s="38"/>
      <c r="G12" s="22"/>
      <c r="H12" s="38"/>
      <c r="I12" s="38"/>
      <c r="J12" s="38"/>
      <c r="K12" s="38"/>
      <c r="L12" s="38"/>
    </row>
    <row r="13" spans="1:12">
      <c r="A13" s="14"/>
      <c r="B13" s="39" t="s">
        <v>224</v>
      </c>
      <c r="C13" s="33"/>
      <c r="D13" s="40" t="s">
        <v>225</v>
      </c>
      <c r="E13" s="41">
        <v>33.5</v>
      </c>
      <c r="F13" s="33"/>
      <c r="G13" s="33"/>
      <c r="H13" s="40" t="s">
        <v>225</v>
      </c>
      <c r="I13" s="41">
        <v>3</v>
      </c>
      <c r="J13" s="33"/>
      <c r="K13" s="33"/>
      <c r="L13" s="40" t="s">
        <v>97</v>
      </c>
    </row>
    <row r="14" spans="1:12">
      <c r="A14" s="14"/>
      <c r="B14" s="39"/>
      <c r="C14" s="33"/>
      <c r="D14" s="40"/>
      <c r="E14" s="41"/>
      <c r="F14" s="33"/>
      <c r="G14" s="33"/>
      <c r="H14" s="40"/>
      <c r="I14" s="41"/>
      <c r="J14" s="33"/>
      <c r="K14" s="33"/>
      <c r="L14" s="40"/>
    </row>
    <row r="15" spans="1:12" ht="27" thickBot="1">
      <c r="A15" s="14"/>
      <c r="B15" s="25" t="s">
        <v>226</v>
      </c>
      <c r="C15" s="22"/>
      <c r="D15" s="42" t="s">
        <v>227</v>
      </c>
      <c r="E15" s="42"/>
      <c r="F15" s="27" t="s">
        <v>228</v>
      </c>
      <c r="G15" s="22"/>
      <c r="H15" s="42" t="s">
        <v>229</v>
      </c>
      <c r="I15" s="42"/>
      <c r="J15" s="27" t="s">
        <v>228</v>
      </c>
      <c r="K15" s="22"/>
      <c r="L15" s="21" t="s">
        <v>106</v>
      </c>
    </row>
    <row r="16" spans="1:12">
      <c r="A16" s="14"/>
      <c r="B16" s="33"/>
      <c r="C16" s="33"/>
      <c r="D16" s="43">
        <v>32.299999999999997</v>
      </c>
      <c r="E16" s="43"/>
      <c r="F16" s="36"/>
      <c r="G16" s="33"/>
      <c r="H16" s="43">
        <v>0.4</v>
      </c>
      <c r="I16" s="43"/>
      <c r="J16" s="36"/>
      <c r="K16" s="33"/>
      <c r="L16" s="40" t="s">
        <v>110</v>
      </c>
    </row>
    <row r="17" spans="1:12">
      <c r="A17" s="14"/>
      <c r="B17" s="33"/>
      <c r="C17" s="33"/>
      <c r="D17" s="41"/>
      <c r="E17" s="41"/>
      <c r="F17" s="33"/>
      <c r="G17" s="33"/>
      <c r="H17" s="44"/>
      <c r="I17" s="44"/>
      <c r="J17" s="45"/>
      <c r="K17" s="33"/>
      <c r="L17" s="40"/>
    </row>
    <row r="18" spans="1:12" ht="27" thickBot="1">
      <c r="A18" s="14"/>
      <c r="B18" s="25" t="s">
        <v>230</v>
      </c>
      <c r="C18" s="22"/>
      <c r="D18" s="42" t="s">
        <v>231</v>
      </c>
      <c r="E18" s="42"/>
      <c r="F18" s="27" t="s">
        <v>228</v>
      </c>
      <c r="G18" s="22"/>
      <c r="H18" s="42" t="s">
        <v>232</v>
      </c>
      <c r="I18" s="42"/>
      <c r="J18" s="27" t="s">
        <v>228</v>
      </c>
      <c r="K18" s="22"/>
      <c r="L18" s="21" t="s">
        <v>111</v>
      </c>
    </row>
    <row r="19" spans="1:12">
      <c r="A19" s="14"/>
      <c r="B19" s="46" t="s">
        <v>233</v>
      </c>
      <c r="C19" s="33"/>
      <c r="D19" s="47" t="s">
        <v>225</v>
      </c>
      <c r="E19" s="43">
        <v>31.9</v>
      </c>
      <c r="F19" s="36"/>
      <c r="G19" s="33"/>
      <c r="H19" s="47" t="s">
        <v>225</v>
      </c>
      <c r="I19" s="43">
        <v>0.2</v>
      </c>
      <c r="J19" s="36"/>
      <c r="K19" s="33"/>
      <c r="L19" s="40" t="s">
        <v>112</v>
      </c>
    </row>
    <row r="20" spans="1:12" ht="15.75" thickBot="1">
      <c r="A20" s="14"/>
      <c r="B20" s="46"/>
      <c r="C20" s="33"/>
      <c r="D20" s="48"/>
      <c r="E20" s="49"/>
      <c r="F20" s="50"/>
      <c r="G20" s="33"/>
      <c r="H20" s="48"/>
      <c r="I20" s="49"/>
      <c r="J20" s="50"/>
      <c r="K20" s="33"/>
      <c r="L20" s="40"/>
    </row>
    <row r="21" spans="1:12" ht="15.75" thickTop="1"/>
  </sheetData>
  <mergeCells count="52">
    <mergeCell ref="A1:A2"/>
    <mergeCell ref="B1:L1"/>
    <mergeCell ref="B2:L2"/>
    <mergeCell ref="B3:L3"/>
    <mergeCell ref="A4:A20"/>
    <mergeCell ref="B4:L4"/>
    <mergeCell ref="G19:G20"/>
    <mergeCell ref="H19:H20"/>
    <mergeCell ref="I19:I20"/>
    <mergeCell ref="J19:J20"/>
    <mergeCell ref="K19:K20"/>
    <mergeCell ref="L19:L20"/>
    <mergeCell ref="J16:J17"/>
    <mergeCell ref="K16:K17"/>
    <mergeCell ref="L16:L17"/>
    <mergeCell ref="D18:E18"/>
    <mergeCell ref="H18:I18"/>
    <mergeCell ref="B19:B20"/>
    <mergeCell ref="C19:C20"/>
    <mergeCell ref="D19:D20"/>
    <mergeCell ref="E19:E20"/>
    <mergeCell ref="F19:F20"/>
    <mergeCell ref="B16:B17"/>
    <mergeCell ref="C16:C17"/>
    <mergeCell ref="D16:E17"/>
    <mergeCell ref="F16:F17"/>
    <mergeCell ref="G16:G17"/>
    <mergeCell ref="H16:I17"/>
    <mergeCell ref="I13:I14"/>
    <mergeCell ref="J13:J14"/>
    <mergeCell ref="K13:K14"/>
    <mergeCell ref="L13:L14"/>
    <mergeCell ref="D15:E15"/>
    <mergeCell ref="H15:I15"/>
    <mergeCell ref="D11:J11"/>
    <mergeCell ref="D12:F12"/>
    <mergeCell ref="H12:L12"/>
    <mergeCell ref="B13:B14"/>
    <mergeCell ref="C13:C14"/>
    <mergeCell ref="D13:D14"/>
    <mergeCell ref="E13:E14"/>
    <mergeCell ref="F13:F14"/>
    <mergeCell ref="G13:G14"/>
    <mergeCell ref="H13:H14"/>
    <mergeCell ref="B5:L5"/>
    <mergeCell ref="D7:J7"/>
    <mergeCell ref="B8:B10"/>
    <mergeCell ref="C8:C10"/>
    <mergeCell ref="D8:F10"/>
    <mergeCell ref="G8:G10"/>
    <mergeCell ref="H8:J10"/>
    <mergeCell ref="K8: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9.42578125" customWidth="1"/>
    <col min="5" max="5" width="1.5703125" customWidth="1"/>
    <col min="6" max="6" width="9.5703125" customWidth="1"/>
    <col min="7" max="7" width="12.85546875" customWidth="1"/>
    <col min="8" max="8" width="6.28515625" customWidth="1"/>
    <col min="9" max="9" width="13.140625" customWidth="1"/>
  </cols>
  <sheetData>
    <row r="1" spans="1:9" ht="15" customHeight="1">
      <c r="A1" s="7" t="s">
        <v>766</v>
      </c>
      <c r="B1" s="7" t="s">
        <v>1</v>
      </c>
      <c r="C1" s="7"/>
      <c r="D1" s="7"/>
      <c r="E1" s="7"/>
      <c r="F1" s="7"/>
      <c r="G1" s="7"/>
      <c r="H1" s="7"/>
      <c r="I1" s="7"/>
    </row>
    <row r="2" spans="1:9" ht="15" customHeight="1">
      <c r="A2" s="7"/>
      <c r="B2" s="7" t="s">
        <v>2</v>
      </c>
      <c r="C2" s="7"/>
      <c r="D2" s="7"/>
      <c r="E2" s="7"/>
      <c r="F2" s="7"/>
      <c r="G2" s="7"/>
      <c r="H2" s="7"/>
      <c r="I2" s="7"/>
    </row>
    <row r="3" spans="1:9">
      <c r="A3" s="3" t="s">
        <v>235</v>
      </c>
      <c r="B3" s="51"/>
      <c r="C3" s="51"/>
      <c r="D3" s="51"/>
      <c r="E3" s="51"/>
      <c r="F3" s="51"/>
      <c r="G3" s="51"/>
      <c r="H3" s="51"/>
      <c r="I3" s="51"/>
    </row>
    <row r="4" spans="1:9" ht="25.5" customHeight="1">
      <c r="A4" s="14" t="s">
        <v>767</v>
      </c>
      <c r="B4" s="33" t="s">
        <v>768</v>
      </c>
      <c r="C4" s="33"/>
      <c r="D4" s="33"/>
      <c r="E4" s="33"/>
      <c r="F4" s="33"/>
      <c r="G4" s="33"/>
      <c r="H4" s="33"/>
      <c r="I4" s="33"/>
    </row>
    <row r="5" spans="1:9">
      <c r="A5" s="14"/>
      <c r="B5" s="29"/>
      <c r="C5" s="29"/>
      <c r="D5" s="29"/>
      <c r="E5" s="29"/>
      <c r="F5" s="29"/>
      <c r="G5" s="29"/>
      <c r="H5" s="29"/>
      <c r="I5" s="29"/>
    </row>
    <row r="6" spans="1:9">
      <c r="A6" s="14"/>
      <c r="B6" s="17"/>
      <c r="C6" s="17"/>
      <c r="D6" s="17"/>
      <c r="E6" s="17"/>
      <c r="F6" s="17"/>
      <c r="G6" s="17"/>
      <c r="H6" s="17"/>
      <c r="I6" s="17"/>
    </row>
    <row r="7" spans="1:9" ht="15.75" thickBot="1">
      <c r="A7" s="14"/>
      <c r="B7" s="18"/>
      <c r="C7" s="30" t="s">
        <v>237</v>
      </c>
      <c r="D7" s="30"/>
      <c r="E7" s="30"/>
      <c r="F7" s="30"/>
      <c r="G7" s="30"/>
      <c r="H7" s="30"/>
      <c r="I7" s="30"/>
    </row>
    <row r="8" spans="1:9" ht="15.75" thickBot="1">
      <c r="A8" s="14"/>
      <c r="B8" s="13"/>
      <c r="C8" s="53">
        <v>2015</v>
      </c>
      <c r="D8" s="53"/>
      <c r="E8" s="53"/>
      <c r="F8" s="13"/>
      <c r="G8" s="53">
        <v>2014</v>
      </c>
      <c r="H8" s="53"/>
      <c r="I8" s="53"/>
    </row>
    <row r="9" spans="1:9">
      <c r="A9" s="14"/>
      <c r="B9" s="13"/>
      <c r="C9" s="37" t="s">
        <v>238</v>
      </c>
      <c r="D9" s="37"/>
      <c r="E9" s="37"/>
      <c r="F9" s="37"/>
      <c r="G9" s="37"/>
      <c r="H9" s="37"/>
      <c r="I9" s="37"/>
    </row>
    <row r="10" spans="1:9">
      <c r="A10" s="14"/>
      <c r="B10" s="13"/>
      <c r="C10" s="33"/>
      <c r="D10" s="33"/>
      <c r="E10" s="33"/>
      <c r="F10" s="13"/>
      <c r="G10" s="33"/>
      <c r="H10" s="33"/>
      <c r="I10" s="33"/>
    </row>
    <row r="11" spans="1:9">
      <c r="A11" s="14"/>
      <c r="B11" s="54" t="s">
        <v>112</v>
      </c>
      <c r="C11" s="54" t="s">
        <v>225</v>
      </c>
      <c r="D11" s="55">
        <v>128</v>
      </c>
      <c r="E11" s="38"/>
      <c r="F11" s="38"/>
      <c r="G11" s="54" t="s">
        <v>225</v>
      </c>
      <c r="H11" s="55">
        <v>120.4</v>
      </c>
      <c r="I11" s="38"/>
    </row>
    <row r="12" spans="1:9">
      <c r="A12" s="14"/>
      <c r="B12" s="54"/>
      <c r="C12" s="54"/>
      <c r="D12" s="55"/>
      <c r="E12" s="38"/>
      <c r="F12" s="38"/>
      <c r="G12" s="54"/>
      <c r="H12" s="55"/>
      <c r="I12" s="38"/>
    </row>
    <row r="13" spans="1:9">
      <c r="A13" s="14"/>
      <c r="B13" s="16" t="s">
        <v>239</v>
      </c>
      <c r="C13" s="41" t="s">
        <v>240</v>
      </c>
      <c r="D13" s="41"/>
      <c r="E13" s="16" t="s">
        <v>228</v>
      </c>
      <c r="F13" s="13"/>
      <c r="G13" s="41" t="s">
        <v>240</v>
      </c>
      <c r="H13" s="41"/>
      <c r="I13" s="16" t="s">
        <v>228</v>
      </c>
    </row>
    <row r="14" spans="1:9">
      <c r="A14" s="14"/>
      <c r="B14" s="54" t="s">
        <v>156</v>
      </c>
      <c r="C14" s="55" t="s">
        <v>241</v>
      </c>
      <c r="D14" s="55"/>
      <c r="E14" s="38"/>
      <c r="F14" s="38"/>
      <c r="G14" s="55" t="s">
        <v>242</v>
      </c>
      <c r="H14" s="55"/>
      <c r="I14" s="54" t="s">
        <v>228</v>
      </c>
    </row>
    <row r="15" spans="1:9" ht="15.75" thickBot="1">
      <c r="A15" s="14"/>
      <c r="B15" s="54"/>
      <c r="C15" s="42"/>
      <c r="D15" s="42"/>
      <c r="E15" s="56"/>
      <c r="F15" s="38"/>
      <c r="G15" s="42"/>
      <c r="H15" s="42"/>
      <c r="I15" s="57"/>
    </row>
    <row r="16" spans="1:9">
      <c r="A16" s="14"/>
      <c r="B16" s="40" t="s">
        <v>243</v>
      </c>
      <c r="C16" s="43">
        <v>118.5</v>
      </c>
      <c r="D16" s="43"/>
      <c r="E16" s="36"/>
      <c r="F16" s="33"/>
      <c r="G16" s="43">
        <v>110.8</v>
      </c>
      <c r="H16" s="43"/>
      <c r="I16" s="36"/>
    </row>
    <row r="17" spans="1:9" ht="15.75" thickBot="1">
      <c r="A17" s="14"/>
      <c r="B17" s="40"/>
      <c r="C17" s="58"/>
      <c r="D17" s="58"/>
      <c r="E17" s="59"/>
      <c r="F17" s="33"/>
      <c r="G17" s="58"/>
      <c r="H17" s="58"/>
      <c r="I17" s="59"/>
    </row>
    <row r="18" spans="1:9">
      <c r="A18" s="14"/>
      <c r="B18" s="21" t="s">
        <v>244</v>
      </c>
      <c r="C18" s="60"/>
      <c r="D18" s="60"/>
      <c r="E18" s="60"/>
      <c r="F18" s="22"/>
      <c r="G18" s="60"/>
      <c r="H18" s="60"/>
      <c r="I18" s="60"/>
    </row>
    <row r="19" spans="1:9">
      <c r="A19" s="14"/>
      <c r="B19" s="40" t="s">
        <v>245</v>
      </c>
      <c r="C19" s="61">
        <v>62159303</v>
      </c>
      <c r="D19" s="61"/>
      <c r="E19" s="33"/>
      <c r="F19" s="33"/>
      <c r="G19" s="61">
        <v>65289351</v>
      </c>
      <c r="H19" s="61"/>
      <c r="I19" s="33"/>
    </row>
    <row r="20" spans="1:9">
      <c r="A20" s="14"/>
      <c r="B20" s="40"/>
      <c r="C20" s="61"/>
      <c r="D20" s="61"/>
      <c r="E20" s="33"/>
      <c r="F20" s="33"/>
      <c r="G20" s="61"/>
      <c r="H20" s="61"/>
      <c r="I20" s="33"/>
    </row>
    <row r="21" spans="1:9">
      <c r="A21" s="14"/>
      <c r="B21" s="38" t="s">
        <v>246</v>
      </c>
      <c r="C21" s="62">
        <v>1373359</v>
      </c>
      <c r="D21" s="62"/>
      <c r="E21" s="38"/>
      <c r="F21" s="38"/>
      <c r="G21" s="62">
        <v>1276539</v>
      </c>
      <c r="H21" s="62"/>
      <c r="I21" s="38"/>
    </row>
    <row r="22" spans="1:9" ht="15.75" thickBot="1">
      <c r="A22" s="14"/>
      <c r="B22" s="38"/>
      <c r="C22" s="63"/>
      <c r="D22" s="63"/>
      <c r="E22" s="56"/>
      <c r="F22" s="38"/>
      <c r="G22" s="63"/>
      <c r="H22" s="63"/>
      <c r="I22" s="56"/>
    </row>
    <row r="23" spans="1:9">
      <c r="A23" s="14"/>
      <c r="B23" s="40" t="s">
        <v>247</v>
      </c>
      <c r="C23" s="64">
        <v>63532662</v>
      </c>
      <c r="D23" s="64"/>
      <c r="E23" s="36"/>
      <c r="F23" s="33"/>
      <c r="G23" s="64">
        <v>66565890</v>
      </c>
      <c r="H23" s="64"/>
      <c r="I23" s="36"/>
    </row>
    <row r="24" spans="1:9" ht="15.75" thickBot="1">
      <c r="A24" s="14"/>
      <c r="B24" s="40"/>
      <c r="C24" s="65"/>
      <c r="D24" s="65"/>
      <c r="E24" s="59"/>
      <c r="F24" s="33"/>
      <c r="G24" s="65"/>
      <c r="H24" s="65"/>
      <c r="I24" s="59"/>
    </row>
    <row r="25" spans="1:9">
      <c r="A25" s="14"/>
      <c r="B25" s="54" t="s">
        <v>248</v>
      </c>
      <c r="C25" s="60"/>
      <c r="D25" s="60"/>
      <c r="E25" s="60"/>
      <c r="F25" s="38"/>
      <c r="G25" s="60"/>
      <c r="H25" s="60"/>
      <c r="I25" s="60"/>
    </row>
    <row r="26" spans="1:9">
      <c r="A26" s="14"/>
      <c r="B26" s="54"/>
      <c r="C26" s="38"/>
      <c r="D26" s="38"/>
      <c r="E26" s="38"/>
      <c r="F26" s="38"/>
      <c r="G26" s="38"/>
      <c r="H26" s="38"/>
      <c r="I26" s="38"/>
    </row>
    <row r="27" spans="1:9">
      <c r="A27" s="14"/>
      <c r="B27" s="40" t="s">
        <v>249</v>
      </c>
      <c r="C27" s="40" t="s">
        <v>225</v>
      </c>
      <c r="D27" s="41">
        <v>1.91</v>
      </c>
      <c r="E27" s="33"/>
      <c r="F27" s="33"/>
      <c r="G27" s="40" t="s">
        <v>225</v>
      </c>
      <c r="H27" s="41">
        <v>1.7</v>
      </c>
      <c r="I27" s="33"/>
    </row>
    <row r="28" spans="1:9" ht="15.75" thickBot="1">
      <c r="A28" s="14"/>
      <c r="B28" s="40"/>
      <c r="C28" s="66"/>
      <c r="D28" s="58"/>
      <c r="E28" s="59"/>
      <c r="F28" s="33"/>
      <c r="G28" s="66"/>
      <c r="H28" s="58"/>
      <c r="I28" s="59"/>
    </row>
    <row r="29" spans="1:9">
      <c r="A29" s="14"/>
      <c r="B29" s="54" t="s">
        <v>250</v>
      </c>
      <c r="C29" s="67" t="s">
        <v>225</v>
      </c>
      <c r="D29" s="68">
        <v>1.87</v>
      </c>
      <c r="E29" s="60"/>
      <c r="F29" s="38"/>
      <c r="G29" s="67" t="s">
        <v>225</v>
      </c>
      <c r="H29" s="68">
        <v>1.66</v>
      </c>
      <c r="I29" s="60"/>
    </row>
    <row r="30" spans="1:9" ht="15.75" thickBot="1">
      <c r="A30" s="14"/>
      <c r="B30" s="54"/>
      <c r="C30" s="57"/>
      <c r="D30" s="42"/>
      <c r="E30" s="56"/>
      <c r="F30" s="38"/>
      <c r="G30" s="57"/>
      <c r="H30" s="42"/>
      <c r="I30" s="56"/>
    </row>
    <row r="31" spans="1:9">
      <c r="A31" s="14"/>
      <c r="B31" s="33"/>
      <c r="C31" s="33"/>
      <c r="D31" s="33"/>
      <c r="E31" s="33"/>
      <c r="F31" s="33"/>
      <c r="G31" s="33"/>
      <c r="H31" s="33"/>
      <c r="I31" s="33"/>
    </row>
    <row r="32" spans="1:9">
      <c r="A32" s="14"/>
      <c r="B32" s="17"/>
      <c r="C32" s="17"/>
    </row>
    <row r="33" spans="1:9" ht="89.25">
      <c r="A33" s="14"/>
      <c r="B33" s="69" t="s">
        <v>251</v>
      </c>
      <c r="C33" s="70" t="s">
        <v>252</v>
      </c>
    </row>
    <row r="34" spans="1:9">
      <c r="A34" s="14" t="s">
        <v>769</v>
      </c>
      <c r="B34" s="73" t="s">
        <v>253</v>
      </c>
      <c r="C34" s="73"/>
      <c r="D34" s="73"/>
      <c r="E34" s="73"/>
      <c r="F34" s="73"/>
      <c r="G34" s="73"/>
      <c r="H34" s="73"/>
      <c r="I34" s="73"/>
    </row>
    <row r="35" spans="1:9">
      <c r="A35" s="14"/>
      <c r="B35" s="29"/>
      <c r="C35" s="29"/>
      <c r="D35" s="29"/>
      <c r="E35" s="29"/>
      <c r="F35" s="29"/>
      <c r="G35" s="29"/>
      <c r="H35" s="29"/>
      <c r="I35" s="29"/>
    </row>
    <row r="36" spans="1:9">
      <c r="A36" s="14"/>
      <c r="B36" s="17"/>
      <c r="C36" s="17"/>
      <c r="D36" s="17"/>
      <c r="E36" s="17"/>
      <c r="F36" s="17"/>
      <c r="G36" s="17"/>
      <c r="H36" s="17"/>
      <c r="I36" s="17"/>
    </row>
    <row r="37" spans="1:9" ht="15.75" thickBot="1">
      <c r="A37" s="14"/>
      <c r="B37" s="13"/>
      <c r="C37" s="30" t="s">
        <v>254</v>
      </c>
      <c r="D37" s="30"/>
      <c r="E37" s="30"/>
      <c r="F37" s="13"/>
      <c r="G37" s="20" t="s">
        <v>255</v>
      </c>
      <c r="H37" s="13"/>
      <c r="I37" s="20" t="s">
        <v>256</v>
      </c>
    </row>
    <row r="38" spans="1:9">
      <c r="A38" s="14"/>
      <c r="B38" s="71" t="s">
        <v>134</v>
      </c>
      <c r="C38" s="67" t="s">
        <v>225</v>
      </c>
      <c r="D38" s="68">
        <v>0.21</v>
      </c>
      <c r="E38" s="60"/>
      <c r="F38" s="38"/>
      <c r="G38" s="68" t="s">
        <v>257</v>
      </c>
      <c r="H38" s="38"/>
      <c r="I38" s="68" t="s">
        <v>258</v>
      </c>
    </row>
    <row r="39" spans="1:9">
      <c r="A39" s="14"/>
      <c r="B39" s="71"/>
      <c r="C39" s="54"/>
      <c r="D39" s="55"/>
      <c r="E39" s="38"/>
      <c r="F39" s="38"/>
      <c r="G39" s="55"/>
      <c r="H39" s="38"/>
      <c r="I39" s="55"/>
    </row>
    <row r="40" spans="1:9">
      <c r="A40" s="14"/>
      <c r="B40" s="72" t="s">
        <v>259</v>
      </c>
      <c r="C40" s="40" t="s">
        <v>225</v>
      </c>
      <c r="D40" s="41">
        <v>0.462563</v>
      </c>
      <c r="E40" s="33"/>
      <c r="F40" s="33"/>
      <c r="G40" s="41" t="s">
        <v>260</v>
      </c>
      <c r="H40" s="33"/>
      <c r="I40" s="41" t="s">
        <v>261</v>
      </c>
    </row>
    <row r="41" spans="1:9">
      <c r="A41" s="14"/>
      <c r="B41" s="72"/>
      <c r="C41" s="40"/>
      <c r="D41" s="41"/>
      <c r="E41" s="33"/>
      <c r="F41" s="33"/>
      <c r="G41" s="41"/>
      <c r="H41" s="33"/>
      <c r="I41" s="41"/>
    </row>
    <row r="42" spans="1:9">
      <c r="A42" s="14"/>
      <c r="B42" s="71" t="s">
        <v>76</v>
      </c>
      <c r="C42" s="54" t="s">
        <v>225</v>
      </c>
      <c r="D42" s="55">
        <v>0.4531</v>
      </c>
      <c r="E42" s="38"/>
      <c r="F42" s="38"/>
      <c r="G42" s="55" t="s">
        <v>260</v>
      </c>
      <c r="H42" s="38"/>
      <c r="I42" s="55" t="s">
        <v>261</v>
      </c>
    </row>
    <row r="43" spans="1:9">
      <c r="A43" s="14"/>
      <c r="B43" s="71"/>
      <c r="C43" s="54"/>
      <c r="D43" s="55"/>
      <c r="E43" s="38"/>
      <c r="F43" s="38"/>
      <c r="G43" s="55"/>
      <c r="H43" s="38"/>
      <c r="I43" s="55"/>
    </row>
    <row r="44" spans="1:9">
      <c r="A44" s="14"/>
      <c r="B44" s="72" t="s">
        <v>262</v>
      </c>
      <c r="C44" s="40" t="s">
        <v>225</v>
      </c>
      <c r="D44" s="41">
        <v>0.37190000000000001</v>
      </c>
      <c r="E44" s="33"/>
      <c r="F44" s="33"/>
      <c r="G44" s="41" t="s">
        <v>260</v>
      </c>
      <c r="H44" s="33"/>
      <c r="I44" s="41" t="s">
        <v>261</v>
      </c>
    </row>
    <row r="45" spans="1:9">
      <c r="A45" s="14"/>
      <c r="B45" s="72"/>
      <c r="C45" s="40"/>
      <c r="D45" s="41"/>
      <c r="E45" s="33"/>
      <c r="F45" s="33"/>
      <c r="G45" s="41"/>
      <c r="H45" s="33"/>
      <c r="I45" s="41"/>
    </row>
  </sheetData>
  <mergeCells count="112">
    <mergeCell ref="B34:I34"/>
    <mergeCell ref="H44:H45"/>
    <mergeCell ref="I44:I45"/>
    <mergeCell ref="A1:A2"/>
    <mergeCell ref="B1:I1"/>
    <mergeCell ref="B2:I2"/>
    <mergeCell ref="B3:I3"/>
    <mergeCell ref="A4:A33"/>
    <mergeCell ref="B4:I4"/>
    <mergeCell ref="B31:I31"/>
    <mergeCell ref="A34:A45"/>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5:I35"/>
    <mergeCell ref="C37:E37"/>
    <mergeCell ref="B38:B39"/>
    <mergeCell ref="C38:C39"/>
    <mergeCell ref="D38:D39"/>
    <mergeCell ref="E38:E39"/>
    <mergeCell ref="F38:F39"/>
    <mergeCell ref="G38:G39"/>
    <mergeCell ref="H38:H39"/>
    <mergeCell ref="I38:I39"/>
    <mergeCell ref="H27:H28"/>
    <mergeCell ref="I27:I28"/>
    <mergeCell ref="B29:B30"/>
    <mergeCell ref="C29:C30"/>
    <mergeCell ref="D29:D30"/>
    <mergeCell ref="E29:E30"/>
    <mergeCell ref="F29:F30"/>
    <mergeCell ref="G29:G30"/>
    <mergeCell ref="H29:H30"/>
    <mergeCell ref="I29:I30"/>
    <mergeCell ref="B25:B26"/>
    <mergeCell ref="C25:E26"/>
    <mergeCell ref="F25:F26"/>
    <mergeCell ref="G25:I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12.140625" customWidth="1"/>
    <col min="5" max="5" width="4" customWidth="1"/>
    <col min="6" max="6" width="13.5703125" customWidth="1"/>
    <col min="7" max="7" width="2.85546875" customWidth="1"/>
    <col min="8" max="8" width="12.140625" customWidth="1"/>
    <col min="9" max="9" width="4" customWidth="1"/>
    <col min="10" max="10" width="13.5703125" customWidth="1"/>
    <col min="11" max="11" width="2.85546875" customWidth="1"/>
    <col min="12" max="12" width="12.140625" customWidth="1"/>
    <col min="13" max="13" width="4" customWidth="1"/>
    <col min="14" max="14" width="4.140625" customWidth="1"/>
  </cols>
  <sheetData>
    <row r="1" spans="1:14" ht="15" customHeight="1">
      <c r="A1" s="7" t="s">
        <v>7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4</v>
      </c>
      <c r="B3" s="51"/>
      <c r="C3" s="51"/>
      <c r="D3" s="51"/>
      <c r="E3" s="51"/>
      <c r="F3" s="51"/>
      <c r="G3" s="51"/>
      <c r="H3" s="51"/>
      <c r="I3" s="51"/>
      <c r="J3" s="51"/>
      <c r="K3" s="51"/>
      <c r="L3" s="51"/>
      <c r="M3" s="51"/>
      <c r="N3" s="51"/>
    </row>
    <row r="4" spans="1:14" ht="25.5" customHeight="1">
      <c r="A4" s="14" t="s">
        <v>771</v>
      </c>
      <c r="B4" s="33" t="s">
        <v>269</v>
      </c>
      <c r="C4" s="33"/>
      <c r="D4" s="33"/>
      <c r="E4" s="33"/>
      <c r="F4" s="33"/>
      <c r="G4" s="33"/>
      <c r="H4" s="33"/>
      <c r="I4" s="33"/>
      <c r="J4" s="33"/>
      <c r="K4" s="33"/>
      <c r="L4" s="33"/>
      <c r="M4" s="33"/>
      <c r="N4" s="33"/>
    </row>
    <row r="5" spans="1:14">
      <c r="A5" s="14"/>
      <c r="B5" s="29"/>
      <c r="C5" s="29"/>
      <c r="D5" s="29"/>
      <c r="E5" s="29"/>
      <c r="F5" s="29"/>
      <c r="G5" s="29"/>
      <c r="H5" s="29"/>
      <c r="I5" s="29"/>
      <c r="J5" s="29"/>
      <c r="K5" s="29"/>
      <c r="L5" s="29"/>
      <c r="M5" s="29"/>
      <c r="N5" s="29"/>
    </row>
    <row r="6" spans="1:14">
      <c r="A6" s="14"/>
      <c r="B6" s="17"/>
      <c r="C6" s="17"/>
      <c r="D6" s="17"/>
      <c r="E6" s="17"/>
      <c r="F6" s="17"/>
      <c r="G6" s="17"/>
      <c r="H6" s="17"/>
      <c r="I6" s="17"/>
      <c r="J6" s="17"/>
      <c r="K6" s="17"/>
      <c r="L6" s="17"/>
      <c r="M6" s="17"/>
      <c r="N6" s="17"/>
    </row>
    <row r="7" spans="1:14" ht="15.75" thickBot="1">
      <c r="A7" s="14"/>
      <c r="B7" s="18"/>
      <c r="C7" s="30" t="s">
        <v>217</v>
      </c>
      <c r="D7" s="30"/>
      <c r="E7" s="30"/>
      <c r="F7" s="30"/>
      <c r="G7" s="30"/>
      <c r="H7" s="30"/>
      <c r="I7" s="30"/>
      <c r="J7" s="30"/>
      <c r="K7" s="30"/>
      <c r="L7" s="30"/>
      <c r="M7" s="30"/>
      <c r="N7" s="13"/>
    </row>
    <row r="8" spans="1:14" ht="15.75" thickBot="1">
      <c r="A8" s="14"/>
      <c r="B8" s="18"/>
      <c r="C8" s="53" t="s">
        <v>270</v>
      </c>
      <c r="D8" s="53"/>
      <c r="E8" s="53"/>
      <c r="F8" s="13"/>
      <c r="G8" s="53" t="s">
        <v>271</v>
      </c>
      <c r="H8" s="53"/>
      <c r="I8" s="53"/>
      <c r="J8" s="13"/>
      <c r="K8" s="53" t="s">
        <v>133</v>
      </c>
      <c r="L8" s="53"/>
      <c r="M8" s="53"/>
      <c r="N8" s="13"/>
    </row>
    <row r="9" spans="1:14">
      <c r="A9" s="14"/>
      <c r="B9" s="18"/>
      <c r="C9" s="37" t="s">
        <v>222</v>
      </c>
      <c r="D9" s="37"/>
      <c r="E9" s="37"/>
      <c r="F9" s="37"/>
      <c r="G9" s="37"/>
      <c r="H9" s="37"/>
      <c r="I9" s="37"/>
      <c r="J9" s="37"/>
      <c r="K9" s="37"/>
      <c r="L9" s="37"/>
      <c r="M9" s="37"/>
      <c r="N9" s="13"/>
    </row>
    <row r="10" spans="1:14">
      <c r="A10" s="14"/>
      <c r="B10" s="74" t="s">
        <v>272</v>
      </c>
      <c r="C10" s="38"/>
      <c r="D10" s="38"/>
      <c r="E10" s="38"/>
      <c r="F10" s="22"/>
      <c r="G10" s="38"/>
      <c r="H10" s="38"/>
      <c r="I10" s="38"/>
      <c r="J10" s="22"/>
      <c r="K10" s="38"/>
      <c r="L10" s="38"/>
      <c r="M10" s="38"/>
      <c r="N10" s="22"/>
    </row>
    <row r="11" spans="1:14">
      <c r="A11" s="14"/>
      <c r="B11" s="40" t="s">
        <v>273</v>
      </c>
      <c r="C11" s="40" t="s">
        <v>225</v>
      </c>
      <c r="D11" s="41">
        <v>484.8</v>
      </c>
      <c r="E11" s="33"/>
      <c r="F11" s="33"/>
      <c r="G11" s="40" t="s">
        <v>225</v>
      </c>
      <c r="H11" s="41">
        <v>434.4</v>
      </c>
      <c r="I11" s="33"/>
      <c r="J11" s="33"/>
      <c r="K11" s="40" t="s">
        <v>225</v>
      </c>
      <c r="L11" s="41">
        <v>919.2</v>
      </c>
      <c r="M11" s="33"/>
      <c r="N11" s="33"/>
    </row>
    <row r="12" spans="1:14">
      <c r="A12" s="14"/>
      <c r="B12" s="40"/>
      <c r="C12" s="40"/>
      <c r="D12" s="41"/>
      <c r="E12" s="33"/>
      <c r="F12" s="33"/>
      <c r="G12" s="40"/>
      <c r="H12" s="41"/>
      <c r="I12" s="33"/>
      <c r="J12" s="33"/>
      <c r="K12" s="40"/>
      <c r="L12" s="41"/>
      <c r="M12" s="33"/>
      <c r="N12" s="33"/>
    </row>
    <row r="13" spans="1:14">
      <c r="A13" s="14"/>
      <c r="B13" s="54" t="s">
        <v>274</v>
      </c>
      <c r="C13" s="55">
        <v>442.1</v>
      </c>
      <c r="D13" s="55"/>
      <c r="E13" s="38"/>
      <c r="F13" s="38"/>
      <c r="G13" s="55">
        <v>321.10000000000002</v>
      </c>
      <c r="H13" s="55"/>
      <c r="I13" s="38"/>
      <c r="J13" s="38"/>
      <c r="K13" s="55">
        <v>763.2</v>
      </c>
      <c r="L13" s="55"/>
      <c r="M13" s="38"/>
      <c r="N13" s="38"/>
    </row>
    <row r="14" spans="1:14">
      <c r="A14" s="14"/>
      <c r="B14" s="54"/>
      <c r="C14" s="55"/>
      <c r="D14" s="55"/>
      <c r="E14" s="38"/>
      <c r="F14" s="38"/>
      <c r="G14" s="55"/>
      <c r="H14" s="55"/>
      <c r="I14" s="38"/>
      <c r="J14" s="38"/>
      <c r="K14" s="55"/>
      <c r="L14" s="55"/>
      <c r="M14" s="38"/>
      <c r="N14" s="38"/>
    </row>
    <row r="15" spans="1:14">
      <c r="A15" s="14"/>
      <c r="B15" s="40" t="s">
        <v>275</v>
      </c>
      <c r="C15" s="41">
        <v>265.8</v>
      </c>
      <c r="D15" s="41"/>
      <c r="E15" s="33"/>
      <c r="F15" s="33"/>
      <c r="G15" s="41">
        <v>415.1</v>
      </c>
      <c r="H15" s="41"/>
      <c r="I15" s="33"/>
      <c r="J15" s="33"/>
      <c r="K15" s="41">
        <v>680.9</v>
      </c>
      <c r="L15" s="41"/>
      <c r="M15" s="33"/>
      <c r="N15" s="33"/>
    </row>
    <row r="16" spans="1:14">
      <c r="A16" s="14"/>
      <c r="B16" s="40"/>
      <c r="C16" s="41"/>
      <c r="D16" s="41"/>
      <c r="E16" s="33"/>
      <c r="F16" s="33"/>
      <c r="G16" s="41"/>
      <c r="H16" s="41"/>
      <c r="I16" s="33"/>
      <c r="J16" s="33"/>
      <c r="K16" s="41"/>
      <c r="L16" s="41"/>
      <c r="M16" s="33"/>
      <c r="N16" s="33"/>
    </row>
    <row r="17" spans="1:14">
      <c r="A17" s="14"/>
      <c r="B17" s="54" t="s">
        <v>276</v>
      </c>
      <c r="C17" s="55">
        <v>249.4</v>
      </c>
      <c r="D17" s="55"/>
      <c r="E17" s="38"/>
      <c r="F17" s="38"/>
      <c r="G17" s="55">
        <v>344.2</v>
      </c>
      <c r="H17" s="55"/>
      <c r="I17" s="38"/>
      <c r="J17" s="38"/>
      <c r="K17" s="55">
        <v>593.6</v>
      </c>
      <c r="L17" s="55"/>
      <c r="M17" s="38"/>
      <c r="N17" s="38"/>
    </row>
    <row r="18" spans="1:14">
      <c r="A18" s="14"/>
      <c r="B18" s="54"/>
      <c r="C18" s="55"/>
      <c r="D18" s="55"/>
      <c r="E18" s="38"/>
      <c r="F18" s="38"/>
      <c r="G18" s="55"/>
      <c r="H18" s="55"/>
      <c r="I18" s="38"/>
      <c r="J18" s="38"/>
      <c r="K18" s="55"/>
      <c r="L18" s="55"/>
      <c r="M18" s="38"/>
      <c r="N18" s="38"/>
    </row>
    <row r="19" spans="1:14">
      <c r="A19" s="14"/>
      <c r="B19" s="75" t="s">
        <v>277</v>
      </c>
      <c r="C19" s="33"/>
      <c r="D19" s="33"/>
      <c r="E19" s="33"/>
      <c r="F19" s="13"/>
      <c r="G19" s="33"/>
      <c r="H19" s="33"/>
      <c r="I19" s="33"/>
      <c r="J19" s="13"/>
      <c r="K19" s="33"/>
      <c r="L19" s="33"/>
      <c r="M19" s="33"/>
      <c r="N19" s="13"/>
    </row>
    <row r="20" spans="1:14">
      <c r="A20" s="14"/>
      <c r="B20" s="54" t="s">
        <v>50</v>
      </c>
      <c r="C20" s="55">
        <v>105.5</v>
      </c>
      <c r="D20" s="55"/>
      <c r="E20" s="38"/>
      <c r="F20" s="38"/>
      <c r="G20" s="55">
        <v>200.6</v>
      </c>
      <c r="H20" s="55"/>
      <c r="I20" s="38"/>
      <c r="J20" s="38"/>
      <c r="K20" s="55">
        <v>306.10000000000002</v>
      </c>
      <c r="L20" s="55"/>
      <c r="M20" s="38"/>
      <c r="N20" s="38"/>
    </row>
    <row r="21" spans="1:14">
      <c r="A21" s="14"/>
      <c r="B21" s="54"/>
      <c r="C21" s="55"/>
      <c r="D21" s="55"/>
      <c r="E21" s="38"/>
      <c r="F21" s="38"/>
      <c r="G21" s="55"/>
      <c r="H21" s="55"/>
      <c r="I21" s="38"/>
      <c r="J21" s="38"/>
      <c r="K21" s="55"/>
      <c r="L21" s="55"/>
      <c r="M21" s="38"/>
      <c r="N21" s="38"/>
    </row>
    <row r="22" spans="1:14">
      <c r="A22" s="14"/>
      <c r="B22" s="40" t="s">
        <v>101</v>
      </c>
      <c r="C22" s="41">
        <v>53.4</v>
      </c>
      <c r="D22" s="41"/>
      <c r="E22" s="33"/>
      <c r="F22" s="33"/>
      <c r="G22" s="41">
        <v>65.900000000000006</v>
      </c>
      <c r="H22" s="41"/>
      <c r="I22" s="33"/>
      <c r="J22" s="33"/>
      <c r="K22" s="41">
        <v>119.3</v>
      </c>
      <c r="L22" s="41"/>
      <c r="M22" s="33"/>
      <c r="N22" s="33"/>
    </row>
    <row r="23" spans="1:14">
      <c r="A23" s="14"/>
      <c r="B23" s="40"/>
      <c r="C23" s="41"/>
      <c r="D23" s="41"/>
      <c r="E23" s="33"/>
      <c r="F23" s="33"/>
      <c r="G23" s="41"/>
      <c r="H23" s="41"/>
      <c r="I23" s="33"/>
      <c r="J23" s="33"/>
      <c r="K23" s="41"/>
      <c r="L23" s="41"/>
      <c r="M23" s="33"/>
      <c r="N23" s="33"/>
    </row>
    <row r="24" spans="1:14">
      <c r="A24" s="14"/>
      <c r="B24" s="54" t="s">
        <v>278</v>
      </c>
      <c r="C24" s="55">
        <v>32.4</v>
      </c>
      <c r="D24" s="55"/>
      <c r="E24" s="38"/>
      <c r="F24" s="38"/>
      <c r="G24" s="55">
        <v>55.3</v>
      </c>
      <c r="H24" s="55"/>
      <c r="I24" s="38"/>
      <c r="J24" s="38"/>
      <c r="K24" s="55">
        <v>87.7</v>
      </c>
      <c r="L24" s="55"/>
      <c r="M24" s="38"/>
      <c r="N24" s="38"/>
    </row>
    <row r="25" spans="1:14" ht="15.75" thickBot="1">
      <c r="A25" s="14"/>
      <c r="B25" s="54"/>
      <c r="C25" s="42"/>
      <c r="D25" s="42"/>
      <c r="E25" s="56"/>
      <c r="F25" s="38"/>
      <c r="G25" s="42"/>
      <c r="H25" s="42"/>
      <c r="I25" s="56"/>
      <c r="J25" s="38"/>
      <c r="K25" s="42"/>
      <c r="L25" s="42"/>
      <c r="M25" s="56"/>
      <c r="N25" s="38"/>
    </row>
    <row r="26" spans="1:14">
      <c r="A26" s="14"/>
      <c r="B26" s="40" t="s">
        <v>279</v>
      </c>
      <c r="C26" s="47" t="s">
        <v>225</v>
      </c>
      <c r="D26" s="43">
        <v>58.1</v>
      </c>
      <c r="E26" s="36"/>
      <c r="F26" s="33"/>
      <c r="G26" s="47" t="s">
        <v>225</v>
      </c>
      <c r="H26" s="43">
        <v>22.4</v>
      </c>
      <c r="I26" s="36"/>
      <c r="J26" s="33"/>
      <c r="K26" s="43">
        <v>80.5</v>
      </c>
      <c r="L26" s="43"/>
      <c r="M26" s="36"/>
      <c r="N26" s="33"/>
    </row>
    <row r="27" spans="1:14" ht="15.75" thickBot="1">
      <c r="A27" s="14"/>
      <c r="B27" s="40"/>
      <c r="C27" s="66"/>
      <c r="D27" s="58"/>
      <c r="E27" s="59"/>
      <c r="F27" s="33"/>
      <c r="G27" s="66"/>
      <c r="H27" s="58"/>
      <c r="I27" s="59"/>
      <c r="J27" s="33"/>
      <c r="K27" s="44"/>
      <c r="L27" s="44"/>
      <c r="M27" s="45"/>
      <c r="N27" s="33"/>
    </row>
    <row r="28" spans="1:14">
      <c r="A28" s="14"/>
      <c r="B28" s="21" t="s">
        <v>280</v>
      </c>
      <c r="C28" s="60"/>
      <c r="D28" s="60"/>
      <c r="E28" s="60"/>
      <c r="F28" s="22"/>
      <c r="G28" s="60"/>
      <c r="H28" s="60"/>
      <c r="I28" s="60"/>
      <c r="J28" s="22"/>
      <c r="K28" s="55" t="s">
        <v>281</v>
      </c>
      <c r="L28" s="55"/>
      <c r="M28" s="21" t="s">
        <v>228</v>
      </c>
      <c r="N28" s="22"/>
    </row>
    <row r="29" spans="1:14">
      <c r="A29" s="14"/>
      <c r="B29" s="40" t="s">
        <v>96</v>
      </c>
      <c r="C29" s="33"/>
      <c r="D29" s="33"/>
      <c r="E29" s="33"/>
      <c r="F29" s="33"/>
      <c r="G29" s="33"/>
      <c r="H29" s="33"/>
      <c r="I29" s="33"/>
      <c r="J29" s="33"/>
      <c r="K29" s="41">
        <v>47.4</v>
      </c>
      <c r="L29" s="41"/>
      <c r="M29" s="33"/>
      <c r="N29" s="33"/>
    </row>
    <row r="30" spans="1:14">
      <c r="A30" s="14"/>
      <c r="B30" s="40"/>
      <c r="C30" s="33"/>
      <c r="D30" s="33"/>
      <c r="E30" s="33"/>
      <c r="F30" s="33"/>
      <c r="G30" s="33"/>
      <c r="H30" s="33"/>
      <c r="I30" s="33"/>
      <c r="J30" s="33"/>
      <c r="K30" s="41"/>
      <c r="L30" s="41"/>
      <c r="M30" s="33"/>
      <c r="N30" s="33"/>
    </row>
    <row r="31" spans="1:14">
      <c r="A31" s="14"/>
      <c r="B31" s="54" t="s">
        <v>97</v>
      </c>
      <c r="C31" s="38"/>
      <c r="D31" s="38"/>
      <c r="E31" s="38"/>
      <c r="F31" s="38"/>
      <c r="G31" s="38"/>
      <c r="H31" s="38"/>
      <c r="I31" s="38"/>
      <c r="J31" s="38"/>
      <c r="K31" s="55">
        <v>57.4</v>
      </c>
      <c r="L31" s="55"/>
      <c r="M31" s="38"/>
      <c r="N31" s="38"/>
    </row>
    <row r="32" spans="1:14">
      <c r="A32" s="14"/>
      <c r="B32" s="54"/>
      <c r="C32" s="38"/>
      <c r="D32" s="38"/>
      <c r="E32" s="38"/>
      <c r="F32" s="38"/>
      <c r="G32" s="38"/>
      <c r="H32" s="38"/>
      <c r="I32" s="38"/>
      <c r="J32" s="38"/>
      <c r="K32" s="55"/>
      <c r="L32" s="55"/>
      <c r="M32" s="38"/>
      <c r="N32" s="38"/>
    </row>
    <row r="33" spans="1:14" ht="26.25">
      <c r="A33" s="14"/>
      <c r="B33" s="16" t="s">
        <v>106</v>
      </c>
      <c r="C33" s="33"/>
      <c r="D33" s="33"/>
      <c r="E33" s="33"/>
      <c r="F33" s="13"/>
      <c r="G33" s="33"/>
      <c r="H33" s="33"/>
      <c r="I33" s="33"/>
      <c r="J33" s="13"/>
      <c r="K33" s="41" t="s">
        <v>281</v>
      </c>
      <c r="L33" s="41"/>
      <c r="M33" s="16" t="s">
        <v>228</v>
      </c>
      <c r="N33" s="13"/>
    </row>
    <row r="34" spans="1:14" ht="26.25">
      <c r="A34" s="14"/>
      <c r="B34" s="21" t="s">
        <v>105</v>
      </c>
      <c r="C34" s="38"/>
      <c r="D34" s="38"/>
      <c r="E34" s="38"/>
      <c r="F34" s="22"/>
      <c r="G34" s="38"/>
      <c r="H34" s="38"/>
      <c r="I34" s="38"/>
      <c r="J34" s="22"/>
      <c r="K34" s="55" t="s">
        <v>282</v>
      </c>
      <c r="L34" s="55"/>
      <c r="M34" s="21" t="s">
        <v>228</v>
      </c>
      <c r="N34" s="22"/>
    </row>
    <row r="35" spans="1:14">
      <c r="A35" s="14"/>
      <c r="B35" s="16" t="s">
        <v>104</v>
      </c>
      <c r="C35" s="33"/>
      <c r="D35" s="33"/>
      <c r="E35" s="33"/>
      <c r="F35" s="13"/>
      <c r="G35" s="33"/>
      <c r="H35" s="33"/>
      <c r="I35" s="33"/>
      <c r="J35" s="13"/>
      <c r="K35" s="41" t="s">
        <v>283</v>
      </c>
      <c r="L35" s="41"/>
      <c r="M35" s="16" t="s">
        <v>228</v>
      </c>
      <c r="N35" s="13"/>
    </row>
    <row r="36" spans="1:14">
      <c r="A36" s="14"/>
      <c r="B36" s="21" t="s">
        <v>284</v>
      </c>
      <c r="C36" s="38"/>
      <c r="D36" s="38"/>
      <c r="E36" s="38"/>
      <c r="F36" s="22"/>
      <c r="G36" s="38"/>
      <c r="H36" s="38"/>
      <c r="I36" s="38"/>
      <c r="J36" s="22"/>
      <c r="K36" s="55" t="s">
        <v>285</v>
      </c>
      <c r="L36" s="55"/>
      <c r="M36" s="21" t="s">
        <v>228</v>
      </c>
      <c r="N36" s="22"/>
    </row>
    <row r="37" spans="1:14" ht="26.25">
      <c r="A37" s="14"/>
      <c r="B37" s="16" t="s">
        <v>286</v>
      </c>
      <c r="C37" s="33"/>
      <c r="D37" s="33"/>
      <c r="E37" s="33"/>
      <c r="F37" s="13"/>
      <c r="G37" s="33"/>
      <c r="H37" s="33"/>
      <c r="I37" s="33"/>
      <c r="J37" s="13"/>
      <c r="K37" s="41" t="s">
        <v>287</v>
      </c>
      <c r="L37" s="41"/>
      <c r="M37" s="16" t="s">
        <v>228</v>
      </c>
      <c r="N37" s="13"/>
    </row>
    <row r="38" spans="1:14">
      <c r="A38" s="14"/>
      <c r="B38" s="54" t="s">
        <v>98</v>
      </c>
      <c r="C38" s="38"/>
      <c r="D38" s="38"/>
      <c r="E38" s="38"/>
      <c r="F38" s="38"/>
      <c r="G38" s="38"/>
      <c r="H38" s="38"/>
      <c r="I38" s="38"/>
      <c r="J38" s="38"/>
      <c r="K38" s="55">
        <v>3.9</v>
      </c>
      <c r="L38" s="55"/>
      <c r="M38" s="38"/>
      <c r="N38" s="38"/>
    </row>
    <row r="39" spans="1:14">
      <c r="A39" s="14"/>
      <c r="B39" s="54"/>
      <c r="C39" s="38"/>
      <c r="D39" s="38"/>
      <c r="E39" s="38"/>
      <c r="F39" s="38"/>
      <c r="G39" s="38"/>
      <c r="H39" s="38"/>
      <c r="I39" s="38"/>
      <c r="J39" s="38"/>
      <c r="K39" s="55"/>
      <c r="L39" s="55"/>
      <c r="M39" s="38"/>
      <c r="N39" s="38"/>
    </row>
    <row r="40" spans="1:14" ht="15.75" thickBot="1">
      <c r="A40" s="14"/>
      <c r="B40" s="16" t="s">
        <v>108</v>
      </c>
      <c r="C40" s="33"/>
      <c r="D40" s="33"/>
      <c r="E40" s="33"/>
      <c r="F40" s="13"/>
      <c r="G40" s="33"/>
      <c r="H40" s="33"/>
      <c r="I40" s="33"/>
      <c r="J40" s="13"/>
      <c r="K40" s="58" t="s">
        <v>229</v>
      </c>
      <c r="L40" s="58"/>
      <c r="M40" s="76" t="s">
        <v>228</v>
      </c>
      <c r="N40" s="13"/>
    </row>
    <row r="41" spans="1:14">
      <c r="A41" s="14"/>
      <c r="B41" s="54" t="s">
        <v>288</v>
      </c>
      <c r="C41" s="38"/>
      <c r="D41" s="38"/>
      <c r="E41" s="38"/>
      <c r="F41" s="38"/>
      <c r="G41" s="38"/>
      <c r="H41" s="38"/>
      <c r="I41" s="38"/>
      <c r="J41" s="38"/>
      <c r="K41" s="67" t="s">
        <v>225</v>
      </c>
      <c r="L41" s="68">
        <v>133.1</v>
      </c>
      <c r="M41" s="60"/>
      <c r="N41" s="38"/>
    </row>
    <row r="42" spans="1:14" ht="15.75" thickBot="1">
      <c r="A42" s="14"/>
      <c r="B42" s="54"/>
      <c r="C42" s="38"/>
      <c r="D42" s="38"/>
      <c r="E42" s="38"/>
      <c r="F42" s="38"/>
      <c r="G42" s="38"/>
      <c r="H42" s="38"/>
      <c r="I42" s="38"/>
      <c r="J42" s="38"/>
      <c r="K42" s="77"/>
      <c r="L42" s="78"/>
      <c r="M42" s="79"/>
      <c r="N42" s="38"/>
    </row>
    <row r="43" spans="1:14" ht="15.75" thickTop="1">
      <c r="A43" s="14"/>
      <c r="B43" s="13"/>
      <c r="C43" s="33"/>
      <c r="D43" s="33"/>
      <c r="E43" s="33"/>
      <c r="F43" s="13"/>
      <c r="G43" s="33"/>
      <c r="H43" s="33"/>
      <c r="I43" s="33"/>
      <c r="J43" s="13"/>
      <c r="K43" s="80"/>
      <c r="L43" s="80"/>
      <c r="M43" s="80"/>
      <c r="N43" s="13"/>
    </row>
    <row r="44" spans="1:14">
      <c r="A44" s="14"/>
      <c r="B44" s="54" t="s">
        <v>289</v>
      </c>
      <c r="C44" s="54" t="s">
        <v>225</v>
      </c>
      <c r="D44" s="81">
        <v>2410.9</v>
      </c>
      <c r="E44" s="38"/>
      <c r="F44" s="38"/>
      <c r="G44" s="54" t="s">
        <v>225</v>
      </c>
      <c r="H44" s="81">
        <v>1927.9</v>
      </c>
      <c r="I44" s="38"/>
      <c r="J44" s="38"/>
      <c r="K44" s="54" t="s">
        <v>225</v>
      </c>
      <c r="L44" s="81">
        <v>4338.8</v>
      </c>
      <c r="M44" s="38"/>
      <c r="N44" s="38"/>
    </row>
    <row r="45" spans="1:14" ht="15.75" thickBot="1">
      <c r="A45" s="14"/>
      <c r="B45" s="54"/>
      <c r="C45" s="77"/>
      <c r="D45" s="82"/>
      <c r="E45" s="79"/>
      <c r="F45" s="38"/>
      <c r="G45" s="77"/>
      <c r="H45" s="82"/>
      <c r="I45" s="79"/>
      <c r="J45" s="38"/>
      <c r="K45" s="77"/>
      <c r="L45" s="82"/>
      <c r="M45" s="79"/>
      <c r="N45" s="38"/>
    </row>
    <row r="46" spans="1:14" ht="15.75" thickTop="1">
      <c r="A46" s="14"/>
      <c r="B46" s="75" t="s">
        <v>290</v>
      </c>
      <c r="C46" s="80"/>
      <c r="D46" s="80"/>
      <c r="E46" s="80"/>
      <c r="F46" s="13"/>
      <c r="G46" s="80"/>
      <c r="H46" s="80"/>
      <c r="I46" s="80"/>
      <c r="J46" s="13"/>
      <c r="K46" s="80"/>
      <c r="L46" s="80"/>
      <c r="M46" s="80"/>
      <c r="N46" s="13"/>
    </row>
    <row r="47" spans="1:14">
      <c r="A47" s="14"/>
      <c r="B47" s="21" t="s">
        <v>291</v>
      </c>
      <c r="C47" s="55">
        <v>42.3</v>
      </c>
      <c r="D47" s="55"/>
      <c r="E47" s="21" t="s">
        <v>292</v>
      </c>
      <c r="F47" s="22"/>
      <c r="G47" s="55">
        <v>58.3</v>
      </c>
      <c r="H47" s="55"/>
      <c r="I47" s="21" t="s">
        <v>292</v>
      </c>
      <c r="J47" s="22"/>
      <c r="K47" s="55">
        <v>51.6</v>
      </c>
      <c r="L47" s="55"/>
      <c r="M47" s="21" t="s">
        <v>292</v>
      </c>
      <c r="N47" s="22"/>
    </row>
    <row r="48" spans="1:14">
      <c r="A48" s="14"/>
      <c r="B48" s="39" t="s">
        <v>293</v>
      </c>
      <c r="C48" s="41">
        <v>21.4</v>
      </c>
      <c r="D48" s="41"/>
      <c r="E48" s="33"/>
      <c r="F48" s="33"/>
      <c r="G48" s="41">
        <v>19.100000000000001</v>
      </c>
      <c r="H48" s="41"/>
      <c r="I48" s="33"/>
      <c r="J48" s="33"/>
      <c r="K48" s="41">
        <v>20.100000000000001</v>
      </c>
      <c r="L48" s="41"/>
      <c r="M48" s="33"/>
      <c r="N48" s="33"/>
    </row>
    <row r="49" spans="1:14">
      <c r="A49" s="14"/>
      <c r="B49" s="39"/>
      <c r="C49" s="41"/>
      <c r="D49" s="41"/>
      <c r="E49" s="33"/>
      <c r="F49" s="33"/>
      <c r="G49" s="41"/>
      <c r="H49" s="41"/>
      <c r="I49" s="33"/>
      <c r="J49" s="33"/>
      <c r="K49" s="41"/>
      <c r="L49" s="41"/>
      <c r="M49" s="33"/>
      <c r="N49" s="33"/>
    </row>
    <row r="50" spans="1:14">
      <c r="A50" s="14"/>
      <c r="B50" s="54" t="s">
        <v>294</v>
      </c>
      <c r="C50" s="55">
        <v>13</v>
      </c>
      <c r="D50" s="55"/>
      <c r="E50" s="38"/>
      <c r="F50" s="38"/>
      <c r="G50" s="55">
        <v>16.100000000000001</v>
      </c>
      <c r="H50" s="55"/>
      <c r="I50" s="38"/>
      <c r="J50" s="38"/>
      <c r="K50" s="55">
        <v>17.2</v>
      </c>
      <c r="L50" s="55"/>
      <c r="M50" s="38"/>
      <c r="N50" s="83" t="s">
        <v>251</v>
      </c>
    </row>
    <row r="51" spans="1:14">
      <c r="A51" s="14"/>
      <c r="B51" s="54"/>
      <c r="C51" s="55"/>
      <c r="D51" s="55"/>
      <c r="E51" s="38"/>
      <c r="F51" s="38"/>
      <c r="G51" s="55"/>
      <c r="H51" s="55"/>
      <c r="I51" s="38"/>
      <c r="J51" s="38"/>
      <c r="K51" s="55"/>
      <c r="L51" s="55"/>
      <c r="M51" s="38"/>
      <c r="N51" s="83"/>
    </row>
    <row r="52" spans="1:14">
      <c r="A52" s="14"/>
      <c r="B52" s="40" t="s">
        <v>295</v>
      </c>
      <c r="C52" s="41">
        <v>34.4</v>
      </c>
      <c r="D52" s="41"/>
      <c r="E52" s="33"/>
      <c r="F52" s="33"/>
      <c r="G52" s="41">
        <v>35.200000000000003</v>
      </c>
      <c r="H52" s="41"/>
      <c r="I52" s="33"/>
      <c r="J52" s="33"/>
      <c r="K52" s="41">
        <v>37.299999999999997</v>
      </c>
      <c r="L52" s="41"/>
      <c r="M52" s="33"/>
      <c r="N52" s="33"/>
    </row>
    <row r="53" spans="1:14" ht="15.75" thickBot="1">
      <c r="A53" s="14"/>
      <c r="B53" s="40"/>
      <c r="C53" s="58"/>
      <c r="D53" s="58"/>
      <c r="E53" s="59"/>
      <c r="F53" s="33"/>
      <c r="G53" s="58"/>
      <c r="H53" s="58"/>
      <c r="I53" s="59"/>
      <c r="J53" s="33"/>
      <c r="K53" s="58"/>
      <c r="L53" s="58"/>
      <c r="M53" s="59"/>
      <c r="N53" s="33"/>
    </row>
    <row r="54" spans="1:14" ht="15.75" thickBot="1">
      <c r="A54" s="14"/>
      <c r="B54" s="21" t="s">
        <v>296</v>
      </c>
      <c r="C54" s="84">
        <v>76.7</v>
      </c>
      <c r="D54" s="84"/>
      <c r="E54" s="27" t="s">
        <v>292</v>
      </c>
      <c r="F54" s="22"/>
      <c r="G54" s="84">
        <v>93.5</v>
      </c>
      <c r="H54" s="84"/>
      <c r="I54" s="27" t="s">
        <v>292</v>
      </c>
      <c r="J54" s="22"/>
      <c r="K54" s="84">
        <v>88.9</v>
      </c>
      <c r="L54" s="84"/>
      <c r="M54" s="27" t="s">
        <v>292</v>
      </c>
      <c r="N54" s="22"/>
    </row>
    <row r="55" spans="1:14">
      <c r="A55" s="14"/>
      <c r="B55" s="33"/>
      <c r="C55" s="33"/>
      <c r="D55" s="33"/>
      <c r="E55" s="33"/>
      <c r="F55" s="33"/>
      <c r="G55" s="33"/>
      <c r="H55" s="33"/>
      <c r="I55" s="33"/>
      <c r="J55" s="33"/>
      <c r="K55" s="33"/>
      <c r="L55" s="33"/>
      <c r="M55" s="33"/>
      <c r="N55" s="33"/>
    </row>
    <row r="56" spans="1:14">
      <c r="A56" s="14"/>
      <c r="B56" s="17"/>
      <c r="C56" s="17"/>
    </row>
    <row r="57" spans="1:14" ht="38.25">
      <c r="A57" s="14"/>
      <c r="B57" s="69" t="s">
        <v>251</v>
      </c>
      <c r="C57" s="70" t="s">
        <v>297</v>
      </c>
    </row>
    <row r="58" spans="1:14">
      <c r="A58" s="14"/>
      <c r="B58" s="29"/>
      <c r="C58" s="29"/>
      <c r="D58" s="29"/>
      <c r="E58" s="29"/>
      <c r="F58" s="29"/>
      <c r="G58" s="29"/>
      <c r="H58" s="29"/>
      <c r="I58" s="29"/>
      <c r="J58" s="29"/>
      <c r="K58" s="29"/>
      <c r="L58" s="29"/>
      <c r="M58" s="29"/>
      <c r="N58" s="29"/>
    </row>
    <row r="59" spans="1:14">
      <c r="A59" s="14"/>
      <c r="B59" s="17"/>
      <c r="C59" s="17"/>
      <c r="D59" s="17"/>
      <c r="E59" s="17"/>
      <c r="F59" s="17"/>
      <c r="G59" s="17"/>
      <c r="H59" s="17"/>
      <c r="I59" s="17"/>
      <c r="J59" s="17"/>
      <c r="K59" s="17"/>
      <c r="L59" s="17"/>
      <c r="M59" s="17"/>
      <c r="N59" s="17"/>
    </row>
    <row r="60" spans="1:14" ht="15.75" thickBot="1">
      <c r="A60" s="14"/>
      <c r="B60" s="18"/>
      <c r="C60" s="30" t="s">
        <v>218</v>
      </c>
      <c r="D60" s="30"/>
      <c r="E60" s="30"/>
      <c r="F60" s="30"/>
      <c r="G60" s="30"/>
      <c r="H60" s="30"/>
      <c r="I60" s="30"/>
      <c r="J60" s="30"/>
      <c r="K60" s="30"/>
      <c r="L60" s="30"/>
      <c r="M60" s="30"/>
      <c r="N60" s="13"/>
    </row>
    <row r="61" spans="1:14" ht="15.75" thickBot="1">
      <c r="A61" s="14"/>
      <c r="B61" s="18"/>
      <c r="C61" s="53" t="s">
        <v>270</v>
      </c>
      <c r="D61" s="53"/>
      <c r="E61" s="53"/>
      <c r="F61" s="13"/>
      <c r="G61" s="53" t="s">
        <v>271</v>
      </c>
      <c r="H61" s="53"/>
      <c r="I61" s="53"/>
      <c r="J61" s="13"/>
      <c r="K61" s="53" t="s">
        <v>133</v>
      </c>
      <c r="L61" s="53"/>
      <c r="M61" s="53"/>
      <c r="N61" s="13"/>
    </row>
    <row r="62" spans="1:14">
      <c r="A62" s="14"/>
      <c r="B62" s="18"/>
      <c r="C62" s="37" t="s">
        <v>298</v>
      </c>
      <c r="D62" s="37"/>
      <c r="E62" s="37"/>
      <c r="F62" s="37"/>
      <c r="G62" s="37"/>
      <c r="H62" s="37"/>
      <c r="I62" s="37"/>
      <c r="J62" s="37"/>
      <c r="K62" s="37"/>
      <c r="L62" s="37"/>
      <c r="M62" s="37"/>
      <c r="N62" s="13"/>
    </row>
    <row r="63" spans="1:14">
      <c r="A63" s="14"/>
      <c r="B63" s="74" t="s">
        <v>272</v>
      </c>
      <c r="C63" s="38"/>
      <c r="D63" s="38"/>
      <c r="E63" s="38"/>
      <c r="F63" s="22"/>
      <c r="G63" s="38"/>
      <c r="H63" s="38"/>
      <c r="I63" s="38"/>
      <c r="J63" s="22"/>
      <c r="K63" s="38"/>
      <c r="L63" s="38"/>
      <c r="M63" s="38"/>
      <c r="N63" s="22"/>
    </row>
    <row r="64" spans="1:14">
      <c r="A64" s="14"/>
      <c r="B64" s="40" t="s">
        <v>273</v>
      </c>
      <c r="C64" s="40" t="s">
        <v>225</v>
      </c>
      <c r="D64" s="41">
        <v>472.2</v>
      </c>
      <c r="E64" s="33"/>
      <c r="F64" s="33"/>
      <c r="G64" s="40" t="s">
        <v>225</v>
      </c>
      <c r="H64" s="41">
        <v>383.3</v>
      </c>
      <c r="I64" s="33"/>
      <c r="J64" s="33"/>
      <c r="K64" s="40" t="s">
        <v>225</v>
      </c>
      <c r="L64" s="41">
        <v>855.5</v>
      </c>
      <c r="M64" s="33"/>
      <c r="N64" s="33"/>
    </row>
    <row r="65" spans="1:14">
      <c r="A65" s="14"/>
      <c r="B65" s="40"/>
      <c r="C65" s="40"/>
      <c r="D65" s="41"/>
      <c r="E65" s="33"/>
      <c r="F65" s="33"/>
      <c r="G65" s="40"/>
      <c r="H65" s="41"/>
      <c r="I65" s="33"/>
      <c r="J65" s="33"/>
      <c r="K65" s="40"/>
      <c r="L65" s="41"/>
      <c r="M65" s="33"/>
      <c r="N65" s="33"/>
    </row>
    <row r="66" spans="1:14">
      <c r="A66" s="14"/>
      <c r="B66" s="54" t="s">
        <v>274</v>
      </c>
      <c r="C66" s="55">
        <v>442.6</v>
      </c>
      <c r="D66" s="55"/>
      <c r="E66" s="38"/>
      <c r="F66" s="38"/>
      <c r="G66" s="55">
        <v>254.9</v>
      </c>
      <c r="H66" s="55"/>
      <c r="I66" s="38"/>
      <c r="J66" s="38"/>
      <c r="K66" s="55">
        <v>697.5</v>
      </c>
      <c r="L66" s="55"/>
      <c r="M66" s="38"/>
      <c r="N66" s="38"/>
    </row>
    <row r="67" spans="1:14">
      <c r="A67" s="14"/>
      <c r="B67" s="54"/>
      <c r="C67" s="55"/>
      <c r="D67" s="55"/>
      <c r="E67" s="38"/>
      <c r="F67" s="38"/>
      <c r="G67" s="55"/>
      <c r="H67" s="55"/>
      <c r="I67" s="38"/>
      <c r="J67" s="38"/>
      <c r="K67" s="55"/>
      <c r="L67" s="55"/>
      <c r="M67" s="38"/>
      <c r="N67" s="38"/>
    </row>
    <row r="68" spans="1:14">
      <c r="A68" s="14"/>
      <c r="B68" s="40" t="s">
        <v>275</v>
      </c>
      <c r="C68" s="41">
        <v>278.5</v>
      </c>
      <c r="D68" s="41"/>
      <c r="E68" s="33"/>
      <c r="F68" s="33"/>
      <c r="G68" s="41">
        <v>373.6</v>
      </c>
      <c r="H68" s="41"/>
      <c r="I68" s="33"/>
      <c r="J68" s="33"/>
      <c r="K68" s="41">
        <v>652.1</v>
      </c>
      <c r="L68" s="41"/>
      <c r="M68" s="33"/>
      <c r="N68" s="33"/>
    </row>
    <row r="69" spans="1:14">
      <c r="A69" s="14"/>
      <c r="B69" s="40"/>
      <c r="C69" s="41"/>
      <c r="D69" s="41"/>
      <c r="E69" s="33"/>
      <c r="F69" s="33"/>
      <c r="G69" s="41"/>
      <c r="H69" s="41"/>
      <c r="I69" s="33"/>
      <c r="J69" s="33"/>
      <c r="K69" s="41"/>
      <c r="L69" s="41"/>
      <c r="M69" s="33"/>
      <c r="N69" s="33"/>
    </row>
    <row r="70" spans="1:14">
      <c r="A70" s="14"/>
      <c r="B70" s="54" t="s">
        <v>276</v>
      </c>
      <c r="C70" s="55">
        <v>266.7</v>
      </c>
      <c r="D70" s="55"/>
      <c r="E70" s="38"/>
      <c r="F70" s="38"/>
      <c r="G70" s="55">
        <v>299.8</v>
      </c>
      <c r="H70" s="55"/>
      <c r="I70" s="38"/>
      <c r="J70" s="38"/>
      <c r="K70" s="55">
        <v>566.5</v>
      </c>
      <c r="L70" s="55"/>
      <c r="M70" s="38"/>
      <c r="N70" s="38"/>
    </row>
    <row r="71" spans="1:14">
      <c r="A71" s="14"/>
      <c r="B71" s="54"/>
      <c r="C71" s="55"/>
      <c r="D71" s="55"/>
      <c r="E71" s="38"/>
      <c r="F71" s="38"/>
      <c r="G71" s="55"/>
      <c r="H71" s="55"/>
      <c r="I71" s="38"/>
      <c r="J71" s="38"/>
      <c r="K71" s="55"/>
      <c r="L71" s="55"/>
      <c r="M71" s="38"/>
      <c r="N71" s="38"/>
    </row>
    <row r="72" spans="1:14">
      <c r="A72" s="14"/>
      <c r="B72" s="75" t="s">
        <v>277</v>
      </c>
      <c r="C72" s="33"/>
      <c r="D72" s="33"/>
      <c r="E72" s="33"/>
      <c r="F72" s="13"/>
      <c r="G72" s="33"/>
      <c r="H72" s="33"/>
      <c r="I72" s="33"/>
      <c r="J72" s="13"/>
      <c r="K72" s="33"/>
      <c r="L72" s="33"/>
      <c r="M72" s="33"/>
      <c r="N72" s="13"/>
    </row>
    <row r="73" spans="1:14">
      <c r="A73" s="14"/>
      <c r="B73" s="54" t="s">
        <v>50</v>
      </c>
      <c r="C73" s="55">
        <v>110.4</v>
      </c>
      <c r="D73" s="55"/>
      <c r="E73" s="38"/>
      <c r="F73" s="38"/>
      <c r="G73" s="55">
        <v>177.7</v>
      </c>
      <c r="H73" s="55"/>
      <c r="I73" s="38"/>
      <c r="J73" s="38"/>
      <c r="K73" s="55">
        <v>288.10000000000002</v>
      </c>
      <c r="L73" s="55"/>
      <c r="M73" s="38"/>
      <c r="N73" s="38"/>
    </row>
    <row r="74" spans="1:14">
      <c r="A74" s="14"/>
      <c r="B74" s="54"/>
      <c r="C74" s="55"/>
      <c r="D74" s="55"/>
      <c r="E74" s="38"/>
      <c r="F74" s="38"/>
      <c r="G74" s="55"/>
      <c r="H74" s="55"/>
      <c r="I74" s="38"/>
      <c r="J74" s="38"/>
      <c r="K74" s="55"/>
      <c r="L74" s="55"/>
      <c r="M74" s="38"/>
      <c r="N74" s="38"/>
    </row>
    <row r="75" spans="1:14">
      <c r="A75" s="14"/>
      <c r="B75" s="40" t="s">
        <v>101</v>
      </c>
      <c r="C75" s="41">
        <v>50.4</v>
      </c>
      <c r="D75" s="41"/>
      <c r="E75" s="33"/>
      <c r="F75" s="33"/>
      <c r="G75" s="41">
        <v>61.6</v>
      </c>
      <c r="H75" s="41"/>
      <c r="I75" s="33"/>
      <c r="J75" s="33"/>
      <c r="K75" s="41">
        <v>112</v>
      </c>
      <c r="L75" s="41"/>
      <c r="M75" s="33"/>
      <c r="N75" s="33"/>
    </row>
    <row r="76" spans="1:14">
      <c r="A76" s="14"/>
      <c r="B76" s="40"/>
      <c r="C76" s="41"/>
      <c r="D76" s="41"/>
      <c r="E76" s="33"/>
      <c r="F76" s="33"/>
      <c r="G76" s="41"/>
      <c r="H76" s="41"/>
      <c r="I76" s="33"/>
      <c r="J76" s="33"/>
      <c r="K76" s="41"/>
      <c r="L76" s="41"/>
      <c r="M76" s="33"/>
      <c r="N76" s="33"/>
    </row>
    <row r="77" spans="1:14">
      <c r="A77" s="14"/>
      <c r="B77" s="54" t="s">
        <v>278</v>
      </c>
      <c r="C77" s="55">
        <v>32.799999999999997</v>
      </c>
      <c r="D77" s="55"/>
      <c r="E77" s="38"/>
      <c r="F77" s="38"/>
      <c r="G77" s="55">
        <v>45.9</v>
      </c>
      <c r="H77" s="55"/>
      <c r="I77" s="38"/>
      <c r="J77" s="38"/>
      <c r="K77" s="55">
        <v>78.7</v>
      </c>
      <c r="L77" s="55"/>
      <c r="M77" s="38"/>
      <c r="N77" s="38"/>
    </row>
    <row r="78" spans="1:14" ht="15.75" thickBot="1">
      <c r="A78" s="14"/>
      <c r="B78" s="54"/>
      <c r="C78" s="42"/>
      <c r="D78" s="42"/>
      <c r="E78" s="56"/>
      <c r="F78" s="38"/>
      <c r="G78" s="42"/>
      <c r="H78" s="42"/>
      <c r="I78" s="56"/>
      <c r="J78" s="38"/>
      <c r="K78" s="42"/>
      <c r="L78" s="42"/>
      <c r="M78" s="56"/>
      <c r="N78" s="38"/>
    </row>
    <row r="79" spans="1:14">
      <c r="A79" s="14"/>
      <c r="B79" s="40" t="s">
        <v>279</v>
      </c>
      <c r="C79" s="47" t="s">
        <v>225</v>
      </c>
      <c r="D79" s="43">
        <v>73.099999999999994</v>
      </c>
      <c r="E79" s="36"/>
      <c r="F79" s="33"/>
      <c r="G79" s="47" t="s">
        <v>225</v>
      </c>
      <c r="H79" s="43">
        <v>14.6</v>
      </c>
      <c r="I79" s="36"/>
      <c r="J79" s="33"/>
      <c r="K79" s="43">
        <v>87.7</v>
      </c>
      <c r="L79" s="43"/>
      <c r="M79" s="36"/>
      <c r="N79" s="33"/>
    </row>
    <row r="80" spans="1:14" ht="15.75" thickBot="1">
      <c r="A80" s="14"/>
      <c r="B80" s="40"/>
      <c r="C80" s="66"/>
      <c r="D80" s="58"/>
      <c r="E80" s="59"/>
      <c r="F80" s="33"/>
      <c r="G80" s="66"/>
      <c r="H80" s="58"/>
      <c r="I80" s="59"/>
      <c r="J80" s="33"/>
      <c r="K80" s="41"/>
      <c r="L80" s="41"/>
      <c r="M80" s="33"/>
      <c r="N80" s="33"/>
    </row>
    <row r="81" spans="1:14">
      <c r="A81" s="14"/>
      <c r="B81" s="21" t="s">
        <v>280</v>
      </c>
      <c r="C81" s="60"/>
      <c r="D81" s="60"/>
      <c r="E81" s="60"/>
      <c r="F81" s="22"/>
      <c r="G81" s="60"/>
      <c r="H81" s="60"/>
      <c r="I81" s="60"/>
      <c r="J81" s="22"/>
      <c r="K81" s="55" t="s">
        <v>299</v>
      </c>
      <c r="L81" s="55"/>
      <c r="M81" s="21" t="s">
        <v>228</v>
      </c>
      <c r="N81" s="22"/>
    </row>
    <row r="82" spans="1:14">
      <c r="A82" s="14"/>
      <c r="B82" s="40" t="s">
        <v>96</v>
      </c>
      <c r="C82" s="33"/>
      <c r="D82" s="33"/>
      <c r="E82" s="33"/>
      <c r="F82" s="33"/>
      <c r="G82" s="33"/>
      <c r="H82" s="33"/>
      <c r="I82" s="33"/>
      <c r="J82" s="33"/>
      <c r="K82" s="41">
        <v>49.5</v>
      </c>
      <c r="L82" s="41"/>
      <c r="M82" s="33"/>
      <c r="N82" s="33"/>
    </row>
    <row r="83" spans="1:14">
      <c r="A83" s="14"/>
      <c r="B83" s="40"/>
      <c r="C83" s="33"/>
      <c r="D83" s="33"/>
      <c r="E83" s="33"/>
      <c r="F83" s="33"/>
      <c r="G83" s="33"/>
      <c r="H83" s="33"/>
      <c r="I83" s="33"/>
      <c r="J83" s="33"/>
      <c r="K83" s="41"/>
      <c r="L83" s="41"/>
      <c r="M83" s="33"/>
      <c r="N83" s="33"/>
    </row>
    <row r="84" spans="1:14">
      <c r="A84" s="14"/>
      <c r="B84" s="54" t="s">
        <v>97</v>
      </c>
      <c r="C84" s="38"/>
      <c r="D84" s="38"/>
      <c r="E84" s="38"/>
      <c r="F84" s="38"/>
      <c r="G84" s="38"/>
      <c r="H84" s="38"/>
      <c r="I84" s="38"/>
      <c r="J84" s="38"/>
      <c r="K84" s="55">
        <v>17.899999999999999</v>
      </c>
      <c r="L84" s="55"/>
      <c r="M84" s="38"/>
      <c r="N84" s="38"/>
    </row>
    <row r="85" spans="1:14">
      <c r="A85" s="14"/>
      <c r="B85" s="54"/>
      <c r="C85" s="38"/>
      <c r="D85" s="38"/>
      <c r="E85" s="38"/>
      <c r="F85" s="38"/>
      <c r="G85" s="38"/>
      <c r="H85" s="38"/>
      <c r="I85" s="38"/>
      <c r="J85" s="38"/>
      <c r="K85" s="55"/>
      <c r="L85" s="55"/>
      <c r="M85" s="38"/>
      <c r="N85" s="38"/>
    </row>
    <row r="86" spans="1:14" ht="26.25">
      <c r="A86" s="14"/>
      <c r="B86" s="16" t="s">
        <v>106</v>
      </c>
      <c r="C86" s="33"/>
      <c r="D86" s="33"/>
      <c r="E86" s="33"/>
      <c r="F86" s="13"/>
      <c r="G86" s="33"/>
      <c r="H86" s="33"/>
      <c r="I86" s="33"/>
      <c r="J86" s="13"/>
      <c r="K86" s="41" t="s">
        <v>300</v>
      </c>
      <c r="L86" s="41"/>
      <c r="M86" s="16" t="s">
        <v>228</v>
      </c>
      <c r="N86" s="13"/>
    </row>
    <row r="87" spans="1:14" ht="26.25">
      <c r="A87" s="14"/>
      <c r="B87" s="21" t="s">
        <v>105</v>
      </c>
      <c r="C87" s="38"/>
      <c r="D87" s="38"/>
      <c r="E87" s="38"/>
      <c r="F87" s="22"/>
      <c r="G87" s="38"/>
      <c r="H87" s="38"/>
      <c r="I87" s="38"/>
      <c r="J87" s="22"/>
      <c r="K87" s="55" t="s">
        <v>301</v>
      </c>
      <c r="L87" s="55"/>
      <c r="M87" s="21" t="s">
        <v>228</v>
      </c>
      <c r="N87" s="22"/>
    </row>
    <row r="88" spans="1:14">
      <c r="A88" s="14"/>
      <c r="B88" s="40" t="s">
        <v>104</v>
      </c>
      <c r="C88" s="33"/>
      <c r="D88" s="33"/>
      <c r="E88" s="33"/>
      <c r="F88" s="33"/>
      <c r="G88" s="33"/>
      <c r="H88" s="33"/>
      <c r="I88" s="33"/>
      <c r="J88" s="33"/>
      <c r="K88" s="41">
        <v>1.1000000000000001</v>
      </c>
      <c r="L88" s="41"/>
      <c r="M88" s="33"/>
      <c r="N88" s="33"/>
    </row>
    <row r="89" spans="1:14">
      <c r="A89" s="14"/>
      <c r="B89" s="40"/>
      <c r="C89" s="33"/>
      <c r="D89" s="33"/>
      <c r="E89" s="33"/>
      <c r="F89" s="33"/>
      <c r="G89" s="33"/>
      <c r="H89" s="33"/>
      <c r="I89" s="33"/>
      <c r="J89" s="33"/>
      <c r="K89" s="41"/>
      <c r="L89" s="41"/>
      <c r="M89" s="33"/>
      <c r="N89" s="33"/>
    </row>
    <row r="90" spans="1:14">
      <c r="A90" s="14"/>
      <c r="B90" s="21" t="s">
        <v>284</v>
      </c>
      <c r="C90" s="38"/>
      <c r="D90" s="38"/>
      <c r="E90" s="38"/>
      <c r="F90" s="22"/>
      <c r="G90" s="38"/>
      <c r="H90" s="38"/>
      <c r="I90" s="38"/>
      <c r="J90" s="22"/>
      <c r="K90" s="55" t="s">
        <v>285</v>
      </c>
      <c r="L90" s="55"/>
      <c r="M90" s="21" t="s">
        <v>228</v>
      </c>
      <c r="N90" s="22"/>
    </row>
    <row r="91" spans="1:14">
      <c r="A91" s="14"/>
      <c r="B91" s="40" t="s">
        <v>302</v>
      </c>
      <c r="C91" s="33"/>
      <c r="D91" s="33"/>
      <c r="E91" s="33"/>
      <c r="F91" s="33"/>
      <c r="G91" s="33"/>
      <c r="H91" s="33"/>
      <c r="I91" s="33"/>
      <c r="J91" s="33"/>
      <c r="K91" s="41">
        <v>0.1</v>
      </c>
      <c r="L91" s="41"/>
      <c r="M91" s="33"/>
      <c r="N91" s="33"/>
    </row>
    <row r="92" spans="1:14">
      <c r="A92" s="14"/>
      <c r="B92" s="40"/>
      <c r="C92" s="33"/>
      <c r="D92" s="33"/>
      <c r="E92" s="33"/>
      <c r="F92" s="33"/>
      <c r="G92" s="33"/>
      <c r="H92" s="33"/>
      <c r="I92" s="33"/>
      <c r="J92" s="33"/>
      <c r="K92" s="41"/>
      <c r="L92" s="41"/>
      <c r="M92" s="33"/>
      <c r="N92" s="33"/>
    </row>
    <row r="93" spans="1:14">
      <c r="A93" s="14"/>
      <c r="B93" s="54" t="s">
        <v>98</v>
      </c>
      <c r="C93" s="38"/>
      <c r="D93" s="38"/>
      <c r="E93" s="38"/>
      <c r="F93" s="38"/>
      <c r="G93" s="38"/>
      <c r="H93" s="38"/>
      <c r="I93" s="38"/>
      <c r="J93" s="38"/>
      <c r="K93" s="55">
        <v>0.6</v>
      </c>
      <c r="L93" s="55"/>
      <c r="M93" s="38"/>
      <c r="N93" s="38"/>
    </row>
    <row r="94" spans="1:14">
      <c r="A94" s="14"/>
      <c r="B94" s="54"/>
      <c r="C94" s="38"/>
      <c r="D94" s="38"/>
      <c r="E94" s="38"/>
      <c r="F94" s="38"/>
      <c r="G94" s="38"/>
      <c r="H94" s="38"/>
      <c r="I94" s="38"/>
      <c r="J94" s="38"/>
      <c r="K94" s="55"/>
      <c r="L94" s="55"/>
      <c r="M94" s="38"/>
      <c r="N94" s="38"/>
    </row>
    <row r="95" spans="1:14" ht="15.75" thickBot="1">
      <c r="A95" s="14"/>
      <c r="B95" s="16" t="s">
        <v>108</v>
      </c>
      <c r="C95" s="33"/>
      <c r="D95" s="33"/>
      <c r="E95" s="33"/>
      <c r="F95" s="13"/>
      <c r="G95" s="33"/>
      <c r="H95" s="33"/>
      <c r="I95" s="33"/>
      <c r="J95" s="13"/>
      <c r="K95" s="58" t="s">
        <v>303</v>
      </c>
      <c r="L95" s="58"/>
      <c r="M95" s="76" t="s">
        <v>228</v>
      </c>
      <c r="N95" s="13"/>
    </row>
    <row r="96" spans="1:14">
      <c r="A96" s="14"/>
      <c r="B96" s="54" t="s">
        <v>288</v>
      </c>
      <c r="C96" s="38"/>
      <c r="D96" s="38"/>
      <c r="E96" s="38"/>
      <c r="F96" s="38"/>
      <c r="G96" s="38"/>
      <c r="H96" s="38"/>
      <c r="I96" s="38"/>
      <c r="J96" s="38"/>
      <c r="K96" s="67" t="s">
        <v>225</v>
      </c>
      <c r="L96" s="68">
        <v>124.2</v>
      </c>
      <c r="M96" s="60"/>
      <c r="N96" s="38"/>
    </row>
    <row r="97" spans="1:14" ht="15.75" thickBot="1">
      <c r="A97" s="14"/>
      <c r="B97" s="54"/>
      <c r="C97" s="38"/>
      <c r="D97" s="38"/>
      <c r="E97" s="38"/>
      <c r="F97" s="38"/>
      <c r="G97" s="38"/>
      <c r="H97" s="38"/>
      <c r="I97" s="38"/>
      <c r="J97" s="38"/>
      <c r="K97" s="77"/>
      <c r="L97" s="78"/>
      <c r="M97" s="79"/>
      <c r="N97" s="38"/>
    </row>
    <row r="98" spans="1:14" ht="15.75" thickTop="1">
      <c r="A98" s="14"/>
      <c r="B98" s="13"/>
      <c r="C98" s="33"/>
      <c r="D98" s="33"/>
      <c r="E98" s="33"/>
      <c r="F98" s="13"/>
      <c r="G98" s="33"/>
      <c r="H98" s="33"/>
      <c r="I98" s="33"/>
      <c r="J98" s="13"/>
      <c r="K98" s="80"/>
      <c r="L98" s="80"/>
      <c r="M98" s="80"/>
      <c r="N98" s="13"/>
    </row>
    <row r="99" spans="1:14">
      <c r="A99" s="14"/>
      <c r="B99" s="54" t="s">
        <v>289</v>
      </c>
      <c r="C99" s="54" t="s">
        <v>225</v>
      </c>
      <c r="D99" s="81">
        <v>2626.3</v>
      </c>
      <c r="E99" s="38"/>
      <c r="F99" s="38"/>
      <c r="G99" s="54" t="s">
        <v>225</v>
      </c>
      <c r="H99" s="81">
        <v>1782.3</v>
      </c>
      <c r="I99" s="38"/>
      <c r="J99" s="38"/>
      <c r="K99" s="54" t="s">
        <v>225</v>
      </c>
      <c r="L99" s="81">
        <v>4408.6000000000004</v>
      </c>
      <c r="M99" s="38"/>
      <c r="N99" s="38"/>
    </row>
    <row r="100" spans="1:14" ht="15.75" thickBot="1">
      <c r="A100" s="14"/>
      <c r="B100" s="54"/>
      <c r="C100" s="77"/>
      <c r="D100" s="82"/>
      <c r="E100" s="79"/>
      <c r="F100" s="38"/>
      <c r="G100" s="77"/>
      <c r="H100" s="82"/>
      <c r="I100" s="79"/>
      <c r="J100" s="38"/>
      <c r="K100" s="77"/>
      <c r="L100" s="82"/>
      <c r="M100" s="79"/>
      <c r="N100" s="38"/>
    </row>
    <row r="101" spans="1:14" ht="15.75" thickTop="1">
      <c r="A101" s="14"/>
      <c r="B101" s="75" t="s">
        <v>290</v>
      </c>
      <c r="C101" s="80"/>
      <c r="D101" s="80"/>
      <c r="E101" s="80"/>
      <c r="F101" s="13"/>
      <c r="G101" s="80"/>
      <c r="H101" s="80"/>
      <c r="I101" s="80"/>
      <c r="J101" s="13"/>
      <c r="K101" s="80"/>
      <c r="L101" s="80"/>
      <c r="M101" s="80"/>
      <c r="N101" s="13"/>
    </row>
    <row r="102" spans="1:14">
      <c r="A102" s="14"/>
      <c r="B102" s="21" t="s">
        <v>291</v>
      </c>
      <c r="C102" s="55">
        <v>41.4</v>
      </c>
      <c r="D102" s="55"/>
      <c r="E102" s="21" t="s">
        <v>292</v>
      </c>
      <c r="F102" s="22"/>
      <c r="G102" s="55">
        <v>59.3</v>
      </c>
      <c r="H102" s="55"/>
      <c r="I102" s="21" t="s">
        <v>292</v>
      </c>
      <c r="J102" s="22"/>
      <c r="K102" s="55">
        <v>50.9</v>
      </c>
      <c r="L102" s="55"/>
      <c r="M102" s="21" t="s">
        <v>292</v>
      </c>
      <c r="N102" s="22"/>
    </row>
    <row r="103" spans="1:14">
      <c r="A103" s="14"/>
      <c r="B103" s="39" t="s">
        <v>293</v>
      </c>
      <c r="C103" s="41">
        <v>18.899999999999999</v>
      </c>
      <c r="D103" s="41"/>
      <c r="E103" s="33"/>
      <c r="F103" s="33"/>
      <c r="G103" s="41">
        <v>20.5</v>
      </c>
      <c r="H103" s="41"/>
      <c r="I103" s="33"/>
      <c r="J103" s="33"/>
      <c r="K103" s="41">
        <v>19.8</v>
      </c>
      <c r="L103" s="41"/>
      <c r="M103" s="33"/>
      <c r="N103" s="33"/>
    </row>
    <row r="104" spans="1:14">
      <c r="A104" s="14"/>
      <c r="B104" s="39"/>
      <c r="C104" s="41"/>
      <c r="D104" s="41"/>
      <c r="E104" s="33"/>
      <c r="F104" s="33"/>
      <c r="G104" s="41"/>
      <c r="H104" s="41"/>
      <c r="I104" s="33"/>
      <c r="J104" s="33"/>
      <c r="K104" s="41"/>
      <c r="L104" s="41"/>
      <c r="M104" s="33"/>
      <c r="N104" s="33"/>
    </row>
    <row r="105" spans="1:14">
      <c r="A105" s="14"/>
      <c r="B105" s="54" t="s">
        <v>294</v>
      </c>
      <c r="C105" s="55">
        <v>12.3</v>
      </c>
      <c r="D105" s="55"/>
      <c r="E105" s="38"/>
      <c r="F105" s="38"/>
      <c r="G105" s="55">
        <v>15.3</v>
      </c>
      <c r="H105" s="55"/>
      <c r="I105" s="38"/>
      <c r="J105" s="38"/>
      <c r="K105" s="55">
        <v>16.899999999999999</v>
      </c>
      <c r="L105" s="55"/>
      <c r="M105" s="38"/>
      <c r="N105" s="83" t="s">
        <v>251</v>
      </c>
    </row>
    <row r="106" spans="1:14">
      <c r="A106" s="14"/>
      <c r="B106" s="54"/>
      <c r="C106" s="55"/>
      <c r="D106" s="55"/>
      <c r="E106" s="38"/>
      <c r="F106" s="38"/>
      <c r="G106" s="55"/>
      <c r="H106" s="55"/>
      <c r="I106" s="38"/>
      <c r="J106" s="38"/>
      <c r="K106" s="55"/>
      <c r="L106" s="55"/>
      <c r="M106" s="38"/>
      <c r="N106" s="83"/>
    </row>
    <row r="107" spans="1:14">
      <c r="A107" s="14"/>
      <c r="B107" s="40" t="s">
        <v>295</v>
      </c>
      <c r="C107" s="41">
        <v>31.2</v>
      </c>
      <c r="D107" s="41"/>
      <c r="E107" s="33"/>
      <c r="F107" s="33"/>
      <c r="G107" s="41">
        <v>35.799999999999997</v>
      </c>
      <c r="H107" s="41"/>
      <c r="I107" s="33"/>
      <c r="J107" s="33"/>
      <c r="K107" s="41">
        <v>36.700000000000003</v>
      </c>
      <c r="L107" s="41"/>
      <c r="M107" s="33"/>
      <c r="N107" s="33"/>
    </row>
    <row r="108" spans="1:14" ht="15.75" thickBot="1">
      <c r="A108" s="14"/>
      <c r="B108" s="40"/>
      <c r="C108" s="58"/>
      <c r="D108" s="58"/>
      <c r="E108" s="59"/>
      <c r="F108" s="33"/>
      <c r="G108" s="58"/>
      <c r="H108" s="58"/>
      <c r="I108" s="59"/>
      <c r="J108" s="33"/>
      <c r="K108" s="58"/>
      <c r="L108" s="58"/>
      <c r="M108" s="59"/>
      <c r="N108" s="33"/>
    </row>
    <row r="109" spans="1:14" ht="15.75" thickBot="1">
      <c r="A109" s="14"/>
      <c r="B109" s="21" t="s">
        <v>296</v>
      </c>
      <c r="C109" s="84">
        <v>72.599999999999994</v>
      </c>
      <c r="D109" s="84"/>
      <c r="E109" s="27" t="s">
        <v>292</v>
      </c>
      <c r="F109" s="22"/>
      <c r="G109" s="84">
        <v>95.1</v>
      </c>
      <c r="H109" s="84"/>
      <c r="I109" s="27" t="s">
        <v>292</v>
      </c>
      <c r="J109" s="22"/>
      <c r="K109" s="84">
        <v>87.6</v>
      </c>
      <c r="L109" s="84"/>
      <c r="M109" s="27" t="s">
        <v>292</v>
      </c>
      <c r="N109" s="22"/>
    </row>
    <row r="110" spans="1:14">
      <c r="A110" s="14"/>
      <c r="B110" s="33"/>
      <c r="C110" s="33"/>
      <c r="D110" s="33"/>
      <c r="E110" s="33"/>
      <c r="F110" s="33"/>
      <c r="G110" s="33"/>
      <c r="H110" s="33"/>
      <c r="I110" s="33"/>
      <c r="J110" s="33"/>
      <c r="K110" s="33"/>
      <c r="L110" s="33"/>
      <c r="M110" s="33"/>
      <c r="N110" s="33"/>
    </row>
    <row r="111" spans="1:14">
      <c r="A111" s="14"/>
      <c r="B111" s="17"/>
      <c r="C111" s="17"/>
    </row>
    <row r="112" spans="1:14" ht="38.25">
      <c r="A112" s="14"/>
      <c r="B112" s="69" t="s">
        <v>251</v>
      </c>
      <c r="C112" s="70" t="s">
        <v>297</v>
      </c>
    </row>
  </sheetData>
  <mergeCells count="430">
    <mergeCell ref="A1:A2"/>
    <mergeCell ref="B1:N1"/>
    <mergeCell ref="B2:N2"/>
    <mergeCell ref="B3:N3"/>
    <mergeCell ref="A4:A112"/>
    <mergeCell ref="B4:N4"/>
    <mergeCell ref="B55:N55"/>
    <mergeCell ref="B110:N110"/>
    <mergeCell ref="J107:J108"/>
    <mergeCell ref="K107:L108"/>
    <mergeCell ref="M107:M108"/>
    <mergeCell ref="N107:N108"/>
    <mergeCell ref="C109:D109"/>
    <mergeCell ref="G109:H109"/>
    <mergeCell ref="K109:L109"/>
    <mergeCell ref="J105:J106"/>
    <mergeCell ref="K105:L106"/>
    <mergeCell ref="M105:M106"/>
    <mergeCell ref="N105:N106"/>
    <mergeCell ref="B107:B108"/>
    <mergeCell ref="C107:D108"/>
    <mergeCell ref="E107:E108"/>
    <mergeCell ref="F107:F108"/>
    <mergeCell ref="G107:H108"/>
    <mergeCell ref="I107:I108"/>
    <mergeCell ref="J103:J104"/>
    <mergeCell ref="K103:L104"/>
    <mergeCell ref="M103:M104"/>
    <mergeCell ref="N103:N104"/>
    <mergeCell ref="B105:B106"/>
    <mergeCell ref="C105:D106"/>
    <mergeCell ref="E105:E106"/>
    <mergeCell ref="F105:F106"/>
    <mergeCell ref="G105:H106"/>
    <mergeCell ref="I105:I106"/>
    <mergeCell ref="B103:B104"/>
    <mergeCell ref="C103:D104"/>
    <mergeCell ref="E103:E104"/>
    <mergeCell ref="F103:F104"/>
    <mergeCell ref="G103:H104"/>
    <mergeCell ref="I103:I104"/>
    <mergeCell ref="N99:N100"/>
    <mergeCell ref="C101:E101"/>
    <mergeCell ref="G101:I101"/>
    <mergeCell ref="K101:M101"/>
    <mergeCell ref="C102:D102"/>
    <mergeCell ref="G102:H102"/>
    <mergeCell ref="K102:L102"/>
    <mergeCell ref="H99:H100"/>
    <mergeCell ref="I99:I100"/>
    <mergeCell ref="J99:J100"/>
    <mergeCell ref="K99:K100"/>
    <mergeCell ref="L99:L100"/>
    <mergeCell ref="M99:M100"/>
    <mergeCell ref="B99:B100"/>
    <mergeCell ref="C99:C100"/>
    <mergeCell ref="D99:D100"/>
    <mergeCell ref="E99:E100"/>
    <mergeCell ref="F99:F100"/>
    <mergeCell ref="G99:G100"/>
    <mergeCell ref="L96:L97"/>
    <mergeCell ref="M96:M97"/>
    <mergeCell ref="N96:N97"/>
    <mergeCell ref="C98:E98"/>
    <mergeCell ref="G98:I98"/>
    <mergeCell ref="K98:M98"/>
    <mergeCell ref="N93:N94"/>
    <mergeCell ref="C95:E95"/>
    <mergeCell ref="G95:I95"/>
    <mergeCell ref="K95:L95"/>
    <mergeCell ref="B96:B97"/>
    <mergeCell ref="C96:E97"/>
    <mergeCell ref="F96:F97"/>
    <mergeCell ref="G96:I97"/>
    <mergeCell ref="J96:J97"/>
    <mergeCell ref="K96:K97"/>
    <mergeCell ref="K91:L92"/>
    <mergeCell ref="M91:M92"/>
    <mergeCell ref="N91:N92"/>
    <mergeCell ref="B93:B94"/>
    <mergeCell ref="C93:E94"/>
    <mergeCell ref="F93:F94"/>
    <mergeCell ref="G93:I94"/>
    <mergeCell ref="J93:J94"/>
    <mergeCell ref="K93:L94"/>
    <mergeCell ref="M93:M94"/>
    <mergeCell ref="M88:M89"/>
    <mergeCell ref="N88:N89"/>
    <mergeCell ref="C90:E90"/>
    <mergeCell ref="G90:I90"/>
    <mergeCell ref="K90:L90"/>
    <mergeCell ref="B91:B92"/>
    <mergeCell ref="C91:E92"/>
    <mergeCell ref="F91:F92"/>
    <mergeCell ref="G91:I92"/>
    <mergeCell ref="J91:J92"/>
    <mergeCell ref="B88:B89"/>
    <mergeCell ref="C88:E89"/>
    <mergeCell ref="F88:F89"/>
    <mergeCell ref="G88:I89"/>
    <mergeCell ref="J88:J89"/>
    <mergeCell ref="K88:L89"/>
    <mergeCell ref="C86:E86"/>
    <mergeCell ref="G86:I86"/>
    <mergeCell ref="K86:L86"/>
    <mergeCell ref="C87:E87"/>
    <mergeCell ref="G87:I87"/>
    <mergeCell ref="K87:L87"/>
    <mergeCell ref="M82:M83"/>
    <mergeCell ref="N82:N83"/>
    <mergeCell ref="B84:B85"/>
    <mergeCell ref="C84:E85"/>
    <mergeCell ref="F84:F85"/>
    <mergeCell ref="G84:I85"/>
    <mergeCell ref="J84:J85"/>
    <mergeCell ref="K84:L85"/>
    <mergeCell ref="M84:M85"/>
    <mergeCell ref="N84:N85"/>
    <mergeCell ref="C81:E81"/>
    <mergeCell ref="G81:I81"/>
    <mergeCell ref="K81:L81"/>
    <mergeCell ref="B82:B83"/>
    <mergeCell ref="C82:E83"/>
    <mergeCell ref="F82:F83"/>
    <mergeCell ref="G82:I83"/>
    <mergeCell ref="J82:J83"/>
    <mergeCell ref="K82:L83"/>
    <mergeCell ref="H79:H80"/>
    <mergeCell ref="I79:I80"/>
    <mergeCell ref="J79:J80"/>
    <mergeCell ref="K79:L80"/>
    <mergeCell ref="M79:M80"/>
    <mergeCell ref="N79:N80"/>
    <mergeCell ref="J77:J78"/>
    <mergeCell ref="K77:L78"/>
    <mergeCell ref="M77:M78"/>
    <mergeCell ref="N77:N78"/>
    <mergeCell ref="B79:B80"/>
    <mergeCell ref="C79:C80"/>
    <mergeCell ref="D79:D80"/>
    <mergeCell ref="E79:E80"/>
    <mergeCell ref="F79:F80"/>
    <mergeCell ref="G79:G80"/>
    <mergeCell ref="J75:J76"/>
    <mergeCell ref="K75:L76"/>
    <mergeCell ref="M75:M76"/>
    <mergeCell ref="N75:N76"/>
    <mergeCell ref="B77:B78"/>
    <mergeCell ref="C77:D78"/>
    <mergeCell ref="E77:E78"/>
    <mergeCell ref="F77:F78"/>
    <mergeCell ref="G77:H78"/>
    <mergeCell ref="I77:I78"/>
    <mergeCell ref="J73:J74"/>
    <mergeCell ref="K73:L74"/>
    <mergeCell ref="M73:M74"/>
    <mergeCell ref="N73:N74"/>
    <mergeCell ref="B75:B76"/>
    <mergeCell ref="C75:D76"/>
    <mergeCell ref="E75:E76"/>
    <mergeCell ref="F75:F76"/>
    <mergeCell ref="G75:H76"/>
    <mergeCell ref="I75:I76"/>
    <mergeCell ref="B73:B74"/>
    <mergeCell ref="C73:D74"/>
    <mergeCell ref="E73:E74"/>
    <mergeCell ref="F73:F74"/>
    <mergeCell ref="G73:H74"/>
    <mergeCell ref="I73:I74"/>
    <mergeCell ref="J70:J71"/>
    <mergeCell ref="K70:L71"/>
    <mergeCell ref="M70:M71"/>
    <mergeCell ref="N70:N71"/>
    <mergeCell ref="C72:E72"/>
    <mergeCell ref="G72:I72"/>
    <mergeCell ref="K72:M72"/>
    <mergeCell ref="J68:J69"/>
    <mergeCell ref="K68:L69"/>
    <mergeCell ref="M68:M69"/>
    <mergeCell ref="N68:N69"/>
    <mergeCell ref="B70:B71"/>
    <mergeCell ref="C70:D71"/>
    <mergeCell ref="E70:E71"/>
    <mergeCell ref="F70:F71"/>
    <mergeCell ref="G70:H71"/>
    <mergeCell ref="I70:I71"/>
    <mergeCell ref="J66:J67"/>
    <mergeCell ref="K66:L67"/>
    <mergeCell ref="M66:M67"/>
    <mergeCell ref="N66:N67"/>
    <mergeCell ref="B68:B69"/>
    <mergeCell ref="C68:D69"/>
    <mergeCell ref="E68:E69"/>
    <mergeCell ref="F68:F69"/>
    <mergeCell ref="G68:H69"/>
    <mergeCell ref="I68:I69"/>
    <mergeCell ref="B66:B67"/>
    <mergeCell ref="C66:D67"/>
    <mergeCell ref="E66:E67"/>
    <mergeCell ref="F66:F67"/>
    <mergeCell ref="G66:H67"/>
    <mergeCell ref="I66:I67"/>
    <mergeCell ref="I64:I65"/>
    <mergeCell ref="J64:J65"/>
    <mergeCell ref="K64:K65"/>
    <mergeCell ref="L64:L65"/>
    <mergeCell ref="M64:M65"/>
    <mergeCell ref="N64:N65"/>
    <mergeCell ref="C63:E63"/>
    <mergeCell ref="G63:I63"/>
    <mergeCell ref="K63:M63"/>
    <mergeCell ref="B64:B65"/>
    <mergeCell ref="C64:C65"/>
    <mergeCell ref="D64:D65"/>
    <mergeCell ref="E64:E65"/>
    <mergeCell ref="F64:F65"/>
    <mergeCell ref="G64:G65"/>
    <mergeCell ref="H64:H65"/>
    <mergeCell ref="B58:N58"/>
    <mergeCell ref="C60:M60"/>
    <mergeCell ref="C61:E61"/>
    <mergeCell ref="G61:I61"/>
    <mergeCell ref="K61:M61"/>
    <mergeCell ref="C62:M62"/>
    <mergeCell ref="J52:J53"/>
    <mergeCell ref="K52:L53"/>
    <mergeCell ref="M52:M53"/>
    <mergeCell ref="N52:N53"/>
    <mergeCell ref="C54:D54"/>
    <mergeCell ref="G54:H54"/>
    <mergeCell ref="K54:L54"/>
    <mergeCell ref="J50:J51"/>
    <mergeCell ref="K50:L51"/>
    <mergeCell ref="M50:M51"/>
    <mergeCell ref="N50:N51"/>
    <mergeCell ref="B52:B53"/>
    <mergeCell ref="C52:D53"/>
    <mergeCell ref="E52:E53"/>
    <mergeCell ref="F52:F53"/>
    <mergeCell ref="G52:H53"/>
    <mergeCell ref="I52:I53"/>
    <mergeCell ref="J48:J49"/>
    <mergeCell ref="K48:L49"/>
    <mergeCell ref="M48:M49"/>
    <mergeCell ref="N48:N49"/>
    <mergeCell ref="B50:B51"/>
    <mergeCell ref="C50:D51"/>
    <mergeCell ref="E50:E51"/>
    <mergeCell ref="F50:F51"/>
    <mergeCell ref="G50:H51"/>
    <mergeCell ref="I50:I51"/>
    <mergeCell ref="B48:B49"/>
    <mergeCell ref="C48:D49"/>
    <mergeCell ref="E48:E49"/>
    <mergeCell ref="F48:F49"/>
    <mergeCell ref="G48:H49"/>
    <mergeCell ref="I48:I49"/>
    <mergeCell ref="N44:N45"/>
    <mergeCell ref="C46:E46"/>
    <mergeCell ref="G46:I46"/>
    <mergeCell ref="K46:M46"/>
    <mergeCell ref="C47:D47"/>
    <mergeCell ref="G47:H47"/>
    <mergeCell ref="K47:L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C43:E43"/>
    <mergeCell ref="G43:I43"/>
    <mergeCell ref="K43:M43"/>
    <mergeCell ref="M38:M39"/>
    <mergeCell ref="N38:N39"/>
    <mergeCell ref="C40:E40"/>
    <mergeCell ref="G40:I40"/>
    <mergeCell ref="K40:L40"/>
    <mergeCell ref="B41:B42"/>
    <mergeCell ref="C41:E42"/>
    <mergeCell ref="F41:F42"/>
    <mergeCell ref="G41:I42"/>
    <mergeCell ref="J41:J42"/>
    <mergeCell ref="C37:E37"/>
    <mergeCell ref="G37:I37"/>
    <mergeCell ref="K37:L37"/>
    <mergeCell ref="B38:B39"/>
    <mergeCell ref="C38:E39"/>
    <mergeCell ref="F38:F39"/>
    <mergeCell ref="G38:I39"/>
    <mergeCell ref="J38:J39"/>
    <mergeCell ref="K38:L39"/>
    <mergeCell ref="C35:E35"/>
    <mergeCell ref="G35:I35"/>
    <mergeCell ref="K35:L35"/>
    <mergeCell ref="C36:E36"/>
    <mergeCell ref="G36:I36"/>
    <mergeCell ref="K36:L36"/>
    <mergeCell ref="C33:E33"/>
    <mergeCell ref="G33:I33"/>
    <mergeCell ref="K33:L33"/>
    <mergeCell ref="C34:E34"/>
    <mergeCell ref="G34:I34"/>
    <mergeCell ref="K34:L34"/>
    <mergeCell ref="M29:M30"/>
    <mergeCell ref="N29:N30"/>
    <mergeCell ref="B31:B32"/>
    <mergeCell ref="C31:E32"/>
    <mergeCell ref="F31:F32"/>
    <mergeCell ref="G31:I32"/>
    <mergeCell ref="J31:J32"/>
    <mergeCell ref="K31:L32"/>
    <mergeCell ref="M31:M32"/>
    <mergeCell ref="N31:N32"/>
    <mergeCell ref="C28:E28"/>
    <mergeCell ref="G28:I28"/>
    <mergeCell ref="K28:L28"/>
    <mergeCell ref="B29:B30"/>
    <mergeCell ref="C29:E30"/>
    <mergeCell ref="F29:F30"/>
    <mergeCell ref="G29:I30"/>
    <mergeCell ref="J29:J30"/>
    <mergeCell ref="K29:L30"/>
    <mergeCell ref="H26:H27"/>
    <mergeCell ref="I26:I27"/>
    <mergeCell ref="J26:J27"/>
    <mergeCell ref="K26:L27"/>
    <mergeCell ref="M26:M27"/>
    <mergeCell ref="N26:N27"/>
    <mergeCell ref="J24:J25"/>
    <mergeCell ref="K24:L25"/>
    <mergeCell ref="M24:M25"/>
    <mergeCell ref="N24:N25"/>
    <mergeCell ref="B26:B27"/>
    <mergeCell ref="C26:C27"/>
    <mergeCell ref="D26:D27"/>
    <mergeCell ref="E26:E27"/>
    <mergeCell ref="F26:F27"/>
    <mergeCell ref="G26:G27"/>
    <mergeCell ref="J22:J23"/>
    <mergeCell ref="K22:L23"/>
    <mergeCell ref="M22:M23"/>
    <mergeCell ref="N22:N23"/>
    <mergeCell ref="B24:B25"/>
    <mergeCell ref="C24:D25"/>
    <mergeCell ref="E24:E25"/>
    <mergeCell ref="F24:F25"/>
    <mergeCell ref="G24:H25"/>
    <mergeCell ref="I24:I25"/>
    <mergeCell ref="J20:J21"/>
    <mergeCell ref="K20:L21"/>
    <mergeCell ref="M20:M21"/>
    <mergeCell ref="N20:N21"/>
    <mergeCell ref="B22:B23"/>
    <mergeCell ref="C22:D23"/>
    <mergeCell ref="E22:E23"/>
    <mergeCell ref="F22:F23"/>
    <mergeCell ref="G22:H23"/>
    <mergeCell ref="I22:I23"/>
    <mergeCell ref="B20:B21"/>
    <mergeCell ref="C20:D21"/>
    <mergeCell ref="E20:E21"/>
    <mergeCell ref="F20:F21"/>
    <mergeCell ref="G20:H21"/>
    <mergeCell ref="I20:I21"/>
    <mergeCell ref="J17:J18"/>
    <mergeCell ref="K17:L18"/>
    <mergeCell ref="M17:M18"/>
    <mergeCell ref="N17:N18"/>
    <mergeCell ref="C19:E19"/>
    <mergeCell ref="G19:I19"/>
    <mergeCell ref="K19:M19"/>
    <mergeCell ref="J15:J16"/>
    <mergeCell ref="K15:L16"/>
    <mergeCell ref="M15:M16"/>
    <mergeCell ref="N15:N16"/>
    <mergeCell ref="B17:B18"/>
    <mergeCell ref="C17:D18"/>
    <mergeCell ref="E17:E18"/>
    <mergeCell ref="F17:F18"/>
    <mergeCell ref="G17:H18"/>
    <mergeCell ref="I17:I18"/>
    <mergeCell ref="J13:J14"/>
    <mergeCell ref="K13:L14"/>
    <mergeCell ref="M13:M14"/>
    <mergeCell ref="N13:N14"/>
    <mergeCell ref="B15:B16"/>
    <mergeCell ref="C15:D16"/>
    <mergeCell ref="E15:E16"/>
    <mergeCell ref="F15:F16"/>
    <mergeCell ref="G15:H16"/>
    <mergeCell ref="I15:I16"/>
    <mergeCell ref="B13:B14"/>
    <mergeCell ref="C13:D14"/>
    <mergeCell ref="E13:E14"/>
    <mergeCell ref="F13:F14"/>
    <mergeCell ref="G13:H14"/>
    <mergeCell ref="I13:I14"/>
    <mergeCell ref="I11:I12"/>
    <mergeCell ref="J11:J12"/>
    <mergeCell ref="K11:K12"/>
    <mergeCell ref="L11:L12"/>
    <mergeCell ref="M11:M12"/>
    <mergeCell ref="N11:N12"/>
    <mergeCell ref="C10:E10"/>
    <mergeCell ref="G10:I10"/>
    <mergeCell ref="K10:M10"/>
    <mergeCell ref="B11:B12"/>
    <mergeCell ref="C11:C12"/>
    <mergeCell ref="D11:D12"/>
    <mergeCell ref="E11:E12"/>
    <mergeCell ref="F11:F12"/>
    <mergeCell ref="G11:G12"/>
    <mergeCell ref="H11:H12"/>
    <mergeCell ref="B5:N5"/>
    <mergeCell ref="C7:M7"/>
    <mergeCell ref="C8:E8"/>
    <mergeCell ref="G8:I8"/>
    <mergeCell ref="K8:M8"/>
    <mergeCell ref="C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8"/>
  <sheetViews>
    <sheetView showGridLines="0" workbookViewId="0"/>
  </sheetViews>
  <sheetFormatPr defaultRowHeight="15"/>
  <cols>
    <col min="1" max="2" width="36.5703125" bestFit="1" customWidth="1"/>
    <col min="3" max="3" width="3.5703125" customWidth="1"/>
    <col min="4" max="4" width="14.85546875" customWidth="1"/>
    <col min="5" max="5" width="2.7109375" customWidth="1"/>
    <col min="6" max="6" width="16.7109375" customWidth="1"/>
    <col min="7" max="7" width="3.5703125" customWidth="1"/>
    <col min="8" max="8" width="14.85546875" customWidth="1"/>
    <col min="9" max="9" width="2.7109375" customWidth="1"/>
    <col min="10" max="10" width="16.7109375" customWidth="1"/>
    <col min="11" max="11" width="23.42578125" customWidth="1"/>
    <col min="12" max="12" width="11" customWidth="1"/>
    <col min="13" max="13" width="2.7109375" customWidth="1"/>
    <col min="14" max="14" width="16.7109375" customWidth="1"/>
    <col min="15" max="15" width="3.5703125" customWidth="1"/>
    <col min="16" max="16" width="14.85546875" customWidth="1"/>
    <col min="17" max="17" width="2.7109375" customWidth="1"/>
    <col min="18" max="18" width="16.7109375" customWidth="1"/>
    <col min="19" max="19" width="3.5703125" customWidth="1"/>
    <col min="20" max="20" width="14.85546875" customWidth="1"/>
    <col min="21" max="22" width="16.7109375" customWidth="1"/>
    <col min="23" max="23" width="3.5703125" customWidth="1"/>
    <col min="24" max="24" width="7.42578125" customWidth="1"/>
    <col min="25" max="25" width="2.7109375" customWidth="1"/>
    <col min="26" max="26" width="16.7109375" customWidth="1"/>
    <col min="27" max="27" width="16.85546875" customWidth="1"/>
    <col min="28" max="28" width="16.7109375" customWidth="1"/>
  </cols>
  <sheetData>
    <row r="1" spans="1:28" ht="15" customHeight="1">
      <c r="A1" s="7" t="s">
        <v>77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05</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4" t="s">
        <v>773</v>
      </c>
      <c r="B4" s="73" t="s">
        <v>307</v>
      </c>
      <c r="C4" s="73"/>
      <c r="D4" s="73"/>
      <c r="E4" s="73"/>
      <c r="F4" s="73"/>
      <c r="G4" s="73"/>
      <c r="H4" s="73"/>
      <c r="I4" s="73"/>
      <c r="J4" s="73"/>
      <c r="K4" s="73"/>
      <c r="L4" s="73"/>
      <c r="M4" s="73"/>
      <c r="N4" s="73"/>
      <c r="O4" s="73"/>
      <c r="P4" s="73"/>
      <c r="Q4" s="73"/>
      <c r="R4" s="73"/>
      <c r="S4" s="73"/>
      <c r="T4" s="73"/>
      <c r="U4" s="73"/>
      <c r="V4" s="73"/>
      <c r="W4" s="73"/>
      <c r="X4" s="73"/>
      <c r="Y4" s="73"/>
      <c r="Z4" s="73"/>
      <c r="AA4" s="73"/>
      <c r="AB4" s="73"/>
    </row>
    <row r="5" spans="1:28">
      <c r="A5" s="14"/>
      <c r="B5" s="29"/>
      <c r="C5" s="29"/>
      <c r="D5" s="29"/>
      <c r="E5" s="29"/>
      <c r="F5" s="29"/>
      <c r="G5" s="29"/>
      <c r="H5" s="29"/>
      <c r="I5" s="29"/>
    </row>
    <row r="6" spans="1:28">
      <c r="A6" s="14"/>
      <c r="B6" s="17"/>
      <c r="C6" s="17"/>
      <c r="D6" s="17"/>
      <c r="E6" s="17"/>
      <c r="F6" s="17"/>
      <c r="G6" s="17"/>
      <c r="H6" s="17"/>
      <c r="I6" s="17"/>
    </row>
    <row r="7" spans="1:28" ht="15.75" thickBot="1">
      <c r="A7" s="14"/>
      <c r="B7" s="13"/>
      <c r="C7" s="30" t="s">
        <v>308</v>
      </c>
      <c r="D7" s="30"/>
      <c r="E7" s="30"/>
      <c r="F7" s="30"/>
      <c r="G7" s="30"/>
      <c r="H7" s="30"/>
      <c r="I7" s="30"/>
    </row>
    <row r="8" spans="1:28" ht="15.75" thickBot="1">
      <c r="A8" s="14"/>
      <c r="B8" s="13"/>
      <c r="C8" s="85">
        <v>42094</v>
      </c>
      <c r="D8" s="85"/>
      <c r="E8" s="85"/>
      <c r="F8" s="13"/>
      <c r="G8" s="85">
        <v>41729</v>
      </c>
      <c r="H8" s="85"/>
      <c r="I8" s="85"/>
    </row>
    <row r="9" spans="1:28">
      <c r="A9" s="14"/>
      <c r="B9" s="18"/>
      <c r="C9" s="37" t="s">
        <v>222</v>
      </c>
      <c r="D9" s="37"/>
      <c r="E9" s="37"/>
      <c r="F9" s="37"/>
      <c r="G9" s="37"/>
      <c r="H9" s="37"/>
      <c r="I9" s="37"/>
    </row>
    <row r="10" spans="1:28">
      <c r="A10" s="14"/>
      <c r="B10" s="54" t="s">
        <v>309</v>
      </c>
      <c r="C10" s="54" t="s">
        <v>225</v>
      </c>
      <c r="D10" s="55">
        <v>35.200000000000003</v>
      </c>
      <c r="E10" s="38"/>
      <c r="F10" s="38"/>
      <c r="G10" s="54" t="s">
        <v>225</v>
      </c>
      <c r="H10" s="55">
        <v>38.5</v>
      </c>
      <c r="I10" s="38"/>
    </row>
    <row r="11" spans="1:28">
      <c r="A11" s="14"/>
      <c r="B11" s="54"/>
      <c r="C11" s="54"/>
      <c r="D11" s="55"/>
      <c r="E11" s="38"/>
      <c r="F11" s="38"/>
      <c r="G11" s="54"/>
      <c r="H11" s="55"/>
      <c r="I11" s="38"/>
    </row>
    <row r="12" spans="1:28">
      <c r="A12" s="14"/>
      <c r="B12" s="40" t="s">
        <v>310</v>
      </c>
      <c r="C12" s="41">
        <v>7</v>
      </c>
      <c r="D12" s="41"/>
      <c r="E12" s="33"/>
      <c r="F12" s="33"/>
      <c r="G12" s="41">
        <v>6.6</v>
      </c>
      <c r="H12" s="41"/>
      <c r="I12" s="33"/>
    </row>
    <row r="13" spans="1:28">
      <c r="A13" s="14"/>
      <c r="B13" s="40"/>
      <c r="C13" s="41"/>
      <c r="D13" s="41"/>
      <c r="E13" s="33"/>
      <c r="F13" s="33"/>
      <c r="G13" s="41"/>
      <c r="H13" s="41"/>
      <c r="I13" s="33"/>
    </row>
    <row r="14" spans="1:28">
      <c r="A14" s="14"/>
      <c r="B14" s="54" t="s">
        <v>311</v>
      </c>
      <c r="C14" s="55">
        <v>0.4</v>
      </c>
      <c r="D14" s="55"/>
      <c r="E14" s="38"/>
      <c r="F14" s="38"/>
      <c r="G14" s="55">
        <v>0.3</v>
      </c>
      <c r="H14" s="55"/>
      <c r="I14" s="38"/>
    </row>
    <row r="15" spans="1:28">
      <c r="A15" s="14"/>
      <c r="B15" s="54"/>
      <c r="C15" s="55"/>
      <c r="D15" s="55"/>
      <c r="E15" s="38"/>
      <c r="F15" s="38"/>
      <c r="G15" s="55"/>
      <c r="H15" s="55"/>
      <c r="I15" s="38"/>
    </row>
    <row r="16" spans="1:28">
      <c r="A16" s="14"/>
      <c r="B16" s="40" t="s">
        <v>312</v>
      </c>
      <c r="C16" s="41">
        <v>1.1000000000000001</v>
      </c>
      <c r="D16" s="41"/>
      <c r="E16" s="33"/>
      <c r="F16" s="33"/>
      <c r="G16" s="41">
        <v>0.8</v>
      </c>
      <c r="H16" s="41"/>
      <c r="I16" s="33"/>
    </row>
    <row r="17" spans="1:28">
      <c r="A17" s="14"/>
      <c r="B17" s="40"/>
      <c r="C17" s="41"/>
      <c r="D17" s="41"/>
      <c r="E17" s="33"/>
      <c r="F17" s="33"/>
      <c r="G17" s="41"/>
      <c r="H17" s="41"/>
      <c r="I17" s="33"/>
    </row>
    <row r="18" spans="1:28">
      <c r="A18" s="14"/>
      <c r="B18" s="54" t="s">
        <v>313</v>
      </c>
      <c r="C18" s="55" t="s">
        <v>241</v>
      </c>
      <c r="D18" s="55"/>
      <c r="E18" s="38"/>
      <c r="F18" s="38"/>
      <c r="G18" s="55">
        <v>1.5</v>
      </c>
      <c r="H18" s="55"/>
      <c r="I18" s="38"/>
    </row>
    <row r="19" spans="1:28">
      <c r="A19" s="14"/>
      <c r="B19" s="54"/>
      <c r="C19" s="55"/>
      <c r="D19" s="55"/>
      <c r="E19" s="38"/>
      <c r="F19" s="38"/>
      <c r="G19" s="55"/>
      <c r="H19" s="55"/>
      <c r="I19" s="38"/>
    </row>
    <row r="20" spans="1:28">
      <c r="A20" s="14"/>
      <c r="B20" s="40" t="s">
        <v>314</v>
      </c>
      <c r="C20" s="41">
        <v>6.2</v>
      </c>
      <c r="D20" s="41"/>
      <c r="E20" s="33"/>
      <c r="F20" s="33"/>
      <c r="G20" s="41">
        <v>3.9</v>
      </c>
      <c r="H20" s="41"/>
      <c r="I20" s="33"/>
    </row>
    <row r="21" spans="1:28">
      <c r="A21" s="14"/>
      <c r="B21" s="40"/>
      <c r="C21" s="41"/>
      <c r="D21" s="41"/>
      <c r="E21" s="33"/>
      <c r="F21" s="33"/>
      <c r="G21" s="41"/>
      <c r="H21" s="41"/>
      <c r="I21" s="33"/>
    </row>
    <row r="22" spans="1:28">
      <c r="A22" s="14"/>
      <c r="B22" s="54" t="s">
        <v>315</v>
      </c>
      <c r="C22" s="55">
        <v>0.4</v>
      </c>
      <c r="D22" s="55"/>
      <c r="E22" s="38"/>
      <c r="F22" s="38"/>
      <c r="G22" s="55">
        <v>0.2</v>
      </c>
      <c r="H22" s="55"/>
      <c r="I22" s="38"/>
    </row>
    <row r="23" spans="1:28" ht="15.75" thickBot="1">
      <c r="A23" s="14"/>
      <c r="B23" s="54"/>
      <c r="C23" s="42"/>
      <c r="D23" s="42"/>
      <c r="E23" s="56"/>
      <c r="F23" s="38"/>
      <c r="G23" s="42"/>
      <c r="H23" s="42"/>
      <c r="I23" s="56"/>
    </row>
    <row r="24" spans="1:28">
      <c r="A24" s="14"/>
      <c r="B24" s="40" t="s">
        <v>133</v>
      </c>
      <c r="C24" s="47" t="s">
        <v>225</v>
      </c>
      <c r="D24" s="43">
        <v>50.3</v>
      </c>
      <c r="E24" s="36"/>
      <c r="F24" s="33"/>
      <c r="G24" s="47" t="s">
        <v>225</v>
      </c>
      <c r="H24" s="43">
        <v>51.8</v>
      </c>
      <c r="I24" s="36"/>
    </row>
    <row r="25" spans="1:28">
      <c r="A25" s="14"/>
      <c r="B25" s="40"/>
      <c r="C25" s="40"/>
      <c r="D25" s="41"/>
      <c r="E25" s="33"/>
      <c r="F25" s="33"/>
      <c r="G25" s="86"/>
      <c r="H25" s="44"/>
      <c r="I25" s="45"/>
    </row>
    <row r="26" spans="1:28" ht="15.75" thickBot="1">
      <c r="A26" s="14"/>
      <c r="B26" s="21" t="s">
        <v>316</v>
      </c>
      <c r="C26" s="42" t="s">
        <v>282</v>
      </c>
      <c r="D26" s="42"/>
      <c r="E26" s="27" t="s">
        <v>228</v>
      </c>
      <c r="F26" s="22"/>
      <c r="G26" s="42" t="s">
        <v>317</v>
      </c>
      <c r="H26" s="42"/>
      <c r="I26" s="27" t="s">
        <v>228</v>
      </c>
    </row>
    <row r="27" spans="1:28">
      <c r="A27" s="14"/>
      <c r="B27" s="40" t="s">
        <v>96</v>
      </c>
      <c r="C27" s="47" t="s">
        <v>225</v>
      </c>
      <c r="D27" s="43">
        <v>47.4</v>
      </c>
      <c r="E27" s="36"/>
      <c r="F27" s="33"/>
      <c r="G27" s="47" t="s">
        <v>225</v>
      </c>
      <c r="H27" s="43">
        <v>49.5</v>
      </c>
      <c r="I27" s="36"/>
    </row>
    <row r="28" spans="1:28" ht="15.75" thickBot="1">
      <c r="A28" s="14"/>
      <c r="B28" s="40"/>
      <c r="C28" s="48"/>
      <c r="D28" s="49"/>
      <c r="E28" s="50"/>
      <c r="F28" s="33"/>
      <c r="G28" s="48"/>
      <c r="H28" s="49"/>
      <c r="I28" s="50"/>
    </row>
    <row r="29" spans="1:28" ht="15.75" thickTop="1">
      <c r="A29" s="14" t="s">
        <v>774</v>
      </c>
      <c r="B29" s="33" t="s">
        <v>318</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row>
    <row r="30" spans="1:28">
      <c r="A30" s="14"/>
      <c r="B30" s="29"/>
      <c r="C30" s="29"/>
      <c r="D30" s="29"/>
      <c r="E30" s="29"/>
      <c r="F30" s="29"/>
      <c r="G30" s="29"/>
      <c r="H30" s="29"/>
      <c r="I30" s="29"/>
    </row>
    <row r="31" spans="1:28">
      <c r="A31" s="14"/>
      <c r="B31" s="17"/>
      <c r="C31" s="17"/>
      <c r="D31" s="17"/>
      <c r="E31" s="17"/>
      <c r="F31" s="17"/>
      <c r="G31" s="17"/>
      <c r="H31" s="17"/>
      <c r="I31" s="17"/>
    </row>
    <row r="32" spans="1:28" ht="15.75" thickBot="1">
      <c r="A32" s="14"/>
      <c r="B32" s="13"/>
      <c r="C32" s="30" t="s">
        <v>308</v>
      </c>
      <c r="D32" s="30"/>
      <c r="E32" s="30"/>
      <c r="F32" s="30"/>
      <c r="G32" s="30"/>
      <c r="H32" s="30"/>
      <c r="I32" s="30"/>
    </row>
    <row r="33" spans="1:9" ht="15.75" thickBot="1">
      <c r="A33" s="14"/>
      <c r="B33" s="13"/>
      <c r="C33" s="85">
        <v>42094</v>
      </c>
      <c r="D33" s="85"/>
      <c r="E33" s="85"/>
      <c r="F33" s="28"/>
      <c r="G33" s="85">
        <v>41729</v>
      </c>
      <c r="H33" s="85"/>
      <c r="I33" s="85"/>
    </row>
    <row r="34" spans="1:9">
      <c r="A34" s="14"/>
      <c r="B34" s="13"/>
      <c r="C34" s="37" t="s">
        <v>222</v>
      </c>
      <c r="D34" s="37"/>
      <c r="E34" s="37"/>
      <c r="F34" s="37"/>
      <c r="G34" s="37"/>
      <c r="H34" s="37"/>
      <c r="I34" s="37"/>
    </row>
    <row r="35" spans="1:9">
      <c r="A35" s="14"/>
      <c r="B35" s="21" t="s">
        <v>319</v>
      </c>
      <c r="C35" s="38"/>
      <c r="D35" s="38"/>
      <c r="E35" s="38"/>
      <c r="F35" s="22"/>
      <c r="G35" s="38"/>
      <c r="H35" s="38"/>
      <c r="I35" s="38"/>
    </row>
    <row r="36" spans="1:9">
      <c r="A36" s="14"/>
      <c r="B36" s="39" t="s">
        <v>320</v>
      </c>
      <c r="C36" s="40" t="s">
        <v>225</v>
      </c>
      <c r="D36" s="41">
        <v>6.2</v>
      </c>
      <c r="E36" s="33"/>
      <c r="F36" s="33"/>
      <c r="G36" s="40" t="s">
        <v>225</v>
      </c>
      <c r="H36" s="41">
        <v>4.4000000000000004</v>
      </c>
      <c r="I36" s="33"/>
    </row>
    <row r="37" spans="1:9">
      <c r="A37" s="14"/>
      <c r="B37" s="39"/>
      <c r="C37" s="40"/>
      <c r="D37" s="41"/>
      <c r="E37" s="33"/>
      <c r="F37" s="33"/>
      <c r="G37" s="40"/>
      <c r="H37" s="41"/>
      <c r="I37" s="33"/>
    </row>
    <row r="38" spans="1:9" ht="26.25">
      <c r="A38" s="14"/>
      <c r="B38" s="25" t="s">
        <v>321</v>
      </c>
      <c r="C38" s="55" t="s">
        <v>322</v>
      </c>
      <c r="D38" s="55"/>
      <c r="E38" s="21" t="s">
        <v>228</v>
      </c>
      <c r="F38" s="22"/>
      <c r="G38" s="55" t="s">
        <v>323</v>
      </c>
      <c r="H38" s="55"/>
      <c r="I38" s="21" t="s">
        <v>228</v>
      </c>
    </row>
    <row r="39" spans="1:9">
      <c r="A39" s="14"/>
      <c r="B39" s="39" t="s">
        <v>324</v>
      </c>
      <c r="C39" s="41">
        <v>31.9</v>
      </c>
      <c r="D39" s="41"/>
      <c r="E39" s="33"/>
      <c r="F39" s="33"/>
      <c r="G39" s="41">
        <v>1.3</v>
      </c>
      <c r="H39" s="41"/>
      <c r="I39" s="33"/>
    </row>
    <row r="40" spans="1:9">
      <c r="A40" s="14"/>
      <c r="B40" s="39"/>
      <c r="C40" s="41"/>
      <c r="D40" s="41"/>
      <c r="E40" s="33"/>
      <c r="F40" s="33"/>
      <c r="G40" s="41"/>
      <c r="H40" s="41"/>
      <c r="I40" s="33"/>
    </row>
    <row r="41" spans="1:9">
      <c r="A41" s="14"/>
      <c r="B41" s="87" t="s">
        <v>325</v>
      </c>
      <c r="C41" s="55" t="s">
        <v>326</v>
      </c>
      <c r="D41" s="55"/>
      <c r="E41" s="54" t="s">
        <v>228</v>
      </c>
      <c r="F41" s="38"/>
      <c r="G41" s="55" t="s">
        <v>241</v>
      </c>
      <c r="H41" s="55"/>
      <c r="I41" s="38"/>
    </row>
    <row r="42" spans="1:9">
      <c r="A42" s="14"/>
      <c r="B42" s="87"/>
      <c r="C42" s="55"/>
      <c r="D42" s="55"/>
      <c r="E42" s="54"/>
      <c r="F42" s="38"/>
      <c r="G42" s="55"/>
      <c r="H42" s="55"/>
      <c r="I42" s="38"/>
    </row>
    <row r="43" spans="1:9">
      <c r="A43" s="14"/>
      <c r="B43" s="16" t="s">
        <v>327</v>
      </c>
      <c r="C43" s="33"/>
      <c r="D43" s="33"/>
      <c r="E43" s="33"/>
      <c r="F43" s="13"/>
      <c r="G43" s="33"/>
      <c r="H43" s="33"/>
      <c r="I43" s="33"/>
    </row>
    <row r="44" spans="1:9">
      <c r="A44" s="14"/>
      <c r="B44" s="87" t="s">
        <v>320</v>
      </c>
      <c r="C44" s="55">
        <v>2</v>
      </c>
      <c r="D44" s="55"/>
      <c r="E44" s="38"/>
      <c r="F44" s="38"/>
      <c r="G44" s="55">
        <v>1.9</v>
      </c>
      <c r="H44" s="55"/>
      <c r="I44" s="38"/>
    </row>
    <row r="45" spans="1:9">
      <c r="A45" s="14"/>
      <c r="B45" s="87"/>
      <c r="C45" s="55"/>
      <c r="D45" s="55"/>
      <c r="E45" s="38"/>
      <c r="F45" s="38"/>
      <c r="G45" s="55"/>
      <c r="H45" s="55"/>
      <c r="I45" s="38"/>
    </row>
    <row r="46" spans="1:9" ht="26.25">
      <c r="A46" s="14"/>
      <c r="B46" s="23" t="s">
        <v>321</v>
      </c>
      <c r="C46" s="41" t="s">
        <v>328</v>
      </c>
      <c r="D46" s="41"/>
      <c r="E46" s="16" t="s">
        <v>228</v>
      </c>
      <c r="F46" s="13"/>
      <c r="G46" s="41" t="s">
        <v>227</v>
      </c>
      <c r="H46" s="41"/>
      <c r="I46" s="16" t="s">
        <v>228</v>
      </c>
    </row>
    <row r="47" spans="1:9">
      <c r="A47" s="14"/>
      <c r="B47" s="87" t="s">
        <v>324</v>
      </c>
      <c r="C47" s="55">
        <v>16.5</v>
      </c>
      <c r="D47" s="55"/>
      <c r="E47" s="38"/>
      <c r="F47" s="38"/>
      <c r="G47" s="55">
        <v>1</v>
      </c>
      <c r="H47" s="55"/>
      <c r="I47" s="38"/>
    </row>
    <row r="48" spans="1:9">
      <c r="A48" s="14"/>
      <c r="B48" s="87"/>
      <c r="C48" s="55"/>
      <c r="D48" s="55"/>
      <c r="E48" s="38"/>
      <c r="F48" s="38"/>
      <c r="G48" s="55"/>
      <c r="H48" s="55"/>
      <c r="I48" s="38"/>
    </row>
    <row r="49" spans="1:9">
      <c r="A49" s="14"/>
      <c r="B49" s="39" t="s">
        <v>325</v>
      </c>
      <c r="C49" s="41" t="s">
        <v>329</v>
      </c>
      <c r="D49" s="41"/>
      <c r="E49" s="40" t="s">
        <v>228</v>
      </c>
      <c r="F49" s="33"/>
      <c r="G49" s="41" t="s">
        <v>241</v>
      </c>
      <c r="H49" s="41"/>
      <c r="I49" s="33"/>
    </row>
    <row r="50" spans="1:9">
      <c r="A50" s="14"/>
      <c r="B50" s="39"/>
      <c r="C50" s="41"/>
      <c r="D50" s="41"/>
      <c r="E50" s="40"/>
      <c r="F50" s="33"/>
      <c r="G50" s="41"/>
      <c r="H50" s="41"/>
      <c r="I50" s="33"/>
    </row>
    <row r="51" spans="1:9">
      <c r="A51" s="14"/>
      <c r="B51" s="87" t="s">
        <v>330</v>
      </c>
      <c r="C51" s="55" t="s">
        <v>241</v>
      </c>
      <c r="D51" s="55"/>
      <c r="E51" s="38"/>
      <c r="F51" s="38"/>
      <c r="G51" s="55">
        <v>0.1</v>
      </c>
      <c r="H51" s="55"/>
      <c r="I51" s="38"/>
    </row>
    <row r="52" spans="1:9">
      <c r="A52" s="14"/>
      <c r="B52" s="87"/>
      <c r="C52" s="55"/>
      <c r="D52" s="55"/>
      <c r="E52" s="38"/>
      <c r="F52" s="38"/>
      <c r="G52" s="55"/>
      <c r="H52" s="55"/>
      <c r="I52" s="38"/>
    </row>
    <row r="53" spans="1:9">
      <c r="A53" s="14"/>
      <c r="B53" s="39" t="s">
        <v>331</v>
      </c>
      <c r="C53" s="41">
        <v>0.8</v>
      </c>
      <c r="D53" s="41"/>
      <c r="E53" s="33"/>
      <c r="F53" s="33"/>
      <c r="G53" s="41">
        <v>9.1999999999999993</v>
      </c>
      <c r="H53" s="41"/>
      <c r="I53" s="33"/>
    </row>
    <row r="54" spans="1:9" ht="15.75" thickBot="1">
      <c r="A54" s="14"/>
      <c r="B54" s="39"/>
      <c r="C54" s="58"/>
      <c r="D54" s="58"/>
      <c r="E54" s="59"/>
      <c r="F54" s="33"/>
      <c r="G54" s="58"/>
      <c r="H54" s="58"/>
      <c r="I54" s="59"/>
    </row>
    <row r="55" spans="1:9" ht="22.5" customHeight="1">
      <c r="A55" s="14"/>
      <c r="B55" s="87" t="s">
        <v>332</v>
      </c>
      <c r="C55" s="67" t="s">
        <v>225</v>
      </c>
      <c r="D55" s="68">
        <v>42.9</v>
      </c>
      <c r="E55" s="60"/>
      <c r="F55" s="38"/>
      <c r="G55" s="67" t="s">
        <v>225</v>
      </c>
      <c r="H55" s="68">
        <v>13.6</v>
      </c>
      <c r="I55" s="60"/>
    </row>
    <row r="56" spans="1:9" ht="15.75" thickBot="1">
      <c r="A56" s="14"/>
      <c r="B56" s="87"/>
      <c r="C56" s="77"/>
      <c r="D56" s="78"/>
      <c r="E56" s="79"/>
      <c r="F56" s="38"/>
      <c r="G56" s="77"/>
      <c r="H56" s="78"/>
      <c r="I56" s="79"/>
    </row>
    <row r="57" spans="1:9" ht="15.75" thickTop="1">
      <c r="A57" s="14"/>
      <c r="B57" s="13"/>
      <c r="C57" s="80"/>
      <c r="D57" s="80"/>
      <c r="E57" s="80"/>
      <c r="F57" s="13"/>
      <c r="G57" s="80"/>
      <c r="H57" s="80"/>
      <c r="I57" s="80"/>
    </row>
    <row r="58" spans="1:9" ht="26.25">
      <c r="A58" s="14"/>
      <c r="B58" s="21" t="s">
        <v>333</v>
      </c>
      <c r="C58" s="38"/>
      <c r="D58" s="38"/>
      <c r="E58" s="38"/>
      <c r="F58" s="22"/>
      <c r="G58" s="38"/>
      <c r="H58" s="38"/>
      <c r="I58" s="38"/>
    </row>
    <row r="59" spans="1:9">
      <c r="A59" s="14"/>
      <c r="B59" s="39" t="s">
        <v>334</v>
      </c>
      <c r="C59" s="41">
        <v>27.3</v>
      </c>
      <c r="D59" s="41"/>
      <c r="E59" s="33"/>
      <c r="F59" s="33"/>
      <c r="G59" s="41">
        <v>22.1</v>
      </c>
      <c r="H59" s="41"/>
      <c r="I59" s="33"/>
    </row>
    <row r="60" spans="1:9">
      <c r="A60" s="14"/>
      <c r="B60" s="39"/>
      <c r="C60" s="41"/>
      <c r="D60" s="41"/>
      <c r="E60" s="33"/>
      <c r="F60" s="33"/>
      <c r="G60" s="41"/>
      <c r="H60" s="41"/>
      <c r="I60" s="33"/>
    </row>
    <row r="61" spans="1:9">
      <c r="A61" s="14"/>
      <c r="B61" s="87" t="s">
        <v>335</v>
      </c>
      <c r="C61" s="55">
        <v>0.1</v>
      </c>
      <c r="D61" s="55"/>
      <c r="E61" s="38"/>
      <c r="F61" s="38"/>
      <c r="G61" s="55" t="s">
        <v>241</v>
      </c>
      <c r="H61" s="55"/>
      <c r="I61" s="38"/>
    </row>
    <row r="62" spans="1:9">
      <c r="A62" s="14"/>
      <c r="B62" s="87"/>
      <c r="C62" s="55"/>
      <c r="D62" s="55"/>
      <c r="E62" s="38"/>
      <c r="F62" s="38"/>
      <c r="G62" s="55"/>
      <c r="H62" s="55"/>
      <c r="I62" s="38"/>
    </row>
    <row r="63" spans="1:9">
      <c r="A63" s="14"/>
      <c r="B63" s="39" t="s">
        <v>336</v>
      </c>
      <c r="C63" s="41" t="s">
        <v>337</v>
      </c>
      <c r="D63" s="41"/>
      <c r="E63" s="40" t="s">
        <v>228</v>
      </c>
      <c r="F63" s="33"/>
      <c r="G63" s="41">
        <v>0.5</v>
      </c>
      <c r="H63" s="41"/>
      <c r="I63" s="33"/>
    </row>
    <row r="64" spans="1:9" ht="15.75" thickBot="1">
      <c r="A64" s="14"/>
      <c r="B64" s="39"/>
      <c r="C64" s="58"/>
      <c r="D64" s="58"/>
      <c r="E64" s="66"/>
      <c r="F64" s="33"/>
      <c r="G64" s="58"/>
      <c r="H64" s="58"/>
      <c r="I64" s="59"/>
    </row>
    <row r="65" spans="1:28">
      <c r="A65" s="14"/>
      <c r="B65" s="54" t="s">
        <v>338</v>
      </c>
      <c r="C65" s="68">
        <v>0.1</v>
      </c>
      <c r="D65" s="68"/>
      <c r="E65" s="60"/>
      <c r="F65" s="38"/>
      <c r="G65" s="68">
        <v>22.6</v>
      </c>
      <c r="H65" s="68"/>
      <c r="I65" s="60"/>
    </row>
    <row r="66" spans="1:28">
      <c r="A66" s="14"/>
      <c r="B66" s="54"/>
      <c r="C66" s="55"/>
      <c r="D66" s="55"/>
      <c r="E66" s="38"/>
      <c r="F66" s="38"/>
      <c r="G66" s="55"/>
      <c r="H66" s="55"/>
      <c r="I66" s="38"/>
    </row>
    <row r="67" spans="1:28" ht="15.75" thickBot="1">
      <c r="A67" s="14"/>
      <c r="B67" s="16" t="s">
        <v>339</v>
      </c>
      <c r="C67" s="58" t="s">
        <v>282</v>
      </c>
      <c r="D67" s="58"/>
      <c r="E67" s="76" t="s">
        <v>228</v>
      </c>
      <c r="F67" s="13"/>
      <c r="G67" s="58" t="s">
        <v>317</v>
      </c>
      <c r="H67" s="58"/>
      <c r="I67" s="76" t="s">
        <v>228</v>
      </c>
    </row>
    <row r="68" spans="1:28" ht="22.5" customHeight="1">
      <c r="A68" s="14"/>
      <c r="B68" s="54" t="s">
        <v>340</v>
      </c>
      <c r="C68" s="67" t="s">
        <v>225</v>
      </c>
      <c r="D68" s="68" t="s">
        <v>341</v>
      </c>
      <c r="E68" s="67" t="s">
        <v>228</v>
      </c>
      <c r="F68" s="38"/>
      <c r="G68" s="67" t="s">
        <v>225</v>
      </c>
      <c r="H68" s="68">
        <v>20.3</v>
      </c>
      <c r="I68" s="60"/>
    </row>
    <row r="69" spans="1:28" ht="15.75" thickBot="1">
      <c r="A69" s="14"/>
      <c r="B69" s="54"/>
      <c r="C69" s="77"/>
      <c r="D69" s="78"/>
      <c r="E69" s="77"/>
      <c r="F69" s="38"/>
      <c r="G69" s="77"/>
      <c r="H69" s="78"/>
      <c r="I69" s="79"/>
    </row>
    <row r="70" spans="1:28" ht="15.75" thickTop="1">
      <c r="A70" s="14" t="s">
        <v>775</v>
      </c>
      <c r="B70" s="73" t="s">
        <v>344</v>
      </c>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row>
    <row r="71" spans="1:28">
      <c r="A71" s="14"/>
      <c r="B71" s="29"/>
      <c r="C71" s="29"/>
      <c r="D71" s="29"/>
      <c r="E71" s="29"/>
      <c r="F71" s="29"/>
      <c r="G71" s="29"/>
      <c r="H71" s="29"/>
      <c r="I71" s="29"/>
      <c r="J71" s="29"/>
      <c r="K71" s="29"/>
      <c r="L71" s="29"/>
      <c r="M71" s="29"/>
      <c r="N71" s="29"/>
      <c r="O71" s="29"/>
      <c r="P71" s="29"/>
      <c r="Q71" s="29"/>
    </row>
    <row r="72" spans="1:28">
      <c r="A72" s="14"/>
      <c r="B72" s="17"/>
      <c r="C72" s="17"/>
      <c r="D72" s="17"/>
      <c r="E72" s="17"/>
      <c r="F72" s="17"/>
      <c r="G72" s="17"/>
      <c r="H72" s="17"/>
      <c r="I72" s="17"/>
      <c r="J72" s="17"/>
      <c r="K72" s="17"/>
      <c r="L72" s="17"/>
      <c r="M72" s="17"/>
      <c r="N72" s="17"/>
      <c r="O72" s="17"/>
      <c r="P72" s="17"/>
      <c r="Q72" s="17"/>
    </row>
    <row r="73" spans="1:28" ht="15.75" thickBot="1">
      <c r="A73" s="14"/>
      <c r="B73" s="18"/>
      <c r="C73" s="30" t="s">
        <v>345</v>
      </c>
      <c r="D73" s="30"/>
      <c r="E73" s="30"/>
      <c r="F73" s="30"/>
      <c r="G73" s="30"/>
      <c r="H73" s="30"/>
      <c r="I73" s="30"/>
      <c r="J73" s="30"/>
      <c r="K73" s="30"/>
      <c r="L73" s="30"/>
      <c r="M73" s="30"/>
      <c r="N73" s="30"/>
      <c r="O73" s="30"/>
      <c r="P73" s="30"/>
      <c r="Q73" s="30"/>
    </row>
    <row r="74" spans="1:28">
      <c r="A74" s="14"/>
      <c r="B74" s="89"/>
      <c r="C74" s="34" t="s">
        <v>346</v>
      </c>
      <c r="D74" s="34"/>
      <c r="E74" s="34"/>
      <c r="F74" s="36"/>
      <c r="G74" s="34" t="s">
        <v>348</v>
      </c>
      <c r="H74" s="34"/>
      <c r="I74" s="34"/>
      <c r="J74" s="36"/>
      <c r="K74" s="34" t="s">
        <v>348</v>
      </c>
      <c r="L74" s="34"/>
      <c r="M74" s="34"/>
      <c r="N74" s="36"/>
      <c r="O74" s="34" t="s">
        <v>352</v>
      </c>
      <c r="P74" s="34"/>
      <c r="Q74" s="34"/>
    </row>
    <row r="75" spans="1:28">
      <c r="A75" s="14"/>
      <c r="B75" s="89"/>
      <c r="C75" s="37" t="s">
        <v>347</v>
      </c>
      <c r="D75" s="37"/>
      <c r="E75" s="37"/>
      <c r="F75" s="33"/>
      <c r="G75" s="37" t="s">
        <v>349</v>
      </c>
      <c r="H75" s="37"/>
      <c r="I75" s="37"/>
      <c r="J75" s="45"/>
      <c r="K75" s="37" t="s">
        <v>349</v>
      </c>
      <c r="L75" s="37"/>
      <c r="M75" s="37"/>
      <c r="N75" s="33"/>
      <c r="O75" s="37" t="s">
        <v>353</v>
      </c>
      <c r="P75" s="37"/>
      <c r="Q75" s="37"/>
    </row>
    <row r="76" spans="1:28" ht="15.75" thickBot="1">
      <c r="A76" s="14"/>
      <c r="B76" s="89"/>
      <c r="C76" s="90"/>
      <c r="D76" s="90"/>
      <c r="E76" s="90"/>
      <c r="F76" s="33"/>
      <c r="G76" s="30" t="s">
        <v>350</v>
      </c>
      <c r="H76" s="30"/>
      <c r="I76" s="30"/>
      <c r="J76" s="45"/>
      <c r="K76" s="30" t="s">
        <v>351</v>
      </c>
      <c r="L76" s="30"/>
      <c r="M76" s="30"/>
      <c r="N76" s="33"/>
      <c r="O76" s="90"/>
      <c r="P76" s="90"/>
      <c r="Q76" s="90"/>
    </row>
    <row r="77" spans="1:28">
      <c r="A77" s="14"/>
      <c r="B77" s="18"/>
      <c r="C77" s="37" t="s">
        <v>222</v>
      </c>
      <c r="D77" s="37"/>
      <c r="E77" s="37"/>
      <c r="F77" s="37"/>
      <c r="G77" s="37"/>
      <c r="H77" s="37"/>
      <c r="I77" s="37"/>
      <c r="J77" s="37"/>
      <c r="K77" s="37"/>
      <c r="L77" s="37"/>
      <c r="M77" s="37"/>
      <c r="N77" s="37"/>
      <c r="O77" s="37"/>
      <c r="P77" s="37"/>
      <c r="Q77" s="37"/>
    </row>
    <row r="78" spans="1:28">
      <c r="A78" s="14"/>
      <c r="B78" s="54" t="s">
        <v>354</v>
      </c>
      <c r="C78" s="54" t="s">
        <v>225</v>
      </c>
      <c r="D78" s="81">
        <v>1015.4</v>
      </c>
      <c r="E78" s="38"/>
      <c r="F78" s="38"/>
      <c r="G78" s="54" t="s">
        <v>225</v>
      </c>
      <c r="H78" s="55">
        <v>26.6</v>
      </c>
      <c r="I78" s="38"/>
      <c r="J78" s="38"/>
      <c r="K78" s="54" t="s">
        <v>225</v>
      </c>
      <c r="L78" s="55" t="s">
        <v>232</v>
      </c>
      <c r="M78" s="54" t="s">
        <v>228</v>
      </c>
      <c r="N78" s="38"/>
      <c r="O78" s="54" t="s">
        <v>225</v>
      </c>
      <c r="P78" s="81">
        <v>1041.8</v>
      </c>
      <c r="Q78" s="38"/>
    </row>
    <row r="79" spans="1:28">
      <c r="A79" s="14"/>
      <c r="B79" s="54"/>
      <c r="C79" s="54"/>
      <c r="D79" s="81"/>
      <c r="E79" s="38"/>
      <c r="F79" s="38"/>
      <c r="G79" s="54"/>
      <c r="H79" s="55"/>
      <c r="I79" s="38"/>
      <c r="J79" s="38"/>
      <c r="K79" s="54"/>
      <c r="L79" s="55"/>
      <c r="M79" s="54"/>
      <c r="N79" s="38"/>
      <c r="O79" s="54"/>
      <c r="P79" s="81"/>
      <c r="Q79" s="38"/>
    </row>
    <row r="80" spans="1:28">
      <c r="A80" s="14"/>
      <c r="B80" s="40" t="s">
        <v>355</v>
      </c>
      <c r="C80" s="41">
        <v>175.4</v>
      </c>
      <c r="D80" s="41"/>
      <c r="E80" s="33"/>
      <c r="F80" s="33"/>
      <c r="G80" s="41">
        <v>7.5</v>
      </c>
      <c r="H80" s="41"/>
      <c r="I80" s="33"/>
      <c r="J80" s="33"/>
      <c r="K80" s="41" t="s">
        <v>241</v>
      </c>
      <c r="L80" s="41"/>
      <c r="M80" s="33"/>
      <c r="N80" s="33"/>
      <c r="O80" s="41">
        <v>182.9</v>
      </c>
      <c r="P80" s="41"/>
      <c r="Q80" s="33"/>
    </row>
    <row r="81" spans="1:17">
      <c r="A81" s="14"/>
      <c r="B81" s="40"/>
      <c r="C81" s="41"/>
      <c r="D81" s="41"/>
      <c r="E81" s="33"/>
      <c r="F81" s="33"/>
      <c r="G81" s="41"/>
      <c r="H81" s="41"/>
      <c r="I81" s="33"/>
      <c r="J81" s="33"/>
      <c r="K81" s="41"/>
      <c r="L81" s="41"/>
      <c r="M81" s="33"/>
      <c r="N81" s="33"/>
      <c r="O81" s="41"/>
      <c r="P81" s="41"/>
      <c r="Q81" s="33"/>
    </row>
    <row r="82" spans="1:17">
      <c r="A82" s="14"/>
      <c r="B82" s="54" t="s">
        <v>356</v>
      </c>
      <c r="C82" s="55">
        <v>27.9</v>
      </c>
      <c r="D82" s="55"/>
      <c r="E82" s="38"/>
      <c r="F82" s="38"/>
      <c r="G82" s="55">
        <v>2.8</v>
      </c>
      <c r="H82" s="55"/>
      <c r="I82" s="38"/>
      <c r="J82" s="38"/>
      <c r="K82" s="55" t="s">
        <v>241</v>
      </c>
      <c r="L82" s="55"/>
      <c r="M82" s="38"/>
      <c r="N82" s="38"/>
      <c r="O82" s="55">
        <v>30.7</v>
      </c>
      <c r="P82" s="55"/>
      <c r="Q82" s="38"/>
    </row>
    <row r="83" spans="1:17">
      <c r="A83" s="14"/>
      <c r="B83" s="54"/>
      <c r="C83" s="55"/>
      <c r="D83" s="55"/>
      <c r="E83" s="38"/>
      <c r="F83" s="38"/>
      <c r="G83" s="55"/>
      <c r="H83" s="55"/>
      <c r="I83" s="38"/>
      <c r="J83" s="38"/>
      <c r="K83" s="55"/>
      <c r="L83" s="55"/>
      <c r="M83" s="38"/>
      <c r="N83" s="38"/>
      <c r="O83" s="55"/>
      <c r="P83" s="55"/>
      <c r="Q83" s="38"/>
    </row>
    <row r="84" spans="1:17">
      <c r="A84" s="14"/>
      <c r="B84" s="40" t="s">
        <v>357</v>
      </c>
      <c r="C84" s="91">
        <v>2242</v>
      </c>
      <c r="D84" s="91"/>
      <c r="E84" s="33"/>
      <c r="F84" s="33"/>
      <c r="G84" s="41">
        <v>93.5</v>
      </c>
      <c r="H84" s="41"/>
      <c r="I84" s="33"/>
      <c r="J84" s="33"/>
      <c r="K84" s="41" t="s">
        <v>358</v>
      </c>
      <c r="L84" s="41"/>
      <c r="M84" s="40" t="s">
        <v>228</v>
      </c>
      <c r="N84" s="33"/>
      <c r="O84" s="91">
        <v>2333.6</v>
      </c>
      <c r="P84" s="91"/>
      <c r="Q84" s="33"/>
    </row>
    <row r="85" spans="1:17">
      <c r="A85" s="14"/>
      <c r="B85" s="40"/>
      <c r="C85" s="91"/>
      <c r="D85" s="91"/>
      <c r="E85" s="33"/>
      <c r="F85" s="33"/>
      <c r="G85" s="41"/>
      <c r="H85" s="41"/>
      <c r="I85" s="33"/>
      <c r="J85" s="33"/>
      <c r="K85" s="41"/>
      <c r="L85" s="41"/>
      <c r="M85" s="40"/>
      <c r="N85" s="33"/>
      <c r="O85" s="91"/>
      <c r="P85" s="91"/>
      <c r="Q85" s="33"/>
    </row>
    <row r="86" spans="1:17">
      <c r="A86" s="14"/>
      <c r="B86" s="54" t="s">
        <v>359</v>
      </c>
      <c r="C86" s="55">
        <v>66.8</v>
      </c>
      <c r="D86" s="55"/>
      <c r="E86" s="38"/>
      <c r="F86" s="38"/>
      <c r="G86" s="55">
        <v>1.4</v>
      </c>
      <c r="H86" s="55"/>
      <c r="I86" s="38"/>
      <c r="J86" s="38"/>
      <c r="K86" s="55" t="s">
        <v>241</v>
      </c>
      <c r="L86" s="55"/>
      <c r="M86" s="38"/>
      <c r="N86" s="38"/>
      <c r="O86" s="55">
        <v>68.2</v>
      </c>
      <c r="P86" s="55"/>
      <c r="Q86" s="38"/>
    </row>
    <row r="87" spans="1:17">
      <c r="A87" s="14"/>
      <c r="B87" s="54"/>
      <c r="C87" s="55"/>
      <c r="D87" s="55"/>
      <c r="E87" s="38"/>
      <c r="F87" s="38"/>
      <c r="G87" s="55"/>
      <c r="H87" s="55"/>
      <c r="I87" s="38"/>
      <c r="J87" s="38"/>
      <c r="K87" s="55"/>
      <c r="L87" s="55"/>
      <c r="M87" s="38"/>
      <c r="N87" s="38"/>
      <c r="O87" s="55"/>
      <c r="P87" s="55"/>
      <c r="Q87" s="38"/>
    </row>
    <row r="88" spans="1:17">
      <c r="A88" s="14"/>
      <c r="B88" s="40" t="s">
        <v>360</v>
      </c>
      <c r="C88" s="41">
        <v>620.29999999999995</v>
      </c>
      <c r="D88" s="41"/>
      <c r="E88" s="33"/>
      <c r="F88" s="33"/>
      <c r="G88" s="41">
        <v>17.5</v>
      </c>
      <c r="H88" s="41"/>
      <c r="I88" s="33"/>
      <c r="J88" s="33"/>
      <c r="K88" s="41" t="s">
        <v>242</v>
      </c>
      <c r="L88" s="41"/>
      <c r="M88" s="40" t="s">
        <v>228</v>
      </c>
      <c r="N88" s="33"/>
      <c r="O88" s="41">
        <v>637.70000000000005</v>
      </c>
      <c r="P88" s="41"/>
      <c r="Q88" s="33"/>
    </row>
    <row r="89" spans="1:17">
      <c r="A89" s="14"/>
      <c r="B89" s="40"/>
      <c r="C89" s="41"/>
      <c r="D89" s="41"/>
      <c r="E89" s="33"/>
      <c r="F89" s="33"/>
      <c r="G89" s="41"/>
      <c r="H89" s="41"/>
      <c r="I89" s="33"/>
      <c r="J89" s="33"/>
      <c r="K89" s="41"/>
      <c r="L89" s="41"/>
      <c r="M89" s="40"/>
      <c r="N89" s="33"/>
      <c r="O89" s="41"/>
      <c r="P89" s="41"/>
      <c r="Q89" s="33"/>
    </row>
    <row r="90" spans="1:17">
      <c r="A90" s="14"/>
      <c r="B90" s="54" t="s">
        <v>361</v>
      </c>
      <c r="C90" s="55">
        <v>138.6</v>
      </c>
      <c r="D90" s="55"/>
      <c r="E90" s="38"/>
      <c r="F90" s="38"/>
      <c r="G90" s="55">
        <v>2.2999999999999998</v>
      </c>
      <c r="H90" s="55"/>
      <c r="I90" s="38"/>
      <c r="J90" s="38"/>
      <c r="K90" s="55" t="s">
        <v>241</v>
      </c>
      <c r="L90" s="55"/>
      <c r="M90" s="38"/>
      <c r="N90" s="38"/>
      <c r="O90" s="55">
        <v>140.9</v>
      </c>
      <c r="P90" s="55"/>
      <c r="Q90" s="38"/>
    </row>
    <row r="91" spans="1:17">
      <c r="A91" s="14"/>
      <c r="B91" s="54"/>
      <c r="C91" s="55"/>
      <c r="D91" s="55"/>
      <c r="E91" s="38"/>
      <c r="F91" s="38"/>
      <c r="G91" s="55"/>
      <c r="H91" s="55"/>
      <c r="I91" s="38"/>
      <c r="J91" s="38"/>
      <c r="K91" s="55"/>
      <c r="L91" s="55"/>
      <c r="M91" s="38"/>
      <c r="N91" s="38"/>
      <c r="O91" s="55"/>
      <c r="P91" s="55"/>
      <c r="Q91" s="38"/>
    </row>
    <row r="92" spans="1:17">
      <c r="A92" s="14"/>
      <c r="B92" s="40" t="s">
        <v>362</v>
      </c>
      <c r="C92" s="41">
        <v>37.6</v>
      </c>
      <c r="D92" s="41"/>
      <c r="E92" s="33"/>
      <c r="F92" s="33"/>
      <c r="G92" s="41">
        <v>2.8</v>
      </c>
      <c r="H92" s="41"/>
      <c r="I92" s="33"/>
      <c r="J92" s="33"/>
      <c r="K92" s="41" t="s">
        <v>241</v>
      </c>
      <c r="L92" s="41"/>
      <c r="M92" s="33"/>
      <c r="N92" s="33"/>
      <c r="O92" s="41">
        <v>40.4</v>
      </c>
      <c r="P92" s="41"/>
      <c r="Q92" s="33"/>
    </row>
    <row r="93" spans="1:17">
      <c r="A93" s="14"/>
      <c r="B93" s="40"/>
      <c r="C93" s="41"/>
      <c r="D93" s="41"/>
      <c r="E93" s="33"/>
      <c r="F93" s="33"/>
      <c r="G93" s="41"/>
      <c r="H93" s="41"/>
      <c r="I93" s="33"/>
      <c r="J93" s="33"/>
      <c r="K93" s="41"/>
      <c r="L93" s="41"/>
      <c r="M93" s="33"/>
      <c r="N93" s="33"/>
      <c r="O93" s="41"/>
      <c r="P93" s="41"/>
      <c r="Q93" s="33"/>
    </row>
    <row r="94" spans="1:17">
      <c r="A94" s="14"/>
      <c r="B94" s="54" t="s">
        <v>363</v>
      </c>
      <c r="C94" s="81">
        <v>1021.4</v>
      </c>
      <c r="D94" s="81"/>
      <c r="E94" s="38"/>
      <c r="F94" s="38"/>
      <c r="G94" s="55">
        <v>43.6</v>
      </c>
      <c r="H94" s="55"/>
      <c r="I94" s="38"/>
      <c r="J94" s="38"/>
      <c r="K94" s="55" t="s">
        <v>364</v>
      </c>
      <c r="L94" s="55"/>
      <c r="M94" s="54" t="s">
        <v>228</v>
      </c>
      <c r="N94" s="38"/>
      <c r="O94" s="81">
        <v>1063.5999999999999</v>
      </c>
      <c r="P94" s="81"/>
      <c r="Q94" s="38"/>
    </row>
    <row r="95" spans="1:17" ht="15.75" thickBot="1">
      <c r="A95" s="14"/>
      <c r="B95" s="54"/>
      <c r="C95" s="92"/>
      <c r="D95" s="92"/>
      <c r="E95" s="56"/>
      <c r="F95" s="38"/>
      <c r="G95" s="42"/>
      <c r="H95" s="42"/>
      <c r="I95" s="56"/>
      <c r="J95" s="38"/>
      <c r="K95" s="42"/>
      <c r="L95" s="42"/>
      <c r="M95" s="57"/>
      <c r="N95" s="38"/>
      <c r="O95" s="92"/>
      <c r="P95" s="92"/>
      <c r="Q95" s="56"/>
    </row>
    <row r="96" spans="1:17">
      <c r="A96" s="14"/>
      <c r="B96" s="93" t="s">
        <v>365</v>
      </c>
      <c r="C96" s="94">
        <v>5345.4</v>
      </c>
      <c r="D96" s="94"/>
      <c r="E96" s="36"/>
      <c r="F96" s="33"/>
      <c r="G96" s="43">
        <v>198</v>
      </c>
      <c r="H96" s="43"/>
      <c r="I96" s="36"/>
      <c r="J96" s="33"/>
      <c r="K96" s="43" t="s">
        <v>366</v>
      </c>
      <c r="L96" s="43"/>
      <c r="M96" s="47" t="s">
        <v>228</v>
      </c>
      <c r="N96" s="33"/>
      <c r="O96" s="94">
        <v>5539.8</v>
      </c>
      <c r="P96" s="94"/>
      <c r="Q96" s="36"/>
    </row>
    <row r="97" spans="1:28">
      <c r="A97" s="14"/>
      <c r="B97" s="93"/>
      <c r="C97" s="91"/>
      <c r="D97" s="91"/>
      <c r="E97" s="33"/>
      <c r="F97" s="33"/>
      <c r="G97" s="44"/>
      <c r="H97" s="44"/>
      <c r="I97" s="45"/>
      <c r="J97" s="33"/>
      <c r="K97" s="44"/>
      <c r="L97" s="44"/>
      <c r="M97" s="86"/>
      <c r="N97" s="33"/>
      <c r="O97" s="95"/>
      <c r="P97" s="95"/>
      <c r="Q97" s="45"/>
    </row>
    <row r="98" spans="1:28">
      <c r="A98" s="14"/>
      <c r="B98" s="96" t="s">
        <v>367</v>
      </c>
      <c r="C98" s="55">
        <v>180.1</v>
      </c>
      <c r="D98" s="55"/>
      <c r="E98" s="38"/>
      <c r="F98" s="38"/>
      <c r="G98" s="55">
        <v>0.2</v>
      </c>
      <c r="H98" s="55"/>
      <c r="I98" s="38"/>
      <c r="J98" s="38"/>
      <c r="K98" s="55" t="s">
        <v>242</v>
      </c>
      <c r="L98" s="55"/>
      <c r="M98" s="54" t="s">
        <v>228</v>
      </c>
      <c r="N98" s="38"/>
      <c r="O98" s="55">
        <v>180.2</v>
      </c>
      <c r="P98" s="55"/>
      <c r="Q98" s="38"/>
    </row>
    <row r="99" spans="1:28" ht="15.75" thickBot="1">
      <c r="A99" s="14"/>
      <c r="B99" s="96"/>
      <c r="C99" s="42"/>
      <c r="D99" s="42"/>
      <c r="E99" s="56"/>
      <c r="F99" s="38"/>
      <c r="G99" s="42"/>
      <c r="H99" s="42"/>
      <c r="I99" s="56"/>
      <c r="J99" s="38"/>
      <c r="K99" s="42"/>
      <c r="L99" s="42"/>
      <c r="M99" s="57"/>
      <c r="N99" s="38"/>
      <c r="O99" s="42"/>
      <c r="P99" s="42"/>
      <c r="Q99" s="56"/>
    </row>
    <row r="100" spans="1:28">
      <c r="A100" s="14"/>
      <c r="B100" s="93" t="s">
        <v>133</v>
      </c>
      <c r="C100" s="47" t="s">
        <v>225</v>
      </c>
      <c r="D100" s="94">
        <v>5525.5</v>
      </c>
      <c r="E100" s="36"/>
      <c r="F100" s="33"/>
      <c r="G100" s="47" t="s">
        <v>225</v>
      </c>
      <c r="H100" s="43">
        <v>198.2</v>
      </c>
      <c r="I100" s="36"/>
      <c r="J100" s="33"/>
      <c r="K100" s="47" t="s">
        <v>225</v>
      </c>
      <c r="L100" s="43" t="s">
        <v>368</v>
      </c>
      <c r="M100" s="47" t="s">
        <v>228</v>
      </c>
      <c r="N100" s="33"/>
      <c r="O100" s="47" t="s">
        <v>225</v>
      </c>
      <c r="P100" s="94">
        <v>5720</v>
      </c>
      <c r="Q100" s="36"/>
    </row>
    <row r="101" spans="1:28" ht="15.75" thickBot="1">
      <c r="A101" s="14"/>
      <c r="B101" s="93"/>
      <c r="C101" s="48"/>
      <c r="D101" s="97"/>
      <c r="E101" s="50"/>
      <c r="F101" s="33"/>
      <c r="G101" s="48"/>
      <c r="H101" s="49"/>
      <c r="I101" s="50"/>
      <c r="J101" s="33"/>
      <c r="K101" s="48"/>
      <c r="L101" s="49"/>
      <c r="M101" s="48"/>
      <c r="N101" s="33"/>
      <c r="O101" s="48"/>
      <c r="P101" s="97"/>
      <c r="Q101" s="50"/>
    </row>
    <row r="102" spans="1:28" ht="15.75" thickTop="1">
      <c r="A102" s="14"/>
      <c r="B102" s="105"/>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c r="Z102" s="105"/>
      <c r="AA102" s="105"/>
      <c r="AB102" s="105"/>
    </row>
    <row r="103" spans="1:28">
      <c r="A103" s="14"/>
      <c r="B103" s="29"/>
      <c r="C103" s="29"/>
      <c r="D103" s="29"/>
      <c r="E103" s="29"/>
      <c r="F103" s="29"/>
      <c r="G103" s="29"/>
      <c r="H103" s="29"/>
      <c r="I103" s="29"/>
      <c r="J103" s="29"/>
      <c r="K103" s="29"/>
      <c r="L103" s="29"/>
      <c r="M103" s="29"/>
      <c r="N103" s="29"/>
      <c r="O103" s="29"/>
      <c r="P103" s="29"/>
      <c r="Q103" s="29"/>
    </row>
    <row r="104" spans="1:28">
      <c r="A104" s="14"/>
      <c r="B104" s="17"/>
      <c r="C104" s="17"/>
      <c r="D104" s="17"/>
      <c r="E104" s="17"/>
      <c r="F104" s="17"/>
      <c r="G104" s="17"/>
      <c r="H104" s="17"/>
      <c r="I104" s="17"/>
      <c r="J104" s="17"/>
      <c r="K104" s="17"/>
      <c r="L104" s="17"/>
      <c r="M104" s="17"/>
      <c r="N104" s="17"/>
      <c r="O104" s="17"/>
      <c r="P104" s="17"/>
      <c r="Q104" s="17"/>
    </row>
    <row r="105" spans="1:28" ht="15.75" thickBot="1">
      <c r="A105" s="14"/>
      <c r="B105" s="18"/>
      <c r="C105" s="30" t="s">
        <v>369</v>
      </c>
      <c r="D105" s="30"/>
      <c r="E105" s="30"/>
      <c r="F105" s="30"/>
      <c r="G105" s="30"/>
      <c r="H105" s="30"/>
      <c r="I105" s="30"/>
      <c r="J105" s="30"/>
      <c r="K105" s="30"/>
      <c r="L105" s="30"/>
      <c r="M105" s="30"/>
      <c r="N105" s="30"/>
      <c r="O105" s="30"/>
      <c r="P105" s="30"/>
      <c r="Q105" s="30"/>
    </row>
    <row r="106" spans="1:28">
      <c r="A106" s="14"/>
      <c r="B106" s="89"/>
      <c r="C106" s="34" t="s">
        <v>346</v>
      </c>
      <c r="D106" s="34"/>
      <c r="E106" s="34"/>
      <c r="F106" s="36"/>
      <c r="G106" s="34" t="s">
        <v>348</v>
      </c>
      <c r="H106" s="34"/>
      <c r="I106" s="34"/>
      <c r="J106" s="36"/>
      <c r="K106" s="34" t="s">
        <v>348</v>
      </c>
      <c r="L106" s="34"/>
      <c r="M106" s="34"/>
      <c r="N106" s="36"/>
      <c r="O106" s="34" t="s">
        <v>352</v>
      </c>
      <c r="P106" s="34"/>
      <c r="Q106" s="34"/>
    </row>
    <row r="107" spans="1:28">
      <c r="A107" s="14"/>
      <c r="B107" s="89"/>
      <c r="C107" s="37" t="s">
        <v>347</v>
      </c>
      <c r="D107" s="37"/>
      <c r="E107" s="37"/>
      <c r="F107" s="33"/>
      <c r="G107" s="37" t="s">
        <v>349</v>
      </c>
      <c r="H107" s="37"/>
      <c r="I107" s="37"/>
      <c r="J107" s="33"/>
      <c r="K107" s="37" t="s">
        <v>349</v>
      </c>
      <c r="L107" s="37"/>
      <c r="M107" s="37"/>
      <c r="N107" s="33"/>
      <c r="O107" s="37" t="s">
        <v>353</v>
      </c>
      <c r="P107" s="37"/>
      <c r="Q107" s="37"/>
    </row>
    <row r="108" spans="1:28" ht="15.75" thickBot="1">
      <c r="A108" s="14"/>
      <c r="B108" s="89"/>
      <c r="C108" s="90"/>
      <c r="D108" s="90"/>
      <c r="E108" s="90"/>
      <c r="F108" s="33"/>
      <c r="G108" s="30" t="s">
        <v>350</v>
      </c>
      <c r="H108" s="30"/>
      <c r="I108" s="30"/>
      <c r="J108" s="33"/>
      <c r="K108" s="30" t="s">
        <v>351</v>
      </c>
      <c r="L108" s="30"/>
      <c r="M108" s="30"/>
      <c r="N108" s="33"/>
      <c r="O108" s="90"/>
      <c r="P108" s="90"/>
      <c r="Q108" s="90"/>
    </row>
    <row r="109" spans="1:28">
      <c r="A109" s="14"/>
      <c r="B109" s="18"/>
      <c r="C109" s="37" t="s">
        <v>222</v>
      </c>
      <c r="D109" s="37"/>
      <c r="E109" s="37"/>
      <c r="F109" s="37"/>
      <c r="G109" s="37"/>
      <c r="H109" s="37"/>
      <c r="I109" s="37"/>
      <c r="J109" s="37"/>
      <c r="K109" s="37"/>
      <c r="L109" s="37"/>
      <c r="M109" s="37"/>
      <c r="N109" s="37"/>
      <c r="O109" s="37"/>
      <c r="P109" s="37"/>
      <c r="Q109" s="37"/>
    </row>
    <row r="110" spans="1:28">
      <c r="A110" s="14"/>
      <c r="B110" s="54" t="s">
        <v>354</v>
      </c>
      <c r="C110" s="54" t="s">
        <v>225</v>
      </c>
      <c r="D110" s="81">
        <v>1074.2</v>
      </c>
      <c r="E110" s="38"/>
      <c r="F110" s="38"/>
      <c r="G110" s="54" t="s">
        <v>225</v>
      </c>
      <c r="H110" s="55">
        <v>21.5</v>
      </c>
      <c r="I110" s="38"/>
      <c r="J110" s="38"/>
      <c r="K110" s="54" t="s">
        <v>225</v>
      </c>
      <c r="L110" s="55" t="s">
        <v>370</v>
      </c>
      <c r="M110" s="54" t="s">
        <v>228</v>
      </c>
      <c r="N110" s="38"/>
      <c r="O110" s="54" t="s">
        <v>225</v>
      </c>
      <c r="P110" s="81">
        <v>1094.4000000000001</v>
      </c>
      <c r="Q110" s="38"/>
    </row>
    <row r="111" spans="1:28">
      <c r="A111" s="14"/>
      <c r="B111" s="54"/>
      <c r="C111" s="54"/>
      <c r="D111" s="81"/>
      <c r="E111" s="38"/>
      <c r="F111" s="38"/>
      <c r="G111" s="54"/>
      <c r="H111" s="55"/>
      <c r="I111" s="38"/>
      <c r="J111" s="38"/>
      <c r="K111" s="54"/>
      <c r="L111" s="55"/>
      <c r="M111" s="54"/>
      <c r="N111" s="38"/>
      <c r="O111" s="54"/>
      <c r="P111" s="81"/>
      <c r="Q111" s="38"/>
    </row>
    <row r="112" spans="1:28">
      <c r="A112" s="14"/>
      <c r="B112" s="40" t="s">
        <v>355</v>
      </c>
      <c r="C112" s="41">
        <v>190</v>
      </c>
      <c r="D112" s="41"/>
      <c r="E112" s="33"/>
      <c r="F112" s="33"/>
      <c r="G112" s="41">
        <v>7.5</v>
      </c>
      <c r="H112" s="41"/>
      <c r="I112" s="33"/>
      <c r="J112" s="33"/>
      <c r="K112" s="41" t="s">
        <v>242</v>
      </c>
      <c r="L112" s="41"/>
      <c r="M112" s="40" t="s">
        <v>228</v>
      </c>
      <c r="N112" s="33"/>
      <c r="O112" s="41">
        <v>197.4</v>
      </c>
      <c r="P112" s="41"/>
      <c r="Q112" s="33"/>
    </row>
    <row r="113" spans="1:17">
      <c r="A113" s="14"/>
      <c r="B113" s="40"/>
      <c r="C113" s="41"/>
      <c r="D113" s="41"/>
      <c r="E113" s="33"/>
      <c r="F113" s="33"/>
      <c r="G113" s="41"/>
      <c r="H113" s="41"/>
      <c r="I113" s="33"/>
      <c r="J113" s="33"/>
      <c r="K113" s="41"/>
      <c r="L113" s="41"/>
      <c r="M113" s="40"/>
      <c r="N113" s="33"/>
      <c r="O113" s="41"/>
      <c r="P113" s="41"/>
      <c r="Q113" s="33"/>
    </row>
    <row r="114" spans="1:17">
      <c r="A114" s="14"/>
      <c r="B114" s="54" t="s">
        <v>356</v>
      </c>
      <c r="C114" s="55">
        <v>29.1</v>
      </c>
      <c r="D114" s="55"/>
      <c r="E114" s="38"/>
      <c r="F114" s="38"/>
      <c r="G114" s="55">
        <v>2.4</v>
      </c>
      <c r="H114" s="55"/>
      <c r="I114" s="38"/>
      <c r="J114" s="38"/>
      <c r="K114" s="55" t="s">
        <v>241</v>
      </c>
      <c r="L114" s="55"/>
      <c r="M114" s="38"/>
      <c r="N114" s="38"/>
      <c r="O114" s="55">
        <v>31.5</v>
      </c>
      <c r="P114" s="55"/>
      <c r="Q114" s="38"/>
    </row>
    <row r="115" spans="1:17">
      <c r="A115" s="14"/>
      <c r="B115" s="54"/>
      <c r="C115" s="55"/>
      <c r="D115" s="55"/>
      <c r="E115" s="38"/>
      <c r="F115" s="38"/>
      <c r="G115" s="55"/>
      <c r="H115" s="55"/>
      <c r="I115" s="38"/>
      <c r="J115" s="38"/>
      <c r="K115" s="55"/>
      <c r="L115" s="55"/>
      <c r="M115" s="38"/>
      <c r="N115" s="38"/>
      <c r="O115" s="55"/>
      <c r="P115" s="55"/>
      <c r="Q115" s="38"/>
    </row>
    <row r="116" spans="1:17">
      <c r="A116" s="14"/>
      <c r="B116" s="40" t="s">
        <v>357</v>
      </c>
      <c r="C116" s="91">
        <v>2244.6999999999998</v>
      </c>
      <c r="D116" s="91"/>
      <c r="E116" s="33"/>
      <c r="F116" s="33"/>
      <c r="G116" s="41">
        <v>79.900000000000006</v>
      </c>
      <c r="H116" s="41"/>
      <c r="I116" s="33"/>
      <c r="J116" s="33"/>
      <c r="K116" s="41" t="s">
        <v>371</v>
      </c>
      <c r="L116" s="41"/>
      <c r="M116" s="40" t="s">
        <v>228</v>
      </c>
      <c r="N116" s="33"/>
      <c r="O116" s="91">
        <v>2319.4</v>
      </c>
      <c r="P116" s="91"/>
      <c r="Q116" s="33"/>
    </row>
    <row r="117" spans="1:17">
      <c r="A117" s="14"/>
      <c r="B117" s="40"/>
      <c r="C117" s="91"/>
      <c r="D117" s="91"/>
      <c r="E117" s="33"/>
      <c r="F117" s="33"/>
      <c r="G117" s="41"/>
      <c r="H117" s="41"/>
      <c r="I117" s="33"/>
      <c r="J117" s="33"/>
      <c r="K117" s="41"/>
      <c r="L117" s="41"/>
      <c r="M117" s="40"/>
      <c r="N117" s="33"/>
      <c r="O117" s="91"/>
      <c r="P117" s="91"/>
      <c r="Q117" s="33"/>
    </row>
    <row r="118" spans="1:17">
      <c r="A118" s="14"/>
      <c r="B118" s="54" t="s">
        <v>359</v>
      </c>
      <c r="C118" s="55">
        <v>76.8</v>
      </c>
      <c r="D118" s="55"/>
      <c r="E118" s="38"/>
      <c r="F118" s="38"/>
      <c r="G118" s="55">
        <v>1.2</v>
      </c>
      <c r="H118" s="55"/>
      <c r="I118" s="38"/>
      <c r="J118" s="38"/>
      <c r="K118" s="55" t="s">
        <v>241</v>
      </c>
      <c r="L118" s="55"/>
      <c r="M118" s="38"/>
      <c r="N118" s="38"/>
      <c r="O118" s="55">
        <v>78</v>
      </c>
      <c r="P118" s="55"/>
      <c r="Q118" s="38"/>
    </row>
    <row r="119" spans="1:17">
      <c r="A119" s="14"/>
      <c r="B119" s="54"/>
      <c r="C119" s="55"/>
      <c r="D119" s="55"/>
      <c r="E119" s="38"/>
      <c r="F119" s="38"/>
      <c r="G119" s="55"/>
      <c r="H119" s="55"/>
      <c r="I119" s="38"/>
      <c r="J119" s="38"/>
      <c r="K119" s="55"/>
      <c r="L119" s="55"/>
      <c r="M119" s="38"/>
      <c r="N119" s="38"/>
      <c r="O119" s="55"/>
      <c r="P119" s="55"/>
      <c r="Q119" s="38"/>
    </row>
    <row r="120" spans="1:17">
      <c r="A120" s="14"/>
      <c r="B120" s="40" t="s">
        <v>360</v>
      </c>
      <c r="C120" s="41">
        <v>648.6</v>
      </c>
      <c r="D120" s="41"/>
      <c r="E120" s="33"/>
      <c r="F120" s="33"/>
      <c r="G120" s="41">
        <v>17.3</v>
      </c>
      <c r="H120" s="41"/>
      <c r="I120" s="33"/>
      <c r="J120" s="33"/>
      <c r="K120" s="41" t="s">
        <v>232</v>
      </c>
      <c r="L120" s="41"/>
      <c r="M120" s="40" t="s">
        <v>228</v>
      </c>
      <c r="N120" s="33"/>
      <c r="O120" s="41">
        <v>665.7</v>
      </c>
      <c r="P120" s="41"/>
      <c r="Q120" s="33"/>
    </row>
    <row r="121" spans="1:17">
      <c r="A121" s="14"/>
      <c r="B121" s="40"/>
      <c r="C121" s="41"/>
      <c r="D121" s="41"/>
      <c r="E121" s="33"/>
      <c r="F121" s="33"/>
      <c r="G121" s="41"/>
      <c r="H121" s="41"/>
      <c r="I121" s="33"/>
      <c r="J121" s="33"/>
      <c r="K121" s="41"/>
      <c r="L121" s="41"/>
      <c r="M121" s="40"/>
      <c r="N121" s="33"/>
      <c r="O121" s="41"/>
      <c r="P121" s="41"/>
      <c r="Q121" s="33"/>
    </row>
    <row r="122" spans="1:17">
      <c r="A122" s="14"/>
      <c r="B122" s="54" t="s">
        <v>361</v>
      </c>
      <c r="C122" s="55">
        <v>141.30000000000001</v>
      </c>
      <c r="D122" s="55"/>
      <c r="E122" s="38"/>
      <c r="F122" s="38"/>
      <c r="G122" s="55">
        <v>2.4</v>
      </c>
      <c r="H122" s="55"/>
      <c r="I122" s="38"/>
      <c r="J122" s="38"/>
      <c r="K122" s="55" t="s">
        <v>232</v>
      </c>
      <c r="L122" s="55"/>
      <c r="M122" s="54" t="s">
        <v>228</v>
      </c>
      <c r="N122" s="38"/>
      <c r="O122" s="55">
        <v>143.5</v>
      </c>
      <c r="P122" s="55"/>
      <c r="Q122" s="38"/>
    </row>
    <row r="123" spans="1:17">
      <c r="A123" s="14"/>
      <c r="B123" s="54"/>
      <c r="C123" s="55"/>
      <c r="D123" s="55"/>
      <c r="E123" s="38"/>
      <c r="F123" s="38"/>
      <c r="G123" s="55"/>
      <c r="H123" s="55"/>
      <c r="I123" s="38"/>
      <c r="J123" s="38"/>
      <c r="K123" s="55"/>
      <c r="L123" s="55"/>
      <c r="M123" s="54"/>
      <c r="N123" s="38"/>
      <c r="O123" s="55"/>
      <c r="P123" s="55"/>
      <c r="Q123" s="38"/>
    </row>
    <row r="124" spans="1:17">
      <c r="A124" s="14"/>
      <c r="B124" s="40" t="s">
        <v>362</v>
      </c>
      <c r="C124" s="41">
        <v>41.5</v>
      </c>
      <c r="D124" s="41"/>
      <c r="E124" s="33"/>
      <c r="F124" s="33"/>
      <c r="G124" s="41">
        <v>3.3</v>
      </c>
      <c r="H124" s="41"/>
      <c r="I124" s="33"/>
      <c r="J124" s="33"/>
      <c r="K124" s="41" t="s">
        <v>241</v>
      </c>
      <c r="L124" s="41"/>
      <c r="M124" s="33"/>
      <c r="N124" s="33"/>
      <c r="O124" s="41">
        <v>44.8</v>
      </c>
      <c r="P124" s="41"/>
      <c r="Q124" s="33"/>
    </row>
    <row r="125" spans="1:17">
      <c r="A125" s="14"/>
      <c r="B125" s="40"/>
      <c r="C125" s="41"/>
      <c r="D125" s="41"/>
      <c r="E125" s="33"/>
      <c r="F125" s="33"/>
      <c r="G125" s="41"/>
      <c r="H125" s="41"/>
      <c r="I125" s="33"/>
      <c r="J125" s="33"/>
      <c r="K125" s="41"/>
      <c r="L125" s="41"/>
      <c r="M125" s="33"/>
      <c r="N125" s="33"/>
      <c r="O125" s="41"/>
      <c r="P125" s="41"/>
      <c r="Q125" s="33"/>
    </row>
    <row r="126" spans="1:17">
      <c r="A126" s="14"/>
      <c r="B126" s="54" t="s">
        <v>363</v>
      </c>
      <c r="C126" s="81">
        <v>1016.7</v>
      </c>
      <c r="D126" s="81"/>
      <c r="E126" s="38"/>
      <c r="F126" s="38"/>
      <c r="G126" s="55">
        <v>40.799999999999997</v>
      </c>
      <c r="H126" s="55"/>
      <c r="I126" s="38"/>
      <c r="J126" s="38"/>
      <c r="K126" s="55" t="s">
        <v>328</v>
      </c>
      <c r="L126" s="55"/>
      <c r="M126" s="54" t="s">
        <v>228</v>
      </c>
      <c r="N126" s="38"/>
      <c r="O126" s="81">
        <v>1055.3</v>
      </c>
      <c r="P126" s="81"/>
      <c r="Q126" s="38"/>
    </row>
    <row r="127" spans="1:17" ht="15.75" thickBot="1">
      <c r="A127" s="14"/>
      <c r="B127" s="54"/>
      <c r="C127" s="92"/>
      <c r="D127" s="92"/>
      <c r="E127" s="56"/>
      <c r="F127" s="38"/>
      <c r="G127" s="42"/>
      <c r="H127" s="42"/>
      <c r="I127" s="56"/>
      <c r="J127" s="38"/>
      <c r="K127" s="42"/>
      <c r="L127" s="42"/>
      <c r="M127" s="57"/>
      <c r="N127" s="38"/>
      <c r="O127" s="92"/>
      <c r="P127" s="92"/>
      <c r="Q127" s="56"/>
    </row>
    <row r="128" spans="1:17">
      <c r="A128" s="14"/>
      <c r="B128" s="93" t="s">
        <v>365</v>
      </c>
      <c r="C128" s="94">
        <v>5462.9</v>
      </c>
      <c r="D128" s="94"/>
      <c r="E128" s="36"/>
      <c r="F128" s="33"/>
      <c r="G128" s="43">
        <v>176.3</v>
      </c>
      <c r="H128" s="43"/>
      <c r="I128" s="36"/>
      <c r="J128" s="33"/>
      <c r="K128" s="43" t="s">
        <v>372</v>
      </c>
      <c r="L128" s="43"/>
      <c r="M128" s="47" t="s">
        <v>228</v>
      </c>
      <c r="N128" s="33"/>
      <c r="O128" s="94">
        <v>5630</v>
      </c>
      <c r="P128" s="94"/>
      <c r="Q128" s="36"/>
    </row>
    <row r="129" spans="1:28">
      <c r="A129" s="14"/>
      <c r="B129" s="93"/>
      <c r="C129" s="91"/>
      <c r="D129" s="91"/>
      <c r="E129" s="33"/>
      <c r="F129" s="33"/>
      <c r="G129" s="44"/>
      <c r="H129" s="44"/>
      <c r="I129" s="45"/>
      <c r="J129" s="33"/>
      <c r="K129" s="44"/>
      <c r="L129" s="44"/>
      <c r="M129" s="86"/>
      <c r="N129" s="33"/>
      <c r="O129" s="95"/>
      <c r="P129" s="95"/>
      <c r="Q129" s="45"/>
    </row>
    <row r="130" spans="1:28">
      <c r="A130" s="14"/>
      <c r="B130" s="96" t="s">
        <v>373</v>
      </c>
      <c r="C130" s="55">
        <v>258.2</v>
      </c>
      <c r="D130" s="55"/>
      <c r="E130" s="38"/>
      <c r="F130" s="38"/>
      <c r="G130" s="55">
        <v>0.1</v>
      </c>
      <c r="H130" s="55"/>
      <c r="I130" s="38"/>
      <c r="J130" s="38"/>
      <c r="K130" s="55" t="s">
        <v>241</v>
      </c>
      <c r="L130" s="55"/>
      <c r="M130" s="38"/>
      <c r="N130" s="38"/>
      <c r="O130" s="55">
        <v>258.3</v>
      </c>
      <c r="P130" s="55"/>
      <c r="Q130" s="38"/>
    </row>
    <row r="131" spans="1:28">
      <c r="A131" s="14"/>
      <c r="B131" s="96"/>
      <c r="C131" s="55"/>
      <c r="D131" s="55"/>
      <c r="E131" s="38"/>
      <c r="F131" s="38"/>
      <c r="G131" s="55"/>
      <c r="H131" s="55"/>
      <c r="I131" s="38"/>
      <c r="J131" s="38"/>
      <c r="K131" s="55"/>
      <c r="L131" s="55"/>
      <c r="M131" s="38"/>
      <c r="N131" s="38"/>
      <c r="O131" s="55"/>
      <c r="P131" s="55"/>
      <c r="Q131" s="38"/>
    </row>
    <row r="132" spans="1:28">
      <c r="A132" s="14"/>
      <c r="B132" s="93" t="s">
        <v>374</v>
      </c>
      <c r="C132" s="41">
        <v>82.6</v>
      </c>
      <c r="D132" s="41"/>
      <c r="E132" s="33"/>
      <c r="F132" s="33"/>
      <c r="G132" s="41">
        <v>27.3</v>
      </c>
      <c r="H132" s="41"/>
      <c r="I132" s="33"/>
      <c r="J132" s="33"/>
      <c r="K132" s="41" t="s">
        <v>241</v>
      </c>
      <c r="L132" s="41"/>
      <c r="M132" s="33"/>
      <c r="N132" s="33"/>
      <c r="O132" s="41">
        <v>109.9</v>
      </c>
      <c r="P132" s="41"/>
      <c r="Q132" s="33"/>
    </row>
    <row r="133" spans="1:28" ht="15.75" thickBot="1">
      <c r="A133" s="14"/>
      <c r="B133" s="93"/>
      <c r="C133" s="58"/>
      <c r="D133" s="58"/>
      <c r="E133" s="59"/>
      <c r="F133" s="33"/>
      <c r="G133" s="58"/>
      <c r="H133" s="58"/>
      <c r="I133" s="59"/>
      <c r="J133" s="33"/>
      <c r="K133" s="58"/>
      <c r="L133" s="58"/>
      <c r="M133" s="59"/>
      <c r="N133" s="33"/>
      <c r="O133" s="58"/>
      <c r="P133" s="58"/>
      <c r="Q133" s="59"/>
    </row>
    <row r="134" spans="1:28">
      <c r="A134" s="14"/>
      <c r="B134" s="96" t="s">
        <v>133</v>
      </c>
      <c r="C134" s="67" t="s">
        <v>225</v>
      </c>
      <c r="D134" s="98">
        <v>5803.7</v>
      </c>
      <c r="E134" s="60"/>
      <c r="F134" s="38"/>
      <c r="G134" s="67" t="s">
        <v>225</v>
      </c>
      <c r="H134" s="68">
        <v>203.7</v>
      </c>
      <c r="I134" s="60"/>
      <c r="J134" s="38"/>
      <c r="K134" s="67" t="s">
        <v>225</v>
      </c>
      <c r="L134" s="68" t="s">
        <v>372</v>
      </c>
      <c r="M134" s="67" t="s">
        <v>228</v>
      </c>
      <c r="N134" s="38"/>
      <c r="O134" s="67" t="s">
        <v>225</v>
      </c>
      <c r="P134" s="98">
        <v>5998.2</v>
      </c>
      <c r="Q134" s="60"/>
    </row>
    <row r="135" spans="1:28" ht="15.75" thickBot="1">
      <c r="A135" s="14"/>
      <c r="B135" s="96"/>
      <c r="C135" s="77"/>
      <c r="D135" s="82"/>
      <c r="E135" s="79"/>
      <c r="F135" s="38"/>
      <c r="G135" s="77"/>
      <c r="H135" s="78"/>
      <c r="I135" s="79"/>
      <c r="J135" s="38"/>
      <c r="K135" s="77"/>
      <c r="L135" s="78"/>
      <c r="M135" s="77"/>
      <c r="N135" s="38"/>
      <c r="O135" s="77"/>
      <c r="P135" s="82"/>
      <c r="Q135" s="79"/>
    </row>
    <row r="136" spans="1:28" ht="15.75" thickTop="1">
      <c r="A136" s="14" t="s">
        <v>776</v>
      </c>
      <c r="B136" s="73" t="s">
        <v>375</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row>
    <row r="137" spans="1:28">
      <c r="A137" s="14"/>
      <c r="B137" s="29"/>
      <c r="C137" s="29"/>
      <c r="D137" s="29"/>
      <c r="E137" s="29"/>
      <c r="F137" s="29"/>
      <c r="G137" s="29"/>
      <c r="H137" s="29"/>
      <c r="I137" s="29"/>
      <c r="J137" s="29"/>
      <c r="K137" s="29"/>
      <c r="L137" s="29"/>
      <c r="M137" s="29"/>
      <c r="N137" s="29"/>
      <c r="O137" s="29"/>
      <c r="P137" s="29"/>
      <c r="Q137" s="29"/>
    </row>
    <row r="138" spans="1:28">
      <c r="A138" s="14"/>
      <c r="B138" s="17"/>
      <c r="C138" s="17"/>
      <c r="D138" s="17"/>
      <c r="E138" s="17"/>
      <c r="F138" s="17"/>
      <c r="G138" s="17"/>
      <c r="H138" s="17"/>
      <c r="I138" s="17"/>
      <c r="J138" s="17"/>
      <c r="K138" s="17"/>
      <c r="L138" s="17"/>
      <c r="M138" s="17"/>
      <c r="N138" s="17"/>
      <c r="O138" s="17"/>
      <c r="P138" s="17"/>
      <c r="Q138" s="17"/>
    </row>
    <row r="139" spans="1:28" ht="15.75" thickBot="1">
      <c r="A139" s="14"/>
      <c r="B139" s="18"/>
      <c r="C139" s="30" t="s">
        <v>345</v>
      </c>
      <c r="D139" s="30"/>
      <c r="E139" s="30"/>
      <c r="F139" s="30"/>
      <c r="G139" s="30"/>
      <c r="H139" s="30"/>
      <c r="I139" s="30"/>
      <c r="J139" s="30"/>
      <c r="K139" s="30"/>
      <c r="L139" s="30"/>
      <c r="M139" s="30"/>
      <c r="N139" s="30"/>
      <c r="O139" s="30"/>
      <c r="P139" s="30"/>
      <c r="Q139" s="30"/>
    </row>
    <row r="140" spans="1:28">
      <c r="A140" s="14"/>
      <c r="B140" s="89"/>
      <c r="C140" s="34" t="s">
        <v>376</v>
      </c>
      <c r="D140" s="34"/>
      <c r="E140" s="34"/>
      <c r="F140" s="36"/>
      <c r="G140" s="34" t="s">
        <v>348</v>
      </c>
      <c r="H140" s="34"/>
      <c r="I140" s="34"/>
      <c r="J140" s="36"/>
      <c r="K140" s="34" t="s">
        <v>348</v>
      </c>
      <c r="L140" s="34"/>
      <c r="M140" s="34"/>
      <c r="N140" s="36"/>
      <c r="O140" s="34" t="s">
        <v>352</v>
      </c>
      <c r="P140" s="34"/>
      <c r="Q140" s="34"/>
    </row>
    <row r="141" spans="1:28">
      <c r="A141" s="14"/>
      <c r="B141" s="89"/>
      <c r="C141" s="37" t="s">
        <v>347</v>
      </c>
      <c r="D141" s="37"/>
      <c r="E141" s="37"/>
      <c r="F141" s="33"/>
      <c r="G141" s="37" t="s">
        <v>349</v>
      </c>
      <c r="H141" s="37"/>
      <c r="I141" s="37"/>
      <c r="J141" s="33"/>
      <c r="K141" s="37" t="s">
        <v>349</v>
      </c>
      <c r="L141" s="37"/>
      <c r="M141" s="37"/>
      <c r="N141" s="33"/>
      <c r="O141" s="37" t="s">
        <v>353</v>
      </c>
      <c r="P141" s="37"/>
      <c r="Q141" s="37"/>
    </row>
    <row r="142" spans="1:28" ht="15.75" thickBot="1">
      <c r="A142" s="14"/>
      <c r="B142" s="89"/>
      <c r="C142" s="90"/>
      <c r="D142" s="90"/>
      <c r="E142" s="90"/>
      <c r="F142" s="33"/>
      <c r="G142" s="30" t="s">
        <v>350</v>
      </c>
      <c r="H142" s="30"/>
      <c r="I142" s="30"/>
      <c r="J142" s="33"/>
      <c r="K142" s="30" t="s">
        <v>351</v>
      </c>
      <c r="L142" s="30"/>
      <c r="M142" s="30"/>
      <c r="N142" s="33"/>
      <c r="O142" s="90"/>
      <c r="P142" s="90"/>
      <c r="Q142" s="90"/>
    </row>
    <row r="143" spans="1:28">
      <c r="A143" s="14"/>
      <c r="B143" s="18"/>
      <c r="C143" s="37" t="s">
        <v>222</v>
      </c>
      <c r="D143" s="37"/>
      <c r="E143" s="37"/>
      <c r="F143" s="37"/>
      <c r="G143" s="37"/>
      <c r="H143" s="37"/>
      <c r="I143" s="37"/>
      <c r="J143" s="37"/>
      <c r="K143" s="37"/>
      <c r="L143" s="37"/>
      <c r="M143" s="37"/>
      <c r="N143" s="37"/>
      <c r="O143" s="37"/>
      <c r="P143" s="37"/>
      <c r="Q143" s="37"/>
    </row>
    <row r="144" spans="1:28">
      <c r="A144" s="14"/>
      <c r="B144" s="54" t="s">
        <v>354</v>
      </c>
      <c r="C144" s="54" t="s">
        <v>225</v>
      </c>
      <c r="D144" s="55">
        <v>9</v>
      </c>
      <c r="E144" s="38"/>
      <c r="F144" s="38"/>
      <c r="G144" s="54" t="s">
        <v>225</v>
      </c>
      <c r="H144" s="55" t="s">
        <v>241</v>
      </c>
      <c r="I144" s="38"/>
      <c r="J144" s="38"/>
      <c r="K144" s="54" t="s">
        <v>225</v>
      </c>
      <c r="L144" s="55" t="s">
        <v>241</v>
      </c>
      <c r="M144" s="38"/>
      <c r="N144" s="38"/>
      <c r="O144" s="54" t="s">
        <v>225</v>
      </c>
      <c r="P144" s="55">
        <v>9</v>
      </c>
      <c r="Q144" s="38"/>
    </row>
    <row r="145" spans="1:17">
      <c r="A145" s="14"/>
      <c r="B145" s="54"/>
      <c r="C145" s="54"/>
      <c r="D145" s="55"/>
      <c r="E145" s="38"/>
      <c r="F145" s="38"/>
      <c r="G145" s="54"/>
      <c r="H145" s="55"/>
      <c r="I145" s="38"/>
      <c r="J145" s="38"/>
      <c r="K145" s="54"/>
      <c r="L145" s="55"/>
      <c r="M145" s="38"/>
      <c r="N145" s="38"/>
      <c r="O145" s="54"/>
      <c r="P145" s="55"/>
      <c r="Q145" s="38"/>
    </row>
    <row r="146" spans="1:17">
      <c r="A146" s="14"/>
      <c r="B146" s="40" t="s">
        <v>355</v>
      </c>
      <c r="C146" s="41">
        <v>0.2</v>
      </c>
      <c r="D146" s="41"/>
      <c r="E146" s="33"/>
      <c r="F146" s="33"/>
      <c r="G146" s="41" t="s">
        <v>241</v>
      </c>
      <c r="H146" s="41"/>
      <c r="I146" s="33"/>
      <c r="J146" s="33"/>
      <c r="K146" s="41" t="s">
        <v>241</v>
      </c>
      <c r="L146" s="41"/>
      <c r="M146" s="33"/>
      <c r="N146" s="33"/>
      <c r="O146" s="41">
        <v>0.2</v>
      </c>
      <c r="P146" s="41"/>
      <c r="Q146" s="33"/>
    </row>
    <row r="147" spans="1:17">
      <c r="A147" s="14"/>
      <c r="B147" s="40"/>
      <c r="C147" s="41"/>
      <c r="D147" s="41"/>
      <c r="E147" s="33"/>
      <c r="F147" s="33"/>
      <c r="G147" s="41"/>
      <c r="H147" s="41"/>
      <c r="I147" s="33"/>
      <c r="J147" s="33"/>
      <c r="K147" s="41"/>
      <c r="L147" s="41"/>
      <c r="M147" s="33"/>
      <c r="N147" s="33"/>
      <c r="O147" s="41"/>
      <c r="P147" s="41"/>
      <c r="Q147" s="33"/>
    </row>
    <row r="148" spans="1:17">
      <c r="A148" s="14"/>
      <c r="B148" s="54" t="s">
        <v>356</v>
      </c>
      <c r="C148" s="55">
        <v>0.5</v>
      </c>
      <c r="D148" s="55"/>
      <c r="E148" s="38"/>
      <c r="F148" s="38"/>
      <c r="G148" s="55" t="s">
        <v>241</v>
      </c>
      <c r="H148" s="55"/>
      <c r="I148" s="38"/>
      <c r="J148" s="38"/>
      <c r="K148" s="55" t="s">
        <v>241</v>
      </c>
      <c r="L148" s="55"/>
      <c r="M148" s="38"/>
      <c r="N148" s="38"/>
      <c r="O148" s="55">
        <v>0.5</v>
      </c>
      <c r="P148" s="55"/>
      <c r="Q148" s="38"/>
    </row>
    <row r="149" spans="1:17">
      <c r="A149" s="14"/>
      <c r="B149" s="54"/>
      <c r="C149" s="55"/>
      <c r="D149" s="55"/>
      <c r="E149" s="38"/>
      <c r="F149" s="38"/>
      <c r="G149" s="55"/>
      <c r="H149" s="55"/>
      <c r="I149" s="38"/>
      <c r="J149" s="38"/>
      <c r="K149" s="55"/>
      <c r="L149" s="55"/>
      <c r="M149" s="38"/>
      <c r="N149" s="38"/>
      <c r="O149" s="55"/>
      <c r="P149" s="55"/>
      <c r="Q149" s="38"/>
    </row>
    <row r="150" spans="1:17">
      <c r="A150" s="14"/>
      <c r="B150" s="40" t="s">
        <v>357</v>
      </c>
      <c r="C150" s="41">
        <v>539.4</v>
      </c>
      <c r="D150" s="41"/>
      <c r="E150" s="33"/>
      <c r="F150" s="33"/>
      <c r="G150" s="41">
        <v>15.9</v>
      </c>
      <c r="H150" s="41"/>
      <c r="I150" s="33"/>
      <c r="J150" s="33"/>
      <c r="K150" s="41" t="s">
        <v>227</v>
      </c>
      <c r="L150" s="41"/>
      <c r="M150" s="40" t="s">
        <v>228</v>
      </c>
      <c r="N150" s="33"/>
      <c r="O150" s="41">
        <v>554.1</v>
      </c>
      <c r="P150" s="41"/>
      <c r="Q150" s="33"/>
    </row>
    <row r="151" spans="1:17">
      <c r="A151" s="14"/>
      <c r="B151" s="40"/>
      <c r="C151" s="41"/>
      <c r="D151" s="41"/>
      <c r="E151" s="33"/>
      <c r="F151" s="33"/>
      <c r="G151" s="41"/>
      <c r="H151" s="41"/>
      <c r="I151" s="33"/>
      <c r="J151" s="33"/>
      <c r="K151" s="41"/>
      <c r="L151" s="41"/>
      <c r="M151" s="40"/>
      <c r="N151" s="33"/>
      <c r="O151" s="41"/>
      <c r="P151" s="41"/>
      <c r="Q151" s="33"/>
    </row>
    <row r="152" spans="1:17">
      <c r="A152" s="14"/>
      <c r="B152" s="54" t="s">
        <v>360</v>
      </c>
      <c r="C152" s="55">
        <v>128.30000000000001</v>
      </c>
      <c r="D152" s="55"/>
      <c r="E152" s="38"/>
      <c r="F152" s="38"/>
      <c r="G152" s="55">
        <v>5.8</v>
      </c>
      <c r="H152" s="55"/>
      <c r="I152" s="38"/>
      <c r="J152" s="38"/>
      <c r="K152" s="55" t="s">
        <v>231</v>
      </c>
      <c r="L152" s="55"/>
      <c r="M152" s="54" t="s">
        <v>228</v>
      </c>
      <c r="N152" s="38"/>
      <c r="O152" s="55">
        <v>133.69999999999999</v>
      </c>
      <c r="P152" s="55"/>
      <c r="Q152" s="38"/>
    </row>
    <row r="153" spans="1:17">
      <c r="A153" s="14"/>
      <c r="B153" s="54"/>
      <c r="C153" s="55"/>
      <c r="D153" s="55"/>
      <c r="E153" s="38"/>
      <c r="F153" s="38"/>
      <c r="G153" s="55"/>
      <c r="H153" s="55"/>
      <c r="I153" s="38"/>
      <c r="J153" s="38"/>
      <c r="K153" s="55"/>
      <c r="L153" s="55"/>
      <c r="M153" s="54"/>
      <c r="N153" s="38"/>
      <c r="O153" s="55"/>
      <c r="P153" s="55"/>
      <c r="Q153" s="38"/>
    </row>
    <row r="154" spans="1:17">
      <c r="A154" s="14"/>
      <c r="B154" s="40" t="s">
        <v>361</v>
      </c>
      <c r="C154" s="41">
        <v>15.9</v>
      </c>
      <c r="D154" s="41"/>
      <c r="E154" s="33"/>
      <c r="F154" s="33"/>
      <c r="G154" s="41">
        <v>0.1</v>
      </c>
      <c r="H154" s="41"/>
      <c r="I154" s="33"/>
      <c r="J154" s="33"/>
      <c r="K154" s="41" t="s">
        <v>241</v>
      </c>
      <c r="L154" s="41"/>
      <c r="M154" s="33"/>
      <c r="N154" s="33"/>
      <c r="O154" s="41">
        <v>16</v>
      </c>
      <c r="P154" s="41"/>
      <c r="Q154" s="33"/>
    </row>
    <row r="155" spans="1:17">
      <c r="A155" s="14"/>
      <c r="B155" s="40"/>
      <c r="C155" s="41"/>
      <c r="D155" s="41"/>
      <c r="E155" s="33"/>
      <c r="F155" s="33"/>
      <c r="G155" s="41"/>
      <c r="H155" s="41"/>
      <c r="I155" s="33"/>
      <c r="J155" s="33"/>
      <c r="K155" s="41"/>
      <c r="L155" s="41"/>
      <c r="M155" s="33"/>
      <c r="N155" s="33"/>
      <c r="O155" s="41"/>
      <c r="P155" s="41"/>
      <c r="Q155" s="33"/>
    </row>
    <row r="156" spans="1:17">
      <c r="A156" s="14"/>
      <c r="B156" s="54" t="s">
        <v>377</v>
      </c>
      <c r="C156" s="55">
        <v>86.2</v>
      </c>
      <c r="D156" s="55"/>
      <c r="E156" s="38"/>
      <c r="F156" s="38"/>
      <c r="G156" s="55">
        <v>0.3</v>
      </c>
      <c r="H156" s="55"/>
      <c r="I156" s="38"/>
      <c r="J156" s="38"/>
      <c r="K156" s="55" t="s">
        <v>378</v>
      </c>
      <c r="L156" s="55"/>
      <c r="M156" s="54" t="s">
        <v>228</v>
      </c>
      <c r="N156" s="38"/>
      <c r="O156" s="55">
        <v>85.9</v>
      </c>
      <c r="P156" s="55"/>
      <c r="Q156" s="38"/>
    </row>
    <row r="157" spans="1:17" ht="15.75" thickBot="1">
      <c r="A157" s="14"/>
      <c r="B157" s="54"/>
      <c r="C157" s="42"/>
      <c r="D157" s="42"/>
      <c r="E157" s="56"/>
      <c r="F157" s="38"/>
      <c r="G157" s="42"/>
      <c r="H157" s="42"/>
      <c r="I157" s="56"/>
      <c r="J157" s="38"/>
      <c r="K157" s="42"/>
      <c r="L157" s="42"/>
      <c r="M157" s="57"/>
      <c r="N157" s="38"/>
      <c r="O157" s="42"/>
      <c r="P157" s="42"/>
      <c r="Q157" s="56"/>
    </row>
    <row r="158" spans="1:17">
      <c r="A158" s="14"/>
      <c r="B158" s="39" t="s">
        <v>379</v>
      </c>
      <c r="C158" s="43">
        <v>779.5</v>
      </c>
      <c r="D158" s="43"/>
      <c r="E158" s="36"/>
      <c r="F158" s="33"/>
      <c r="G158" s="43">
        <v>22.1</v>
      </c>
      <c r="H158" s="43"/>
      <c r="I158" s="36"/>
      <c r="J158" s="33"/>
      <c r="K158" s="43" t="s">
        <v>328</v>
      </c>
      <c r="L158" s="43"/>
      <c r="M158" s="47" t="s">
        <v>228</v>
      </c>
      <c r="N158" s="33"/>
      <c r="O158" s="43">
        <v>799.4</v>
      </c>
      <c r="P158" s="43"/>
      <c r="Q158" s="36"/>
    </row>
    <row r="159" spans="1:17">
      <c r="A159" s="14"/>
      <c r="B159" s="39"/>
      <c r="C159" s="41"/>
      <c r="D159" s="41"/>
      <c r="E159" s="33"/>
      <c r="F159" s="33"/>
      <c r="G159" s="44"/>
      <c r="H159" s="44"/>
      <c r="I159" s="45"/>
      <c r="J159" s="33"/>
      <c r="K159" s="44"/>
      <c r="L159" s="44"/>
      <c r="M159" s="86"/>
      <c r="N159" s="33"/>
      <c r="O159" s="44"/>
      <c r="P159" s="44"/>
      <c r="Q159" s="45"/>
    </row>
    <row r="160" spans="1:17">
      <c r="A160" s="14"/>
      <c r="B160" s="87" t="s">
        <v>380</v>
      </c>
      <c r="C160" s="55">
        <v>0.7</v>
      </c>
      <c r="D160" s="55"/>
      <c r="E160" s="38"/>
      <c r="F160" s="38"/>
      <c r="G160" s="55" t="s">
        <v>241</v>
      </c>
      <c r="H160" s="55"/>
      <c r="I160" s="38"/>
      <c r="J160" s="38"/>
      <c r="K160" s="55" t="s">
        <v>241</v>
      </c>
      <c r="L160" s="55"/>
      <c r="M160" s="38"/>
      <c r="N160" s="38"/>
      <c r="O160" s="55">
        <v>0.7</v>
      </c>
      <c r="P160" s="55"/>
      <c r="Q160" s="38"/>
    </row>
    <row r="161" spans="1:28">
      <c r="A161" s="14"/>
      <c r="B161" s="87"/>
      <c r="C161" s="55"/>
      <c r="D161" s="55"/>
      <c r="E161" s="38"/>
      <c r="F161" s="38"/>
      <c r="G161" s="55"/>
      <c r="H161" s="55"/>
      <c r="I161" s="38"/>
      <c r="J161" s="38"/>
      <c r="K161" s="55"/>
      <c r="L161" s="55"/>
      <c r="M161" s="38"/>
      <c r="N161" s="38"/>
      <c r="O161" s="55"/>
      <c r="P161" s="55"/>
      <c r="Q161" s="38"/>
    </row>
    <row r="162" spans="1:28">
      <c r="A162" s="14"/>
      <c r="B162" s="39" t="s">
        <v>381</v>
      </c>
      <c r="C162" s="41">
        <v>696.7</v>
      </c>
      <c r="D162" s="41"/>
      <c r="E162" s="33"/>
      <c r="F162" s="33"/>
      <c r="G162" s="41">
        <v>54.1</v>
      </c>
      <c r="H162" s="41"/>
      <c r="I162" s="33"/>
      <c r="J162" s="33"/>
      <c r="K162" s="41" t="s">
        <v>382</v>
      </c>
      <c r="L162" s="41"/>
      <c r="M162" s="40" t="s">
        <v>228</v>
      </c>
      <c r="N162" s="33"/>
      <c r="O162" s="41">
        <v>719</v>
      </c>
      <c r="P162" s="41"/>
      <c r="Q162" s="33"/>
    </row>
    <row r="163" spans="1:28">
      <c r="A163" s="14"/>
      <c r="B163" s="39"/>
      <c r="C163" s="41"/>
      <c r="D163" s="41"/>
      <c r="E163" s="33"/>
      <c r="F163" s="33"/>
      <c r="G163" s="41"/>
      <c r="H163" s="41"/>
      <c r="I163" s="33"/>
      <c r="J163" s="33"/>
      <c r="K163" s="41"/>
      <c r="L163" s="41"/>
      <c r="M163" s="40"/>
      <c r="N163" s="33"/>
      <c r="O163" s="41"/>
      <c r="P163" s="41"/>
      <c r="Q163" s="33"/>
    </row>
    <row r="164" spans="1:28">
      <c r="A164" s="14"/>
      <c r="B164" s="87" t="s">
        <v>383</v>
      </c>
      <c r="C164" s="55">
        <v>32.6</v>
      </c>
      <c r="D164" s="55"/>
      <c r="E164" s="38"/>
      <c r="F164" s="38"/>
      <c r="G164" s="55">
        <v>0.3</v>
      </c>
      <c r="H164" s="55"/>
      <c r="I164" s="38"/>
      <c r="J164" s="38"/>
      <c r="K164" s="55" t="s">
        <v>242</v>
      </c>
      <c r="L164" s="55"/>
      <c r="M164" s="54" t="s">
        <v>228</v>
      </c>
      <c r="N164" s="38"/>
      <c r="O164" s="55">
        <v>32.799999999999997</v>
      </c>
      <c r="P164" s="55"/>
      <c r="Q164" s="38"/>
    </row>
    <row r="165" spans="1:28" ht="15.75" thickBot="1">
      <c r="A165" s="14"/>
      <c r="B165" s="87"/>
      <c r="C165" s="42"/>
      <c r="D165" s="42"/>
      <c r="E165" s="56"/>
      <c r="F165" s="38"/>
      <c r="G165" s="42"/>
      <c r="H165" s="42"/>
      <c r="I165" s="56"/>
      <c r="J165" s="38"/>
      <c r="K165" s="42"/>
      <c r="L165" s="42"/>
      <c r="M165" s="57"/>
      <c r="N165" s="38"/>
      <c r="O165" s="42"/>
      <c r="P165" s="42"/>
      <c r="Q165" s="56"/>
    </row>
    <row r="166" spans="1:28">
      <c r="A166" s="14"/>
      <c r="B166" s="39" t="s">
        <v>133</v>
      </c>
      <c r="C166" s="47" t="s">
        <v>225</v>
      </c>
      <c r="D166" s="94">
        <v>1509.5</v>
      </c>
      <c r="E166" s="36"/>
      <c r="F166" s="33"/>
      <c r="G166" s="47" t="s">
        <v>225</v>
      </c>
      <c r="H166" s="43">
        <v>76.5</v>
      </c>
      <c r="I166" s="36"/>
      <c r="J166" s="33"/>
      <c r="K166" s="47" t="s">
        <v>225</v>
      </c>
      <c r="L166" s="43" t="s">
        <v>384</v>
      </c>
      <c r="M166" s="47" t="s">
        <v>228</v>
      </c>
      <c r="N166" s="33"/>
      <c r="O166" s="47" t="s">
        <v>225</v>
      </c>
      <c r="P166" s="94">
        <v>1551.9</v>
      </c>
      <c r="Q166" s="36"/>
    </row>
    <row r="167" spans="1:28" ht="15.75" thickBot="1">
      <c r="A167" s="14"/>
      <c r="B167" s="39"/>
      <c r="C167" s="48"/>
      <c r="D167" s="97"/>
      <c r="E167" s="50"/>
      <c r="F167" s="33"/>
      <c r="G167" s="48"/>
      <c r="H167" s="49"/>
      <c r="I167" s="50"/>
      <c r="J167" s="33"/>
      <c r="K167" s="48"/>
      <c r="L167" s="49"/>
      <c r="M167" s="48"/>
      <c r="N167" s="33"/>
      <c r="O167" s="48"/>
      <c r="P167" s="97"/>
      <c r="Q167" s="50"/>
    </row>
    <row r="168" spans="1:28" ht="15.75" thickTop="1">
      <c r="A168" s="14"/>
      <c r="B168" s="105"/>
      <c r="C168" s="105"/>
      <c r="D168" s="105"/>
      <c r="E168" s="105"/>
      <c r="F168" s="105"/>
      <c r="G168" s="105"/>
      <c r="H168" s="105"/>
      <c r="I168" s="105"/>
      <c r="J168" s="105"/>
      <c r="K168" s="105"/>
      <c r="L168" s="105"/>
      <c r="M168" s="105"/>
      <c r="N168" s="105"/>
      <c r="O168" s="105"/>
      <c r="P168" s="105"/>
      <c r="Q168" s="105"/>
      <c r="R168" s="105"/>
      <c r="S168" s="105"/>
      <c r="T168" s="105"/>
      <c r="U168" s="105"/>
      <c r="V168" s="105"/>
      <c r="W168" s="105"/>
      <c r="X168" s="105"/>
      <c r="Y168" s="105"/>
      <c r="Z168" s="105"/>
      <c r="AA168" s="105"/>
      <c r="AB168" s="105"/>
    </row>
    <row r="169" spans="1:28">
      <c r="A169" s="14"/>
      <c r="B169" s="29"/>
      <c r="C169" s="29"/>
      <c r="D169" s="29"/>
      <c r="E169" s="29"/>
      <c r="F169" s="29"/>
      <c r="G169" s="29"/>
      <c r="H169" s="29"/>
      <c r="I169" s="29"/>
      <c r="J169" s="29"/>
      <c r="K169" s="29"/>
      <c r="L169" s="29"/>
      <c r="M169" s="29"/>
      <c r="N169" s="29"/>
      <c r="O169" s="29"/>
      <c r="P169" s="29"/>
      <c r="Q169" s="29"/>
    </row>
    <row r="170" spans="1:28">
      <c r="A170" s="14"/>
      <c r="B170" s="17"/>
      <c r="C170" s="17"/>
      <c r="D170" s="17"/>
      <c r="E170" s="17"/>
      <c r="F170" s="17"/>
      <c r="G170" s="17"/>
      <c r="H170" s="17"/>
      <c r="I170" s="17"/>
      <c r="J170" s="17"/>
      <c r="K170" s="17"/>
      <c r="L170" s="17"/>
      <c r="M170" s="17"/>
      <c r="N170" s="17"/>
      <c r="O170" s="17"/>
      <c r="P170" s="17"/>
      <c r="Q170" s="17"/>
    </row>
    <row r="171" spans="1:28" ht="15.75" thickBot="1">
      <c r="A171" s="14"/>
      <c r="B171" s="18"/>
      <c r="C171" s="30" t="s">
        <v>369</v>
      </c>
      <c r="D171" s="30"/>
      <c r="E171" s="30"/>
      <c r="F171" s="30"/>
      <c r="G171" s="30"/>
      <c r="H171" s="30"/>
      <c r="I171" s="30"/>
      <c r="J171" s="30"/>
      <c r="K171" s="30"/>
      <c r="L171" s="30"/>
      <c r="M171" s="30"/>
      <c r="N171" s="30"/>
      <c r="O171" s="30"/>
      <c r="P171" s="30"/>
      <c r="Q171" s="30"/>
    </row>
    <row r="172" spans="1:28">
      <c r="A172" s="14"/>
      <c r="B172" s="89"/>
      <c r="C172" s="34" t="s">
        <v>376</v>
      </c>
      <c r="D172" s="34"/>
      <c r="E172" s="34"/>
      <c r="F172" s="36"/>
      <c r="G172" s="34" t="s">
        <v>348</v>
      </c>
      <c r="H172" s="34"/>
      <c r="I172" s="34"/>
      <c r="J172" s="36"/>
      <c r="K172" s="34" t="s">
        <v>348</v>
      </c>
      <c r="L172" s="34"/>
      <c r="M172" s="34"/>
      <c r="N172" s="36"/>
      <c r="O172" s="34" t="s">
        <v>352</v>
      </c>
      <c r="P172" s="34"/>
      <c r="Q172" s="34"/>
    </row>
    <row r="173" spans="1:28">
      <c r="A173" s="14"/>
      <c r="B173" s="89"/>
      <c r="C173" s="37" t="s">
        <v>347</v>
      </c>
      <c r="D173" s="37"/>
      <c r="E173" s="37"/>
      <c r="F173" s="33"/>
      <c r="G173" s="37" t="s">
        <v>349</v>
      </c>
      <c r="H173" s="37"/>
      <c r="I173" s="37"/>
      <c r="J173" s="33"/>
      <c r="K173" s="37" t="s">
        <v>349</v>
      </c>
      <c r="L173" s="37"/>
      <c r="M173" s="37"/>
      <c r="N173" s="33"/>
      <c r="O173" s="37" t="s">
        <v>353</v>
      </c>
      <c r="P173" s="37"/>
      <c r="Q173" s="37"/>
    </row>
    <row r="174" spans="1:28" ht="15.75" thickBot="1">
      <c r="A174" s="14"/>
      <c r="B174" s="89"/>
      <c r="C174" s="90"/>
      <c r="D174" s="90"/>
      <c r="E174" s="90"/>
      <c r="F174" s="33"/>
      <c r="G174" s="30" t="s">
        <v>350</v>
      </c>
      <c r="H174" s="30"/>
      <c r="I174" s="30"/>
      <c r="J174" s="33"/>
      <c r="K174" s="30" t="s">
        <v>351</v>
      </c>
      <c r="L174" s="30"/>
      <c r="M174" s="30"/>
      <c r="N174" s="33"/>
      <c r="O174" s="90"/>
      <c r="P174" s="90"/>
      <c r="Q174" s="90"/>
    </row>
    <row r="175" spans="1:28">
      <c r="A175" s="14"/>
      <c r="B175" s="18"/>
      <c r="C175" s="37" t="s">
        <v>222</v>
      </c>
      <c r="D175" s="37"/>
      <c r="E175" s="37"/>
      <c r="F175" s="37"/>
      <c r="G175" s="37"/>
      <c r="H175" s="37"/>
      <c r="I175" s="37"/>
      <c r="J175" s="37"/>
      <c r="K175" s="37"/>
      <c r="L175" s="37"/>
      <c r="M175" s="37"/>
      <c r="N175" s="37"/>
      <c r="O175" s="37"/>
      <c r="P175" s="37"/>
      <c r="Q175" s="37"/>
    </row>
    <row r="176" spans="1:28">
      <c r="A176" s="14"/>
      <c r="B176" s="54" t="s">
        <v>354</v>
      </c>
      <c r="C176" s="54" t="s">
        <v>225</v>
      </c>
      <c r="D176" s="55" t="s">
        <v>241</v>
      </c>
      <c r="E176" s="38"/>
      <c r="F176" s="38"/>
      <c r="G176" s="54" t="s">
        <v>225</v>
      </c>
      <c r="H176" s="55" t="s">
        <v>241</v>
      </c>
      <c r="I176" s="38"/>
      <c r="J176" s="38"/>
      <c r="K176" s="54" t="s">
        <v>225</v>
      </c>
      <c r="L176" s="55" t="s">
        <v>241</v>
      </c>
      <c r="M176" s="38"/>
      <c r="N176" s="38"/>
      <c r="O176" s="54" t="s">
        <v>225</v>
      </c>
      <c r="P176" s="55" t="s">
        <v>241</v>
      </c>
      <c r="Q176" s="38"/>
    </row>
    <row r="177" spans="1:17">
      <c r="A177" s="14"/>
      <c r="B177" s="54"/>
      <c r="C177" s="54"/>
      <c r="D177" s="55"/>
      <c r="E177" s="38"/>
      <c r="F177" s="38"/>
      <c r="G177" s="54"/>
      <c r="H177" s="55"/>
      <c r="I177" s="38"/>
      <c r="J177" s="38"/>
      <c r="K177" s="54"/>
      <c r="L177" s="55"/>
      <c r="M177" s="38"/>
      <c r="N177" s="38"/>
      <c r="O177" s="54"/>
      <c r="P177" s="55"/>
      <c r="Q177" s="38"/>
    </row>
    <row r="178" spans="1:17">
      <c r="A178" s="14"/>
      <c r="B178" s="40" t="s">
        <v>355</v>
      </c>
      <c r="C178" s="41">
        <v>0.2</v>
      </c>
      <c r="D178" s="41"/>
      <c r="E178" s="33"/>
      <c r="F178" s="33"/>
      <c r="G178" s="41" t="s">
        <v>241</v>
      </c>
      <c r="H178" s="41"/>
      <c r="I178" s="33"/>
      <c r="J178" s="33"/>
      <c r="K178" s="41" t="s">
        <v>241</v>
      </c>
      <c r="L178" s="41"/>
      <c r="M178" s="33"/>
      <c r="N178" s="33"/>
      <c r="O178" s="41">
        <v>0.2</v>
      </c>
      <c r="P178" s="41"/>
      <c r="Q178" s="33"/>
    </row>
    <row r="179" spans="1:17">
      <c r="A179" s="14"/>
      <c r="B179" s="40"/>
      <c r="C179" s="41"/>
      <c r="D179" s="41"/>
      <c r="E179" s="33"/>
      <c r="F179" s="33"/>
      <c r="G179" s="41"/>
      <c r="H179" s="41"/>
      <c r="I179" s="33"/>
      <c r="J179" s="33"/>
      <c r="K179" s="41"/>
      <c r="L179" s="41"/>
      <c r="M179" s="33"/>
      <c r="N179" s="33"/>
      <c r="O179" s="41"/>
      <c r="P179" s="41"/>
      <c r="Q179" s="33"/>
    </row>
    <row r="180" spans="1:17">
      <c r="A180" s="14"/>
      <c r="B180" s="54" t="s">
        <v>356</v>
      </c>
      <c r="C180" s="55">
        <v>1.1000000000000001</v>
      </c>
      <c r="D180" s="55"/>
      <c r="E180" s="38"/>
      <c r="F180" s="38"/>
      <c r="G180" s="55" t="s">
        <v>241</v>
      </c>
      <c r="H180" s="55"/>
      <c r="I180" s="38"/>
      <c r="J180" s="38"/>
      <c r="K180" s="55" t="s">
        <v>241</v>
      </c>
      <c r="L180" s="55"/>
      <c r="M180" s="38"/>
      <c r="N180" s="38"/>
      <c r="O180" s="55">
        <v>1.1000000000000001</v>
      </c>
      <c r="P180" s="55"/>
      <c r="Q180" s="38"/>
    </row>
    <row r="181" spans="1:17">
      <c r="A181" s="14"/>
      <c r="B181" s="54"/>
      <c r="C181" s="55"/>
      <c r="D181" s="55"/>
      <c r="E181" s="38"/>
      <c r="F181" s="38"/>
      <c r="G181" s="55"/>
      <c r="H181" s="55"/>
      <c r="I181" s="38"/>
      <c r="J181" s="38"/>
      <c r="K181" s="55"/>
      <c r="L181" s="55"/>
      <c r="M181" s="38"/>
      <c r="N181" s="38"/>
      <c r="O181" s="55"/>
      <c r="P181" s="55"/>
      <c r="Q181" s="38"/>
    </row>
    <row r="182" spans="1:17">
      <c r="A182" s="14"/>
      <c r="B182" s="40" t="s">
        <v>357</v>
      </c>
      <c r="C182" s="41">
        <v>520.9</v>
      </c>
      <c r="D182" s="41"/>
      <c r="E182" s="33"/>
      <c r="F182" s="33"/>
      <c r="G182" s="41">
        <v>11.7</v>
      </c>
      <c r="H182" s="41"/>
      <c r="I182" s="33"/>
      <c r="J182" s="33"/>
      <c r="K182" s="41" t="s">
        <v>341</v>
      </c>
      <c r="L182" s="41"/>
      <c r="M182" s="40" t="s">
        <v>228</v>
      </c>
      <c r="N182" s="33"/>
      <c r="O182" s="41">
        <v>529.79999999999995</v>
      </c>
      <c r="P182" s="41"/>
      <c r="Q182" s="33"/>
    </row>
    <row r="183" spans="1:17">
      <c r="A183" s="14"/>
      <c r="B183" s="40"/>
      <c r="C183" s="41"/>
      <c r="D183" s="41"/>
      <c r="E183" s="33"/>
      <c r="F183" s="33"/>
      <c r="G183" s="41"/>
      <c r="H183" s="41"/>
      <c r="I183" s="33"/>
      <c r="J183" s="33"/>
      <c r="K183" s="41"/>
      <c r="L183" s="41"/>
      <c r="M183" s="40"/>
      <c r="N183" s="33"/>
      <c r="O183" s="41"/>
      <c r="P183" s="41"/>
      <c r="Q183" s="33"/>
    </row>
    <row r="184" spans="1:17">
      <c r="A184" s="14"/>
      <c r="B184" s="54" t="s">
        <v>360</v>
      </c>
      <c r="C184" s="55">
        <v>137.30000000000001</v>
      </c>
      <c r="D184" s="55"/>
      <c r="E184" s="38"/>
      <c r="F184" s="38"/>
      <c r="G184" s="55">
        <v>4.3</v>
      </c>
      <c r="H184" s="55"/>
      <c r="I184" s="38"/>
      <c r="J184" s="38"/>
      <c r="K184" s="55" t="s">
        <v>385</v>
      </c>
      <c r="L184" s="55"/>
      <c r="M184" s="54" t="s">
        <v>228</v>
      </c>
      <c r="N184" s="38"/>
      <c r="O184" s="55">
        <v>140.1</v>
      </c>
      <c r="P184" s="55"/>
      <c r="Q184" s="38"/>
    </row>
    <row r="185" spans="1:17">
      <c r="A185" s="14"/>
      <c r="B185" s="54"/>
      <c r="C185" s="55"/>
      <c r="D185" s="55"/>
      <c r="E185" s="38"/>
      <c r="F185" s="38"/>
      <c r="G185" s="55"/>
      <c r="H185" s="55"/>
      <c r="I185" s="38"/>
      <c r="J185" s="38"/>
      <c r="K185" s="55"/>
      <c r="L185" s="55"/>
      <c r="M185" s="54"/>
      <c r="N185" s="38"/>
      <c r="O185" s="55"/>
      <c r="P185" s="55"/>
      <c r="Q185" s="38"/>
    </row>
    <row r="186" spans="1:17">
      <c r="A186" s="14"/>
      <c r="B186" s="40" t="s">
        <v>361</v>
      </c>
      <c r="C186" s="41">
        <v>14.6</v>
      </c>
      <c r="D186" s="41"/>
      <c r="E186" s="33"/>
      <c r="F186" s="33"/>
      <c r="G186" s="41">
        <v>0.1</v>
      </c>
      <c r="H186" s="41"/>
      <c r="I186" s="33"/>
      <c r="J186" s="33"/>
      <c r="K186" s="41" t="s">
        <v>241</v>
      </c>
      <c r="L186" s="41"/>
      <c r="M186" s="33"/>
      <c r="N186" s="33"/>
      <c r="O186" s="41">
        <v>14.7</v>
      </c>
      <c r="P186" s="41"/>
      <c r="Q186" s="33"/>
    </row>
    <row r="187" spans="1:17">
      <c r="A187" s="14"/>
      <c r="B187" s="40"/>
      <c r="C187" s="41"/>
      <c r="D187" s="41"/>
      <c r="E187" s="33"/>
      <c r="F187" s="33"/>
      <c r="G187" s="41"/>
      <c r="H187" s="41"/>
      <c r="I187" s="33"/>
      <c r="J187" s="33"/>
      <c r="K187" s="41"/>
      <c r="L187" s="41"/>
      <c r="M187" s="33"/>
      <c r="N187" s="33"/>
      <c r="O187" s="41"/>
      <c r="P187" s="41"/>
      <c r="Q187" s="33"/>
    </row>
    <row r="188" spans="1:17">
      <c r="A188" s="14"/>
      <c r="B188" s="54" t="s">
        <v>377</v>
      </c>
      <c r="C188" s="55">
        <v>86.8</v>
      </c>
      <c r="D188" s="55"/>
      <c r="E188" s="38"/>
      <c r="F188" s="38"/>
      <c r="G188" s="55" t="s">
        <v>241</v>
      </c>
      <c r="H188" s="55"/>
      <c r="I188" s="38"/>
      <c r="J188" s="38"/>
      <c r="K188" s="55" t="s">
        <v>386</v>
      </c>
      <c r="L188" s="55"/>
      <c r="M188" s="54" t="s">
        <v>228</v>
      </c>
      <c r="N188" s="38"/>
      <c r="O188" s="55">
        <v>85.1</v>
      </c>
      <c r="P188" s="55"/>
      <c r="Q188" s="38"/>
    </row>
    <row r="189" spans="1:17" ht="15.75" thickBot="1">
      <c r="A189" s="14"/>
      <c r="B189" s="54"/>
      <c r="C189" s="42"/>
      <c r="D189" s="42"/>
      <c r="E189" s="56"/>
      <c r="F189" s="38"/>
      <c r="G189" s="42"/>
      <c r="H189" s="42"/>
      <c r="I189" s="56"/>
      <c r="J189" s="38"/>
      <c r="K189" s="42"/>
      <c r="L189" s="42"/>
      <c r="M189" s="57"/>
      <c r="N189" s="38"/>
      <c r="O189" s="42"/>
      <c r="P189" s="42"/>
      <c r="Q189" s="56"/>
    </row>
    <row r="190" spans="1:17">
      <c r="A190" s="14"/>
      <c r="B190" s="39" t="s">
        <v>379</v>
      </c>
      <c r="C190" s="43">
        <v>760.9</v>
      </c>
      <c r="D190" s="43"/>
      <c r="E190" s="36"/>
      <c r="F190" s="33"/>
      <c r="G190" s="43">
        <v>16.100000000000001</v>
      </c>
      <c r="H190" s="43"/>
      <c r="I190" s="36"/>
      <c r="J190" s="33"/>
      <c r="K190" s="43" t="s">
        <v>387</v>
      </c>
      <c r="L190" s="43"/>
      <c r="M190" s="47" t="s">
        <v>228</v>
      </c>
      <c r="N190" s="33"/>
      <c r="O190" s="43">
        <v>771</v>
      </c>
      <c r="P190" s="43"/>
      <c r="Q190" s="36"/>
    </row>
    <row r="191" spans="1:17">
      <c r="A191" s="14"/>
      <c r="B191" s="39"/>
      <c r="C191" s="41"/>
      <c r="D191" s="41"/>
      <c r="E191" s="33"/>
      <c r="F191" s="33"/>
      <c r="G191" s="41"/>
      <c r="H191" s="41"/>
      <c r="I191" s="33"/>
      <c r="J191" s="33"/>
      <c r="K191" s="41"/>
      <c r="L191" s="41"/>
      <c r="M191" s="40"/>
      <c r="N191" s="33"/>
      <c r="O191" s="41"/>
      <c r="P191" s="41"/>
      <c r="Q191" s="33"/>
    </row>
    <row r="192" spans="1:17">
      <c r="A192" s="14"/>
      <c r="B192" s="87" t="s">
        <v>388</v>
      </c>
      <c r="C192" s="55">
        <v>0.2</v>
      </c>
      <c r="D192" s="55"/>
      <c r="E192" s="38"/>
      <c r="F192" s="38"/>
      <c r="G192" s="55" t="s">
        <v>241</v>
      </c>
      <c r="H192" s="55"/>
      <c r="I192" s="38"/>
      <c r="J192" s="38"/>
      <c r="K192" s="55" t="s">
        <v>241</v>
      </c>
      <c r="L192" s="55"/>
      <c r="M192" s="38"/>
      <c r="N192" s="38"/>
      <c r="O192" s="55">
        <v>0.2</v>
      </c>
      <c r="P192" s="55"/>
      <c r="Q192" s="38"/>
    </row>
    <row r="193" spans="1:28">
      <c r="A193" s="14"/>
      <c r="B193" s="87"/>
      <c r="C193" s="55"/>
      <c r="D193" s="55"/>
      <c r="E193" s="38"/>
      <c r="F193" s="38"/>
      <c r="G193" s="55"/>
      <c r="H193" s="55"/>
      <c r="I193" s="38"/>
      <c r="J193" s="38"/>
      <c r="K193" s="55"/>
      <c r="L193" s="55"/>
      <c r="M193" s="38"/>
      <c r="N193" s="38"/>
      <c r="O193" s="55"/>
      <c r="P193" s="55"/>
      <c r="Q193" s="38"/>
    </row>
    <row r="194" spans="1:28">
      <c r="A194" s="14"/>
      <c r="B194" s="39" t="s">
        <v>381</v>
      </c>
      <c r="C194" s="41">
        <v>585.20000000000005</v>
      </c>
      <c r="D194" s="41"/>
      <c r="E194" s="33"/>
      <c r="F194" s="33"/>
      <c r="G194" s="41">
        <v>55.5</v>
      </c>
      <c r="H194" s="41"/>
      <c r="I194" s="33"/>
      <c r="J194" s="33"/>
      <c r="K194" s="41" t="s">
        <v>389</v>
      </c>
      <c r="L194" s="41"/>
      <c r="M194" s="40" t="s">
        <v>228</v>
      </c>
      <c r="N194" s="33"/>
      <c r="O194" s="41">
        <v>616</v>
      </c>
      <c r="P194" s="41"/>
      <c r="Q194" s="33"/>
    </row>
    <row r="195" spans="1:28">
      <c r="A195" s="14"/>
      <c r="B195" s="39"/>
      <c r="C195" s="41"/>
      <c r="D195" s="41"/>
      <c r="E195" s="33"/>
      <c r="F195" s="33"/>
      <c r="G195" s="41"/>
      <c r="H195" s="41"/>
      <c r="I195" s="33"/>
      <c r="J195" s="33"/>
      <c r="K195" s="41"/>
      <c r="L195" s="41"/>
      <c r="M195" s="40"/>
      <c r="N195" s="33"/>
      <c r="O195" s="41"/>
      <c r="P195" s="41"/>
      <c r="Q195" s="33"/>
    </row>
    <row r="196" spans="1:28">
      <c r="A196" s="14"/>
      <c r="B196" s="87" t="s">
        <v>383</v>
      </c>
      <c r="C196" s="55">
        <v>34.4</v>
      </c>
      <c r="D196" s="55"/>
      <c r="E196" s="38"/>
      <c r="F196" s="38"/>
      <c r="G196" s="55">
        <v>0.4</v>
      </c>
      <c r="H196" s="55"/>
      <c r="I196" s="38"/>
      <c r="J196" s="38"/>
      <c r="K196" s="55" t="s">
        <v>241</v>
      </c>
      <c r="L196" s="55"/>
      <c r="M196" s="38"/>
      <c r="N196" s="38"/>
      <c r="O196" s="55">
        <v>34.799999999999997</v>
      </c>
      <c r="P196" s="55"/>
      <c r="Q196" s="38"/>
    </row>
    <row r="197" spans="1:28" ht="15.75" thickBot="1">
      <c r="A197" s="14"/>
      <c r="B197" s="87"/>
      <c r="C197" s="42"/>
      <c r="D197" s="42"/>
      <c r="E197" s="56"/>
      <c r="F197" s="38"/>
      <c r="G197" s="42"/>
      <c r="H197" s="42"/>
      <c r="I197" s="56"/>
      <c r="J197" s="38"/>
      <c r="K197" s="42"/>
      <c r="L197" s="42"/>
      <c r="M197" s="56"/>
      <c r="N197" s="38"/>
      <c r="O197" s="42"/>
      <c r="P197" s="42"/>
      <c r="Q197" s="56"/>
    </row>
    <row r="198" spans="1:28">
      <c r="A198" s="14"/>
      <c r="B198" s="39" t="s">
        <v>133</v>
      </c>
      <c r="C198" s="47" t="s">
        <v>225</v>
      </c>
      <c r="D198" s="94">
        <v>1380.7</v>
      </c>
      <c r="E198" s="36"/>
      <c r="F198" s="33"/>
      <c r="G198" s="47" t="s">
        <v>225</v>
      </c>
      <c r="H198" s="43">
        <v>72</v>
      </c>
      <c r="I198" s="36"/>
      <c r="J198" s="33"/>
      <c r="K198" s="47" t="s">
        <v>225</v>
      </c>
      <c r="L198" s="43" t="s">
        <v>390</v>
      </c>
      <c r="M198" s="47" t="s">
        <v>228</v>
      </c>
      <c r="N198" s="33"/>
      <c r="O198" s="47" t="s">
        <v>225</v>
      </c>
      <c r="P198" s="94">
        <v>1422</v>
      </c>
      <c r="Q198" s="36"/>
    </row>
    <row r="199" spans="1:28" ht="15.75" thickBot="1">
      <c r="A199" s="14"/>
      <c r="B199" s="39"/>
      <c r="C199" s="48"/>
      <c r="D199" s="97"/>
      <c r="E199" s="50"/>
      <c r="F199" s="33"/>
      <c r="G199" s="48"/>
      <c r="H199" s="49"/>
      <c r="I199" s="50"/>
      <c r="J199" s="33"/>
      <c r="K199" s="48"/>
      <c r="L199" s="49"/>
      <c r="M199" s="48"/>
      <c r="N199" s="33"/>
      <c r="O199" s="48"/>
      <c r="P199" s="97"/>
      <c r="Q199" s="50"/>
    </row>
    <row r="200" spans="1:28" ht="15.75" thickTop="1">
      <c r="A200" s="14" t="s">
        <v>777</v>
      </c>
      <c r="B200" s="33" t="s">
        <v>395</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row>
    <row r="201" spans="1:28">
      <c r="A201" s="14"/>
      <c r="B201" s="29"/>
      <c r="C201" s="29"/>
      <c r="D201" s="29"/>
      <c r="E201" s="29"/>
      <c r="F201" s="29"/>
      <c r="G201" s="29"/>
      <c r="H201" s="29"/>
      <c r="I201" s="29"/>
      <c r="J201" s="29"/>
      <c r="K201" s="29"/>
      <c r="L201" s="29"/>
      <c r="M201" s="29"/>
    </row>
    <row r="202" spans="1:28">
      <c r="A202" s="14"/>
      <c r="B202" s="17"/>
      <c r="C202" s="17"/>
      <c r="D202" s="17"/>
      <c r="E202" s="17"/>
      <c r="F202" s="17"/>
      <c r="G202" s="17"/>
      <c r="H202" s="17"/>
      <c r="I202" s="17"/>
      <c r="J202" s="17"/>
      <c r="K202" s="17"/>
      <c r="L202" s="17"/>
      <c r="M202" s="17"/>
    </row>
    <row r="203" spans="1:28" ht="15.75" thickBot="1">
      <c r="A203" s="14"/>
      <c r="B203" s="13"/>
      <c r="C203" s="30" t="s">
        <v>396</v>
      </c>
      <c r="D203" s="30"/>
      <c r="E203" s="30"/>
      <c r="F203" s="30"/>
      <c r="G203" s="30"/>
      <c r="H203" s="30"/>
      <c r="I203" s="30"/>
      <c r="J203" s="30"/>
      <c r="K203" s="30"/>
      <c r="L203" s="30"/>
      <c r="M203" s="30"/>
    </row>
    <row r="204" spans="1:28" ht="15.75" thickBot="1">
      <c r="A204" s="14"/>
      <c r="B204" s="13"/>
      <c r="C204" s="53" t="s">
        <v>397</v>
      </c>
      <c r="D204" s="53"/>
      <c r="E204" s="53"/>
      <c r="F204" s="13"/>
      <c r="G204" s="53" t="s">
        <v>398</v>
      </c>
      <c r="H204" s="53"/>
      <c r="I204" s="53"/>
      <c r="J204" s="13"/>
      <c r="K204" s="53" t="s">
        <v>133</v>
      </c>
      <c r="L204" s="53"/>
      <c r="M204" s="53"/>
    </row>
    <row r="205" spans="1:28">
      <c r="A205" s="14"/>
      <c r="B205" s="18"/>
      <c r="C205" s="37" t="s">
        <v>222</v>
      </c>
      <c r="D205" s="37"/>
      <c r="E205" s="37"/>
      <c r="F205" s="37"/>
      <c r="G205" s="37"/>
      <c r="H205" s="37"/>
      <c r="I205" s="37"/>
      <c r="J205" s="37"/>
      <c r="K205" s="37"/>
      <c r="L205" s="37"/>
      <c r="M205" s="37"/>
    </row>
    <row r="206" spans="1:28">
      <c r="A206" s="14"/>
      <c r="B206" s="54" t="s">
        <v>399</v>
      </c>
      <c r="C206" s="54" t="s">
        <v>225</v>
      </c>
      <c r="D206" s="55" t="s">
        <v>241</v>
      </c>
      <c r="E206" s="38"/>
      <c r="F206" s="38"/>
      <c r="G206" s="54" t="s">
        <v>225</v>
      </c>
      <c r="H206" s="55">
        <v>8.6999999999999993</v>
      </c>
      <c r="I206" s="38"/>
      <c r="J206" s="38"/>
      <c r="K206" s="54" t="s">
        <v>225</v>
      </c>
      <c r="L206" s="55">
        <v>8.6999999999999993</v>
      </c>
      <c r="M206" s="38"/>
    </row>
    <row r="207" spans="1:28">
      <c r="A207" s="14"/>
      <c r="B207" s="54"/>
      <c r="C207" s="54"/>
      <c r="D207" s="55"/>
      <c r="E207" s="38"/>
      <c r="F207" s="38"/>
      <c r="G207" s="54"/>
      <c r="H207" s="55"/>
      <c r="I207" s="38"/>
      <c r="J207" s="38"/>
      <c r="K207" s="54"/>
      <c r="L207" s="55"/>
      <c r="M207" s="38"/>
    </row>
    <row r="208" spans="1:28">
      <c r="A208" s="14"/>
      <c r="B208" s="40" t="s">
        <v>400</v>
      </c>
      <c r="C208" s="41">
        <v>0.8</v>
      </c>
      <c r="D208" s="41"/>
      <c r="E208" s="33"/>
      <c r="F208" s="33"/>
      <c r="G208" s="41" t="s">
        <v>241</v>
      </c>
      <c r="H208" s="41"/>
      <c r="I208" s="33"/>
      <c r="J208" s="33"/>
      <c r="K208" s="40" t="s">
        <v>225</v>
      </c>
      <c r="L208" s="41">
        <v>0.8</v>
      </c>
      <c r="M208" s="33"/>
    </row>
    <row r="209" spans="1:28" ht="15.75" thickBot="1">
      <c r="A209" s="14"/>
      <c r="B209" s="40"/>
      <c r="C209" s="58"/>
      <c r="D209" s="58"/>
      <c r="E209" s="59"/>
      <c r="F209" s="33"/>
      <c r="G209" s="58"/>
      <c r="H209" s="58"/>
      <c r="I209" s="59"/>
      <c r="J209" s="33"/>
      <c r="K209" s="66"/>
      <c r="L209" s="58"/>
      <c r="M209" s="59"/>
    </row>
    <row r="210" spans="1:28">
      <c r="A210" s="14"/>
      <c r="B210" s="54" t="s">
        <v>401</v>
      </c>
      <c r="C210" s="67" t="s">
        <v>225</v>
      </c>
      <c r="D210" s="68">
        <v>0.8</v>
      </c>
      <c r="E210" s="60"/>
      <c r="F210" s="38"/>
      <c r="G210" s="67" t="s">
        <v>225</v>
      </c>
      <c r="H210" s="68">
        <v>8.6999999999999993</v>
      </c>
      <c r="I210" s="60"/>
      <c r="J210" s="38"/>
      <c r="K210" s="67" t="s">
        <v>225</v>
      </c>
      <c r="L210" s="68">
        <v>9.5</v>
      </c>
      <c r="M210" s="60"/>
    </row>
    <row r="211" spans="1:28" ht="15.75" thickBot="1">
      <c r="A211" s="14"/>
      <c r="B211" s="54"/>
      <c r="C211" s="77"/>
      <c r="D211" s="78"/>
      <c r="E211" s="79"/>
      <c r="F211" s="38"/>
      <c r="G211" s="77"/>
      <c r="H211" s="78"/>
      <c r="I211" s="79"/>
      <c r="J211" s="38"/>
      <c r="K211" s="77"/>
      <c r="L211" s="78"/>
      <c r="M211" s="79"/>
    </row>
    <row r="212" spans="1:28" ht="15.75" thickTop="1">
      <c r="A212" s="14"/>
      <c r="B212" s="73"/>
      <c r="C212" s="73"/>
      <c r="D212" s="73"/>
      <c r="E212" s="73"/>
      <c r="F212" s="73"/>
      <c r="G212" s="73"/>
      <c r="H212" s="73"/>
      <c r="I212" s="73"/>
      <c r="J212" s="73"/>
      <c r="K212" s="73"/>
      <c r="L212" s="73"/>
      <c r="M212" s="73"/>
      <c r="N212" s="73"/>
      <c r="O212" s="73"/>
      <c r="P212" s="73"/>
      <c r="Q212" s="73"/>
      <c r="R212" s="73"/>
      <c r="S212" s="73"/>
      <c r="T212" s="73"/>
      <c r="U212" s="73"/>
      <c r="V212" s="73"/>
      <c r="W212" s="73"/>
      <c r="X212" s="73"/>
      <c r="Y212" s="73"/>
      <c r="Z212" s="73"/>
      <c r="AA212" s="73"/>
      <c r="AB212" s="73"/>
    </row>
    <row r="213" spans="1:28">
      <c r="A213" s="14" t="s">
        <v>778</v>
      </c>
      <c r="B213" s="73" t="s">
        <v>402</v>
      </c>
      <c r="C213" s="73"/>
      <c r="D213" s="73"/>
      <c r="E213" s="73"/>
      <c r="F213" s="73"/>
      <c r="G213" s="73"/>
      <c r="H213" s="73"/>
      <c r="I213" s="73"/>
      <c r="J213" s="73"/>
      <c r="K213" s="73"/>
      <c r="L213" s="73"/>
      <c r="M213" s="73"/>
      <c r="N213" s="73"/>
      <c r="O213" s="73"/>
      <c r="P213" s="73"/>
      <c r="Q213" s="73"/>
      <c r="R213" s="73"/>
      <c r="S213" s="73"/>
      <c r="T213" s="73"/>
      <c r="U213" s="73"/>
      <c r="V213" s="73"/>
      <c r="W213" s="73"/>
      <c r="X213" s="73"/>
      <c r="Y213" s="73"/>
      <c r="Z213" s="73"/>
      <c r="AA213" s="73"/>
      <c r="AB213" s="73"/>
    </row>
    <row r="214" spans="1:28">
      <c r="A214" s="14"/>
      <c r="B214" s="29"/>
      <c r="C214" s="29"/>
      <c r="D214" s="29"/>
      <c r="E214" s="29"/>
      <c r="F214" s="29"/>
      <c r="G214" s="29"/>
      <c r="H214" s="29"/>
      <c r="I214" s="29"/>
      <c r="J214" s="29"/>
      <c r="K214" s="29"/>
    </row>
    <row r="215" spans="1:28">
      <c r="A215" s="14"/>
      <c r="B215" s="17"/>
      <c r="C215" s="17"/>
      <c r="D215" s="17"/>
      <c r="E215" s="17"/>
      <c r="F215" s="17"/>
      <c r="G215" s="17"/>
      <c r="H215" s="17"/>
      <c r="I215" s="17"/>
      <c r="J215" s="17"/>
      <c r="K215" s="17"/>
    </row>
    <row r="216" spans="1:28" ht="15.75" thickBot="1">
      <c r="A216" s="14"/>
      <c r="B216" s="18"/>
      <c r="C216" s="30" t="s">
        <v>403</v>
      </c>
      <c r="D216" s="30"/>
      <c r="E216" s="30"/>
      <c r="F216" s="30"/>
      <c r="G216" s="30"/>
      <c r="H216" s="30"/>
      <c r="I216" s="30"/>
      <c r="J216" s="30"/>
      <c r="K216" s="30"/>
    </row>
    <row r="217" spans="1:28">
      <c r="A217" s="14"/>
      <c r="B217" s="89"/>
      <c r="C217" s="34" t="s">
        <v>404</v>
      </c>
      <c r="D217" s="34"/>
      <c r="E217" s="34"/>
      <c r="F217" s="36"/>
      <c r="G217" s="34" t="s">
        <v>352</v>
      </c>
      <c r="H217" s="34"/>
      <c r="I217" s="34"/>
      <c r="J217" s="36"/>
      <c r="K217" s="19" t="s">
        <v>406</v>
      </c>
    </row>
    <row r="218" spans="1:28">
      <c r="A218" s="14"/>
      <c r="B218" s="89"/>
      <c r="C218" s="37" t="s">
        <v>405</v>
      </c>
      <c r="D218" s="37"/>
      <c r="E218" s="37"/>
      <c r="F218" s="33"/>
      <c r="G218" s="37" t="s">
        <v>353</v>
      </c>
      <c r="H218" s="37"/>
      <c r="I218" s="37"/>
      <c r="J218" s="33"/>
      <c r="K218" s="19" t="s">
        <v>407</v>
      </c>
    </row>
    <row r="219" spans="1:28" ht="15.75" thickBot="1">
      <c r="A219" s="14"/>
      <c r="B219" s="89"/>
      <c r="C219" s="90"/>
      <c r="D219" s="90"/>
      <c r="E219" s="90"/>
      <c r="F219" s="33"/>
      <c r="G219" s="90"/>
      <c r="H219" s="90"/>
      <c r="I219" s="90"/>
      <c r="J219" s="33"/>
      <c r="K219" s="20" t="s">
        <v>408</v>
      </c>
    </row>
    <row r="220" spans="1:28">
      <c r="A220" s="14"/>
      <c r="B220" s="18"/>
      <c r="C220" s="37" t="s">
        <v>222</v>
      </c>
      <c r="D220" s="37"/>
      <c r="E220" s="37"/>
      <c r="F220" s="37"/>
      <c r="G220" s="37"/>
      <c r="H220" s="37"/>
      <c r="I220" s="37"/>
      <c r="J220" s="37"/>
      <c r="K220" s="37"/>
    </row>
    <row r="221" spans="1:28">
      <c r="A221" s="14"/>
      <c r="B221" s="54" t="s">
        <v>409</v>
      </c>
      <c r="C221" s="54" t="s">
        <v>225</v>
      </c>
      <c r="D221" s="55">
        <v>512.4</v>
      </c>
      <c r="E221" s="38"/>
      <c r="F221" s="38"/>
      <c r="G221" s="54" t="s">
        <v>225</v>
      </c>
      <c r="H221" s="55">
        <v>517.4</v>
      </c>
      <c r="I221" s="38"/>
      <c r="J221" s="38"/>
      <c r="K221" s="99" t="s">
        <v>410</v>
      </c>
    </row>
    <row r="222" spans="1:28">
      <c r="A222" s="14"/>
      <c r="B222" s="54"/>
      <c r="C222" s="54"/>
      <c r="D222" s="55"/>
      <c r="E222" s="38"/>
      <c r="F222" s="38"/>
      <c r="G222" s="54"/>
      <c r="H222" s="55"/>
      <c r="I222" s="38"/>
      <c r="J222" s="38"/>
      <c r="K222" s="99"/>
    </row>
    <row r="223" spans="1:28">
      <c r="A223" s="14"/>
      <c r="B223" s="40" t="s">
        <v>411</v>
      </c>
      <c r="C223" s="91">
        <v>2559</v>
      </c>
      <c r="D223" s="91"/>
      <c r="E223" s="33"/>
      <c r="F223" s="33"/>
      <c r="G223" s="91">
        <v>2638.4</v>
      </c>
      <c r="H223" s="91"/>
      <c r="I223" s="33"/>
      <c r="J223" s="33"/>
      <c r="K223" s="100" t="s">
        <v>412</v>
      </c>
    </row>
    <row r="224" spans="1:28">
      <c r="A224" s="14"/>
      <c r="B224" s="40"/>
      <c r="C224" s="91"/>
      <c r="D224" s="91"/>
      <c r="E224" s="33"/>
      <c r="F224" s="33"/>
      <c r="G224" s="91"/>
      <c r="H224" s="91"/>
      <c r="I224" s="33"/>
      <c r="J224" s="33"/>
      <c r="K224" s="100"/>
    </row>
    <row r="225" spans="1:28">
      <c r="A225" s="14"/>
      <c r="B225" s="54" t="s">
        <v>413</v>
      </c>
      <c r="C225" s="55">
        <v>987.9</v>
      </c>
      <c r="D225" s="55"/>
      <c r="E225" s="38"/>
      <c r="F225" s="38"/>
      <c r="G225" s="81">
        <v>1035.5</v>
      </c>
      <c r="H225" s="81"/>
      <c r="I225" s="38"/>
      <c r="J225" s="38"/>
      <c r="K225" s="99" t="s">
        <v>414</v>
      </c>
    </row>
    <row r="226" spans="1:28">
      <c r="A226" s="14"/>
      <c r="B226" s="54"/>
      <c r="C226" s="55"/>
      <c r="D226" s="55"/>
      <c r="E226" s="38"/>
      <c r="F226" s="38"/>
      <c r="G226" s="81"/>
      <c r="H226" s="81"/>
      <c r="I226" s="38"/>
      <c r="J226" s="38"/>
      <c r="K226" s="99"/>
    </row>
    <row r="227" spans="1:28">
      <c r="A227" s="14"/>
      <c r="B227" s="40" t="s">
        <v>415</v>
      </c>
      <c r="C227" s="41">
        <v>88.5</v>
      </c>
      <c r="D227" s="41"/>
      <c r="E227" s="33"/>
      <c r="F227" s="33"/>
      <c r="G227" s="41">
        <v>103.6</v>
      </c>
      <c r="H227" s="41"/>
      <c r="I227" s="33"/>
      <c r="J227" s="33"/>
      <c r="K227" s="100" t="s">
        <v>414</v>
      </c>
    </row>
    <row r="228" spans="1:28" ht="15.75" thickBot="1">
      <c r="A228" s="14"/>
      <c r="B228" s="40"/>
      <c r="C228" s="58"/>
      <c r="D228" s="58"/>
      <c r="E228" s="59"/>
      <c r="F228" s="33"/>
      <c r="G228" s="58"/>
      <c r="H228" s="58"/>
      <c r="I228" s="59"/>
      <c r="J228" s="33"/>
      <c r="K228" s="100"/>
    </row>
    <row r="229" spans="1:28">
      <c r="A229" s="14"/>
      <c r="B229" s="87" t="s">
        <v>416</v>
      </c>
      <c r="C229" s="98">
        <v>4147.8</v>
      </c>
      <c r="D229" s="98"/>
      <c r="E229" s="60"/>
      <c r="F229" s="38"/>
      <c r="G229" s="98">
        <v>4294.8999999999996</v>
      </c>
      <c r="H229" s="98"/>
      <c r="I229" s="60"/>
      <c r="J229" s="38"/>
      <c r="K229" s="38"/>
    </row>
    <row r="230" spans="1:28">
      <c r="A230" s="14"/>
      <c r="B230" s="87"/>
      <c r="C230" s="81"/>
      <c r="D230" s="81"/>
      <c r="E230" s="38"/>
      <c r="F230" s="38"/>
      <c r="G230" s="101"/>
      <c r="H230" s="101"/>
      <c r="I230" s="102"/>
      <c r="J230" s="38"/>
      <c r="K230" s="38"/>
    </row>
    <row r="231" spans="1:28">
      <c r="A231" s="14"/>
      <c r="B231" s="40" t="s">
        <v>362</v>
      </c>
      <c r="C231" s="41">
        <v>37.6</v>
      </c>
      <c r="D231" s="41"/>
      <c r="E231" s="33"/>
      <c r="F231" s="33"/>
      <c r="G231" s="41">
        <v>40.4</v>
      </c>
      <c r="H231" s="41"/>
      <c r="I231" s="33"/>
      <c r="J231" s="33"/>
      <c r="K231" s="100" t="s">
        <v>417</v>
      </c>
    </row>
    <row r="232" spans="1:28">
      <c r="A232" s="14"/>
      <c r="B232" s="40"/>
      <c r="C232" s="41"/>
      <c r="D232" s="41"/>
      <c r="E232" s="33"/>
      <c r="F232" s="33"/>
      <c r="G232" s="41"/>
      <c r="H232" s="41"/>
      <c r="I232" s="33"/>
      <c r="J232" s="33"/>
      <c r="K232" s="100"/>
    </row>
    <row r="233" spans="1:28">
      <c r="A233" s="14"/>
      <c r="B233" s="54" t="s">
        <v>363</v>
      </c>
      <c r="C233" s="81">
        <v>1021.4</v>
      </c>
      <c r="D233" s="81"/>
      <c r="E233" s="38"/>
      <c r="F233" s="38"/>
      <c r="G233" s="81">
        <v>1063.5999999999999</v>
      </c>
      <c r="H233" s="81"/>
      <c r="I233" s="38"/>
      <c r="J233" s="38"/>
      <c r="K233" s="99" t="s">
        <v>417</v>
      </c>
    </row>
    <row r="234" spans="1:28">
      <c r="A234" s="14"/>
      <c r="B234" s="54"/>
      <c r="C234" s="81"/>
      <c r="D234" s="81"/>
      <c r="E234" s="38"/>
      <c r="F234" s="38"/>
      <c r="G234" s="81"/>
      <c r="H234" s="81"/>
      <c r="I234" s="38"/>
      <c r="J234" s="38"/>
      <c r="K234" s="99"/>
    </row>
    <row r="235" spans="1:28">
      <c r="A235" s="14"/>
      <c r="B235" s="40" t="s">
        <v>361</v>
      </c>
      <c r="C235" s="41">
        <v>138.6</v>
      </c>
      <c r="D235" s="41"/>
      <c r="E235" s="33"/>
      <c r="F235" s="33"/>
      <c r="G235" s="41">
        <v>140.9</v>
      </c>
      <c r="H235" s="41"/>
      <c r="I235" s="33"/>
      <c r="J235" s="33"/>
      <c r="K235" s="100" t="s">
        <v>418</v>
      </c>
    </row>
    <row r="236" spans="1:28" ht="15.75" thickBot="1">
      <c r="A236" s="14"/>
      <c r="B236" s="40"/>
      <c r="C236" s="58"/>
      <c r="D236" s="58"/>
      <c r="E236" s="59"/>
      <c r="F236" s="33"/>
      <c r="G236" s="58"/>
      <c r="H236" s="58"/>
      <c r="I236" s="59"/>
      <c r="J236" s="33"/>
      <c r="K236" s="100"/>
    </row>
    <row r="237" spans="1:28">
      <c r="A237" s="14"/>
      <c r="B237" s="87" t="s">
        <v>419</v>
      </c>
      <c r="C237" s="67" t="s">
        <v>225</v>
      </c>
      <c r="D237" s="98">
        <v>5345.4</v>
      </c>
      <c r="E237" s="60"/>
      <c r="F237" s="38"/>
      <c r="G237" s="67" t="s">
        <v>225</v>
      </c>
      <c r="H237" s="98">
        <v>5539.8</v>
      </c>
      <c r="I237" s="60"/>
      <c r="J237" s="38"/>
      <c r="K237" s="38"/>
    </row>
    <row r="238" spans="1:28" ht="15.75" thickBot="1">
      <c r="A238" s="14"/>
      <c r="B238" s="87"/>
      <c r="C238" s="77"/>
      <c r="D238" s="82"/>
      <c r="E238" s="79"/>
      <c r="F238" s="38"/>
      <c r="G238" s="77"/>
      <c r="H238" s="82"/>
      <c r="I238" s="79"/>
      <c r="J238" s="38"/>
      <c r="K238" s="38"/>
    </row>
    <row r="239" spans="1:28" ht="15.75" thickTop="1">
      <c r="A239" s="14"/>
      <c r="B239" s="105"/>
      <c r="C239" s="105"/>
      <c r="D239" s="105"/>
      <c r="E239" s="105"/>
      <c r="F239" s="105"/>
      <c r="G239" s="105"/>
      <c r="H239" s="105"/>
      <c r="I239" s="105"/>
      <c r="J239" s="105"/>
      <c r="K239" s="105"/>
      <c r="L239" s="105"/>
      <c r="M239" s="105"/>
      <c r="N239" s="105"/>
      <c r="O239" s="105"/>
      <c r="P239" s="105"/>
      <c r="Q239" s="105"/>
      <c r="R239" s="105"/>
      <c r="S239" s="105"/>
      <c r="T239" s="105"/>
      <c r="U239" s="105"/>
      <c r="V239" s="105"/>
      <c r="W239" s="105"/>
      <c r="X239" s="105"/>
      <c r="Y239" s="105"/>
      <c r="Z239" s="105"/>
      <c r="AA239" s="105"/>
      <c r="AB239" s="105"/>
    </row>
    <row r="240" spans="1:28">
      <c r="A240" s="14"/>
      <c r="B240" s="29"/>
      <c r="C240" s="29"/>
      <c r="D240" s="29"/>
      <c r="E240" s="29"/>
      <c r="F240" s="29"/>
      <c r="G240" s="29"/>
      <c r="H240" s="29"/>
      <c r="I240" s="29"/>
      <c r="J240" s="29"/>
      <c r="K240" s="29"/>
    </row>
    <row r="241" spans="1:11">
      <c r="A241" s="14"/>
      <c r="B241" s="17"/>
      <c r="C241" s="17"/>
      <c r="D241" s="17"/>
      <c r="E241" s="17"/>
      <c r="F241" s="17"/>
      <c r="G241" s="17"/>
      <c r="H241" s="17"/>
      <c r="I241" s="17"/>
      <c r="J241" s="17"/>
      <c r="K241" s="17"/>
    </row>
    <row r="242" spans="1:11" ht="15.75" thickBot="1">
      <c r="A242" s="14"/>
      <c r="B242" s="18"/>
      <c r="C242" s="30" t="s">
        <v>420</v>
      </c>
      <c r="D242" s="30"/>
      <c r="E242" s="30"/>
      <c r="F242" s="30"/>
      <c r="G242" s="30"/>
      <c r="H242" s="30"/>
      <c r="I242" s="30"/>
      <c r="J242" s="30"/>
      <c r="K242" s="30"/>
    </row>
    <row r="243" spans="1:11">
      <c r="A243" s="14"/>
      <c r="B243" s="89"/>
      <c r="C243" s="34" t="s">
        <v>404</v>
      </c>
      <c r="D243" s="34"/>
      <c r="E243" s="34"/>
      <c r="F243" s="36"/>
      <c r="G243" s="34" t="s">
        <v>352</v>
      </c>
      <c r="H243" s="34"/>
      <c r="I243" s="34"/>
      <c r="J243" s="36"/>
      <c r="K243" s="19" t="s">
        <v>406</v>
      </c>
    </row>
    <row r="244" spans="1:11">
      <c r="A244" s="14"/>
      <c r="B244" s="89"/>
      <c r="C244" s="37" t="s">
        <v>405</v>
      </c>
      <c r="D244" s="37"/>
      <c r="E244" s="37"/>
      <c r="F244" s="33"/>
      <c r="G244" s="37" t="s">
        <v>353</v>
      </c>
      <c r="H244" s="37"/>
      <c r="I244" s="37"/>
      <c r="J244" s="33"/>
      <c r="K244" s="19" t="s">
        <v>407</v>
      </c>
    </row>
    <row r="245" spans="1:11" ht="15.75" thickBot="1">
      <c r="A245" s="14"/>
      <c r="B245" s="89"/>
      <c r="C245" s="90"/>
      <c r="D245" s="90"/>
      <c r="E245" s="90"/>
      <c r="F245" s="33"/>
      <c r="G245" s="90"/>
      <c r="H245" s="90"/>
      <c r="I245" s="90"/>
      <c r="J245" s="33"/>
      <c r="K245" s="20" t="s">
        <v>408</v>
      </c>
    </row>
    <row r="246" spans="1:11">
      <c r="A246" s="14"/>
      <c r="B246" s="18"/>
      <c r="C246" s="37" t="s">
        <v>222</v>
      </c>
      <c r="D246" s="37"/>
      <c r="E246" s="37"/>
      <c r="F246" s="37"/>
      <c r="G246" s="37"/>
      <c r="H246" s="37"/>
      <c r="I246" s="37"/>
      <c r="J246" s="37"/>
      <c r="K246" s="37"/>
    </row>
    <row r="247" spans="1:11">
      <c r="A247" s="14"/>
      <c r="B247" s="54" t="s">
        <v>409</v>
      </c>
      <c r="C247" s="54" t="s">
        <v>225</v>
      </c>
      <c r="D247" s="55">
        <v>590.20000000000005</v>
      </c>
      <c r="E247" s="38"/>
      <c r="F247" s="38"/>
      <c r="G247" s="54" t="s">
        <v>225</v>
      </c>
      <c r="H247" s="55">
        <v>594.70000000000005</v>
      </c>
      <c r="I247" s="38"/>
      <c r="J247" s="38"/>
      <c r="K247" s="99" t="s">
        <v>410</v>
      </c>
    </row>
    <row r="248" spans="1:11">
      <c r="A248" s="14"/>
      <c r="B248" s="54"/>
      <c r="C248" s="54"/>
      <c r="D248" s="55"/>
      <c r="E248" s="38"/>
      <c r="F248" s="38"/>
      <c r="G248" s="54"/>
      <c r="H248" s="55"/>
      <c r="I248" s="38"/>
      <c r="J248" s="38"/>
      <c r="K248" s="99"/>
    </row>
    <row r="249" spans="1:11">
      <c r="A249" s="14"/>
      <c r="B249" s="40" t="s">
        <v>411</v>
      </c>
      <c r="C249" s="91">
        <v>2552</v>
      </c>
      <c r="D249" s="91"/>
      <c r="E249" s="33"/>
      <c r="F249" s="33"/>
      <c r="G249" s="91">
        <v>2620.8000000000002</v>
      </c>
      <c r="H249" s="91"/>
      <c r="I249" s="33"/>
      <c r="J249" s="33"/>
      <c r="K249" s="100" t="s">
        <v>412</v>
      </c>
    </row>
    <row r="250" spans="1:11">
      <c r="A250" s="14"/>
      <c r="B250" s="40"/>
      <c r="C250" s="91"/>
      <c r="D250" s="91"/>
      <c r="E250" s="33"/>
      <c r="F250" s="33"/>
      <c r="G250" s="91"/>
      <c r="H250" s="91"/>
      <c r="I250" s="33"/>
      <c r="J250" s="33"/>
      <c r="K250" s="100"/>
    </row>
    <row r="251" spans="1:11">
      <c r="A251" s="14"/>
      <c r="B251" s="54" t="s">
        <v>413</v>
      </c>
      <c r="C251" s="81">
        <v>1023.5</v>
      </c>
      <c r="D251" s="81"/>
      <c r="E251" s="38"/>
      <c r="F251" s="38"/>
      <c r="G251" s="81">
        <v>1059.9000000000001</v>
      </c>
      <c r="H251" s="81"/>
      <c r="I251" s="38"/>
      <c r="J251" s="38"/>
      <c r="K251" s="99" t="s">
        <v>414</v>
      </c>
    </row>
    <row r="252" spans="1:11">
      <c r="A252" s="14"/>
      <c r="B252" s="54"/>
      <c r="C252" s="81"/>
      <c r="D252" s="81"/>
      <c r="E252" s="38"/>
      <c r="F252" s="38"/>
      <c r="G252" s="81"/>
      <c r="H252" s="81"/>
      <c r="I252" s="38"/>
      <c r="J252" s="38"/>
      <c r="K252" s="99"/>
    </row>
    <row r="253" spans="1:11">
      <c r="A253" s="14"/>
      <c r="B253" s="40" t="s">
        <v>415</v>
      </c>
      <c r="C253" s="41">
        <v>97.7</v>
      </c>
      <c r="D253" s="41"/>
      <c r="E253" s="33"/>
      <c r="F253" s="33"/>
      <c r="G253" s="41">
        <v>111</v>
      </c>
      <c r="H253" s="41"/>
      <c r="I253" s="33"/>
      <c r="J253" s="33"/>
      <c r="K253" s="100" t="s">
        <v>414</v>
      </c>
    </row>
    <row r="254" spans="1:11" ht="15.75" thickBot="1">
      <c r="A254" s="14"/>
      <c r="B254" s="40"/>
      <c r="C254" s="58"/>
      <c r="D254" s="58"/>
      <c r="E254" s="59"/>
      <c r="F254" s="33"/>
      <c r="G254" s="58"/>
      <c r="H254" s="58"/>
      <c r="I254" s="59"/>
      <c r="J254" s="33"/>
      <c r="K254" s="100"/>
    </row>
    <row r="255" spans="1:11">
      <c r="A255" s="14"/>
      <c r="B255" s="87" t="s">
        <v>416</v>
      </c>
      <c r="C255" s="98">
        <v>4263.3999999999996</v>
      </c>
      <c r="D255" s="98"/>
      <c r="E255" s="60"/>
      <c r="F255" s="38"/>
      <c r="G255" s="98">
        <v>4386.3999999999996</v>
      </c>
      <c r="H255" s="98"/>
      <c r="I255" s="60"/>
      <c r="J255" s="38"/>
      <c r="K255" s="38"/>
    </row>
    <row r="256" spans="1:11">
      <c r="A256" s="14"/>
      <c r="B256" s="87"/>
      <c r="C256" s="81"/>
      <c r="D256" s="81"/>
      <c r="E256" s="38"/>
      <c r="F256" s="38"/>
      <c r="G256" s="101"/>
      <c r="H256" s="101"/>
      <c r="I256" s="102"/>
      <c r="J256" s="38"/>
      <c r="K256" s="38"/>
    </row>
    <row r="257" spans="1:28">
      <c r="A257" s="14"/>
      <c r="B257" s="40" t="s">
        <v>362</v>
      </c>
      <c r="C257" s="41">
        <v>41.5</v>
      </c>
      <c r="D257" s="41"/>
      <c r="E257" s="33"/>
      <c r="F257" s="33"/>
      <c r="G257" s="41">
        <v>44.8</v>
      </c>
      <c r="H257" s="41"/>
      <c r="I257" s="33"/>
      <c r="J257" s="33"/>
      <c r="K257" s="100" t="s">
        <v>417</v>
      </c>
    </row>
    <row r="258" spans="1:28">
      <c r="A258" s="14"/>
      <c r="B258" s="40"/>
      <c r="C258" s="41"/>
      <c r="D258" s="41"/>
      <c r="E258" s="33"/>
      <c r="F258" s="33"/>
      <c r="G258" s="41"/>
      <c r="H258" s="41"/>
      <c r="I258" s="33"/>
      <c r="J258" s="33"/>
      <c r="K258" s="100"/>
    </row>
    <row r="259" spans="1:28">
      <c r="A259" s="14"/>
      <c r="B259" s="54" t="s">
        <v>363</v>
      </c>
      <c r="C259" s="81">
        <v>1016.7</v>
      </c>
      <c r="D259" s="81"/>
      <c r="E259" s="38"/>
      <c r="F259" s="38"/>
      <c r="G259" s="81">
        <v>1055.3</v>
      </c>
      <c r="H259" s="81"/>
      <c r="I259" s="38"/>
      <c r="J259" s="38"/>
      <c r="K259" s="99" t="s">
        <v>417</v>
      </c>
    </row>
    <row r="260" spans="1:28">
      <c r="A260" s="14"/>
      <c r="B260" s="54"/>
      <c r="C260" s="81"/>
      <c r="D260" s="81"/>
      <c r="E260" s="38"/>
      <c r="F260" s="38"/>
      <c r="G260" s="81"/>
      <c r="H260" s="81"/>
      <c r="I260" s="38"/>
      <c r="J260" s="38"/>
      <c r="K260" s="99"/>
    </row>
    <row r="261" spans="1:28">
      <c r="A261" s="14"/>
      <c r="B261" s="40" t="s">
        <v>361</v>
      </c>
      <c r="C261" s="41">
        <v>141.30000000000001</v>
      </c>
      <c r="D261" s="41"/>
      <c r="E261" s="33"/>
      <c r="F261" s="33"/>
      <c r="G261" s="41">
        <v>143.5</v>
      </c>
      <c r="H261" s="41"/>
      <c r="I261" s="33"/>
      <c r="J261" s="33"/>
      <c r="K261" s="100" t="s">
        <v>418</v>
      </c>
    </row>
    <row r="262" spans="1:28" ht="15.75" thickBot="1">
      <c r="A262" s="14"/>
      <c r="B262" s="40"/>
      <c r="C262" s="58"/>
      <c r="D262" s="58"/>
      <c r="E262" s="59"/>
      <c r="F262" s="33"/>
      <c r="G262" s="58"/>
      <c r="H262" s="58"/>
      <c r="I262" s="59"/>
      <c r="J262" s="33"/>
      <c r="K262" s="100"/>
    </row>
    <row r="263" spans="1:28">
      <c r="A263" s="14"/>
      <c r="B263" s="87" t="s">
        <v>419</v>
      </c>
      <c r="C263" s="67" t="s">
        <v>225</v>
      </c>
      <c r="D263" s="98">
        <v>5462.9</v>
      </c>
      <c r="E263" s="60"/>
      <c r="F263" s="38"/>
      <c r="G263" s="67" t="s">
        <v>225</v>
      </c>
      <c r="H263" s="98">
        <v>5630</v>
      </c>
      <c r="I263" s="60"/>
      <c r="J263" s="38"/>
      <c r="K263" s="38"/>
    </row>
    <row r="264" spans="1:28" ht="15.75" thickBot="1">
      <c r="A264" s="14"/>
      <c r="B264" s="87"/>
      <c r="C264" s="77"/>
      <c r="D264" s="82"/>
      <c r="E264" s="79"/>
      <c r="F264" s="38"/>
      <c r="G264" s="77"/>
      <c r="H264" s="82"/>
      <c r="I264" s="79"/>
      <c r="J264" s="38"/>
      <c r="K264" s="38"/>
    </row>
    <row r="265" spans="1:28" ht="15.75" thickTop="1">
      <c r="A265" s="14" t="s">
        <v>779</v>
      </c>
      <c r="B265" s="73" t="s">
        <v>422</v>
      </c>
      <c r="C265" s="73"/>
      <c r="D265" s="73"/>
      <c r="E265" s="73"/>
      <c r="F265" s="73"/>
      <c r="G265" s="73"/>
      <c r="H265" s="73"/>
      <c r="I265" s="73"/>
      <c r="J265" s="73"/>
      <c r="K265" s="73"/>
      <c r="L265" s="73"/>
      <c r="M265" s="73"/>
      <c r="N265" s="73"/>
      <c r="O265" s="73"/>
      <c r="P265" s="73"/>
      <c r="Q265" s="73"/>
      <c r="R265" s="73"/>
      <c r="S265" s="73"/>
      <c r="T265" s="73"/>
      <c r="U265" s="73"/>
      <c r="V265" s="73"/>
      <c r="W265" s="73"/>
      <c r="X265" s="73"/>
      <c r="Y265" s="73"/>
      <c r="Z265" s="73"/>
      <c r="AA265" s="73"/>
      <c r="AB265" s="73"/>
    </row>
    <row r="266" spans="1:28">
      <c r="A266" s="14"/>
      <c r="B266" s="29"/>
      <c r="C266" s="29"/>
      <c r="D266" s="29"/>
      <c r="E266" s="29"/>
      <c r="F266" s="29"/>
      <c r="G266" s="29"/>
      <c r="H266" s="29"/>
      <c r="I266" s="29"/>
      <c r="J266" s="29"/>
      <c r="K266" s="29"/>
      <c r="L266" s="29"/>
      <c r="M266" s="29"/>
      <c r="N266" s="29"/>
      <c r="O266" s="29"/>
      <c r="P266" s="29"/>
      <c r="Q266" s="29"/>
      <c r="R266" s="29"/>
      <c r="S266" s="29"/>
      <c r="T266" s="29"/>
      <c r="U266" s="29"/>
      <c r="V266" s="29"/>
      <c r="W266" s="29"/>
      <c r="X266" s="29"/>
      <c r="Y266" s="29"/>
      <c r="Z266" s="29"/>
      <c r="AA266" s="29"/>
      <c r="AB266" s="29"/>
    </row>
    <row r="267" spans="1:28">
      <c r="A267" s="14"/>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row>
    <row r="268" spans="1:28" ht="15.75" thickBot="1">
      <c r="A268" s="14"/>
      <c r="B268" s="18"/>
      <c r="C268" s="30" t="s">
        <v>423</v>
      </c>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row>
    <row r="269" spans="1:28" ht="15.75" thickBot="1">
      <c r="A269" s="14"/>
      <c r="B269" s="18"/>
      <c r="C269" s="53" t="s">
        <v>424</v>
      </c>
      <c r="D269" s="53"/>
      <c r="E269" s="53"/>
      <c r="F269" s="53"/>
      <c r="G269" s="53"/>
      <c r="H269" s="53"/>
      <c r="I269" s="53"/>
      <c r="J269" s="13"/>
      <c r="K269" s="53" t="s">
        <v>425</v>
      </c>
      <c r="L269" s="53"/>
      <c r="M269" s="53"/>
      <c r="N269" s="53"/>
      <c r="O269" s="53"/>
      <c r="P269" s="53"/>
      <c r="Q269" s="53"/>
      <c r="R269" s="13"/>
      <c r="S269" s="53" t="s">
        <v>133</v>
      </c>
      <c r="T269" s="53"/>
      <c r="U269" s="53"/>
      <c r="V269" s="53"/>
      <c r="W269" s="53"/>
      <c r="X269" s="53"/>
      <c r="Y269" s="53"/>
      <c r="Z269" s="53"/>
      <c r="AA269" s="53"/>
      <c r="AB269" s="53"/>
    </row>
    <row r="270" spans="1:28">
      <c r="A270" s="14"/>
      <c r="B270" s="89"/>
      <c r="C270" s="34" t="s">
        <v>426</v>
      </c>
      <c r="D270" s="34"/>
      <c r="E270" s="34"/>
      <c r="F270" s="36"/>
      <c r="G270" s="34" t="s">
        <v>348</v>
      </c>
      <c r="H270" s="34"/>
      <c r="I270" s="34"/>
      <c r="J270" s="33"/>
      <c r="K270" s="34" t="s">
        <v>426</v>
      </c>
      <c r="L270" s="34"/>
      <c r="M270" s="34"/>
      <c r="N270" s="36"/>
      <c r="O270" s="34" t="s">
        <v>348</v>
      </c>
      <c r="P270" s="34"/>
      <c r="Q270" s="34"/>
      <c r="R270" s="33"/>
      <c r="S270" s="34" t="s">
        <v>426</v>
      </c>
      <c r="T270" s="34"/>
      <c r="U270" s="34"/>
      <c r="V270" s="36"/>
      <c r="W270" s="34" t="s">
        <v>348</v>
      </c>
      <c r="X270" s="34"/>
      <c r="Y270" s="34"/>
      <c r="Z270" s="36"/>
      <c r="AA270" s="34" t="s">
        <v>429</v>
      </c>
      <c r="AB270" s="34"/>
    </row>
    <row r="271" spans="1:28">
      <c r="A271" s="14"/>
      <c r="B271" s="89"/>
      <c r="C271" s="37" t="s">
        <v>427</v>
      </c>
      <c r="D271" s="37"/>
      <c r="E271" s="37"/>
      <c r="F271" s="33"/>
      <c r="G271" s="37" t="s">
        <v>349</v>
      </c>
      <c r="H271" s="37"/>
      <c r="I271" s="37"/>
      <c r="J271" s="33"/>
      <c r="K271" s="37" t="s">
        <v>427</v>
      </c>
      <c r="L271" s="37"/>
      <c r="M271" s="37"/>
      <c r="N271" s="33"/>
      <c r="O271" s="37" t="s">
        <v>349</v>
      </c>
      <c r="P271" s="37"/>
      <c r="Q271" s="37"/>
      <c r="R271" s="33"/>
      <c r="S271" s="37" t="s">
        <v>427</v>
      </c>
      <c r="T271" s="37"/>
      <c r="U271" s="37"/>
      <c r="V271" s="33"/>
      <c r="W271" s="37" t="s">
        <v>349</v>
      </c>
      <c r="X271" s="37"/>
      <c r="Y271" s="37"/>
      <c r="Z271" s="33"/>
      <c r="AA271" s="37" t="s">
        <v>430</v>
      </c>
      <c r="AB271" s="37"/>
    </row>
    <row r="272" spans="1:28" ht="15.75" thickBot="1">
      <c r="A272" s="14"/>
      <c r="B272" s="89"/>
      <c r="C272" s="30" t="s">
        <v>353</v>
      </c>
      <c r="D272" s="30"/>
      <c r="E272" s="30"/>
      <c r="F272" s="33"/>
      <c r="G272" s="30" t="s">
        <v>428</v>
      </c>
      <c r="H272" s="30"/>
      <c r="I272" s="30"/>
      <c r="J272" s="33"/>
      <c r="K272" s="30" t="s">
        <v>353</v>
      </c>
      <c r="L272" s="30"/>
      <c r="M272" s="30"/>
      <c r="N272" s="33"/>
      <c r="O272" s="30" t="s">
        <v>428</v>
      </c>
      <c r="P272" s="30"/>
      <c r="Q272" s="30"/>
      <c r="R272" s="33"/>
      <c r="S272" s="30" t="s">
        <v>353</v>
      </c>
      <c r="T272" s="30"/>
      <c r="U272" s="30"/>
      <c r="V272" s="33"/>
      <c r="W272" s="30" t="s">
        <v>428</v>
      </c>
      <c r="X272" s="30"/>
      <c r="Y272" s="30"/>
      <c r="Z272" s="33"/>
      <c r="AA272" s="90"/>
      <c r="AB272" s="90"/>
    </row>
    <row r="273" spans="1:28">
      <c r="A273" s="14"/>
      <c r="B273" s="18"/>
      <c r="C273" s="37" t="s">
        <v>222</v>
      </c>
      <c r="D273" s="37"/>
      <c r="E273" s="37"/>
      <c r="F273" s="37"/>
      <c r="G273" s="37"/>
      <c r="H273" s="37"/>
      <c r="I273" s="37"/>
      <c r="J273" s="37"/>
      <c r="K273" s="37"/>
      <c r="L273" s="37"/>
      <c r="M273" s="37"/>
      <c r="N273" s="37"/>
      <c r="O273" s="37"/>
      <c r="P273" s="37"/>
      <c r="Q273" s="37"/>
      <c r="R273" s="37"/>
      <c r="S273" s="37"/>
      <c r="T273" s="37"/>
      <c r="U273" s="37"/>
      <c r="V273" s="37"/>
      <c r="W273" s="37"/>
      <c r="X273" s="37"/>
      <c r="Y273" s="37"/>
      <c r="Z273" s="37"/>
      <c r="AA273" s="37"/>
      <c r="AB273" s="37"/>
    </row>
    <row r="274" spans="1:28">
      <c r="A274" s="14"/>
      <c r="B274" s="54" t="s">
        <v>354</v>
      </c>
      <c r="C274" s="54" t="s">
        <v>225</v>
      </c>
      <c r="D274" s="55">
        <v>41.5</v>
      </c>
      <c r="E274" s="38"/>
      <c r="F274" s="38"/>
      <c r="G274" s="54" t="s">
        <v>225</v>
      </c>
      <c r="H274" s="55" t="s">
        <v>242</v>
      </c>
      <c r="I274" s="54" t="s">
        <v>228</v>
      </c>
      <c r="J274" s="38"/>
      <c r="K274" s="54" t="s">
        <v>225</v>
      </c>
      <c r="L274" s="55">
        <v>40.6</v>
      </c>
      <c r="M274" s="38"/>
      <c r="N274" s="38"/>
      <c r="O274" s="54" t="s">
        <v>225</v>
      </c>
      <c r="P274" s="55" t="s">
        <v>242</v>
      </c>
      <c r="Q274" s="54" t="s">
        <v>228</v>
      </c>
      <c r="R274" s="38"/>
      <c r="S274" s="54" t="s">
        <v>225</v>
      </c>
      <c r="T274" s="55">
        <v>82.1</v>
      </c>
      <c r="U274" s="38"/>
      <c r="V274" s="38"/>
      <c r="W274" s="54" t="s">
        <v>225</v>
      </c>
      <c r="X274" s="55" t="s">
        <v>232</v>
      </c>
      <c r="Y274" s="54" t="s">
        <v>228</v>
      </c>
      <c r="Z274" s="38"/>
      <c r="AA274" s="55">
        <v>18</v>
      </c>
      <c r="AB274" s="38"/>
    </row>
    <row r="275" spans="1:28">
      <c r="A275" s="14"/>
      <c r="B275" s="54"/>
      <c r="C275" s="54"/>
      <c r="D275" s="55"/>
      <c r="E275" s="38"/>
      <c r="F275" s="38"/>
      <c r="G275" s="54"/>
      <c r="H275" s="55"/>
      <c r="I275" s="54"/>
      <c r="J275" s="38"/>
      <c r="K275" s="54"/>
      <c r="L275" s="55"/>
      <c r="M275" s="38"/>
      <c r="N275" s="38"/>
      <c r="O275" s="54"/>
      <c r="P275" s="55"/>
      <c r="Q275" s="54"/>
      <c r="R275" s="38"/>
      <c r="S275" s="54"/>
      <c r="T275" s="55"/>
      <c r="U275" s="38"/>
      <c r="V275" s="38"/>
      <c r="W275" s="54"/>
      <c r="X275" s="55"/>
      <c r="Y275" s="54"/>
      <c r="Z275" s="38"/>
      <c r="AA275" s="55"/>
      <c r="AB275" s="38"/>
    </row>
    <row r="276" spans="1:28">
      <c r="A276" s="14"/>
      <c r="B276" s="40" t="s">
        <v>355</v>
      </c>
      <c r="C276" s="41" t="s">
        <v>241</v>
      </c>
      <c r="D276" s="41"/>
      <c r="E276" s="33"/>
      <c r="F276" s="33"/>
      <c r="G276" s="41" t="s">
        <v>241</v>
      </c>
      <c r="H276" s="41"/>
      <c r="I276" s="33"/>
      <c r="J276" s="33"/>
      <c r="K276" s="41">
        <v>5</v>
      </c>
      <c r="L276" s="41"/>
      <c r="M276" s="33"/>
      <c r="N276" s="33"/>
      <c r="O276" s="41" t="s">
        <v>241</v>
      </c>
      <c r="P276" s="41"/>
      <c r="Q276" s="33"/>
      <c r="R276" s="33"/>
      <c r="S276" s="41">
        <v>5</v>
      </c>
      <c r="T276" s="41"/>
      <c r="U276" s="33"/>
      <c r="V276" s="33"/>
      <c r="W276" s="41" t="s">
        <v>241</v>
      </c>
      <c r="X276" s="41"/>
      <c r="Y276" s="33"/>
      <c r="Z276" s="33"/>
      <c r="AA276" s="41">
        <v>1</v>
      </c>
      <c r="AB276" s="33"/>
    </row>
    <row r="277" spans="1:28">
      <c r="A277" s="14"/>
      <c r="B277" s="40"/>
      <c r="C277" s="41"/>
      <c r="D277" s="41"/>
      <c r="E277" s="33"/>
      <c r="F277" s="33"/>
      <c r="G277" s="41"/>
      <c r="H277" s="41"/>
      <c r="I277" s="33"/>
      <c r="J277" s="33"/>
      <c r="K277" s="41"/>
      <c r="L277" s="41"/>
      <c r="M277" s="33"/>
      <c r="N277" s="33"/>
      <c r="O277" s="41"/>
      <c r="P277" s="41"/>
      <c r="Q277" s="33"/>
      <c r="R277" s="33"/>
      <c r="S277" s="41"/>
      <c r="T277" s="41"/>
      <c r="U277" s="33"/>
      <c r="V277" s="33"/>
      <c r="W277" s="41"/>
      <c r="X277" s="41"/>
      <c r="Y277" s="33"/>
      <c r="Z277" s="33"/>
      <c r="AA277" s="41"/>
      <c r="AB277" s="33"/>
    </row>
    <row r="278" spans="1:28">
      <c r="A278" s="14"/>
      <c r="B278" s="54" t="s">
        <v>356</v>
      </c>
      <c r="C278" s="55" t="s">
        <v>241</v>
      </c>
      <c r="D278" s="55"/>
      <c r="E278" s="38"/>
      <c r="F278" s="38"/>
      <c r="G278" s="55" t="s">
        <v>241</v>
      </c>
      <c r="H278" s="55"/>
      <c r="I278" s="38"/>
      <c r="J278" s="38"/>
      <c r="K278" s="55" t="s">
        <v>241</v>
      </c>
      <c r="L278" s="55"/>
      <c r="M278" s="38"/>
      <c r="N278" s="38"/>
      <c r="O278" s="55" t="s">
        <v>241</v>
      </c>
      <c r="P278" s="55"/>
      <c r="Q278" s="38"/>
      <c r="R278" s="38"/>
      <c r="S278" s="55" t="s">
        <v>241</v>
      </c>
      <c r="T278" s="55"/>
      <c r="U278" s="38"/>
      <c r="V278" s="38"/>
      <c r="W278" s="55" t="s">
        <v>241</v>
      </c>
      <c r="X278" s="55"/>
      <c r="Y278" s="38"/>
      <c r="Z278" s="38"/>
      <c r="AA278" s="55">
        <v>0</v>
      </c>
      <c r="AB278" s="38"/>
    </row>
    <row r="279" spans="1:28">
      <c r="A279" s="14"/>
      <c r="B279" s="54"/>
      <c r="C279" s="55"/>
      <c r="D279" s="55"/>
      <c r="E279" s="38"/>
      <c r="F279" s="38"/>
      <c r="G279" s="55"/>
      <c r="H279" s="55"/>
      <c r="I279" s="38"/>
      <c r="J279" s="38"/>
      <c r="K279" s="55"/>
      <c r="L279" s="55"/>
      <c r="M279" s="38"/>
      <c r="N279" s="38"/>
      <c r="O279" s="55"/>
      <c r="P279" s="55"/>
      <c r="Q279" s="38"/>
      <c r="R279" s="38"/>
      <c r="S279" s="55"/>
      <c r="T279" s="55"/>
      <c r="U279" s="38"/>
      <c r="V279" s="38"/>
      <c r="W279" s="55"/>
      <c r="X279" s="55"/>
      <c r="Y279" s="38"/>
      <c r="Z279" s="38"/>
      <c r="AA279" s="55"/>
      <c r="AB279" s="38"/>
    </row>
    <row r="280" spans="1:28">
      <c r="A280" s="14"/>
      <c r="B280" s="40" t="s">
        <v>357</v>
      </c>
      <c r="C280" s="41">
        <v>206.4</v>
      </c>
      <c r="D280" s="41"/>
      <c r="E280" s="33"/>
      <c r="F280" s="33"/>
      <c r="G280" s="41" t="s">
        <v>370</v>
      </c>
      <c r="H280" s="41"/>
      <c r="I280" s="40" t="s">
        <v>228</v>
      </c>
      <c r="J280" s="33"/>
      <c r="K280" s="41">
        <v>77.7</v>
      </c>
      <c r="L280" s="41"/>
      <c r="M280" s="33"/>
      <c r="N280" s="33"/>
      <c r="O280" s="41" t="s">
        <v>378</v>
      </c>
      <c r="P280" s="41"/>
      <c r="Q280" s="40" t="s">
        <v>228</v>
      </c>
      <c r="R280" s="33"/>
      <c r="S280" s="41">
        <v>284.10000000000002</v>
      </c>
      <c r="T280" s="41"/>
      <c r="U280" s="33"/>
      <c r="V280" s="33"/>
      <c r="W280" s="41" t="s">
        <v>358</v>
      </c>
      <c r="X280" s="41"/>
      <c r="Y280" s="40" t="s">
        <v>228</v>
      </c>
      <c r="Z280" s="33"/>
      <c r="AA280" s="41">
        <v>126</v>
      </c>
      <c r="AB280" s="33"/>
    </row>
    <row r="281" spans="1:28">
      <c r="A281" s="14"/>
      <c r="B281" s="40"/>
      <c r="C281" s="41"/>
      <c r="D281" s="41"/>
      <c r="E281" s="33"/>
      <c r="F281" s="33"/>
      <c r="G281" s="41"/>
      <c r="H281" s="41"/>
      <c r="I281" s="40"/>
      <c r="J281" s="33"/>
      <c r="K281" s="41"/>
      <c r="L281" s="41"/>
      <c r="M281" s="33"/>
      <c r="N281" s="33"/>
      <c r="O281" s="41"/>
      <c r="P281" s="41"/>
      <c r="Q281" s="40"/>
      <c r="R281" s="33"/>
      <c r="S281" s="41"/>
      <c r="T281" s="41"/>
      <c r="U281" s="33"/>
      <c r="V281" s="33"/>
      <c r="W281" s="41"/>
      <c r="X281" s="41"/>
      <c r="Y281" s="40"/>
      <c r="Z281" s="33"/>
      <c r="AA281" s="41"/>
      <c r="AB281" s="33"/>
    </row>
    <row r="282" spans="1:28">
      <c r="A282" s="14"/>
      <c r="B282" s="54" t="s">
        <v>359</v>
      </c>
      <c r="C282" s="55">
        <v>2.5</v>
      </c>
      <c r="D282" s="55"/>
      <c r="E282" s="38"/>
      <c r="F282" s="38"/>
      <c r="G282" s="55" t="s">
        <v>241</v>
      </c>
      <c r="H282" s="55"/>
      <c r="I282" s="38"/>
      <c r="J282" s="38"/>
      <c r="K282" s="55" t="s">
        <v>241</v>
      </c>
      <c r="L282" s="55"/>
      <c r="M282" s="38"/>
      <c r="N282" s="38"/>
      <c r="O282" s="55" t="s">
        <v>241</v>
      </c>
      <c r="P282" s="55"/>
      <c r="Q282" s="38"/>
      <c r="R282" s="38"/>
      <c r="S282" s="55">
        <v>2.5</v>
      </c>
      <c r="T282" s="55"/>
      <c r="U282" s="38"/>
      <c r="V282" s="38"/>
      <c r="W282" s="55" t="s">
        <v>241</v>
      </c>
      <c r="X282" s="55"/>
      <c r="Y282" s="38"/>
      <c r="Z282" s="38"/>
      <c r="AA282" s="55">
        <v>2</v>
      </c>
      <c r="AB282" s="38"/>
    </row>
    <row r="283" spans="1:28">
      <c r="A283" s="14"/>
      <c r="B283" s="54"/>
      <c r="C283" s="55"/>
      <c r="D283" s="55"/>
      <c r="E283" s="38"/>
      <c r="F283" s="38"/>
      <c r="G283" s="55"/>
      <c r="H283" s="55"/>
      <c r="I283" s="38"/>
      <c r="J283" s="38"/>
      <c r="K283" s="55"/>
      <c r="L283" s="55"/>
      <c r="M283" s="38"/>
      <c r="N283" s="38"/>
      <c r="O283" s="55"/>
      <c r="P283" s="55"/>
      <c r="Q283" s="38"/>
      <c r="R283" s="38"/>
      <c r="S283" s="55"/>
      <c r="T283" s="55"/>
      <c r="U283" s="38"/>
      <c r="V283" s="38"/>
      <c r="W283" s="55"/>
      <c r="X283" s="55"/>
      <c r="Y283" s="38"/>
      <c r="Z283" s="38"/>
      <c r="AA283" s="55"/>
      <c r="AB283" s="38"/>
    </row>
    <row r="284" spans="1:28">
      <c r="A284" s="14"/>
      <c r="B284" s="40" t="s">
        <v>360</v>
      </c>
      <c r="C284" s="41">
        <v>118.1</v>
      </c>
      <c r="D284" s="41"/>
      <c r="E284" s="33"/>
      <c r="F284" s="33"/>
      <c r="G284" s="41" t="s">
        <v>242</v>
      </c>
      <c r="H284" s="41"/>
      <c r="I284" s="40" t="s">
        <v>228</v>
      </c>
      <c r="J284" s="33"/>
      <c r="K284" s="41">
        <v>3.9</v>
      </c>
      <c r="L284" s="41"/>
      <c r="M284" s="33"/>
      <c r="N284" s="33"/>
      <c r="O284" s="41" t="s">
        <v>241</v>
      </c>
      <c r="P284" s="41"/>
      <c r="Q284" s="33"/>
      <c r="R284" s="33"/>
      <c r="S284" s="41">
        <v>122</v>
      </c>
      <c r="T284" s="41"/>
      <c r="U284" s="33"/>
      <c r="V284" s="33"/>
      <c r="W284" s="41" t="s">
        <v>242</v>
      </c>
      <c r="X284" s="41"/>
      <c r="Y284" s="40" t="s">
        <v>228</v>
      </c>
      <c r="Z284" s="33"/>
      <c r="AA284" s="41">
        <v>15</v>
      </c>
      <c r="AB284" s="33"/>
    </row>
    <row r="285" spans="1:28">
      <c r="A285" s="14"/>
      <c r="B285" s="40"/>
      <c r="C285" s="41"/>
      <c r="D285" s="41"/>
      <c r="E285" s="33"/>
      <c r="F285" s="33"/>
      <c r="G285" s="41"/>
      <c r="H285" s="41"/>
      <c r="I285" s="40"/>
      <c r="J285" s="33"/>
      <c r="K285" s="41"/>
      <c r="L285" s="41"/>
      <c r="M285" s="33"/>
      <c r="N285" s="33"/>
      <c r="O285" s="41"/>
      <c r="P285" s="41"/>
      <c r="Q285" s="33"/>
      <c r="R285" s="33"/>
      <c r="S285" s="41"/>
      <c r="T285" s="41"/>
      <c r="U285" s="33"/>
      <c r="V285" s="33"/>
      <c r="W285" s="41"/>
      <c r="X285" s="41"/>
      <c r="Y285" s="40"/>
      <c r="Z285" s="33"/>
      <c r="AA285" s="41"/>
      <c r="AB285" s="33"/>
    </row>
    <row r="286" spans="1:28">
      <c r="A286" s="14"/>
      <c r="B286" s="54" t="s">
        <v>361</v>
      </c>
      <c r="C286" s="55">
        <v>20</v>
      </c>
      <c r="D286" s="55"/>
      <c r="E286" s="38"/>
      <c r="F286" s="38"/>
      <c r="G286" s="55" t="s">
        <v>241</v>
      </c>
      <c r="H286" s="55"/>
      <c r="I286" s="38"/>
      <c r="J286" s="38"/>
      <c r="K286" s="55">
        <v>9.5</v>
      </c>
      <c r="L286" s="55"/>
      <c r="M286" s="38"/>
      <c r="N286" s="38"/>
      <c r="O286" s="55" t="s">
        <v>241</v>
      </c>
      <c r="P286" s="55"/>
      <c r="Q286" s="38"/>
      <c r="R286" s="38"/>
      <c r="S286" s="55">
        <v>29.5</v>
      </c>
      <c r="T286" s="55"/>
      <c r="U286" s="38"/>
      <c r="V286" s="38"/>
      <c r="W286" s="55" t="s">
        <v>241</v>
      </c>
      <c r="X286" s="55"/>
      <c r="Y286" s="38"/>
      <c r="Z286" s="38"/>
      <c r="AA286" s="55">
        <v>26</v>
      </c>
      <c r="AB286" s="38"/>
    </row>
    <row r="287" spans="1:28">
      <c r="A287" s="14"/>
      <c r="B287" s="54"/>
      <c r="C287" s="55"/>
      <c r="D287" s="55"/>
      <c r="E287" s="38"/>
      <c r="F287" s="38"/>
      <c r="G287" s="55"/>
      <c r="H287" s="55"/>
      <c r="I287" s="38"/>
      <c r="J287" s="38"/>
      <c r="K287" s="55"/>
      <c r="L287" s="55"/>
      <c r="M287" s="38"/>
      <c r="N287" s="38"/>
      <c r="O287" s="55"/>
      <c r="P287" s="55"/>
      <c r="Q287" s="38"/>
      <c r="R287" s="38"/>
      <c r="S287" s="55"/>
      <c r="T287" s="55"/>
      <c r="U287" s="38"/>
      <c r="V287" s="38"/>
      <c r="W287" s="55"/>
      <c r="X287" s="55"/>
      <c r="Y287" s="38"/>
      <c r="Z287" s="38"/>
      <c r="AA287" s="55"/>
      <c r="AB287" s="38"/>
    </row>
    <row r="288" spans="1:28">
      <c r="A288" s="14"/>
      <c r="B288" s="40" t="s">
        <v>363</v>
      </c>
      <c r="C288" s="41">
        <v>101.2</v>
      </c>
      <c r="D288" s="41"/>
      <c r="E288" s="33"/>
      <c r="F288" s="33"/>
      <c r="G288" s="41" t="s">
        <v>322</v>
      </c>
      <c r="H288" s="41"/>
      <c r="I288" s="40" t="s">
        <v>228</v>
      </c>
      <c r="J288" s="33"/>
      <c r="K288" s="41">
        <v>72.2</v>
      </c>
      <c r="L288" s="41"/>
      <c r="M288" s="33"/>
      <c r="N288" s="33"/>
      <c r="O288" s="41" t="s">
        <v>431</v>
      </c>
      <c r="P288" s="41"/>
      <c r="Q288" s="40" t="s">
        <v>228</v>
      </c>
      <c r="R288" s="33"/>
      <c r="S288" s="41">
        <v>173.4</v>
      </c>
      <c r="T288" s="41"/>
      <c r="U288" s="33"/>
      <c r="V288" s="33"/>
      <c r="W288" s="41" t="s">
        <v>364</v>
      </c>
      <c r="X288" s="41"/>
      <c r="Y288" s="40" t="s">
        <v>228</v>
      </c>
      <c r="Z288" s="33"/>
      <c r="AA288" s="41">
        <v>52</v>
      </c>
      <c r="AB288" s="33"/>
    </row>
    <row r="289" spans="1:28" ht="15.75" thickBot="1">
      <c r="A289" s="14"/>
      <c r="B289" s="40"/>
      <c r="C289" s="58"/>
      <c r="D289" s="58"/>
      <c r="E289" s="59"/>
      <c r="F289" s="33"/>
      <c r="G289" s="58"/>
      <c r="H289" s="58"/>
      <c r="I289" s="66"/>
      <c r="J289" s="33"/>
      <c r="K289" s="58"/>
      <c r="L289" s="58"/>
      <c r="M289" s="59"/>
      <c r="N289" s="33"/>
      <c r="O289" s="58"/>
      <c r="P289" s="58"/>
      <c r="Q289" s="66"/>
      <c r="R289" s="33"/>
      <c r="S289" s="58"/>
      <c r="T289" s="58"/>
      <c r="U289" s="59"/>
      <c r="V289" s="33"/>
      <c r="W289" s="58"/>
      <c r="X289" s="58"/>
      <c r="Y289" s="66"/>
      <c r="Z289" s="33"/>
      <c r="AA289" s="58"/>
      <c r="AB289" s="59"/>
    </row>
    <row r="290" spans="1:28">
      <c r="A290" s="14"/>
      <c r="B290" s="87" t="s">
        <v>365</v>
      </c>
      <c r="C290" s="68">
        <v>489.7</v>
      </c>
      <c r="D290" s="68"/>
      <c r="E290" s="60"/>
      <c r="F290" s="38"/>
      <c r="G290" s="68" t="s">
        <v>432</v>
      </c>
      <c r="H290" s="68"/>
      <c r="I290" s="67" t="s">
        <v>228</v>
      </c>
      <c r="J290" s="38"/>
      <c r="K290" s="68">
        <v>208.9</v>
      </c>
      <c r="L290" s="68"/>
      <c r="M290" s="60"/>
      <c r="N290" s="38"/>
      <c r="O290" s="68" t="s">
        <v>433</v>
      </c>
      <c r="P290" s="68"/>
      <c r="Q290" s="67" t="s">
        <v>228</v>
      </c>
      <c r="R290" s="38"/>
      <c r="S290" s="68">
        <v>698.6</v>
      </c>
      <c r="T290" s="68"/>
      <c r="U290" s="60"/>
      <c r="V290" s="38"/>
      <c r="W290" s="68" t="s">
        <v>366</v>
      </c>
      <c r="X290" s="68"/>
      <c r="Y290" s="67" t="s">
        <v>228</v>
      </c>
      <c r="Z290" s="38"/>
      <c r="AA290" s="68">
        <v>240</v>
      </c>
      <c r="AB290" s="60"/>
    </row>
    <row r="291" spans="1:28">
      <c r="A291" s="14"/>
      <c r="B291" s="87"/>
      <c r="C291" s="55"/>
      <c r="D291" s="55"/>
      <c r="E291" s="38"/>
      <c r="F291" s="38"/>
      <c r="G291" s="103"/>
      <c r="H291" s="103"/>
      <c r="I291" s="104"/>
      <c r="J291" s="38"/>
      <c r="K291" s="103"/>
      <c r="L291" s="103"/>
      <c r="M291" s="102"/>
      <c r="N291" s="38"/>
      <c r="O291" s="103"/>
      <c r="P291" s="103"/>
      <c r="Q291" s="104"/>
      <c r="R291" s="38"/>
      <c r="S291" s="103"/>
      <c r="T291" s="103"/>
      <c r="U291" s="102"/>
      <c r="V291" s="38"/>
      <c r="W291" s="103"/>
      <c r="X291" s="103"/>
      <c r="Y291" s="104"/>
      <c r="Z291" s="38"/>
      <c r="AA291" s="103"/>
      <c r="AB291" s="102"/>
    </row>
    <row r="292" spans="1:28">
      <c r="A292" s="14"/>
      <c r="B292" s="39" t="s">
        <v>367</v>
      </c>
      <c r="C292" s="41">
        <v>52.2</v>
      </c>
      <c r="D292" s="41"/>
      <c r="E292" s="33"/>
      <c r="F292" s="33"/>
      <c r="G292" s="41" t="s">
        <v>242</v>
      </c>
      <c r="H292" s="41"/>
      <c r="I292" s="40" t="s">
        <v>228</v>
      </c>
      <c r="J292" s="33"/>
      <c r="K292" s="41" t="s">
        <v>241</v>
      </c>
      <c r="L292" s="41"/>
      <c r="M292" s="33"/>
      <c r="N292" s="33"/>
      <c r="O292" s="41" t="s">
        <v>241</v>
      </c>
      <c r="P292" s="41"/>
      <c r="Q292" s="33"/>
      <c r="R292" s="33"/>
      <c r="S292" s="41">
        <v>52.2</v>
      </c>
      <c r="T292" s="41"/>
      <c r="U292" s="33"/>
      <c r="V292" s="33"/>
      <c r="W292" s="41" t="s">
        <v>242</v>
      </c>
      <c r="X292" s="41"/>
      <c r="Y292" s="40" t="s">
        <v>228</v>
      </c>
      <c r="Z292" s="33"/>
      <c r="AA292" s="41">
        <v>9</v>
      </c>
      <c r="AB292" s="33"/>
    </row>
    <row r="293" spans="1:28" ht="15.75" thickBot="1">
      <c r="A293" s="14"/>
      <c r="B293" s="39"/>
      <c r="C293" s="58"/>
      <c r="D293" s="58"/>
      <c r="E293" s="59"/>
      <c r="F293" s="33"/>
      <c r="G293" s="58"/>
      <c r="H293" s="58"/>
      <c r="I293" s="66"/>
      <c r="J293" s="33"/>
      <c r="K293" s="58"/>
      <c r="L293" s="58"/>
      <c r="M293" s="59"/>
      <c r="N293" s="33"/>
      <c r="O293" s="58"/>
      <c r="P293" s="58"/>
      <c r="Q293" s="59"/>
      <c r="R293" s="33"/>
      <c r="S293" s="58"/>
      <c r="T293" s="58"/>
      <c r="U293" s="59"/>
      <c r="V293" s="33"/>
      <c r="W293" s="58"/>
      <c r="X293" s="58"/>
      <c r="Y293" s="66"/>
      <c r="Z293" s="33"/>
      <c r="AA293" s="58"/>
      <c r="AB293" s="59"/>
    </row>
    <row r="294" spans="1:28">
      <c r="A294" s="14"/>
      <c r="B294" s="87" t="s">
        <v>133</v>
      </c>
      <c r="C294" s="67" t="s">
        <v>225</v>
      </c>
      <c r="D294" s="68">
        <v>541.9</v>
      </c>
      <c r="E294" s="60"/>
      <c r="F294" s="38"/>
      <c r="G294" s="67" t="s">
        <v>225</v>
      </c>
      <c r="H294" s="68" t="s">
        <v>434</v>
      </c>
      <c r="I294" s="67" t="s">
        <v>228</v>
      </c>
      <c r="J294" s="38"/>
      <c r="K294" s="67" t="s">
        <v>225</v>
      </c>
      <c r="L294" s="68">
        <v>208.9</v>
      </c>
      <c r="M294" s="60"/>
      <c r="N294" s="38"/>
      <c r="O294" s="67" t="s">
        <v>225</v>
      </c>
      <c r="P294" s="68" t="s">
        <v>433</v>
      </c>
      <c r="Q294" s="67" t="s">
        <v>228</v>
      </c>
      <c r="R294" s="38"/>
      <c r="S294" s="67" t="s">
        <v>225</v>
      </c>
      <c r="T294" s="68">
        <v>750.8</v>
      </c>
      <c r="U294" s="60"/>
      <c r="V294" s="38"/>
      <c r="W294" s="67" t="s">
        <v>225</v>
      </c>
      <c r="X294" s="68" t="s">
        <v>368</v>
      </c>
      <c r="Y294" s="67" t="s">
        <v>228</v>
      </c>
      <c r="Z294" s="38"/>
      <c r="AA294" s="68">
        <v>249</v>
      </c>
      <c r="AB294" s="60"/>
    </row>
    <row r="295" spans="1:28" ht="15.75" thickBot="1">
      <c r="A295" s="14"/>
      <c r="B295" s="87"/>
      <c r="C295" s="77"/>
      <c r="D295" s="78"/>
      <c r="E295" s="79"/>
      <c r="F295" s="38"/>
      <c r="G295" s="77"/>
      <c r="H295" s="78"/>
      <c r="I295" s="77"/>
      <c r="J295" s="38"/>
      <c r="K295" s="77"/>
      <c r="L295" s="78"/>
      <c r="M295" s="79"/>
      <c r="N295" s="38"/>
      <c r="O295" s="77"/>
      <c r="P295" s="78"/>
      <c r="Q295" s="77"/>
      <c r="R295" s="38"/>
      <c r="S295" s="77"/>
      <c r="T295" s="78"/>
      <c r="U295" s="79"/>
      <c r="V295" s="38"/>
      <c r="W295" s="77"/>
      <c r="X295" s="78"/>
      <c r="Y295" s="77"/>
      <c r="Z295" s="38"/>
      <c r="AA295" s="78"/>
      <c r="AB295" s="79"/>
    </row>
    <row r="296" spans="1:28" ht="15.75" thickTop="1">
      <c r="A296" s="14"/>
      <c r="B296" s="105"/>
      <c r="C296" s="105"/>
      <c r="D296" s="105"/>
      <c r="E296" s="105"/>
      <c r="F296" s="105"/>
      <c r="G296" s="105"/>
      <c r="H296" s="105"/>
      <c r="I296" s="105"/>
      <c r="J296" s="105"/>
      <c r="K296" s="105"/>
      <c r="L296" s="105"/>
      <c r="M296" s="105"/>
      <c r="N296" s="105"/>
      <c r="O296" s="105"/>
      <c r="P296" s="105"/>
      <c r="Q296" s="105"/>
      <c r="R296" s="105"/>
      <c r="S296" s="105"/>
      <c r="T296" s="105"/>
      <c r="U296" s="105"/>
      <c r="V296" s="105"/>
      <c r="W296" s="105"/>
      <c r="X296" s="105"/>
      <c r="Y296" s="105"/>
      <c r="Z296" s="105"/>
      <c r="AA296" s="105"/>
      <c r="AB296" s="105"/>
    </row>
    <row r="297" spans="1:28">
      <c r="A297" s="14"/>
      <c r="B297" s="29"/>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c r="AA297" s="29"/>
    </row>
    <row r="298" spans="1:28">
      <c r="A298" s="14"/>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row>
    <row r="299" spans="1:28" ht="15.75" thickBot="1">
      <c r="A299" s="14"/>
      <c r="B299" s="18"/>
      <c r="C299" s="30" t="s">
        <v>435</v>
      </c>
      <c r="D299" s="30"/>
      <c r="E299" s="30"/>
      <c r="F299" s="30"/>
      <c r="G299" s="30"/>
      <c r="H299" s="30"/>
      <c r="I299" s="30"/>
      <c r="J299" s="30"/>
      <c r="K299" s="30"/>
      <c r="L299" s="30"/>
      <c r="M299" s="30"/>
      <c r="N299" s="30"/>
      <c r="O299" s="30"/>
      <c r="P299" s="30"/>
      <c r="Q299" s="30"/>
      <c r="R299" s="30"/>
      <c r="S299" s="30"/>
      <c r="T299" s="30"/>
      <c r="U299" s="30"/>
      <c r="V299" s="30"/>
      <c r="W299" s="30"/>
      <c r="X299" s="30"/>
      <c r="Y299" s="30"/>
      <c r="Z299" s="30"/>
      <c r="AA299" s="30"/>
    </row>
    <row r="300" spans="1:28" ht="15.75" thickBot="1">
      <c r="A300" s="14"/>
      <c r="B300" s="18"/>
      <c r="C300" s="53" t="s">
        <v>424</v>
      </c>
      <c r="D300" s="53"/>
      <c r="E300" s="53"/>
      <c r="F300" s="53"/>
      <c r="G300" s="53"/>
      <c r="H300" s="53"/>
      <c r="I300" s="53"/>
      <c r="J300" s="13"/>
      <c r="K300" s="53" t="s">
        <v>425</v>
      </c>
      <c r="L300" s="53"/>
      <c r="M300" s="53"/>
      <c r="N300" s="53"/>
      <c r="O300" s="53"/>
      <c r="P300" s="53"/>
      <c r="Q300" s="53"/>
      <c r="R300" s="13"/>
      <c r="S300" s="53" t="s">
        <v>133</v>
      </c>
      <c r="T300" s="53"/>
      <c r="U300" s="53"/>
      <c r="V300" s="53"/>
      <c r="W300" s="53"/>
      <c r="X300" s="53"/>
      <c r="Y300" s="53"/>
      <c r="Z300" s="53"/>
      <c r="AA300" s="53"/>
    </row>
    <row r="301" spans="1:28">
      <c r="A301" s="14"/>
      <c r="B301" s="89"/>
      <c r="C301" s="34" t="s">
        <v>426</v>
      </c>
      <c r="D301" s="34"/>
      <c r="E301" s="34"/>
      <c r="F301" s="36"/>
      <c r="G301" s="34" t="s">
        <v>348</v>
      </c>
      <c r="H301" s="34"/>
      <c r="I301" s="34"/>
      <c r="J301" s="33"/>
      <c r="K301" s="34" t="s">
        <v>426</v>
      </c>
      <c r="L301" s="34"/>
      <c r="M301" s="34"/>
      <c r="N301" s="36"/>
      <c r="O301" s="34" t="s">
        <v>348</v>
      </c>
      <c r="P301" s="34"/>
      <c r="Q301" s="34"/>
      <c r="R301" s="33"/>
      <c r="S301" s="34" t="s">
        <v>426</v>
      </c>
      <c r="T301" s="34"/>
      <c r="U301" s="34"/>
      <c r="V301" s="36"/>
      <c r="W301" s="34" t="s">
        <v>348</v>
      </c>
      <c r="X301" s="34"/>
      <c r="Y301" s="34"/>
      <c r="Z301" s="36"/>
      <c r="AA301" s="19" t="s">
        <v>429</v>
      </c>
    </row>
    <row r="302" spans="1:28">
      <c r="A302" s="14"/>
      <c r="B302" s="89"/>
      <c r="C302" s="37" t="s">
        <v>427</v>
      </c>
      <c r="D302" s="37"/>
      <c r="E302" s="37"/>
      <c r="F302" s="33"/>
      <c r="G302" s="37" t="s">
        <v>349</v>
      </c>
      <c r="H302" s="37"/>
      <c r="I302" s="37"/>
      <c r="J302" s="33"/>
      <c r="K302" s="37" t="s">
        <v>427</v>
      </c>
      <c r="L302" s="37"/>
      <c r="M302" s="37"/>
      <c r="N302" s="33"/>
      <c r="O302" s="37" t="s">
        <v>349</v>
      </c>
      <c r="P302" s="37"/>
      <c r="Q302" s="37"/>
      <c r="R302" s="33"/>
      <c r="S302" s="37" t="s">
        <v>427</v>
      </c>
      <c r="T302" s="37"/>
      <c r="U302" s="37"/>
      <c r="V302" s="33"/>
      <c r="W302" s="37" t="s">
        <v>349</v>
      </c>
      <c r="X302" s="37"/>
      <c r="Y302" s="37"/>
      <c r="Z302" s="33"/>
      <c r="AA302" s="19" t="s">
        <v>430</v>
      </c>
    </row>
    <row r="303" spans="1:28" ht="15.75" thickBot="1">
      <c r="A303" s="14"/>
      <c r="B303" s="89"/>
      <c r="C303" s="30" t="s">
        <v>353</v>
      </c>
      <c r="D303" s="30"/>
      <c r="E303" s="30"/>
      <c r="F303" s="33"/>
      <c r="G303" s="30" t="s">
        <v>428</v>
      </c>
      <c r="H303" s="30"/>
      <c r="I303" s="30"/>
      <c r="J303" s="33"/>
      <c r="K303" s="30" t="s">
        <v>353</v>
      </c>
      <c r="L303" s="30"/>
      <c r="M303" s="30"/>
      <c r="N303" s="33"/>
      <c r="O303" s="30" t="s">
        <v>428</v>
      </c>
      <c r="P303" s="30"/>
      <c r="Q303" s="30"/>
      <c r="R303" s="33"/>
      <c r="S303" s="30" t="s">
        <v>353</v>
      </c>
      <c r="T303" s="30"/>
      <c r="U303" s="30"/>
      <c r="V303" s="33"/>
      <c r="W303" s="30" t="s">
        <v>428</v>
      </c>
      <c r="X303" s="30"/>
      <c r="Y303" s="30"/>
      <c r="Z303" s="33"/>
      <c r="AA303" s="88"/>
    </row>
    <row r="304" spans="1:28">
      <c r="A304" s="14"/>
      <c r="B304" s="18"/>
      <c r="C304" s="37" t="s">
        <v>222</v>
      </c>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row>
    <row r="305" spans="1:27">
      <c r="A305" s="14"/>
      <c r="B305" s="54" t="s">
        <v>354</v>
      </c>
      <c r="C305" s="54" t="s">
        <v>225</v>
      </c>
      <c r="D305" s="55">
        <v>166.1</v>
      </c>
      <c r="E305" s="38"/>
      <c r="F305" s="38"/>
      <c r="G305" s="54" t="s">
        <v>225</v>
      </c>
      <c r="H305" s="55" t="s">
        <v>322</v>
      </c>
      <c r="I305" s="54" t="s">
        <v>228</v>
      </c>
      <c r="J305" s="38"/>
      <c r="K305" s="54" t="s">
        <v>225</v>
      </c>
      <c r="L305" s="55">
        <v>79.400000000000006</v>
      </c>
      <c r="M305" s="38"/>
      <c r="N305" s="38"/>
      <c r="O305" s="54" t="s">
        <v>225</v>
      </c>
      <c r="P305" s="55" t="s">
        <v>436</v>
      </c>
      <c r="Q305" s="54" t="s">
        <v>228</v>
      </c>
      <c r="R305" s="38"/>
      <c r="S305" s="54" t="s">
        <v>225</v>
      </c>
      <c r="T305" s="55">
        <v>245.5</v>
      </c>
      <c r="U305" s="38"/>
      <c r="V305" s="38"/>
      <c r="W305" s="54" t="s">
        <v>225</v>
      </c>
      <c r="X305" s="55" t="s">
        <v>370</v>
      </c>
      <c r="Y305" s="54" t="s">
        <v>228</v>
      </c>
      <c r="Z305" s="38"/>
      <c r="AA305" s="55">
        <v>39</v>
      </c>
    </row>
    <row r="306" spans="1:27">
      <c r="A306" s="14"/>
      <c r="B306" s="54"/>
      <c r="C306" s="54"/>
      <c r="D306" s="55"/>
      <c r="E306" s="38"/>
      <c r="F306" s="38"/>
      <c r="G306" s="54"/>
      <c r="H306" s="55"/>
      <c r="I306" s="54"/>
      <c r="J306" s="38"/>
      <c r="K306" s="54"/>
      <c r="L306" s="55"/>
      <c r="M306" s="38"/>
      <c r="N306" s="38"/>
      <c r="O306" s="54"/>
      <c r="P306" s="55"/>
      <c r="Q306" s="54"/>
      <c r="R306" s="38"/>
      <c r="S306" s="54"/>
      <c r="T306" s="55"/>
      <c r="U306" s="38"/>
      <c r="V306" s="38"/>
      <c r="W306" s="54"/>
      <c r="X306" s="55"/>
      <c r="Y306" s="54"/>
      <c r="Z306" s="38"/>
      <c r="AA306" s="55"/>
    </row>
    <row r="307" spans="1:27">
      <c r="A307" s="14"/>
      <c r="B307" s="40" t="s">
        <v>355</v>
      </c>
      <c r="C307" s="41">
        <v>25.1</v>
      </c>
      <c r="D307" s="41"/>
      <c r="E307" s="33"/>
      <c r="F307" s="33"/>
      <c r="G307" s="41" t="s">
        <v>241</v>
      </c>
      <c r="H307" s="41"/>
      <c r="I307" s="33"/>
      <c r="J307" s="33"/>
      <c r="K307" s="41">
        <v>4.9000000000000004</v>
      </c>
      <c r="L307" s="41"/>
      <c r="M307" s="33"/>
      <c r="N307" s="33"/>
      <c r="O307" s="41" t="s">
        <v>242</v>
      </c>
      <c r="P307" s="41"/>
      <c r="Q307" s="40" t="s">
        <v>228</v>
      </c>
      <c r="R307" s="33"/>
      <c r="S307" s="41">
        <v>30</v>
      </c>
      <c r="T307" s="41"/>
      <c r="U307" s="33"/>
      <c r="V307" s="33"/>
      <c r="W307" s="41" t="s">
        <v>242</v>
      </c>
      <c r="X307" s="41"/>
      <c r="Y307" s="40" t="s">
        <v>228</v>
      </c>
      <c r="Z307" s="33"/>
      <c r="AA307" s="41">
        <v>7</v>
      </c>
    </row>
    <row r="308" spans="1:27">
      <c r="A308" s="14"/>
      <c r="B308" s="40"/>
      <c r="C308" s="41"/>
      <c r="D308" s="41"/>
      <c r="E308" s="33"/>
      <c r="F308" s="33"/>
      <c r="G308" s="41"/>
      <c r="H308" s="41"/>
      <c r="I308" s="33"/>
      <c r="J308" s="33"/>
      <c r="K308" s="41"/>
      <c r="L308" s="41"/>
      <c r="M308" s="33"/>
      <c r="N308" s="33"/>
      <c r="O308" s="41"/>
      <c r="P308" s="41"/>
      <c r="Q308" s="40"/>
      <c r="R308" s="33"/>
      <c r="S308" s="41"/>
      <c r="T308" s="41"/>
      <c r="U308" s="33"/>
      <c r="V308" s="33"/>
      <c r="W308" s="41"/>
      <c r="X308" s="41"/>
      <c r="Y308" s="40"/>
      <c r="Z308" s="33"/>
      <c r="AA308" s="41"/>
    </row>
    <row r="309" spans="1:27">
      <c r="A309" s="14"/>
      <c r="B309" s="54" t="s">
        <v>356</v>
      </c>
      <c r="C309" s="55" t="s">
        <v>241</v>
      </c>
      <c r="D309" s="55"/>
      <c r="E309" s="38"/>
      <c r="F309" s="38"/>
      <c r="G309" s="55" t="s">
        <v>241</v>
      </c>
      <c r="H309" s="55"/>
      <c r="I309" s="38"/>
      <c r="J309" s="38"/>
      <c r="K309" s="55" t="s">
        <v>241</v>
      </c>
      <c r="L309" s="55"/>
      <c r="M309" s="38"/>
      <c r="N309" s="38"/>
      <c r="O309" s="55" t="s">
        <v>241</v>
      </c>
      <c r="P309" s="55"/>
      <c r="Q309" s="38"/>
      <c r="R309" s="38"/>
      <c r="S309" s="55" t="s">
        <v>241</v>
      </c>
      <c r="T309" s="55"/>
      <c r="U309" s="38"/>
      <c r="V309" s="38"/>
      <c r="W309" s="55" t="s">
        <v>241</v>
      </c>
      <c r="X309" s="55"/>
      <c r="Y309" s="38"/>
      <c r="Z309" s="38"/>
      <c r="AA309" s="55">
        <v>0</v>
      </c>
    </row>
    <row r="310" spans="1:27">
      <c r="A310" s="14"/>
      <c r="B310" s="54"/>
      <c r="C310" s="55"/>
      <c r="D310" s="55"/>
      <c r="E310" s="38"/>
      <c r="F310" s="38"/>
      <c r="G310" s="55"/>
      <c r="H310" s="55"/>
      <c r="I310" s="38"/>
      <c r="J310" s="38"/>
      <c r="K310" s="55"/>
      <c r="L310" s="55"/>
      <c r="M310" s="38"/>
      <c r="N310" s="38"/>
      <c r="O310" s="55"/>
      <c r="P310" s="55"/>
      <c r="Q310" s="38"/>
      <c r="R310" s="38"/>
      <c r="S310" s="55"/>
      <c r="T310" s="55"/>
      <c r="U310" s="38"/>
      <c r="V310" s="38"/>
      <c r="W310" s="55"/>
      <c r="X310" s="55"/>
      <c r="Y310" s="38"/>
      <c r="Z310" s="38"/>
      <c r="AA310" s="55"/>
    </row>
    <row r="311" spans="1:27">
      <c r="A311" s="14"/>
      <c r="B311" s="40" t="s">
        <v>357</v>
      </c>
      <c r="C311" s="41">
        <v>459.4</v>
      </c>
      <c r="D311" s="41"/>
      <c r="E311" s="33"/>
      <c r="F311" s="33"/>
      <c r="G311" s="41" t="s">
        <v>434</v>
      </c>
      <c r="H311" s="41"/>
      <c r="I311" s="40" t="s">
        <v>228</v>
      </c>
      <c r="J311" s="33"/>
      <c r="K311" s="41">
        <v>171.3</v>
      </c>
      <c r="L311" s="41"/>
      <c r="M311" s="33"/>
      <c r="N311" s="33"/>
      <c r="O311" s="41" t="s">
        <v>323</v>
      </c>
      <c r="P311" s="41"/>
      <c r="Q311" s="40" t="s">
        <v>228</v>
      </c>
      <c r="R311" s="33"/>
      <c r="S311" s="41">
        <v>630.70000000000005</v>
      </c>
      <c r="T311" s="41"/>
      <c r="U311" s="33"/>
      <c r="V311" s="33"/>
      <c r="W311" s="41" t="s">
        <v>371</v>
      </c>
      <c r="X311" s="41"/>
      <c r="Y311" s="40" t="s">
        <v>228</v>
      </c>
      <c r="Z311" s="33"/>
      <c r="AA311" s="41">
        <v>274</v>
      </c>
    </row>
    <row r="312" spans="1:27">
      <c r="A312" s="14"/>
      <c r="B312" s="40"/>
      <c r="C312" s="41"/>
      <c r="D312" s="41"/>
      <c r="E312" s="33"/>
      <c r="F312" s="33"/>
      <c r="G312" s="41"/>
      <c r="H312" s="41"/>
      <c r="I312" s="40"/>
      <c r="J312" s="33"/>
      <c r="K312" s="41"/>
      <c r="L312" s="41"/>
      <c r="M312" s="33"/>
      <c r="N312" s="33"/>
      <c r="O312" s="41"/>
      <c r="P312" s="41"/>
      <c r="Q312" s="40"/>
      <c r="R312" s="33"/>
      <c r="S312" s="41"/>
      <c r="T312" s="41"/>
      <c r="U312" s="33"/>
      <c r="V312" s="33"/>
      <c r="W312" s="41"/>
      <c r="X312" s="41"/>
      <c r="Y312" s="40"/>
      <c r="Z312" s="33"/>
      <c r="AA312" s="41"/>
    </row>
    <row r="313" spans="1:27">
      <c r="A313" s="14"/>
      <c r="B313" s="54" t="s">
        <v>359</v>
      </c>
      <c r="C313" s="55">
        <v>0.7</v>
      </c>
      <c r="D313" s="55"/>
      <c r="E313" s="38"/>
      <c r="F313" s="38"/>
      <c r="G313" s="55" t="s">
        <v>241</v>
      </c>
      <c r="H313" s="55"/>
      <c r="I313" s="38"/>
      <c r="J313" s="38"/>
      <c r="K313" s="55" t="s">
        <v>241</v>
      </c>
      <c r="L313" s="55"/>
      <c r="M313" s="38"/>
      <c r="N313" s="38"/>
      <c r="O313" s="55" t="s">
        <v>241</v>
      </c>
      <c r="P313" s="55"/>
      <c r="Q313" s="38"/>
      <c r="R313" s="38"/>
      <c r="S313" s="55">
        <v>0.7</v>
      </c>
      <c r="T313" s="55"/>
      <c r="U313" s="38"/>
      <c r="V313" s="38"/>
      <c r="W313" s="55" t="s">
        <v>241</v>
      </c>
      <c r="X313" s="55"/>
      <c r="Y313" s="38"/>
      <c r="Z313" s="38"/>
      <c r="AA313" s="55">
        <v>1</v>
      </c>
    </row>
    <row r="314" spans="1:27">
      <c r="A314" s="14"/>
      <c r="B314" s="54"/>
      <c r="C314" s="55"/>
      <c r="D314" s="55"/>
      <c r="E314" s="38"/>
      <c r="F314" s="38"/>
      <c r="G314" s="55"/>
      <c r="H314" s="55"/>
      <c r="I314" s="38"/>
      <c r="J314" s="38"/>
      <c r="K314" s="55"/>
      <c r="L314" s="55"/>
      <c r="M314" s="38"/>
      <c r="N314" s="38"/>
      <c r="O314" s="55"/>
      <c r="P314" s="55"/>
      <c r="Q314" s="38"/>
      <c r="R314" s="38"/>
      <c r="S314" s="55"/>
      <c r="T314" s="55"/>
      <c r="U314" s="38"/>
      <c r="V314" s="38"/>
      <c r="W314" s="55"/>
      <c r="X314" s="55"/>
      <c r="Y314" s="38"/>
      <c r="Z314" s="38"/>
      <c r="AA314" s="55"/>
    </row>
    <row r="315" spans="1:27">
      <c r="A315" s="14"/>
      <c r="B315" s="40" t="s">
        <v>360</v>
      </c>
      <c r="C315" s="41">
        <v>30.4</v>
      </c>
      <c r="D315" s="41"/>
      <c r="E315" s="33"/>
      <c r="F315" s="33"/>
      <c r="G315" s="41" t="s">
        <v>241</v>
      </c>
      <c r="H315" s="41"/>
      <c r="I315" s="33"/>
      <c r="J315" s="33"/>
      <c r="K315" s="41">
        <v>44.2</v>
      </c>
      <c r="L315" s="41"/>
      <c r="M315" s="33"/>
      <c r="N315" s="33"/>
      <c r="O315" s="41" t="s">
        <v>232</v>
      </c>
      <c r="P315" s="41"/>
      <c r="Q315" s="40" t="s">
        <v>228</v>
      </c>
      <c r="R315" s="33"/>
      <c r="S315" s="41">
        <v>74.599999999999994</v>
      </c>
      <c r="T315" s="41"/>
      <c r="U315" s="33"/>
      <c r="V315" s="33"/>
      <c r="W315" s="41" t="s">
        <v>232</v>
      </c>
      <c r="X315" s="41"/>
      <c r="Y315" s="40" t="s">
        <v>228</v>
      </c>
      <c r="Z315" s="33"/>
      <c r="AA315" s="41">
        <v>16</v>
      </c>
    </row>
    <row r="316" spans="1:27">
      <c r="A316" s="14"/>
      <c r="B316" s="40"/>
      <c r="C316" s="41"/>
      <c r="D316" s="41"/>
      <c r="E316" s="33"/>
      <c r="F316" s="33"/>
      <c r="G316" s="41"/>
      <c r="H316" s="41"/>
      <c r="I316" s="33"/>
      <c r="J316" s="33"/>
      <c r="K316" s="41"/>
      <c r="L316" s="41"/>
      <c r="M316" s="33"/>
      <c r="N316" s="33"/>
      <c r="O316" s="41"/>
      <c r="P316" s="41"/>
      <c r="Q316" s="40"/>
      <c r="R316" s="33"/>
      <c r="S316" s="41"/>
      <c r="T316" s="41"/>
      <c r="U316" s="33"/>
      <c r="V316" s="33"/>
      <c r="W316" s="41"/>
      <c r="X316" s="41"/>
      <c r="Y316" s="40"/>
      <c r="Z316" s="33"/>
      <c r="AA316" s="41"/>
    </row>
    <row r="317" spans="1:27">
      <c r="A317" s="14"/>
      <c r="B317" s="54" t="s">
        <v>361</v>
      </c>
      <c r="C317" s="55">
        <v>43.7</v>
      </c>
      <c r="D317" s="55"/>
      <c r="E317" s="38"/>
      <c r="F317" s="38"/>
      <c r="G317" s="55" t="s">
        <v>242</v>
      </c>
      <c r="H317" s="55"/>
      <c r="I317" s="54" t="s">
        <v>228</v>
      </c>
      <c r="J317" s="38"/>
      <c r="K317" s="55">
        <v>11.7</v>
      </c>
      <c r="L317" s="55"/>
      <c r="M317" s="38"/>
      <c r="N317" s="38"/>
      <c r="O317" s="55" t="s">
        <v>242</v>
      </c>
      <c r="P317" s="55"/>
      <c r="Q317" s="54" t="s">
        <v>228</v>
      </c>
      <c r="R317" s="38"/>
      <c r="S317" s="55">
        <v>55.4</v>
      </c>
      <c r="T317" s="55"/>
      <c r="U317" s="38"/>
      <c r="V317" s="38"/>
      <c r="W317" s="55" t="s">
        <v>232</v>
      </c>
      <c r="X317" s="55"/>
      <c r="Y317" s="54" t="s">
        <v>228</v>
      </c>
      <c r="Z317" s="38"/>
      <c r="AA317" s="55">
        <v>43</v>
      </c>
    </row>
    <row r="318" spans="1:27">
      <c r="A318" s="14"/>
      <c r="B318" s="54"/>
      <c r="C318" s="55"/>
      <c r="D318" s="55"/>
      <c r="E318" s="38"/>
      <c r="F318" s="38"/>
      <c r="G318" s="55"/>
      <c r="H318" s="55"/>
      <c r="I318" s="54"/>
      <c r="J318" s="38"/>
      <c r="K318" s="55"/>
      <c r="L318" s="55"/>
      <c r="M318" s="38"/>
      <c r="N318" s="38"/>
      <c r="O318" s="55"/>
      <c r="P318" s="55"/>
      <c r="Q318" s="54"/>
      <c r="R318" s="38"/>
      <c r="S318" s="55"/>
      <c r="T318" s="55"/>
      <c r="U318" s="38"/>
      <c r="V318" s="38"/>
      <c r="W318" s="55"/>
      <c r="X318" s="55"/>
      <c r="Y318" s="54"/>
      <c r="Z318" s="38"/>
      <c r="AA318" s="55"/>
    </row>
    <row r="319" spans="1:27">
      <c r="A319" s="14"/>
      <c r="B319" s="40" t="s">
        <v>363</v>
      </c>
      <c r="C319" s="41">
        <v>64.7</v>
      </c>
      <c r="D319" s="41"/>
      <c r="E319" s="33"/>
      <c r="F319" s="33"/>
      <c r="G319" s="41" t="s">
        <v>437</v>
      </c>
      <c r="H319" s="41"/>
      <c r="I319" s="40" t="s">
        <v>228</v>
      </c>
      <c r="J319" s="33"/>
      <c r="K319" s="41">
        <v>111.7</v>
      </c>
      <c r="L319" s="41"/>
      <c r="M319" s="33"/>
      <c r="N319" s="33"/>
      <c r="O319" s="41" t="s">
        <v>358</v>
      </c>
      <c r="P319" s="41"/>
      <c r="Q319" s="40" t="s">
        <v>228</v>
      </c>
      <c r="R319" s="33"/>
      <c r="S319" s="41">
        <v>176.4</v>
      </c>
      <c r="T319" s="41"/>
      <c r="U319" s="33"/>
      <c r="V319" s="33"/>
      <c r="W319" s="41" t="s">
        <v>328</v>
      </c>
      <c r="X319" s="41"/>
      <c r="Y319" s="40" t="s">
        <v>228</v>
      </c>
      <c r="Z319" s="33"/>
      <c r="AA319" s="41">
        <v>48</v>
      </c>
    </row>
    <row r="320" spans="1:27" ht="15.75" thickBot="1">
      <c r="A320" s="14"/>
      <c r="B320" s="40"/>
      <c r="C320" s="58"/>
      <c r="D320" s="58"/>
      <c r="E320" s="59"/>
      <c r="F320" s="33"/>
      <c r="G320" s="58"/>
      <c r="H320" s="58"/>
      <c r="I320" s="66"/>
      <c r="J320" s="33"/>
      <c r="K320" s="58"/>
      <c r="L320" s="58"/>
      <c r="M320" s="59"/>
      <c r="N320" s="33"/>
      <c r="O320" s="58"/>
      <c r="P320" s="58"/>
      <c r="Q320" s="66"/>
      <c r="R320" s="33"/>
      <c r="S320" s="58"/>
      <c r="T320" s="58"/>
      <c r="U320" s="59"/>
      <c r="V320" s="33"/>
      <c r="W320" s="58"/>
      <c r="X320" s="58"/>
      <c r="Y320" s="66"/>
      <c r="Z320" s="33"/>
      <c r="AA320" s="58"/>
    </row>
    <row r="321" spans="1:28">
      <c r="A321" s="14"/>
      <c r="B321" s="87" t="s">
        <v>365</v>
      </c>
      <c r="C321" s="68">
        <v>790.1</v>
      </c>
      <c r="D321" s="68"/>
      <c r="E321" s="60"/>
      <c r="F321" s="38"/>
      <c r="G321" s="68" t="s">
        <v>326</v>
      </c>
      <c r="H321" s="68"/>
      <c r="I321" s="67" t="s">
        <v>228</v>
      </c>
      <c r="J321" s="38"/>
      <c r="K321" s="68">
        <v>423.2</v>
      </c>
      <c r="L321" s="68"/>
      <c r="M321" s="60"/>
      <c r="N321" s="38"/>
      <c r="O321" s="68" t="s">
        <v>438</v>
      </c>
      <c r="P321" s="68"/>
      <c r="Q321" s="67" t="s">
        <v>228</v>
      </c>
      <c r="R321" s="38"/>
      <c r="S321" s="98">
        <v>1213.3</v>
      </c>
      <c r="T321" s="98"/>
      <c r="U321" s="60"/>
      <c r="V321" s="38"/>
      <c r="W321" s="68" t="s">
        <v>372</v>
      </c>
      <c r="X321" s="68"/>
      <c r="Y321" s="67" t="s">
        <v>228</v>
      </c>
      <c r="Z321" s="38"/>
      <c r="AA321" s="68">
        <v>428</v>
      </c>
    </row>
    <row r="322" spans="1:28">
      <c r="A322" s="14"/>
      <c r="B322" s="87"/>
      <c r="C322" s="55"/>
      <c r="D322" s="55"/>
      <c r="E322" s="38"/>
      <c r="F322" s="38"/>
      <c r="G322" s="55"/>
      <c r="H322" s="55"/>
      <c r="I322" s="54"/>
      <c r="J322" s="38"/>
      <c r="K322" s="55"/>
      <c r="L322" s="55"/>
      <c r="M322" s="38"/>
      <c r="N322" s="38"/>
      <c r="O322" s="55"/>
      <c r="P322" s="55"/>
      <c r="Q322" s="54"/>
      <c r="R322" s="38"/>
      <c r="S322" s="81"/>
      <c r="T322" s="81"/>
      <c r="U322" s="38"/>
      <c r="V322" s="38"/>
      <c r="W322" s="55"/>
      <c r="X322" s="55"/>
      <c r="Y322" s="54"/>
      <c r="Z322" s="38"/>
      <c r="AA322" s="55"/>
    </row>
    <row r="323" spans="1:28">
      <c r="A323" s="14"/>
      <c r="B323" s="39" t="s">
        <v>367</v>
      </c>
      <c r="C323" s="41">
        <v>4.5999999999999996</v>
      </c>
      <c r="D323" s="41"/>
      <c r="E323" s="33"/>
      <c r="F323" s="33"/>
      <c r="G323" s="41" t="s">
        <v>241</v>
      </c>
      <c r="H323" s="41"/>
      <c r="I323" s="33"/>
      <c r="J323" s="33"/>
      <c r="K323" s="41" t="s">
        <v>241</v>
      </c>
      <c r="L323" s="41"/>
      <c r="M323" s="33"/>
      <c r="N323" s="33"/>
      <c r="O323" s="41" t="s">
        <v>241</v>
      </c>
      <c r="P323" s="41"/>
      <c r="Q323" s="33"/>
      <c r="R323" s="33"/>
      <c r="S323" s="41">
        <v>4.5999999999999996</v>
      </c>
      <c r="T323" s="41"/>
      <c r="U323" s="33"/>
      <c r="V323" s="33"/>
      <c r="W323" s="41" t="s">
        <v>241</v>
      </c>
      <c r="X323" s="41"/>
      <c r="Y323" s="33"/>
      <c r="Z323" s="33"/>
      <c r="AA323" s="41">
        <v>3</v>
      </c>
    </row>
    <row r="324" spans="1:28" ht="15.75" thickBot="1">
      <c r="A324" s="14"/>
      <c r="B324" s="39"/>
      <c r="C324" s="58"/>
      <c r="D324" s="58"/>
      <c r="E324" s="59"/>
      <c r="F324" s="33"/>
      <c r="G324" s="58"/>
      <c r="H324" s="58"/>
      <c r="I324" s="59"/>
      <c r="J324" s="33"/>
      <c r="K324" s="58"/>
      <c r="L324" s="58"/>
      <c r="M324" s="59"/>
      <c r="N324" s="33"/>
      <c r="O324" s="58"/>
      <c r="P324" s="58"/>
      <c r="Q324" s="59"/>
      <c r="R324" s="33"/>
      <c r="S324" s="58"/>
      <c r="T324" s="58"/>
      <c r="U324" s="59"/>
      <c r="V324" s="33"/>
      <c r="W324" s="58"/>
      <c r="X324" s="58"/>
      <c r="Y324" s="59"/>
      <c r="Z324" s="33"/>
      <c r="AA324" s="58"/>
    </row>
    <row r="325" spans="1:28">
      <c r="A325" s="14"/>
      <c r="B325" s="87" t="s">
        <v>133</v>
      </c>
      <c r="C325" s="67" t="s">
        <v>225</v>
      </c>
      <c r="D325" s="68">
        <v>794.7</v>
      </c>
      <c r="E325" s="60"/>
      <c r="F325" s="38"/>
      <c r="G325" s="67" t="s">
        <v>225</v>
      </c>
      <c r="H325" s="68" t="s">
        <v>326</v>
      </c>
      <c r="I325" s="67" t="s">
        <v>228</v>
      </c>
      <c r="J325" s="38"/>
      <c r="K325" s="67" t="s">
        <v>225</v>
      </c>
      <c r="L325" s="68">
        <v>423.2</v>
      </c>
      <c r="M325" s="60"/>
      <c r="N325" s="38"/>
      <c r="O325" s="67" t="s">
        <v>225</v>
      </c>
      <c r="P325" s="68" t="s">
        <v>438</v>
      </c>
      <c r="Q325" s="67" t="s">
        <v>228</v>
      </c>
      <c r="R325" s="38"/>
      <c r="S325" s="67" t="s">
        <v>225</v>
      </c>
      <c r="T325" s="98">
        <v>1217.9000000000001</v>
      </c>
      <c r="U325" s="60"/>
      <c r="V325" s="38"/>
      <c r="W325" s="67" t="s">
        <v>225</v>
      </c>
      <c r="X325" s="68" t="s">
        <v>372</v>
      </c>
      <c r="Y325" s="67" t="s">
        <v>228</v>
      </c>
      <c r="Z325" s="38"/>
      <c r="AA325" s="68">
        <v>431</v>
      </c>
    </row>
    <row r="326" spans="1:28" ht="15.75" thickBot="1">
      <c r="A326" s="14"/>
      <c r="B326" s="87"/>
      <c r="C326" s="77"/>
      <c r="D326" s="78"/>
      <c r="E326" s="79"/>
      <c r="F326" s="38"/>
      <c r="G326" s="77"/>
      <c r="H326" s="78"/>
      <c r="I326" s="77"/>
      <c r="J326" s="38"/>
      <c r="K326" s="77"/>
      <c r="L326" s="78"/>
      <c r="M326" s="79"/>
      <c r="N326" s="38"/>
      <c r="O326" s="77"/>
      <c r="P326" s="78"/>
      <c r="Q326" s="77"/>
      <c r="R326" s="38"/>
      <c r="S326" s="77"/>
      <c r="T326" s="82"/>
      <c r="U326" s="79"/>
      <c r="V326" s="38"/>
      <c r="W326" s="77"/>
      <c r="X326" s="78"/>
      <c r="Y326" s="77"/>
      <c r="Z326" s="38"/>
      <c r="AA326" s="78"/>
    </row>
    <row r="327" spans="1:28" ht="15.75" thickTop="1">
      <c r="A327" s="14" t="s">
        <v>780</v>
      </c>
      <c r="B327" s="73" t="s">
        <v>439</v>
      </c>
      <c r="C327" s="73"/>
      <c r="D327" s="73"/>
      <c r="E327" s="73"/>
      <c r="F327" s="73"/>
      <c r="G327" s="73"/>
      <c r="H327" s="73"/>
      <c r="I327" s="73"/>
      <c r="J327" s="73"/>
      <c r="K327" s="73"/>
      <c r="L327" s="73"/>
      <c r="M327" s="73"/>
      <c r="N327" s="73"/>
      <c r="O327" s="73"/>
      <c r="P327" s="73"/>
      <c r="Q327" s="73"/>
      <c r="R327" s="73"/>
      <c r="S327" s="73"/>
      <c r="T327" s="73"/>
      <c r="U327" s="73"/>
      <c r="V327" s="73"/>
      <c r="W327" s="73"/>
      <c r="X327" s="73"/>
      <c r="Y327" s="73"/>
      <c r="Z327" s="73"/>
      <c r="AA327" s="73"/>
      <c r="AB327" s="73"/>
    </row>
    <row r="328" spans="1:28">
      <c r="A328" s="14"/>
      <c r="B328" s="29"/>
      <c r="C328" s="29"/>
      <c r="D328" s="29"/>
      <c r="E328" s="29"/>
      <c r="F328" s="29"/>
      <c r="G328" s="29"/>
      <c r="H328" s="29"/>
      <c r="I328" s="29"/>
    </row>
    <row r="329" spans="1:28">
      <c r="A329" s="14"/>
      <c r="B329" s="17"/>
      <c r="C329" s="17"/>
      <c r="D329" s="17"/>
      <c r="E329" s="17"/>
      <c r="F329" s="17"/>
      <c r="G329" s="17"/>
      <c r="H329" s="17"/>
      <c r="I329" s="17"/>
    </row>
    <row r="330" spans="1:28" ht="15.75" thickBot="1">
      <c r="A330" s="14"/>
      <c r="B330" s="18"/>
      <c r="C330" s="30" t="s">
        <v>308</v>
      </c>
      <c r="D330" s="30"/>
      <c r="E330" s="30"/>
      <c r="F330" s="30"/>
      <c r="G330" s="30"/>
      <c r="H330" s="30"/>
      <c r="I330" s="30"/>
    </row>
    <row r="331" spans="1:28" ht="15.75" thickBot="1">
      <c r="A331" s="14"/>
      <c r="B331" s="18"/>
      <c r="C331" s="85">
        <v>42094</v>
      </c>
      <c r="D331" s="85"/>
      <c r="E331" s="85"/>
      <c r="F331" s="28"/>
      <c r="G331" s="85">
        <v>41729</v>
      </c>
      <c r="H331" s="85"/>
      <c r="I331" s="85"/>
    </row>
    <row r="332" spans="1:28">
      <c r="A332" s="14"/>
      <c r="B332" s="18"/>
      <c r="C332" s="37" t="s">
        <v>222</v>
      </c>
      <c r="D332" s="37"/>
      <c r="E332" s="37"/>
      <c r="F332" s="37"/>
      <c r="G332" s="37"/>
      <c r="H332" s="37"/>
      <c r="I332" s="37"/>
    </row>
    <row r="333" spans="1:28" ht="26.25">
      <c r="A333" s="14"/>
      <c r="B333" s="21" t="s">
        <v>440</v>
      </c>
      <c r="C333" s="21" t="s">
        <v>225</v>
      </c>
      <c r="D333" s="26" t="s">
        <v>441</v>
      </c>
      <c r="E333" s="21" t="s">
        <v>228</v>
      </c>
      <c r="F333" s="22"/>
      <c r="G333" s="21" t="s">
        <v>225</v>
      </c>
      <c r="H333" s="26" t="s">
        <v>442</v>
      </c>
      <c r="I333" s="21" t="s">
        <v>228</v>
      </c>
    </row>
    <row r="334" spans="1:28" ht="26.25">
      <c r="A334" s="14"/>
      <c r="B334" s="16" t="s">
        <v>443</v>
      </c>
      <c r="C334" s="41" t="s">
        <v>444</v>
      </c>
      <c r="D334" s="41"/>
      <c r="E334" s="16" t="s">
        <v>228</v>
      </c>
      <c r="F334" s="13"/>
      <c r="G334" s="41" t="s">
        <v>445</v>
      </c>
      <c r="H334" s="41"/>
      <c r="I334" s="16" t="s">
        <v>228</v>
      </c>
    </row>
    <row r="335" spans="1:28">
      <c r="A335" s="14"/>
      <c r="B335" s="54" t="s">
        <v>446</v>
      </c>
      <c r="C335" s="55" t="s">
        <v>241</v>
      </c>
      <c r="D335" s="55"/>
      <c r="E335" s="38"/>
      <c r="F335" s="38"/>
      <c r="G335" s="55" t="s">
        <v>241</v>
      </c>
      <c r="H335" s="55"/>
      <c r="I335" s="38"/>
    </row>
    <row r="336" spans="1:28">
      <c r="A336" s="14"/>
      <c r="B336" s="54"/>
      <c r="C336" s="55"/>
      <c r="D336" s="55"/>
      <c r="E336" s="38"/>
      <c r="F336" s="38"/>
      <c r="G336" s="55"/>
      <c r="H336" s="55"/>
      <c r="I336" s="38"/>
    </row>
    <row r="337" spans="1:9" ht="26.25">
      <c r="A337" s="14"/>
      <c r="B337" s="16" t="s">
        <v>447</v>
      </c>
      <c r="C337" s="41" t="s">
        <v>448</v>
      </c>
      <c r="D337" s="41"/>
      <c r="E337" s="16" t="s">
        <v>228</v>
      </c>
      <c r="F337" s="13"/>
      <c r="G337" s="41" t="s">
        <v>449</v>
      </c>
      <c r="H337" s="41"/>
      <c r="I337" s="16" t="s">
        <v>228</v>
      </c>
    </row>
    <row r="338" spans="1:9">
      <c r="A338" s="14"/>
      <c r="B338" s="54" t="s">
        <v>450</v>
      </c>
      <c r="C338" s="55">
        <v>540.70000000000005</v>
      </c>
      <c r="D338" s="55"/>
      <c r="E338" s="38"/>
      <c r="F338" s="38"/>
      <c r="G338" s="55">
        <v>598.79999999999995</v>
      </c>
      <c r="H338" s="55"/>
      <c r="I338" s="38"/>
    </row>
    <row r="339" spans="1:9">
      <c r="A339" s="14"/>
      <c r="B339" s="54"/>
      <c r="C339" s="55"/>
      <c r="D339" s="55"/>
      <c r="E339" s="38"/>
      <c r="F339" s="38"/>
      <c r="G339" s="55"/>
      <c r="H339" s="55"/>
      <c r="I339" s="38"/>
    </row>
    <row r="340" spans="1:9">
      <c r="A340" s="14"/>
      <c r="B340" s="40" t="s">
        <v>451</v>
      </c>
      <c r="C340" s="41">
        <v>133.80000000000001</v>
      </c>
      <c r="D340" s="41"/>
      <c r="E340" s="33"/>
      <c r="F340" s="33"/>
      <c r="G340" s="41">
        <v>181.3</v>
      </c>
      <c r="H340" s="41"/>
      <c r="I340" s="33"/>
    </row>
    <row r="341" spans="1:9">
      <c r="A341" s="14"/>
      <c r="B341" s="40"/>
      <c r="C341" s="41"/>
      <c r="D341" s="41"/>
      <c r="E341" s="33"/>
      <c r="F341" s="33"/>
      <c r="G341" s="41"/>
      <c r="H341" s="41"/>
      <c r="I341" s="33"/>
    </row>
    <row r="342" spans="1:9">
      <c r="A342" s="14"/>
      <c r="B342" s="54" t="s">
        <v>452</v>
      </c>
      <c r="C342" s="55">
        <v>108.6</v>
      </c>
      <c r="D342" s="55"/>
      <c r="E342" s="38"/>
      <c r="F342" s="38"/>
      <c r="G342" s="55">
        <v>4</v>
      </c>
      <c r="H342" s="55"/>
      <c r="I342" s="38"/>
    </row>
    <row r="343" spans="1:9">
      <c r="A343" s="14"/>
      <c r="B343" s="54"/>
      <c r="C343" s="55"/>
      <c r="D343" s="55"/>
      <c r="E343" s="38"/>
      <c r="F343" s="38"/>
      <c r="G343" s="55"/>
      <c r="H343" s="55"/>
      <c r="I343" s="38"/>
    </row>
    <row r="344" spans="1:9">
      <c r="A344" s="14"/>
      <c r="B344" s="40" t="s">
        <v>453</v>
      </c>
      <c r="C344" s="41">
        <v>83.7</v>
      </c>
      <c r="D344" s="41"/>
      <c r="E344" s="33"/>
      <c r="F344" s="33"/>
      <c r="G344" s="41">
        <v>5.3</v>
      </c>
      <c r="H344" s="41"/>
      <c r="I344" s="33"/>
    </row>
    <row r="345" spans="1:9">
      <c r="A345" s="14"/>
      <c r="B345" s="40"/>
      <c r="C345" s="41"/>
      <c r="D345" s="41"/>
      <c r="E345" s="33"/>
      <c r="F345" s="33"/>
      <c r="G345" s="41"/>
      <c r="H345" s="41"/>
      <c r="I345" s="33"/>
    </row>
    <row r="346" spans="1:9">
      <c r="A346" s="14"/>
      <c r="B346" s="54" t="s">
        <v>454</v>
      </c>
      <c r="C346" s="55">
        <v>15.9</v>
      </c>
      <c r="D346" s="55"/>
      <c r="E346" s="38"/>
      <c r="F346" s="38"/>
      <c r="G346" s="55">
        <v>13.6</v>
      </c>
      <c r="H346" s="55"/>
      <c r="I346" s="38"/>
    </row>
    <row r="347" spans="1:9">
      <c r="A347" s="14"/>
      <c r="B347" s="54"/>
      <c r="C347" s="55"/>
      <c r="D347" s="55"/>
      <c r="E347" s="38"/>
      <c r="F347" s="38"/>
      <c r="G347" s="55"/>
      <c r="H347" s="55"/>
      <c r="I347" s="38"/>
    </row>
    <row r="348" spans="1:9">
      <c r="A348" s="14"/>
      <c r="B348" s="40" t="s">
        <v>455</v>
      </c>
      <c r="C348" s="41">
        <v>61.3</v>
      </c>
      <c r="D348" s="41"/>
      <c r="E348" s="33"/>
      <c r="F348" s="33"/>
      <c r="G348" s="41" t="s">
        <v>456</v>
      </c>
      <c r="H348" s="41"/>
      <c r="I348" s="40" t="s">
        <v>228</v>
      </c>
    </row>
    <row r="349" spans="1:9">
      <c r="A349" s="14"/>
      <c r="B349" s="40"/>
      <c r="C349" s="41"/>
      <c r="D349" s="41"/>
      <c r="E349" s="33"/>
      <c r="F349" s="33"/>
      <c r="G349" s="41"/>
      <c r="H349" s="41"/>
      <c r="I349" s="40"/>
    </row>
    <row r="350" spans="1:9">
      <c r="A350" s="14"/>
      <c r="B350" s="54" t="s">
        <v>457</v>
      </c>
      <c r="C350" s="55" t="s">
        <v>322</v>
      </c>
      <c r="D350" s="55"/>
      <c r="E350" s="54" t="s">
        <v>228</v>
      </c>
      <c r="F350" s="38"/>
      <c r="G350" s="55" t="s">
        <v>241</v>
      </c>
      <c r="H350" s="55"/>
      <c r="I350" s="38"/>
    </row>
    <row r="351" spans="1:9">
      <c r="A351" s="14"/>
      <c r="B351" s="54"/>
      <c r="C351" s="55"/>
      <c r="D351" s="55"/>
      <c r="E351" s="54"/>
      <c r="F351" s="38"/>
      <c r="G351" s="55"/>
      <c r="H351" s="55"/>
      <c r="I351" s="38"/>
    </row>
    <row r="352" spans="1:9">
      <c r="A352" s="14"/>
      <c r="B352" s="40" t="s">
        <v>458</v>
      </c>
      <c r="C352" s="41">
        <v>1.8</v>
      </c>
      <c r="D352" s="41"/>
      <c r="E352" s="33"/>
      <c r="F352" s="33"/>
      <c r="G352" s="41" t="s">
        <v>459</v>
      </c>
      <c r="H352" s="41"/>
      <c r="I352" s="40" t="s">
        <v>228</v>
      </c>
    </row>
    <row r="353" spans="1:9">
      <c r="A353" s="14"/>
      <c r="B353" s="40"/>
      <c r="C353" s="41"/>
      <c r="D353" s="41"/>
      <c r="E353" s="33"/>
      <c r="F353" s="33"/>
      <c r="G353" s="41"/>
      <c r="H353" s="41"/>
      <c r="I353" s="40"/>
    </row>
    <row r="354" spans="1:9">
      <c r="A354" s="14"/>
      <c r="B354" s="54" t="s">
        <v>460</v>
      </c>
      <c r="C354" s="55" t="s">
        <v>241</v>
      </c>
      <c r="D354" s="55"/>
      <c r="E354" s="38"/>
      <c r="F354" s="38"/>
      <c r="G354" s="55">
        <v>37.299999999999997</v>
      </c>
      <c r="H354" s="55"/>
      <c r="I354" s="38"/>
    </row>
    <row r="355" spans="1:9" ht="15.75" thickBot="1">
      <c r="A355" s="14"/>
      <c r="B355" s="54"/>
      <c r="C355" s="42"/>
      <c r="D355" s="42"/>
      <c r="E355" s="56"/>
      <c r="F355" s="38"/>
      <c r="G355" s="42"/>
      <c r="H355" s="42"/>
      <c r="I355" s="56"/>
    </row>
    <row r="356" spans="1:9">
      <c r="A356" s="14"/>
      <c r="B356" s="40" t="s">
        <v>461</v>
      </c>
      <c r="C356" s="47" t="s">
        <v>225</v>
      </c>
      <c r="D356" s="43">
        <v>121.5</v>
      </c>
      <c r="E356" s="36"/>
      <c r="F356" s="33"/>
      <c r="G356" s="47" t="s">
        <v>225</v>
      </c>
      <c r="H356" s="43" t="s">
        <v>462</v>
      </c>
      <c r="I356" s="47" t="s">
        <v>228</v>
      </c>
    </row>
    <row r="357" spans="1:9" ht="15.75" thickBot="1">
      <c r="A357" s="14"/>
      <c r="B357" s="40"/>
      <c r="C357" s="48"/>
      <c r="D357" s="49"/>
      <c r="E357" s="50"/>
      <c r="F357" s="33"/>
      <c r="G357" s="48"/>
      <c r="H357" s="49"/>
      <c r="I357" s="48"/>
    </row>
    <row r="358" spans="1:9" ht="15.75" thickTop="1"/>
  </sheetData>
  <mergeCells count="1730">
    <mergeCell ref="A265:A326"/>
    <mergeCell ref="B265:AB265"/>
    <mergeCell ref="B296:AB296"/>
    <mergeCell ref="A327:A357"/>
    <mergeCell ref="B327:AB327"/>
    <mergeCell ref="A200:A212"/>
    <mergeCell ref="B200:AB200"/>
    <mergeCell ref="B212:AB212"/>
    <mergeCell ref="A213:A264"/>
    <mergeCell ref="B213:AB213"/>
    <mergeCell ref="B239:AB239"/>
    <mergeCell ref="A70:A135"/>
    <mergeCell ref="B70:AB70"/>
    <mergeCell ref="B102:AB102"/>
    <mergeCell ref="A136:A199"/>
    <mergeCell ref="B136:AB136"/>
    <mergeCell ref="B168:AB168"/>
    <mergeCell ref="H356:H357"/>
    <mergeCell ref="I356:I357"/>
    <mergeCell ref="A1:A2"/>
    <mergeCell ref="B1:AB1"/>
    <mergeCell ref="B2:AB2"/>
    <mergeCell ref="B3:AB3"/>
    <mergeCell ref="A4:A28"/>
    <mergeCell ref="B4:AB4"/>
    <mergeCell ref="A29:A69"/>
    <mergeCell ref="B29:AB29"/>
    <mergeCell ref="B356:B357"/>
    <mergeCell ref="C356:C357"/>
    <mergeCell ref="D356:D357"/>
    <mergeCell ref="E356:E357"/>
    <mergeCell ref="F356:F357"/>
    <mergeCell ref="G356:G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I338:I339"/>
    <mergeCell ref="B340:B341"/>
    <mergeCell ref="C340:D341"/>
    <mergeCell ref="E340:E341"/>
    <mergeCell ref="F340:F341"/>
    <mergeCell ref="G340:H341"/>
    <mergeCell ref="I340:I341"/>
    <mergeCell ref="C337:D337"/>
    <mergeCell ref="G337:H337"/>
    <mergeCell ref="B338:B339"/>
    <mergeCell ref="C338:D339"/>
    <mergeCell ref="E338:E339"/>
    <mergeCell ref="F338:F339"/>
    <mergeCell ref="G338:H339"/>
    <mergeCell ref="B335:B336"/>
    <mergeCell ref="C335:D336"/>
    <mergeCell ref="E335:E336"/>
    <mergeCell ref="F335:F336"/>
    <mergeCell ref="G335:H336"/>
    <mergeCell ref="I335:I336"/>
    <mergeCell ref="B328:I328"/>
    <mergeCell ref="C330:I330"/>
    <mergeCell ref="C331:E331"/>
    <mergeCell ref="G331:I331"/>
    <mergeCell ref="C332:I332"/>
    <mergeCell ref="C334:D334"/>
    <mergeCell ref="G334:H334"/>
    <mergeCell ref="V325:V326"/>
    <mergeCell ref="W325:W326"/>
    <mergeCell ref="X325:X326"/>
    <mergeCell ref="Y325:Y326"/>
    <mergeCell ref="Z325:Z326"/>
    <mergeCell ref="AA325:AA326"/>
    <mergeCell ref="P325:P326"/>
    <mergeCell ref="Q325:Q326"/>
    <mergeCell ref="R325:R326"/>
    <mergeCell ref="S325:S326"/>
    <mergeCell ref="T325:T326"/>
    <mergeCell ref="U325:U326"/>
    <mergeCell ref="J325:J326"/>
    <mergeCell ref="K325:K326"/>
    <mergeCell ref="L325:L326"/>
    <mergeCell ref="M325:M326"/>
    <mergeCell ref="N325:N326"/>
    <mergeCell ref="O325:O326"/>
    <mergeCell ref="Z323:Z324"/>
    <mergeCell ref="AA323:AA324"/>
    <mergeCell ref="B325:B326"/>
    <mergeCell ref="C325:C326"/>
    <mergeCell ref="D325:D326"/>
    <mergeCell ref="E325:E326"/>
    <mergeCell ref="F325:F326"/>
    <mergeCell ref="G325:G326"/>
    <mergeCell ref="H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U321:U322"/>
    <mergeCell ref="V321:V322"/>
    <mergeCell ref="W321:X322"/>
    <mergeCell ref="Y321:Y322"/>
    <mergeCell ref="Z321:Z322"/>
    <mergeCell ref="AA321:AA322"/>
    <mergeCell ref="M321:M322"/>
    <mergeCell ref="N321:N322"/>
    <mergeCell ref="O321:P322"/>
    <mergeCell ref="Q321:Q322"/>
    <mergeCell ref="R321:R322"/>
    <mergeCell ref="S321:T322"/>
    <mergeCell ref="Z319:Z320"/>
    <mergeCell ref="AA319:AA320"/>
    <mergeCell ref="B321:B322"/>
    <mergeCell ref="C321:D322"/>
    <mergeCell ref="E321:E322"/>
    <mergeCell ref="F321:F322"/>
    <mergeCell ref="G321:H322"/>
    <mergeCell ref="I321:I322"/>
    <mergeCell ref="J321:J322"/>
    <mergeCell ref="K321:L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U317:U318"/>
    <mergeCell ref="V317:V318"/>
    <mergeCell ref="W317:X318"/>
    <mergeCell ref="Y317:Y318"/>
    <mergeCell ref="Z317:Z318"/>
    <mergeCell ref="AA317:AA318"/>
    <mergeCell ref="M317:M318"/>
    <mergeCell ref="N317:N318"/>
    <mergeCell ref="O317:P318"/>
    <mergeCell ref="Q317:Q318"/>
    <mergeCell ref="R317:R318"/>
    <mergeCell ref="S317:T318"/>
    <mergeCell ref="Z315:Z316"/>
    <mergeCell ref="AA315:AA316"/>
    <mergeCell ref="B317:B318"/>
    <mergeCell ref="C317:D318"/>
    <mergeCell ref="E317:E318"/>
    <mergeCell ref="F317:F318"/>
    <mergeCell ref="G317:H318"/>
    <mergeCell ref="I317:I318"/>
    <mergeCell ref="J317:J318"/>
    <mergeCell ref="K317:L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3:U314"/>
    <mergeCell ref="V313:V314"/>
    <mergeCell ref="W313:X314"/>
    <mergeCell ref="Y313:Y314"/>
    <mergeCell ref="Z313:Z314"/>
    <mergeCell ref="AA313:AA314"/>
    <mergeCell ref="M313:M314"/>
    <mergeCell ref="N313:N314"/>
    <mergeCell ref="O313:P314"/>
    <mergeCell ref="Q313:Q314"/>
    <mergeCell ref="R313:R314"/>
    <mergeCell ref="S313:T314"/>
    <mergeCell ref="Z311:Z312"/>
    <mergeCell ref="AA311:AA312"/>
    <mergeCell ref="B313:B314"/>
    <mergeCell ref="C313:D314"/>
    <mergeCell ref="E313:E314"/>
    <mergeCell ref="F313:F314"/>
    <mergeCell ref="G313:H314"/>
    <mergeCell ref="I313:I314"/>
    <mergeCell ref="J313:J314"/>
    <mergeCell ref="K313:L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9:U310"/>
    <mergeCell ref="V309:V310"/>
    <mergeCell ref="W309:X310"/>
    <mergeCell ref="Y309:Y310"/>
    <mergeCell ref="Z309:Z310"/>
    <mergeCell ref="AA309:AA310"/>
    <mergeCell ref="M309:M310"/>
    <mergeCell ref="N309:N310"/>
    <mergeCell ref="O309:P310"/>
    <mergeCell ref="Q309:Q310"/>
    <mergeCell ref="R309:R310"/>
    <mergeCell ref="S309:T310"/>
    <mergeCell ref="Z307:Z308"/>
    <mergeCell ref="AA307:AA308"/>
    <mergeCell ref="B309:B310"/>
    <mergeCell ref="C309:D310"/>
    <mergeCell ref="E309:E310"/>
    <mergeCell ref="F309:F310"/>
    <mergeCell ref="G309:H310"/>
    <mergeCell ref="I309:I310"/>
    <mergeCell ref="J309:J310"/>
    <mergeCell ref="K309:L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W306"/>
    <mergeCell ref="X305:X306"/>
    <mergeCell ref="Y305:Y306"/>
    <mergeCell ref="Z305:Z306"/>
    <mergeCell ref="AA305:AA306"/>
    <mergeCell ref="P305:P306"/>
    <mergeCell ref="Q305:Q306"/>
    <mergeCell ref="R305:R306"/>
    <mergeCell ref="S305:S306"/>
    <mergeCell ref="T305:T306"/>
    <mergeCell ref="U305:U306"/>
    <mergeCell ref="J305:J306"/>
    <mergeCell ref="K305:K306"/>
    <mergeCell ref="L305:L306"/>
    <mergeCell ref="M305:M306"/>
    <mergeCell ref="N305:N306"/>
    <mergeCell ref="O305:O306"/>
    <mergeCell ref="Z301:Z303"/>
    <mergeCell ref="C304:AA304"/>
    <mergeCell ref="B305:B306"/>
    <mergeCell ref="C305:C306"/>
    <mergeCell ref="D305:D306"/>
    <mergeCell ref="E305:E306"/>
    <mergeCell ref="F305:F306"/>
    <mergeCell ref="G305:G306"/>
    <mergeCell ref="H305:H306"/>
    <mergeCell ref="I305:I306"/>
    <mergeCell ref="R301:R303"/>
    <mergeCell ref="S301:U301"/>
    <mergeCell ref="S302:U302"/>
    <mergeCell ref="S303:U303"/>
    <mergeCell ref="V301:V303"/>
    <mergeCell ref="W301:Y301"/>
    <mergeCell ref="W302:Y302"/>
    <mergeCell ref="W303:Y303"/>
    <mergeCell ref="J301:J303"/>
    <mergeCell ref="K301:M301"/>
    <mergeCell ref="K302:M302"/>
    <mergeCell ref="K303:M303"/>
    <mergeCell ref="N301:N303"/>
    <mergeCell ref="O301:Q301"/>
    <mergeCell ref="O302:Q302"/>
    <mergeCell ref="O303:Q303"/>
    <mergeCell ref="B301:B303"/>
    <mergeCell ref="C301:E301"/>
    <mergeCell ref="C302:E302"/>
    <mergeCell ref="C303:E303"/>
    <mergeCell ref="F301:F303"/>
    <mergeCell ref="G301:I301"/>
    <mergeCell ref="G302:I302"/>
    <mergeCell ref="G303:I303"/>
    <mergeCell ref="AA294:AA295"/>
    <mergeCell ref="AB294:AB295"/>
    <mergeCell ref="B297:AA297"/>
    <mergeCell ref="C299:AA299"/>
    <mergeCell ref="C300:I300"/>
    <mergeCell ref="K300:Q300"/>
    <mergeCell ref="S300:AA300"/>
    <mergeCell ref="U294:U295"/>
    <mergeCell ref="V294:V295"/>
    <mergeCell ref="W294:W295"/>
    <mergeCell ref="X294:X295"/>
    <mergeCell ref="Y294:Y295"/>
    <mergeCell ref="Z294:Z295"/>
    <mergeCell ref="O294:O295"/>
    <mergeCell ref="P294:P295"/>
    <mergeCell ref="Q294:Q295"/>
    <mergeCell ref="R294:R295"/>
    <mergeCell ref="S294:S295"/>
    <mergeCell ref="T294:T295"/>
    <mergeCell ref="I294:I295"/>
    <mergeCell ref="J294:J295"/>
    <mergeCell ref="K294:K295"/>
    <mergeCell ref="L294:L295"/>
    <mergeCell ref="M294:M295"/>
    <mergeCell ref="N294:N295"/>
    <mergeCell ref="Z292:Z293"/>
    <mergeCell ref="AA292:AA293"/>
    <mergeCell ref="AB292:AB293"/>
    <mergeCell ref="B294:B295"/>
    <mergeCell ref="C294:C295"/>
    <mergeCell ref="D294:D295"/>
    <mergeCell ref="E294:E295"/>
    <mergeCell ref="F294:F295"/>
    <mergeCell ref="G294:G295"/>
    <mergeCell ref="H294:H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A291"/>
    <mergeCell ref="AB290:AB291"/>
    <mergeCell ref="N290:N291"/>
    <mergeCell ref="O290:P291"/>
    <mergeCell ref="Q290:Q291"/>
    <mergeCell ref="R290:R291"/>
    <mergeCell ref="S290:T291"/>
    <mergeCell ref="U290:U291"/>
    <mergeCell ref="AB288:AB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A289"/>
    <mergeCell ref="M288:M289"/>
    <mergeCell ref="N288:N289"/>
    <mergeCell ref="O288:P289"/>
    <mergeCell ref="Q288:Q289"/>
    <mergeCell ref="R288:R289"/>
    <mergeCell ref="S288:T289"/>
    <mergeCell ref="AA286:AA287"/>
    <mergeCell ref="AB286:AB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A285"/>
    <mergeCell ref="AB284:AB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A283"/>
    <mergeCell ref="AB282:AB283"/>
    <mergeCell ref="N282:N283"/>
    <mergeCell ref="O282:P283"/>
    <mergeCell ref="Q282:Q283"/>
    <mergeCell ref="R282:R283"/>
    <mergeCell ref="S282:T283"/>
    <mergeCell ref="U282:U283"/>
    <mergeCell ref="AB280:AB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A281"/>
    <mergeCell ref="M280:M281"/>
    <mergeCell ref="N280:N281"/>
    <mergeCell ref="O280:P281"/>
    <mergeCell ref="Q280:Q281"/>
    <mergeCell ref="R280:R281"/>
    <mergeCell ref="S280:T281"/>
    <mergeCell ref="AA278:AA279"/>
    <mergeCell ref="AB278:AB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A277"/>
    <mergeCell ref="AB276:AB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C273:AB273"/>
    <mergeCell ref="B274:B275"/>
    <mergeCell ref="C274:C275"/>
    <mergeCell ref="D274:D275"/>
    <mergeCell ref="E274:E275"/>
    <mergeCell ref="F274:F275"/>
    <mergeCell ref="G274:G275"/>
    <mergeCell ref="H274:H275"/>
    <mergeCell ref="I274:I275"/>
    <mergeCell ref="J274:J275"/>
    <mergeCell ref="V270:V272"/>
    <mergeCell ref="W270:Y270"/>
    <mergeCell ref="W271:Y271"/>
    <mergeCell ref="W272:Y272"/>
    <mergeCell ref="Z270:Z272"/>
    <mergeCell ref="AA270:AB270"/>
    <mergeCell ref="AA271:AB271"/>
    <mergeCell ref="AA272:AB272"/>
    <mergeCell ref="O270:Q270"/>
    <mergeCell ref="O271:Q271"/>
    <mergeCell ref="O272:Q272"/>
    <mergeCell ref="R270:R272"/>
    <mergeCell ref="S270:U270"/>
    <mergeCell ref="S271:U271"/>
    <mergeCell ref="S272:U272"/>
    <mergeCell ref="G272:I272"/>
    <mergeCell ref="J270:J272"/>
    <mergeCell ref="K270:M270"/>
    <mergeCell ref="K271:M271"/>
    <mergeCell ref="K272:M272"/>
    <mergeCell ref="N270:N272"/>
    <mergeCell ref="C269:I269"/>
    <mergeCell ref="K269:Q269"/>
    <mergeCell ref="S269:AB269"/>
    <mergeCell ref="B270:B272"/>
    <mergeCell ref="C270:E270"/>
    <mergeCell ref="C271:E271"/>
    <mergeCell ref="C272:E272"/>
    <mergeCell ref="F270:F272"/>
    <mergeCell ref="G270:I270"/>
    <mergeCell ref="G271:I271"/>
    <mergeCell ref="H263:H264"/>
    <mergeCell ref="I263:I264"/>
    <mergeCell ref="J263:J264"/>
    <mergeCell ref="K263:K264"/>
    <mergeCell ref="B266:AB266"/>
    <mergeCell ref="C268:AB268"/>
    <mergeCell ref="B263:B264"/>
    <mergeCell ref="C263:C264"/>
    <mergeCell ref="D263:D264"/>
    <mergeCell ref="E263:E264"/>
    <mergeCell ref="F263:F264"/>
    <mergeCell ref="G263:G264"/>
    <mergeCell ref="J259:J260"/>
    <mergeCell ref="K259:K260"/>
    <mergeCell ref="B261:B262"/>
    <mergeCell ref="C261:D262"/>
    <mergeCell ref="E261:E262"/>
    <mergeCell ref="F261:F262"/>
    <mergeCell ref="G261:H262"/>
    <mergeCell ref="I261:I262"/>
    <mergeCell ref="J261:J262"/>
    <mergeCell ref="K261:K262"/>
    <mergeCell ref="B259:B260"/>
    <mergeCell ref="C259:D260"/>
    <mergeCell ref="E259:E260"/>
    <mergeCell ref="F259:F260"/>
    <mergeCell ref="G259:H260"/>
    <mergeCell ref="I259:I260"/>
    <mergeCell ref="J255:J256"/>
    <mergeCell ref="K255:K256"/>
    <mergeCell ref="B257:B258"/>
    <mergeCell ref="C257:D258"/>
    <mergeCell ref="E257:E258"/>
    <mergeCell ref="F257:F258"/>
    <mergeCell ref="G257:H258"/>
    <mergeCell ref="I257:I258"/>
    <mergeCell ref="J257:J258"/>
    <mergeCell ref="K257:K258"/>
    <mergeCell ref="B255:B256"/>
    <mergeCell ref="C255:D256"/>
    <mergeCell ref="E255:E256"/>
    <mergeCell ref="F255:F256"/>
    <mergeCell ref="G255:H256"/>
    <mergeCell ref="I255:I256"/>
    <mergeCell ref="J251:J252"/>
    <mergeCell ref="K251:K252"/>
    <mergeCell ref="B253:B254"/>
    <mergeCell ref="C253:D254"/>
    <mergeCell ref="E253:E254"/>
    <mergeCell ref="F253:F254"/>
    <mergeCell ref="G253:H254"/>
    <mergeCell ref="I253:I254"/>
    <mergeCell ref="J253:J254"/>
    <mergeCell ref="K253:K254"/>
    <mergeCell ref="B251:B252"/>
    <mergeCell ref="C251:D252"/>
    <mergeCell ref="E251:E252"/>
    <mergeCell ref="F251:F252"/>
    <mergeCell ref="G251:H252"/>
    <mergeCell ref="I251:I252"/>
    <mergeCell ref="J247:J248"/>
    <mergeCell ref="K247:K248"/>
    <mergeCell ref="B249:B250"/>
    <mergeCell ref="C249:D250"/>
    <mergeCell ref="E249:E250"/>
    <mergeCell ref="F249:F250"/>
    <mergeCell ref="G249:H250"/>
    <mergeCell ref="I249:I250"/>
    <mergeCell ref="J249:J250"/>
    <mergeCell ref="K249:K250"/>
    <mergeCell ref="J243:J245"/>
    <mergeCell ref="C246:K246"/>
    <mergeCell ref="B247:B248"/>
    <mergeCell ref="C247:C248"/>
    <mergeCell ref="D247:D248"/>
    <mergeCell ref="E247:E248"/>
    <mergeCell ref="F247:F248"/>
    <mergeCell ref="G247:G248"/>
    <mergeCell ref="H247:H248"/>
    <mergeCell ref="I247:I248"/>
    <mergeCell ref="B243:B245"/>
    <mergeCell ref="C243:E243"/>
    <mergeCell ref="C244:E244"/>
    <mergeCell ref="C245:E245"/>
    <mergeCell ref="F243:F245"/>
    <mergeCell ref="G243:I243"/>
    <mergeCell ref="G244:I244"/>
    <mergeCell ref="G245:I245"/>
    <mergeCell ref="H237:H238"/>
    <mergeCell ref="I237:I238"/>
    <mergeCell ref="J237:J238"/>
    <mergeCell ref="K237:K238"/>
    <mergeCell ref="B240:K240"/>
    <mergeCell ref="C242:K242"/>
    <mergeCell ref="B237:B238"/>
    <mergeCell ref="C237:C238"/>
    <mergeCell ref="D237:D238"/>
    <mergeCell ref="E237:E238"/>
    <mergeCell ref="F237:F238"/>
    <mergeCell ref="G237:G238"/>
    <mergeCell ref="J233:J234"/>
    <mergeCell ref="K233:K234"/>
    <mergeCell ref="B235:B236"/>
    <mergeCell ref="C235:D236"/>
    <mergeCell ref="E235:E236"/>
    <mergeCell ref="F235:F236"/>
    <mergeCell ref="G235:H236"/>
    <mergeCell ref="I235:I236"/>
    <mergeCell ref="J235:J236"/>
    <mergeCell ref="K235:K236"/>
    <mergeCell ref="B233:B234"/>
    <mergeCell ref="C233:D234"/>
    <mergeCell ref="E233:E234"/>
    <mergeCell ref="F233:F234"/>
    <mergeCell ref="G233:H234"/>
    <mergeCell ref="I233:I234"/>
    <mergeCell ref="J229:J230"/>
    <mergeCell ref="K229:K230"/>
    <mergeCell ref="B231:B232"/>
    <mergeCell ref="C231:D232"/>
    <mergeCell ref="E231:E232"/>
    <mergeCell ref="F231:F232"/>
    <mergeCell ref="G231:H232"/>
    <mergeCell ref="I231:I232"/>
    <mergeCell ref="J231:J232"/>
    <mergeCell ref="K231:K232"/>
    <mergeCell ref="B229:B230"/>
    <mergeCell ref="C229:D230"/>
    <mergeCell ref="E229:E230"/>
    <mergeCell ref="F229:F230"/>
    <mergeCell ref="G229:H230"/>
    <mergeCell ref="I229:I230"/>
    <mergeCell ref="J225:J226"/>
    <mergeCell ref="K225:K226"/>
    <mergeCell ref="B227:B228"/>
    <mergeCell ref="C227:D228"/>
    <mergeCell ref="E227:E228"/>
    <mergeCell ref="F227:F228"/>
    <mergeCell ref="G227:H228"/>
    <mergeCell ref="I227:I228"/>
    <mergeCell ref="J227:J228"/>
    <mergeCell ref="K227:K228"/>
    <mergeCell ref="B225:B226"/>
    <mergeCell ref="C225:D226"/>
    <mergeCell ref="E225:E226"/>
    <mergeCell ref="F225:F226"/>
    <mergeCell ref="G225:H226"/>
    <mergeCell ref="I225:I226"/>
    <mergeCell ref="K221:K222"/>
    <mergeCell ref="B223:B224"/>
    <mergeCell ref="C223:D224"/>
    <mergeCell ref="E223:E224"/>
    <mergeCell ref="F223:F224"/>
    <mergeCell ref="G223:H224"/>
    <mergeCell ref="I223:I224"/>
    <mergeCell ref="J223:J224"/>
    <mergeCell ref="K223:K224"/>
    <mergeCell ref="C220:K220"/>
    <mergeCell ref="B221:B222"/>
    <mergeCell ref="C221:C222"/>
    <mergeCell ref="D221:D222"/>
    <mergeCell ref="E221:E222"/>
    <mergeCell ref="F221:F222"/>
    <mergeCell ref="G221:G222"/>
    <mergeCell ref="H221:H222"/>
    <mergeCell ref="I221:I222"/>
    <mergeCell ref="J221:J222"/>
    <mergeCell ref="C216:K216"/>
    <mergeCell ref="B217:B219"/>
    <mergeCell ref="C217:E217"/>
    <mergeCell ref="C218:E218"/>
    <mergeCell ref="C219:E219"/>
    <mergeCell ref="F217:F219"/>
    <mergeCell ref="G217:I217"/>
    <mergeCell ref="G218:I218"/>
    <mergeCell ref="G219:I219"/>
    <mergeCell ref="J217:J219"/>
    <mergeCell ref="I210:I211"/>
    <mergeCell ref="J210:J211"/>
    <mergeCell ref="K210:K211"/>
    <mergeCell ref="L210:L211"/>
    <mergeCell ref="M210:M211"/>
    <mergeCell ref="B214:K214"/>
    <mergeCell ref="K208:K209"/>
    <mergeCell ref="L208:L209"/>
    <mergeCell ref="M208:M209"/>
    <mergeCell ref="B210:B211"/>
    <mergeCell ref="C210:C211"/>
    <mergeCell ref="D210:D211"/>
    <mergeCell ref="E210:E211"/>
    <mergeCell ref="F210:F211"/>
    <mergeCell ref="G210:G211"/>
    <mergeCell ref="H210:H211"/>
    <mergeCell ref="K206:K207"/>
    <mergeCell ref="L206:L207"/>
    <mergeCell ref="M206:M207"/>
    <mergeCell ref="B208:B209"/>
    <mergeCell ref="C208:D209"/>
    <mergeCell ref="E208:E209"/>
    <mergeCell ref="F208:F209"/>
    <mergeCell ref="G208:H209"/>
    <mergeCell ref="I208:I209"/>
    <mergeCell ref="J208:J209"/>
    <mergeCell ref="C205:M205"/>
    <mergeCell ref="B206:B207"/>
    <mergeCell ref="C206:C207"/>
    <mergeCell ref="D206:D207"/>
    <mergeCell ref="E206:E207"/>
    <mergeCell ref="F206:F207"/>
    <mergeCell ref="G206:G207"/>
    <mergeCell ref="H206:H207"/>
    <mergeCell ref="I206:I207"/>
    <mergeCell ref="J206:J207"/>
    <mergeCell ref="Q198:Q199"/>
    <mergeCell ref="B201:M201"/>
    <mergeCell ref="C203:M203"/>
    <mergeCell ref="C204:E204"/>
    <mergeCell ref="G204:I204"/>
    <mergeCell ref="K204:M204"/>
    <mergeCell ref="K198:K199"/>
    <mergeCell ref="L198:L199"/>
    <mergeCell ref="M198:M199"/>
    <mergeCell ref="N198:N199"/>
    <mergeCell ref="O198:O199"/>
    <mergeCell ref="P198:P199"/>
    <mergeCell ref="Q196:Q197"/>
    <mergeCell ref="B198:B199"/>
    <mergeCell ref="C198:C199"/>
    <mergeCell ref="D198:D199"/>
    <mergeCell ref="E198:E199"/>
    <mergeCell ref="F198:F199"/>
    <mergeCell ref="G198:G199"/>
    <mergeCell ref="H198:H199"/>
    <mergeCell ref="I198:I199"/>
    <mergeCell ref="J198:J199"/>
    <mergeCell ref="I196:I197"/>
    <mergeCell ref="J196:J197"/>
    <mergeCell ref="K196:L197"/>
    <mergeCell ref="M196:M197"/>
    <mergeCell ref="N196:N197"/>
    <mergeCell ref="O196:P197"/>
    <mergeCell ref="K194:L195"/>
    <mergeCell ref="M194:M195"/>
    <mergeCell ref="N194:N195"/>
    <mergeCell ref="O194:P195"/>
    <mergeCell ref="Q194:Q195"/>
    <mergeCell ref="B196:B197"/>
    <mergeCell ref="C196:D197"/>
    <mergeCell ref="E196:E197"/>
    <mergeCell ref="F196:F197"/>
    <mergeCell ref="G196:H197"/>
    <mergeCell ref="N192:N193"/>
    <mergeCell ref="O192:P193"/>
    <mergeCell ref="Q192:Q193"/>
    <mergeCell ref="B194:B195"/>
    <mergeCell ref="C194:D195"/>
    <mergeCell ref="E194:E195"/>
    <mergeCell ref="F194:F195"/>
    <mergeCell ref="G194:H195"/>
    <mergeCell ref="I194:I195"/>
    <mergeCell ref="J194:J195"/>
    <mergeCell ref="Q190:Q191"/>
    <mergeCell ref="B192:B193"/>
    <mergeCell ref="C192:D193"/>
    <mergeCell ref="E192:E193"/>
    <mergeCell ref="F192:F193"/>
    <mergeCell ref="G192:H193"/>
    <mergeCell ref="I192:I193"/>
    <mergeCell ref="J192:J193"/>
    <mergeCell ref="K192:L193"/>
    <mergeCell ref="M192:M193"/>
    <mergeCell ref="I190:I191"/>
    <mergeCell ref="J190:J191"/>
    <mergeCell ref="K190:L191"/>
    <mergeCell ref="M190:M191"/>
    <mergeCell ref="N190:N191"/>
    <mergeCell ref="O190:P191"/>
    <mergeCell ref="K188:L189"/>
    <mergeCell ref="M188:M189"/>
    <mergeCell ref="N188:N189"/>
    <mergeCell ref="O188:P189"/>
    <mergeCell ref="Q188:Q189"/>
    <mergeCell ref="B190:B191"/>
    <mergeCell ref="C190:D191"/>
    <mergeCell ref="E190:E191"/>
    <mergeCell ref="F190:F191"/>
    <mergeCell ref="G190:H191"/>
    <mergeCell ref="N186:N187"/>
    <mergeCell ref="O186:P187"/>
    <mergeCell ref="Q186:Q187"/>
    <mergeCell ref="B188:B189"/>
    <mergeCell ref="C188:D189"/>
    <mergeCell ref="E188:E189"/>
    <mergeCell ref="F188:F189"/>
    <mergeCell ref="G188:H189"/>
    <mergeCell ref="I188:I189"/>
    <mergeCell ref="J188:J189"/>
    <mergeCell ref="Q184:Q185"/>
    <mergeCell ref="B186:B187"/>
    <mergeCell ref="C186:D187"/>
    <mergeCell ref="E186:E187"/>
    <mergeCell ref="F186:F187"/>
    <mergeCell ref="G186:H187"/>
    <mergeCell ref="I186:I187"/>
    <mergeCell ref="J186:J187"/>
    <mergeCell ref="K186:L187"/>
    <mergeCell ref="M186:M187"/>
    <mergeCell ref="I184:I185"/>
    <mergeCell ref="J184:J185"/>
    <mergeCell ref="K184:L185"/>
    <mergeCell ref="M184:M185"/>
    <mergeCell ref="N184:N185"/>
    <mergeCell ref="O184:P185"/>
    <mergeCell ref="K182:L183"/>
    <mergeCell ref="M182:M183"/>
    <mergeCell ref="N182:N183"/>
    <mergeCell ref="O182:P183"/>
    <mergeCell ref="Q182:Q183"/>
    <mergeCell ref="B184:B185"/>
    <mergeCell ref="C184:D185"/>
    <mergeCell ref="E184:E185"/>
    <mergeCell ref="F184:F185"/>
    <mergeCell ref="G184:H185"/>
    <mergeCell ref="N180:N181"/>
    <mergeCell ref="O180:P181"/>
    <mergeCell ref="Q180:Q181"/>
    <mergeCell ref="B182:B183"/>
    <mergeCell ref="C182:D183"/>
    <mergeCell ref="E182:E183"/>
    <mergeCell ref="F182:F183"/>
    <mergeCell ref="G182:H183"/>
    <mergeCell ref="I182:I183"/>
    <mergeCell ref="J182:J183"/>
    <mergeCell ref="Q178:Q179"/>
    <mergeCell ref="B180:B181"/>
    <mergeCell ref="C180:D181"/>
    <mergeCell ref="E180:E181"/>
    <mergeCell ref="F180:F181"/>
    <mergeCell ref="G180:H181"/>
    <mergeCell ref="I180:I181"/>
    <mergeCell ref="J180:J181"/>
    <mergeCell ref="K180:L181"/>
    <mergeCell ref="M180:M181"/>
    <mergeCell ref="I178:I179"/>
    <mergeCell ref="J178:J179"/>
    <mergeCell ref="K178:L179"/>
    <mergeCell ref="M178:M179"/>
    <mergeCell ref="N178:N179"/>
    <mergeCell ref="O178:P179"/>
    <mergeCell ref="M176:M177"/>
    <mergeCell ref="N176:N177"/>
    <mergeCell ref="O176:O177"/>
    <mergeCell ref="P176:P177"/>
    <mergeCell ref="Q176:Q177"/>
    <mergeCell ref="B178:B179"/>
    <mergeCell ref="C178:D179"/>
    <mergeCell ref="E178:E179"/>
    <mergeCell ref="F178:F179"/>
    <mergeCell ref="G178:H179"/>
    <mergeCell ref="G176:G177"/>
    <mergeCell ref="H176:H177"/>
    <mergeCell ref="I176:I177"/>
    <mergeCell ref="J176:J177"/>
    <mergeCell ref="K176:K177"/>
    <mergeCell ref="L176:L177"/>
    <mergeCell ref="N172:N174"/>
    <mergeCell ref="O172:Q172"/>
    <mergeCell ref="O173:Q173"/>
    <mergeCell ref="O174:Q174"/>
    <mergeCell ref="C175:Q175"/>
    <mergeCell ref="B176:B177"/>
    <mergeCell ref="C176:C177"/>
    <mergeCell ref="D176:D177"/>
    <mergeCell ref="E176:E177"/>
    <mergeCell ref="F176:F177"/>
    <mergeCell ref="G172:I172"/>
    <mergeCell ref="G173:I173"/>
    <mergeCell ref="G174:I174"/>
    <mergeCell ref="J172:J174"/>
    <mergeCell ref="K172:M172"/>
    <mergeCell ref="K173:M173"/>
    <mergeCell ref="K174:M174"/>
    <mergeCell ref="O166:O167"/>
    <mergeCell ref="P166:P167"/>
    <mergeCell ref="Q166:Q167"/>
    <mergeCell ref="B169:Q169"/>
    <mergeCell ref="C171:Q171"/>
    <mergeCell ref="B172:B174"/>
    <mergeCell ref="C172:E172"/>
    <mergeCell ref="C173:E173"/>
    <mergeCell ref="C174:E174"/>
    <mergeCell ref="F172:F174"/>
    <mergeCell ref="I166:I167"/>
    <mergeCell ref="J166:J167"/>
    <mergeCell ref="K166:K167"/>
    <mergeCell ref="L166:L167"/>
    <mergeCell ref="M166:M167"/>
    <mergeCell ref="N166:N167"/>
    <mergeCell ref="N164:N165"/>
    <mergeCell ref="O164:P165"/>
    <mergeCell ref="Q164:Q165"/>
    <mergeCell ref="B166:B167"/>
    <mergeCell ref="C166:C167"/>
    <mergeCell ref="D166:D167"/>
    <mergeCell ref="E166:E167"/>
    <mergeCell ref="F166:F167"/>
    <mergeCell ref="G166:G167"/>
    <mergeCell ref="H166:H167"/>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K160:L161"/>
    <mergeCell ref="M160:M161"/>
    <mergeCell ref="N160:N161"/>
    <mergeCell ref="O160:P161"/>
    <mergeCell ref="Q160:Q161"/>
    <mergeCell ref="B162:B163"/>
    <mergeCell ref="C162:D163"/>
    <mergeCell ref="E162:E163"/>
    <mergeCell ref="F162:F163"/>
    <mergeCell ref="G162:H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K144:K145"/>
    <mergeCell ref="L144:L145"/>
    <mergeCell ref="M144:M145"/>
    <mergeCell ref="N144:N145"/>
    <mergeCell ref="O144:O145"/>
    <mergeCell ref="P144:P145"/>
    <mergeCell ref="C143:Q143"/>
    <mergeCell ref="B144:B145"/>
    <mergeCell ref="C144:C145"/>
    <mergeCell ref="D144:D145"/>
    <mergeCell ref="E144:E145"/>
    <mergeCell ref="F144:F145"/>
    <mergeCell ref="G144:G145"/>
    <mergeCell ref="H144:H145"/>
    <mergeCell ref="I144:I145"/>
    <mergeCell ref="J144:J145"/>
    <mergeCell ref="K140:M140"/>
    <mergeCell ref="K141:M141"/>
    <mergeCell ref="K142:M142"/>
    <mergeCell ref="N140:N142"/>
    <mergeCell ref="O140:Q140"/>
    <mergeCell ref="O141:Q141"/>
    <mergeCell ref="O142:Q142"/>
    <mergeCell ref="C139:Q139"/>
    <mergeCell ref="B140:B142"/>
    <mergeCell ref="C140:E140"/>
    <mergeCell ref="C141:E141"/>
    <mergeCell ref="C142:E142"/>
    <mergeCell ref="F140:F142"/>
    <mergeCell ref="G140:I140"/>
    <mergeCell ref="G141:I141"/>
    <mergeCell ref="G142:I142"/>
    <mergeCell ref="J140:J142"/>
    <mergeCell ref="M134:M135"/>
    <mergeCell ref="N134:N135"/>
    <mergeCell ref="O134:O135"/>
    <mergeCell ref="P134:P135"/>
    <mergeCell ref="Q134:Q135"/>
    <mergeCell ref="B137:Q137"/>
    <mergeCell ref="G134:G135"/>
    <mergeCell ref="H134:H135"/>
    <mergeCell ref="I134:I135"/>
    <mergeCell ref="J134:J135"/>
    <mergeCell ref="K134:K135"/>
    <mergeCell ref="L134:L135"/>
    <mergeCell ref="K132:L133"/>
    <mergeCell ref="M132:M133"/>
    <mergeCell ref="N132:N133"/>
    <mergeCell ref="O132:P133"/>
    <mergeCell ref="Q132:Q133"/>
    <mergeCell ref="B134:B135"/>
    <mergeCell ref="C134:C135"/>
    <mergeCell ref="D134:D135"/>
    <mergeCell ref="E134:E135"/>
    <mergeCell ref="F134:F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J106:J108"/>
    <mergeCell ref="K106:M106"/>
    <mergeCell ref="K107:M107"/>
    <mergeCell ref="K108:M108"/>
    <mergeCell ref="N106:N108"/>
    <mergeCell ref="O106:Q106"/>
    <mergeCell ref="O107:Q107"/>
    <mergeCell ref="O108:Q108"/>
    <mergeCell ref="B106:B108"/>
    <mergeCell ref="C106:E106"/>
    <mergeCell ref="C107:E107"/>
    <mergeCell ref="C108:E108"/>
    <mergeCell ref="F106:F108"/>
    <mergeCell ref="G106:I106"/>
    <mergeCell ref="G107:I107"/>
    <mergeCell ref="G108:I108"/>
    <mergeCell ref="N100:N101"/>
    <mergeCell ref="O100:O101"/>
    <mergeCell ref="P100:P101"/>
    <mergeCell ref="Q100:Q101"/>
    <mergeCell ref="B103:Q103"/>
    <mergeCell ref="C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O74:Q74"/>
    <mergeCell ref="O75:Q75"/>
    <mergeCell ref="O76:Q76"/>
    <mergeCell ref="C77:Q77"/>
    <mergeCell ref="B78:B79"/>
    <mergeCell ref="C78:C79"/>
    <mergeCell ref="D78:D79"/>
    <mergeCell ref="E78:E79"/>
    <mergeCell ref="F78:F79"/>
    <mergeCell ref="G78:G79"/>
    <mergeCell ref="G76:I76"/>
    <mergeCell ref="J74:J76"/>
    <mergeCell ref="K74:M74"/>
    <mergeCell ref="K75:M75"/>
    <mergeCell ref="K76:M76"/>
    <mergeCell ref="N74:N76"/>
    <mergeCell ref="I68:I69"/>
    <mergeCell ref="B71:Q71"/>
    <mergeCell ref="C73:Q73"/>
    <mergeCell ref="B74:B76"/>
    <mergeCell ref="C74:E74"/>
    <mergeCell ref="C75:E75"/>
    <mergeCell ref="C76:E76"/>
    <mergeCell ref="F74:F76"/>
    <mergeCell ref="G74:I74"/>
    <mergeCell ref="G75:I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C57:E57"/>
    <mergeCell ref="G57:I57"/>
    <mergeCell ref="C58:E58"/>
    <mergeCell ref="G58: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I36:I37"/>
    <mergeCell ref="C38:D38"/>
    <mergeCell ref="G38:H38"/>
    <mergeCell ref="B39:B40"/>
    <mergeCell ref="C39:D40"/>
    <mergeCell ref="E39:E40"/>
    <mergeCell ref="F39:F40"/>
    <mergeCell ref="G39:H40"/>
    <mergeCell ref="I39:I40"/>
    <mergeCell ref="C34:I34"/>
    <mergeCell ref="C35:E35"/>
    <mergeCell ref="G35:I35"/>
    <mergeCell ref="B36:B37"/>
    <mergeCell ref="C36:C37"/>
    <mergeCell ref="D36:D37"/>
    <mergeCell ref="E36:E37"/>
    <mergeCell ref="F36:F37"/>
    <mergeCell ref="G36:G37"/>
    <mergeCell ref="H36:H37"/>
    <mergeCell ref="H27:H28"/>
    <mergeCell ref="I27:I28"/>
    <mergeCell ref="B30:I30"/>
    <mergeCell ref="C32:I32"/>
    <mergeCell ref="C33:E33"/>
    <mergeCell ref="G33:I33"/>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cols>
    <col min="1" max="2" width="36.5703125" bestFit="1" customWidth="1"/>
    <col min="3" max="3" width="5.5703125" customWidth="1"/>
    <col min="4" max="4" width="11.28515625" customWidth="1"/>
    <col min="5" max="5" width="11" customWidth="1"/>
    <col min="6" max="6" width="12" customWidth="1"/>
    <col min="7" max="7" width="8" customWidth="1"/>
    <col min="8" max="8" width="29.7109375" customWidth="1"/>
    <col min="9" max="9" width="2.7109375" customWidth="1"/>
    <col min="10" max="10" width="34.28515625" customWidth="1"/>
    <col min="11" max="11" width="11.28515625" customWidth="1"/>
    <col min="12" max="12" width="8.5703125" customWidth="1"/>
    <col min="13" max="14" width="7" customWidth="1"/>
    <col min="15" max="15" width="4.42578125" customWidth="1"/>
    <col min="16" max="16" width="11.28515625" customWidth="1"/>
    <col min="17" max="17" width="7" customWidth="1"/>
    <col min="18" max="18" width="12.7109375" customWidth="1"/>
  </cols>
  <sheetData>
    <row r="1" spans="1:18" ht="15" customHeight="1">
      <c r="A1" s="7" t="s">
        <v>7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81</v>
      </c>
      <c r="B3" s="51"/>
      <c r="C3" s="51"/>
      <c r="D3" s="51"/>
      <c r="E3" s="51"/>
      <c r="F3" s="51"/>
      <c r="G3" s="51"/>
      <c r="H3" s="51"/>
      <c r="I3" s="51"/>
      <c r="J3" s="51"/>
      <c r="K3" s="51"/>
      <c r="L3" s="51"/>
      <c r="M3" s="51"/>
      <c r="N3" s="51"/>
      <c r="O3" s="51"/>
      <c r="P3" s="51"/>
      <c r="Q3" s="51"/>
      <c r="R3" s="51"/>
    </row>
    <row r="4" spans="1:18">
      <c r="A4" s="14" t="s">
        <v>782</v>
      </c>
      <c r="B4" s="33" t="s">
        <v>486</v>
      </c>
      <c r="C4" s="33"/>
      <c r="D4" s="33"/>
      <c r="E4" s="33"/>
      <c r="F4" s="33"/>
      <c r="G4" s="33"/>
      <c r="H4" s="33"/>
      <c r="I4" s="33"/>
      <c r="J4" s="33"/>
      <c r="K4" s="33"/>
      <c r="L4" s="33"/>
      <c r="M4" s="33"/>
      <c r="N4" s="33"/>
      <c r="O4" s="33"/>
      <c r="P4" s="33"/>
      <c r="Q4" s="33"/>
      <c r="R4" s="33"/>
    </row>
    <row r="5" spans="1:18">
      <c r="A5" s="14"/>
      <c r="B5" s="29"/>
      <c r="C5" s="29"/>
      <c r="D5" s="29"/>
      <c r="E5" s="29"/>
      <c r="F5" s="29"/>
      <c r="G5" s="29"/>
      <c r="H5" s="29"/>
      <c r="I5" s="29"/>
      <c r="J5" s="29"/>
      <c r="K5" s="29"/>
      <c r="L5" s="29"/>
      <c r="M5" s="29"/>
      <c r="N5" s="29"/>
      <c r="O5" s="29"/>
      <c r="P5" s="29"/>
      <c r="Q5" s="29"/>
    </row>
    <row r="6" spans="1:18">
      <c r="A6" s="14"/>
      <c r="B6" s="17"/>
      <c r="C6" s="17"/>
      <c r="D6" s="17"/>
      <c r="E6" s="17"/>
      <c r="F6" s="17"/>
      <c r="G6" s="17"/>
      <c r="H6" s="17"/>
      <c r="I6" s="17"/>
      <c r="J6" s="17"/>
      <c r="K6" s="17"/>
      <c r="L6" s="17"/>
      <c r="M6" s="17"/>
      <c r="N6" s="17"/>
      <c r="O6" s="17"/>
      <c r="P6" s="17"/>
      <c r="Q6" s="17"/>
    </row>
    <row r="7" spans="1:18" ht="15.75" thickBot="1">
      <c r="A7" s="14"/>
      <c r="B7" s="18"/>
      <c r="C7" s="30" t="s">
        <v>403</v>
      </c>
      <c r="D7" s="30"/>
      <c r="E7" s="30"/>
      <c r="F7" s="30"/>
      <c r="G7" s="30"/>
      <c r="H7" s="30"/>
      <c r="I7" s="30"/>
      <c r="J7" s="30"/>
      <c r="K7" s="30"/>
      <c r="L7" s="30"/>
      <c r="M7" s="30"/>
      <c r="N7" s="30"/>
      <c r="O7" s="30"/>
      <c r="P7" s="30"/>
      <c r="Q7" s="30"/>
    </row>
    <row r="8" spans="1:18" ht="15.75" thickBot="1">
      <c r="A8" s="14"/>
      <c r="B8" s="18"/>
      <c r="C8" s="53" t="s">
        <v>487</v>
      </c>
      <c r="D8" s="53"/>
      <c r="E8" s="53"/>
      <c r="F8" s="13"/>
      <c r="G8" s="53" t="s">
        <v>488</v>
      </c>
      <c r="H8" s="53"/>
      <c r="I8" s="53"/>
      <c r="J8" s="13"/>
      <c r="K8" s="53" t="s">
        <v>489</v>
      </c>
      <c r="L8" s="53"/>
      <c r="M8" s="53"/>
      <c r="N8" s="13"/>
      <c r="O8" s="53" t="s">
        <v>133</v>
      </c>
      <c r="P8" s="53"/>
      <c r="Q8" s="53"/>
    </row>
    <row r="9" spans="1:18">
      <c r="A9" s="14"/>
      <c r="B9" s="18"/>
      <c r="C9" s="37" t="s">
        <v>222</v>
      </c>
      <c r="D9" s="37"/>
      <c r="E9" s="37"/>
      <c r="F9" s="37"/>
      <c r="G9" s="37"/>
      <c r="H9" s="37"/>
      <c r="I9" s="37"/>
      <c r="J9" s="37"/>
      <c r="K9" s="37"/>
      <c r="L9" s="37"/>
      <c r="M9" s="37"/>
      <c r="N9" s="37"/>
      <c r="O9" s="37"/>
      <c r="P9" s="37"/>
      <c r="Q9" s="37"/>
    </row>
    <row r="10" spans="1:18" ht="26.25">
      <c r="A10" s="14"/>
      <c r="B10" s="74" t="s">
        <v>490</v>
      </c>
      <c r="C10" s="38"/>
      <c r="D10" s="38"/>
      <c r="E10" s="38"/>
      <c r="F10" s="22"/>
      <c r="G10" s="38"/>
      <c r="H10" s="38"/>
      <c r="I10" s="38"/>
      <c r="J10" s="22"/>
      <c r="K10" s="38"/>
      <c r="L10" s="38"/>
      <c r="M10" s="38"/>
      <c r="N10" s="22"/>
      <c r="O10" s="38"/>
      <c r="P10" s="38"/>
      <c r="Q10" s="38"/>
    </row>
    <row r="11" spans="1:18">
      <c r="A11" s="14"/>
      <c r="B11" s="39" t="s">
        <v>354</v>
      </c>
      <c r="C11" s="40" t="s">
        <v>225</v>
      </c>
      <c r="D11" s="91">
        <v>1041.8</v>
      </c>
      <c r="E11" s="33"/>
      <c r="F11" s="33"/>
      <c r="G11" s="40" t="s">
        <v>225</v>
      </c>
      <c r="H11" s="41" t="s">
        <v>241</v>
      </c>
      <c r="I11" s="33"/>
      <c r="J11" s="33"/>
      <c r="K11" s="40" t="s">
        <v>225</v>
      </c>
      <c r="L11" s="41" t="s">
        <v>241</v>
      </c>
      <c r="M11" s="33"/>
      <c r="N11" s="33"/>
      <c r="O11" s="40" t="s">
        <v>225</v>
      </c>
      <c r="P11" s="91">
        <v>1041.8</v>
      </c>
      <c r="Q11" s="33"/>
    </row>
    <row r="12" spans="1:18">
      <c r="A12" s="14"/>
      <c r="B12" s="39"/>
      <c r="C12" s="40"/>
      <c r="D12" s="91"/>
      <c r="E12" s="33"/>
      <c r="F12" s="33"/>
      <c r="G12" s="40"/>
      <c r="H12" s="41"/>
      <c r="I12" s="33"/>
      <c r="J12" s="33"/>
      <c r="K12" s="40"/>
      <c r="L12" s="41"/>
      <c r="M12" s="33"/>
      <c r="N12" s="33"/>
      <c r="O12" s="40"/>
      <c r="P12" s="91"/>
      <c r="Q12" s="33"/>
    </row>
    <row r="13" spans="1:18">
      <c r="A13" s="14"/>
      <c r="B13" s="87" t="s">
        <v>355</v>
      </c>
      <c r="C13" s="55" t="s">
        <v>241</v>
      </c>
      <c r="D13" s="55"/>
      <c r="E13" s="38"/>
      <c r="F13" s="38"/>
      <c r="G13" s="55">
        <v>182.9</v>
      </c>
      <c r="H13" s="55"/>
      <c r="I13" s="38"/>
      <c r="J13" s="38"/>
      <c r="K13" s="55" t="s">
        <v>241</v>
      </c>
      <c r="L13" s="55"/>
      <c r="M13" s="38"/>
      <c r="N13" s="38"/>
      <c r="O13" s="55">
        <v>182.9</v>
      </c>
      <c r="P13" s="55"/>
      <c r="Q13" s="38"/>
    </row>
    <row r="14" spans="1:18">
      <c r="A14" s="14"/>
      <c r="B14" s="87"/>
      <c r="C14" s="55"/>
      <c r="D14" s="55"/>
      <c r="E14" s="38"/>
      <c r="F14" s="38"/>
      <c r="G14" s="55"/>
      <c r="H14" s="55"/>
      <c r="I14" s="38"/>
      <c r="J14" s="38"/>
      <c r="K14" s="55"/>
      <c r="L14" s="55"/>
      <c r="M14" s="38"/>
      <c r="N14" s="38"/>
      <c r="O14" s="55"/>
      <c r="P14" s="55"/>
      <c r="Q14" s="38"/>
    </row>
    <row r="15" spans="1:18">
      <c r="A15" s="14"/>
      <c r="B15" s="39" t="s">
        <v>356</v>
      </c>
      <c r="C15" s="41" t="s">
        <v>241</v>
      </c>
      <c r="D15" s="41"/>
      <c r="E15" s="33"/>
      <c r="F15" s="33"/>
      <c r="G15" s="41">
        <v>30.7</v>
      </c>
      <c r="H15" s="41"/>
      <c r="I15" s="33"/>
      <c r="J15" s="33"/>
      <c r="K15" s="41" t="s">
        <v>241</v>
      </c>
      <c r="L15" s="41"/>
      <c r="M15" s="33"/>
      <c r="N15" s="33"/>
      <c r="O15" s="41">
        <v>30.7</v>
      </c>
      <c r="P15" s="41"/>
      <c r="Q15" s="33"/>
    </row>
    <row r="16" spans="1:18">
      <c r="A16" s="14"/>
      <c r="B16" s="39"/>
      <c r="C16" s="41"/>
      <c r="D16" s="41"/>
      <c r="E16" s="33"/>
      <c r="F16" s="33"/>
      <c r="G16" s="41"/>
      <c r="H16" s="41"/>
      <c r="I16" s="33"/>
      <c r="J16" s="33"/>
      <c r="K16" s="41"/>
      <c r="L16" s="41"/>
      <c r="M16" s="33"/>
      <c r="N16" s="33"/>
      <c r="O16" s="41"/>
      <c r="P16" s="41"/>
      <c r="Q16" s="33"/>
    </row>
    <row r="17" spans="1:17">
      <c r="A17" s="14"/>
      <c r="B17" s="87" t="s">
        <v>357</v>
      </c>
      <c r="C17" s="55" t="s">
        <v>241</v>
      </c>
      <c r="D17" s="55"/>
      <c r="E17" s="38"/>
      <c r="F17" s="38"/>
      <c r="G17" s="81">
        <v>2333.6</v>
      </c>
      <c r="H17" s="81"/>
      <c r="I17" s="38"/>
      <c r="J17" s="38"/>
      <c r="K17" s="55" t="s">
        <v>241</v>
      </c>
      <c r="L17" s="55"/>
      <c r="M17" s="38"/>
      <c r="N17" s="38"/>
      <c r="O17" s="81">
        <v>2333.6</v>
      </c>
      <c r="P17" s="81"/>
      <c r="Q17" s="38"/>
    </row>
    <row r="18" spans="1:17">
      <c r="A18" s="14"/>
      <c r="B18" s="87"/>
      <c r="C18" s="55"/>
      <c r="D18" s="55"/>
      <c r="E18" s="38"/>
      <c r="F18" s="38"/>
      <c r="G18" s="81"/>
      <c r="H18" s="81"/>
      <c r="I18" s="38"/>
      <c r="J18" s="38"/>
      <c r="K18" s="55"/>
      <c r="L18" s="55"/>
      <c r="M18" s="38"/>
      <c r="N18" s="38"/>
      <c r="O18" s="81"/>
      <c r="P18" s="81"/>
      <c r="Q18" s="38"/>
    </row>
    <row r="19" spans="1:17">
      <c r="A19" s="14"/>
      <c r="B19" s="39" t="s">
        <v>359</v>
      </c>
      <c r="C19" s="41" t="s">
        <v>241</v>
      </c>
      <c r="D19" s="41"/>
      <c r="E19" s="33"/>
      <c r="F19" s="33"/>
      <c r="G19" s="41">
        <v>68.2</v>
      </c>
      <c r="H19" s="41"/>
      <c r="I19" s="33"/>
      <c r="J19" s="33"/>
      <c r="K19" s="41" t="s">
        <v>241</v>
      </c>
      <c r="L19" s="41"/>
      <c r="M19" s="33"/>
      <c r="N19" s="33"/>
      <c r="O19" s="41">
        <v>68.2</v>
      </c>
      <c r="P19" s="41"/>
      <c r="Q19" s="33"/>
    </row>
    <row r="20" spans="1:17">
      <c r="A20" s="14"/>
      <c r="B20" s="39"/>
      <c r="C20" s="41"/>
      <c r="D20" s="41"/>
      <c r="E20" s="33"/>
      <c r="F20" s="33"/>
      <c r="G20" s="41"/>
      <c r="H20" s="41"/>
      <c r="I20" s="33"/>
      <c r="J20" s="33"/>
      <c r="K20" s="41"/>
      <c r="L20" s="41"/>
      <c r="M20" s="33"/>
      <c r="N20" s="33"/>
      <c r="O20" s="41"/>
      <c r="P20" s="41"/>
      <c r="Q20" s="33"/>
    </row>
    <row r="21" spans="1:17">
      <c r="A21" s="14"/>
      <c r="B21" s="87" t="s">
        <v>360</v>
      </c>
      <c r="C21" s="55">
        <v>462.5</v>
      </c>
      <c r="D21" s="55"/>
      <c r="E21" s="38"/>
      <c r="F21" s="38"/>
      <c r="G21" s="55">
        <v>175.2</v>
      </c>
      <c r="H21" s="55"/>
      <c r="I21" s="38"/>
      <c r="J21" s="38"/>
      <c r="K21" s="55" t="s">
        <v>241</v>
      </c>
      <c r="L21" s="55"/>
      <c r="M21" s="38"/>
      <c r="N21" s="38"/>
      <c r="O21" s="55">
        <v>637.70000000000005</v>
      </c>
      <c r="P21" s="55"/>
      <c r="Q21" s="38"/>
    </row>
    <row r="22" spans="1:17">
      <c r="A22" s="14"/>
      <c r="B22" s="87"/>
      <c r="C22" s="55"/>
      <c r="D22" s="55"/>
      <c r="E22" s="38"/>
      <c r="F22" s="38"/>
      <c r="G22" s="55"/>
      <c r="H22" s="55"/>
      <c r="I22" s="38"/>
      <c r="J22" s="38"/>
      <c r="K22" s="55"/>
      <c r="L22" s="55"/>
      <c r="M22" s="38"/>
      <c r="N22" s="38"/>
      <c r="O22" s="55"/>
      <c r="P22" s="55"/>
      <c r="Q22" s="38"/>
    </row>
    <row r="23" spans="1:17">
      <c r="A23" s="14"/>
      <c r="B23" s="39" t="s">
        <v>361</v>
      </c>
      <c r="C23" s="41" t="s">
        <v>241</v>
      </c>
      <c r="D23" s="41"/>
      <c r="E23" s="33"/>
      <c r="F23" s="33"/>
      <c r="G23" s="41">
        <v>140.9</v>
      </c>
      <c r="H23" s="41"/>
      <c r="I23" s="33"/>
      <c r="J23" s="33"/>
      <c r="K23" s="41" t="s">
        <v>241</v>
      </c>
      <c r="L23" s="41"/>
      <c r="M23" s="33"/>
      <c r="N23" s="33"/>
      <c r="O23" s="41">
        <v>140.9</v>
      </c>
      <c r="P23" s="41"/>
      <c r="Q23" s="33"/>
    </row>
    <row r="24" spans="1:17">
      <c r="A24" s="14"/>
      <c r="B24" s="39"/>
      <c r="C24" s="41"/>
      <c r="D24" s="41"/>
      <c r="E24" s="33"/>
      <c r="F24" s="33"/>
      <c r="G24" s="41"/>
      <c r="H24" s="41"/>
      <c r="I24" s="33"/>
      <c r="J24" s="33"/>
      <c r="K24" s="41"/>
      <c r="L24" s="41"/>
      <c r="M24" s="33"/>
      <c r="N24" s="33"/>
      <c r="O24" s="41"/>
      <c r="P24" s="41"/>
      <c r="Q24" s="33"/>
    </row>
    <row r="25" spans="1:17">
      <c r="A25" s="14"/>
      <c r="B25" s="87" t="s">
        <v>362</v>
      </c>
      <c r="C25" s="55" t="s">
        <v>241</v>
      </c>
      <c r="D25" s="55"/>
      <c r="E25" s="38"/>
      <c r="F25" s="38"/>
      <c r="G25" s="55">
        <v>40.4</v>
      </c>
      <c r="H25" s="55"/>
      <c r="I25" s="38"/>
      <c r="J25" s="38"/>
      <c r="K25" s="55" t="s">
        <v>241</v>
      </c>
      <c r="L25" s="55"/>
      <c r="M25" s="38"/>
      <c r="N25" s="38"/>
      <c r="O25" s="55">
        <v>40.4</v>
      </c>
      <c r="P25" s="55"/>
      <c r="Q25" s="38"/>
    </row>
    <row r="26" spans="1:17">
      <c r="A26" s="14"/>
      <c r="B26" s="87"/>
      <c r="C26" s="55"/>
      <c r="D26" s="55"/>
      <c r="E26" s="38"/>
      <c r="F26" s="38"/>
      <c r="G26" s="55"/>
      <c r="H26" s="55"/>
      <c r="I26" s="38"/>
      <c r="J26" s="38"/>
      <c r="K26" s="55"/>
      <c r="L26" s="55"/>
      <c r="M26" s="38"/>
      <c r="N26" s="38"/>
      <c r="O26" s="55"/>
      <c r="P26" s="55"/>
      <c r="Q26" s="38"/>
    </row>
    <row r="27" spans="1:17">
      <c r="A27" s="14"/>
      <c r="B27" s="39" t="s">
        <v>363</v>
      </c>
      <c r="C27" s="41" t="s">
        <v>241</v>
      </c>
      <c r="D27" s="41"/>
      <c r="E27" s="33"/>
      <c r="F27" s="33"/>
      <c r="G27" s="91">
        <v>1063.5999999999999</v>
      </c>
      <c r="H27" s="91"/>
      <c r="I27" s="33"/>
      <c r="J27" s="33"/>
      <c r="K27" s="41" t="s">
        <v>241</v>
      </c>
      <c r="L27" s="41"/>
      <c r="M27" s="33"/>
      <c r="N27" s="33"/>
      <c r="O27" s="91">
        <v>1063.5999999999999</v>
      </c>
      <c r="P27" s="91"/>
      <c r="Q27" s="33"/>
    </row>
    <row r="28" spans="1:17" ht="15.75" thickBot="1">
      <c r="A28" s="14"/>
      <c r="B28" s="39"/>
      <c r="C28" s="58"/>
      <c r="D28" s="58"/>
      <c r="E28" s="59"/>
      <c r="F28" s="33"/>
      <c r="G28" s="109"/>
      <c r="H28" s="109"/>
      <c r="I28" s="59"/>
      <c r="J28" s="33"/>
      <c r="K28" s="58"/>
      <c r="L28" s="58"/>
      <c r="M28" s="59"/>
      <c r="N28" s="33"/>
      <c r="O28" s="109"/>
      <c r="P28" s="109"/>
      <c r="Q28" s="59"/>
    </row>
    <row r="29" spans="1:17">
      <c r="A29" s="14"/>
      <c r="B29" s="54" t="s">
        <v>491</v>
      </c>
      <c r="C29" s="98">
        <v>1504.3</v>
      </c>
      <c r="D29" s="98"/>
      <c r="E29" s="60"/>
      <c r="F29" s="38"/>
      <c r="G29" s="98">
        <v>4035.5</v>
      </c>
      <c r="H29" s="98"/>
      <c r="I29" s="60"/>
      <c r="J29" s="38"/>
      <c r="K29" s="68" t="s">
        <v>241</v>
      </c>
      <c r="L29" s="68"/>
      <c r="M29" s="60"/>
      <c r="N29" s="38"/>
      <c r="O29" s="98">
        <v>5539.8</v>
      </c>
      <c r="P29" s="98"/>
      <c r="Q29" s="60"/>
    </row>
    <row r="30" spans="1:17">
      <c r="A30" s="14"/>
      <c r="B30" s="54"/>
      <c r="C30" s="81"/>
      <c r="D30" s="81"/>
      <c r="E30" s="38"/>
      <c r="F30" s="38"/>
      <c r="G30" s="81"/>
      <c r="H30" s="81"/>
      <c r="I30" s="38"/>
      <c r="J30" s="38"/>
      <c r="K30" s="55"/>
      <c r="L30" s="55"/>
      <c r="M30" s="38"/>
      <c r="N30" s="38"/>
      <c r="O30" s="81"/>
      <c r="P30" s="81"/>
      <c r="Q30" s="38"/>
    </row>
    <row r="31" spans="1:17">
      <c r="A31" s="14"/>
      <c r="B31" s="39" t="s">
        <v>492</v>
      </c>
      <c r="C31" s="41">
        <v>144</v>
      </c>
      <c r="D31" s="41"/>
      <c r="E31" s="33"/>
      <c r="F31" s="33"/>
      <c r="G31" s="41">
        <v>36.200000000000003</v>
      </c>
      <c r="H31" s="41"/>
      <c r="I31" s="33"/>
      <c r="J31" s="33"/>
      <c r="K31" s="41" t="s">
        <v>241</v>
      </c>
      <c r="L31" s="41"/>
      <c r="M31" s="33"/>
      <c r="N31" s="33"/>
      <c r="O31" s="41">
        <v>180.2</v>
      </c>
      <c r="P31" s="41"/>
      <c r="Q31" s="33"/>
    </row>
    <row r="32" spans="1:17">
      <c r="A32" s="14"/>
      <c r="B32" s="39"/>
      <c r="C32" s="41"/>
      <c r="D32" s="41"/>
      <c r="E32" s="33"/>
      <c r="F32" s="33"/>
      <c r="G32" s="41"/>
      <c r="H32" s="41"/>
      <c r="I32" s="33"/>
      <c r="J32" s="33"/>
      <c r="K32" s="41"/>
      <c r="L32" s="41"/>
      <c r="M32" s="33"/>
      <c r="N32" s="33"/>
      <c r="O32" s="41"/>
      <c r="P32" s="41"/>
      <c r="Q32" s="33"/>
    </row>
    <row r="33" spans="1:17">
      <c r="A33" s="14"/>
      <c r="B33" s="87" t="s">
        <v>493</v>
      </c>
      <c r="C33" s="55" t="s">
        <v>241</v>
      </c>
      <c r="D33" s="55"/>
      <c r="E33" s="38"/>
      <c r="F33" s="38"/>
      <c r="G33" s="55" t="s">
        <v>241</v>
      </c>
      <c r="H33" s="55"/>
      <c r="I33" s="38"/>
      <c r="J33" s="38"/>
      <c r="K33" s="55" t="s">
        <v>241</v>
      </c>
      <c r="L33" s="55"/>
      <c r="M33" s="38"/>
      <c r="N33" s="38"/>
      <c r="O33" s="55" t="s">
        <v>241</v>
      </c>
      <c r="P33" s="55"/>
      <c r="Q33" s="38"/>
    </row>
    <row r="34" spans="1:17">
      <c r="A34" s="14"/>
      <c r="B34" s="87"/>
      <c r="C34" s="55"/>
      <c r="D34" s="55"/>
      <c r="E34" s="38"/>
      <c r="F34" s="38"/>
      <c r="G34" s="55"/>
      <c r="H34" s="55"/>
      <c r="I34" s="38"/>
      <c r="J34" s="38"/>
      <c r="K34" s="55"/>
      <c r="L34" s="55"/>
      <c r="M34" s="38"/>
      <c r="N34" s="38"/>
      <c r="O34" s="55"/>
      <c r="P34" s="55"/>
      <c r="Q34" s="38"/>
    </row>
    <row r="35" spans="1:17" ht="26.25">
      <c r="A35" s="14"/>
      <c r="B35" s="75" t="s">
        <v>494</v>
      </c>
      <c r="C35" s="33"/>
      <c r="D35" s="33"/>
      <c r="E35" s="33"/>
      <c r="F35" s="13"/>
      <c r="G35" s="33"/>
      <c r="H35" s="33"/>
      <c r="I35" s="33"/>
      <c r="J35" s="13"/>
      <c r="K35" s="33"/>
      <c r="L35" s="33"/>
      <c r="M35" s="33"/>
      <c r="N35" s="13"/>
      <c r="O35" s="33"/>
      <c r="P35" s="33"/>
      <c r="Q35" s="33"/>
    </row>
    <row r="36" spans="1:17">
      <c r="A36" s="14"/>
      <c r="B36" s="87" t="s">
        <v>354</v>
      </c>
      <c r="C36" s="55">
        <v>9</v>
      </c>
      <c r="D36" s="55"/>
      <c r="E36" s="38"/>
      <c r="F36" s="38"/>
      <c r="G36" s="55" t="s">
        <v>241</v>
      </c>
      <c r="H36" s="55"/>
      <c r="I36" s="38"/>
      <c r="J36" s="38"/>
      <c r="K36" s="55" t="s">
        <v>241</v>
      </c>
      <c r="L36" s="55"/>
      <c r="M36" s="38"/>
      <c r="N36" s="38"/>
      <c r="O36" s="55">
        <v>9</v>
      </c>
      <c r="P36" s="55"/>
      <c r="Q36" s="38"/>
    </row>
    <row r="37" spans="1:17">
      <c r="A37" s="14"/>
      <c r="B37" s="87"/>
      <c r="C37" s="55"/>
      <c r="D37" s="55"/>
      <c r="E37" s="38"/>
      <c r="F37" s="38"/>
      <c r="G37" s="55"/>
      <c r="H37" s="55"/>
      <c r="I37" s="38"/>
      <c r="J37" s="38"/>
      <c r="K37" s="55"/>
      <c r="L37" s="55"/>
      <c r="M37" s="38"/>
      <c r="N37" s="38"/>
      <c r="O37" s="55"/>
      <c r="P37" s="55"/>
      <c r="Q37" s="38"/>
    </row>
    <row r="38" spans="1:17">
      <c r="A38" s="14"/>
      <c r="B38" s="39" t="s">
        <v>355</v>
      </c>
      <c r="C38" s="41" t="s">
        <v>241</v>
      </c>
      <c r="D38" s="41"/>
      <c r="E38" s="33"/>
      <c r="F38" s="33"/>
      <c r="G38" s="41">
        <v>0.2</v>
      </c>
      <c r="H38" s="41"/>
      <c r="I38" s="33"/>
      <c r="J38" s="33"/>
      <c r="K38" s="41" t="s">
        <v>241</v>
      </c>
      <c r="L38" s="41"/>
      <c r="M38" s="33"/>
      <c r="N38" s="33"/>
      <c r="O38" s="41">
        <v>0.2</v>
      </c>
      <c r="P38" s="41"/>
      <c r="Q38" s="33"/>
    </row>
    <row r="39" spans="1:17">
      <c r="A39" s="14"/>
      <c r="B39" s="39"/>
      <c r="C39" s="41"/>
      <c r="D39" s="41"/>
      <c r="E39" s="33"/>
      <c r="F39" s="33"/>
      <c r="G39" s="41"/>
      <c r="H39" s="41"/>
      <c r="I39" s="33"/>
      <c r="J39" s="33"/>
      <c r="K39" s="41"/>
      <c r="L39" s="41"/>
      <c r="M39" s="33"/>
      <c r="N39" s="33"/>
      <c r="O39" s="41"/>
      <c r="P39" s="41"/>
      <c r="Q39" s="33"/>
    </row>
    <row r="40" spans="1:17">
      <c r="A40" s="14"/>
      <c r="B40" s="87" t="s">
        <v>356</v>
      </c>
      <c r="C40" s="55" t="s">
        <v>241</v>
      </c>
      <c r="D40" s="55"/>
      <c r="E40" s="38"/>
      <c r="F40" s="38"/>
      <c r="G40" s="55">
        <v>0.5</v>
      </c>
      <c r="H40" s="55"/>
      <c r="I40" s="38"/>
      <c r="J40" s="38"/>
      <c r="K40" s="55" t="s">
        <v>241</v>
      </c>
      <c r="L40" s="55"/>
      <c r="M40" s="38"/>
      <c r="N40" s="38"/>
      <c r="O40" s="55">
        <v>0.5</v>
      </c>
      <c r="P40" s="55"/>
      <c r="Q40" s="38"/>
    </row>
    <row r="41" spans="1:17">
      <c r="A41" s="14"/>
      <c r="B41" s="87"/>
      <c r="C41" s="55"/>
      <c r="D41" s="55"/>
      <c r="E41" s="38"/>
      <c r="F41" s="38"/>
      <c r="G41" s="55"/>
      <c r="H41" s="55"/>
      <c r="I41" s="38"/>
      <c r="J41" s="38"/>
      <c r="K41" s="55"/>
      <c r="L41" s="55"/>
      <c r="M41" s="38"/>
      <c r="N41" s="38"/>
      <c r="O41" s="55"/>
      <c r="P41" s="55"/>
      <c r="Q41" s="38"/>
    </row>
    <row r="42" spans="1:17">
      <c r="A42" s="14"/>
      <c r="B42" s="39" t="s">
        <v>357</v>
      </c>
      <c r="C42" s="41" t="s">
        <v>241</v>
      </c>
      <c r="D42" s="41"/>
      <c r="E42" s="33"/>
      <c r="F42" s="33"/>
      <c r="G42" s="41">
        <v>554.1</v>
      </c>
      <c r="H42" s="41"/>
      <c r="I42" s="33"/>
      <c r="J42" s="33"/>
      <c r="K42" s="41" t="s">
        <v>241</v>
      </c>
      <c r="L42" s="41"/>
      <c r="M42" s="33"/>
      <c r="N42" s="33"/>
      <c r="O42" s="41">
        <v>554.1</v>
      </c>
      <c r="P42" s="41"/>
      <c r="Q42" s="33"/>
    </row>
    <row r="43" spans="1:17">
      <c r="A43" s="14"/>
      <c r="B43" s="39"/>
      <c r="C43" s="41"/>
      <c r="D43" s="41"/>
      <c r="E43" s="33"/>
      <c r="F43" s="33"/>
      <c r="G43" s="41"/>
      <c r="H43" s="41"/>
      <c r="I43" s="33"/>
      <c r="J43" s="33"/>
      <c r="K43" s="41"/>
      <c r="L43" s="41"/>
      <c r="M43" s="33"/>
      <c r="N43" s="33"/>
      <c r="O43" s="41"/>
      <c r="P43" s="41"/>
      <c r="Q43" s="33"/>
    </row>
    <row r="44" spans="1:17">
      <c r="A44" s="14"/>
      <c r="B44" s="87" t="s">
        <v>360</v>
      </c>
      <c r="C44" s="55">
        <v>40.700000000000003</v>
      </c>
      <c r="D44" s="55"/>
      <c r="E44" s="38"/>
      <c r="F44" s="38"/>
      <c r="G44" s="55">
        <v>93</v>
      </c>
      <c r="H44" s="55"/>
      <c r="I44" s="38"/>
      <c r="J44" s="38"/>
      <c r="K44" s="55" t="s">
        <v>241</v>
      </c>
      <c r="L44" s="55"/>
      <c r="M44" s="38"/>
      <c r="N44" s="38"/>
      <c r="O44" s="55">
        <v>133.69999999999999</v>
      </c>
      <c r="P44" s="55"/>
      <c r="Q44" s="38"/>
    </row>
    <row r="45" spans="1:17">
      <c r="A45" s="14"/>
      <c r="B45" s="87"/>
      <c r="C45" s="55"/>
      <c r="D45" s="55"/>
      <c r="E45" s="38"/>
      <c r="F45" s="38"/>
      <c r="G45" s="55"/>
      <c r="H45" s="55"/>
      <c r="I45" s="38"/>
      <c r="J45" s="38"/>
      <c r="K45" s="55"/>
      <c r="L45" s="55"/>
      <c r="M45" s="38"/>
      <c r="N45" s="38"/>
      <c r="O45" s="55"/>
      <c r="P45" s="55"/>
      <c r="Q45" s="38"/>
    </row>
    <row r="46" spans="1:17">
      <c r="A46" s="14"/>
      <c r="B46" s="39" t="s">
        <v>361</v>
      </c>
      <c r="C46" s="41" t="s">
        <v>241</v>
      </c>
      <c r="D46" s="41"/>
      <c r="E46" s="33"/>
      <c r="F46" s="33"/>
      <c r="G46" s="41">
        <v>16</v>
      </c>
      <c r="H46" s="41"/>
      <c r="I46" s="33"/>
      <c r="J46" s="33"/>
      <c r="K46" s="41" t="s">
        <v>241</v>
      </c>
      <c r="L46" s="41"/>
      <c r="M46" s="33"/>
      <c r="N46" s="33"/>
      <c r="O46" s="41">
        <v>16</v>
      </c>
      <c r="P46" s="41"/>
      <c r="Q46" s="33"/>
    </row>
    <row r="47" spans="1:17">
      <c r="A47" s="14"/>
      <c r="B47" s="39"/>
      <c r="C47" s="41"/>
      <c r="D47" s="41"/>
      <c r="E47" s="33"/>
      <c r="F47" s="33"/>
      <c r="G47" s="41"/>
      <c r="H47" s="41"/>
      <c r="I47" s="33"/>
      <c r="J47" s="33"/>
      <c r="K47" s="41"/>
      <c r="L47" s="41"/>
      <c r="M47" s="33"/>
      <c r="N47" s="33"/>
      <c r="O47" s="41"/>
      <c r="P47" s="41"/>
      <c r="Q47" s="33"/>
    </row>
    <row r="48" spans="1:17">
      <c r="A48" s="14"/>
      <c r="B48" s="87" t="s">
        <v>377</v>
      </c>
      <c r="C48" s="55" t="s">
        <v>241</v>
      </c>
      <c r="D48" s="55"/>
      <c r="E48" s="38"/>
      <c r="F48" s="38"/>
      <c r="G48" s="55">
        <v>85.9</v>
      </c>
      <c r="H48" s="55"/>
      <c r="I48" s="38"/>
      <c r="J48" s="38"/>
      <c r="K48" s="55" t="s">
        <v>241</v>
      </c>
      <c r="L48" s="55"/>
      <c r="M48" s="38"/>
      <c r="N48" s="38"/>
      <c r="O48" s="55">
        <v>85.9</v>
      </c>
      <c r="P48" s="55"/>
      <c r="Q48" s="38"/>
    </row>
    <row r="49" spans="1:17" ht="15.75" thickBot="1">
      <c r="A49" s="14"/>
      <c r="B49" s="87"/>
      <c r="C49" s="42"/>
      <c r="D49" s="42"/>
      <c r="E49" s="56"/>
      <c r="F49" s="38"/>
      <c r="G49" s="42"/>
      <c r="H49" s="42"/>
      <c r="I49" s="56"/>
      <c r="J49" s="38"/>
      <c r="K49" s="42"/>
      <c r="L49" s="42"/>
      <c r="M49" s="56"/>
      <c r="N49" s="38"/>
      <c r="O49" s="42"/>
      <c r="P49" s="42"/>
      <c r="Q49" s="56"/>
    </row>
    <row r="50" spans="1:17">
      <c r="A50" s="14"/>
      <c r="B50" s="40" t="s">
        <v>495</v>
      </c>
      <c r="C50" s="43">
        <v>49.7</v>
      </c>
      <c r="D50" s="43"/>
      <c r="E50" s="36"/>
      <c r="F50" s="33"/>
      <c r="G50" s="43">
        <v>749.7</v>
      </c>
      <c r="H50" s="43"/>
      <c r="I50" s="36"/>
      <c r="J50" s="33"/>
      <c r="K50" s="43" t="s">
        <v>241</v>
      </c>
      <c r="L50" s="43"/>
      <c r="M50" s="36"/>
      <c r="N50" s="33"/>
      <c r="O50" s="43">
        <v>799.4</v>
      </c>
      <c r="P50" s="43"/>
      <c r="Q50" s="36"/>
    </row>
    <row r="51" spans="1:17">
      <c r="A51" s="14"/>
      <c r="B51" s="40"/>
      <c r="C51" s="41"/>
      <c r="D51" s="41"/>
      <c r="E51" s="33"/>
      <c r="F51" s="33"/>
      <c r="G51" s="41"/>
      <c r="H51" s="41"/>
      <c r="I51" s="33"/>
      <c r="J51" s="33"/>
      <c r="K51" s="41"/>
      <c r="L51" s="41"/>
      <c r="M51" s="33"/>
      <c r="N51" s="33"/>
      <c r="O51" s="41"/>
      <c r="P51" s="41"/>
      <c r="Q51" s="33"/>
    </row>
    <row r="52" spans="1:17">
      <c r="A52" s="14"/>
      <c r="B52" s="87" t="s">
        <v>496</v>
      </c>
      <c r="C52" s="55" t="s">
        <v>241</v>
      </c>
      <c r="D52" s="55"/>
      <c r="E52" s="38"/>
      <c r="F52" s="38"/>
      <c r="G52" s="55">
        <v>0.7</v>
      </c>
      <c r="H52" s="55"/>
      <c r="I52" s="38"/>
      <c r="J52" s="38"/>
      <c r="K52" s="55" t="s">
        <v>241</v>
      </c>
      <c r="L52" s="55"/>
      <c r="M52" s="38"/>
      <c r="N52" s="38"/>
      <c r="O52" s="55">
        <v>0.7</v>
      </c>
      <c r="P52" s="55"/>
      <c r="Q52" s="38"/>
    </row>
    <row r="53" spans="1:17">
      <c r="A53" s="14"/>
      <c r="B53" s="87"/>
      <c r="C53" s="55"/>
      <c r="D53" s="55"/>
      <c r="E53" s="38"/>
      <c r="F53" s="38"/>
      <c r="G53" s="55"/>
      <c r="H53" s="55"/>
      <c r="I53" s="38"/>
      <c r="J53" s="38"/>
      <c r="K53" s="55"/>
      <c r="L53" s="55"/>
      <c r="M53" s="38"/>
      <c r="N53" s="38"/>
      <c r="O53" s="55"/>
      <c r="P53" s="55"/>
      <c r="Q53" s="38"/>
    </row>
    <row r="54" spans="1:17">
      <c r="A54" s="14"/>
      <c r="B54" s="39" t="s">
        <v>497</v>
      </c>
      <c r="C54" s="41">
        <v>719</v>
      </c>
      <c r="D54" s="41"/>
      <c r="E54" s="33"/>
      <c r="F54" s="33"/>
      <c r="G54" s="41" t="s">
        <v>241</v>
      </c>
      <c r="H54" s="41"/>
      <c r="I54" s="33"/>
      <c r="J54" s="33"/>
      <c r="K54" s="41" t="s">
        <v>241</v>
      </c>
      <c r="L54" s="41"/>
      <c r="M54" s="33"/>
      <c r="N54" s="33"/>
      <c r="O54" s="41">
        <v>719</v>
      </c>
      <c r="P54" s="41"/>
      <c r="Q54" s="33"/>
    </row>
    <row r="55" spans="1:17">
      <c r="A55" s="14"/>
      <c r="B55" s="39"/>
      <c r="C55" s="41"/>
      <c r="D55" s="41"/>
      <c r="E55" s="33"/>
      <c r="F55" s="33"/>
      <c r="G55" s="41"/>
      <c r="H55" s="41"/>
      <c r="I55" s="33"/>
      <c r="J55" s="33"/>
      <c r="K55" s="41"/>
      <c r="L55" s="41"/>
      <c r="M55" s="33"/>
      <c r="N55" s="33"/>
      <c r="O55" s="41"/>
      <c r="P55" s="41"/>
      <c r="Q55" s="33"/>
    </row>
    <row r="56" spans="1:17">
      <c r="A56" s="14"/>
      <c r="B56" s="87" t="s">
        <v>498</v>
      </c>
      <c r="C56" s="55" t="s">
        <v>241</v>
      </c>
      <c r="D56" s="55"/>
      <c r="E56" s="38"/>
      <c r="F56" s="38"/>
      <c r="G56" s="55">
        <v>32.799999999999997</v>
      </c>
      <c r="H56" s="55"/>
      <c r="I56" s="38"/>
      <c r="J56" s="38"/>
      <c r="K56" s="55" t="s">
        <v>241</v>
      </c>
      <c r="L56" s="55"/>
      <c r="M56" s="38"/>
      <c r="N56" s="38"/>
      <c r="O56" s="55">
        <v>32.799999999999997</v>
      </c>
      <c r="P56" s="55"/>
      <c r="Q56" s="38"/>
    </row>
    <row r="57" spans="1:17">
      <c r="A57" s="14"/>
      <c r="B57" s="87"/>
      <c r="C57" s="55"/>
      <c r="D57" s="55"/>
      <c r="E57" s="38"/>
      <c r="F57" s="38"/>
      <c r="G57" s="55"/>
      <c r="H57" s="55"/>
      <c r="I57" s="38"/>
      <c r="J57" s="38"/>
      <c r="K57" s="55"/>
      <c r="L57" s="55"/>
      <c r="M57" s="38"/>
      <c r="N57" s="38"/>
      <c r="O57" s="55"/>
      <c r="P57" s="55"/>
      <c r="Q57" s="38"/>
    </row>
    <row r="58" spans="1:17" ht="26.25">
      <c r="A58" s="14"/>
      <c r="B58" s="75" t="s">
        <v>499</v>
      </c>
      <c r="C58" s="33"/>
      <c r="D58" s="33"/>
      <c r="E58" s="33"/>
      <c r="F58" s="13"/>
      <c r="G58" s="33"/>
      <c r="H58" s="33"/>
      <c r="I58" s="33"/>
      <c r="J58" s="13"/>
      <c r="K58" s="33"/>
      <c r="L58" s="33"/>
      <c r="M58" s="33"/>
      <c r="N58" s="13"/>
      <c r="O58" s="33"/>
      <c r="P58" s="33"/>
      <c r="Q58" s="33"/>
    </row>
    <row r="59" spans="1:17">
      <c r="A59" s="14"/>
      <c r="B59" s="87" t="s">
        <v>500</v>
      </c>
      <c r="C59" s="55" t="s">
        <v>241</v>
      </c>
      <c r="D59" s="55"/>
      <c r="E59" s="38"/>
      <c r="F59" s="38"/>
      <c r="G59" s="55">
        <v>2</v>
      </c>
      <c r="H59" s="55"/>
      <c r="I59" s="38"/>
      <c r="J59" s="38"/>
      <c r="K59" s="55" t="s">
        <v>241</v>
      </c>
      <c r="L59" s="55"/>
      <c r="M59" s="38"/>
      <c r="N59" s="38"/>
      <c r="O59" s="55">
        <v>2</v>
      </c>
      <c r="P59" s="55"/>
      <c r="Q59" s="38"/>
    </row>
    <row r="60" spans="1:17">
      <c r="A60" s="14"/>
      <c r="B60" s="87"/>
      <c r="C60" s="55"/>
      <c r="D60" s="55"/>
      <c r="E60" s="38"/>
      <c r="F60" s="38"/>
      <c r="G60" s="55"/>
      <c r="H60" s="55"/>
      <c r="I60" s="38"/>
      <c r="J60" s="38"/>
      <c r="K60" s="55"/>
      <c r="L60" s="55"/>
      <c r="M60" s="38"/>
      <c r="N60" s="38"/>
      <c r="O60" s="55"/>
      <c r="P60" s="55"/>
      <c r="Q60" s="38"/>
    </row>
    <row r="61" spans="1:17">
      <c r="A61" s="14"/>
      <c r="B61" s="39" t="s">
        <v>501</v>
      </c>
      <c r="C61" s="41" t="s">
        <v>241</v>
      </c>
      <c r="D61" s="41"/>
      <c r="E61" s="33"/>
      <c r="F61" s="33"/>
      <c r="G61" s="41">
        <v>0.1</v>
      </c>
      <c r="H61" s="41"/>
      <c r="I61" s="33"/>
      <c r="J61" s="33"/>
      <c r="K61" s="41" t="s">
        <v>241</v>
      </c>
      <c r="L61" s="41"/>
      <c r="M61" s="33"/>
      <c r="N61" s="33"/>
      <c r="O61" s="41">
        <v>0.1</v>
      </c>
      <c r="P61" s="41"/>
      <c r="Q61" s="33"/>
    </row>
    <row r="62" spans="1:17">
      <c r="A62" s="14"/>
      <c r="B62" s="39"/>
      <c r="C62" s="41"/>
      <c r="D62" s="41"/>
      <c r="E62" s="33"/>
      <c r="F62" s="33"/>
      <c r="G62" s="41"/>
      <c r="H62" s="41"/>
      <c r="I62" s="33"/>
      <c r="J62" s="33"/>
      <c r="K62" s="41"/>
      <c r="L62" s="41"/>
      <c r="M62" s="33"/>
      <c r="N62" s="33"/>
      <c r="O62" s="41"/>
      <c r="P62" s="41"/>
      <c r="Q62" s="33"/>
    </row>
    <row r="63" spans="1:17">
      <c r="A63" s="14"/>
      <c r="B63" s="87" t="s">
        <v>502</v>
      </c>
      <c r="C63" s="55" t="s">
        <v>241</v>
      </c>
      <c r="D63" s="55"/>
      <c r="E63" s="38"/>
      <c r="F63" s="38"/>
      <c r="G63" s="55" t="s">
        <v>503</v>
      </c>
      <c r="H63" s="55"/>
      <c r="I63" s="54" t="s">
        <v>228</v>
      </c>
      <c r="J63" s="38"/>
      <c r="K63" s="55" t="s">
        <v>241</v>
      </c>
      <c r="L63" s="55"/>
      <c r="M63" s="38"/>
      <c r="N63" s="38"/>
      <c r="O63" s="55" t="s">
        <v>503</v>
      </c>
      <c r="P63" s="55"/>
      <c r="Q63" s="54" t="s">
        <v>228</v>
      </c>
    </row>
    <row r="64" spans="1:17">
      <c r="A64" s="14"/>
      <c r="B64" s="87"/>
      <c r="C64" s="55"/>
      <c r="D64" s="55"/>
      <c r="E64" s="38"/>
      <c r="F64" s="38"/>
      <c r="G64" s="55"/>
      <c r="H64" s="55"/>
      <c r="I64" s="54"/>
      <c r="J64" s="38"/>
      <c r="K64" s="55"/>
      <c r="L64" s="55"/>
      <c r="M64" s="38"/>
      <c r="N64" s="38"/>
      <c r="O64" s="55"/>
      <c r="P64" s="55"/>
      <c r="Q64" s="54"/>
    </row>
    <row r="65" spans="1:18">
      <c r="A65" s="14"/>
      <c r="B65" s="39" t="s">
        <v>60</v>
      </c>
      <c r="C65" s="41" t="s">
        <v>241</v>
      </c>
      <c r="D65" s="41"/>
      <c r="E65" s="33"/>
      <c r="F65" s="33"/>
      <c r="G65" s="41" t="s">
        <v>241</v>
      </c>
      <c r="H65" s="41"/>
      <c r="I65" s="33"/>
      <c r="J65" s="33"/>
      <c r="K65" s="41" t="s">
        <v>504</v>
      </c>
      <c r="L65" s="41"/>
      <c r="M65" s="40" t="s">
        <v>228</v>
      </c>
      <c r="N65" s="33"/>
      <c r="O65" s="41" t="s">
        <v>504</v>
      </c>
      <c r="P65" s="41"/>
      <c r="Q65" s="40" t="s">
        <v>228</v>
      </c>
    </row>
    <row r="66" spans="1:18">
      <c r="A66" s="14"/>
      <c r="B66" s="39"/>
      <c r="C66" s="41"/>
      <c r="D66" s="41"/>
      <c r="E66" s="33"/>
      <c r="F66" s="33"/>
      <c r="G66" s="41"/>
      <c r="H66" s="41"/>
      <c r="I66" s="33"/>
      <c r="J66" s="33"/>
      <c r="K66" s="41"/>
      <c r="L66" s="41"/>
      <c r="M66" s="40"/>
      <c r="N66" s="33"/>
      <c r="O66" s="41"/>
      <c r="P66" s="41"/>
      <c r="Q66" s="40"/>
    </row>
    <row r="67" spans="1:18" ht="22.5" customHeight="1">
      <c r="A67" s="14"/>
      <c r="B67" s="87" t="s">
        <v>505</v>
      </c>
      <c r="C67" s="55" t="s">
        <v>241</v>
      </c>
      <c r="D67" s="55"/>
      <c r="E67" s="38"/>
      <c r="F67" s="38"/>
      <c r="G67" s="55" t="s">
        <v>241</v>
      </c>
      <c r="H67" s="55"/>
      <c r="I67" s="38"/>
      <c r="J67" s="38"/>
      <c r="K67" s="55" t="s">
        <v>303</v>
      </c>
      <c r="L67" s="55"/>
      <c r="M67" s="54" t="s">
        <v>228</v>
      </c>
      <c r="N67" s="38"/>
      <c r="O67" s="55" t="s">
        <v>303</v>
      </c>
      <c r="P67" s="55"/>
      <c r="Q67" s="54" t="s">
        <v>228</v>
      </c>
    </row>
    <row r="68" spans="1:18" ht="15.75" thickBot="1">
      <c r="A68" s="14"/>
      <c r="B68" s="87"/>
      <c r="C68" s="42"/>
      <c r="D68" s="42"/>
      <c r="E68" s="56"/>
      <c r="F68" s="38"/>
      <c r="G68" s="42"/>
      <c r="H68" s="42"/>
      <c r="I68" s="56"/>
      <c r="J68" s="38"/>
      <c r="K68" s="42"/>
      <c r="L68" s="42"/>
      <c r="M68" s="57"/>
      <c r="N68" s="38"/>
      <c r="O68" s="42"/>
      <c r="P68" s="42"/>
      <c r="Q68" s="57"/>
    </row>
    <row r="69" spans="1:18">
      <c r="A69" s="14"/>
      <c r="B69" s="40" t="s">
        <v>133</v>
      </c>
      <c r="C69" s="47" t="s">
        <v>225</v>
      </c>
      <c r="D69" s="94">
        <v>2417</v>
      </c>
      <c r="E69" s="36"/>
      <c r="F69" s="33"/>
      <c r="G69" s="47" t="s">
        <v>225</v>
      </c>
      <c r="H69" s="94">
        <v>4845.5</v>
      </c>
      <c r="I69" s="36"/>
      <c r="J69" s="33"/>
      <c r="K69" s="47" t="s">
        <v>225</v>
      </c>
      <c r="L69" s="43" t="s">
        <v>506</v>
      </c>
      <c r="M69" s="47" t="s">
        <v>228</v>
      </c>
      <c r="N69" s="33"/>
      <c r="O69" s="47" t="s">
        <v>225</v>
      </c>
      <c r="P69" s="94">
        <v>7185.8</v>
      </c>
      <c r="Q69" s="36"/>
    </row>
    <row r="70" spans="1:18" ht="15.75" thickBot="1">
      <c r="A70" s="14"/>
      <c r="B70" s="40"/>
      <c r="C70" s="48"/>
      <c r="D70" s="97"/>
      <c r="E70" s="50"/>
      <c r="F70" s="33"/>
      <c r="G70" s="48"/>
      <c r="H70" s="97"/>
      <c r="I70" s="50"/>
      <c r="J70" s="33"/>
      <c r="K70" s="48"/>
      <c r="L70" s="49"/>
      <c r="M70" s="48"/>
      <c r="N70" s="33"/>
      <c r="O70" s="48"/>
      <c r="P70" s="97"/>
      <c r="Q70" s="50"/>
    </row>
    <row r="71" spans="1:18" ht="15.75" thickTop="1">
      <c r="A71" s="14"/>
      <c r="B71" s="33" t="s">
        <v>507</v>
      </c>
      <c r="C71" s="33"/>
      <c r="D71" s="33"/>
      <c r="E71" s="33"/>
      <c r="F71" s="33"/>
      <c r="G71" s="33"/>
      <c r="H71" s="33"/>
      <c r="I71" s="33"/>
      <c r="J71" s="33"/>
      <c r="K71" s="33"/>
      <c r="L71" s="33"/>
      <c r="M71" s="33"/>
      <c r="N71" s="33"/>
      <c r="O71" s="33"/>
      <c r="P71" s="33"/>
      <c r="Q71" s="33"/>
      <c r="R71" s="33"/>
    </row>
    <row r="72" spans="1:18">
      <c r="A72" s="14"/>
      <c r="B72" s="29"/>
      <c r="C72" s="29"/>
      <c r="D72" s="29"/>
      <c r="E72" s="29"/>
      <c r="F72" s="29"/>
      <c r="G72" s="29"/>
      <c r="H72" s="29"/>
      <c r="I72" s="29"/>
      <c r="J72" s="29"/>
      <c r="K72" s="29"/>
      <c r="L72" s="29"/>
      <c r="M72" s="29"/>
      <c r="N72" s="29"/>
      <c r="O72" s="29"/>
      <c r="P72" s="29"/>
      <c r="Q72" s="29"/>
    </row>
    <row r="73" spans="1:18">
      <c r="A73" s="14"/>
      <c r="B73" s="17"/>
      <c r="C73" s="17"/>
      <c r="D73" s="17"/>
      <c r="E73" s="17"/>
      <c r="F73" s="17"/>
      <c r="G73" s="17"/>
      <c r="H73" s="17"/>
      <c r="I73" s="17"/>
      <c r="J73" s="17"/>
      <c r="K73" s="17"/>
      <c r="L73" s="17"/>
      <c r="M73" s="17"/>
      <c r="N73" s="17"/>
      <c r="O73" s="17"/>
      <c r="P73" s="17"/>
      <c r="Q73" s="17"/>
    </row>
    <row r="74" spans="1:18" ht="15.75" thickBot="1">
      <c r="A74" s="14"/>
      <c r="B74" s="18"/>
      <c r="C74" s="30" t="s">
        <v>420</v>
      </c>
      <c r="D74" s="30"/>
      <c r="E74" s="30"/>
      <c r="F74" s="30"/>
      <c r="G74" s="30"/>
      <c r="H74" s="30"/>
      <c r="I74" s="30"/>
      <c r="J74" s="30"/>
      <c r="K74" s="30"/>
      <c r="L74" s="30"/>
      <c r="M74" s="30"/>
      <c r="N74" s="30"/>
      <c r="O74" s="30"/>
      <c r="P74" s="30"/>
      <c r="Q74" s="30"/>
    </row>
    <row r="75" spans="1:18" ht="15.75" thickBot="1">
      <c r="A75" s="14"/>
      <c r="B75" s="18"/>
      <c r="C75" s="53" t="s">
        <v>487</v>
      </c>
      <c r="D75" s="53"/>
      <c r="E75" s="53"/>
      <c r="F75" s="13"/>
      <c r="G75" s="53" t="s">
        <v>488</v>
      </c>
      <c r="H75" s="53"/>
      <c r="I75" s="53"/>
      <c r="J75" s="13"/>
      <c r="K75" s="53" t="s">
        <v>489</v>
      </c>
      <c r="L75" s="53"/>
      <c r="M75" s="53"/>
      <c r="N75" s="13"/>
      <c r="O75" s="53" t="s">
        <v>133</v>
      </c>
      <c r="P75" s="53"/>
      <c r="Q75" s="53"/>
    </row>
    <row r="76" spans="1:18">
      <c r="A76" s="14"/>
      <c r="B76" s="18"/>
      <c r="C76" s="37" t="s">
        <v>222</v>
      </c>
      <c r="D76" s="37"/>
      <c r="E76" s="37"/>
      <c r="F76" s="37"/>
      <c r="G76" s="37"/>
      <c r="H76" s="37"/>
      <c r="I76" s="37"/>
      <c r="J76" s="37"/>
      <c r="K76" s="37"/>
      <c r="L76" s="37"/>
      <c r="M76" s="37"/>
      <c r="N76" s="37"/>
      <c r="O76" s="37"/>
      <c r="P76" s="37"/>
      <c r="Q76" s="37"/>
    </row>
    <row r="77" spans="1:18" ht="26.25">
      <c r="A77" s="14"/>
      <c r="B77" s="74" t="s">
        <v>490</v>
      </c>
      <c r="C77" s="38"/>
      <c r="D77" s="38"/>
      <c r="E77" s="38"/>
      <c r="F77" s="22"/>
      <c r="G77" s="38"/>
      <c r="H77" s="38"/>
      <c r="I77" s="38"/>
      <c r="J77" s="22"/>
      <c r="K77" s="38"/>
      <c r="L77" s="38"/>
      <c r="M77" s="38"/>
      <c r="N77" s="22"/>
      <c r="O77" s="38"/>
      <c r="P77" s="38"/>
      <c r="Q77" s="38"/>
    </row>
    <row r="78" spans="1:18">
      <c r="A78" s="14"/>
      <c r="B78" s="39" t="s">
        <v>354</v>
      </c>
      <c r="C78" s="40" t="s">
        <v>225</v>
      </c>
      <c r="D78" s="91">
        <v>1094.4000000000001</v>
      </c>
      <c r="E78" s="33"/>
      <c r="F78" s="33"/>
      <c r="G78" s="40" t="s">
        <v>225</v>
      </c>
      <c r="H78" s="41" t="s">
        <v>241</v>
      </c>
      <c r="I78" s="33"/>
      <c r="J78" s="33"/>
      <c r="K78" s="40" t="s">
        <v>225</v>
      </c>
      <c r="L78" s="41" t="s">
        <v>241</v>
      </c>
      <c r="M78" s="33"/>
      <c r="N78" s="33"/>
      <c r="O78" s="40" t="s">
        <v>225</v>
      </c>
      <c r="P78" s="91">
        <v>1094.4000000000001</v>
      </c>
      <c r="Q78" s="33"/>
    </row>
    <row r="79" spans="1:18">
      <c r="A79" s="14"/>
      <c r="B79" s="39"/>
      <c r="C79" s="40"/>
      <c r="D79" s="91"/>
      <c r="E79" s="33"/>
      <c r="F79" s="33"/>
      <c r="G79" s="40"/>
      <c r="H79" s="41"/>
      <c r="I79" s="33"/>
      <c r="J79" s="33"/>
      <c r="K79" s="40"/>
      <c r="L79" s="41"/>
      <c r="M79" s="33"/>
      <c r="N79" s="33"/>
      <c r="O79" s="40"/>
      <c r="P79" s="91"/>
      <c r="Q79" s="33"/>
    </row>
    <row r="80" spans="1:18">
      <c r="A80" s="14"/>
      <c r="B80" s="87" t="s">
        <v>355</v>
      </c>
      <c r="C80" s="55" t="s">
        <v>241</v>
      </c>
      <c r="D80" s="55"/>
      <c r="E80" s="38"/>
      <c r="F80" s="38"/>
      <c r="G80" s="55">
        <v>197.4</v>
      </c>
      <c r="H80" s="55"/>
      <c r="I80" s="38"/>
      <c r="J80" s="38"/>
      <c r="K80" s="55" t="s">
        <v>241</v>
      </c>
      <c r="L80" s="55"/>
      <c r="M80" s="38"/>
      <c r="N80" s="38"/>
      <c r="O80" s="55">
        <v>197.4</v>
      </c>
      <c r="P80" s="55"/>
      <c r="Q80" s="38"/>
    </row>
    <row r="81" spans="1:17">
      <c r="A81" s="14"/>
      <c r="B81" s="87"/>
      <c r="C81" s="55"/>
      <c r="D81" s="55"/>
      <c r="E81" s="38"/>
      <c r="F81" s="38"/>
      <c r="G81" s="55"/>
      <c r="H81" s="55"/>
      <c r="I81" s="38"/>
      <c r="J81" s="38"/>
      <c r="K81" s="55"/>
      <c r="L81" s="55"/>
      <c r="M81" s="38"/>
      <c r="N81" s="38"/>
      <c r="O81" s="55"/>
      <c r="P81" s="55"/>
      <c r="Q81" s="38"/>
    </row>
    <row r="82" spans="1:17">
      <c r="A82" s="14"/>
      <c r="B82" s="39" t="s">
        <v>356</v>
      </c>
      <c r="C82" s="41" t="s">
        <v>241</v>
      </c>
      <c r="D82" s="41"/>
      <c r="E82" s="33"/>
      <c r="F82" s="33"/>
      <c r="G82" s="41">
        <v>31.5</v>
      </c>
      <c r="H82" s="41"/>
      <c r="I82" s="33"/>
      <c r="J82" s="33"/>
      <c r="K82" s="41" t="s">
        <v>241</v>
      </c>
      <c r="L82" s="41"/>
      <c r="M82" s="33"/>
      <c r="N82" s="33"/>
      <c r="O82" s="41">
        <v>31.5</v>
      </c>
      <c r="P82" s="41"/>
      <c r="Q82" s="33"/>
    </row>
    <row r="83" spans="1:17">
      <c r="A83" s="14"/>
      <c r="B83" s="39"/>
      <c r="C83" s="41"/>
      <c r="D83" s="41"/>
      <c r="E83" s="33"/>
      <c r="F83" s="33"/>
      <c r="G83" s="41"/>
      <c r="H83" s="41"/>
      <c r="I83" s="33"/>
      <c r="J83" s="33"/>
      <c r="K83" s="41"/>
      <c r="L83" s="41"/>
      <c r="M83" s="33"/>
      <c r="N83" s="33"/>
      <c r="O83" s="41"/>
      <c r="P83" s="41"/>
      <c r="Q83" s="33"/>
    </row>
    <row r="84" spans="1:17">
      <c r="A84" s="14"/>
      <c r="B84" s="87" t="s">
        <v>357</v>
      </c>
      <c r="C84" s="55" t="s">
        <v>241</v>
      </c>
      <c r="D84" s="55"/>
      <c r="E84" s="38"/>
      <c r="F84" s="38"/>
      <c r="G84" s="81">
        <v>2319.4</v>
      </c>
      <c r="H84" s="81"/>
      <c r="I84" s="38"/>
      <c r="J84" s="38"/>
      <c r="K84" s="55" t="s">
        <v>241</v>
      </c>
      <c r="L84" s="55"/>
      <c r="M84" s="38"/>
      <c r="N84" s="38"/>
      <c r="O84" s="81">
        <v>2319.4</v>
      </c>
      <c r="P84" s="81"/>
      <c r="Q84" s="38"/>
    </row>
    <row r="85" spans="1:17">
      <c r="A85" s="14"/>
      <c r="B85" s="87"/>
      <c r="C85" s="55"/>
      <c r="D85" s="55"/>
      <c r="E85" s="38"/>
      <c r="F85" s="38"/>
      <c r="G85" s="81"/>
      <c r="H85" s="81"/>
      <c r="I85" s="38"/>
      <c r="J85" s="38"/>
      <c r="K85" s="55"/>
      <c r="L85" s="55"/>
      <c r="M85" s="38"/>
      <c r="N85" s="38"/>
      <c r="O85" s="81"/>
      <c r="P85" s="81"/>
      <c r="Q85" s="38"/>
    </row>
    <row r="86" spans="1:17">
      <c r="A86" s="14"/>
      <c r="B86" s="39" t="s">
        <v>359</v>
      </c>
      <c r="C86" s="41" t="s">
        <v>241</v>
      </c>
      <c r="D86" s="41"/>
      <c r="E86" s="33"/>
      <c r="F86" s="33"/>
      <c r="G86" s="41">
        <v>78</v>
      </c>
      <c r="H86" s="41"/>
      <c r="I86" s="33"/>
      <c r="J86" s="33"/>
      <c r="K86" s="41" t="s">
        <v>241</v>
      </c>
      <c r="L86" s="41"/>
      <c r="M86" s="33"/>
      <c r="N86" s="33"/>
      <c r="O86" s="41">
        <v>78</v>
      </c>
      <c r="P86" s="41"/>
      <c r="Q86" s="33"/>
    </row>
    <row r="87" spans="1:17">
      <c r="A87" s="14"/>
      <c r="B87" s="39"/>
      <c r="C87" s="41"/>
      <c r="D87" s="41"/>
      <c r="E87" s="33"/>
      <c r="F87" s="33"/>
      <c r="G87" s="41"/>
      <c r="H87" s="41"/>
      <c r="I87" s="33"/>
      <c r="J87" s="33"/>
      <c r="K87" s="41"/>
      <c r="L87" s="41"/>
      <c r="M87" s="33"/>
      <c r="N87" s="33"/>
      <c r="O87" s="41"/>
      <c r="P87" s="41"/>
      <c r="Q87" s="33"/>
    </row>
    <row r="88" spans="1:17">
      <c r="A88" s="14"/>
      <c r="B88" s="87" t="s">
        <v>360</v>
      </c>
      <c r="C88" s="55">
        <v>456.5</v>
      </c>
      <c r="D88" s="55"/>
      <c r="E88" s="38"/>
      <c r="F88" s="38"/>
      <c r="G88" s="55">
        <v>209.2</v>
      </c>
      <c r="H88" s="55"/>
      <c r="I88" s="38"/>
      <c r="J88" s="38"/>
      <c r="K88" s="55" t="s">
        <v>241</v>
      </c>
      <c r="L88" s="55"/>
      <c r="M88" s="38"/>
      <c r="N88" s="38"/>
      <c r="O88" s="55">
        <v>665.7</v>
      </c>
      <c r="P88" s="55"/>
      <c r="Q88" s="38"/>
    </row>
    <row r="89" spans="1:17">
      <c r="A89" s="14"/>
      <c r="B89" s="87"/>
      <c r="C89" s="55"/>
      <c r="D89" s="55"/>
      <c r="E89" s="38"/>
      <c r="F89" s="38"/>
      <c r="G89" s="55"/>
      <c r="H89" s="55"/>
      <c r="I89" s="38"/>
      <c r="J89" s="38"/>
      <c r="K89" s="55"/>
      <c r="L89" s="55"/>
      <c r="M89" s="38"/>
      <c r="N89" s="38"/>
      <c r="O89" s="55"/>
      <c r="P89" s="55"/>
      <c r="Q89" s="38"/>
    </row>
    <row r="90" spans="1:17">
      <c r="A90" s="14"/>
      <c r="B90" s="39" t="s">
        <v>361</v>
      </c>
      <c r="C90" s="41" t="s">
        <v>241</v>
      </c>
      <c r="D90" s="41"/>
      <c r="E90" s="33"/>
      <c r="F90" s="33"/>
      <c r="G90" s="41">
        <v>143.5</v>
      </c>
      <c r="H90" s="41"/>
      <c r="I90" s="33"/>
      <c r="J90" s="33"/>
      <c r="K90" s="41" t="s">
        <v>241</v>
      </c>
      <c r="L90" s="41"/>
      <c r="M90" s="33"/>
      <c r="N90" s="33"/>
      <c r="O90" s="41">
        <v>143.5</v>
      </c>
      <c r="P90" s="41"/>
      <c r="Q90" s="33"/>
    </row>
    <row r="91" spans="1:17">
      <c r="A91" s="14"/>
      <c r="B91" s="39"/>
      <c r="C91" s="41"/>
      <c r="D91" s="41"/>
      <c r="E91" s="33"/>
      <c r="F91" s="33"/>
      <c r="G91" s="41"/>
      <c r="H91" s="41"/>
      <c r="I91" s="33"/>
      <c r="J91" s="33"/>
      <c r="K91" s="41"/>
      <c r="L91" s="41"/>
      <c r="M91" s="33"/>
      <c r="N91" s="33"/>
      <c r="O91" s="41"/>
      <c r="P91" s="41"/>
      <c r="Q91" s="33"/>
    </row>
    <row r="92" spans="1:17">
      <c r="A92" s="14"/>
      <c r="B92" s="87" t="s">
        <v>362</v>
      </c>
      <c r="C92" s="55" t="s">
        <v>241</v>
      </c>
      <c r="D92" s="55"/>
      <c r="E92" s="38"/>
      <c r="F92" s="38"/>
      <c r="G92" s="55">
        <v>44.8</v>
      </c>
      <c r="H92" s="55"/>
      <c r="I92" s="38"/>
      <c r="J92" s="38"/>
      <c r="K92" s="55" t="s">
        <v>241</v>
      </c>
      <c r="L92" s="55"/>
      <c r="M92" s="38"/>
      <c r="N92" s="38"/>
      <c r="O92" s="55">
        <v>44.8</v>
      </c>
      <c r="P92" s="55"/>
      <c r="Q92" s="38"/>
    </row>
    <row r="93" spans="1:17">
      <c r="A93" s="14"/>
      <c r="B93" s="87"/>
      <c r="C93" s="55"/>
      <c r="D93" s="55"/>
      <c r="E93" s="38"/>
      <c r="F93" s="38"/>
      <c r="G93" s="55"/>
      <c r="H93" s="55"/>
      <c r="I93" s="38"/>
      <c r="J93" s="38"/>
      <c r="K93" s="55"/>
      <c r="L93" s="55"/>
      <c r="M93" s="38"/>
      <c r="N93" s="38"/>
      <c r="O93" s="55"/>
      <c r="P93" s="55"/>
      <c r="Q93" s="38"/>
    </row>
    <row r="94" spans="1:17">
      <c r="A94" s="14"/>
      <c r="B94" s="39" t="s">
        <v>363</v>
      </c>
      <c r="C94" s="41" t="s">
        <v>241</v>
      </c>
      <c r="D94" s="41"/>
      <c r="E94" s="33"/>
      <c r="F94" s="33"/>
      <c r="G94" s="91">
        <v>1055.3</v>
      </c>
      <c r="H94" s="91"/>
      <c r="I94" s="33"/>
      <c r="J94" s="33"/>
      <c r="K94" s="41" t="s">
        <v>241</v>
      </c>
      <c r="L94" s="41"/>
      <c r="M94" s="33"/>
      <c r="N94" s="33"/>
      <c r="O94" s="91">
        <v>1055.3</v>
      </c>
      <c r="P94" s="91"/>
      <c r="Q94" s="33"/>
    </row>
    <row r="95" spans="1:17" ht="15.75" thickBot="1">
      <c r="A95" s="14"/>
      <c r="B95" s="39"/>
      <c r="C95" s="58"/>
      <c r="D95" s="58"/>
      <c r="E95" s="59"/>
      <c r="F95" s="33"/>
      <c r="G95" s="109"/>
      <c r="H95" s="109"/>
      <c r="I95" s="59"/>
      <c r="J95" s="33"/>
      <c r="K95" s="58"/>
      <c r="L95" s="58"/>
      <c r="M95" s="59"/>
      <c r="N95" s="33"/>
      <c r="O95" s="109"/>
      <c r="P95" s="109"/>
      <c r="Q95" s="59"/>
    </row>
    <row r="96" spans="1:17">
      <c r="A96" s="14"/>
      <c r="B96" s="54" t="s">
        <v>491</v>
      </c>
      <c r="C96" s="98">
        <v>1550.9</v>
      </c>
      <c r="D96" s="98"/>
      <c r="E96" s="60"/>
      <c r="F96" s="38"/>
      <c r="G96" s="98">
        <v>4079.1</v>
      </c>
      <c r="H96" s="98"/>
      <c r="I96" s="60"/>
      <c r="J96" s="38"/>
      <c r="K96" s="68" t="s">
        <v>241</v>
      </c>
      <c r="L96" s="68"/>
      <c r="M96" s="60"/>
      <c r="N96" s="38"/>
      <c r="O96" s="98">
        <v>5630</v>
      </c>
      <c r="P96" s="98"/>
      <c r="Q96" s="60"/>
    </row>
    <row r="97" spans="1:17">
      <c r="A97" s="14"/>
      <c r="B97" s="54"/>
      <c r="C97" s="81"/>
      <c r="D97" s="81"/>
      <c r="E97" s="38"/>
      <c r="F97" s="38"/>
      <c r="G97" s="81"/>
      <c r="H97" s="81"/>
      <c r="I97" s="38"/>
      <c r="J97" s="38"/>
      <c r="K97" s="55"/>
      <c r="L97" s="55"/>
      <c r="M97" s="38"/>
      <c r="N97" s="38"/>
      <c r="O97" s="81"/>
      <c r="P97" s="81"/>
      <c r="Q97" s="38"/>
    </row>
    <row r="98" spans="1:17">
      <c r="A98" s="14"/>
      <c r="B98" s="39" t="s">
        <v>492</v>
      </c>
      <c r="C98" s="41">
        <v>229.3</v>
      </c>
      <c r="D98" s="41"/>
      <c r="E98" s="33"/>
      <c r="F98" s="33"/>
      <c r="G98" s="41">
        <v>29</v>
      </c>
      <c r="H98" s="41"/>
      <c r="I98" s="33"/>
      <c r="J98" s="33"/>
      <c r="K98" s="41" t="s">
        <v>241</v>
      </c>
      <c r="L98" s="41"/>
      <c r="M98" s="33"/>
      <c r="N98" s="33"/>
      <c r="O98" s="41">
        <v>258.3</v>
      </c>
      <c r="P98" s="41"/>
      <c r="Q98" s="33"/>
    </row>
    <row r="99" spans="1:17">
      <c r="A99" s="14"/>
      <c r="B99" s="39"/>
      <c r="C99" s="41"/>
      <c r="D99" s="41"/>
      <c r="E99" s="33"/>
      <c r="F99" s="33"/>
      <c r="G99" s="41"/>
      <c r="H99" s="41"/>
      <c r="I99" s="33"/>
      <c r="J99" s="33"/>
      <c r="K99" s="41"/>
      <c r="L99" s="41"/>
      <c r="M99" s="33"/>
      <c r="N99" s="33"/>
      <c r="O99" s="41"/>
      <c r="P99" s="41"/>
      <c r="Q99" s="33"/>
    </row>
    <row r="100" spans="1:17">
      <c r="A100" s="14"/>
      <c r="B100" s="87" t="s">
        <v>493</v>
      </c>
      <c r="C100" s="55">
        <v>109.9</v>
      </c>
      <c r="D100" s="55"/>
      <c r="E100" s="38"/>
      <c r="F100" s="38"/>
      <c r="G100" s="55" t="s">
        <v>241</v>
      </c>
      <c r="H100" s="55"/>
      <c r="I100" s="38"/>
      <c r="J100" s="38"/>
      <c r="K100" s="55" t="s">
        <v>241</v>
      </c>
      <c r="L100" s="55"/>
      <c r="M100" s="38"/>
      <c r="N100" s="38"/>
      <c r="O100" s="55">
        <v>109.9</v>
      </c>
      <c r="P100" s="55"/>
      <c r="Q100" s="38"/>
    </row>
    <row r="101" spans="1:17">
      <c r="A101" s="14"/>
      <c r="B101" s="87"/>
      <c r="C101" s="55"/>
      <c r="D101" s="55"/>
      <c r="E101" s="38"/>
      <c r="F101" s="38"/>
      <c r="G101" s="55"/>
      <c r="H101" s="55"/>
      <c r="I101" s="38"/>
      <c r="J101" s="38"/>
      <c r="K101" s="55"/>
      <c r="L101" s="55"/>
      <c r="M101" s="38"/>
      <c r="N101" s="38"/>
      <c r="O101" s="55"/>
      <c r="P101" s="55"/>
      <c r="Q101" s="38"/>
    </row>
    <row r="102" spans="1:17" ht="26.25">
      <c r="A102" s="14"/>
      <c r="B102" s="75" t="s">
        <v>494</v>
      </c>
      <c r="C102" s="33"/>
      <c r="D102" s="33"/>
      <c r="E102" s="33"/>
      <c r="F102" s="13"/>
      <c r="G102" s="33"/>
      <c r="H102" s="33"/>
      <c r="I102" s="33"/>
      <c r="J102" s="13"/>
      <c r="K102" s="33"/>
      <c r="L102" s="33"/>
      <c r="M102" s="33"/>
      <c r="N102" s="13"/>
      <c r="O102" s="33"/>
      <c r="P102" s="33"/>
      <c r="Q102" s="33"/>
    </row>
    <row r="103" spans="1:17">
      <c r="A103" s="14"/>
      <c r="B103" s="87" t="s">
        <v>354</v>
      </c>
      <c r="C103" s="55" t="s">
        <v>241</v>
      </c>
      <c r="D103" s="55"/>
      <c r="E103" s="38"/>
      <c r="F103" s="38"/>
      <c r="G103" s="55" t="s">
        <v>241</v>
      </c>
      <c r="H103" s="55"/>
      <c r="I103" s="38"/>
      <c r="J103" s="38"/>
      <c r="K103" s="55" t="s">
        <v>241</v>
      </c>
      <c r="L103" s="55"/>
      <c r="M103" s="38"/>
      <c r="N103" s="38"/>
      <c r="O103" s="55" t="s">
        <v>241</v>
      </c>
      <c r="P103" s="55"/>
      <c r="Q103" s="38"/>
    </row>
    <row r="104" spans="1:17">
      <c r="A104" s="14"/>
      <c r="B104" s="87"/>
      <c r="C104" s="55"/>
      <c r="D104" s="55"/>
      <c r="E104" s="38"/>
      <c r="F104" s="38"/>
      <c r="G104" s="55"/>
      <c r="H104" s="55"/>
      <c r="I104" s="38"/>
      <c r="J104" s="38"/>
      <c r="K104" s="55"/>
      <c r="L104" s="55"/>
      <c r="M104" s="38"/>
      <c r="N104" s="38"/>
      <c r="O104" s="55"/>
      <c r="P104" s="55"/>
      <c r="Q104" s="38"/>
    </row>
    <row r="105" spans="1:17">
      <c r="A105" s="14"/>
      <c r="B105" s="39" t="s">
        <v>355</v>
      </c>
      <c r="C105" s="41" t="s">
        <v>241</v>
      </c>
      <c r="D105" s="41"/>
      <c r="E105" s="33"/>
      <c r="F105" s="33"/>
      <c r="G105" s="41">
        <v>0.2</v>
      </c>
      <c r="H105" s="41"/>
      <c r="I105" s="33"/>
      <c r="J105" s="33"/>
      <c r="K105" s="41" t="s">
        <v>241</v>
      </c>
      <c r="L105" s="41"/>
      <c r="M105" s="33"/>
      <c r="N105" s="33"/>
      <c r="O105" s="41">
        <v>0.2</v>
      </c>
      <c r="P105" s="41"/>
      <c r="Q105" s="33"/>
    </row>
    <row r="106" spans="1:17">
      <c r="A106" s="14"/>
      <c r="B106" s="39"/>
      <c r="C106" s="41"/>
      <c r="D106" s="41"/>
      <c r="E106" s="33"/>
      <c r="F106" s="33"/>
      <c r="G106" s="41"/>
      <c r="H106" s="41"/>
      <c r="I106" s="33"/>
      <c r="J106" s="33"/>
      <c r="K106" s="41"/>
      <c r="L106" s="41"/>
      <c r="M106" s="33"/>
      <c r="N106" s="33"/>
      <c r="O106" s="41"/>
      <c r="P106" s="41"/>
      <c r="Q106" s="33"/>
    </row>
    <row r="107" spans="1:17">
      <c r="A107" s="14"/>
      <c r="B107" s="87" t="s">
        <v>356</v>
      </c>
      <c r="C107" s="55" t="s">
        <v>241</v>
      </c>
      <c r="D107" s="55"/>
      <c r="E107" s="38"/>
      <c r="F107" s="38"/>
      <c r="G107" s="55">
        <v>1.1000000000000001</v>
      </c>
      <c r="H107" s="55"/>
      <c r="I107" s="38"/>
      <c r="J107" s="38"/>
      <c r="K107" s="55" t="s">
        <v>241</v>
      </c>
      <c r="L107" s="55"/>
      <c r="M107" s="38"/>
      <c r="N107" s="38"/>
      <c r="O107" s="55">
        <v>1.1000000000000001</v>
      </c>
      <c r="P107" s="55"/>
      <c r="Q107" s="38"/>
    </row>
    <row r="108" spans="1:17">
      <c r="A108" s="14"/>
      <c r="B108" s="87"/>
      <c r="C108" s="55"/>
      <c r="D108" s="55"/>
      <c r="E108" s="38"/>
      <c r="F108" s="38"/>
      <c r="G108" s="55"/>
      <c r="H108" s="55"/>
      <c r="I108" s="38"/>
      <c r="J108" s="38"/>
      <c r="K108" s="55"/>
      <c r="L108" s="55"/>
      <c r="M108" s="38"/>
      <c r="N108" s="38"/>
      <c r="O108" s="55"/>
      <c r="P108" s="55"/>
      <c r="Q108" s="38"/>
    </row>
    <row r="109" spans="1:17">
      <c r="A109" s="14"/>
      <c r="B109" s="39" t="s">
        <v>357</v>
      </c>
      <c r="C109" s="41" t="s">
        <v>241</v>
      </c>
      <c r="D109" s="41"/>
      <c r="E109" s="33"/>
      <c r="F109" s="33"/>
      <c r="G109" s="41">
        <v>529.79999999999995</v>
      </c>
      <c r="H109" s="41"/>
      <c r="I109" s="33"/>
      <c r="J109" s="33"/>
      <c r="K109" s="41" t="s">
        <v>241</v>
      </c>
      <c r="L109" s="41"/>
      <c r="M109" s="33"/>
      <c r="N109" s="33"/>
      <c r="O109" s="41">
        <v>529.79999999999995</v>
      </c>
      <c r="P109" s="41"/>
      <c r="Q109" s="33"/>
    </row>
    <row r="110" spans="1:17">
      <c r="A110" s="14"/>
      <c r="B110" s="39"/>
      <c r="C110" s="41"/>
      <c r="D110" s="41"/>
      <c r="E110" s="33"/>
      <c r="F110" s="33"/>
      <c r="G110" s="41"/>
      <c r="H110" s="41"/>
      <c r="I110" s="33"/>
      <c r="J110" s="33"/>
      <c r="K110" s="41"/>
      <c r="L110" s="41"/>
      <c r="M110" s="33"/>
      <c r="N110" s="33"/>
      <c r="O110" s="41"/>
      <c r="P110" s="41"/>
      <c r="Q110" s="33"/>
    </row>
    <row r="111" spans="1:17">
      <c r="A111" s="14"/>
      <c r="B111" s="87" t="s">
        <v>360</v>
      </c>
      <c r="C111" s="55">
        <v>36.1</v>
      </c>
      <c r="D111" s="55"/>
      <c r="E111" s="38"/>
      <c r="F111" s="38"/>
      <c r="G111" s="55">
        <v>104</v>
      </c>
      <c r="H111" s="55"/>
      <c r="I111" s="38"/>
      <c r="J111" s="38"/>
      <c r="K111" s="55" t="s">
        <v>241</v>
      </c>
      <c r="L111" s="55"/>
      <c r="M111" s="38"/>
      <c r="N111" s="38"/>
      <c r="O111" s="55">
        <v>140.1</v>
      </c>
      <c r="P111" s="55"/>
      <c r="Q111" s="38"/>
    </row>
    <row r="112" spans="1:17">
      <c r="A112" s="14"/>
      <c r="B112" s="87"/>
      <c r="C112" s="55"/>
      <c r="D112" s="55"/>
      <c r="E112" s="38"/>
      <c r="F112" s="38"/>
      <c r="G112" s="55"/>
      <c r="H112" s="55"/>
      <c r="I112" s="38"/>
      <c r="J112" s="38"/>
      <c r="K112" s="55"/>
      <c r="L112" s="55"/>
      <c r="M112" s="38"/>
      <c r="N112" s="38"/>
      <c r="O112" s="55"/>
      <c r="P112" s="55"/>
      <c r="Q112" s="38"/>
    </row>
    <row r="113" spans="1:17">
      <c r="A113" s="14"/>
      <c r="B113" s="39" t="s">
        <v>361</v>
      </c>
      <c r="C113" s="41" t="s">
        <v>241</v>
      </c>
      <c r="D113" s="41"/>
      <c r="E113" s="33"/>
      <c r="F113" s="33"/>
      <c r="G113" s="41">
        <v>14.7</v>
      </c>
      <c r="H113" s="41"/>
      <c r="I113" s="33"/>
      <c r="J113" s="33"/>
      <c r="K113" s="41" t="s">
        <v>241</v>
      </c>
      <c r="L113" s="41"/>
      <c r="M113" s="33"/>
      <c r="N113" s="33"/>
      <c r="O113" s="41">
        <v>14.7</v>
      </c>
      <c r="P113" s="41"/>
      <c r="Q113" s="33"/>
    </row>
    <row r="114" spans="1:17">
      <c r="A114" s="14"/>
      <c r="B114" s="39"/>
      <c r="C114" s="41"/>
      <c r="D114" s="41"/>
      <c r="E114" s="33"/>
      <c r="F114" s="33"/>
      <c r="G114" s="41"/>
      <c r="H114" s="41"/>
      <c r="I114" s="33"/>
      <c r="J114" s="33"/>
      <c r="K114" s="41"/>
      <c r="L114" s="41"/>
      <c r="M114" s="33"/>
      <c r="N114" s="33"/>
      <c r="O114" s="41"/>
      <c r="P114" s="41"/>
      <c r="Q114" s="33"/>
    </row>
    <row r="115" spans="1:17">
      <c r="A115" s="14"/>
      <c r="B115" s="87" t="s">
        <v>377</v>
      </c>
      <c r="C115" s="55" t="s">
        <v>241</v>
      </c>
      <c r="D115" s="55"/>
      <c r="E115" s="38"/>
      <c r="F115" s="38"/>
      <c r="G115" s="55">
        <v>85.1</v>
      </c>
      <c r="H115" s="55"/>
      <c r="I115" s="38"/>
      <c r="J115" s="38"/>
      <c r="K115" s="55" t="s">
        <v>241</v>
      </c>
      <c r="L115" s="55"/>
      <c r="M115" s="38"/>
      <c r="N115" s="38"/>
      <c r="O115" s="55">
        <v>85.1</v>
      </c>
      <c r="P115" s="55"/>
      <c r="Q115" s="38"/>
    </row>
    <row r="116" spans="1:17">
      <c r="A116" s="14"/>
      <c r="B116" s="87"/>
      <c r="C116" s="55"/>
      <c r="D116" s="55"/>
      <c r="E116" s="38"/>
      <c r="F116" s="38"/>
      <c r="G116" s="55"/>
      <c r="H116" s="55"/>
      <c r="I116" s="38"/>
      <c r="J116" s="38"/>
      <c r="K116" s="55"/>
      <c r="L116" s="55"/>
      <c r="M116" s="38"/>
      <c r="N116" s="38"/>
      <c r="O116" s="55"/>
      <c r="P116" s="55"/>
      <c r="Q116" s="38"/>
    </row>
    <row r="117" spans="1:17">
      <c r="A117" s="14"/>
      <c r="B117" s="39" t="s">
        <v>508</v>
      </c>
      <c r="C117" s="41" t="s">
        <v>241</v>
      </c>
      <c r="D117" s="41"/>
      <c r="E117" s="33"/>
      <c r="F117" s="33"/>
      <c r="G117" s="41">
        <v>34.799999999999997</v>
      </c>
      <c r="H117" s="41"/>
      <c r="I117" s="33"/>
      <c r="J117" s="33"/>
      <c r="K117" s="41" t="s">
        <v>241</v>
      </c>
      <c r="L117" s="41"/>
      <c r="M117" s="33"/>
      <c r="N117" s="33"/>
      <c r="O117" s="41">
        <v>34.799999999999997</v>
      </c>
      <c r="P117" s="41"/>
      <c r="Q117" s="33"/>
    </row>
    <row r="118" spans="1:17" ht="15.75" thickBot="1">
      <c r="A118" s="14"/>
      <c r="B118" s="39"/>
      <c r="C118" s="58"/>
      <c r="D118" s="58"/>
      <c r="E118" s="59"/>
      <c r="F118" s="33"/>
      <c r="G118" s="58"/>
      <c r="H118" s="58"/>
      <c r="I118" s="59"/>
      <c r="J118" s="33"/>
      <c r="K118" s="58"/>
      <c r="L118" s="58"/>
      <c r="M118" s="59"/>
      <c r="N118" s="33"/>
      <c r="O118" s="58"/>
      <c r="P118" s="58"/>
      <c r="Q118" s="59"/>
    </row>
    <row r="119" spans="1:17">
      <c r="A119" s="14"/>
      <c r="B119" s="54" t="s">
        <v>495</v>
      </c>
      <c r="C119" s="68">
        <v>36.1</v>
      </c>
      <c r="D119" s="68"/>
      <c r="E119" s="60"/>
      <c r="F119" s="38"/>
      <c r="G119" s="68">
        <v>769.7</v>
      </c>
      <c r="H119" s="68"/>
      <c r="I119" s="60"/>
      <c r="J119" s="38"/>
      <c r="K119" s="68" t="s">
        <v>241</v>
      </c>
      <c r="L119" s="68"/>
      <c r="M119" s="60"/>
      <c r="N119" s="38"/>
      <c r="O119" s="68">
        <v>805.8</v>
      </c>
      <c r="P119" s="68"/>
      <c r="Q119" s="60"/>
    </row>
    <row r="120" spans="1:17">
      <c r="A120" s="14"/>
      <c r="B120" s="54"/>
      <c r="C120" s="55"/>
      <c r="D120" s="55"/>
      <c r="E120" s="38"/>
      <c r="F120" s="38"/>
      <c r="G120" s="55"/>
      <c r="H120" s="55"/>
      <c r="I120" s="38"/>
      <c r="J120" s="38"/>
      <c r="K120" s="55"/>
      <c r="L120" s="55"/>
      <c r="M120" s="38"/>
      <c r="N120" s="38"/>
      <c r="O120" s="55"/>
      <c r="P120" s="55"/>
      <c r="Q120" s="38"/>
    </row>
    <row r="121" spans="1:17">
      <c r="A121" s="14"/>
      <c r="B121" s="39" t="s">
        <v>496</v>
      </c>
      <c r="C121" s="41">
        <v>0.1</v>
      </c>
      <c r="D121" s="41"/>
      <c r="E121" s="33"/>
      <c r="F121" s="33"/>
      <c r="G121" s="41">
        <v>0.1</v>
      </c>
      <c r="H121" s="41"/>
      <c r="I121" s="33"/>
      <c r="J121" s="33"/>
      <c r="K121" s="41" t="s">
        <v>241</v>
      </c>
      <c r="L121" s="41"/>
      <c r="M121" s="33"/>
      <c r="N121" s="33"/>
      <c r="O121" s="41">
        <v>0.2</v>
      </c>
      <c r="P121" s="41"/>
      <c r="Q121" s="33"/>
    </row>
    <row r="122" spans="1:17">
      <c r="A122" s="14"/>
      <c r="B122" s="39"/>
      <c r="C122" s="41"/>
      <c r="D122" s="41"/>
      <c r="E122" s="33"/>
      <c r="F122" s="33"/>
      <c r="G122" s="41"/>
      <c r="H122" s="41"/>
      <c r="I122" s="33"/>
      <c r="J122" s="33"/>
      <c r="K122" s="41"/>
      <c r="L122" s="41"/>
      <c r="M122" s="33"/>
      <c r="N122" s="33"/>
      <c r="O122" s="41"/>
      <c r="P122" s="41"/>
      <c r="Q122" s="33"/>
    </row>
    <row r="123" spans="1:17">
      <c r="A123" s="14"/>
      <c r="B123" s="87" t="s">
        <v>497</v>
      </c>
      <c r="C123" s="55">
        <v>616</v>
      </c>
      <c r="D123" s="55"/>
      <c r="E123" s="38"/>
      <c r="F123" s="38"/>
      <c r="G123" s="55" t="s">
        <v>241</v>
      </c>
      <c r="H123" s="55"/>
      <c r="I123" s="38"/>
      <c r="J123" s="38"/>
      <c r="K123" s="55" t="s">
        <v>241</v>
      </c>
      <c r="L123" s="55"/>
      <c r="M123" s="38"/>
      <c r="N123" s="38"/>
      <c r="O123" s="55">
        <v>616</v>
      </c>
      <c r="P123" s="55"/>
      <c r="Q123" s="38"/>
    </row>
    <row r="124" spans="1:17">
      <c r="A124" s="14"/>
      <c r="B124" s="87"/>
      <c r="C124" s="55"/>
      <c r="D124" s="55"/>
      <c r="E124" s="38"/>
      <c r="F124" s="38"/>
      <c r="G124" s="55"/>
      <c r="H124" s="55"/>
      <c r="I124" s="38"/>
      <c r="J124" s="38"/>
      <c r="K124" s="55"/>
      <c r="L124" s="55"/>
      <c r="M124" s="38"/>
      <c r="N124" s="38"/>
      <c r="O124" s="55"/>
      <c r="P124" s="55"/>
      <c r="Q124" s="38"/>
    </row>
    <row r="125" spans="1:17">
      <c r="A125" s="14"/>
      <c r="B125" s="13"/>
      <c r="C125" s="33"/>
      <c r="D125" s="33"/>
      <c r="E125" s="33"/>
      <c r="F125" s="13"/>
      <c r="G125" s="33"/>
      <c r="H125" s="33"/>
      <c r="I125" s="33"/>
      <c r="J125" s="13"/>
      <c r="K125" s="33"/>
      <c r="L125" s="33"/>
      <c r="M125" s="33"/>
      <c r="N125" s="13"/>
      <c r="O125" s="33"/>
      <c r="P125" s="33"/>
      <c r="Q125" s="33"/>
    </row>
    <row r="126" spans="1:17" ht="26.25">
      <c r="A126" s="14"/>
      <c r="B126" s="74" t="s">
        <v>499</v>
      </c>
      <c r="C126" s="38"/>
      <c r="D126" s="38"/>
      <c r="E126" s="38"/>
      <c r="F126" s="22"/>
      <c r="G126" s="38"/>
      <c r="H126" s="38"/>
      <c r="I126" s="38"/>
      <c r="J126" s="22"/>
      <c r="K126" s="38"/>
      <c r="L126" s="38"/>
      <c r="M126" s="38"/>
      <c r="N126" s="22"/>
      <c r="O126" s="38"/>
      <c r="P126" s="38"/>
      <c r="Q126" s="38"/>
    </row>
    <row r="127" spans="1:17">
      <c r="A127" s="14"/>
      <c r="B127" s="39" t="s">
        <v>509</v>
      </c>
      <c r="C127" s="41" t="s">
        <v>241</v>
      </c>
      <c r="D127" s="41"/>
      <c r="E127" s="33"/>
      <c r="F127" s="33"/>
      <c r="G127" s="41">
        <v>7.9</v>
      </c>
      <c r="H127" s="41"/>
      <c r="I127" s="33"/>
      <c r="J127" s="33"/>
      <c r="K127" s="41" t="s">
        <v>241</v>
      </c>
      <c r="L127" s="41"/>
      <c r="M127" s="33"/>
      <c r="N127" s="33"/>
      <c r="O127" s="41">
        <v>7.9</v>
      </c>
      <c r="P127" s="41"/>
      <c r="Q127" s="33"/>
    </row>
    <row r="128" spans="1:17">
      <c r="A128" s="14"/>
      <c r="B128" s="39"/>
      <c r="C128" s="41"/>
      <c r="D128" s="41"/>
      <c r="E128" s="33"/>
      <c r="F128" s="33"/>
      <c r="G128" s="41"/>
      <c r="H128" s="41"/>
      <c r="I128" s="33"/>
      <c r="J128" s="33"/>
      <c r="K128" s="41"/>
      <c r="L128" s="41"/>
      <c r="M128" s="33"/>
      <c r="N128" s="33"/>
      <c r="O128" s="41"/>
      <c r="P128" s="41"/>
      <c r="Q128" s="33"/>
    </row>
    <row r="129" spans="1:18">
      <c r="A129" s="14"/>
      <c r="B129" s="87" t="s">
        <v>510</v>
      </c>
      <c r="C129" s="55" t="s">
        <v>241</v>
      </c>
      <c r="D129" s="55"/>
      <c r="E129" s="38"/>
      <c r="F129" s="38"/>
      <c r="G129" s="55">
        <v>0.1</v>
      </c>
      <c r="H129" s="55"/>
      <c r="I129" s="38"/>
      <c r="J129" s="38"/>
      <c r="K129" s="55" t="s">
        <v>241</v>
      </c>
      <c r="L129" s="55"/>
      <c r="M129" s="38"/>
      <c r="N129" s="38"/>
      <c r="O129" s="55">
        <v>0.1</v>
      </c>
      <c r="P129" s="55"/>
      <c r="Q129" s="38"/>
    </row>
    <row r="130" spans="1:18">
      <c r="A130" s="14"/>
      <c r="B130" s="87"/>
      <c r="C130" s="55"/>
      <c r="D130" s="55"/>
      <c r="E130" s="38"/>
      <c r="F130" s="38"/>
      <c r="G130" s="55"/>
      <c r="H130" s="55"/>
      <c r="I130" s="38"/>
      <c r="J130" s="38"/>
      <c r="K130" s="55"/>
      <c r="L130" s="55"/>
      <c r="M130" s="38"/>
      <c r="N130" s="38"/>
      <c r="O130" s="55"/>
      <c r="P130" s="55"/>
      <c r="Q130" s="38"/>
    </row>
    <row r="131" spans="1:18">
      <c r="A131" s="14"/>
      <c r="B131" s="39" t="s">
        <v>511</v>
      </c>
      <c r="C131" s="41" t="s">
        <v>241</v>
      </c>
      <c r="D131" s="41"/>
      <c r="E131" s="33"/>
      <c r="F131" s="33"/>
      <c r="G131" s="41" t="s">
        <v>512</v>
      </c>
      <c r="H131" s="41"/>
      <c r="I131" s="40" t="s">
        <v>228</v>
      </c>
      <c r="J131" s="33"/>
      <c r="K131" s="41" t="s">
        <v>241</v>
      </c>
      <c r="L131" s="41"/>
      <c r="M131" s="33"/>
      <c r="N131" s="33"/>
      <c r="O131" s="41" t="s">
        <v>512</v>
      </c>
      <c r="P131" s="41"/>
      <c r="Q131" s="40" t="s">
        <v>228</v>
      </c>
    </row>
    <row r="132" spans="1:18">
      <c r="A132" s="14"/>
      <c r="B132" s="39"/>
      <c r="C132" s="41"/>
      <c r="D132" s="41"/>
      <c r="E132" s="33"/>
      <c r="F132" s="33"/>
      <c r="G132" s="41"/>
      <c r="H132" s="41"/>
      <c r="I132" s="40"/>
      <c r="J132" s="33"/>
      <c r="K132" s="41"/>
      <c r="L132" s="41"/>
      <c r="M132" s="33"/>
      <c r="N132" s="33"/>
      <c r="O132" s="41"/>
      <c r="P132" s="41"/>
      <c r="Q132" s="40"/>
    </row>
    <row r="133" spans="1:18">
      <c r="A133" s="14"/>
      <c r="B133" s="87" t="s">
        <v>60</v>
      </c>
      <c r="C133" s="55" t="s">
        <v>241</v>
      </c>
      <c r="D133" s="55"/>
      <c r="E133" s="38"/>
      <c r="F133" s="38"/>
      <c r="G133" s="55" t="s">
        <v>241</v>
      </c>
      <c r="H133" s="55"/>
      <c r="I133" s="38"/>
      <c r="J133" s="38"/>
      <c r="K133" s="55" t="s">
        <v>513</v>
      </c>
      <c r="L133" s="55"/>
      <c r="M133" s="54" t="s">
        <v>228</v>
      </c>
      <c r="N133" s="38"/>
      <c r="O133" s="55" t="s">
        <v>513</v>
      </c>
      <c r="P133" s="55"/>
      <c r="Q133" s="54" t="s">
        <v>228</v>
      </c>
    </row>
    <row r="134" spans="1:18">
      <c r="A134" s="14"/>
      <c r="B134" s="87"/>
      <c r="C134" s="55"/>
      <c r="D134" s="55"/>
      <c r="E134" s="38"/>
      <c r="F134" s="38"/>
      <c r="G134" s="55"/>
      <c r="H134" s="55"/>
      <c r="I134" s="38"/>
      <c r="J134" s="38"/>
      <c r="K134" s="55"/>
      <c r="L134" s="55"/>
      <c r="M134" s="54"/>
      <c r="N134" s="38"/>
      <c r="O134" s="55"/>
      <c r="P134" s="55"/>
      <c r="Q134" s="54"/>
    </row>
    <row r="135" spans="1:18" ht="22.5" customHeight="1">
      <c r="A135" s="14"/>
      <c r="B135" s="39" t="s">
        <v>505</v>
      </c>
      <c r="C135" s="41" t="s">
        <v>241</v>
      </c>
      <c r="D135" s="41"/>
      <c r="E135" s="33"/>
      <c r="F135" s="33"/>
      <c r="G135" s="41" t="s">
        <v>241</v>
      </c>
      <c r="H135" s="41"/>
      <c r="I135" s="33"/>
      <c r="J135" s="33"/>
      <c r="K135" s="41" t="s">
        <v>514</v>
      </c>
      <c r="L135" s="41"/>
      <c r="M135" s="40" t="s">
        <v>228</v>
      </c>
      <c r="N135" s="33"/>
      <c r="O135" s="41" t="s">
        <v>514</v>
      </c>
      <c r="P135" s="41"/>
      <c r="Q135" s="40" t="s">
        <v>228</v>
      </c>
    </row>
    <row r="136" spans="1:18" ht="15.75" thickBot="1">
      <c r="A136" s="14"/>
      <c r="B136" s="39"/>
      <c r="C136" s="58"/>
      <c r="D136" s="58"/>
      <c r="E136" s="59"/>
      <c r="F136" s="33"/>
      <c r="G136" s="58"/>
      <c r="H136" s="58"/>
      <c r="I136" s="59"/>
      <c r="J136" s="33"/>
      <c r="K136" s="58"/>
      <c r="L136" s="58"/>
      <c r="M136" s="66"/>
      <c r="N136" s="33"/>
      <c r="O136" s="58"/>
      <c r="P136" s="58"/>
      <c r="Q136" s="66"/>
    </row>
    <row r="137" spans="1:18">
      <c r="A137" s="14"/>
      <c r="B137" s="87" t="s">
        <v>133</v>
      </c>
      <c r="C137" s="67" t="s">
        <v>225</v>
      </c>
      <c r="D137" s="98">
        <v>2542.3000000000002</v>
      </c>
      <c r="E137" s="60"/>
      <c r="F137" s="38"/>
      <c r="G137" s="67" t="s">
        <v>225</v>
      </c>
      <c r="H137" s="98">
        <v>4871.6000000000004</v>
      </c>
      <c r="I137" s="60"/>
      <c r="J137" s="38"/>
      <c r="K137" s="67" t="s">
        <v>225</v>
      </c>
      <c r="L137" s="68" t="s">
        <v>515</v>
      </c>
      <c r="M137" s="67" t="s">
        <v>228</v>
      </c>
      <c r="N137" s="38"/>
      <c r="O137" s="67" t="s">
        <v>225</v>
      </c>
      <c r="P137" s="98">
        <v>7275.3</v>
      </c>
      <c r="Q137" s="60"/>
    </row>
    <row r="138" spans="1:18" ht="15.75" thickBot="1">
      <c r="A138" s="14"/>
      <c r="B138" s="87"/>
      <c r="C138" s="77"/>
      <c r="D138" s="82"/>
      <c r="E138" s="79"/>
      <c r="F138" s="38"/>
      <c r="G138" s="77"/>
      <c r="H138" s="82"/>
      <c r="I138" s="79"/>
      <c r="J138" s="38"/>
      <c r="K138" s="77"/>
      <c r="L138" s="78"/>
      <c r="M138" s="77"/>
      <c r="N138" s="38"/>
      <c r="O138" s="77"/>
      <c r="P138" s="82"/>
      <c r="Q138" s="79"/>
    </row>
    <row r="139" spans="1:18" ht="15.75" thickTop="1">
      <c r="A139" s="14" t="s">
        <v>518</v>
      </c>
      <c r="B139" s="33" t="s">
        <v>517</v>
      </c>
      <c r="C139" s="33"/>
      <c r="D139" s="33"/>
      <c r="E139" s="33"/>
      <c r="F139" s="33"/>
      <c r="G139" s="33"/>
      <c r="H139" s="33"/>
      <c r="I139" s="33"/>
      <c r="J139" s="33"/>
      <c r="K139" s="33"/>
      <c r="L139" s="33"/>
      <c r="M139" s="33"/>
      <c r="N139" s="33"/>
      <c r="O139" s="33"/>
      <c r="P139" s="33"/>
      <c r="Q139" s="33"/>
      <c r="R139" s="33"/>
    </row>
    <row r="140" spans="1:18">
      <c r="A140" s="14"/>
      <c r="B140" s="29"/>
      <c r="C140" s="29"/>
      <c r="D140" s="29"/>
      <c r="E140" s="29"/>
      <c r="F140" s="29"/>
      <c r="G140" s="29"/>
      <c r="H140" s="29"/>
      <c r="I140" s="29"/>
      <c r="J140" s="29"/>
      <c r="K140" s="29"/>
    </row>
    <row r="141" spans="1:18">
      <c r="A141" s="14"/>
      <c r="B141" s="17"/>
      <c r="C141" s="17"/>
      <c r="D141" s="17"/>
      <c r="E141" s="17"/>
      <c r="F141" s="17"/>
      <c r="G141" s="17"/>
      <c r="H141" s="17"/>
      <c r="I141" s="17"/>
      <c r="J141" s="17"/>
      <c r="K141" s="17"/>
    </row>
    <row r="142" spans="1:18" ht="25.5" thickBot="1">
      <c r="A142" s="14"/>
      <c r="B142" s="110" t="s">
        <v>518</v>
      </c>
      <c r="C142" s="13"/>
      <c r="D142" s="13"/>
      <c r="E142" s="30" t="s">
        <v>217</v>
      </c>
      <c r="F142" s="30"/>
      <c r="G142" s="30"/>
      <c r="H142" s="13"/>
      <c r="I142" s="30" t="s">
        <v>218</v>
      </c>
      <c r="J142" s="30"/>
      <c r="K142" s="30"/>
    </row>
    <row r="143" spans="1:18">
      <c r="A143" s="14"/>
      <c r="B143" s="13"/>
      <c r="C143" s="13"/>
      <c r="D143" s="13"/>
      <c r="E143" s="37" t="s">
        <v>222</v>
      </c>
      <c r="F143" s="37"/>
      <c r="G143" s="37"/>
      <c r="H143" s="37"/>
      <c r="I143" s="37"/>
      <c r="J143" s="37"/>
      <c r="K143" s="37"/>
    </row>
    <row r="144" spans="1:18">
      <c r="A144" s="14"/>
      <c r="B144" s="38" t="s">
        <v>519</v>
      </c>
      <c r="C144" s="38"/>
      <c r="D144" s="38"/>
      <c r="E144" s="54" t="s">
        <v>225</v>
      </c>
      <c r="F144" s="55">
        <v>138.6</v>
      </c>
      <c r="G144" s="38"/>
      <c r="H144" s="38"/>
      <c r="I144" s="54" t="s">
        <v>225</v>
      </c>
      <c r="J144" s="55">
        <v>50</v>
      </c>
      <c r="K144" s="38"/>
    </row>
    <row r="145" spans="1:18">
      <c r="A145" s="14"/>
      <c r="B145" s="38"/>
      <c r="C145" s="38"/>
      <c r="D145" s="38"/>
      <c r="E145" s="54"/>
      <c r="F145" s="55"/>
      <c r="G145" s="38"/>
      <c r="H145" s="38"/>
      <c r="I145" s="54"/>
      <c r="J145" s="55"/>
      <c r="K145" s="38"/>
    </row>
    <row r="146" spans="1:18">
      <c r="A146" s="14"/>
      <c r="B146" s="40" t="s">
        <v>520</v>
      </c>
      <c r="C146" s="33"/>
      <c r="D146" s="33"/>
      <c r="E146" s="41" t="s">
        <v>521</v>
      </c>
      <c r="F146" s="41"/>
      <c r="G146" s="40" t="s">
        <v>228</v>
      </c>
      <c r="H146" s="33"/>
      <c r="I146" s="41" t="s">
        <v>241</v>
      </c>
      <c r="J146" s="41"/>
      <c r="K146" s="33"/>
    </row>
    <row r="147" spans="1:18">
      <c r="A147" s="14"/>
      <c r="B147" s="40"/>
      <c r="C147" s="33"/>
      <c r="D147" s="33"/>
      <c r="E147" s="41"/>
      <c r="F147" s="41"/>
      <c r="G147" s="40"/>
      <c r="H147" s="33"/>
      <c r="I147" s="41"/>
      <c r="J147" s="41"/>
      <c r="K147" s="33"/>
    </row>
    <row r="148" spans="1:18">
      <c r="A148" s="14"/>
      <c r="B148" s="54" t="s">
        <v>522</v>
      </c>
      <c r="C148" s="54"/>
      <c r="D148" s="38"/>
      <c r="E148" s="55">
        <v>2.9</v>
      </c>
      <c r="F148" s="55"/>
      <c r="G148" s="38"/>
      <c r="H148" s="38"/>
      <c r="I148" s="55">
        <v>3.4</v>
      </c>
      <c r="J148" s="55"/>
      <c r="K148" s="38"/>
    </row>
    <row r="149" spans="1:18" ht="15.75" thickBot="1">
      <c r="A149" s="14"/>
      <c r="B149" s="54"/>
      <c r="C149" s="54"/>
      <c r="D149" s="38"/>
      <c r="E149" s="42"/>
      <c r="F149" s="42"/>
      <c r="G149" s="56"/>
      <c r="H149" s="38"/>
      <c r="I149" s="42"/>
      <c r="J149" s="42"/>
      <c r="K149" s="56"/>
    </row>
    <row r="150" spans="1:18">
      <c r="A150" s="14"/>
      <c r="B150" s="33" t="s">
        <v>523</v>
      </c>
      <c r="C150" s="33"/>
      <c r="D150" s="33"/>
      <c r="E150" s="47" t="s">
        <v>225</v>
      </c>
      <c r="F150" s="43">
        <v>76.7</v>
      </c>
      <c r="G150" s="36"/>
      <c r="H150" s="33"/>
      <c r="I150" s="47" t="s">
        <v>225</v>
      </c>
      <c r="J150" s="43">
        <v>53.4</v>
      </c>
      <c r="K150" s="36"/>
    </row>
    <row r="151" spans="1:18" ht="15.75" thickBot="1">
      <c r="A151" s="14"/>
      <c r="B151" s="33"/>
      <c r="C151" s="33"/>
      <c r="D151" s="33"/>
      <c r="E151" s="48"/>
      <c r="F151" s="49"/>
      <c r="G151" s="50"/>
      <c r="H151" s="33"/>
      <c r="I151" s="48"/>
      <c r="J151" s="49"/>
      <c r="K151" s="50"/>
    </row>
    <row r="152" spans="1:18" ht="15.75" thickTop="1">
      <c r="A152" s="14" t="s">
        <v>783</v>
      </c>
      <c r="B152" s="33" t="s">
        <v>784</v>
      </c>
      <c r="C152" s="33"/>
      <c r="D152" s="33"/>
      <c r="E152" s="33"/>
      <c r="F152" s="33"/>
      <c r="G152" s="33"/>
      <c r="H152" s="33"/>
      <c r="I152" s="33"/>
      <c r="J152" s="33"/>
      <c r="K152" s="33"/>
      <c r="L152" s="33"/>
      <c r="M152" s="33"/>
      <c r="N152" s="33"/>
      <c r="O152" s="33"/>
      <c r="P152" s="33"/>
      <c r="Q152" s="33"/>
      <c r="R152" s="33"/>
    </row>
    <row r="153" spans="1:18">
      <c r="A153" s="14"/>
      <c r="B153" s="29"/>
      <c r="C153" s="29"/>
      <c r="D153" s="29"/>
      <c r="E153" s="29"/>
      <c r="F153" s="29"/>
      <c r="G153" s="29"/>
    </row>
    <row r="154" spans="1:18">
      <c r="A154" s="14"/>
      <c r="B154" s="17"/>
      <c r="C154" s="17"/>
      <c r="D154" s="17"/>
      <c r="E154" s="17"/>
      <c r="F154" s="17"/>
      <c r="G154" s="17"/>
    </row>
    <row r="155" spans="1:18" ht="15.75" thickBot="1">
      <c r="A155" s="14"/>
      <c r="B155" s="13"/>
      <c r="C155" s="30" t="s">
        <v>403</v>
      </c>
      <c r="D155" s="30"/>
      <c r="E155" s="13"/>
      <c r="F155" s="30" t="s">
        <v>420</v>
      </c>
      <c r="G155" s="30"/>
    </row>
    <row r="156" spans="1:18">
      <c r="A156" s="14"/>
      <c r="B156" s="21" t="s">
        <v>532</v>
      </c>
      <c r="C156" s="26">
        <v>82</v>
      </c>
      <c r="D156" s="21" t="s">
        <v>292</v>
      </c>
      <c r="E156" s="22"/>
      <c r="F156" s="26">
        <v>84</v>
      </c>
      <c r="G156" s="21" t="s">
        <v>292</v>
      </c>
    </row>
    <row r="157" spans="1:18">
      <c r="A157" s="14"/>
      <c r="B157" s="40" t="s">
        <v>533</v>
      </c>
      <c r="C157" s="41">
        <v>13</v>
      </c>
      <c r="D157" s="33"/>
      <c r="E157" s="33"/>
      <c r="F157" s="41">
        <v>11</v>
      </c>
      <c r="G157" s="33"/>
    </row>
    <row r="158" spans="1:18">
      <c r="A158" s="14"/>
      <c r="B158" s="40"/>
      <c r="C158" s="41"/>
      <c r="D158" s="33"/>
      <c r="E158" s="33"/>
      <c r="F158" s="41"/>
      <c r="G158" s="33"/>
    </row>
    <row r="159" spans="1:18">
      <c r="A159" s="14"/>
      <c r="B159" s="54" t="s">
        <v>534</v>
      </c>
      <c r="C159" s="55">
        <v>5</v>
      </c>
      <c r="D159" s="38"/>
      <c r="E159" s="38"/>
      <c r="F159" s="55">
        <v>5</v>
      </c>
      <c r="G159" s="38"/>
    </row>
    <row r="160" spans="1:18" ht="15.75" thickBot="1">
      <c r="A160" s="14"/>
      <c r="B160" s="54"/>
      <c r="C160" s="42"/>
      <c r="D160" s="56"/>
      <c r="E160" s="38"/>
      <c r="F160" s="42"/>
      <c r="G160" s="56"/>
    </row>
    <row r="161" spans="1:18" ht="15.75" thickBot="1">
      <c r="A161" s="14"/>
      <c r="B161" s="16" t="s">
        <v>133</v>
      </c>
      <c r="C161" s="111">
        <v>100</v>
      </c>
      <c r="D161" s="112" t="s">
        <v>292</v>
      </c>
      <c r="E161" s="13"/>
      <c r="F161" s="111">
        <v>100</v>
      </c>
      <c r="G161" s="112" t="s">
        <v>292</v>
      </c>
    </row>
    <row r="162" spans="1:18" ht="15.75" thickTop="1">
      <c r="A162" s="14" t="s">
        <v>785</v>
      </c>
      <c r="B162" s="33" t="s">
        <v>535</v>
      </c>
      <c r="C162" s="33"/>
      <c r="D162" s="33"/>
      <c r="E162" s="33"/>
      <c r="F162" s="33"/>
      <c r="G162" s="33"/>
      <c r="H162" s="33"/>
      <c r="I162" s="33"/>
      <c r="J162" s="33"/>
      <c r="K162" s="33"/>
      <c r="L162" s="33"/>
      <c r="M162" s="33"/>
      <c r="N162" s="33"/>
      <c r="O162" s="33"/>
      <c r="P162" s="33"/>
      <c r="Q162" s="33"/>
      <c r="R162" s="33"/>
    </row>
    <row r="163" spans="1:18">
      <c r="A163" s="14"/>
      <c r="B163" s="29"/>
      <c r="C163" s="29"/>
      <c r="D163" s="29"/>
      <c r="E163" s="29"/>
      <c r="F163" s="29"/>
      <c r="G163" s="29"/>
      <c r="H163" s="29"/>
      <c r="I163" s="29"/>
      <c r="J163" s="29"/>
      <c r="K163" s="29"/>
      <c r="L163" s="29"/>
      <c r="M163" s="29"/>
      <c r="N163" s="29"/>
      <c r="O163" s="29"/>
    </row>
    <row r="164" spans="1:18">
      <c r="A164" s="14"/>
      <c r="B164" s="17"/>
      <c r="C164" s="17"/>
      <c r="D164" s="17"/>
      <c r="E164" s="17"/>
      <c r="F164" s="17"/>
      <c r="G164" s="17"/>
      <c r="H164" s="17"/>
      <c r="I164" s="17"/>
      <c r="J164" s="17"/>
      <c r="K164" s="17"/>
      <c r="L164" s="17"/>
      <c r="M164" s="17"/>
      <c r="N164" s="17"/>
      <c r="O164" s="17"/>
    </row>
    <row r="165" spans="1:18" ht="15.75" thickBot="1">
      <c r="A165" s="14"/>
      <c r="B165" s="18"/>
      <c r="C165" s="30" t="s">
        <v>403</v>
      </c>
      <c r="D165" s="30"/>
      <c r="E165" s="30"/>
      <c r="F165" s="30"/>
      <c r="G165" s="30"/>
      <c r="H165" s="30"/>
      <c r="I165" s="13"/>
      <c r="J165" s="30" t="s">
        <v>420</v>
      </c>
      <c r="K165" s="30"/>
      <c r="L165" s="30"/>
      <c r="M165" s="30"/>
      <c r="N165" s="30"/>
      <c r="O165" s="30"/>
    </row>
    <row r="166" spans="1:18">
      <c r="A166" s="14"/>
      <c r="B166" s="89"/>
      <c r="C166" s="34" t="s">
        <v>536</v>
      </c>
      <c r="D166" s="34"/>
      <c r="E166" s="34"/>
      <c r="F166" s="36"/>
      <c r="G166" s="34" t="s">
        <v>540</v>
      </c>
      <c r="H166" s="34"/>
      <c r="I166" s="33"/>
      <c r="J166" s="34" t="s">
        <v>536</v>
      </c>
      <c r="K166" s="34"/>
      <c r="L166" s="34"/>
      <c r="M166" s="36"/>
      <c r="N166" s="34" t="s">
        <v>540</v>
      </c>
      <c r="O166" s="34"/>
    </row>
    <row r="167" spans="1:18">
      <c r="A167" s="14"/>
      <c r="B167" s="89"/>
      <c r="C167" s="37" t="s">
        <v>537</v>
      </c>
      <c r="D167" s="37"/>
      <c r="E167" s="37"/>
      <c r="F167" s="33"/>
      <c r="G167" s="37" t="s">
        <v>541</v>
      </c>
      <c r="H167" s="37"/>
      <c r="I167" s="33"/>
      <c r="J167" s="37" t="s">
        <v>537</v>
      </c>
      <c r="K167" s="37"/>
      <c r="L167" s="37"/>
      <c r="M167" s="33"/>
      <c r="N167" s="37" t="s">
        <v>541</v>
      </c>
      <c r="O167" s="37"/>
    </row>
    <row r="168" spans="1:18">
      <c r="A168" s="14"/>
      <c r="B168" s="89"/>
      <c r="C168" s="37" t="s">
        <v>538</v>
      </c>
      <c r="D168" s="37"/>
      <c r="E168" s="37"/>
      <c r="F168" s="33"/>
      <c r="G168" s="37" t="s">
        <v>542</v>
      </c>
      <c r="H168" s="37"/>
      <c r="I168" s="33"/>
      <c r="J168" s="37" t="s">
        <v>538</v>
      </c>
      <c r="K168" s="37"/>
      <c r="L168" s="37"/>
      <c r="M168" s="33"/>
      <c r="N168" s="37" t="s">
        <v>542</v>
      </c>
      <c r="O168" s="37"/>
    </row>
    <row r="169" spans="1:18" ht="15.75" thickBot="1">
      <c r="A169" s="14"/>
      <c r="B169" s="89"/>
      <c r="C169" s="30" t="s">
        <v>539</v>
      </c>
      <c r="D169" s="30"/>
      <c r="E169" s="30"/>
      <c r="F169" s="33"/>
      <c r="G169" s="90"/>
      <c r="H169" s="90"/>
      <c r="I169" s="33"/>
      <c r="J169" s="30" t="s">
        <v>539</v>
      </c>
      <c r="K169" s="30"/>
      <c r="L169" s="30"/>
      <c r="M169" s="33"/>
      <c r="N169" s="90"/>
      <c r="O169" s="90"/>
    </row>
    <row r="170" spans="1:18">
      <c r="A170" s="14"/>
      <c r="B170" s="18"/>
      <c r="C170" s="37" t="s">
        <v>543</v>
      </c>
      <c r="D170" s="37"/>
      <c r="E170" s="37"/>
      <c r="F170" s="37"/>
      <c r="G170" s="37"/>
      <c r="H170" s="37"/>
      <c r="I170" s="37"/>
      <c r="J170" s="37"/>
      <c r="K170" s="37"/>
      <c r="L170" s="37"/>
      <c r="M170" s="37"/>
      <c r="N170" s="37"/>
      <c r="O170" s="37"/>
    </row>
    <row r="171" spans="1:18">
      <c r="A171" s="14"/>
      <c r="B171" s="54" t="s">
        <v>354</v>
      </c>
      <c r="C171" s="54" t="s">
        <v>225</v>
      </c>
      <c r="D171" s="81">
        <v>1039</v>
      </c>
      <c r="E171" s="38"/>
      <c r="F171" s="38"/>
      <c r="G171" s="55">
        <v>99</v>
      </c>
      <c r="H171" s="54" t="s">
        <v>292</v>
      </c>
      <c r="I171" s="38"/>
      <c r="J171" s="54" t="s">
        <v>225</v>
      </c>
      <c r="K171" s="81">
        <v>1044.4000000000001</v>
      </c>
      <c r="L171" s="38"/>
      <c r="M171" s="38"/>
      <c r="N171" s="55">
        <v>95</v>
      </c>
      <c r="O171" s="54" t="s">
        <v>292</v>
      </c>
    </row>
    <row r="172" spans="1:18">
      <c r="A172" s="14"/>
      <c r="B172" s="54"/>
      <c r="C172" s="54"/>
      <c r="D172" s="81"/>
      <c r="E172" s="38"/>
      <c r="F172" s="38"/>
      <c r="G172" s="55"/>
      <c r="H172" s="54"/>
      <c r="I172" s="38"/>
      <c r="J172" s="54"/>
      <c r="K172" s="81"/>
      <c r="L172" s="38"/>
      <c r="M172" s="38"/>
      <c r="N172" s="55"/>
      <c r="O172" s="54"/>
    </row>
    <row r="173" spans="1:18">
      <c r="A173" s="14"/>
      <c r="B173" s="40" t="s">
        <v>355</v>
      </c>
      <c r="C173" s="41">
        <v>172.7</v>
      </c>
      <c r="D173" s="41"/>
      <c r="E173" s="33"/>
      <c r="F173" s="33"/>
      <c r="G173" s="41">
        <v>94</v>
      </c>
      <c r="H173" s="40" t="s">
        <v>292</v>
      </c>
      <c r="I173" s="33"/>
      <c r="J173" s="41">
        <v>186.9</v>
      </c>
      <c r="K173" s="41"/>
      <c r="L173" s="33"/>
      <c r="M173" s="33"/>
      <c r="N173" s="41">
        <v>95</v>
      </c>
      <c r="O173" s="40" t="s">
        <v>292</v>
      </c>
    </row>
    <row r="174" spans="1:18">
      <c r="A174" s="14"/>
      <c r="B174" s="40"/>
      <c r="C174" s="41"/>
      <c r="D174" s="41"/>
      <c r="E174" s="33"/>
      <c r="F174" s="33"/>
      <c r="G174" s="41"/>
      <c r="H174" s="40"/>
      <c r="I174" s="33"/>
      <c r="J174" s="41"/>
      <c r="K174" s="41"/>
      <c r="L174" s="33"/>
      <c r="M174" s="33"/>
      <c r="N174" s="41"/>
      <c r="O174" s="40"/>
    </row>
    <row r="175" spans="1:18">
      <c r="A175" s="14"/>
      <c r="B175" s="54" t="s">
        <v>356</v>
      </c>
      <c r="C175" s="55">
        <v>13.9</v>
      </c>
      <c r="D175" s="55"/>
      <c r="E175" s="38"/>
      <c r="F175" s="38"/>
      <c r="G175" s="55">
        <v>45</v>
      </c>
      <c r="H175" s="54" t="s">
        <v>292</v>
      </c>
      <c r="I175" s="38"/>
      <c r="J175" s="55">
        <v>13.7</v>
      </c>
      <c r="K175" s="55"/>
      <c r="L175" s="38"/>
      <c r="M175" s="38"/>
      <c r="N175" s="55">
        <v>42</v>
      </c>
      <c r="O175" s="54" t="s">
        <v>292</v>
      </c>
    </row>
    <row r="176" spans="1:18">
      <c r="A176" s="14"/>
      <c r="B176" s="54"/>
      <c r="C176" s="55"/>
      <c r="D176" s="55"/>
      <c r="E176" s="38"/>
      <c r="F176" s="38"/>
      <c r="G176" s="55"/>
      <c r="H176" s="54"/>
      <c r="I176" s="38"/>
      <c r="J176" s="55"/>
      <c r="K176" s="55"/>
      <c r="L176" s="38"/>
      <c r="M176" s="38"/>
      <c r="N176" s="55"/>
      <c r="O176" s="54"/>
    </row>
    <row r="177" spans="1:15">
      <c r="A177" s="14"/>
      <c r="B177" s="40" t="s">
        <v>357</v>
      </c>
      <c r="C177" s="91">
        <v>2680.7</v>
      </c>
      <c r="D177" s="91"/>
      <c r="E177" s="33"/>
      <c r="F177" s="33"/>
      <c r="G177" s="41">
        <v>93</v>
      </c>
      <c r="H177" s="40" t="s">
        <v>292</v>
      </c>
      <c r="I177" s="33"/>
      <c r="J177" s="91">
        <v>2731.1</v>
      </c>
      <c r="K177" s="91"/>
      <c r="L177" s="33"/>
      <c r="M177" s="33"/>
      <c r="N177" s="41">
        <v>96</v>
      </c>
      <c r="O177" s="40" t="s">
        <v>292</v>
      </c>
    </row>
    <row r="178" spans="1:15">
      <c r="A178" s="14"/>
      <c r="B178" s="40"/>
      <c r="C178" s="91"/>
      <c r="D178" s="91"/>
      <c r="E178" s="33"/>
      <c r="F178" s="33"/>
      <c r="G178" s="41"/>
      <c r="H178" s="40"/>
      <c r="I178" s="33"/>
      <c r="J178" s="91"/>
      <c r="K178" s="91"/>
      <c r="L178" s="33"/>
      <c r="M178" s="33"/>
      <c r="N178" s="41"/>
      <c r="O178" s="40"/>
    </row>
    <row r="179" spans="1:15">
      <c r="A179" s="14"/>
      <c r="B179" s="54" t="s">
        <v>359</v>
      </c>
      <c r="C179" s="55">
        <v>33.5</v>
      </c>
      <c r="D179" s="55"/>
      <c r="E179" s="38"/>
      <c r="F179" s="38"/>
      <c r="G179" s="55">
        <v>49</v>
      </c>
      <c r="H179" s="54" t="s">
        <v>292</v>
      </c>
      <c r="I179" s="38"/>
      <c r="J179" s="55">
        <v>48.7</v>
      </c>
      <c r="K179" s="55"/>
      <c r="L179" s="38"/>
      <c r="M179" s="38"/>
      <c r="N179" s="55">
        <v>62</v>
      </c>
      <c r="O179" s="54" t="s">
        <v>292</v>
      </c>
    </row>
    <row r="180" spans="1:15">
      <c r="A180" s="14"/>
      <c r="B180" s="54"/>
      <c r="C180" s="55"/>
      <c r="D180" s="55"/>
      <c r="E180" s="38"/>
      <c r="F180" s="38"/>
      <c r="G180" s="55"/>
      <c r="H180" s="54"/>
      <c r="I180" s="38"/>
      <c r="J180" s="55"/>
      <c r="K180" s="55"/>
      <c r="L180" s="38"/>
      <c r="M180" s="38"/>
      <c r="N180" s="55"/>
      <c r="O180" s="54"/>
    </row>
    <row r="181" spans="1:15">
      <c r="A181" s="14"/>
      <c r="B181" s="40" t="s">
        <v>360</v>
      </c>
      <c r="C181" s="41">
        <v>434.6</v>
      </c>
      <c r="D181" s="41"/>
      <c r="E181" s="33"/>
      <c r="F181" s="33"/>
      <c r="G181" s="41">
        <v>56</v>
      </c>
      <c r="H181" s="40" t="s">
        <v>292</v>
      </c>
      <c r="I181" s="33"/>
      <c r="J181" s="41">
        <v>504.4</v>
      </c>
      <c r="K181" s="41"/>
      <c r="L181" s="33"/>
      <c r="M181" s="33"/>
      <c r="N181" s="41">
        <v>63</v>
      </c>
      <c r="O181" s="40" t="s">
        <v>292</v>
      </c>
    </row>
    <row r="182" spans="1:15">
      <c r="A182" s="14"/>
      <c r="B182" s="40"/>
      <c r="C182" s="41"/>
      <c r="D182" s="41"/>
      <c r="E182" s="33"/>
      <c r="F182" s="33"/>
      <c r="G182" s="41"/>
      <c r="H182" s="40"/>
      <c r="I182" s="33"/>
      <c r="J182" s="41"/>
      <c r="K182" s="41"/>
      <c r="L182" s="33"/>
      <c r="M182" s="33"/>
      <c r="N182" s="41"/>
      <c r="O182" s="40"/>
    </row>
    <row r="183" spans="1:15">
      <c r="A183" s="14"/>
      <c r="B183" s="54" t="s">
        <v>361</v>
      </c>
      <c r="C183" s="55">
        <v>145.5</v>
      </c>
      <c r="D183" s="55"/>
      <c r="E183" s="38"/>
      <c r="F183" s="38"/>
      <c r="G183" s="55">
        <v>93</v>
      </c>
      <c r="H183" s="54" t="s">
        <v>292</v>
      </c>
      <c r="I183" s="38"/>
      <c r="J183" s="55">
        <v>140.5</v>
      </c>
      <c r="K183" s="55"/>
      <c r="L183" s="38"/>
      <c r="M183" s="38"/>
      <c r="N183" s="55">
        <v>89</v>
      </c>
      <c r="O183" s="54" t="s">
        <v>292</v>
      </c>
    </row>
    <row r="184" spans="1:15">
      <c r="A184" s="14"/>
      <c r="B184" s="54"/>
      <c r="C184" s="55"/>
      <c r="D184" s="55"/>
      <c r="E184" s="38"/>
      <c r="F184" s="38"/>
      <c r="G184" s="55"/>
      <c r="H184" s="54"/>
      <c r="I184" s="38"/>
      <c r="J184" s="55"/>
      <c r="K184" s="55"/>
      <c r="L184" s="38"/>
      <c r="M184" s="38"/>
      <c r="N184" s="55"/>
      <c r="O184" s="54"/>
    </row>
    <row r="185" spans="1:15">
      <c r="A185" s="14"/>
      <c r="B185" s="40" t="s">
        <v>362</v>
      </c>
      <c r="C185" s="41">
        <v>40.299999999999997</v>
      </c>
      <c r="D185" s="41"/>
      <c r="E185" s="33"/>
      <c r="F185" s="33"/>
      <c r="G185" s="41">
        <v>100</v>
      </c>
      <c r="H185" s="40" t="s">
        <v>292</v>
      </c>
      <c r="I185" s="33"/>
      <c r="J185" s="41">
        <v>44.8</v>
      </c>
      <c r="K185" s="41"/>
      <c r="L185" s="33"/>
      <c r="M185" s="33"/>
      <c r="N185" s="41">
        <v>100</v>
      </c>
      <c r="O185" s="40" t="s">
        <v>292</v>
      </c>
    </row>
    <row r="186" spans="1:15">
      <c r="A186" s="14"/>
      <c r="B186" s="40"/>
      <c r="C186" s="41"/>
      <c r="D186" s="41"/>
      <c r="E186" s="33"/>
      <c r="F186" s="33"/>
      <c r="G186" s="41"/>
      <c r="H186" s="40"/>
      <c r="I186" s="33"/>
      <c r="J186" s="41"/>
      <c r="K186" s="41"/>
      <c r="L186" s="33"/>
      <c r="M186" s="33"/>
      <c r="N186" s="41"/>
      <c r="O186" s="40"/>
    </row>
    <row r="187" spans="1:15">
      <c r="A187" s="14"/>
      <c r="B187" s="54" t="s">
        <v>363</v>
      </c>
      <c r="C187" s="55">
        <v>651</v>
      </c>
      <c r="D187" s="55"/>
      <c r="E187" s="38"/>
      <c r="F187" s="38"/>
      <c r="G187" s="55">
        <v>61</v>
      </c>
      <c r="H187" s="54" t="s">
        <v>292</v>
      </c>
      <c r="I187" s="38"/>
      <c r="J187" s="55">
        <v>680.6</v>
      </c>
      <c r="K187" s="55"/>
      <c r="L187" s="38"/>
      <c r="M187" s="38"/>
      <c r="N187" s="55">
        <v>64</v>
      </c>
      <c r="O187" s="54" t="s">
        <v>292</v>
      </c>
    </row>
    <row r="188" spans="1:15" ht="15.75" thickBot="1">
      <c r="A188" s="14"/>
      <c r="B188" s="54"/>
      <c r="C188" s="42"/>
      <c r="D188" s="42"/>
      <c r="E188" s="56"/>
      <c r="F188" s="38"/>
      <c r="G188" s="55"/>
      <c r="H188" s="54"/>
      <c r="I188" s="38"/>
      <c r="J188" s="42"/>
      <c r="K188" s="42"/>
      <c r="L188" s="56"/>
      <c r="M188" s="38"/>
      <c r="N188" s="55"/>
      <c r="O188" s="54"/>
    </row>
    <row r="189" spans="1:15">
      <c r="A189" s="14"/>
      <c r="B189" s="39" t="s">
        <v>544</v>
      </c>
      <c r="C189" s="47" t="s">
        <v>225</v>
      </c>
      <c r="D189" s="94">
        <v>5211.2</v>
      </c>
      <c r="E189" s="36"/>
      <c r="F189" s="33"/>
      <c r="G189" s="41">
        <v>82</v>
      </c>
      <c r="H189" s="40" t="s">
        <v>292</v>
      </c>
      <c r="I189" s="33"/>
      <c r="J189" s="47" t="s">
        <v>225</v>
      </c>
      <c r="K189" s="94">
        <v>5395.1</v>
      </c>
      <c r="L189" s="36"/>
      <c r="M189" s="33"/>
      <c r="N189" s="41">
        <v>84</v>
      </c>
      <c r="O189" s="40" t="s">
        <v>292</v>
      </c>
    </row>
    <row r="190" spans="1:15">
      <c r="A190" s="14"/>
      <c r="B190" s="39"/>
      <c r="C190" s="40"/>
      <c r="D190" s="91"/>
      <c r="E190" s="33"/>
      <c r="F190" s="33"/>
      <c r="G190" s="41"/>
      <c r="H190" s="40"/>
      <c r="I190" s="33"/>
      <c r="J190" s="40"/>
      <c r="K190" s="91"/>
      <c r="L190" s="33"/>
      <c r="M190" s="33"/>
      <c r="N190" s="41"/>
      <c r="O190" s="40"/>
    </row>
    <row r="191" spans="1:15">
      <c r="A191" s="14"/>
      <c r="B191" s="54" t="s">
        <v>545</v>
      </c>
      <c r="C191" s="55">
        <v>715.3</v>
      </c>
      <c r="D191" s="55"/>
      <c r="E191" s="38"/>
      <c r="F191" s="38"/>
      <c r="G191" s="55">
        <v>100</v>
      </c>
      <c r="H191" s="54" t="s">
        <v>292</v>
      </c>
      <c r="I191" s="38"/>
      <c r="J191" s="55">
        <v>725.9</v>
      </c>
      <c r="K191" s="55"/>
      <c r="L191" s="38"/>
      <c r="M191" s="38"/>
      <c r="N191" s="55">
        <v>100</v>
      </c>
      <c r="O191" s="54" t="s">
        <v>292</v>
      </c>
    </row>
    <row r="192" spans="1:15" ht="15.75" thickBot="1">
      <c r="A192" s="14"/>
      <c r="B192" s="54"/>
      <c r="C192" s="42"/>
      <c r="D192" s="42"/>
      <c r="E192" s="56"/>
      <c r="F192" s="38"/>
      <c r="G192" s="55"/>
      <c r="H192" s="54"/>
      <c r="I192" s="38"/>
      <c r="J192" s="42"/>
      <c r="K192" s="42"/>
      <c r="L192" s="56"/>
      <c r="M192" s="38"/>
      <c r="N192" s="55"/>
      <c r="O192" s="54"/>
    </row>
    <row r="193" spans="1:18">
      <c r="A193" s="14"/>
      <c r="B193" s="39" t="s">
        <v>546</v>
      </c>
      <c r="C193" s="47" t="s">
        <v>225</v>
      </c>
      <c r="D193" s="94">
        <v>5926.5</v>
      </c>
      <c r="E193" s="36"/>
      <c r="F193" s="33"/>
      <c r="G193" s="41">
        <v>84</v>
      </c>
      <c r="H193" s="40" t="s">
        <v>292</v>
      </c>
      <c r="I193" s="33"/>
      <c r="J193" s="47" t="s">
        <v>225</v>
      </c>
      <c r="K193" s="94">
        <v>6121</v>
      </c>
      <c r="L193" s="36"/>
      <c r="M193" s="33"/>
      <c r="N193" s="41">
        <v>86</v>
      </c>
      <c r="O193" s="40" t="s">
        <v>292</v>
      </c>
    </row>
    <row r="194" spans="1:18" ht="15.75" thickBot="1">
      <c r="A194" s="14"/>
      <c r="B194" s="39"/>
      <c r="C194" s="48"/>
      <c r="D194" s="97"/>
      <c r="E194" s="50"/>
      <c r="F194" s="33"/>
      <c r="G194" s="41"/>
      <c r="H194" s="40"/>
      <c r="I194" s="33"/>
      <c r="J194" s="48"/>
      <c r="K194" s="97"/>
      <c r="L194" s="50"/>
      <c r="M194" s="33"/>
      <c r="N194" s="41"/>
      <c r="O194" s="40"/>
    </row>
    <row r="195" spans="1:18" ht="15.75" thickTop="1">
      <c r="A195" s="14" t="s">
        <v>786</v>
      </c>
      <c r="B195" s="33" t="s">
        <v>787</v>
      </c>
      <c r="C195" s="33"/>
      <c r="D195" s="33"/>
      <c r="E195" s="33"/>
      <c r="F195" s="33"/>
      <c r="G195" s="33"/>
      <c r="H195" s="33"/>
      <c r="I195" s="33"/>
      <c r="J195" s="33"/>
      <c r="K195" s="33"/>
      <c r="L195" s="33"/>
      <c r="M195" s="33"/>
      <c r="N195" s="33"/>
      <c r="O195" s="33"/>
      <c r="P195" s="33"/>
      <c r="Q195" s="33"/>
      <c r="R195" s="33"/>
    </row>
    <row r="196" spans="1:18">
      <c r="A196" s="14"/>
      <c r="B196" s="29"/>
      <c r="C196" s="29"/>
      <c r="D196" s="29"/>
      <c r="E196" s="29"/>
      <c r="F196" s="29"/>
      <c r="G196" s="29"/>
      <c r="H196" s="29"/>
      <c r="I196" s="29"/>
      <c r="J196" s="29"/>
      <c r="K196" s="29"/>
      <c r="L196" s="29"/>
      <c r="M196" s="29"/>
      <c r="N196" s="29"/>
      <c r="O196" s="29"/>
      <c r="P196" s="29"/>
      <c r="Q196" s="29"/>
      <c r="R196" s="29"/>
    </row>
    <row r="197" spans="1:18">
      <c r="A197" s="14"/>
      <c r="B197" s="17"/>
      <c r="C197" s="17"/>
      <c r="D197" s="17"/>
      <c r="E197" s="17"/>
      <c r="F197" s="17"/>
      <c r="G197" s="17"/>
      <c r="H197" s="17"/>
      <c r="I197" s="17"/>
      <c r="J197" s="17"/>
      <c r="K197" s="17"/>
      <c r="L197" s="17"/>
      <c r="M197" s="17"/>
      <c r="N197" s="17"/>
      <c r="O197" s="17"/>
      <c r="P197" s="17"/>
      <c r="Q197" s="17"/>
      <c r="R197" s="17"/>
    </row>
    <row r="198" spans="1:18">
      <c r="A198" s="14"/>
      <c r="B198" s="37" t="s">
        <v>570</v>
      </c>
      <c r="C198" s="33"/>
      <c r="D198" s="37" t="s">
        <v>571</v>
      </c>
      <c r="E198" s="37"/>
      <c r="F198" s="37"/>
      <c r="G198" s="33"/>
      <c r="H198" s="37" t="s">
        <v>572</v>
      </c>
      <c r="I198" s="33"/>
      <c r="J198" s="19" t="s">
        <v>573</v>
      </c>
      <c r="K198" s="33"/>
      <c r="L198" s="37" t="s">
        <v>575</v>
      </c>
      <c r="M198" s="37"/>
      <c r="N198" s="37"/>
      <c r="O198" s="33"/>
      <c r="P198" s="37" t="s">
        <v>576</v>
      </c>
      <c r="Q198" s="37"/>
      <c r="R198" s="37"/>
    </row>
    <row r="199" spans="1:18" ht="15.75" thickBot="1">
      <c r="A199" s="14"/>
      <c r="B199" s="30"/>
      <c r="C199" s="33"/>
      <c r="D199" s="30" t="s">
        <v>489</v>
      </c>
      <c r="E199" s="30"/>
      <c r="F199" s="30"/>
      <c r="G199" s="33"/>
      <c r="H199" s="30"/>
      <c r="I199" s="33"/>
      <c r="J199" s="20" t="s">
        <v>574</v>
      </c>
      <c r="K199" s="33"/>
      <c r="L199" s="30"/>
      <c r="M199" s="30"/>
      <c r="N199" s="30"/>
      <c r="O199" s="33"/>
      <c r="P199" s="30"/>
      <c r="Q199" s="30"/>
      <c r="R199" s="30"/>
    </row>
    <row r="200" spans="1:18">
      <c r="A200" s="14"/>
      <c r="B200" s="13"/>
      <c r="C200" s="37" t="s">
        <v>222</v>
      </c>
      <c r="D200" s="37"/>
      <c r="E200" s="37"/>
      <c r="F200" s="37"/>
      <c r="G200" s="37"/>
      <c r="H200" s="13"/>
      <c r="I200" s="13"/>
      <c r="J200" s="13"/>
      <c r="K200" s="13"/>
      <c r="L200" s="37" t="s">
        <v>222</v>
      </c>
      <c r="M200" s="37"/>
      <c r="N200" s="37"/>
      <c r="O200" s="37"/>
      <c r="P200" s="37"/>
      <c r="Q200" s="37"/>
      <c r="R200" s="37"/>
    </row>
    <row r="201" spans="1:18">
      <c r="A201" s="14"/>
      <c r="B201" s="114" t="s">
        <v>577</v>
      </c>
      <c r="C201" s="38"/>
      <c r="D201" s="114" t="s">
        <v>225</v>
      </c>
      <c r="E201" s="115">
        <v>76.7</v>
      </c>
      <c r="F201" s="38"/>
      <c r="G201" s="38"/>
      <c r="H201" s="114" t="s">
        <v>578</v>
      </c>
      <c r="I201" s="38"/>
      <c r="J201" s="114" t="s">
        <v>579</v>
      </c>
      <c r="K201" s="38"/>
      <c r="L201" s="114" t="s">
        <v>225</v>
      </c>
      <c r="M201" s="115">
        <v>37.6</v>
      </c>
      <c r="N201" s="38"/>
      <c r="O201" s="38"/>
      <c r="P201" s="114" t="s">
        <v>225</v>
      </c>
      <c r="Q201" s="115">
        <v>39.6</v>
      </c>
      <c r="R201" s="38"/>
    </row>
    <row r="202" spans="1:18">
      <c r="A202" s="14"/>
      <c r="B202" s="114"/>
      <c r="C202" s="38"/>
      <c r="D202" s="114"/>
      <c r="E202" s="115"/>
      <c r="F202" s="38"/>
      <c r="G202" s="38"/>
      <c r="H202" s="114"/>
      <c r="I202" s="38"/>
      <c r="J202" s="114"/>
      <c r="K202" s="38"/>
      <c r="L202" s="114"/>
      <c r="M202" s="115"/>
      <c r="N202" s="38"/>
      <c r="O202" s="38"/>
      <c r="P202" s="114"/>
      <c r="Q202" s="115"/>
      <c r="R202" s="38"/>
    </row>
    <row r="203" spans="1:18">
      <c r="A203" s="14"/>
      <c r="B203" s="33"/>
      <c r="C203" s="33"/>
      <c r="D203" s="33"/>
      <c r="E203" s="33"/>
      <c r="F203" s="33"/>
      <c r="G203" s="33"/>
      <c r="H203" s="33"/>
      <c r="I203" s="33"/>
      <c r="J203" s="116" t="s">
        <v>580</v>
      </c>
      <c r="K203" s="33"/>
      <c r="L203" s="116" t="s">
        <v>225</v>
      </c>
      <c r="M203" s="117">
        <v>1.1000000000000001</v>
      </c>
      <c r="N203" s="33"/>
      <c r="O203" s="33"/>
      <c r="P203" s="116" t="s">
        <v>225</v>
      </c>
      <c r="Q203" s="117">
        <v>4.4000000000000004</v>
      </c>
      <c r="R203" s="33"/>
    </row>
    <row r="204" spans="1:18">
      <c r="A204" s="14"/>
      <c r="B204" s="33"/>
      <c r="C204" s="33"/>
      <c r="D204" s="33"/>
      <c r="E204" s="33"/>
      <c r="F204" s="33"/>
      <c r="G204" s="33"/>
      <c r="H204" s="33"/>
      <c r="I204" s="33"/>
      <c r="J204" s="116"/>
      <c r="K204" s="33"/>
      <c r="L204" s="116"/>
      <c r="M204" s="117"/>
      <c r="N204" s="33"/>
      <c r="O204" s="33"/>
      <c r="P204" s="116"/>
      <c r="Q204" s="117"/>
      <c r="R204" s="33"/>
    </row>
    <row r="205" spans="1:18">
      <c r="A205" s="14"/>
      <c r="B205" s="38"/>
      <c r="C205" s="38"/>
      <c r="D205" s="38"/>
      <c r="E205" s="38"/>
      <c r="F205" s="38"/>
      <c r="G205" s="38"/>
      <c r="H205" s="38"/>
      <c r="I205" s="38"/>
      <c r="J205" s="114" t="s">
        <v>581</v>
      </c>
      <c r="K205" s="38"/>
      <c r="L205" s="115" t="s">
        <v>582</v>
      </c>
      <c r="M205" s="115"/>
      <c r="N205" s="38"/>
      <c r="O205" s="38"/>
      <c r="P205" s="115" t="s">
        <v>583</v>
      </c>
      <c r="Q205" s="115"/>
      <c r="R205" s="38"/>
    </row>
    <row r="206" spans="1:18">
      <c r="A206" s="14"/>
      <c r="B206" s="38"/>
      <c r="C206" s="38"/>
      <c r="D206" s="38"/>
      <c r="E206" s="38"/>
      <c r="F206" s="38"/>
      <c r="G206" s="38"/>
      <c r="H206" s="38"/>
      <c r="I206" s="38"/>
      <c r="J206" s="114"/>
      <c r="K206" s="38"/>
      <c r="L206" s="115"/>
      <c r="M206" s="115"/>
      <c r="N206" s="38"/>
      <c r="O206" s="38"/>
      <c r="P206" s="115"/>
      <c r="Q206" s="115"/>
      <c r="R206" s="38"/>
    </row>
    <row r="207" spans="1:18">
      <c r="A207" s="14"/>
      <c r="B207" s="33"/>
      <c r="C207" s="33"/>
      <c r="D207" s="33"/>
      <c r="E207" s="33"/>
      <c r="F207" s="33"/>
      <c r="G207" s="33"/>
      <c r="H207" s="33"/>
      <c r="I207" s="33"/>
      <c r="J207" s="116" t="s">
        <v>584</v>
      </c>
      <c r="K207" s="33"/>
      <c r="L207" s="116" t="s">
        <v>225</v>
      </c>
      <c r="M207" s="117">
        <v>120</v>
      </c>
      <c r="N207" s="33"/>
      <c r="O207" s="33"/>
      <c r="P207" s="116" t="s">
        <v>225</v>
      </c>
      <c r="Q207" s="117">
        <v>120</v>
      </c>
      <c r="R207" s="33"/>
    </row>
    <row r="208" spans="1:18">
      <c r="A208" s="14"/>
      <c r="B208" s="33"/>
      <c r="C208" s="33"/>
      <c r="D208" s="33"/>
      <c r="E208" s="33"/>
      <c r="F208" s="33"/>
      <c r="G208" s="33"/>
      <c r="H208" s="33"/>
      <c r="I208" s="33"/>
      <c r="J208" s="116"/>
      <c r="K208" s="33"/>
      <c r="L208" s="116"/>
      <c r="M208" s="117"/>
      <c r="N208" s="33"/>
      <c r="O208" s="33"/>
      <c r="P208" s="116"/>
      <c r="Q208" s="117"/>
      <c r="R208" s="33"/>
    </row>
    <row r="209" spans="1:18">
      <c r="A209" s="14"/>
      <c r="B209" s="29"/>
      <c r="C209" s="29"/>
      <c r="D209" s="29"/>
      <c r="E209" s="29"/>
      <c r="F209" s="29"/>
      <c r="G209" s="29"/>
      <c r="H209" s="29"/>
      <c r="I209" s="29"/>
      <c r="J209" s="29"/>
      <c r="K209" s="29"/>
      <c r="L209" s="29"/>
      <c r="M209" s="29"/>
      <c r="N209" s="29"/>
      <c r="O209" s="29"/>
      <c r="P209" s="29"/>
      <c r="Q209" s="29"/>
      <c r="R209" s="29"/>
    </row>
    <row r="210" spans="1:18">
      <c r="A210" s="14"/>
      <c r="B210" s="17"/>
      <c r="C210" s="17"/>
      <c r="D210" s="17"/>
      <c r="E210" s="17"/>
      <c r="F210" s="17"/>
      <c r="G210" s="17"/>
      <c r="H210" s="17"/>
      <c r="I210" s="17"/>
      <c r="J210" s="17"/>
      <c r="K210" s="17"/>
      <c r="L210" s="17"/>
      <c r="M210" s="17"/>
      <c r="N210" s="17"/>
      <c r="O210" s="17"/>
      <c r="P210" s="17"/>
      <c r="Q210" s="17"/>
      <c r="R210" s="17"/>
    </row>
    <row r="211" spans="1:18">
      <c r="A211" s="14"/>
      <c r="B211" s="37" t="s">
        <v>585</v>
      </c>
      <c r="C211" s="33"/>
      <c r="D211" s="37" t="s">
        <v>571</v>
      </c>
      <c r="E211" s="37"/>
      <c r="F211" s="37"/>
      <c r="G211" s="33"/>
      <c r="H211" s="37" t="s">
        <v>572</v>
      </c>
      <c r="I211" s="33"/>
      <c r="J211" s="19" t="s">
        <v>573</v>
      </c>
      <c r="K211" s="33"/>
      <c r="L211" s="37" t="s">
        <v>575</v>
      </c>
      <c r="M211" s="37"/>
      <c r="N211" s="37"/>
      <c r="O211" s="33"/>
      <c r="P211" s="37" t="s">
        <v>576</v>
      </c>
      <c r="Q211" s="37"/>
      <c r="R211" s="37"/>
    </row>
    <row r="212" spans="1:18" ht="15.75" thickBot="1">
      <c r="A212" s="14"/>
      <c r="B212" s="30"/>
      <c r="C212" s="33"/>
      <c r="D212" s="30" t="s">
        <v>489</v>
      </c>
      <c r="E212" s="30"/>
      <c r="F212" s="30"/>
      <c r="G212" s="33"/>
      <c r="H212" s="30"/>
      <c r="I212" s="33"/>
      <c r="J212" s="20" t="s">
        <v>574</v>
      </c>
      <c r="K212" s="33"/>
      <c r="L212" s="30"/>
      <c r="M212" s="30"/>
      <c r="N212" s="30"/>
      <c r="O212" s="33"/>
      <c r="P212" s="30"/>
      <c r="Q212" s="30"/>
      <c r="R212" s="30"/>
    </row>
    <row r="213" spans="1:18">
      <c r="A213" s="14"/>
      <c r="B213" s="13"/>
      <c r="C213" s="37" t="s">
        <v>222</v>
      </c>
      <c r="D213" s="37"/>
      <c r="E213" s="37"/>
      <c r="F213" s="37"/>
      <c r="G213" s="37"/>
      <c r="H213" s="13"/>
      <c r="I213" s="13"/>
      <c r="J213" s="13"/>
      <c r="K213" s="13"/>
      <c r="L213" s="37" t="s">
        <v>222</v>
      </c>
      <c r="M213" s="37"/>
      <c r="N213" s="37"/>
      <c r="O213" s="37"/>
      <c r="P213" s="37"/>
      <c r="Q213" s="37"/>
      <c r="R213" s="37"/>
    </row>
    <row r="214" spans="1:18">
      <c r="A214" s="14"/>
      <c r="B214" s="114" t="s">
        <v>577</v>
      </c>
      <c r="C214" s="38"/>
      <c r="D214" s="114" t="s">
        <v>225</v>
      </c>
      <c r="E214" s="115">
        <v>138.6</v>
      </c>
      <c r="F214" s="38"/>
      <c r="G214" s="38"/>
      <c r="H214" s="114" t="s">
        <v>578</v>
      </c>
      <c r="I214" s="38"/>
      <c r="J214" s="114" t="s">
        <v>579</v>
      </c>
      <c r="K214" s="38"/>
      <c r="L214" s="114" t="s">
        <v>225</v>
      </c>
      <c r="M214" s="115" t="s">
        <v>241</v>
      </c>
      <c r="N214" s="38"/>
      <c r="O214" s="38"/>
      <c r="P214" s="114" t="s">
        <v>225</v>
      </c>
      <c r="Q214" s="115">
        <v>40</v>
      </c>
      <c r="R214" s="38"/>
    </row>
    <row r="215" spans="1:18">
      <c r="A215" s="14"/>
      <c r="B215" s="114"/>
      <c r="C215" s="38"/>
      <c r="D215" s="114"/>
      <c r="E215" s="115"/>
      <c r="F215" s="38"/>
      <c r="G215" s="38"/>
      <c r="H215" s="114"/>
      <c r="I215" s="38"/>
      <c r="J215" s="114"/>
      <c r="K215" s="38"/>
      <c r="L215" s="114"/>
      <c r="M215" s="115"/>
      <c r="N215" s="38"/>
      <c r="O215" s="38"/>
      <c r="P215" s="114"/>
      <c r="Q215" s="115"/>
      <c r="R215" s="38"/>
    </row>
    <row r="216" spans="1:18">
      <c r="A216" s="14"/>
      <c r="B216" s="33"/>
      <c r="C216" s="33"/>
      <c r="D216" s="33"/>
      <c r="E216" s="33"/>
      <c r="F216" s="33"/>
      <c r="G216" s="33"/>
      <c r="H216" s="33"/>
      <c r="I216" s="33"/>
      <c r="J216" s="116" t="s">
        <v>580</v>
      </c>
      <c r="K216" s="33"/>
      <c r="L216" s="116" t="s">
        <v>225</v>
      </c>
      <c r="M216" s="117" t="s">
        <v>241</v>
      </c>
      <c r="N216" s="33"/>
      <c r="O216" s="33"/>
      <c r="P216" s="116" t="s">
        <v>225</v>
      </c>
      <c r="Q216" s="117">
        <v>4.5999999999999996</v>
      </c>
      <c r="R216" s="33"/>
    </row>
    <row r="217" spans="1:18">
      <c r="A217" s="14"/>
      <c r="B217" s="33"/>
      <c r="C217" s="33"/>
      <c r="D217" s="33"/>
      <c r="E217" s="33"/>
      <c r="F217" s="33"/>
      <c r="G217" s="33"/>
      <c r="H217" s="33"/>
      <c r="I217" s="33"/>
      <c r="J217" s="116"/>
      <c r="K217" s="33"/>
      <c r="L217" s="116"/>
      <c r="M217" s="117"/>
      <c r="N217" s="33"/>
      <c r="O217" s="33"/>
      <c r="P217" s="116"/>
      <c r="Q217" s="117"/>
      <c r="R217" s="33"/>
    </row>
    <row r="218" spans="1:18">
      <c r="A218" s="14"/>
      <c r="B218" s="38"/>
      <c r="C218" s="38"/>
      <c r="D218" s="38"/>
      <c r="E218" s="38"/>
      <c r="F218" s="38"/>
      <c r="G218" s="38"/>
      <c r="H218" s="38"/>
      <c r="I218" s="38"/>
      <c r="J218" s="114" t="s">
        <v>581</v>
      </c>
      <c r="K218" s="38"/>
      <c r="L218" s="115" t="s">
        <v>582</v>
      </c>
      <c r="M218" s="115"/>
      <c r="N218" s="38"/>
      <c r="O218" s="38"/>
      <c r="P218" s="115" t="s">
        <v>583</v>
      </c>
      <c r="Q218" s="115"/>
      <c r="R218" s="38"/>
    </row>
    <row r="219" spans="1:18">
      <c r="A219" s="14"/>
      <c r="B219" s="38"/>
      <c r="C219" s="38"/>
      <c r="D219" s="38"/>
      <c r="E219" s="38"/>
      <c r="F219" s="38"/>
      <c r="G219" s="38"/>
      <c r="H219" s="38"/>
      <c r="I219" s="38"/>
      <c r="J219" s="114"/>
      <c r="K219" s="38"/>
      <c r="L219" s="115"/>
      <c r="M219" s="115"/>
      <c r="N219" s="38"/>
      <c r="O219" s="38"/>
      <c r="P219" s="115"/>
      <c r="Q219" s="115"/>
      <c r="R219" s="38"/>
    </row>
    <row r="220" spans="1:18">
      <c r="A220" s="14"/>
      <c r="B220" s="33"/>
      <c r="C220" s="33"/>
      <c r="D220" s="33"/>
      <c r="E220" s="33"/>
      <c r="F220" s="33"/>
      <c r="G220" s="33"/>
      <c r="H220" s="33"/>
      <c r="I220" s="33"/>
      <c r="J220" s="116" t="s">
        <v>584</v>
      </c>
      <c r="K220" s="33"/>
      <c r="L220" s="116" t="s">
        <v>225</v>
      </c>
      <c r="M220" s="117">
        <v>120</v>
      </c>
      <c r="N220" s="33"/>
      <c r="O220" s="33"/>
      <c r="P220" s="116" t="s">
        <v>225</v>
      </c>
      <c r="Q220" s="117">
        <v>120</v>
      </c>
      <c r="R220" s="33"/>
    </row>
    <row r="221" spans="1:18">
      <c r="A221" s="14"/>
      <c r="B221" s="33"/>
      <c r="C221" s="33"/>
      <c r="D221" s="33"/>
      <c r="E221" s="33"/>
      <c r="F221" s="33"/>
      <c r="G221" s="33"/>
      <c r="H221" s="33"/>
      <c r="I221" s="33"/>
      <c r="J221" s="116"/>
      <c r="K221" s="33"/>
      <c r="L221" s="116"/>
      <c r="M221" s="117"/>
      <c r="N221" s="33"/>
      <c r="O221" s="33"/>
      <c r="P221" s="116"/>
      <c r="Q221" s="117"/>
      <c r="R221" s="33"/>
    </row>
  </sheetData>
  <mergeCells count="1145">
    <mergeCell ref="A195:A221"/>
    <mergeCell ref="B195:R195"/>
    <mergeCell ref="A139:A151"/>
    <mergeCell ref="B139:R139"/>
    <mergeCell ref="A152:A161"/>
    <mergeCell ref="B152:R152"/>
    <mergeCell ref="A162:A194"/>
    <mergeCell ref="B162:R162"/>
    <mergeCell ref="A1:A2"/>
    <mergeCell ref="B1:R1"/>
    <mergeCell ref="B2:R2"/>
    <mergeCell ref="B3:R3"/>
    <mergeCell ref="A4:A138"/>
    <mergeCell ref="B4:R4"/>
    <mergeCell ref="B71:R71"/>
    <mergeCell ref="M220:M221"/>
    <mergeCell ref="N220:N221"/>
    <mergeCell ref="O220:O221"/>
    <mergeCell ref="P220:P221"/>
    <mergeCell ref="Q220:Q221"/>
    <mergeCell ref="R220:R221"/>
    <mergeCell ref="R218:R219"/>
    <mergeCell ref="B220:B221"/>
    <mergeCell ref="C220:C221"/>
    <mergeCell ref="D220:F221"/>
    <mergeCell ref="G220:G221"/>
    <mergeCell ref="H220:H221"/>
    <mergeCell ref="I220:I221"/>
    <mergeCell ref="J220:J221"/>
    <mergeCell ref="K220:K221"/>
    <mergeCell ref="L220:L221"/>
    <mergeCell ref="J218:J219"/>
    <mergeCell ref="K218:K219"/>
    <mergeCell ref="L218:M219"/>
    <mergeCell ref="N218:N219"/>
    <mergeCell ref="O218:O219"/>
    <mergeCell ref="P218:Q219"/>
    <mergeCell ref="O216:O217"/>
    <mergeCell ref="P216:P217"/>
    <mergeCell ref="Q216:Q217"/>
    <mergeCell ref="R216:R217"/>
    <mergeCell ref="B218:B219"/>
    <mergeCell ref="C218:C219"/>
    <mergeCell ref="D218:F219"/>
    <mergeCell ref="G218:G219"/>
    <mergeCell ref="H218:H219"/>
    <mergeCell ref="I218:I219"/>
    <mergeCell ref="I216:I217"/>
    <mergeCell ref="J216:J217"/>
    <mergeCell ref="K216:K217"/>
    <mergeCell ref="L216:L217"/>
    <mergeCell ref="M216:M217"/>
    <mergeCell ref="N216:N217"/>
    <mergeCell ref="N214:N215"/>
    <mergeCell ref="O214:O215"/>
    <mergeCell ref="P214:P215"/>
    <mergeCell ref="Q214:Q215"/>
    <mergeCell ref="R214:R215"/>
    <mergeCell ref="B216:B217"/>
    <mergeCell ref="C216:C217"/>
    <mergeCell ref="D216:F217"/>
    <mergeCell ref="G216:G217"/>
    <mergeCell ref="H216:H217"/>
    <mergeCell ref="H214:H215"/>
    <mergeCell ref="I214:I215"/>
    <mergeCell ref="J214:J215"/>
    <mergeCell ref="K214:K215"/>
    <mergeCell ref="L214:L215"/>
    <mergeCell ref="M214:M215"/>
    <mergeCell ref="O211:O212"/>
    <mergeCell ref="P211:R212"/>
    <mergeCell ref="C213:G213"/>
    <mergeCell ref="L213:R213"/>
    <mergeCell ref="B214:B215"/>
    <mergeCell ref="C214:C215"/>
    <mergeCell ref="D214:D215"/>
    <mergeCell ref="E214:E215"/>
    <mergeCell ref="F214:F215"/>
    <mergeCell ref="G214:G215"/>
    <mergeCell ref="B209:R209"/>
    <mergeCell ref="B211:B212"/>
    <mergeCell ref="C211:C212"/>
    <mergeCell ref="D211:F211"/>
    <mergeCell ref="D212:F212"/>
    <mergeCell ref="G211:G212"/>
    <mergeCell ref="H211:H212"/>
    <mergeCell ref="I211:I212"/>
    <mergeCell ref="K211:K212"/>
    <mergeCell ref="L211:N212"/>
    <mergeCell ref="M207:M208"/>
    <mergeCell ref="N207:N208"/>
    <mergeCell ref="O207:O208"/>
    <mergeCell ref="P207:P208"/>
    <mergeCell ref="Q207:Q208"/>
    <mergeCell ref="R207:R208"/>
    <mergeCell ref="R205:R206"/>
    <mergeCell ref="B207:B208"/>
    <mergeCell ref="C207:C208"/>
    <mergeCell ref="D207:F208"/>
    <mergeCell ref="G207:G208"/>
    <mergeCell ref="H207:H208"/>
    <mergeCell ref="I207:I208"/>
    <mergeCell ref="J207:J208"/>
    <mergeCell ref="K207:K208"/>
    <mergeCell ref="L207:L208"/>
    <mergeCell ref="J205:J206"/>
    <mergeCell ref="K205:K206"/>
    <mergeCell ref="L205:M206"/>
    <mergeCell ref="N205:N206"/>
    <mergeCell ref="O205:O206"/>
    <mergeCell ref="P205:Q206"/>
    <mergeCell ref="O203:O204"/>
    <mergeCell ref="P203:P204"/>
    <mergeCell ref="Q203:Q204"/>
    <mergeCell ref="R203:R204"/>
    <mergeCell ref="B205:B206"/>
    <mergeCell ref="C205:C206"/>
    <mergeCell ref="D205:F206"/>
    <mergeCell ref="G205:G206"/>
    <mergeCell ref="H205:H206"/>
    <mergeCell ref="I205:I206"/>
    <mergeCell ref="I203:I204"/>
    <mergeCell ref="J203:J204"/>
    <mergeCell ref="K203:K204"/>
    <mergeCell ref="L203:L204"/>
    <mergeCell ref="M203:M204"/>
    <mergeCell ref="N203:N204"/>
    <mergeCell ref="N201:N202"/>
    <mergeCell ref="O201:O202"/>
    <mergeCell ref="P201:P202"/>
    <mergeCell ref="Q201:Q202"/>
    <mergeCell ref="R201:R202"/>
    <mergeCell ref="B203:B204"/>
    <mergeCell ref="C203:C204"/>
    <mergeCell ref="D203:F204"/>
    <mergeCell ref="G203:G204"/>
    <mergeCell ref="H203:H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K198:K199"/>
    <mergeCell ref="L198:N199"/>
    <mergeCell ref="O198:O199"/>
    <mergeCell ref="P198:R199"/>
    <mergeCell ref="C200:G200"/>
    <mergeCell ref="L200:R200"/>
    <mergeCell ref="N193:N194"/>
    <mergeCell ref="O193:O194"/>
    <mergeCell ref="B196:R196"/>
    <mergeCell ref="B198:B199"/>
    <mergeCell ref="C198:C199"/>
    <mergeCell ref="D198:F198"/>
    <mergeCell ref="D199:F199"/>
    <mergeCell ref="G198:G199"/>
    <mergeCell ref="H198:H199"/>
    <mergeCell ref="I198:I199"/>
    <mergeCell ref="H193:H194"/>
    <mergeCell ref="I193:I194"/>
    <mergeCell ref="J193:J194"/>
    <mergeCell ref="K193:K194"/>
    <mergeCell ref="L193:L194"/>
    <mergeCell ref="M193:M194"/>
    <mergeCell ref="L191:L192"/>
    <mergeCell ref="M191:M192"/>
    <mergeCell ref="N191:N192"/>
    <mergeCell ref="O191:O192"/>
    <mergeCell ref="B193:B194"/>
    <mergeCell ref="C193:C194"/>
    <mergeCell ref="D193:D194"/>
    <mergeCell ref="E193:E194"/>
    <mergeCell ref="F193:F194"/>
    <mergeCell ref="G193:G194"/>
    <mergeCell ref="N189:N190"/>
    <mergeCell ref="O189:O190"/>
    <mergeCell ref="B191:B192"/>
    <mergeCell ref="C191:D192"/>
    <mergeCell ref="E191:E192"/>
    <mergeCell ref="F191:F192"/>
    <mergeCell ref="G191:G192"/>
    <mergeCell ref="H191:H192"/>
    <mergeCell ref="I191:I192"/>
    <mergeCell ref="J191:K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I187:I188"/>
    <mergeCell ref="J187:K188"/>
    <mergeCell ref="L187:L188"/>
    <mergeCell ref="M187:M188"/>
    <mergeCell ref="N187:N188"/>
    <mergeCell ref="O187:O188"/>
    <mergeCell ref="B187:B188"/>
    <mergeCell ref="C187:D188"/>
    <mergeCell ref="E187:E188"/>
    <mergeCell ref="F187:F188"/>
    <mergeCell ref="G187:G188"/>
    <mergeCell ref="H187:H188"/>
    <mergeCell ref="I185:I186"/>
    <mergeCell ref="J185:K186"/>
    <mergeCell ref="L185:L186"/>
    <mergeCell ref="M185:M186"/>
    <mergeCell ref="N185:N186"/>
    <mergeCell ref="O185:O186"/>
    <mergeCell ref="B185:B186"/>
    <mergeCell ref="C185:D186"/>
    <mergeCell ref="E185:E186"/>
    <mergeCell ref="F185:F186"/>
    <mergeCell ref="G185:G186"/>
    <mergeCell ref="H185:H186"/>
    <mergeCell ref="I183:I184"/>
    <mergeCell ref="J183:K184"/>
    <mergeCell ref="L183:L184"/>
    <mergeCell ref="M183:M184"/>
    <mergeCell ref="N183:N184"/>
    <mergeCell ref="O183:O184"/>
    <mergeCell ref="B183:B184"/>
    <mergeCell ref="C183:D184"/>
    <mergeCell ref="E183:E184"/>
    <mergeCell ref="F183:F184"/>
    <mergeCell ref="G183:G184"/>
    <mergeCell ref="H183:H184"/>
    <mergeCell ref="I181:I182"/>
    <mergeCell ref="J181:K182"/>
    <mergeCell ref="L181:L182"/>
    <mergeCell ref="M181:M182"/>
    <mergeCell ref="N181:N182"/>
    <mergeCell ref="O181:O182"/>
    <mergeCell ref="B181:B182"/>
    <mergeCell ref="C181:D182"/>
    <mergeCell ref="E181:E182"/>
    <mergeCell ref="F181:F182"/>
    <mergeCell ref="G181:G182"/>
    <mergeCell ref="H181:H182"/>
    <mergeCell ref="I179:I180"/>
    <mergeCell ref="J179:K180"/>
    <mergeCell ref="L179:L180"/>
    <mergeCell ref="M179:M180"/>
    <mergeCell ref="N179:N180"/>
    <mergeCell ref="O179:O180"/>
    <mergeCell ref="B179:B180"/>
    <mergeCell ref="C179:D180"/>
    <mergeCell ref="E179:E180"/>
    <mergeCell ref="F179:F180"/>
    <mergeCell ref="G179:G180"/>
    <mergeCell ref="H179:H180"/>
    <mergeCell ref="I177:I178"/>
    <mergeCell ref="J177:K178"/>
    <mergeCell ref="L177:L178"/>
    <mergeCell ref="M177:M178"/>
    <mergeCell ref="N177:N178"/>
    <mergeCell ref="O177:O178"/>
    <mergeCell ref="B177:B178"/>
    <mergeCell ref="C177:D178"/>
    <mergeCell ref="E177:E178"/>
    <mergeCell ref="F177:F178"/>
    <mergeCell ref="G177:G178"/>
    <mergeCell ref="H177:H178"/>
    <mergeCell ref="I175:I176"/>
    <mergeCell ref="J175:K176"/>
    <mergeCell ref="L175:L176"/>
    <mergeCell ref="M175:M176"/>
    <mergeCell ref="N175:N176"/>
    <mergeCell ref="O175:O176"/>
    <mergeCell ref="L173:L174"/>
    <mergeCell ref="M173:M174"/>
    <mergeCell ref="N173:N174"/>
    <mergeCell ref="O173:O174"/>
    <mergeCell ref="B175:B176"/>
    <mergeCell ref="C175:D176"/>
    <mergeCell ref="E175:E176"/>
    <mergeCell ref="F175:F176"/>
    <mergeCell ref="G175:G176"/>
    <mergeCell ref="H175:H176"/>
    <mergeCell ref="N171:N172"/>
    <mergeCell ref="O171:O172"/>
    <mergeCell ref="B173:B174"/>
    <mergeCell ref="C173:D174"/>
    <mergeCell ref="E173:E174"/>
    <mergeCell ref="F173:F174"/>
    <mergeCell ref="G173:G174"/>
    <mergeCell ref="H173:H174"/>
    <mergeCell ref="I173:I174"/>
    <mergeCell ref="J173:K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6:M169"/>
    <mergeCell ref="N166:O166"/>
    <mergeCell ref="N167:O167"/>
    <mergeCell ref="N168:O168"/>
    <mergeCell ref="N169:O169"/>
    <mergeCell ref="C170:O170"/>
    <mergeCell ref="G167:H167"/>
    <mergeCell ref="G168:H168"/>
    <mergeCell ref="G169:H169"/>
    <mergeCell ref="I166:I169"/>
    <mergeCell ref="J166:L166"/>
    <mergeCell ref="J167:L167"/>
    <mergeCell ref="J168:L168"/>
    <mergeCell ref="J169:L169"/>
    <mergeCell ref="B163:O163"/>
    <mergeCell ref="C165:H165"/>
    <mergeCell ref="J165:O165"/>
    <mergeCell ref="B166:B169"/>
    <mergeCell ref="C166:E166"/>
    <mergeCell ref="C167:E167"/>
    <mergeCell ref="C168:E168"/>
    <mergeCell ref="C169:E169"/>
    <mergeCell ref="F166:F169"/>
    <mergeCell ref="G166:H166"/>
    <mergeCell ref="B159:B160"/>
    <mergeCell ref="C159:C160"/>
    <mergeCell ref="D159:D160"/>
    <mergeCell ref="E159:E160"/>
    <mergeCell ref="F159:F160"/>
    <mergeCell ref="G159:G160"/>
    <mergeCell ref="K150:K151"/>
    <mergeCell ref="B153:G153"/>
    <mergeCell ref="C155:D155"/>
    <mergeCell ref="F155:G155"/>
    <mergeCell ref="B157:B158"/>
    <mergeCell ref="C157:C158"/>
    <mergeCell ref="D157:D158"/>
    <mergeCell ref="E157:E158"/>
    <mergeCell ref="F157:F158"/>
    <mergeCell ref="G157:G158"/>
    <mergeCell ref="K148:K149"/>
    <mergeCell ref="B150:B151"/>
    <mergeCell ref="C150:C151"/>
    <mergeCell ref="D150:D151"/>
    <mergeCell ref="E150:E151"/>
    <mergeCell ref="F150:F151"/>
    <mergeCell ref="G150:G151"/>
    <mergeCell ref="H150:H151"/>
    <mergeCell ref="I150:I151"/>
    <mergeCell ref="J150:J151"/>
    <mergeCell ref="B148:C149"/>
    <mergeCell ref="D148:D149"/>
    <mergeCell ref="E148:F149"/>
    <mergeCell ref="G148:G149"/>
    <mergeCell ref="H148:H149"/>
    <mergeCell ref="I148:J149"/>
    <mergeCell ref="K144:K145"/>
    <mergeCell ref="B146:B147"/>
    <mergeCell ref="C146:C147"/>
    <mergeCell ref="D146:D147"/>
    <mergeCell ref="E146:F147"/>
    <mergeCell ref="G146:G147"/>
    <mergeCell ref="H146:H147"/>
    <mergeCell ref="I146:J147"/>
    <mergeCell ref="K146:K147"/>
    <mergeCell ref="E143:K143"/>
    <mergeCell ref="B144:B145"/>
    <mergeCell ref="C144:C145"/>
    <mergeCell ref="D144:D145"/>
    <mergeCell ref="E144:E145"/>
    <mergeCell ref="F144:F145"/>
    <mergeCell ref="G144:G145"/>
    <mergeCell ref="H144:H145"/>
    <mergeCell ref="I144:I145"/>
    <mergeCell ref="J144:J145"/>
    <mergeCell ref="N137:N138"/>
    <mergeCell ref="O137:O138"/>
    <mergeCell ref="P137:P138"/>
    <mergeCell ref="Q137:Q138"/>
    <mergeCell ref="B140:K140"/>
    <mergeCell ref="E142:G142"/>
    <mergeCell ref="I142:K1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5:E125"/>
    <mergeCell ref="G125:I125"/>
    <mergeCell ref="K125:M125"/>
    <mergeCell ref="O125:Q125"/>
    <mergeCell ref="C126:E126"/>
    <mergeCell ref="G126:I126"/>
    <mergeCell ref="K126:M126"/>
    <mergeCell ref="O126:Q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E75"/>
    <mergeCell ref="G75:I75"/>
    <mergeCell ref="K75:M75"/>
    <mergeCell ref="O75:Q75"/>
    <mergeCell ref="C76:Q76"/>
    <mergeCell ref="C77:E77"/>
    <mergeCell ref="G77:I77"/>
    <mergeCell ref="K77:M77"/>
    <mergeCell ref="O77:Q77"/>
    <mergeCell ref="N69:N70"/>
    <mergeCell ref="O69:O70"/>
    <mergeCell ref="P69:P70"/>
    <mergeCell ref="Q69:Q70"/>
    <mergeCell ref="B72:Q72"/>
    <mergeCell ref="C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4" width="36.5703125" bestFit="1" customWidth="1"/>
    <col min="6" max="6" width="3.42578125" customWidth="1"/>
    <col min="7" max="7" width="10.42578125" customWidth="1"/>
    <col min="8" max="8" width="2.7109375" customWidth="1"/>
    <col min="9" max="9" width="16" customWidth="1"/>
    <col min="10" max="10" width="3.42578125" customWidth="1"/>
    <col min="11" max="11" width="7.140625" customWidth="1"/>
    <col min="12" max="12" width="2.7109375" customWidth="1"/>
    <col min="13" max="13" width="3.140625" bestFit="1" customWidth="1"/>
    <col min="14" max="14" width="2" bestFit="1" customWidth="1"/>
    <col min="15" max="15" width="6" bestFit="1" customWidth="1"/>
    <col min="18" max="18" width="2" bestFit="1" customWidth="1"/>
    <col min="19" max="19" width="5.140625" bestFit="1" customWidth="1"/>
    <col min="20" max="20" width="1.5703125" bestFit="1" customWidth="1"/>
    <col min="21" max="21" width="3.140625" bestFit="1" customWidth="1"/>
  </cols>
  <sheetData>
    <row r="1" spans="1:21" ht="15" customHeight="1">
      <c r="A1" s="7" t="s">
        <v>7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0</v>
      </c>
      <c r="B3" s="51"/>
      <c r="C3" s="51"/>
      <c r="D3" s="51"/>
      <c r="E3" s="51"/>
      <c r="F3" s="51"/>
      <c r="G3" s="51"/>
      <c r="H3" s="51"/>
      <c r="I3" s="51"/>
      <c r="J3" s="51"/>
      <c r="K3" s="51"/>
      <c r="L3" s="51"/>
      <c r="M3" s="51"/>
      <c r="N3" s="51"/>
      <c r="O3" s="51"/>
      <c r="P3" s="51"/>
      <c r="Q3" s="51"/>
      <c r="R3" s="51"/>
      <c r="S3" s="51"/>
      <c r="T3" s="51"/>
      <c r="U3" s="51"/>
    </row>
    <row r="4" spans="1:21">
      <c r="A4" s="14" t="s">
        <v>789</v>
      </c>
      <c r="B4" s="33" t="s">
        <v>591</v>
      </c>
      <c r="C4" s="33"/>
      <c r="D4" s="33"/>
      <c r="E4" s="33"/>
      <c r="F4" s="33"/>
      <c r="G4" s="33"/>
      <c r="H4" s="33"/>
      <c r="I4" s="33"/>
      <c r="J4" s="33"/>
      <c r="K4" s="33"/>
      <c r="L4" s="33"/>
      <c r="M4" s="33"/>
      <c r="N4" s="33"/>
      <c r="O4" s="33"/>
      <c r="P4" s="33"/>
      <c r="Q4" s="33"/>
      <c r="R4" s="33"/>
      <c r="S4" s="33"/>
      <c r="T4" s="33"/>
      <c r="U4" s="33"/>
    </row>
    <row r="5" spans="1:21">
      <c r="A5" s="14"/>
      <c r="B5" s="29"/>
      <c r="C5" s="29"/>
      <c r="D5" s="29"/>
      <c r="E5" s="29"/>
      <c r="F5" s="29"/>
      <c r="G5" s="29"/>
      <c r="H5" s="29"/>
      <c r="I5" s="29"/>
      <c r="J5" s="29"/>
      <c r="K5" s="29"/>
      <c r="L5" s="29"/>
      <c r="M5" s="29"/>
      <c r="N5" s="29"/>
      <c r="O5" s="29"/>
      <c r="P5" s="29"/>
      <c r="Q5" s="29"/>
      <c r="R5" s="29"/>
      <c r="S5" s="29"/>
      <c r="T5" s="29"/>
      <c r="U5" s="29"/>
    </row>
    <row r="6" spans="1:21">
      <c r="A6" s="14"/>
      <c r="B6" s="17"/>
      <c r="C6" s="17"/>
      <c r="D6" s="17"/>
      <c r="E6" s="17"/>
      <c r="F6" s="17"/>
      <c r="G6" s="17"/>
      <c r="H6" s="17"/>
      <c r="I6" s="17"/>
      <c r="J6" s="17"/>
      <c r="K6" s="17"/>
      <c r="L6" s="17"/>
      <c r="M6" s="17"/>
      <c r="N6" s="17"/>
      <c r="O6" s="17"/>
      <c r="P6" s="17"/>
      <c r="Q6" s="17"/>
      <c r="R6" s="17"/>
      <c r="S6" s="17"/>
      <c r="T6" s="17"/>
      <c r="U6" s="17"/>
    </row>
    <row r="7" spans="1:21" ht="15.75" thickBot="1">
      <c r="A7" s="14"/>
      <c r="B7" s="18"/>
      <c r="C7" s="13"/>
      <c r="D7" s="18"/>
      <c r="E7" s="13"/>
      <c r="F7" s="30" t="s">
        <v>403</v>
      </c>
      <c r="G7" s="30"/>
      <c r="H7" s="30"/>
      <c r="I7" s="30"/>
      <c r="J7" s="30"/>
      <c r="K7" s="30"/>
      <c r="L7" s="30"/>
      <c r="M7" s="18"/>
      <c r="N7" s="30" t="s">
        <v>420</v>
      </c>
      <c r="O7" s="30"/>
      <c r="P7" s="30"/>
      <c r="Q7" s="30"/>
      <c r="R7" s="30"/>
      <c r="S7" s="30"/>
      <c r="T7" s="30"/>
      <c r="U7" s="18"/>
    </row>
    <row r="8" spans="1:21" ht="23.25">
      <c r="A8" s="14"/>
      <c r="B8" s="118" t="s">
        <v>592</v>
      </c>
      <c r="C8" s="33"/>
      <c r="D8" s="37" t="s">
        <v>594</v>
      </c>
      <c r="E8" s="33"/>
      <c r="F8" s="34" t="s">
        <v>595</v>
      </c>
      <c r="G8" s="34"/>
      <c r="H8" s="34"/>
      <c r="I8" s="36"/>
      <c r="J8" s="34" t="s">
        <v>426</v>
      </c>
      <c r="K8" s="34"/>
      <c r="L8" s="34"/>
      <c r="M8" s="89"/>
      <c r="N8" s="34" t="s">
        <v>595</v>
      </c>
      <c r="O8" s="34"/>
      <c r="P8" s="34"/>
      <c r="Q8" s="36"/>
      <c r="R8" s="34" t="s">
        <v>426</v>
      </c>
      <c r="S8" s="34"/>
      <c r="T8" s="34"/>
      <c r="U8" s="89"/>
    </row>
    <row r="9" spans="1:21" ht="15.75" thickBot="1">
      <c r="A9" s="14"/>
      <c r="B9" s="119" t="s">
        <v>593</v>
      </c>
      <c r="C9" s="33"/>
      <c r="D9" s="30"/>
      <c r="E9" s="33"/>
      <c r="F9" s="30" t="s">
        <v>596</v>
      </c>
      <c r="G9" s="30"/>
      <c r="H9" s="30"/>
      <c r="I9" s="33"/>
      <c r="J9" s="30" t="s">
        <v>353</v>
      </c>
      <c r="K9" s="30"/>
      <c r="L9" s="30"/>
      <c r="M9" s="89"/>
      <c r="N9" s="30" t="s">
        <v>596</v>
      </c>
      <c r="O9" s="30"/>
      <c r="P9" s="30"/>
      <c r="Q9" s="33"/>
      <c r="R9" s="30" t="s">
        <v>353</v>
      </c>
      <c r="S9" s="30"/>
      <c r="T9" s="30"/>
      <c r="U9" s="89"/>
    </row>
    <row r="10" spans="1:21">
      <c r="A10" s="14"/>
      <c r="B10" s="18"/>
      <c r="C10" s="13"/>
      <c r="D10" s="18"/>
      <c r="E10" s="13"/>
      <c r="F10" s="37" t="s">
        <v>222</v>
      </c>
      <c r="G10" s="37"/>
      <c r="H10" s="37"/>
      <c r="I10" s="37"/>
      <c r="J10" s="37"/>
      <c r="K10" s="37"/>
      <c r="L10" s="37"/>
      <c r="M10" s="18"/>
      <c r="N10" s="37" t="s">
        <v>222</v>
      </c>
      <c r="O10" s="37"/>
      <c r="P10" s="37"/>
      <c r="Q10" s="37"/>
      <c r="R10" s="37"/>
      <c r="S10" s="37"/>
      <c r="T10" s="37"/>
      <c r="U10" s="18"/>
    </row>
    <row r="11" spans="1:21">
      <c r="A11" s="14"/>
      <c r="B11" s="54" t="s">
        <v>597</v>
      </c>
      <c r="C11" s="38"/>
      <c r="D11" s="54" t="s">
        <v>598</v>
      </c>
      <c r="E11" s="38"/>
      <c r="F11" s="54" t="s">
        <v>225</v>
      </c>
      <c r="G11" s="55">
        <v>951.3</v>
      </c>
      <c r="H11" s="38"/>
      <c r="I11" s="38"/>
      <c r="J11" s="54" t="s">
        <v>225</v>
      </c>
      <c r="K11" s="55">
        <v>0.1</v>
      </c>
      <c r="L11" s="38"/>
      <c r="M11" s="83" t="s">
        <v>251</v>
      </c>
      <c r="N11" s="54" t="s">
        <v>225</v>
      </c>
      <c r="O11" s="55">
        <v>951.3</v>
      </c>
      <c r="P11" s="38"/>
      <c r="Q11" s="38"/>
      <c r="R11" s="54" t="s">
        <v>225</v>
      </c>
      <c r="S11" s="55">
        <v>0.1</v>
      </c>
      <c r="T11" s="38"/>
      <c r="U11" s="83" t="s">
        <v>251</v>
      </c>
    </row>
    <row r="12" spans="1:21">
      <c r="A12" s="14"/>
      <c r="B12" s="54"/>
      <c r="C12" s="38"/>
      <c r="D12" s="54"/>
      <c r="E12" s="38"/>
      <c r="F12" s="54"/>
      <c r="G12" s="55"/>
      <c r="H12" s="38"/>
      <c r="I12" s="38"/>
      <c r="J12" s="54"/>
      <c r="K12" s="55"/>
      <c r="L12" s="38"/>
      <c r="M12" s="83"/>
      <c r="N12" s="54"/>
      <c r="O12" s="55"/>
      <c r="P12" s="38"/>
      <c r="Q12" s="38"/>
      <c r="R12" s="54"/>
      <c r="S12" s="55"/>
      <c r="T12" s="38"/>
      <c r="U12" s="83"/>
    </row>
    <row r="13" spans="1:21">
      <c r="A13" s="14"/>
      <c r="B13" s="40" t="s">
        <v>599</v>
      </c>
      <c r="C13" s="33"/>
      <c r="D13" s="40" t="s">
        <v>598</v>
      </c>
      <c r="E13" s="33"/>
      <c r="F13" s="40" t="s">
        <v>225</v>
      </c>
      <c r="G13" s="41">
        <v>220</v>
      </c>
      <c r="H13" s="33"/>
      <c r="I13" s="33"/>
      <c r="J13" s="40" t="s">
        <v>225</v>
      </c>
      <c r="K13" s="41">
        <v>2</v>
      </c>
      <c r="L13" s="33"/>
      <c r="M13" s="40" t="s">
        <v>600</v>
      </c>
      <c r="N13" s="40" t="s">
        <v>225</v>
      </c>
      <c r="O13" s="41">
        <v>165.8</v>
      </c>
      <c r="P13" s="33"/>
      <c r="Q13" s="33"/>
      <c r="R13" s="40" t="s">
        <v>225</v>
      </c>
      <c r="S13" s="41">
        <v>7.9</v>
      </c>
      <c r="T13" s="33"/>
      <c r="U13" s="40" t="s">
        <v>600</v>
      </c>
    </row>
    <row r="14" spans="1:21">
      <c r="A14" s="14"/>
      <c r="B14" s="40"/>
      <c r="C14" s="33"/>
      <c r="D14" s="40"/>
      <c r="E14" s="33"/>
      <c r="F14" s="40"/>
      <c r="G14" s="41"/>
      <c r="H14" s="33"/>
      <c r="I14" s="33"/>
      <c r="J14" s="40"/>
      <c r="K14" s="41"/>
      <c r="L14" s="33"/>
      <c r="M14" s="40"/>
      <c r="N14" s="40"/>
      <c r="O14" s="41"/>
      <c r="P14" s="33"/>
      <c r="Q14" s="33"/>
      <c r="R14" s="40"/>
      <c r="S14" s="41"/>
      <c r="T14" s="33"/>
      <c r="U14" s="40"/>
    </row>
    <row r="15" spans="1:21">
      <c r="A15" s="14"/>
      <c r="B15" s="54" t="s">
        <v>599</v>
      </c>
      <c r="C15" s="38"/>
      <c r="D15" s="54" t="s">
        <v>601</v>
      </c>
      <c r="E15" s="38"/>
      <c r="F15" s="54" t="s">
        <v>225</v>
      </c>
      <c r="G15" s="55">
        <v>142.30000000000001</v>
      </c>
      <c r="H15" s="38"/>
      <c r="I15" s="38"/>
      <c r="J15" s="54" t="s">
        <v>225</v>
      </c>
      <c r="K15" s="55" t="s">
        <v>602</v>
      </c>
      <c r="L15" s="54" t="s">
        <v>228</v>
      </c>
      <c r="M15" s="38"/>
      <c r="N15" s="54" t="s">
        <v>225</v>
      </c>
      <c r="O15" s="55">
        <v>237.6</v>
      </c>
      <c r="P15" s="38"/>
      <c r="Q15" s="38"/>
      <c r="R15" s="54" t="s">
        <v>225</v>
      </c>
      <c r="S15" s="55" t="s">
        <v>603</v>
      </c>
      <c r="T15" s="54" t="s">
        <v>228</v>
      </c>
      <c r="U15" s="38"/>
    </row>
    <row r="16" spans="1:21">
      <c r="A16" s="14"/>
      <c r="B16" s="54"/>
      <c r="C16" s="38"/>
      <c r="D16" s="54"/>
      <c r="E16" s="38"/>
      <c r="F16" s="54"/>
      <c r="G16" s="55"/>
      <c r="H16" s="38"/>
      <c r="I16" s="38"/>
      <c r="J16" s="54"/>
      <c r="K16" s="55"/>
      <c r="L16" s="54"/>
      <c r="M16" s="38"/>
      <c r="N16" s="54"/>
      <c r="O16" s="55"/>
      <c r="P16" s="38"/>
      <c r="Q16" s="38"/>
      <c r="R16" s="54"/>
      <c r="S16" s="55"/>
      <c r="T16" s="54"/>
      <c r="U16" s="38"/>
    </row>
    <row r="17" spans="1:21">
      <c r="A17" s="14"/>
      <c r="B17" s="33"/>
      <c r="C17" s="33"/>
      <c r="D17" s="33"/>
      <c r="E17" s="33"/>
      <c r="F17" s="33"/>
      <c r="G17" s="33"/>
      <c r="H17" s="33"/>
      <c r="I17" s="33"/>
      <c r="J17" s="33"/>
      <c r="K17" s="33"/>
      <c r="L17" s="33"/>
      <c r="M17" s="33"/>
      <c r="N17" s="33"/>
      <c r="O17" s="33"/>
      <c r="P17" s="33"/>
      <c r="Q17" s="33"/>
      <c r="R17" s="33"/>
      <c r="S17" s="33"/>
      <c r="T17" s="33"/>
      <c r="U17" s="33"/>
    </row>
    <row r="18" spans="1:21">
      <c r="A18" s="14"/>
      <c r="B18" s="17"/>
      <c r="C18" s="17"/>
    </row>
    <row r="19" spans="1:21" ht="114.75">
      <c r="A19" s="14"/>
      <c r="B19" s="69" t="s">
        <v>251</v>
      </c>
      <c r="C19" s="70" t="s">
        <v>604</v>
      </c>
    </row>
    <row r="20" spans="1:21">
      <c r="A20" s="14"/>
      <c r="B20" s="29"/>
      <c r="C20" s="29"/>
      <c r="D20" s="29"/>
      <c r="E20" s="29"/>
      <c r="F20" s="29"/>
      <c r="G20" s="29"/>
      <c r="H20" s="29"/>
      <c r="I20" s="29"/>
      <c r="J20" s="29"/>
      <c r="K20" s="29"/>
      <c r="L20" s="29"/>
      <c r="M20" s="29"/>
      <c r="N20" s="29"/>
      <c r="O20" s="29"/>
      <c r="P20" s="29"/>
      <c r="Q20" s="29"/>
      <c r="R20" s="29"/>
      <c r="S20" s="29"/>
      <c r="T20" s="29"/>
      <c r="U20" s="29"/>
    </row>
    <row r="21" spans="1:21">
      <c r="A21" s="14"/>
      <c r="B21" s="17"/>
      <c r="C21" s="17"/>
      <c r="D21" s="17"/>
      <c r="E21" s="17"/>
      <c r="F21" s="17"/>
      <c r="G21" s="17"/>
      <c r="H21" s="17"/>
      <c r="I21" s="17"/>
      <c r="J21" s="17"/>
      <c r="K21" s="17"/>
      <c r="L21" s="17"/>
      <c r="M21" s="17"/>
      <c r="N21" s="17"/>
      <c r="O21" s="17"/>
      <c r="P21" s="17"/>
      <c r="Q21" s="17"/>
      <c r="R21" s="17"/>
      <c r="S21" s="17"/>
      <c r="T21" s="17"/>
      <c r="U21" s="17"/>
    </row>
    <row r="22" spans="1:21" ht="15.75" thickBot="1">
      <c r="A22" s="14"/>
      <c r="B22" s="18"/>
      <c r="C22" s="13"/>
      <c r="D22" s="18"/>
      <c r="E22" s="13"/>
      <c r="F22" s="30" t="s">
        <v>403</v>
      </c>
      <c r="G22" s="30"/>
      <c r="H22" s="30"/>
      <c r="I22" s="30"/>
      <c r="J22" s="30"/>
      <c r="K22" s="30"/>
      <c r="L22" s="30"/>
      <c r="M22" s="18"/>
      <c r="N22" s="30" t="s">
        <v>420</v>
      </c>
      <c r="O22" s="30"/>
      <c r="P22" s="30"/>
      <c r="Q22" s="30"/>
      <c r="R22" s="30"/>
      <c r="S22" s="30"/>
      <c r="T22" s="30"/>
      <c r="U22" s="18"/>
    </row>
    <row r="23" spans="1:21">
      <c r="A23" s="14"/>
      <c r="B23" s="31" t="s">
        <v>605</v>
      </c>
      <c r="C23" s="33"/>
      <c r="D23" s="37" t="s">
        <v>594</v>
      </c>
      <c r="E23" s="33"/>
      <c r="F23" s="34" t="s">
        <v>595</v>
      </c>
      <c r="G23" s="34"/>
      <c r="H23" s="34"/>
      <c r="I23" s="36"/>
      <c r="J23" s="34" t="s">
        <v>426</v>
      </c>
      <c r="K23" s="34"/>
      <c r="L23" s="34"/>
      <c r="M23" s="89"/>
      <c r="N23" s="34" t="s">
        <v>595</v>
      </c>
      <c r="O23" s="34"/>
      <c r="P23" s="34"/>
      <c r="Q23" s="36"/>
      <c r="R23" s="34" t="s">
        <v>426</v>
      </c>
      <c r="S23" s="34"/>
      <c r="T23" s="34"/>
      <c r="U23" s="89"/>
    </row>
    <row r="24" spans="1:21" ht="15.75" thickBot="1">
      <c r="A24" s="14"/>
      <c r="B24" s="32"/>
      <c r="C24" s="33"/>
      <c r="D24" s="30"/>
      <c r="E24" s="33"/>
      <c r="F24" s="30" t="s">
        <v>596</v>
      </c>
      <c r="G24" s="30"/>
      <c r="H24" s="30"/>
      <c r="I24" s="33"/>
      <c r="J24" s="30" t="s">
        <v>353</v>
      </c>
      <c r="K24" s="30"/>
      <c r="L24" s="30"/>
      <c r="M24" s="89"/>
      <c r="N24" s="30" t="s">
        <v>596</v>
      </c>
      <c r="O24" s="30"/>
      <c r="P24" s="30"/>
      <c r="Q24" s="33"/>
      <c r="R24" s="30" t="s">
        <v>353</v>
      </c>
      <c r="S24" s="30"/>
      <c r="T24" s="30"/>
      <c r="U24" s="89"/>
    </row>
    <row r="25" spans="1:21">
      <c r="A25" s="14"/>
      <c r="B25" s="18"/>
      <c r="C25" s="13"/>
      <c r="D25" s="18"/>
      <c r="E25" s="13"/>
      <c r="F25" s="37" t="s">
        <v>222</v>
      </c>
      <c r="G25" s="37"/>
      <c r="H25" s="37"/>
      <c r="I25" s="37"/>
      <c r="J25" s="37"/>
      <c r="K25" s="37"/>
      <c r="L25" s="37"/>
      <c r="M25" s="18"/>
      <c r="N25" s="37" t="s">
        <v>222</v>
      </c>
      <c r="O25" s="37"/>
      <c r="P25" s="37"/>
      <c r="Q25" s="37"/>
      <c r="R25" s="37"/>
      <c r="S25" s="37"/>
      <c r="T25" s="37"/>
      <c r="U25" s="18"/>
    </row>
    <row r="26" spans="1:21">
      <c r="A26" s="14"/>
      <c r="B26" s="54" t="s">
        <v>599</v>
      </c>
      <c r="C26" s="38"/>
      <c r="D26" s="54" t="s">
        <v>601</v>
      </c>
      <c r="E26" s="38"/>
      <c r="F26" s="54" t="s">
        <v>225</v>
      </c>
      <c r="G26" s="55">
        <v>84.6</v>
      </c>
      <c r="H26" s="38"/>
      <c r="I26" s="38"/>
      <c r="J26" s="54" t="s">
        <v>225</v>
      </c>
      <c r="K26" s="55" t="s">
        <v>438</v>
      </c>
      <c r="L26" s="54" t="s">
        <v>228</v>
      </c>
      <c r="M26" s="83" t="s">
        <v>606</v>
      </c>
      <c r="N26" s="54" t="s">
        <v>225</v>
      </c>
      <c r="O26" s="55">
        <v>135.80000000000001</v>
      </c>
      <c r="P26" s="38"/>
      <c r="Q26" s="38"/>
      <c r="R26" s="54" t="s">
        <v>225</v>
      </c>
      <c r="S26" s="55" t="s">
        <v>607</v>
      </c>
      <c r="T26" s="54" t="s">
        <v>228</v>
      </c>
      <c r="U26" s="83" t="s">
        <v>606</v>
      </c>
    </row>
    <row r="27" spans="1:21">
      <c r="A27" s="14"/>
      <c r="B27" s="54"/>
      <c r="C27" s="38"/>
      <c r="D27" s="54"/>
      <c r="E27" s="38"/>
      <c r="F27" s="54"/>
      <c r="G27" s="55"/>
      <c r="H27" s="38"/>
      <c r="I27" s="38"/>
      <c r="J27" s="54"/>
      <c r="K27" s="55"/>
      <c r="L27" s="54"/>
      <c r="M27" s="83"/>
      <c r="N27" s="54"/>
      <c r="O27" s="55"/>
      <c r="P27" s="38"/>
      <c r="Q27" s="38"/>
      <c r="R27" s="54"/>
      <c r="S27" s="55"/>
      <c r="T27" s="54"/>
      <c r="U27" s="83"/>
    </row>
    <row r="28" spans="1:21">
      <c r="A28" s="14"/>
      <c r="B28" s="33"/>
      <c r="C28" s="33"/>
      <c r="D28" s="33"/>
      <c r="E28" s="33"/>
      <c r="F28" s="33"/>
      <c r="G28" s="33"/>
      <c r="H28" s="33"/>
      <c r="I28" s="33"/>
      <c r="J28" s="33"/>
      <c r="K28" s="33"/>
      <c r="L28" s="33"/>
      <c r="M28" s="33"/>
      <c r="N28" s="33"/>
      <c r="O28" s="33"/>
      <c r="P28" s="33"/>
      <c r="Q28" s="33"/>
      <c r="R28" s="33"/>
      <c r="S28" s="33"/>
      <c r="T28" s="33"/>
      <c r="U28" s="33"/>
    </row>
    <row r="29" spans="1:21">
      <c r="A29" s="14"/>
      <c r="B29" s="17"/>
      <c r="C29" s="17"/>
    </row>
    <row r="30" spans="1:21" ht="25.5">
      <c r="A30" s="14"/>
      <c r="B30" s="69" t="s">
        <v>251</v>
      </c>
      <c r="C30" s="70" t="s">
        <v>608</v>
      </c>
    </row>
    <row r="31" spans="1:21">
      <c r="A31" s="14" t="s">
        <v>790</v>
      </c>
      <c r="B31" s="33" t="s">
        <v>609</v>
      </c>
      <c r="C31" s="33"/>
      <c r="D31" s="33"/>
      <c r="E31" s="33"/>
      <c r="F31" s="33"/>
      <c r="G31" s="33"/>
      <c r="H31" s="33"/>
      <c r="I31" s="33"/>
      <c r="J31" s="33"/>
      <c r="K31" s="33"/>
      <c r="L31" s="33"/>
      <c r="M31" s="33"/>
      <c r="N31" s="33"/>
      <c r="O31" s="33"/>
      <c r="P31" s="33"/>
      <c r="Q31" s="33"/>
      <c r="R31" s="33"/>
      <c r="S31" s="33"/>
      <c r="T31" s="33"/>
      <c r="U31" s="33"/>
    </row>
    <row r="32" spans="1:21">
      <c r="A32" s="14"/>
      <c r="B32" s="29"/>
      <c r="C32" s="29"/>
      <c r="D32" s="29"/>
      <c r="E32" s="29"/>
      <c r="F32" s="29"/>
      <c r="G32" s="29"/>
      <c r="H32" s="29"/>
      <c r="I32" s="29"/>
      <c r="J32" s="29"/>
      <c r="K32" s="29"/>
      <c r="L32" s="29"/>
    </row>
    <row r="33" spans="1:21">
      <c r="A33" s="14"/>
      <c r="B33" s="17"/>
      <c r="C33" s="17"/>
      <c r="D33" s="17"/>
      <c r="E33" s="17"/>
      <c r="F33" s="17"/>
      <c r="G33" s="17"/>
      <c r="H33" s="17"/>
      <c r="I33" s="17"/>
      <c r="J33" s="17"/>
      <c r="K33" s="17"/>
      <c r="L33" s="17"/>
    </row>
    <row r="34" spans="1:21">
      <c r="A34" s="14"/>
      <c r="B34" s="33"/>
      <c r="C34" s="33"/>
      <c r="D34" s="33"/>
      <c r="E34" s="33"/>
      <c r="F34" s="37" t="s">
        <v>610</v>
      </c>
      <c r="G34" s="37"/>
      <c r="H34" s="37"/>
      <c r="I34" s="37"/>
      <c r="J34" s="37"/>
      <c r="K34" s="37"/>
      <c r="L34" s="37"/>
    </row>
    <row r="35" spans="1:21">
      <c r="A35" s="14"/>
      <c r="B35" s="33"/>
      <c r="C35" s="33"/>
      <c r="D35" s="33"/>
      <c r="E35" s="33"/>
      <c r="F35" s="37" t="s">
        <v>611</v>
      </c>
      <c r="G35" s="37"/>
      <c r="H35" s="37"/>
      <c r="I35" s="37"/>
      <c r="J35" s="37"/>
      <c r="K35" s="37"/>
      <c r="L35" s="37"/>
    </row>
    <row r="36" spans="1:21">
      <c r="A36" s="14"/>
      <c r="B36" s="33"/>
      <c r="C36" s="33"/>
      <c r="D36" s="33"/>
      <c r="E36" s="33"/>
      <c r="F36" s="37" t="s">
        <v>612</v>
      </c>
      <c r="G36" s="37"/>
      <c r="H36" s="37"/>
      <c r="I36" s="37"/>
      <c r="J36" s="37"/>
      <c r="K36" s="37"/>
      <c r="L36" s="37"/>
    </row>
    <row r="37" spans="1:21" ht="15.75" thickBot="1">
      <c r="A37" s="14"/>
      <c r="B37" s="18"/>
      <c r="C37" s="13"/>
      <c r="D37" s="18"/>
      <c r="E37" s="13"/>
      <c r="F37" s="120" t="s">
        <v>613</v>
      </c>
      <c r="G37" s="120"/>
      <c r="H37" s="120"/>
      <c r="I37" s="120"/>
      <c r="J37" s="120"/>
      <c r="K37" s="120"/>
      <c r="L37" s="120"/>
    </row>
    <row r="38" spans="1:21" ht="23.25">
      <c r="A38" s="14"/>
      <c r="B38" s="118" t="s">
        <v>614</v>
      </c>
      <c r="C38" s="33"/>
      <c r="D38" s="19" t="s">
        <v>616</v>
      </c>
      <c r="E38" s="33"/>
      <c r="F38" s="121">
        <v>42094</v>
      </c>
      <c r="G38" s="121"/>
      <c r="H38" s="121"/>
      <c r="I38" s="36"/>
      <c r="J38" s="121">
        <v>41729</v>
      </c>
      <c r="K38" s="121"/>
      <c r="L38" s="121"/>
    </row>
    <row r="39" spans="1:21" ht="24" thickBot="1">
      <c r="A39" s="14"/>
      <c r="B39" s="119" t="s">
        <v>615</v>
      </c>
      <c r="C39" s="33"/>
      <c r="D39" s="20" t="s">
        <v>617</v>
      </c>
      <c r="E39" s="33"/>
      <c r="F39" s="122"/>
      <c r="G39" s="122"/>
      <c r="H39" s="122"/>
      <c r="I39" s="59"/>
      <c r="J39" s="122"/>
      <c r="K39" s="122"/>
      <c r="L39" s="122"/>
    </row>
    <row r="40" spans="1:21">
      <c r="A40" s="14"/>
      <c r="B40" s="18"/>
      <c r="C40" s="13"/>
      <c r="D40" s="18"/>
      <c r="E40" s="13"/>
      <c r="F40" s="34" t="s">
        <v>222</v>
      </c>
      <c r="G40" s="34"/>
      <c r="H40" s="34"/>
      <c r="I40" s="34"/>
      <c r="J40" s="34"/>
      <c r="K40" s="34"/>
      <c r="L40" s="34"/>
    </row>
    <row r="41" spans="1:21">
      <c r="A41" s="14"/>
      <c r="B41" s="54" t="s">
        <v>599</v>
      </c>
      <c r="C41" s="38"/>
      <c r="D41" s="54" t="s">
        <v>618</v>
      </c>
      <c r="E41" s="38"/>
      <c r="F41" s="54" t="s">
        <v>225</v>
      </c>
      <c r="G41" s="55" t="s">
        <v>619</v>
      </c>
      <c r="H41" s="54" t="s">
        <v>228</v>
      </c>
      <c r="I41" s="38"/>
      <c r="J41" s="54" t="s">
        <v>225</v>
      </c>
      <c r="K41" s="55">
        <v>3</v>
      </c>
      <c r="L41" s="38"/>
    </row>
    <row r="42" spans="1:21">
      <c r="A42" s="14"/>
      <c r="B42" s="54"/>
      <c r="C42" s="38"/>
      <c r="D42" s="54"/>
      <c r="E42" s="38"/>
      <c r="F42" s="54"/>
      <c r="G42" s="55"/>
      <c r="H42" s="54"/>
      <c r="I42" s="38"/>
      <c r="J42" s="54"/>
      <c r="K42" s="55"/>
      <c r="L42" s="38"/>
    </row>
    <row r="43" spans="1:21">
      <c r="A43" s="14"/>
      <c r="B43" s="16" t="s">
        <v>597</v>
      </c>
      <c r="C43" s="13"/>
      <c r="D43" s="16" t="s">
        <v>618</v>
      </c>
      <c r="E43" s="13"/>
      <c r="F43" s="16" t="s">
        <v>225</v>
      </c>
      <c r="G43" s="24" t="s">
        <v>620</v>
      </c>
      <c r="H43" s="16" t="s">
        <v>228</v>
      </c>
      <c r="I43" s="13"/>
      <c r="J43" s="16" t="s">
        <v>225</v>
      </c>
      <c r="K43" s="24" t="s">
        <v>358</v>
      </c>
      <c r="L43" s="16" t="s">
        <v>228</v>
      </c>
    </row>
    <row r="44" spans="1:21">
      <c r="A44" s="14"/>
      <c r="B44" s="123"/>
      <c r="C44" s="123"/>
      <c r="D44" s="123"/>
      <c r="E44" s="123"/>
      <c r="F44" s="123"/>
      <c r="G44" s="123"/>
      <c r="H44" s="123"/>
      <c r="I44" s="123"/>
      <c r="J44" s="123"/>
      <c r="K44" s="123"/>
      <c r="L44" s="123"/>
      <c r="M44" s="123"/>
      <c r="N44" s="123"/>
      <c r="O44" s="123"/>
      <c r="P44" s="123"/>
      <c r="Q44" s="123"/>
      <c r="R44" s="123"/>
      <c r="S44" s="123"/>
      <c r="T44" s="123"/>
      <c r="U44" s="123"/>
    </row>
    <row r="45" spans="1:21">
      <c r="A45" s="14"/>
      <c r="B45" s="29"/>
      <c r="C45" s="29"/>
      <c r="D45" s="29"/>
      <c r="E45" s="29"/>
      <c r="F45" s="29"/>
      <c r="G45" s="29"/>
      <c r="H45" s="29"/>
      <c r="I45" s="29"/>
      <c r="J45" s="29"/>
      <c r="K45" s="29"/>
      <c r="L45" s="29"/>
    </row>
    <row r="46" spans="1:21">
      <c r="A46" s="14"/>
      <c r="B46" s="17"/>
      <c r="C46" s="17"/>
      <c r="D46" s="17"/>
      <c r="E46" s="17"/>
      <c r="F46" s="17"/>
      <c r="G46" s="17"/>
      <c r="H46" s="17"/>
      <c r="I46" s="17"/>
      <c r="J46" s="17"/>
      <c r="K46" s="17"/>
      <c r="L46" s="17"/>
    </row>
    <row r="47" spans="1:21">
      <c r="A47" s="14"/>
      <c r="B47" s="33"/>
      <c r="C47" s="33"/>
      <c r="D47" s="33"/>
      <c r="E47" s="33"/>
      <c r="F47" s="37" t="s">
        <v>610</v>
      </c>
      <c r="G47" s="37"/>
      <c r="H47" s="37"/>
      <c r="I47" s="37"/>
      <c r="J47" s="37"/>
      <c r="K47" s="37"/>
      <c r="L47" s="37"/>
    </row>
    <row r="48" spans="1:21">
      <c r="A48" s="14"/>
      <c r="B48" s="33"/>
      <c r="C48" s="33"/>
      <c r="D48" s="33"/>
      <c r="E48" s="33"/>
      <c r="F48" s="37" t="s">
        <v>611</v>
      </c>
      <c r="G48" s="37"/>
      <c r="H48" s="37"/>
      <c r="I48" s="37"/>
      <c r="J48" s="37"/>
      <c r="K48" s="37"/>
      <c r="L48" s="37"/>
    </row>
    <row r="49" spans="1:12">
      <c r="A49" s="14"/>
      <c r="B49" s="33"/>
      <c r="C49" s="33"/>
      <c r="D49" s="33"/>
      <c r="E49" s="33"/>
      <c r="F49" s="37" t="s">
        <v>612</v>
      </c>
      <c r="G49" s="37"/>
      <c r="H49" s="37"/>
      <c r="I49" s="37"/>
      <c r="J49" s="37"/>
      <c r="K49" s="37"/>
      <c r="L49" s="37"/>
    </row>
    <row r="50" spans="1:12" ht="15.75" thickBot="1">
      <c r="A50" s="14"/>
      <c r="B50" s="18"/>
      <c r="C50" s="13"/>
      <c r="D50" s="18"/>
      <c r="E50" s="13"/>
      <c r="F50" s="120" t="s">
        <v>613</v>
      </c>
      <c r="G50" s="120"/>
      <c r="H50" s="120"/>
      <c r="I50" s="120"/>
      <c r="J50" s="120"/>
      <c r="K50" s="120"/>
      <c r="L50" s="120"/>
    </row>
    <row r="51" spans="1:12" ht="23.25">
      <c r="A51" s="14"/>
      <c r="B51" s="118" t="s">
        <v>621</v>
      </c>
      <c r="C51" s="33"/>
      <c r="D51" s="19" t="s">
        <v>616</v>
      </c>
      <c r="E51" s="33"/>
      <c r="F51" s="121">
        <v>42094</v>
      </c>
      <c r="G51" s="121"/>
      <c r="H51" s="121"/>
      <c r="I51" s="36"/>
      <c r="J51" s="121">
        <v>41729</v>
      </c>
      <c r="K51" s="121"/>
      <c r="L51" s="121"/>
    </row>
    <row r="52" spans="1:12" ht="24" thickBot="1">
      <c r="A52" s="14"/>
      <c r="B52" s="119" t="s">
        <v>615</v>
      </c>
      <c r="C52" s="33"/>
      <c r="D52" s="20" t="s">
        <v>617</v>
      </c>
      <c r="E52" s="33"/>
      <c r="F52" s="122"/>
      <c r="G52" s="122"/>
      <c r="H52" s="122"/>
      <c r="I52" s="59"/>
      <c r="J52" s="122"/>
      <c r="K52" s="122"/>
      <c r="L52" s="122"/>
    </row>
    <row r="53" spans="1:12">
      <c r="A53" s="14"/>
      <c r="B53" s="18"/>
      <c r="C53" s="13"/>
      <c r="D53" s="18"/>
      <c r="E53" s="13"/>
      <c r="F53" s="34" t="s">
        <v>222</v>
      </c>
      <c r="G53" s="34"/>
      <c r="H53" s="34"/>
      <c r="I53" s="34"/>
      <c r="J53" s="34"/>
      <c r="K53" s="34"/>
      <c r="L53" s="34"/>
    </row>
    <row r="54" spans="1:12">
      <c r="A54" s="14"/>
      <c r="B54" s="54" t="s">
        <v>599</v>
      </c>
      <c r="C54" s="38"/>
      <c r="D54" s="54" t="s">
        <v>102</v>
      </c>
      <c r="E54" s="38"/>
      <c r="F54" s="54" t="s">
        <v>225</v>
      </c>
      <c r="G54" s="55" t="s">
        <v>341</v>
      </c>
      <c r="H54" s="54" t="s">
        <v>228</v>
      </c>
      <c r="I54" s="38"/>
      <c r="J54" s="54" t="s">
        <v>225</v>
      </c>
      <c r="K54" s="55" t="s">
        <v>241</v>
      </c>
      <c r="L54" s="38"/>
    </row>
    <row r="55" spans="1:12">
      <c r="A55" s="14"/>
      <c r="B55" s="54"/>
      <c r="C55" s="38"/>
      <c r="D55" s="54"/>
      <c r="E55" s="38"/>
      <c r="F55" s="54"/>
      <c r="G55" s="55"/>
      <c r="H55" s="54"/>
      <c r="I55" s="38"/>
      <c r="J55" s="54"/>
      <c r="K55" s="55"/>
      <c r="L55" s="38"/>
    </row>
    <row r="56" spans="1:12">
      <c r="A56" s="14"/>
      <c r="B56" s="40" t="s">
        <v>599</v>
      </c>
      <c r="C56" s="33"/>
      <c r="D56" s="40" t="s">
        <v>118</v>
      </c>
      <c r="E56" s="33"/>
      <c r="F56" s="40" t="s">
        <v>225</v>
      </c>
      <c r="G56" s="41" t="s">
        <v>622</v>
      </c>
      <c r="H56" s="40" t="s">
        <v>228</v>
      </c>
      <c r="I56" s="33"/>
      <c r="J56" s="40" t="s">
        <v>225</v>
      </c>
      <c r="K56" s="41" t="s">
        <v>241</v>
      </c>
      <c r="L56" s="33"/>
    </row>
    <row r="57" spans="1:12">
      <c r="A57" s="14"/>
      <c r="B57" s="40"/>
      <c r="C57" s="33"/>
      <c r="D57" s="40"/>
      <c r="E57" s="33"/>
      <c r="F57" s="40"/>
      <c r="G57" s="41"/>
      <c r="H57" s="40"/>
      <c r="I57" s="33"/>
      <c r="J57" s="40"/>
      <c r="K57" s="41"/>
      <c r="L57" s="33"/>
    </row>
  </sheetData>
  <mergeCells count="195">
    <mergeCell ref="B28:U28"/>
    <mergeCell ref="A31:A57"/>
    <mergeCell ref="B31:U31"/>
    <mergeCell ref="B44:U44"/>
    <mergeCell ref="J56:J57"/>
    <mergeCell ref="K56:K57"/>
    <mergeCell ref="L56:L57"/>
    <mergeCell ref="A1:A2"/>
    <mergeCell ref="B1:U1"/>
    <mergeCell ref="B2:U2"/>
    <mergeCell ref="B3:U3"/>
    <mergeCell ref="A4:A30"/>
    <mergeCell ref="B4:U4"/>
    <mergeCell ref="B17:U17"/>
    <mergeCell ref="K54:K55"/>
    <mergeCell ref="L54:L55"/>
    <mergeCell ref="B56:B57"/>
    <mergeCell ref="C56:C57"/>
    <mergeCell ref="D56:D57"/>
    <mergeCell ref="E56:E57"/>
    <mergeCell ref="F56:F57"/>
    <mergeCell ref="G56:G57"/>
    <mergeCell ref="H56:H57"/>
    <mergeCell ref="I56:I57"/>
    <mergeCell ref="F53:L53"/>
    <mergeCell ref="B54:B55"/>
    <mergeCell ref="C54:C55"/>
    <mergeCell ref="D54:D55"/>
    <mergeCell ref="E54:E55"/>
    <mergeCell ref="F54:F55"/>
    <mergeCell ref="G54:G55"/>
    <mergeCell ref="H54:H55"/>
    <mergeCell ref="I54:I55"/>
    <mergeCell ref="J54:J55"/>
    <mergeCell ref="F50:L50"/>
    <mergeCell ref="C51:C52"/>
    <mergeCell ref="E51:E52"/>
    <mergeCell ref="F51:H52"/>
    <mergeCell ref="I51:I52"/>
    <mergeCell ref="J51:L52"/>
    <mergeCell ref="K41:K42"/>
    <mergeCell ref="L41:L42"/>
    <mergeCell ref="B45:L45"/>
    <mergeCell ref="B47:B49"/>
    <mergeCell ref="C47:C49"/>
    <mergeCell ref="D47:D49"/>
    <mergeCell ref="E47:E49"/>
    <mergeCell ref="F47:L47"/>
    <mergeCell ref="F48:L48"/>
    <mergeCell ref="F49:L49"/>
    <mergeCell ref="F40:L40"/>
    <mergeCell ref="B41:B42"/>
    <mergeCell ref="C41:C42"/>
    <mergeCell ref="D41:D42"/>
    <mergeCell ref="E41:E42"/>
    <mergeCell ref="F41:F42"/>
    <mergeCell ref="G41:G42"/>
    <mergeCell ref="H41:H42"/>
    <mergeCell ref="I41:I42"/>
    <mergeCell ref="J41:J42"/>
    <mergeCell ref="F37:L37"/>
    <mergeCell ref="C38:C39"/>
    <mergeCell ref="E38:E39"/>
    <mergeCell ref="F38:H39"/>
    <mergeCell ref="I38:I39"/>
    <mergeCell ref="J38:L39"/>
    <mergeCell ref="T26:T27"/>
    <mergeCell ref="U26:U27"/>
    <mergeCell ref="B32:L32"/>
    <mergeCell ref="B34:B36"/>
    <mergeCell ref="C34:C36"/>
    <mergeCell ref="D34:D36"/>
    <mergeCell ref="E34:E36"/>
    <mergeCell ref="F34:L34"/>
    <mergeCell ref="F35:L35"/>
    <mergeCell ref="F36:L3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T23"/>
    <mergeCell ref="R24:T24"/>
    <mergeCell ref="U23:U24"/>
    <mergeCell ref="F25:L25"/>
    <mergeCell ref="N25:T25"/>
    <mergeCell ref="I23:I24"/>
    <mergeCell ref="J23:L23"/>
    <mergeCell ref="J24:L24"/>
    <mergeCell ref="M23:M24"/>
    <mergeCell ref="N23:P23"/>
    <mergeCell ref="N24:P24"/>
    <mergeCell ref="B23:B24"/>
    <mergeCell ref="C23:C24"/>
    <mergeCell ref="D23:D24"/>
    <mergeCell ref="E23:E24"/>
    <mergeCell ref="F23:H23"/>
    <mergeCell ref="F24:H24"/>
    <mergeCell ref="S15:S16"/>
    <mergeCell ref="T15:T16"/>
    <mergeCell ref="U15:U16"/>
    <mergeCell ref="B20:U20"/>
    <mergeCell ref="F22:L22"/>
    <mergeCell ref="N22:T22"/>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O11:O12"/>
    <mergeCell ref="P11:P12"/>
    <mergeCell ref="Q11:Q12"/>
    <mergeCell ref="R11:R12"/>
    <mergeCell ref="S11:S12"/>
    <mergeCell ref="T11:T12"/>
    <mergeCell ref="I11:I12"/>
    <mergeCell ref="J11:J12"/>
    <mergeCell ref="K11:K12"/>
    <mergeCell ref="L11:L12"/>
    <mergeCell ref="M11:M12"/>
    <mergeCell ref="N11:N12"/>
    <mergeCell ref="U8:U9"/>
    <mergeCell ref="F10:L10"/>
    <mergeCell ref="N10:T10"/>
    <mergeCell ref="B11:B12"/>
    <mergeCell ref="C11:C12"/>
    <mergeCell ref="D11:D12"/>
    <mergeCell ref="E11:E12"/>
    <mergeCell ref="F11:F12"/>
    <mergeCell ref="G11:G12"/>
    <mergeCell ref="H11:H12"/>
    <mergeCell ref="J9:L9"/>
    <mergeCell ref="M8:M9"/>
    <mergeCell ref="N8:P8"/>
    <mergeCell ref="N9:P9"/>
    <mergeCell ref="Q8:Q9"/>
    <mergeCell ref="R8:T8"/>
    <mergeCell ref="R9:T9"/>
    <mergeCell ref="B5:U5"/>
    <mergeCell ref="F7:L7"/>
    <mergeCell ref="N7:T7"/>
    <mergeCell ref="C8:C9"/>
    <mergeCell ref="D8:D9"/>
    <mergeCell ref="E8:E9"/>
    <mergeCell ref="F8:H8"/>
    <mergeCell ref="F9:H9"/>
    <mergeCell ref="I8:I9"/>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7" t="s">
        <v>2</v>
      </c>
      <c r="C1" s="7" t="s">
        <v>23</v>
      </c>
    </row>
    <row r="2" spans="1:3" ht="30">
      <c r="A2" s="1" t="s">
        <v>78</v>
      </c>
      <c r="B2" s="7"/>
      <c r="C2" s="7"/>
    </row>
    <row r="3" spans="1:3" ht="30">
      <c r="A3" s="2" t="s">
        <v>79</v>
      </c>
      <c r="B3" s="8">
        <v>5345.4</v>
      </c>
      <c r="C3" s="8">
        <v>5462.9</v>
      </c>
    </row>
    <row r="4" spans="1:3" ht="30">
      <c r="A4" s="2" t="s">
        <v>80</v>
      </c>
      <c r="B4" s="4">
        <v>779.5</v>
      </c>
      <c r="C4" s="4">
        <v>760.9</v>
      </c>
    </row>
    <row r="5" spans="1:3" ht="30">
      <c r="A5" s="2" t="s">
        <v>81</v>
      </c>
      <c r="B5" s="4">
        <v>0</v>
      </c>
      <c r="C5" s="4">
        <v>82.6</v>
      </c>
    </row>
    <row r="6" spans="1:3" ht="30">
      <c r="A6" s="2" t="s">
        <v>82</v>
      </c>
      <c r="B6" s="4">
        <v>696.7</v>
      </c>
      <c r="C6" s="4">
        <v>585.20000000000005</v>
      </c>
    </row>
    <row r="7" spans="1:3" ht="30">
      <c r="A7" s="2" t="s">
        <v>83</v>
      </c>
      <c r="B7" s="4">
        <v>180.1</v>
      </c>
      <c r="C7" s="4">
        <v>258.2</v>
      </c>
    </row>
    <row r="8" spans="1:3" ht="30">
      <c r="A8" s="2" t="s">
        <v>84</v>
      </c>
      <c r="B8" s="4">
        <v>0.7</v>
      </c>
      <c r="C8" s="4">
        <v>0.2</v>
      </c>
    </row>
    <row r="9" spans="1:3" ht="30">
      <c r="A9" s="2" t="s">
        <v>85</v>
      </c>
      <c r="B9" s="4">
        <v>32.6</v>
      </c>
      <c r="C9" s="4">
        <v>34.4</v>
      </c>
    </row>
    <row r="10" spans="1:3" ht="45">
      <c r="A10" s="2" t="s">
        <v>34</v>
      </c>
      <c r="B10" s="10">
        <v>1225.9000000000001</v>
      </c>
      <c r="C10" s="10">
        <v>1178.5</v>
      </c>
    </row>
    <row r="11" spans="1:3" ht="30">
      <c r="A11" s="2" t="s">
        <v>86</v>
      </c>
      <c r="B11" s="8">
        <v>0.15144558</v>
      </c>
      <c r="C11" s="8">
        <v>0.15144558</v>
      </c>
    </row>
    <row r="12" spans="1:3">
      <c r="A12" s="2" t="s">
        <v>87</v>
      </c>
      <c r="B12" s="6">
        <v>61722502</v>
      </c>
      <c r="C12" s="6">
        <v>62017368</v>
      </c>
    </row>
    <row r="13" spans="1:3" ht="30">
      <c r="A13" s="2" t="s">
        <v>88</v>
      </c>
      <c r="B13" s="8">
        <v>0.15144558</v>
      </c>
      <c r="C13" s="8">
        <v>0.15144558</v>
      </c>
    </row>
    <row r="14" spans="1:3">
      <c r="A14" s="2" t="s">
        <v>73</v>
      </c>
      <c r="B14" s="4"/>
      <c r="C14" s="4"/>
    </row>
    <row r="15" spans="1:3">
      <c r="A15" s="2" t="s">
        <v>89</v>
      </c>
      <c r="B15" s="6">
        <v>11000000</v>
      </c>
      <c r="C15" s="6">
        <v>11000000</v>
      </c>
    </row>
    <row r="16" spans="1:3">
      <c r="A16" s="2" t="s">
        <v>90</v>
      </c>
      <c r="B16" s="11">
        <v>5.9499999999999997E-2</v>
      </c>
      <c r="C16" s="11">
        <v>5.9499999999999997E-2</v>
      </c>
    </row>
    <row r="17" spans="1:3" ht="30">
      <c r="A17" s="2" t="s">
        <v>88</v>
      </c>
      <c r="B17" s="8">
        <v>0.15144558</v>
      </c>
      <c r="C17" s="8">
        <v>0.15144558</v>
      </c>
    </row>
    <row r="18" spans="1:3">
      <c r="A18" s="2" t="s">
        <v>75</v>
      </c>
      <c r="B18" s="4"/>
      <c r="C18" s="4"/>
    </row>
    <row r="19" spans="1:3">
      <c r="A19" s="2" t="s">
        <v>89</v>
      </c>
      <c r="B19" s="6">
        <v>5327500</v>
      </c>
      <c r="C19" s="6">
        <v>5327500</v>
      </c>
    </row>
    <row r="20" spans="1:3">
      <c r="A20" s="2" t="s">
        <v>90</v>
      </c>
      <c r="B20" s="11">
        <v>7.3999999999999996E-2</v>
      </c>
      <c r="C20" s="11">
        <v>7.3999999999999996E-2</v>
      </c>
    </row>
    <row r="21" spans="1:3" ht="30">
      <c r="A21" s="2" t="s">
        <v>88</v>
      </c>
      <c r="B21" s="8">
        <v>0.15144558</v>
      </c>
      <c r="C21" s="8">
        <v>0.15144558</v>
      </c>
    </row>
    <row r="22" spans="1:3">
      <c r="A22" s="2" t="s">
        <v>76</v>
      </c>
      <c r="B22" s="4"/>
      <c r="C22" s="4"/>
    </row>
    <row r="23" spans="1:3">
      <c r="A23" s="2" t="s">
        <v>89</v>
      </c>
      <c r="B23" s="6">
        <v>6400000</v>
      </c>
      <c r="C23" s="6">
        <v>6400000</v>
      </c>
    </row>
    <row r="24" spans="1:3">
      <c r="A24" s="2" t="s">
        <v>90</v>
      </c>
      <c r="B24" s="11">
        <v>7.2499999999999995E-2</v>
      </c>
      <c r="C24" s="11">
        <v>7.2499999999999995E-2</v>
      </c>
    </row>
    <row r="25" spans="1:3" ht="30">
      <c r="A25" s="2" t="s">
        <v>88</v>
      </c>
      <c r="B25" s="8">
        <v>0.15144558</v>
      </c>
      <c r="C25" s="8">
        <v>0.15144558</v>
      </c>
    </row>
    <row r="26" spans="1:3" ht="30">
      <c r="A26" s="2" t="s">
        <v>91</v>
      </c>
      <c r="B26" s="4"/>
      <c r="C26" s="4"/>
    </row>
    <row r="27" spans="1:3" ht="45">
      <c r="A27" s="2" t="s">
        <v>34</v>
      </c>
      <c r="B27" s="8">
        <v>98.4</v>
      </c>
      <c r="C27" s="8">
        <v>1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5703125" customWidth="1"/>
    <col min="3" max="3" width="36.5703125" bestFit="1" customWidth="1"/>
    <col min="4" max="4" width="3.5703125" customWidth="1"/>
    <col min="5" max="5" width="10.85546875" customWidth="1"/>
    <col min="6" max="6" width="2.85546875" customWidth="1"/>
    <col min="7" max="7" width="16.5703125" customWidth="1"/>
    <col min="8" max="8" width="3.5703125" customWidth="1"/>
    <col min="9" max="9" width="10.85546875" customWidth="1"/>
    <col min="10" max="10" width="2.85546875" customWidth="1"/>
  </cols>
  <sheetData>
    <row r="1" spans="1:10" ht="15" customHeight="1">
      <c r="A1" s="7" t="s">
        <v>791</v>
      </c>
      <c r="B1" s="7" t="s">
        <v>1</v>
      </c>
      <c r="C1" s="7"/>
      <c r="D1" s="7"/>
      <c r="E1" s="7"/>
      <c r="F1" s="7"/>
      <c r="G1" s="7"/>
      <c r="H1" s="7"/>
      <c r="I1" s="7"/>
      <c r="J1" s="7"/>
    </row>
    <row r="2" spans="1:10" ht="15" customHeight="1">
      <c r="A2" s="7"/>
      <c r="B2" s="7" t="s">
        <v>2</v>
      </c>
      <c r="C2" s="7"/>
      <c r="D2" s="7"/>
      <c r="E2" s="7"/>
      <c r="F2" s="7"/>
      <c r="G2" s="7"/>
      <c r="H2" s="7"/>
      <c r="I2" s="7"/>
      <c r="J2" s="7"/>
    </row>
    <row r="3" spans="1:10">
      <c r="A3" s="3" t="s">
        <v>587</v>
      </c>
      <c r="B3" s="51"/>
      <c r="C3" s="51"/>
      <c r="D3" s="51"/>
      <c r="E3" s="51"/>
      <c r="F3" s="51"/>
      <c r="G3" s="51"/>
      <c r="H3" s="51"/>
      <c r="I3" s="51"/>
      <c r="J3" s="51"/>
    </row>
    <row r="4" spans="1:10" ht="25.5" customHeight="1">
      <c r="A4" s="14" t="s">
        <v>792</v>
      </c>
      <c r="B4" s="33" t="s">
        <v>630</v>
      </c>
      <c r="C4" s="33"/>
      <c r="D4" s="33"/>
      <c r="E4" s="33"/>
      <c r="F4" s="33"/>
      <c r="G4" s="33"/>
      <c r="H4" s="33"/>
      <c r="I4" s="33"/>
      <c r="J4" s="33"/>
    </row>
    <row r="5" spans="1:10">
      <c r="A5" s="14"/>
      <c r="B5" s="29"/>
      <c r="C5" s="29"/>
      <c r="D5" s="29"/>
      <c r="E5" s="29"/>
      <c r="F5" s="29"/>
      <c r="G5" s="29"/>
      <c r="H5" s="29"/>
      <c r="I5" s="29"/>
      <c r="J5" s="29"/>
    </row>
    <row r="6" spans="1:10">
      <c r="A6" s="14"/>
      <c r="B6" s="17"/>
      <c r="C6" s="17"/>
      <c r="D6" s="17"/>
      <c r="E6" s="17"/>
      <c r="F6" s="17"/>
      <c r="G6" s="17"/>
      <c r="H6" s="17"/>
      <c r="I6" s="17"/>
      <c r="J6" s="17"/>
    </row>
    <row r="7" spans="1:10" ht="15.75" thickBot="1">
      <c r="A7" s="14"/>
      <c r="B7" s="13"/>
      <c r="C7" s="13"/>
      <c r="D7" s="30" t="s">
        <v>237</v>
      </c>
      <c r="E7" s="30"/>
      <c r="F7" s="30"/>
      <c r="G7" s="30"/>
      <c r="H7" s="30"/>
      <c r="I7" s="30"/>
      <c r="J7" s="30"/>
    </row>
    <row r="8" spans="1:10" ht="15.75" thickBot="1">
      <c r="A8" s="14"/>
      <c r="B8" s="13"/>
      <c r="C8" s="13"/>
      <c r="D8" s="53">
        <v>2015</v>
      </c>
      <c r="E8" s="53"/>
      <c r="F8" s="53"/>
      <c r="G8" s="13"/>
      <c r="H8" s="53">
        <v>2014</v>
      </c>
      <c r="I8" s="53"/>
      <c r="J8" s="53"/>
    </row>
    <row r="9" spans="1:10">
      <c r="A9" s="14"/>
      <c r="B9" s="33"/>
      <c r="C9" s="33"/>
      <c r="D9" s="37" t="s">
        <v>222</v>
      </c>
      <c r="E9" s="37"/>
      <c r="F9" s="37"/>
      <c r="G9" s="37"/>
      <c r="H9" s="37"/>
      <c r="I9" s="37"/>
      <c r="J9" s="37"/>
    </row>
    <row r="10" spans="1:10">
      <c r="A10" s="14"/>
      <c r="B10" s="40" t="s">
        <v>631</v>
      </c>
      <c r="C10" s="40"/>
      <c r="D10" s="40" t="s">
        <v>225</v>
      </c>
      <c r="E10" s="41">
        <v>299</v>
      </c>
      <c r="F10" s="33"/>
      <c r="G10" s="33"/>
      <c r="H10" s="40" t="s">
        <v>225</v>
      </c>
      <c r="I10" s="41">
        <v>262.2</v>
      </c>
      <c r="J10" s="33"/>
    </row>
    <row r="11" spans="1:10">
      <c r="A11" s="14"/>
      <c r="B11" s="40"/>
      <c r="C11" s="40"/>
      <c r="D11" s="40"/>
      <c r="E11" s="41"/>
      <c r="F11" s="33"/>
      <c r="G11" s="33"/>
      <c r="H11" s="40"/>
      <c r="I11" s="41"/>
      <c r="J11" s="33"/>
    </row>
    <row r="12" spans="1:10">
      <c r="A12" s="14"/>
      <c r="B12" s="38"/>
      <c r="C12" s="54" t="s">
        <v>632</v>
      </c>
      <c r="D12" s="55">
        <v>154.1</v>
      </c>
      <c r="E12" s="55"/>
      <c r="F12" s="38"/>
      <c r="G12" s="38"/>
      <c r="H12" s="55">
        <v>139.4</v>
      </c>
      <c r="I12" s="55"/>
      <c r="J12" s="38"/>
    </row>
    <row r="13" spans="1:10">
      <c r="A13" s="14"/>
      <c r="B13" s="38"/>
      <c r="C13" s="54"/>
      <c r="D13" s="55"/>
      <c r="E13" s="55"/>
      <c r="F13" s="38"/>
      <c r="G13" s="38"/>
      <c r="H13" s="55"/>
      <c r="I13" s="55"/>
      <c r="J13" s="38"/>
    </row>
    <row r="14" spans="1:10" ht="27" thickBot="1">
      <c r="A14" s="14"/>
      <c r="B14" s="13"/>
      <c r="C14" s="16" t="s">
        <v>101</v>
      </c>
      <c r="D14" s="58" t="s">
        <v>633</v>
      </c>
      <c r="E14" s="58"/>
      <c r="F14" s="76" t="s">
        <v>228</v>
      </c>
      <c r="G14" s="13"/>
      <c r="H14" s="58" t="s">
        <v>634</v>
      </c>
      <c r="I14" s="58"/>
      <c r="J14" s="76" t="s">
        <v>228</v>
      </c>
    </row>
    <row r="15" spans="1:10">
      <c r="A15" s="14"/>
      <c r="B15" s="54" t="s">
        <v>635</v>
      </c>
      <c r="C15" s="54"/>
      <c r="D15" s="67" t="s">
        <v>225</v>
      </c>
      <c r="E15" s="68">
        <v>333.8</v>
      </c>
      <c r="F15" s="60"/>
      <c r="G15" s="38"/>
      <c r="H15" s="67" t="s">
        <v>225</v>
      </c>
      <c r="I15" s="68">
        <v>289.60000000000002</v>
      </c>
      <c r="J15" s="60"/>
    </row>
    <row r="16" spans="1:10" ht="15.75" thickBot="1">
      <c r="A16" s="14"/>
      <c r="B16" s="54"/>
      <c r="C16" s="54"/>
      <c r="D16" s="77"/>
      <c r="E16" s="78"/>
      <c r="F16" s="79"/>
      <c r="G16" s="38"/>
      <c r="H16" s="77"/>
      <c r="I16" s="78"/>
      <c r="J16" s="79"/>
    </row>
    <row r="17" ht="15.75" thickTop="1"/>
  </sheetData>
  <mergeCells count="37">
    <mergeCell ref="J15:J16"/>
    <mergeCell ref="A1:A2"/>
    <mergeCell ref="B1:J1"/>
    <mergeCell ref="B2:J2"/>
    <mergeCell ref="B3:J3"/>
    <mergeCell ref="A4:A16"/>
    <mergeCell ref="B4:J4"/>
    <mergeCell ref="D14:E14"/>
    <mergeCell ref="H14:I14"/>
    <mergeCell ref="B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10:C11"/>
    <mergeCell ref="D10:D11"/>
    <mergeCell ref="E10:E11"/>
    <mergeCell ref="F10:F11"/>
    <mergeCell ref="G10:G11"/>
    <mergeCell ref="H10:H11"/>
    <mergeCell ref="B5:J5"/>
    <mergeCell ref="D7:J7"/>
    <mergeCell ref="D8:F8"/>
    <mergeCell ref="H8:J8"/>
    <mergeCell ref="B9:C9"/>
    <mergeCell ref="D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5703125" customWidth="1"/>
    <col min="4" max="4" width="22.85546875" customWidth="1"/>
    <col min="5" max="5" width="4.28515625" customWidth="1"/>
    <col min="6" max="6" width="25.5703125" customWidth="1"/>
    <col min="7" max="7" width="5.7109375" customWidth="1"/>
    <col min="8" max="8" width="23.7109375" customWidth="1"/>
    <col min="9" max="9" width="4.4257812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c r="A3" s="3" t="s">
        <v>587</v>
      </c>
      <c r="B3" s="51"/>
      <c r="C3" s="51"/>
      <c r="D3" s="51"/>
      <c r="E3" s="51"/>
      <c r="F3" s="51"/>
      <c r="G3" s="51"/>
      <c r="H3" s="51"/>
      <c r="I3" s="51"/>
    </row>
    <row r="4" spans="1:9" ht="25.5" customHeight="1">
      <c r="A4" s="14" t="s">
        <v>794</v>
      </c>
      <c r="B4" s="33" t="s">
        <v>637</v>
      </c>
      <c r="C4" s="33"/>
      <c r="D4" s="33"/>
      <c r="E4" s="33"/>
      <c r="F4" s="33"/>
      <c r="G4" s="33"/>
      <c r="H4" s="33"/>
      <c r="I4" s="33"/>
    </row>
    <row r="5" spans="1:9">
      <c r="A5" s="14"/>
      <c r="B5" s="29"/>
      <c r="C5" s="29"/>
      <c r="D5" s="29"/>
      <c r="E5" s="29"/>
      <c r="F5" s="29"/>
      <c r="G5" s="29"/>
      <c r="H5" s="29"/>
      <c r="I5" s="29"/>
    </row>
    <row r="6" spans="1:9">
      <c r="A6" s="14"/>
      <c r="B6" s="17"/>
      <c r="C6" s="17"/>
      <c r="D6" s="17"/>
      <c r="E6" s="17"/>
      <c r="F6" s="17"/>
      <c r="G6" s="17"/>
      <c r="H6" s="17"/>
      <c r="I6" s="17"/>
    </row>
    <row r="7" spans="1:9" ht="15.75" thickBot="1">
      <c r="A7" s="14"/>
      <c r="B7" s="13"/>
      <c r="C7" s="30" t="s">
        <v>217</v>
      </c>
      <c r="D7" s="30"/>
      <c r="E7" s="30"/>
      <c r="F7" s="13"/>
      <c r="G7" s="30" t="s">
        <v>638</v>
      </c>
      <c r="H7" s="30"/>
      <c r="I7" s="30"/>
    </row>
    <row r="8" spans="1:9">
      <c r="A8" s="14"/>
      <c r="B8" s="18"/>
      <c r="C8" s="37" t="s">
        <v>222</v>
      </c>
      <c r="D8" s="37"/>
      <c r="E8" s="37"/>
      <c r="F8" s="37"/>
      <c r="G8" s="37"/>
      <c r="H8" s="37"/>
      <c r="I8" s="37"/>
    </row>
    <row r="9" spans="1:9">
      <c r="A9" s="14"/>
      <c r="B9" s="54" t="s">
        <v>639</v>
      </c>
      <c r="C9" s="54" t="s">
        <v>225</v>
      </c>
      <c r="D9" s="81">
        <v>4750.8</v>
      </c>
      <c r="E9" s="38"/>
      <c r="F9" s="38"/>
      <c r="G9" s="54" t="s">
        <v>225</v>
      </c>
      <c r="H9" s="81">
        <v>4678.8999999999996</v>
      </c>
      <c r="I9" s="38"/>
    </row>
    <row r="10" spans="1:9">
      <c r="A10" s="14"/>
      <c r="B10" s="54"/>
      <c r="C10" s="54"/>
      <c r="D10" s="81"/>
      <c r="E10" s="38"/>
      <c r="F10" s="38"/>
      <c r="G10" s="54"/>
      <c r="H10" s="81"/>
      <c r="I10" s="38"/>
    </row>
    <row r="11" spans="1:9" ht="15.75" thickBot="1">
      <c r="A11" s="14"/>
      <c r="B11" s="16" t="s">
        <v>640</v>
      </c>
      <c r="C11" s="58" t="s">
        <v>641</v>
      </c>
      <c r="D11" s="58"/>
      <c r="E11" s="76" t="s">
        <v>228</v>
      </c>
      <c r="F11" s="13"/>
      <c r="G11" s="58" t="s">
        <v>642</v>
      </c>
      <c r="H11" s="58"/>
      <c r="I11" s="76" t="s">
        <v>228</v>
      </c>
    </row>
    <row r="12" spans="1:9">
      <c r="A12" s="14"/>
      <c r="B12" s="54" t="s">
        <v>643</v>
      </c>
      <c r="C12" s="98">
        <v>4400.8</v>
      </c>
      <c r="D12" s="98"/>
      <c r="E12" s="60"/>
      <c r="F12" s="38"/>
      <c r="G12" s="98">
        <v>4346.2</v>
      </c>
      <c r="H12" s="98"/>
      <c r="I12" s="60"/>
    </row>
    <row r="13" spans="1:9" ht="15.75" thickBot="1">
      <c r="A13" s="14"/>
      <c r="B13" s="54"/>
      <c r="C13" s="92"/>
      <c r="D13" s="92"/>
      <c r="E13" s="56"/>
      <c r="F13" s="38"/>
      <c r="G13" s="92"/>
      <c r="H13" s="92"/>
      <c r="I13" s="56"/>
    </row>
    <row r="14" spans="1:9">
      <c r="A14" s="14"/>
      <c r="B14" s="40" t="s">
        <v>644</v>
      </c>
      <c r="C14" s="43" t="s">
        <v>241</v>
      </c>
      <c r="D14" s="43"/>
      <c r="E14" s="36"/>
      <c r="F14" s="33"/>
      <c r="G14" s="43" t="s">
        <v>645</v>
      </c>
      <c r="H14" s="43"/>
      <c r="I14" s="47" t="s">
        <v>228</v>
      </c>
    </row>
    <row r="15" spans="1:9" ht="15.75" thickBot="1">
      <c r="A15" s="14"/>
      <c r="B15" s="40"/>
      <c r="C15" s="58"/>
      <c r="D15" s="58"/>
      <c r="E15" s="59"/>
      <c r="F15" s="33"/>
      <c r="G15" s="58"/>
      <c r="H15" s="58"/>
      <c r="I15" s="66"/>
    </row>
    <row r="16" spans="1:9">
      <c r="A16" s="14"/>
      <c r="B16" s="22"/>
      <c r="C16" s="60"/>
      <c r="D16" s="60"/>
      <c r="E16" s="60"/>
      <c r="F16" s="22"/>
      <c r="G16" s="60"/>
      <c r="H16" s="60"/>
      <c r="I16" s="60"/>
    </row>
    <row r="17" spans="1:9" ht="26.25">
      <c r="A17" s="14"/>
      <c r="B17" s="16" t="s">
        <v>646</v>
      </c>
      <c r="C17" s="33"/>
      <c r="D17" s="33"/>
      <c r="E17" s="33"/>
      <c r="F17" s="13"/>
      <c r="G17" s="33"/>
      <c r="H17" s="33"/>
      <c r="I17" s="33"/>
    </row>
    <row r="18" spans="1:9">
      <c r="A18" s="14"/>
      <c r="B18" s="87" t="s">
        <v>647</v>
      </c>
      <c r="C18" s="55">
        <v>333.6</v>
      </c>
      <c r="D18" s="55"/>
      <c r="E18" s="38"/>
      <c r="F18" s="38"/>
      <c r="G18" s="81">
        <v>1411.6</v>
      </c>
      <c r="H18" s="81"/>
      <c r="I18" s="38"/>
    </row>
    <row r="19" spans="1:9">
      <c r="A19" s="14"/>
      <c r="B19" s="87"/>
      <c r="C19" s="55"/>
      <c r="D19" s="55"/>
      <c r="E19" s="38"/>
      <c r="F19" s="38"/>
      <c r="G19" s="81"/>
      <c r="H19" s="81"/>
      <c r="I19" s="38"/>
    </row>
    <row r="20" spans="1:9" ht="15.75" thickBot="1">
      <c r="A20" s="14"/>
      <c r="B20" s="23" t="s">
        <v>648</v>
      </c>
      <c r="C20" s="58" t="s">
        <v>649</v>
      </c>
      <c r="D20" s="58"/>
      <c r="E20" s="76" t="s">
        <v>228</v>
      </c>
      <c r="F20" s="13"/>
      <c r="G20" s="58" t="s">
        <v>650</v>
      </c>
      <c r="H20" s="58"/>
      <c r="I20" s="76" t="s">
        <v>228</v>
      </c>
    </row>
    <row r="21" spans="1:9">
      <c r="A21" s="14"/>
      <c r="B21" s="87" t="s">
        <v>651</v>
      </c>
      <c r="C21" s="68">
        <v>306.10000000000002</v>
      </c>
      <c r="D21" s="68"/>
      <c r="E21" s="60"/>
      <c r="F21" s="38"/>
      <c r="G21" s="98">
        <v>1307.5</v>
      </c>
      <c r="H21" s="98"/>
      <c r="I21" s="60"/>
    </row>
    <row r="22" spans="1:9" ht="15.75" thickBot="1">
      <c r="A22" s="14"/>
      <c r="B22" s="87"/>
      <c r="C22" s="42"/>
      <c r="D22" s="42"/>
      <c r="E22" s="56"/>
      <c r="F22" s="38"/>
      <c r="G22" s="92"/>
      <c r="H22" s="92"/>
      <c r="I22" s="56"/>
    </row>
    <row r="23" spans="1:9" ht="26.25">
      <c r="A23" s="14"/>
      <c r="B23" s="16" t="s">
        <v>652</v>
      </c>
      <c r="C23" s="36"/>
      <c r="D23" s="36"/>
      <c r="E23" s="36"/>
      <c r="F23" s="13"/>
      <c r="G23" s="36"/>
      <c r="H23" s="36"/>
      <c r="I23" s="36"/>
    </row>
    <row r="24" spans="1:9">
      <c r="A24" s="14"/>
      <c r="B24" s="25" t="s">
        <v>647</v>
      </c>
      <c r="C24" s="55" t="s">
        <v>653</v>
      </c>
      <c r="D24" s="55"/>
      <c r="E24" s="21" t="s">
        <v>228</v>
      </c>
      <c r="F24" s="22"/>
      <c r="G24" s="55" t="s">
        <v>654</v>
      </c>
      <c r="H24" s="55"/>
      <c r="I24" s="21" t="s">
        <v>228</v>
      </c>
    </row>
    <row r="25" spans="1:9" ht="15.75" thickBot="1">
      <c r="A25" s="14"/>
      <c r="B25" s="23" t="s">
        <v>648</v>
      </c>
      <c r="C25" s="58" t="s">
        <v>655</v>
      </c>
      <c r="D25" s="58"/>
      <c r="E25" s="76" t="s">
        <v>228</v>
      </c>
      <c r="F25" s="13"/>
      <c r="G25" s="58" t="s">
        <v>656</v>
      </c>
      <c r="H25" s="58"/>
      <c r="I25" s="76" t="s">
        <v>228</v>
      </c>
    </row>
    <row r="26" spans="1:9" ht="15.75" thickBot="1">
      <c r="A26" s="14"/>
      <c r="B26" s="25" t="s">
        <v>657</v>
      </c>
      <c r="C26" s="84" t="s">
        <v>658</v>
      </c>
      <c r="D26" s="84"/>
      <c r="E26" s="27" t="s">
        <v>228</v>
      </c>
      <c r="F26" s="22"/>
      <c r="G26" s="84" t="s">
        <v>659</v>
      </c>
      <c r="H26" s="84"/>
      <c r="I26" s="27" t="s">
        <v>228</v>
      </c>
    </row>
    <row r="27" spans="1:9" ht="15.75" thickBot="1">
      <c r="A27" s="14"/>
      <c r="B27" s="13"/>
      <c r="C27" s="124"/>
      <c r="D27" s="124"/>
      <c r="E27" s="124"/>
      <c r="F27" s="13"/>
      <c r="G27" s="124"/>
      <c r="H27" s="124"/>
      <c r="I27" s="124"/>
    </row>
    <row r="28" spans="1:9" ht="15.75" thickBot="1">
      <c r="A28" s="14"/>
      <c r="B28" s="21" t="s">
        <v>660</v>
      </c>
      <c r="C28" s="84" t="s">
        <v>661</v>
      </c>
      <c r="D28" s="84"/>
      <c r="E28" s="27" t="s">
        <v>228</v>
      </c>
      <c r="F28" s="22"/>
      <c r="G28" s="84" t="s">
        <v>662</v>
      </c>
      <c r="H28" s="84"/>
      <c r="I28" s="27" t="s">
        <v>228</v>
      </c>
    </row>
    <row r="29" spans="1:9" ht="15.75" thickBot="1">
      <c r="A29" s="14"/>
      <c r="B29" s="13"/>
      <c r="C29" s="124"/>
      <c r="D29" s="124"/>
      <c r="E29" s="124"/>
      <c r="F29" s="13"/>
      <c r="G29" s="124"/>
      <c r="H29" s="124"/>
      <c r="I29" s="124"/>
    </row>
    <row r="30" spans="1:9">
      <c r="A30" s="14"/>
      <c r="B30" s="54" t="s">
        <v>663</v>
      </c>
      <c r="C30" s="98">
        <v>4338.8</v>
      </c>
      <c r="D30" s="98"/>
      <c r="E30" s="60"/>
      <c r="F30" s="38"/>
      <c r="G30" s="98">
        <v>4400.8</v>
      </c>
      <c r="H30" s="98"/>
      <c r="I30" s="60"/>
    </row>
    <row r="31" spans="1:9">
      <c r="A31" s="14"/>
      <c r="B31" s="54"/>
      <c r="C31" s="101"/>
      <c r="D31" s="101"/>
      <c r="E31" s="102"/>
      <c r="F31" s="38"/>
      <c r="G31" s="101"/>
      <c r="H31" s="101"/>
      <c r="I31" s="102"/>
    </row>
    <row r="32" spans="1:9">
      <c r="A32" s="14"/>
      <c r="B32" s="40" t="s">
        <v>664</v>
      </c>
      <c r="C32" s="41">
        <v>360.1</v>
      </c>
      <c r="D32" s="41"/>
      <c r="E32" s="33"/>
      <c r="F32" s="33"/>
      <c r="G32" s="41">
        <v>350</v>
      </c>
      <c r="H32" s="41"/>
      <c r="I32" s="33"/>
    </row>
    <row r="33" spans="1:9" ht="15.75" thickBot="1">
      <c r="A33" s="14"/>
      <c r="B33" s="40"/>
      <c r="C33" s="58"/>
      <c r="D33" s="58"/>
      <c r="E33" s="59"/>
      <c r="F33" s="33"/>
      <c r="G33" s="58"/>
      <c r="H33" s="58"/>
      <c r="I33" s="59"/>
    </row>
    <row r="34" spans="1:9">
      <c r="A34" s="14"/>
      <c r="B34" s="54" t="s">
        <v>665</v>
      </c>
      <c r="C34" s="67" t="s">
        <v>225</v>
      </c>
      <c r="D34" s="98">
        <v>4698.8999999999996</v>
      </c>
      <c r="E34" s="60"/>
      <c r="F34" s="38"/>
      <c r="G34" s="67" t="s">
        <v>225</v>
      </c>
      <c r="H34" s="98">
        <v>4750.8</v>
      </c>
      <c r="I34" s="60"/>
    </row>
    <row r="35" spans="1:9" ht="15.75" thickBot="1">
      <c r="A35" s="14"/>
      <c r="B35" s="54"/>
      <c r="C35" s="77"/>
      <c r="D35" s="82"/>
      <c r="E35" s="79"/>
      <c r="F35" s="38"/>
      <c r="G35" s="77"/>
      <c r="H35" s="82"/>
      <c r="I35" s="79"/>
    </row>
    <row r="36" spans="1:9" ht="15.75" thickTop="1"/>
  </sheetData>
  <mergeCells count="84">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C26:D26"/>
    <mergeCell ref="G26:H26"/>
    <mergeCell ref="C27:E27"/>
    <mergeCell ref="G27:I27"/>
    <mergeCell ref="C28:D28"/>
    <mergeCell ref="G28:H28"/>
    <mergeCell ref="I21:I22"/>
    <mergeCell ref="C23:E23"/>
    <mergeCell ref="G23:I23"/>
    <mergeCell ref="C24:D24"/>
    <mergeCell ref="G24:H24"/>
    <mergeCell ref="C25:D25"/>
    <mergeCell ref="G25:H25"/>
    <mergeCell ref="C20:D20"/>
    <mergeCell ref="G20:H20"/>
    <mergeCell ref="B21:B22"/>
    <mergeCell ref="C21:D22"/>
    <mergeCell ref="E21:E22"/>
    <mergeCell ref="F21:F22"/>
    <mergeCell ref="G21:H22"/>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9.85546875" customWidth="1"/>
    <col min="4" max="4" width="2.7109375" customWidth="1"/>
    <col min="6" max="6" width="5.5703125" customWidth="1"/>
    <col min="9" max="9" width="11.140625" bestFit="1" customWidth="1"/>
    <col min="12" max="12" width="5.5703125" customWidth="1"/>
  </cols>
  <sheetData>
    <row r="1" spans="1:13" ht="15" customHeight="1">
      <c r="A1" s="7" t="s">
        <v>7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3</v>
      </c>
      <c r="B3" s="51"/>
      <c r="C3" s="51"/>
      <c r="D3" s="51"/>
      <c r="E3" s="51"/>
      <c r="F3" s="51"/>
      <c r="G3" s="51"/>
      <c r="H3" s="51"/>
      <c r="I3" s="51"/>
      <c r="J3" s="51"/>
      <c r="K3" s="51"/>
      <c r="L3" s="51"/>
      <c r="M3" s="51"/>
    </row>
    <row r="4" spans="1:13">
      <c r="A4" s="14" t="s">
        <v>796</v>
      </c>
      <c r="B4" s="33" t="s">
        <v>668</v>
      </c>
      <c r="C4" s="33"/>
      <c r="D4" s="33"/>
      <c r="E4" s="33"/>
      <c r="F4" s="33"/>
      <c r="G4" s="33"/>
      <c r="H4" s="33"/>
      <c r="I4" s="33"/>
      <c r="J4" s="33"/>
      <c r="K4" s="33"/>
      <c r="L4" s="33"/>
      <c r="M4" s="33"/>
    </row>
    <row r="5" spans="1:13">
      <c r="A5" s="14"/>
      <c r="B5" s="29"/>
      <c r="C5" s="29"/>
      <c r="D5" s="29"/>
      <c r="E5" s="29"/>
      <c r="F5" s="29"/>
      <c r="G5" s="29"/>
      <c r="H5" s="29"/>
      <c r="I5" s="29"/>
      <c r="J5" s="29"/>
      <c r="K5" s="29"/>
      <c r="L5" s="29"/>
      <c r="M5" s="29"/>
    </row>
    <row r="6" spans="1:13">
      <c r="A6" s="14"/>
      <c r="B6" s="17"/>
      <c r="C6" s="17"/>
      <c r="D6" s="17"/>
      <c r="E6" s="17"/>
      <c r="F6" s="17"/>
      <c r="G6" s="17"/>
      <c r="H6" s="17"/>
      <c r="I6" s="17"/>
      <c r="J6" s="17"/>
      <c r="K6" s="17"/>
      <c r="L6" s="17"/>
      <c r="M6" s="17"/>
    </row>
    <row r="7" spans="1:13" ht="15.75" thickBot="1">
      <c r="A7" s="14"/>
      <c r="B7" s="18"/>
      <c r="C7" s="30" t="s">
        <v>403</v>
      </c>
      <c r="D7" s="30"/>
      <c r="E7" s="30"/>
      <c r="F7" s="30"/>
      <c r="G7" s="30"/>
      <c r="H7" s="13"/>
      <c r="I7" s="30" t="s">
        <v>420</v>
      </c>
      <c r="J7" s="30"/>
      <c r="K7" s="30"/>
      <c r="L7" s="30"/>
      <c r="M7" s="30"/>
    </row>
    <row r="8" spans="1:13">
      <c r="A8" s="14"/>
      <c r="B8" s="89"/>
      <c r="C8" s="34" t="s">
        <v>669</v>
      </c>
      <c r="D8" s="34"/>
      <c r="E8" s="36"/>
      <c r="F8" s="34" t="s">
        <v>670</v>
      </c>
      <c r="G8" s="34"/>
      <c r="H8" s="33"/>
      <c r="I8" s="34" t="s">
        <v>669</v>
      </c>
      <c r="J8" s="34"/>
      <c r="K8" s="36"/>
      <c r="L8" s="34" t="s">
        <v>670</v>
      </c>
      <c r="M8" s="34"/>
    </row>
    <row r="9" spans="1:13" ht="15.75" thickBot="1">
      <c r="A9" s="14"/>
      <c r="B9" s="89"/>
      <c r="C9" s="30"/>
      <c r="D9" s="30"/>
      <c r="E9" s="33"/>
      <c r="F9" s="30" t="s">
        <v>671</v>
      </c>
      <c r="G9" s="30"/>
      <c r="H9" s="33"/>
      <c r="I9" s="30"/>
      <c r="J9" s="30"/>
      <c r="K9" s="33"/>
      <c r="L9" s="30" t="s">
        <v>671</v>
      </c>
      <c r="M9" s="30"/>
    </row>
    <row r="10" spans="1:13">
      <c r="A10" s="14"/>
      <c r="B10" s="21" t="s">
        <v>672</v>
      </c>
      <c r="C10" s="60"/>
      <c r="D10" s="60"/>
      <c r="E10" s="22"/>
      <c r="F10" s="60"/>
      <c r="G10" s="60"/>
      <c r="H10" s="22"/>
      <c r="I10" s="60"/>
      <c r="J10" s="60"/>
      <c r="K10" s="22"/>
      <c r="L10" s="60"/>
      <c r="M10" s="60"/>
    </row>
    <row r="11" spans="1:13">
      <c r="A11" s="14"/>
      <c r="B11" s="39" t="s">
        <v>673</v>
      </c>
      <c r="C11" s="61">
        <v>969629030</v>
      </c>
      <c r="D11" s="33"/>
      <c r="E11" s="33"/>
      <c r="F11" s="61">
        <v>1469</v>
      </c>
      <c r="G11" s="33"/>
      <c r="H11" s="33"/>
      <c r="I11" s="61">
        <v>969629030</v>
      </c>
      <c r="J11" s="33"/>
      <c r="K11" s="33"/>
      <c r="L11" s="61">
        <v>1469</v>
      </c>
      <c r="M11" s="33"/>
    </row>
    <row r="12" spans="1:13">
      <c r="A12" s="14"/>
      <c r="B12" s="39"/>
      <c r="C12" s="61"/>
      <c r="D12" s="33"/>
      <c r="E12" s="33"/>
      <c r="F12" s="61"/>
      <c r="G12" s="33"/>
      <c r="H12" s="33"/>
      <c r="I12" s="61"/>
      <c r="J12" s="33"/>
      <c r="K12" s="33"/>
      <c r="L12" s="61"/>
      <c r="M12" s="33"/>
    </row>
    <row r="13" spans="1:13">
      <c r="A13" s="14"/>
      <c r="B13" s="87" t="s">
        <v>674</v>
      </c>
      <c r="C13" s="62">
        <v>6787880</v>
      </c>
      <c r="D13" s="38"/>
      <c r="E13" s="38"/>
      <c r="F13" s="55">
        <v>10</v>
      </c>
      <c r="G13" s="38"/>
      <c r="H13" s="38"/>
      <c r="I13" s="62">
        <v>6787880</v>
      </c>
      <c r="J13" s="38"/>
      <c r="K13" s="38"/>
      <c r="L13" s="55">
        <v>10</v>
      </c>
      <c r="M13" s="38"/>
    </row>
    <row r="14" spans="1:13">
      <c r="A14" s="14"/>
      <c r="B14" s="87"/>
      <c r="C14" s="62"/>
      <c r="D14" s="38"/>
      <c r="E14" s="38"/>
      <c r="F14" s="55"/>
      <c r="G14" s="38"/>
      <c r="H14" s="38"/>
      <c r="I14" s="62"/>
      <c r="J14" s="38"/>
      <c r="K14" s="38"/>
      <c r="L14" s="55"/>
      <c r="M14" s="38"/>
    </row>
    <row r="15" spans="1:13">
      <c r="A15" s="14"/>
      <c r="B15" s="39" t="s">
        <v>675</v>
      </c>
      <c r="C15" s="61">
        <v>100000000</v>
      </c>
      <c r="D15" s="33"/>
      <c r="E15" s="33"/>
      <c r="F15" s="41">
        <v>152</v>
      </c>
      <c r="G15" s="33"/>
      <c r="H15" s="33"/>
      <c r="I15" s="61">
        <v>100000000</v>
      </c>
      <c r="J15" s="33"/>
      <c r="K15" s="33"/>
      <c r="L15" s="41">
        <v>152</v>
      </c>
      <c r="M15" s="33"/>
    </row>
    <row r="16" spans="1:13" ht="15.75" thickBot="1">
      <c r="A16" s="14"/>
      <c r="B16" s="39"/>
      <c r="C16" s="61"/>
      <c r="D16" s="33"/>
      <c r="E16" s="33"/>
      <c r="F16" s="58"/>
      <c r="G16" s="59"/>
      <c r="H16" s="33"/>
      <c r="I16" s="61"/>
      <c r="J16" s="33"/>
      <c r="K16" s="33"/>
      <c r="L16" s="58"/>
      <c r="M16" s="59"/>
    </row>
    <row r="17" spans="1:13">
      <c r="A17" s="14"/>
      <c r="B17" s="54" t="s">
        <v>676</v>
      </c>
      <c r="C17" s="38"/>
      <c r="D17" s="38"/>
      <c r="E17" s="38"/>
      <c r="F17" s="125">
        <v>1631</v>
      </c>
      <c r="G17" s="60"/>
      <c r="H17" s="38"/>
      <c r="I17" s="38"/>
      <c r="J17" s="38"/>
      <c r="K17" s="38"/>
      <c r="L17" s="125">
        <v>1631</v>
      </c>
      <c r="M17" s="60"/>
    </row>
    <row r="18" spans="1:13" ht="15.75" thickBot="1">
      <c r="A18" s="14"/>
      <c r="B18" s="54"/>
      <c r="C18" s="38"/>
      <c r="D18" s="38"/>
      <c r="E18" s="38"/>
      <c r="F18" s="126"/>
      <c r="G18" s="79"/>
      <c r="H18" s="38"/>
      <c r="I18" s="38"/>
      <c r="J18" s="38"/>
      <c r="K18" s="38"/>
      <c r="L18" s="126"/>
      <c r="M18" s="79"/>
    </row>
    <row r="19" spans="1:13" ht="15.75" thickTop="1">
      <c r="A19" s="14"/>
      <c r="B19" s="16" t="s">
        <v>677</v>
      </c>
      <c r="C19" s="33"/>
      <c r="D19" s="33"/>
      <c r="E19" s="13"/>
      <c r="F19" s="80"/>
      <c r="G19" s="80"/>
      <c r="H19" s="13"/>
      <c r="I19" s="33"/>
      <c r="J19" s="33"/>
      <c r="K19" s="13"/>
      <c r="L19" s="80"/>
      <c r="M19" s="80"/>
    </row>
    <row r="20" spans="1:13">
      <c r="A20" s="14"/>
      <c r="B20" s="87" t="s">
        <v>678</v>
      </c>
      <c r="C20" s="62">
        <v>61722502</v>
      </c>
      <c r="D20" s="38"/>
      <c r="E20" s="38"/>
      <c r="F20" s="55">
        <v>93</v>
      </c>
      <c r="G20" s="38"/>
      <c r="H20" s="38"/>
      <c r="I20" s="62">
        <v>62017368</v>
      </c>
      <c r="J20" s="38"/>
      <c r="K20" s="38"/>
      <c r="L20" s="55">
        <v>94</v>
      </c>
      <c r="M20" s="38"/>
    </row>
    <row r="21" spans="1:13">
      <c r="A21" s="14"/>
      <c r="B21" s="87"/>
      <c r="C21" s="62"/>
      <c r="D21" s="38"/>
      <c r="E21" s="38"/>
      <c r="F21" s="55"/>
      <c r="G21" s="38"/>
      <c r="H21" s="38"/>
      <c r="I21" s="62"/>
      <c r="J21" s="38"/>
      <c r="K21" s="38"/>
      <c r="L21" s="55"/>
      <c r="M21" s="38"/>
    </row>
    <row r="22" spans="1:13" ht="23.25" customHeight="1">
      <c r="A22" s="14"/>
      <c r="B22" s="39" t="s">
        <v>679</v>
      </c>
      <c r="C22" s="61">
        <v>5327500</v>
      </c>
      <c r="D22" s="33"/>
      <c r="E22" s="33"/>
      <c r="F22" s="41">
        <v>8</v>
      </c>
      <c r="G22" s="33"/>
      <c r="H22" s="33"/>
      <c r="I22" s="61">
        <v>5327500</v>
      </c>
      <c r="J22" s="33"/>
      <c r="K22" s="33"/>
      <c r="L22" s="41">
        <v>8</v>
      </c>
      <c r="M22" s="33"/>
    </row>
    <row r="23" spans="1:13">
      <c r="A23" s="14"/>
      <c r="B23" s="39"/>
      <c r="C23" s="61"/>
      <c r="D23" s="33"/>
      <c r="E23" s="33"/>
      <c r="F23" s="41"/>
      <c r="G23" s="33"/>
      <c r="H23" s="33"/>
      <c r="I23" s="61"/>
      <c r="J23" s="33"/>
      <c r="K23" s="33"/>
      <c r="L23" s="41"/>
      <c r="M23" s="33"/>
    </row>
    <row r="24" spans="1:13" ht="23.25" customHeight="1">
      <c r="A24" s="14"/>
      <c r="B24" s="87" t="s">
        <v>680</v>
      </c>
      <c r="C24" s="62">
        <v>6400000</v>
      </c>
      <c r="D24" s="38"/>
      <c r="E24" s="38"/>
      <c r="F24" s="55">
        <v>10</v>
      </c>
      <c r="G24" s="38"/>
      <c r="H24" s="38"/>
      <c r="I24" s="62">
        <v>6400000</v>
      </c>
      <c r="J24" s="38"/>
      <c r="K24" s="38"/>
      <c r="L24" s="55">
        <v>10</v>
      </c>
      <c r="M24" s="38"/>
    </row>
    <row r="25" spans="1:13">
      <c r="A25" s="14"/>
      <c r="B25" s="87"/>
      <c r="C25" s="62"/>
      <c r="D25" s="38"/>
      <c r="E25" s="38"/>
      <c r="F25" s="55"/>
      <c r="G25" s="38"/>
      <c r="H25" s="38"/>
      <c r="I25" s="62"/>
      <c r="J25" s="38"/>
      <c r="K25" s="38"/>
      <c r="L25" s="55"/>
      <c r="M25" s="38"/>
    </row>
    <row r="26" spans="1:13" ht="22.5" customHeight="1">
      <c r="A26" s="14"/>
      <c r="B26" s="39" t="s">
        <v>681</v>
      </c>
      <c r="C26" s="61">
        <v>11000000</v>
      </c>
      <c r="D26" s="33"/>
      <c r="E26" s="33"/>
      <c r="F26" s="41">
        <v>17</v>
      </c>
      <c r="G26" s="33"/>
      <c r="H26" s="33"/>
      <c r="I26" s="61">
        <v>11000000</v>
      </c>
      <c r="J26" s="33"/>
      <c r="K26" s="33"/>
      <c r="L26" s="41">
        <v>17</v>
      </c>
      <c r="M26" s="33"/>
    </row>
    <row r="27" spans="1:13" ht="15.75" thickBot="1">
      <c r="A27" s="14"/>
      <c r="B27" s="39"/>
      <c r="C27" s="61"/>
      <c r="D27" s="33"/>
      <c r="E27" s="33"/>
      <c r="F27" s="58"/>
      <c r="G27" s="59"/>
      <c r="H27" s="33"/>
      <c r="I27" s="61"/>
      <c r="J27" s="33"/>
      <c r="K27" s="33"/>
      <c r="L27" s="58"/>
      <c r="M27" s="59"/>
    </row>
    <row r="28" spans="1:13">
      <c r="A28" s="14"/>
      <c r="B28" s="54" t="s">
        <v>682</v>
      </c>
      <c r="C28" s="38"/>
      <c r="D28" s="38"/>
      <c r="E28" s="38"/>
      <c r="F28" s="68">
        <v>128</v>
      </c>
      <c r="G28" s="60"/>
      <c r="H28" s="38"/>
      <c r="I28" s="38"/>
      <c r="J28" s="38"/>
      <c r="K28" s="38"/>
      <c r="L28" s="68">
        <v>129</v>
      </c>
      <c r="M28" s="60"/>
    </row>
    <row r="29" spans="1:13" ht="15.75" thickBot="1">
      <c r="A29" s="14"/>
      <c r="B29" s="54"/>
      <c r="C29" s="38"/>
      <c r="D29" s="38"/>
      <c r="E29" s="38"/>
      <c r="F29" s="78"/>
      <c r="G29" s="79"/>
      <c r="H29" s="38"/>
      <c r="I29" s="38"/>
      <c r="J29" s="38"/>
      <c r="K29" s="38"/>
      <c r="L29" s="78"/>
      <c r="M29" s="79"/>
    </row>
    <row r="30" spans="1:13" ht="15.75" thickTop="1">
      <c r="A30" s="14" t="s">
        <v>797</v>
      </c>
      <c r="B30" s="33" t="s">
        <v>798</v>
      </c>
      <c r="C30" s="33"/>
      <c r="D30" s="33"/>
      <c r="E30" s="33"/>
      <c r="F30" s="33"/>
      <c r="G30" s="33"/>
      <c r="H30" s="33"/>
      <c r="I30" s="33"/>
      <c r="J30" s="33"/>
      <c r="K30" s="33"/>
      <c r="L30" s="33"/>
      <c r="M30" s="33"/>
    </row>
    <row r="31" spans="1:13">
      <c r="A31" s="14"/>
      <c r="B31" s="29"/>
      <c r="C31" s="29"/>
      <c r="D31" s="29"/>
    </row>
    <row r="32" spans="1:13">
      <c r="A32" s="14"/>
      <c r="B32" s="17"/>
      <c r="C32" s="17"/>
      <c r="D32" s="17"/>
    </row>
    <row r="33" spans="1:4" ht="15.75" thickBot="1">
      <c r="A33" s="14"/>
      <c r="B33" s="18"/>
      <c r="C33" s="30" t="s">
        <v>685</v>
      </c>
      <c r="D33" s="30"/>
    </row>
    <row r="34" spans="1:4">
      <c r="A34" s="14"/>
      <c r="B34" s="54" t="s">
        <v>686</v>
      </c>
      <c r="C34" s="125">
        <v>62017368</v>
      </c>
      <c r="D34" s="60"/>
    </row>
    <row r="35" spans="1:4">
      <c r="A35" s="14"/>
      <c r="B35" s="54"/>
      <c r="C35" s="128"/>
      <c r="D35" s="102"/>
    </row>
    <row r="36" spans="1:4" ht="26.25">
      <c r="A36" s="14"/>
      <c r="B36" s="127" t="s">
        <v>687</v>
      </c>
      <c r="C36" s="33"/>
      <c r="D36" s="33"/>
    </row>
    <row r="37" spans="1:4" ht="39">
      <c r="A37" s="14"/>
      <c r="B37" s="25" t="s">
        <v>688</v>
      </c>
      <c r="C37" s="62">
        <v>485466</v>
      </c>
      <c r="D37" s="38"/>
    </row>
    <row r="38" spans="1:4">
      <c r="A38" s="14"/>
      <c r="B38" s="25" t="s">
        <v>689</v>
      </c>
      <c r="C38" s="62"/>
      <c r="D38" s="38"/>
    </row>
    <row r="39" spans="1:4">
      <c r="A39" s="14"/>
      <c r="B39" s="39" t="s">
        <v>690</v>
      </c>
      <c r="C39" s="61">
        <v>6806</v>
      </c>
      <c r="D39" s="33"/>
    </row>
    <row r="40" spans="1:4">
      <c r="A40" s="14"/>
      <c r="B40" s="39"/>
      <c r="C40" s="61"/>
      <c r="D40" s="33"/>
    </row>
    <row r="41" spans="1:4" ht="15.75" thickBot="1">
      <c r="A41" s="14"/>
      <c r="B41" s="25" t="s">
        <v>691</v>
      </c>
      <c r="C41" s="26" t="s">
        <v>692</v>
      </c>
      <c r="D41" s="21" t="s">
        <v>228</v>
      </c>
    </row>
    <row r="42" spans="1:4">
      <c r="A42" s="14"/>
      <c r="B42" s="40" t="s">
        <v>693</v>
      </c>
      <c r="C42" s="64">
        <v>61722502</v>
      </c>
      <c r="D42" s="36"/>
    </row>
    <row r="43" spans="1:4" ht="15.75" thickBot="1">
      <c r="A43" s="14"/>
      <c r="B43" s="40"/>
      <c r="C43" s="129"/>
      <c r="D43" s="50"/>
    </row>
    <row r="44" spans="1:4" ht="15.75" thickTop="1"/>
  </sheetData>
  <mergeCells count="147">
    <mergeCell ref="A30:A43"/>
    <mergeCell ref="B30:M30"/>
    <mergeCell ref="A1:A2"/>
    <mergeCell ref="B1:M1"/>
    <mergeCell ref="B2:M2"/>
    <mergeCell ref="B3:M3"/>
    <mergeCell ref="A4:A29"/>
    <mergeCell ref="B4:M4"/>
    <mergeCell ref="B39:B40"/>
    <mergeCell ref="C39:C40"/>
    <mergeCell ref="D39:D40"/>
    <mergeCell ref="B42:B43"/>
    <mergeCell ref="C42:C43"/>
    <mergeCell ref="D42:D43"/>
    <mergeCell ref="B34:B35"/>
    <mergeCell ref="C34:C35"/>
    <mergeCell ref="D34:D35"/>
    <mergeCell ref="C36:D36"/>
    <mergeCell ref="C37:C38"/>
    <mergeCell ref="D37:D38"/>
    <mergeCell ref="I28:J29"/>
    <mergeCell ref="K28:K29"/>
    <mergeCell ref="L28:L29"/>
    <mergeCell ref="M28:M29"/>
    <mergeCell ref="B31:D31"/>
    <mergeCell ref="C33:D33"/>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I17:J18"/>
    <mergeCell ref="K17:K18"/>
    <mergeCell ref="L17:L18"/>
    <mergeCell ref="M17:M18"/>
    <mergeCell ref="C19:D19"/>
    <mergeCell ref="F19:G19"/>
    <mergeCell ref="I19:J19"/>
    <mergeCell ref="L19:M19"/>
    <mergeCell ref="B17:B18"/>
    <mergeCell ref="C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9"/>
    <mergeCell ref="L8:M8"/>
    <mergeCell ref="L9:M9"/>
    <mergeCell ref="C10:D10"/>
    <mergeCell ref="F10:G10"/>
    <mergeCell ref="I10:J10"/>
    <mergeCell ref="L10:M10"/>
    <mergeCell ref="B5:M5"/>
    <mergeCell ref="C7:G7"/>
    <mergeCell ref="I7:M7"/>
    <mergeCell ref="B8:B9"/>
    <mergeCell ref="C8:D9"/>
    <mergeCell ref="E8:E9"/>
    <mergeCell ref="F8:G8"/>
    <mergeCell ref="F9:G9"/>
    <mergeCell ref="H8:H9"/>
    <mergeCell ref="I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4.140625" bestFit="1" customWidth="1"/>
    <col min="3" max="3" width="2" customWidth="1"/>
    <col min="4" max="4" width="4" customWidth="1"/>
    <col min="7" max="7" width="2" customWidth="1"/>
    <col min="8" max="8" width="5" customWidth="1"/>
    <col min="11" max="11" width="2" customWidth="1"/>
    <col min="12" max="12" width="2.85546875" customWidth="1"/>
    <col min="15" max="15" width="2" customWidth="1"/>
    <col min="16" max="16" width="5" customWidth="1"/>
    <col min="19" max="19" width="2" customWidth="1"/>
    <col min="20" max="20" width="4" customWidth="1"/>
    <col min="23" max="23" width="2" customWidth="1"/>
    <col min="24" max="24" width="5" customWidth="1"/>
    <col min="27" max="27" width="2" customWidth="1"/>
    <col min="28" max="28" width="4" customWidth="1"/>
    <col min="29" max="29" width="1.5703125" customWidth="1"/>
    <col min="31" max="31" width="2" customWidth="1"/>
    <col min="32" max="32" width="5" customWidth="1"/>
    <col min="33" max="33" width="1.5703125" customWidth="1"/>
  </cols>
  <sheetData>
    <row r="1" spans="1:33" ht="15" customHeight="1">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1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4" t="s">
        <v>800</v>
      </c>
      <c r="B4" s="33" t="s">
        <v>718</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4"/>
      <c r="B7" s="18"/>
      <c r="C7" s="30" t="s">
        <v>217</v>
      </c>
      <c r="D7" s="30"/>
      <c r="E7" s="30"/>
      <c r="F7" s="30"/>
      <c r="G7" s="30"/>
      <c r="H7" s="30"/>
      <c r="I7" s="30"/>
      <c r="J7" s="30"/>
      <c r="K7" s="30"/>
      <c r="L7" s="30"/>
      <c r="M7" s="30"/>
      <c r="N7" s="30"/>
      <c r="O7" s="30"/>
      <c r="P7" s="30"/>
      <c r="Q7" s="30"/>
      <c r="R7" s="13"/>
      <c r="S7" s="30" t="s">
        <v>218</v>
      </c>
      <c r="T7" s="30"/>
      <c r="U7" s="30"/>
      <c r="V7" s="30"/>
      <c r="W7" s="30"/>
      <c r="X7" s="30"/>
      <c r="Y7" s="30"/>
      <c r="Z7" s="30"/>
      <c r="AA7" s="30"/>
      <c r="AB7" s="30"/>
      <c r="AC7" s="30"/>
      <c r="AD7" s="30"/>
      <c r="AE7" s="30"/>
      <c r="AF7" s="30"/>
      <c r="AG7" s="30"/>
    </row>
    <row r="8" spans="1:33">
      <c r="A8" s="14"/>
      <c r="B8" s="89"/>
      <c r="C8" s="34" t="s">
        <v>719</v>
      </c>
      <c r="D8" s="34"/>
      <c r="E8" s="34"/>
      <c r="F8" s="36"/>
      <c r="G8" s="34" t="s">
        <v>271</v>
      </c>
      <c r="H8" s="34"/>
      <c r="I8" s="34"/>
      <c r="J8" s="36"/>
      <c r="K8" s="34" t="s">
        <v>40</v>
      </c>
      <c r="L8" s="34"/>
      <c r="M8" s="34"/>
      <c r="N8" s="36"/>
      <c r="O8" s="34" t="s">
        <v>133</v>
      </c>
      <c r="P8" s="34"/>
      <c r="Q8" s="34"/>
      <c r="R8" s="33"/>
      <c r="S8" s="34" t="s">
        <v>719</v>
      </c>
      <c r="T8" s="34"/>
      <c r="U8" s="34"/>
      <c r="V8" s="36"/>
      <c r="W8" s="34" t="s">
        <v>271</v>
      </c>
      <c r="X8" s="34"/>
      <c r="Y8" s="34"/>
      <c r="Z8" s="36"/>
      <c r="AA8" s="34" t="s">
        <v>40</v>
      </c>
      <c r="AB8" s="34"/>
      <c r="AC8" s="34"/>
      <c r="AD8" s="36"/>
      <c r="AE8" s="34" t="s">
        <v>133</v>
      </c>
      <c r="AF8" s="34"/>
      <c r="AG8" s="34"/>
    </row>
    <row r="9" spans="1:33" ht="15.75" thickBot="1">
      <c r="A9" s="14"/>
      <c r="B9" s="89"/>
      <c r="C9" s="30" t="s">
        <v>720</v>
      </c>
      <c r="D9" s="30"/>
      <c r="E9" s="30"/>
      <c r="F9" s="33"/>
      <c r="G9" s="30" t="s">
        <v>721</v>
      </c>
      <c r="H9" s="30"/>
      <c r="I9" s="30"/>
      <c r="J9" s="33"/>
      <c r="K9" s="30"/>
      <c r="L9" s="30"/>
      <c r="M9" s="30"/>
      <c r="N9" s="33"/>
      <c r="O9" s="30"/>
      <c r="P9" s="30"/>
      <c r="Q9" s="30"/>
      <c r="R9" s="33"/>
      <c r="S9" s="30" t="s">
        <v>720</v>
      </c>
      <c r="T9" s="30"/>
      <c r="U9" s="30"/>
      <c r="V9" s="33"/>
      <c r="W9" s="30" t="s">
        <v>721</v>
      </c>
      <c r="X9" s="30"/>
      <c r="Y9" s="30"/>
      <c r="Z9" s="33"/>
      <c r="AA9" s="30"/>
      <c r="AB9" s="30"/>
      <c r="AC9" s="30"/>
      <c r="AD9" s="33"/>
      <c r="AE9" s="30"/>
      <c r="AF9" s="30"/>
      <c r="AG9" s="30"/>
    </row>
    <row r="10" spans="1:33">
      <c r="A10" s="14"/>
      <c r="B10" s="18"/>
      <c r="C10" s="37" t="s">
        <v>222</v>
      </c>
      <c r="D10" s="37"/>
      <c r="E10" s="37"/>
      <c r="F10" s="37"/>
      <c r="G10" s="37"/>
      <c r="H10" s="37"/>
      <c r="I10" s="37"/>
      <c r="J10" s="37"/>
      <c r="K10" s="37"/>
      <c r="L10" s="37"/>
      <c r="M10" s="37"/>
      <c r="N10" s="37"/>
      <c r="O10" s="37"/>
      <c r="P10" s="37"/>
      <c r="Q10" s="37"/>
      <c r="R10" s="13"/>
      <c r="S10" s="37" t="s">
        <v>222</v>
      </c>
      <c r="T10" s="37"/>
      <c r="U10" s="37"/>
      <c r="V10" s="37"/>
      <c r="W10" s="37"/>
      <c r="X10" s="37"/>
      <c r="Y10" s="37"/>
      <c r="Z10" s="37"/>
      <c r="AA10" s="37"/>
      <c r="AB10" s="37"/>
      <c r="AC10" s="37"/>
      <c r="AD10" s="37"/>
      <c r="AE10" s="37"/>
      <c r="AF10" s="37"/>
      <c r="AG10" s="37"/>
    </row>
    <row r="11" spans="1:33">
      <c r="A11" s="14"/>
      <c r="B11" s="21" t="s">
        <v>716</v>
      </c>
      <c r="C11" s="38"/>
      <c r="D11" s="38"/>
      <c r="E11" s="38"/>
      <c r="F11" s="22"/>
      <c r="G11" s="38"/>
      <c r="H11" s="38"/>
      <c r="I11" s="38"/>
      <c r="J11" s="22"/>
      <c r="K11" s="38"/>
      <c r="L11" s="38"/>
      <c r="M11" s="38"/>
      <c r="N11" s="22"/>
      <c r="O11" s="38"/>
      <c r="P11" s="38"/>
      <c r="Q11" s="38"/>
      <c r="R11" s="22"/>
      <c r="S11" s="38"/>
      <c r="T11" s="38"/>
      <c r="U11" s="38"/>
      <c r="V11" s="22"/>
      <c r="W11" s="38"/>
      <c r="X11" s="38"/>
      <c r="Y11" s="38"/>
      <c r="Z11" s="22"/>
      <c r="AA11" s="38"/>
      <c r="AB11" s="38"/>
      <c r="AC11" s="38"/>
      <c r="AD11" s="22"/>
      <c r="AE11" s="38"/>
      <c r="AF11" s="38"/>
      <c r="AG11" s="38"/>
    </row>
    <row r="12" spans="1:33">
      <c r="A12" s="14"/>
      <c r="B12" s="39" t="s">
        <v>722</v>
      </c>
      <c r="C12" s="40" t="s">
        <v>225</v>
      </c>
      <c r="D12" s="41">
        <v>1.6</v>
      </c>
      <c r="E12" s="33"/>
      <c r="F12" s="33"/>
      <c r="G12" s="40" t="s">
        <v>225</v>
      </c>
      <c r="H12" s="41">
        <v>16.600000000000001</v>
      </c>
      <c r="I12" s="33"/>
      <c r="J12" s="33"/>
      <c r="K12" s="40" t="s">
        <v>225</v>
      </c>
      <c r="L12" s="41" t="s">
        <v>241</v>
      </c>
      <c r="M12" s="33"/>
      <c r="N12" s="33"/>
      <c r="O12" s="40" t="s">
        <v>225</v>
      </c>
      <c r="P12" s="41">
        <v>18.2</v>
      </c>
      <c r="Q12" s="33"/>
      <c r="R12" s="33"/>
      <c r="S12" s="40" t="s">
        <v>225</v>
      </c>
      <c r="T12" s="41">
        <v>1.6</v>
      </c>
      <c r="U12" s="33"/>
      <c r="V12" s="33"/>
      <c r="W12" s="40" t="s">
        <v>225</v>
      </c>
      <c r="X12" s="41">
        <v>16.600000000000001</v>
      </c>
      <c r="Y12" s="33"/>
      <c r="Z12" s="33"/>
      <c r="AA12" s="40" t="s">
        <v>225</v>
      </c>
      <c r="AB12" s="41">
        <v>0.2</v>
      </c>
      <c r="AC12" s="33"/>
      <c r="AD12" s="33"/>
      <c r="AE12" s="40" t="s">
        <v>225</v>
      </c>
      <c r="AF12" s="41">
        <v>18.399999999999999</v>
      </c>
      <c r="AG12" s="33"/>
    </row>
    <row r="13" spans="1:33">
      <c r="A13" s="14"/>
      <c r="B13" s="39"/>
      <c r="C13" s="40"/>
      <c r="D13" s="41"/>
      <c r="E13" s="33"/>
      <c r="F13" s="33"/>
      <c r="G13" s="40"/>
      <c r="H13" s="41"/>
      <c r="I13" s="33"/>
      <c r="J13" s="33"/>
      <c r="K13" s="40"/>
      <c r="L13" s="41"/>
      <c r="M13" s="33"/>
      <c r="N13" s="33"/>
      <c r="O13" s="40"/>
      <c r="P13" s="41"/>
      <c r="Q13" s="33"/>
      <c r="R13" s="33"/>
      <c r="S13" s="40"/>
      <c r="T13" s="41"/>
      <c r="U13" s="33"/>
      <c r="V13" s="33"/>
      <c r="W13" s="40"/>
      <c r="X13" s="41"/>
      <c r="Y13" s="33"/>
      <c r="Z13" s="33"/>
      <c r="AA13" s="40"/>
      <c r="AB13" s="41"/>
      <c r="AC13" s="33"/>
      <c r="AD13" s="33"/>
      <c r="AE13" s="40"/>
      <c r="AF13" s="41"/>
      <c r="AG13" s="33"/>
    </row>
    <row r="14" spans="1:33">
      <c r="A14" s="14"/>
      <c r="B14" s="87" t="s">
        <v>723</v>
      </c>
      <c r="C14" s="55" t="s">
        <v>241</v>
      </c>
      <c r="D14" s="55"/>
      <c r="E14" s="38"/>
      <c r="F14" s="38"/>
      <c r="G14" s="55" t="s">
        <v>241</v>
      </c>
      <c r="H14" s="55"/>
      <c r="I14" s="38"/>
      <c r="J14" s="38"/>
      <c r="K14" s="55" t="s">
        <v>241</v>
      </c>
      <c r="L14" s="55"/>
      <c r="M14" s="38"/>
      <c r="N14" s="38"/>
      <c r="O14" s="55" t="s">
        <v>241</v>
      </c>
      <c r="P14" s="55"/>
      <c r="Q14" s="38"/>
      <c r="R14" s="38"/>
      <c r="S14" s="55" t="s">
        <v>241</v>
      </c>
      <c r="T14" s="55"/>
      <c r="U14" s="38"/>
      <c r="V14" s="38"/>
      <c r="W14" s="55" t="s">
        <v>241</v>
      </c>
      <c r="X14" s="55"/>
      <c r="Y14" s="38"/>
      <c r="Z14" s="38"/>
      <c r="AA14" s="55" t="s">
        <v>242</v>
      </c>
      <c r="AB14" s="55"/>
      <c r="AC14" s="54" t="s">
        <v>228</v>
      </c>
      <c r="AD14" s="38"/>
      <c r="AE14" s="55" t="s">
        <v>242</v>
      </c>
      <c r="AF14" s="55"/>
      <c r="AG14" s="54" t="s">
        <v>228</v>
      </c>
    </row>
    <row r="15" spans="1:33" ht="15.75" thickBot="1">
      <c r="A15" s="14"/>
      <c r="B15" s="87"/>
      <c r="C15" s="42"/>
      <c r="D15" s="42"/>
      <c r="E15" s="56"/>
      <c r="F15" s="56"/>
      <c r="G15" s="42"/>
      <c r="H15" s="42"/>
      <c r="I15" s="56"/>
      <c r="J15" s="56"/>
      <c r="K15" s="42"/>
      <c r="L15" s="42"/>
      <c r="M15" s="56"/>
      <c r="N15" s="56"/>
      <c r="O15" s="42"/>
      <c r="P15" s="42"/>
      <c r="Q15" s="56"/>
      <c r="R15" s="38"/>
      <c r="S15" s="42"/>
      <c r="T15" s="42"/>
      <c r="U15" s="56"/>
      <c r="V15" s="38"/>
      <c r="W15" s="42"/>
      <c r="X15" s="42"/>
      <c r="Y15" s="56"/>
      <c r="Z15" s="38"/>
      <c r="AA15" s="42"/>
      <c r="AB15" s="42"/>
      <c r="AC15" s="57"/>
      <c r="AD15" s="38"/>
      <c r="AE15" s="42"/>
      <c r="AF15" s="42"/>
      <c r="AG15" s="57"/>
    </row>
    <row r="16" spans="1:33">
      <c r="A16" s="14"/>
      <c r="B16" s="39" t="s">
        <v>724</v>
      </c>
      <c r="C16" s="47" t="s">
        <v>225</v>
      </c>
      <c r="D16" s="43">
        <v>1.6</v>
      </c>
      <c r="E16" s="36"/>
      <c r="F16" s="36"/>
      <c r="G16" s="47" t="s">
        <v>225</v>
      </c>
      <c r="H16" s="43">
        <v>16.600000000000001</v>
      </c>
      <c r="I16" s="36"/>
      <c r="J16" s="36"/>
      <c r="K16" s="47" t="s">
        <v>225</v>
      </c>
      <c r="L16" s="43" t="s">
        <v>241</v>
      </c>
      <c r="M16" s="36"/>
      <c r="N16" s="36"/>
      <c r="O16" s="47" t="s">
        <v>225</v>
      </c>
      <c r="P16" s="43">
        <v>18.2</v>
      </c>
      <c r="Q16" s="36"/>
      <c r="R16" s="33"/>
      <c r="S16" s="47" t="s">
        <v>225</v>
      </c>
      <c r="T16" s="43">
        <v>1.6</v>
      </c>
      <c r="U16" s="36"/>
      <c r="V16" s="33"/>
      <c r="W16" s="47" t="s">
        <v>225</v>
      </c>
      <c r="X16" s="43">
        <v>16.600000000000001</v>
      </c>
      <c r="Y16" s="36"/>
      <c r="Z16" s="33"/>
      <c r="AA16" s="47" t="s">
        <v>225</v>
      </c>
      <c r="AB16" s="43">
        <v>0.1</v>
      </c>
      <c r="AC16" s="36"/>
      <c r="AD16" s="33"/>
      <c r="AE16" s="47" t="s">
        <v>225</v>
      </c>
      <c r="AF16" s="43">
        <v>18.3</v>
      </c>
      <c r="AG16" s="36"/>
    </row>
    <row r="17" spans="1:33" ht="15.75" thickBot="1">
      <c r="A17" s="14"/>
      <c r="B17" s="39"/>
      <c r="C17" s="48"/>
      <c r="D17" s="49"/>
      <c r="E17" s="50"/>
      <c r="F17" s="33"/>
      <c r="G17" s="48"/>
      <c r="H17" s="49"/>
      <c r="I17" s="50"/>
      <c r="J17" s="33"/>
      <c r="K17" s="48"/>
      <c r="L17" s="49"/>
      <c r="M17" s="50"/>
      <c r="N17" s="33"/>
      <c r="O17" s="48"/>
      <c r="P17" s="49"/>
      <c r="Q17" s="50"/>
      <c r="R17" s="33"/>
      <c r="S17" s="48"/>
      <c r="T17" s="49"/>
      <c r="U17" s="50"/>
      <c r="V17" s="33"/>
      <c r="W17" s="48"/>
      <c r="X17" s="49"/>
      <c r="Y17" s="50"/>
      <c r="Z17" s="33"/>
      <c r="AA17" s="48"/>
      <c r="AB17" s="49"/>
      <c r="AC17" s="50"/>
      <c r="AD17" s="33"/>
      <c r="AE17" s="48"/>
      <c r="AF17" s="49"/>
      <c r="AG17" s="50"/>
    </row>
    <row r="18" spans="1:33" ht="15.75" thickTop="1"/>
  </sheetData>
  <mergeCells count="127">
    <mergeCell ref="B4:AG4"/>
    <mergeCell ref="AC16:AC17"/>
    <mergeCell ref="AD16:AD17"/>
    <mergeCell ref="AE16:AE17"/>
    <mergeCell ref="AF16:AF17"/>
    <mergeCell ref="AG16:AG17"/>
    <mergeCell ref="A1:A2"/>
    <mergeCell ref="B1:AG1"/>
    <mergeCell ref="B2:AG2"/>
    <mergeCell ref="B3:AG3"/>
    <mergeCell ref="A4:A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4:AG15"/>
    <mergeCell ref="B16:B17"/>
    <mergeCell ref="C16:C17"/>
    <mergeCell ref="D16:D17"/>
    <mergeCell ref="E16:E17"/>
    <mergeCell ref="F16:F17"/>
    <mergeCell ref="G16:G17"/>
    <mergeCell ref="H16:H17"/>
    <mergeCell ref="I16:I17"/>
    <mergeCell ref="J16:J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AE8:AG9"/>
    <mergeCell ref="C10:Q10"/>
    <mergeCell ref="S10:AG10"/>
    <mergeCell ref="C11:E11"/>
    <mergeCell ref="G11:I11"/>
    <mergeCell ref="K11:M11"/>
    <mergeCell ref="O11:Q11"/>
    <mergeCell ref="S11:U11"/>
    <mergeCell ref="W11:Y11"/>
    <mergeCell ref="AA11:AC11"/>
    <mergeCell ref="V8:V9"/>
    <mergeCell ref="W8:Y8"/>
    <mergeCell ref="W9:Y9"/>
    <mergeCell ref="Z8:Z9"/>
    <mergeCell ref="AA8:AC9"/>
    <mergeCell ref="AD8:AD9"/>
    <mergeCell ref="K8:M9"/>
    <mergeCell ref="N8:N9"/>
    <mergeCell ref="O8:Q9"/>
    <mergeCell ref="R8:R9"/>
    <mergeCell ref="S8:U8"/>
    <mergeCell ref="S9:U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3" width="36.5703125" bestFit="1" customWidth="1"/>
    <col min="4" max="4" width="8.140625" bestFit="1" customWidth="1"/>
    <col min="5" max="5" width="2.7109375" bestFit="1" customWidth="1"/>
    <col min="7" max="7" width="3" customWidth="1"/>
    <col min="8" max="8" width="12.7109375" customWidth="1"/>
    <col min="9" max="9" width="4.140625" customWidth="1"/>
    <col min="11" max="11" width="2" bestFit="1" customWidth="1"/>
    <col min="12" max="12" width="4" bestFit="1" customWidth="1"/>
    <col min="15" max="16" width="2" bestFit="1" customWidth="1"/>
    <col min="19" max="19" width="2" bestFit="1" customWidth="1"/>
    <col min="20" max="20" width="4" bestFit="1" customWidth="1"/>
    <col min="23" max="23" width="2" bestFit="1" customWidth="1"/>
    <col min="24" max="24" width="4" bestFit="1" customWidth="1"/>
    <col min="27" max="27" width="2" bestFit="1" customWidth="1"/>
    <col min="28" max="28" width="3" bestFit="1" customWidth="1"/>
  </cols>
  <sheetData>
    <row r="1" spans="1:29" ht="15" customHeight="1">
      <c r="A1" s="7" t="s">
        <v>8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2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4" t="s">
        <v>802</v>
      </c>
      <c r="B4" s="33" t="s">
        <v>733</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4"/>
      <c r="B5" s="29"/>
      <c r="C5" s="29"/>
      <c r="D5" s="29"/>
      <c r="E5" s="29"/>
      <c r="F5" s="29"/>
      <c r="G5" s="29"/>
      <c r="H5" s="29"/>
      <c r="I5" s="29"/>
    </row>
    <row r="6" spans="1:29">
      <c r="A6" s="14"/>
      <c r="B6" s="17"/>
      <c r="C6" s="17"/>
      <c r="D6" s="17"/>
      <c r="E6" s="17"/>
      <c r="F6" s="17"/>
      <c r="G6" s="17"/>
      <c r="H6" s="17"/>
      <c r="I6" s="17"/>
    </row>
    <row r="7" spans="1:29" ht="15.75" thickBot="1">
      <c r="A7" s="14"/>
      <c r="B7" s="13"/>
      <c r="C7" s="30" t="s">
        <v>403</v>
      </c>
      <c r="D7" s="30"/>
      <c r="E7" s="30"/>
      <c r="F7" s="13"/>
      <c r="G7" s="30" t="s">
        <v>420</v>
      </c>
      <c r="H7" s="30"/>
      <c r="I7" s="30"/>
    </row>
    <row r="8" spans="1:29">
      <c r="A8" s="14"/>
      <c r="B8" s="18"/>
      <c r="C8" s="37" t="s">
        <v>734</v>
      </c>
      <c r="D8" s="37"/>
      <c r="E8" s="37"/>
      <c r="F8" s="37"/>
      <c r="G8" s="37"/>
      <c r="H8" s="37"/>
      <c r="I8" s="37"/>
    </row>
    <row r="9" spans="1:29">
      <c r="A9" s="14"/>
      <c r="B9" s="21" t="s">
        <v>735</v>
      </c>
      <c r="C9" s="38"/>
      <c r="D9" s="38"/>
      <c r="E9" s="38"/>
      <c r="F9" s="22"/>
      <c r="G9" s="38"/>
      <c r="H9" s="38"/>
      <c r="I9" s="38"/>
    </row>
    <row r="10" spans="1:29">
      <c r="A10" s="14"/>
      <c r="B10" s="39" t="s">
        <v>736</v>
      </c>
      <c r="C10" s="40" t="s">
        <v>225</v>
      </c>
      <c r="D10" s="41">
        <v>988.6</v>
      </c>
      <c r="E10" s="33"/>
      <c r="F10" s="33"/>
      <c r="G10" s="40" t="s">
        <v>225</v>
      </c>
      <c r="H10" s="91">
        <v>1086.9000000000001</v>
      </c>
      <c r="I10" s="33"/>
    </row>
    <row r="11" spans="1:29">
      <c r="A11" s="14"/>
      <c r="B11" s="39"/>
      <c r="C11" s="40"/>
      <c r="D11" s="41"/>
      <c r="E11" s="33"/>
      <c r="F11" s="33"/>
      <c r="G11" s="40"/>
      <c r="H11" s="91"/>
      <c r="I11" s="33"/>
    </row>
    <row r="12" spans="1:29">
      <c r="A12" s="14"/>
      <c r="B12" s="87" t="s">
        <v>737</v>
      </c>
      <c r="C12" s="81">
        <v>2121.6999999999998</v>
      </c>
      <c r="D12" s="81"/>
      <c r="E12" s="38"/>
      <c r="F12" s="38"/>
      <c r="G12" s="81">
        <v>2183.4</v>
      </c>
      <c r="H12" s="81"/>
      <c r="I12" s="38"/>
    </row>
    <row r="13" spans="1:29">
      <c r="A13" s="14"/>
      <c r="B13" s="87"/>
      <c r="C13" s="81"/>
      <c r="D13" s="81"/>
      <c r="E13" s="38"/>
      <c r="F13" s="38"/>
      <c r="G13" s="81"/>
      <c r="H13" s="81"/>
      <c r="I13" s="38"/>
    </row>
    <row r="14" spans="1:29">
      <c r="A14" s="14"/>
      <c r="B14" s="33" t="s">
        <v>738</v>
      </c>
      <c r="C14" s="41">
        <v>714</v>
      </c>
      <c r="D14" s="41"/>
      <c r="E14" s="33"/>
      <c r="F14" s="33"/>
      <c r="G14" s="41">
        <v>778.7</v>
      </c>
      <c r="H14" s="41"/>
      <c r="I14" s="33"/>
    </row>
    <row r="15" spans="1:29" ht="15.75" thickBot="1">
      <c r="A15" s="14"/>
      <c r="B15" s="33"/>
      <c r="C15" s="58"/>
      <c r="D15" s="58"/>
      <c r="E15" s="59"/>
      <c r="F15" s="33"/>
      <c r="G15" s="58"/>
      <c r="H15" s="58"/>
      <c r="I15" s="59"/>
    </row>
    <row r="16" spans="1:29">
      <c r="A16" s="14"/>
      <c r="B16" s="87" t="s">
        <v>739</v>
      </c>
      <c r="C16" s="67" t="s">
        <v>225</v>
      </c>
      <c r="D16" s="98">
        <v>3824.3</v>
      </c>
      <c r="E16" s="60"/>
      <c r="F16" s="38"/>
      <c r="G16" s="67" t="s">
        <v>225</v>
      </c>
      <c r="H16" s="98">
        <v>4049</v>
      </c>
      <c r="I16" s="60"/>
    </row>
    <row r="17" spans="1:29" ht="15.75" thickBot="1">
      <c r="A17" s="14"/>
      <c r="B17" s="87"/>
      <c r="C17" s="77"/>
      <c r="D17" s="82"/>
      <c r="E17" s="79"/>
      <c r="F17" s="38"/>
      <c r="G17" s="77"/>
      <c r="H17" s="82"/>
      <c r="I17" s="79"/>
    </row>
    <row r="18" spans="1:29" ht="27.75" thickTop="1" thickBot="1">
      <c r="A18" s="14"/>
      <c r="B18" s="23" t="s">
        <v>740</v>
      </c>
      <c r="C18" s="133">
        <v>45</v>
      </c>
      <c r="D18" s="133"/>
      <c r="E18" s="112" t="s">
        <v>292</v>
      </c>
      <c r="F18" s="13"/>
      <c r="G18" s="133">
        <v>47</v>
      </c>
      <c r="H18" s="133"/>
      <c r="I18" s="112" t="s">
        <v>292</v>
      </c>
    </row>
    <row r="19" spans="1:29" ht="15.75" thickTop="1">
      <c r="A19" s="14"/>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c r="A20" s="14"/>
      <c r="B20" s="17"/>
      <c r="C20" s="17"/>
    </row>
    <row r="21" spans="1:29" ht="63.75">
      <c r="A21" s="14"/>
      <c r="B21" s="69" t="s">
        <v>251</v>
      </c>
      <c r="C21" s="70" t="s">
        <v>741</v>
      </c>
    </row>
    <row r="22" spans="1:29">
      <c r="A22" s="14" t="s">
        <v>803</v>
      </c>
      <c r="B22" s="33" t="s">
        <v>753</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14"/>
      <c r="B23" s="105"/>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row>
    <row r="24" spans="1:29">
      <c r="A24" s="14"/>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4"/>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row>
    <row r="26" spans="1:29">
      <c r="A26" s="14"/>
      <c r="B26" s="33"/>
      <c r="C26" s="37">
        <v>2015</v>
      </c>
      <c r="D26" s="37"/>
      <c r="E26" s="37"/>
      <c r="F26" s="33"/>
      <c r="G26" s="37">
        <v>2016</v>
      </c>
      <c r="H26" s="37"/>
      <c r="I26" s="37"/>
      <c r="J26" s="33"/>
      <c r="K26" s="37">
        <v>2017</v>
      </c>
      <c r="L26" s="37"/>
      <c r="M26" s="37"/>
      <c r="N26" s="33"/>
      <c r="O26" s="37">
        <v>2018</v>
      </c>
      <c r="P26" s="37"/>
      <c r="Q26" s="37"/>
      <c r="R26" s="33"/>
      <c r="S26" s="37">
        <v>2019</v>
      </c>
      <c r="T26" s="37"/>
      <c r="U26" s="37"/>
      <c r="V26" s="33"/>
      <c r="W26" s="37" t="s">
        <v>754</v>
      </c>
      <c r="X26" s="37"/>
      <c r="Y26" s="37"/>
      <c r="Z26" s="33"/>
      <c r="AA26" s="37" t="s">
        <v>133</v>
      </c>
      <c r="AB26" s="37"/>
      <c r="AC26" s="37"/>
    </row>
    <row r="27" spans="1:29" ht="15.75" thickBot="1">
      <c r="A27" s="14"/>
      <c r="B27" s="33"/>
      <c r="C27" s="30"/>
      <c r="D27" s="30"/>
      <c r="E27" s="30"/>
      <c r="F27" s="33"/>
      <c r="G27" s="30"/>
      <c r="H27" s="30"/>
      <c r="I27" s="30"/>
      <c r="J27" s="33"/>
      <c r="K27" s="30"/>
      <c r="L27" s="30"/>
      <c r="M27" s="30"/>
      <c r="N27" s="33"/>
      <c r="O27" s="30"/>
      <c r="P27" s="30"/>
      <c r="Q27" s="30"/>
      <c r="R27" s="33"/>
      <c r="S27" s="30"/>
      <c r="T27" s="30"/>
      <c r="U27" s="30"/>
      <c r="V27" s="33"/>
      <c r="W27" s="30" t="s">
        <v>755</v>
      </c>
      <c r="X27" s="30"/>
      <c r="Y27" s="30"/>
      <c r="Z27" s="33"/>
      <c r="AA27" s="30"/>
      <c r="AB27" s="30"/>
      <c r="AC27" s="30"/>
    </row>
    <row r="28" spans="1:29">
      <c r="A28" s="14"/>
      <c r="B28" s="18"/>
      <c r="C28" s="37" t="s">
        <v>222</v>
      </c>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row>
    <row r="29" spans="1:29">
      <c r="A29" s="14"/>
      <c r="B29" s="54" t="s">
        <v>756</v>
      </c>
      <c r="C29" s="54" t="s">
        <v>225</v>
      </c>
      <c r="D29" s="55">
        <v>10.1</v>
      </c>
      <c r="E29" s="38"/>
      <c r="F29" s="38"/>
      <c r="G29" s="54" t="s">
        <v>225</v>
      </c>
      <c r="H29" s="55">
        <v>9.8000000000000007</v>
      </c>
      <c r="I29" s="38"/>
      <c r="J29" s="38"/>
      <c r="K29" s="54" t="s">
        <v>225</v>
      </c>
      <c r="L29" s="55">
        <v>8.5</v>
      </c>
      <c r="M29" s="38"/>
      <c r="N29" s="38"/>
      <c r="O29" s="54" t="s">
        <v>225</v>
      </c>
      <c r="P29" s="55">
        <v>7</v>
      </c>
      <c r="Q29" s="38"/>
      <c r="R29" s="38"/>
      <c r="S29" s="54" t="s">
        <v>225</v>
      </c>
      <c r="T29" s="55">
        <v>6.1</v>
      </c>
      <c r="U29" s="38"/>
      <c r="V29" s="38"/>
      <c r="W29" s="54" t="s">
        <v>225</v>
      </c>
      <c r="X29" s="55">
        <v>1.5</v>
      </c>
      <c r="Y29" s="38"/>
      <c r="Z29" s="38"/>
      <c r="AA29" s="54" t="s">
        <v>225</v>
      </c>
      <c r="AB29" s="55">
        <v>43</v>
      </c>
      <c r="AC29" s="38"/>
    </row>
    <row r="30" spans="1:29">
      <c r="A30" s="14"/>
      <c r="B30" s="54"/>
      <c r="C30" s="54"/>
      <c r="D30" s="55"/>
      <c r="E30" s="38"/>
      <c r="F30" s="38"/>
      <c r="G30" s="54"/>
      <c r="H30" s="55"/>
      <c r="I30" s="38"/>
      <c r="J30" s="38"/>
      <c r="K30" s="54"/>
      <c r="L30" s="55"/>
      <c r="M30" s="38"/>
      <c r="N30" s="38"/>
      <c r="O30" s="54"/>
      <c r="P30" s="55"/>
      <c r="Q30" s="38"/>
      <c r="R30" s="38"/>
      <c r="S30" s="54"/>
      <c r="T30" s="55"/>
      <c r="U30" s="38"/>
      <c r="V30" s="38"/>
      <c r="W30" s="54"/>
      <c r="X30" s="55"/>
      <c r="Y30" s="38"/>
      <c r="Z30" s="38"/>
      <c r="AA30" s="54"/>
      <c r="AB30" s="55"/>
      <c r="AC30" s="38"/>
    </row>
  </sheetData>
  <mergeCells count="91">
    <mergeCell ref="B4:AC4"/>
    <mergeCell ref="B19:AC19"/>
    <mergeCell ref="A22:A30"/>
    <mergeCell ref="B22:AC22"/>
    <mergeCell ref="B23:AC23"/>
    <mergeCell ref="Y29:Y30"/>
    <mergeCell ref="Z29:Z30"/>
    <mergeCell ref="AA29:AA30"/>
    <mergeCell ref="AB29:AB30"/>
    <mergeCell ref="AC29:AC30"/>
    <mergeCell ref="A1:A2"/>
    <mergeCell ref="B1:AC1"/>
    <mergeCell ref="B2:AC2"/>
    <mergeCell ref="B3:AC3"/>
    <mergeCell ref="A4:A2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W26:Y26"/>
    <mergeCell ref="W27:Y27"/>
    <mergeCell ref="Z26:Z27"/>
    <mergeCell ref="AA26:AC27"/>
    <mergeCell ref="C28:AC28"/>
    <mergeCell ref="B29:B30"/>
    <mergeCell ref="C29:C30"/>
    <mergeCell ref="D29:D30"/>
    <mergeCell ref="E29:E30"/>
    <mergeCell ref="F29:F30"/>
    <mergeCell ref="K26:M27"/>
    <mergeCell ref="N26:N27"/>
    <mergeCell ref="O26:Q27"/>
    <mergeCell ref="R26:R27"/>
    <mergeCell ref="S26:U27"/>
    <mergeCell ref="V26:V27"/>
    <mergeCell ref="H16:H17"/>
    <mergeCell ref="I16:I17"/>
    <mergeCell ref="C18:D18"/>
    <mergeCell ref="G18:H18"/>
    <mergeCell ref="B24:AC24"/>
    <mergeCell ref="B26:B27"/>
    <mergeCell ref="C26:E27"/>
    <mergeCell ref="F26:F27"/>
    <mergeCell ref="G26:I27"/>
    <mergeCell ref="J26:J27"/>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4</v>
      </c>
      <c r="B1" s="7" t="s">
        <v>1</v>
      </c>
      <c r="C1" s="7"/>
    </row>
    <row r="2" spans="1:3">
      <c r="A2" s="1" t="s">
        <v>22</v>
      </c>
      <c r="B2" s="1" t="s">
        <v>2</v>
      </c>
      <c r="C2" s="1" t="s">
        <v>93</v>
      </c>
    </row>
    <row r="3" spans="1:3">
      <c r="A3" s="3" t="s">
        <v>223</v>
      </c>
      <c r="B3" s="4"/>
      <c r="C3" s="4"/>
    </row>
    <row r="4" spans="1:3">
      <c r="A4" s="2" t="s">
        <v>224</v>
      </c>
      <c r="B4" s="8">
        <v>33.5</v>
      </c>
      <c r="C4" s="9">
        <v>3</v>
      </c>
    </row>
    <row r="5" spans="1:3">
      <c r="A5" s="2" t="s">
        <v>226</v>
      </c>
      <c r="B5" s="4">
        <v>-1.2</v>
      </c>
      <c r="C5" s="4">
        <v>-2.6</v>
      </c>
    </row>
    <row r="6" spans="1:3" ht="45">
      <c r="A6" s="2" t="s">
        <v>805</v>
      </c>
      <c r="B6" s="4">
        <v>32.299999999999997</v>
      </c>
      <c r="C6" s="4">
        <v>0.4</v>
      </c>
    </row>
    <row r="7" spans="1:3">
      <c r="A7" s="2" t="s">
        <v>230</v>
      </c>
      <c r="B7" s="4">
        <v>-0.4</v>
      </c>
      <c r="C7" s="4">
        <v>-0.2</v>
      </c>
    </row>
    <row r="8" spans="1:3" ht="30">
      <c r="A8" s="2" t="s">
        <v>233</v>
      </c>
      <c r="B8" s="8">
        <v>31.9</v>
      </c>
      <c r="C8" s="8">
        <v>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06</v>
      </c>
      <c r="B1" s="7" t="s">
        <v>1</v>
      </c>
      <c r="C1" s="7"/>
      <c r="D1" s="7"/>
      <c r="E1" s="7"/>
    </row>
    <row r="2" spans="1:5" ht="30">
      <c r="A2" s="1" t="s">
        <v>78</v>
      </c>
      <c r="B2" s="7" t="s">
        <v>2</v>
      </c>
      <c r="C2" s="7"/>
      <c r="D2" s="7" t="s">
        <v>93</v>
      </c>
      <c r="E2" s="7"/>
    </row>
    <row r="3" spans="1:5">
      <c r="A3" s="3" t="s">
        <v>235</v>
      </c>
      <c r="B3" s="4"/>
      <c r="C3" s="4"/>
      <c r="D3" s="4"/>
      <c r="E3" s="4"/>
    </row>
    <row r="4" spans="1:5">
      <c r="A4" s="2" t="s">
        <v>112</v>
      </c>
      <c r="B4" s="9">
        <v>128</v>
      </c>
      <c r="C4" s="4"/>
      <c r="D4" s="8">
        <v>120.4</v>
      </c>
      <c r="E4" s="4"/>
    </row>
    <row r="5" spans="1:5">
      <c r="A5" s="2" t="s">
        <v>807</v>
      </c>
      <c r="B5" s="4">
        <v>-9.5</v>
      </c>
      <c r="C5" s="4"/>
      <c r="D5" s="4">
        <v>-9.5</v>
      </c>
      <c r="E5" s="4"/>
    </row>
    <row r="6" spans="1:5" ht="30">
      <c r="A6" s="2" t="s">
        <v>156</v>
      </c>
      <c r="B6" s="4">
        <v>0</v>
      </c>
      <c r="C6" s="4"/>
      <c r="D6" s="4">
        <v>-0.1</v>
      </c>
      <c r="E6" s="4"/>
    </row>
    <row r="7" spans="1:5" ht="30">
      <c r="A7" s="2" t="s">
        <v>243</v>
      </c>
      <c r="B7" s="8">
        <v>118.5</v>
      </c>
      <c r="C7" s="4"/>
      <c r="D7" s="8">
        <v>110.8</v>
      </c>
      <c r="E7" s="4"/>
    </row>
    <row r="8" spans="1:5">
      <c r="A8" s="3" t="s">
        <v>244</v>
      </c>
      <c r="B8" s="4"/>
      <c r="C8" s="4"/>
      <c r="D8" s="4"/>
      <c r="E8" s="4"/>
    </row>
    <row r="9" spans="1:5">
      <c r="A9" s="2" t="s">
        <v>245</v>
      </c>
      <c r="B9" s="6">
        <v>62159303</v>
      </c>
      <c r="C9" s="4"/>
      <c r="D9" s="6">
        <v>65289351</v>
      </c>
      <c r="E9" s="4"/>
    </row>
    <row r="10" spans="1:5" ht="30">
      <c r="A10" s="2" t="s">
        <v>808</v>
      </c>
      <c r="B10" s="6">
        <v>1373359</v>
      </c>
      <c r="C10" s="137" t="s">
        <v>809</v>
      </c>
      <c r="D10" s="6">
        <v>1276539</v>
      </c>
      <c r="E10" s="137" t="s">
        <v>809</v>
      </c>
    </row>
    <row r="11" spans="1:5" ht="30">
      <c r="A11" s="2" t="s">
        <v>247</v>
      </c>
      <c r="B11" s="6">
        <v>63532662</v>
      </c>
      <c r="C11" s="4"/>
      <c r="D11" s="6">
        <v>66565890</v>
      </c>
      <c r="E11" s="4"/>
    </row>
    <row r="12" spans="1:5">
      <c r="A12" s="3" t="s">
        <v>248</v>
      </c>
      <c r="B12" s="4"/>
      <c r="C12" s="4"/>
      <c r="D12" s="4"/>
      <c r="E12" s="4"/>
    </row>
    <row r="13" spans="1:5">
      <c r="A13" s="2" t="s">
        <v>810</v>
      </c>
      <c r="B13" s="8">
        <v>1.91</v>
      </c>
      <c r="C13" s="4"/>
      <c r="D13" s="8">
        <v>1.7</v>
      </c>
      <c r="E13" s="4"/>
    </row>
    <row r="14" spans="1:5">
      <c r="A14" s="2" t="s">
        <v>811</v>
      </c>
      <c r="B14" s="8">
        <v>1.87</v>
      </c>
      <c r="C14" s="4"/>
      <c r="D14" s="8">
        <v>1.66</v>
      </c>
      <c r="E14" s="4"/>
    </row>
    <row r="15" spans="1:5">
      <c r="A15" s="51"/>
      <c r="B15" s="51"/>
      <c r="C15" s="51"/>
      <c r="D15" s="51"/>
      <c r="E15" s="51"/>
    </row>
    <row r="16" spans="1:5" ht="45" customHeight="1">
      <c r="A16" s="2" t="s">
        <v>809</v>
      </c>
      <c r="B16" s="14" t="s">
        <v>812</v>
      </c>
      <c r="C16" s="14"/>
      <c r="D16" s="14"/>
      <c r="E16" s="14"/>
    </row>
  </sheetData>
  <mergeCells count="5">
    <mergeCell ref="B1:E1"/>
    <mergeCell ref="B2:C2"/>
    <mergeCell ref="D2:E2"/>
    <mergeCell ref="A15:E15"/>
    <mergeCell ref="B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813</v>
      </c>
      <c r="B1" s="1" t="s">
        <v>1</v>
      </c>
    </row>
    <row r="2" spans="1:2">
      <c r="A2" s="7"/>
      <c r="B2" s="1" t="s">
        <v>2</v>
      </c>
    </row>
    <row r="3" spans="1:2">
      <c r="A3" s="2" t="s">
        <v>134</v>
      </c>
      <c r="B3" s="4"/>
    </row>
    <row r="4" spans="1:2">
      <c r="A4" s="3" t="s">
        <v>814</v>
      </c>
      <c r="B4" s="4"/>
    </row>
    <row r="5" spans="1:2">
      <c r="A5" s="2" t="s">
        <v>254</v>
      </c>
      <c r="B5" s="8">
        <v>0.21</v>
      </c>
    </row>
    <row r="6" spans="1:2">
      <c r="A6" s="2" t="s">
        <v>815</v>
      </c>
      <c r="B6" s="5">
        <v>42151</v>
      </c>
    </row>
    <row r="7" spans="1:2">
      <c r="A7" s="2" t="s">
        <v>816</v>
      </c>
      <c r="B7" s="5">
        <v>42132</v>
      </c>
    </row>
    <row r="8" spans="1:2">
      <c r="A8" s="2" t="s">
        <v>259</v>
      </c>
      <c r="B8" s="4"/>
    </row>
    <row r="9" spans="1:2">
      <c r="A9" s="3" t="s">
        <v>814</v>
      </c>
      <c r="B9" s="4"/>
    </row>
    <row r="10" spans="1:2">
      <c r="A10" s="2" t="s">
        <v>254</v>
      </c>
      <c r="B10" s="8">
        <v>0.462563</v>
      </c>
    </row>
    <row r="11" spans="1:2">
      <c r="A11" s="2" t="s">
        <v>815</v>
      </c>
      <c r="B11" s="5">
        <v>42186</v>
      </c>
    </row>
    <row r="12" spans="1:2">
      <c r="A12" s="2" t="s">
        <v>816</v>
      </c>
      <c r="B12" s="5">
        <v>42170</v>
      </c>
    </row>
    <row r="13" spans="1:2">
      <c r="A13" s="2" t="s">
        <v>817</v>
      </c>
      <c r="B13" s="11">
        <v>7.3999999999999996E-2</v>
      </c>
    </row>
    <row r="14" spans="1:2">
      <c r="A14" s="2" t="s">
        <v>76</v>
      </c>
      <c r="B14" s="4"/>
    </row>
    <row r="15" spans="1:2">
      <c r="A15" s="3" t="s">
        <v>814</v>
      </c>
      <c r="B15" s="4"/>
    </row>
    <row r="16" spans="1:2">
      <c r="A16" s="2" t="s">
        <v>254</v>
      </c>
      <c r="B16" s="8">
        <v>0.4531</v>
      </c>
    </row>
    <row r="17" spans="1:2">
      <c r="A17" s="2" t="s">
        <v>815</v>
      </c>
      <c r="B17" s="5">
        <v>42186</v>
      </c>
    </row>
    <row r="18" spans="1:2">
      <c r="A18" s="2" t="s">
        <v>816</v>
      </c>
      <c r="B18" s="5">
        <v>42170</v>
      </c>
    </row>
    <row r="19" spans="1:2">
      <c r="A19" s="2" t="s">
        <v>817</v>
      </c>
      <c r="B19" s="11">
        <v>7.2499999999999995E-2</v>
      </c>
    </row>
    <row r="20" spans="1:2">
      <c r="A20" s="2" t="s">
        <v>262</v>
      </c>
      <c r="B20" s="4"/>
    </row>
    <row r="21" spans="1:2">
      <c r="A21" s="3" t="s">
        <v>814</v>
      </c>
      <c r="B21" s="4"/>
    </row>
    <row r="22" spans="1:2">
      <c r="A22" s="2" t="s">
        <v>254</v>
      </c>
      <c r="B22" s="8">
        <v>0.37190000000000001</v>
      </c>
    </row>
    <row r="23" spans="1:2">
      <c r="A23" s="2" t="s">
        <v>815</v>
      </c>
      <c r="B23" s="5">
        <v>42186</v>
      </c>
    </row>
    <row r="24" spans="1:2">
      <c r="A24" s="2" t="s">
        <v>816</v>
      </c>
      <c r="B24" s="5">
        <v>42170</v>
      </c>
    </row>
    <row r="25" spans="1:2">
      <c r="A25" s="2" t="s">
        <v>817</v>
      </c>
      <c r="B25" s="11">
        <v>5.9499999999999997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7.140625" customWidth="1"/>
    <col min="3" max="3" width="4.42578125" customWidth="1"/>
    <col min="4" max="4" width="17.140625" customWidth="1"/>
    <col min="5" max="5" width="4.42578125" customWidth="1"/>
    <col min="6" max="7" width="21.7109375" customWidth="1"/>
  </cols>
  <sheetData>
    <row r="1" spans="1:7" ht="15" customHeight="1">
      <c r="A1" s="1" t="s">
        <v>818</v>
      </c>
      <c r="B1" s="7" t="s">
        <v>1</v>
      </c>
      <c r="C1" s="7"/>
      <c r="D1" s="7"/>
      <c r="E1" s="7"/>
      <c r="F1" s="1"/>
      <c r="G1" s="1"/>
    </row>
    <row r="2" spans="1:7" ht="15" customHeight="1">
      <c r="A2" s="1" t="s">
        <v>22</v>
      </c>
      <c r="B2" s="7" t="s">
        <v>2</v>
      </c>
      <c r="C2" s="7"/>
      <c r="D2" s="7" t="s">
        <v>93</v>
      </c>
      <c r="E2" s="7"/>
      <c r="F2" s="1" t="s">
        <v>23</v>
      </c>
      <c r="G2" s="1" t="s">
        <v>819</v>
      </c>
    </row>
    <row r="3" spans="1:7">
      <c r="A3" s="3" t="s">
        <v>272</v>
      </c>
      <c r="B3" s="4"/>
      <c r="C3" s="4"/>
      <c r="D3" s="4"/>
      <c r="E3" s="4"/>
      <c r="F3" s="4"/>
      <c r="G3" s="4"/>
    </row>
    <row r="4" spans="1:7">
      <c r="A4" s="2" t="s">
        <v>273</v>
      </c>
      <c r="B4" s="8">
        <v>919.2</v>
      </c>
      <c r="C4" s="4"/>
      <c r="D4" s="8">
        <v>855.5</v>
      </c>
      <c r="E4" s="4"/>
      <c r="F4" s="4"/>
      <c r="G4" s="4"/>
    </row>
    <row r="5" spans="1:7">
      <c r="A5" s="2" t="s">
        <v>274</v>
      </c>
      <c r="B5" s="4">
        <v>763.2</v>
      </c>
      <c r="C5" s="4"/>
      <c r="D5" s="4">
        <v>697.5</v>
      </c>
      <c r="E5" s="4"/>
      <c r="F5" s="4"/>
      <c r="G5" s="4"/>
    </row>
    <row r="6" spans="1:7">
      <c r="A6" s="2" t="s">
        <v>275</v>
      </c>
      <c r="B6" s="4">
        <v>680.9</v>
      </c>
      <c r="C6" s="4"/>
      <c r="D6" s="4">
        <v>652.1</v>
      </c>
      <c r="E6" s="4"/>
      <c r="F6" s="4"/>
      <c r="G6" s="4"/>
    </row>
    <row r="7" spans="1:7">
      <c r="A7" s="2" t="s">
        <v>276</v>
      </c>
      <c r="B7" s="4">
        <v>593.6</v>
      </c>
      <c r="C7" s="4"/>
      <c r="D7" s="4">
        <v>566.5</v>
      </c>
      <c r="E7" s="4"/>
      <c r="F7" s="4"/>
      <c r="G7" s="4"/>
    </row>
    <row r="8" spans="1:7">
      <c r="A8" s="3" t="s">
        <v>277</v>
      </c>
      <c r="B8" s="4"/>
      <c r="C8" s="4"/>
      <c r="D8" s="4"/>
      <c r="E8" s="4"/>
      <c r="F8" s="4"/>
      <c r="G8" s="4"/>
    </row>
    <row r="9" spans="1:7">
      <c r="A9" s="2" t="s">
        <v>50</v>
      </c>
      <c r="B9" s="4">
        <v>306.10000000000002</v>
      </c>
      <c r="C9" s="4"/>
      <c r="D9" s="4">
        <v>288.10000000000002</v>
      </c>
      <c r="E9" s="4"/>
      <c r="F9" s="4"/>
      <c r="G9" s="4"/>
    </row>
    <row r="10" spans="1:7" ht="30">
      <c r="A10" s="2" t="s">
        <v>101</v>
      </c>
      <c r="B10" s="4">
        <v>119.3</v>
      </c>
      <c r="C10" s="4"/>
      <c r="D10" s="4">
        <v>112</v>
      </c>
      <c r="E10" s="4"/>
      <c r="F10" s="4"/>
      <c r="G10" s="4"/>
    </row>
    <row r="11" spans="1:7">
      <c r="A11" s="2" t="s">
        <v>278</v>
      </c>
      <c r="B11" s="4">
        <v>87.7</v>
      </c>
      <c r="C11" s="4"/>
      <c r="D11" s="4">
        <v>78.7</v>
      </c>
      <c r="E11" s="4"/>
      <c r="F11" s="4"/>
      <c r="G11" s="4"/>
    </row>
    <row r="12" spans="1:7">
      <c r="A12" s="2" t="s">
        <v>279</v>
      </c>
      <c r="B12" s="4">
        <v>80.5</v>
      </c>
      <c r="C12" s="4"/>
      <c r="D12" s="4">
        <v>87.7</v>
      </c>
      <c r="E12" s="4"/>
      <c r="F12" s="4"/>
      <c r="G12" s="4"/>
    </row>
    <row r="13" spans="1:7">
      <c r="A13" s="2" t="s">
        <v>280</v>
      </c>
      <c r="B13" s="4">
        <v>-14.5</v>
      </c>
      <c r="C13" s="4"/>
      <c r="D13" s="4">
        <v>-16.899999999999999</v>
      </c>
      <c r="E13" s="4"/>
      <c r="F13" s="4"/>
      <c r="G13" s="4"/>
    </row>
    <row r="14" spans="1:7">
      <c r="A14" s="2" t="s">
        <v>96</v>
      </c>
      <c r="B14" s="4">
        <v>47.4</v>
      </c>
      <c r="C14" s="4"/>
      <c r="D14" s="4">
        <v>49.5</v>
      </c>
      <c r="E14" s="4"/>
      <c r="F14" s="4"/>
      <c r="G14" s="4"/>
    </row>
    <row r="15" spans="1:7" ht="30">
      <c r="A15" s="2" t="s">
        <v>97</v>
      </c>
      <c r="B15" s="4">
        <v>57.4</v>
      </c>
      <c r="C15" s="4"/>
      <c r="D15" s="4">
        <v>17.899999999999999</v>
      </c>
      <c r="E15" s="4"/>
      <c r="F15" s="4"/>
      <c r="G15" s="4"/>
    </row>
    <row r="16" spans="1:7" ht="30">
      <c r="A16" s="2" t="s">
        <v>106</v>
      </c>
      <c r="B16" s="4">
        <v>-14.5</v>
      </c>
      <c r="C16" s="4"/>
      <c r="D16" s="4">
        <v>-4.3</v>
      </c>
      <c r="E16" s="4"/>
      <c r="F16" s="4"/>
      <c r="G16" s="4"/>
    </row>
    <row r="17" spans="1:7" ht="30">
      <c r="A17" s="2" t="s">
        <v>105</v>
      </c>
      <c r="B17" s="4">
        <v>-2.9</v>
      </c>
      <c r="C17" s="4"/>
      <c r="D17" s="4">
        <v>-3.4</v>
      </c>
      <c r="E17" s="4"/>
      <c r="F17" s="4"/>
      <c r="G17" s="4"/>
    </row>
    <row r="18" spans="1:7">
      <c r="A18" s="2" t="s">
        <v>104</v>
      </c>
      <c r="B18" s="4">
        <v>-7.8</v>
      </c>
      <c r="C18" s="4"/>
      <c r="D18" s="4">
        <v>1.1000000000000001</v>
      </c>
      <c r="E18" s="4"/>
      <c r="F18" s="4"/>
      <c r="G18" s="4"/>
    </row>
    <row r="19" spans="1:7">
      <c r="A19" s="2" t="s">
        <v>284</v>
      </c>
      <c r="B19" s="4">
        <v>-7.4</v>
      </c>
      <c r="C19" s="4"/>
      <c r="D19" s="4">
        <v>-7.4</v>
      </c>
      <c r="E19" s="4"/>
      <c r="F19" s="4"/>
      <c r="G19" s="4"/>
    </row>
    <row r="20" spans="1:7" ht="30">
      <c r="A20" s="2" t="s">
        <v>286</v>
      </c>
      <c r="B20" s="4">
        <v>-6.4</v>
      </c>
      <c r="C20" s="4"/>
      <c r="D20" s="4">
        <v>0.1</v>
      </c>
      <c r="E20" s="4"/>
      <c r="F20" s="4"/>
      <c r="G20" s="4"/>
    </row>
    <row r="21" spans="1:7">
      <c r="A21" s="2" t="s">
        <v>98</v>
      </c>
      <c r="B21" s="4">
        <v>3.9</v>
      </c>
      <c r="C21" s="4"/>
      <c r="D21" s="4">
        <v>0.6</v>
      </c>
      <c r="E21" s="4"/>
      <c r="F21" s="4"/>
      <c r="G21" s="4"/>
    </row>
    <row r="22" spans="1:7">
      <c r="A22" s="2" t="s">
        <v>108</v>
      </c>
      <c r="B22" s="4">
        <v>-2.6</v>
      </c>
      <c r="C22" s="4"/>
      <c r="D22" s="4">
        <v>-0.7</v>
      </c>
      <c r="E22" s="4"/>
      <c r="F22" s="4"/>
      <c r="G22" s="4"/>
    </row>
    <row r="23" spans="1:7" ht="30">
      <c r="A23" s="2" t="s">
        <v>110</v>
      </c>
      <c r="B23" s="4">
        <v>133.1</v>
      </c>
      <c r="C23" s="4"/>
      <c r="D23" s="4">
        <v>124.2</v>
      </c>
      <c r="E23" s="4"/>
      <c r="F23" s="4"/>
      <c r="G23" s="4"/>
    </row>
    <row r="24" spans="1:7" ht="30">
      <c r="A24" s="2" t="s">
        <v>289</v>
      </c>
      <c r="B24" s="10">
        <v>4338.8</v>
      </c>
      <c r="C24" s="4"/>
      <c r="D24" s="10">
        <v>4408.6000000000004</v>
      </c>
      <c r="E24" s="4"/>
      <c r="F24" s="10">
        <v>4400.8</v>
      </c>
      <c r="G24" s="10">
        <v>4346.2</v>
      </c>
    </row>
    <row r="25" spans="1:7">
      <c r="A25" s="3" t="s">
        <v>290</v>
      </c>
      <c r="B25" s="4"/>
      <c r="C25" s="4"/>
      <c r="D25" s="4"/>
      <c r="E25" s="4"/>
      <c r="F25" s="4"/>
      <c r="G25" s="4"/>
    </row>
    <row r="26" spans="1:7">
      <c r="A26" s="2" t="s">
        <v>291</v>
      </c>
      <c r="B26" s="11">
        <v>0.51600000000000001</v>
      </c>
      <c r="C26" s="4"/>
      <c r="D26" s="11">
        <v>0.50900000000000001</v>
      </c>
      <c r="E26" s="4"/>
      <c r="F26" s="4"/>
      <c r="G26" s="4"/>
    </row>
    <row r="27" spans="1:7">
      <c r="A27" s="2" t="s">
        <v>293</v>
      </c>
      <c r="B27" s="11">
        <v>0.20100000000000001</v>
      </c>
      <c r="C27" s="4"/>
      <c r="D27" s="11">
        <v>0.19800000000000001</v>
      </c>
      <c r="E27" s="4"/>
      <c r="F27" s="4"/>
      <c r="G27" s="4"/>
    </row>
    <row r="28" spans="1:7" ht="30">
      <c r="A28" s="2" t="s">
        <v>294</v>
      </c>
      <c r="B28" s="11">
        <v>0.17199999999999999</v>
      </c>
      <c r="C28" s="137" t="s">
        <v>809</v>
      </c>
      <c r="D28" s="11">
        <v>0.16900000000000001</v>
      </c>
      <c r="E28" s="137" t="s">
        <v>809</v>
      </c>
      <c r="F28" s="4"/>
      <c r="G28" s="4"/>
    </row>
    <row r="29" spans="1:7">
      <c r="A29" s="2" t="s">
        <v>295</v>
      </c>
      <c r="B29" s="11">
        <v>0.373</v>
      </c>
      <c r="C29" s="4"/>
      <c r="D29" s="11">
        <v>0.36699999999999999</v>
      </c>
      <c r="E29" s="4"/>
      <c r="F29" s="4"/>
      <c r="G29" s="4"/>
    </row>
    <row r="30" spans="1:7">
      <c r="A30" s="2" t="s">
        <v>296</v>
      </c>
      <c r="B30" s="11">
        <v>0.88900000000000001</v>
      </c>
      <c r="C30" s="4"/>
      <c r="D30" s="11">
        <v>0.876</v>
      </c>
      <c r="E30" s="4"/>
      <c r="F30" s="4"/>
      <c r="G30" s="4"/>
    </row>
    <row r="31" spans="1:7">
      <c r="A31" s="2" t="s">
        <v>270</v>
      </c>
      <c r="B31" s="4"/>
      <c r="C31" s="4"/>
      <c r="D31" s="4"/>
      <c r="E31" s="4"/>
      <c r="F31" s="4"/>
      <c r="G31" s="4"/>
    </row>
    <row r="32" spans="1:7">
      <c r="A32" s="3" t="s">
        <v>272</v>
      </c>
      <c r="B32" s="4"/>
      <c r="C32" s="4"/>
      <c r="D32" s="4"/>
      <c r="E32" s="4"/>
      <c r="F32" s="4"/>
      <c r="G32" s="4"/>
    </row>
    <row r="33" spans="1:7">
      <c r="A33" s="2" t="s">
        <v>273</v>
      </c>
      <c r="B33" s="4">
        <v>484.8</v>
      </c>
      <c r="C33" s="4"/>
      <c r="D33" s="4">
        <v>472.2</v>
      </c>
      <c r="E33" s="4"/>
      <c r="F33" s="4"/>
      <c r="G33" s="4"/>
    </row>
    <row r="34" spans="1:7">
      <c r="A34" s="2" t="s">
        <v>274</v>
      </c>
      <c r="B34" s="4">
        <v>442.1</v>
      </c>
      <c r="C34" s="4"/>
      <c r="D34" s="4">
        <v>442.6</v>
      </c>
      <c r="E34" s="4"/>
      <c r="F34" s="4"/>
      <c r="G34" s="4"/>
    </row>
    <row r="35" spans="1:7">
      <c r="A35" s="2" t="s">
        <v>275</v>
      </c>
      <c r="B35" s="4">
        <v>265.8</v>
      </c>
      <c r="C35" s="4"/>
      <c r="D35" s="4">
        <v>278.5</v>
      </c>
      <c r="E35" s="4"/>
      <c r="F35" s="4"/>
      <c r="G35" s="4"/>
    </row>
    <row r="36" spans="1:7">
      <c r="A36" s="2" t="s">
        <v>276</v>
      </c>
      <c r="B36" s="4">
        <v>249.4</v>
      </c>
      <c r="C36" s="4"/>
      <c r="D36" s="4">
        <v>266.7</v>
      </c>
      <c r="E36" s="4"/>
      <c r="F36" s="4"/>
      <c r="G36" s="4"/>
    </row>
    <row r="37" spans="1:7">
      <c r="A37" s="3" t="s">
        <v>277</v>
      </c>
      <c r="B37" s="4"/>
      <c r="C37" s="4"/>
      <c r="D37" s="4"/>
      <c r="E37" s="4"/>
      <c r="F37" s="4"/>
      <c r="G37" s="4"/>
    </row>
    <row r="38" spans="1:7">
      <c r="A38" s="2" t="s">
        <v>50</v>
      </c>
      <c r="B38" s="4">
        <v>105.5</v>
      </c>
      <c r="C38" s="4"/>
      <c r="D38" s="4">
        <v>110.4</v>
      </c>
      <c r="E38" s="4"/>
      <c r="F38" s="4"/>
      <c r="G38" s="4"/>
    </row>
    <row r="39" spans="1:7" ht="30">
      <c r="A39" s="2" t="s">
        <v>101</v>
      </c>
      <c r="B39" s="4">
        <v>53.4</v>
      </c>
      <c r="C39" s="4"/>
      <c r="D39" s="4">
        <v>50.4</v>
      </c>
      <c r="E39" s="4"/>
      <c r="F39" s="4"/>
      <c r="G39" s="4"/>
    </row>
    <row r="40" spans="1:7">
      <c r="A40" s="2" t="s">
        <v>278</v>
      </c>
      <c r="B40" s="4">
        <v>32.4</v>
      </c>
      <c r="C40" s="4"/>
      <c r="D40" s="4">
        <v>32.799999999999997</v>
      </c>
      <c r="E40" s="4"/>
      <c r="F40" s="4"/>
      <c r="G40" s="4"/>
    </row>
    <row r="41" spans="1:7">
      <c r="A41" s="2" t="s">
        <v>279</v>
      </c>
      <c r="B41" s="4">
        <v>58.1</v>
      </c>
      <c r="C41" s="4"/>
      <c r="D41" s="4">
        <v>73.099999999999994</v>
      </c>
      <c r="E41" s="4"/>
      <c r="F41" s="4"/>
      <c r="G41" s="4"/>
    </row>
    <row r="42" spans="1:7" ht="30">
      <c r="A42" s="2" t="s">
        <v>289</v>
      </c>
      <c r="B42" s="10">
        <v>2410.9</v>
      </c>
      <c r="C42" s="4"/>
      <c r="D42" s="10">
        <v>2626.3</v>
      </c>
      <c r="E42" s="4"/>
      <c r="F42" s="4"/>
      <c r="G42" s="4"/>
    </row>
    <row r="43" spans="1:7">
      <c r="A43" s="3" t="s">
        <v>290</v>
      </c>
      <c r="B43" s="4"/>
      <c r="C43" s="4"/>
      <c r="D43" s="4"/>
      <c r="E43" s="4"/>
      <c r="F43" s="4"/>
      <c r="G43" s="4"/>
    </row>
    <row r="44" spans="1:7">
      <c r="A44" s="2" t="s">
        <v>291</v>
      </c>
      <c r="B44" s="11">
        <v>0.42299999999999999</v>
      </c>
      <c r="C44" s="4"/>
      <c r="D44" s="11">
        <v>0.41399999999999998</v>
      </c>
      <c r="E44" s="4"/>
      <c r="F44" s="4"/>
      <c r="G44" s="4"/>
    </row>
    <row r="45" spans="1:7">
      <c r="A45" s="2" t="s">
        <v>293</v>
      </c>
      <c r="B45" s="11">
        <v>0.214</v>
      </c>
      <c r="C45" s="4"/>
      <c r="D45" s="11">
        <v>0.189</v>
      </c>
      <c r="E45" s="4"/>
      <c r="F45" s="4"/>
      <c r="G45" s="4"/>
    </row>
    <row r="46" spans="1:7" ht="30">
      <c r="A46" s="2" t="s">
        <v>294</v>
      </c>
      <c r="B46" s="11">
        <v>0.13</v>
      </c>
      <c r="C46" s="4"/>
      <c r="D46" s="11">
        <v>0.123</v>
      </c>
      <c r="E46" s="4"/>
      <c r="F46" s="4"/>
      <c r="G46" s="4"/>
    </row>
    <row r="47" spans="1:7">
      <c r="A47" s="2" t="s">
        <v>295</v>
      </c>
      <c r="B47" s="11">
        <v>0.34399999999999997</v>
      </c>
      <c r="C47" s="4"/>
      <c r="D47" s="11">
        <v>0.312</v>
      </c>
      <c r="E47" s="4"/>
      <c r="F47" s="4"/>
      <c r="G47" s="4"/>
    </row>
    <row r="48" spans="1:7">
      <c r="A48" s="2" t="s">
        <v>296</v>
      </c>
      <c r="B48" s="11">
        <v>0.76700000000000002</v>
      </c>
      <c r="C48" s="4"/>
      <c r="D48" s="11">
        <v>0.72599999999999998</v>
      </c>
      <c r="E48" s="4"/>
      <c r="F48" s="4"/>
      <c r="G48" s="4"/>
    </row>
    <row r="49" spans="1:7">
      <c r="A49" s="2" t="s">
        <v>271</v>
      </c>
      <c r="B49" s="4"/>
      <c r="C49" s="4"/>
      <c r="D49" s="4"/>
      <c r="E49" s="4"/>
      <c r="F49" s="4"/>
      <c r="G49" s="4"/>
    </row>
    <row r="50" spans="1:7">
      <c r="A50" s="3" t="s">
        <v>272</v>
      </c>
      <c r="B50" s="4"/>
      <c r="C50" s="4"/>
      <c r="D50" s="4"/>
      <c r="E50" s="4"/>
      <c r="F50" s="4"/>
      <c r="G50" s="4"/>
    </row>
    <row r="51" spans="1:7">
      <c r="A51" s="2" t="s">
        <v>273</v>
      </c>
      <c r="B51" s="4">
        <v>434.4</v>
      </c>
      <c r="C51" s="4"/>
      <c r="D51" s="4">
        <v>383.3</v>
      </c>
      <c r="E51" s="4"/>
      <c r="F51" s="4"/>
      <c r="G51" s="4"/>
    </row>
    <row r="52" spans="1:7">
      <c r="A52" s="2" t="s">
        <v>274</v>
      </c>
      <c r="B52" s="4">
        <v>321.10000000000002</v>
      </c>
      <c r="C52" s="4"/>
      <c r="D52" s="4">
        <v>254.9</v>
      </c>
      <c r="E52" s="4"/>
      <c r="F52" s="4"/>
      <c r="G52" s="4"/>
    </row>
    <row r="53" spans="1:7">
      <c r="A53" s="2" t="s">
        <v>275</v>
      </c>
      <c r="B53" s="4">
        <v>415.1</v>
      </c>
      <c r="C53" s="4"/>
      <c r="D53" s="4">
        <v>373.6</v>
      </c>
      <c r="E53" s="4"/>
      <c r="F53" s="4"/>
      <c r="G53" s="4"/>
    </row>
    <row r="54" spans="1:7">
      <c r="A54" s="2" t="s">
        <v>276</v>
      </c>
      <c r="B54" s="4">
        <v>344.2</v>
      </c>
      <c r="C54" s="4"/>
      <c r="D54" s="4">
        <v>299.8</v>
      </c>
      <c r="E54" s="4"/>
      <c r="F54" s="4"/>
      <c r="G54" s="4"/>
    </row>
    <row r="55" spans="1:7">
      <c r="A55" s="3" t="s">
        <v>277</v>
      </c>
      <c r="B55" s="4"/>
      <c r="C55" s="4"/>
      <c r="D55" s="4"/>
      <c r="E55" s="4"/>
      <c r="F55" s="4"/>
      <c r="G55" s="4"/>
    </row>
    <row r="56" spans="1:7">
      <c r="A56" s="2" t="s">
        <v>50</v>
      </c>
      <c r="B56" s="4">
        <v>200.6</v>
      </c>
      <c r="C56" s="4"/>
      <c r="D56" s="4">
        <v>177.7</v>
      </c>
      <c r="E56" s="4"/>
      <c r="F56" s="4"/>
      <c r="G56" s="4"/>
    </row>
    <row r="57" spans="1:7" ht="30">
      <c r="A57" s="2" t="s">
        <v>101</v>
      </c>
      <c r="B57" s="4">
        <v>65.900000000000006</v>
      </c>
      <c r="C57" s="4"/>
      <c r="D57" s="4">
        <v>61.6</v>
      </c>
      <c r="E57" s="4"/>
      <c r="F57" s="4"/>
      <c r="G57" s="4"/>
    </row>
    <row r="58" spans="1:7">
      <c r="A58" s="2" t="s">
        <v>278</v>
      </c>
      <c r="B58" s="4">
        <v>55.3</v>
      </c>
      <c r="C58" s="4"/>
      <c r="D58" s="4">
        <v>45.9</v>
      </c>
      <c r="E58" s="4"/>
      <c r="F58" s="4"/>
      <c r="G58" s="4"/>
    </row>
    <row r="59" spans="1:7">
      <c r="A59" s="2" t="s">
        <v>279</v>
      </c>
      <c r="B59" s="4">
        <v>22.4</v>
      </c>
      <c r="C59" s="4"/>
      <c r="D59" s="4">
        <v>14.6</v>
      </c>
      <c r="E59" s="4"/>
      <c r="F59" s="4"/>
      <c r="G59" s="4"/>
    </row>
    <row r="60" spans="1:7" ht="30">
      <c r="A60" s="2" t="s">
        <v>289</v>
      </c>
      <c r="B60" s="8">
        <v>1927.9</v>
      </c>
      <c r="C60" s="4"/>
      <c r="D60" s="8">
        <v>1782.3</v>
      </c>
      <c r="E60" s="4"/>
      <c r="F60" s="4"/>
      <c r="G60" s="4"/>
    </row>
    <row r="61" spans="1:7">
      <c r="A61" s="3" t="s">
        <v>290</v>
      </c>
      <c r="B61" s="4"/>
      <c r="C61" s="4"/>
      <c r="D61" s="4"/>
      <c r="E61" s="4"/>
      <c r="F61" s="4"/>
      <c r="G61" s="4"/>
    </row>
    <row r="62" spans="1:7">
      <c r="A62" s="2" t="s">
        <v>291</v>
      </c>
      <c r="B62" s="11">
        <v>0.58299999999999996</v>
      </c>
      <c r="C62" s="4"/>
      <c r="D62" s="11">
        <v>0.59299999999999997</v>
      </c>
      <c r="E62" s="4"/>
      <c r="F62" s="4"/>
      <c r="G62" s="4"/>
    </row>
    <row r="63" spans="1:7">
      <c r="A63" s="2" t="s">
        <v>293</v>
      </c>
      <c r="B63" s="11">
        <v>0.191</v>
      </c>
      <c r="C63" s="4"/>
      <c r="D63" s="11">
        <v>0.20499999999999999</v>
      </c>
      <c r="E63" s="4"/>
      <c r="F63" s="4"/>
      <c r="G63" s="4"/>
    </row>
    <row r="64" spans="1:7" ht="30">
      <c r="A64" s="2" t="s">
        <v>294</v>
      </c>
      <c r="B64" s="11">
        <v>0.161</v>
      </c>
      <c r="C64" s="4"/>
      <c r="D64" s="11">
        <v>0.153</v>
      </c>
      <c r="E64" s="4"/>
      <c r="F64" s="4"/>
      <c r="G64" s="4"/>
    </row>
    <row r="65" spans="1:7">
      <c r="A65" s="2" t="s">
        <v>295</v>
      </c>
      <c r="B65" s="11">
        <v>0.35199999999999998</v>
      </c>
      <c r="C65" s="4"/>
      <c r="D65" s="11">
        <v>0.35799999999999998</v>
      </c>
      <c r="E65" s="4"/>
      <c r="F65" s="4"/>
      <c r="G65" s="4"/>
    </row>
    <row r="66" spans="1:7">
      <c r="A66" s="2" t="s">
        <v>296</v>
      </c>
      <c r="B66" s="11">
        <v>0.93500000000000005</v>
      </c>
      <c r="C66" s="4"/>
      <c r="D66" s="11">
        <v>0.95099999999999996</v>
      </c>
      <c r="E66" s="4"/>
      <c r="F66" s="4"/>
      <c r="G66" s="4"/>
    </row>
    <row r="67" spans="1:7">
      <c r="A67" s="51"/>
      <c r="B67" s="51"/>
      <c r="C67" s="51"/>
      <c r="D67" s="51"/>
      <c r="E67" s="51"/>
      <c r="F67" s="51"/>
      <c r="G67" s="51"/>
    </row>
    <row r="68" spans="1:7" ht="15" customHeight="1">
      <c r="A68" s="2" t="s">
        <v>809</v>
      </c>
      <c r="B68" s="14" t="s">
        <v>297</v>
      </c>
      <c r="C68" s="14"/>
      <c r="D68" s="14"/>
      <c r="E68" s="14"/>
      <c r="F68" s="14"/>
      <c r="G68" s="14"/>
    </row>
  </sheetData>
  <mergeCells count="5">
    <mergeCell ref="B1:E1"/>
    <mergeCell ref="B2:C2"/>
    <mergeCell ref="D2:E2"/>
    <mergeCell ref="A67:G67"/>
    <mergeCell ref="B68:G6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20</v>
      </c>
      <c r="B1" s="1" t="s">
        <v>1</v>
      </c>
    </row>
    <row r="2" spans="1:2">
      <c r="A2" s="7"/>
      <c r="B2" s="1" t="s">
        <v>2</v>
      </c>
    </row>
    <row r="3" spans="1:2">
      <c r="A3" s="7"/>
      <c r="B3" s="1" t="s">
        <v>821</v>
      </c>
    </row>
    <row r="4" spans="1:2">
      <c r="A4" s="3" t="s">
        <v>264</v>
      </c>
      <c r="B4" s="4"/>
    </row>
    <row r="5" spans="1:2">
      <c r="A5" s="2" t="s">
        <v>822</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78</v>
      </c>
      <c r="B2" s="1" t="s">
        <v>2</v>
      </c>
      <c r="C2" s="1" t="s">
        <v>93</v>
      </c>
    </row>
    <row r="3" spans="1:3">
      <c r="A3" s="3" t="s">
        <v>94</v>
      </c>
      <c r="B3" s="4"/>
      <c r="C3" s="4"/>
    </row>
    <row r="4" spans="1:3">
      <c r="A4" s="2" t="s">
        <v>95</v>
      </c>
      <c r="B4" s="8">
        <v>593.6</v>
      </c>
      <c r="C4" s="8">
        <v>566.5</v>
      </c>
    </row>
    <row r="5" spans="1:3">
      <c r="A5" s="2" t="s">
        <v>96</v>
      </c>
      <c r="B5" s="4">
        <v>47.4</v>
      </c>
      <c r="C5" s="4">
        <v>49.5</v>
      </c>
    </row>
    <row r="6" spans="1:3" ht="30">
      <c r="A6" s="2" t="s">
        <v>97</v>
      </c>
      <c r="B6" s="4">
        <v>57.4</v>
      </c>
      <c r="C6" s="4">
        <v>17.899999999999999</v>
      </c>
    </row>
    <row r="7" spans="1:3">
      <c r="A7" s="2" t="s">
        <v>98</v>
      </c>
      <c r="B7" s="4">
        <v>3.9</v>
      </c>
      <c r="C7" s="4">
        <v>0.6</v>
      </c>
    </row>
    <row r="8" spans="1:3">
      <c r="A8" s="2" t="s">
        <v>99</v>
      </c>
      <c r="B8" s="4">
        <v>702.3</v>
      </c>
      <c r="C8" s="4">
        <v>634.5</v>
      </c>
    </row>
    <row r="9" spans="1:3">
      <c r="A9" s="3" t="s">
        <v>100</v>
      </c>
      <c r="B9" s="4"/>
      <c r="C9" s="4"/>
    </row>
    <row r="10" spans="1:3">
      <c r="A10" s="2" t="s">
        <v>50</v>
      </c>
      <c r="B10" s="4">
        <v>306.10000000000002</v>
      </c>
      <c r="C10" s="4">
        <v>288.10000000000002</v>
      </c>
    </row>
    <row r="11" spans="1:3" ht="30">
      <c r="A11" s="2" t="s">
        <v>101</v>
      </c>
      <c r="B11" s="4">
        <v>119.3</v>
      </c>
      <c r="C11" s="4">
        <v>112</v>
      </c>
    </row>
    <row r="12" spans="1:3" ht="30">
      <c r="A12" s="2" t="s">
        <v>102</v>
      </c>
      <c r="B12" s="4">
        <v>102.2</v>
      </c>
      <c r="C12" s="4">
        <v>95.6</v>
      </c>
    </row>
    <row r="13" spans="1:3">
      <c r="A13" s="2" t="s">
        <v>103</v>
      </c>
      <c r="B13" s="4">
        <v>7.4</v>
      </c>
      <c r="C13" s="4">
        <v>7.4</v>
      </c>
    </row>
    <row r="14" spans="1:3">
      <c r="A14" s="2" t="s">
        <v>104</v>
      </c>
      <c r="B14" s="4">
        <v>7.8</v>
      </c>
      <c r="C14" s="4">
        <v>-1.1000000000000001</v>
      </c>
    </row>
    <row r="15" spans="1:3" ht="30">
      <c r="A15" s="2" t="s">
        <v>105</v>
      </c>
      <c r="B15" s="4">
        <v>2.9</v>
      </c>
      <c r="C15" s="4">
        <v>3.4</v>
      </c>
    </row>
    <row r="16" spans="1:3" ht="30">
      <c r="A16" s="2" t="s">
        <v>106</v>
      </c>
      <c r="B16" s="4">
        <v>14.5</v>
      </c>
      <c r="C16" s="4">
        <v>4.3</v>
      </c>
    </row>
    <row r="17" spans="1:3" ht="30">
      <c r="A17" s="2" t="s">
        <v>107</v>
      </c>
      <c r="B17" s="4">
        <v>6.4</v>
      </c>
      <c r="C17" s="4">
        <v>-0.1</v>
      </c>
    </row>
    <row r="18" spans="1:3">
      <c r="A18" s="2" t="s">
        <v>108</v>
      </c>
      <c r="B18" s="4">
        <v>2.6</v>
      </c>
      <c r="C18" s="4">
        <v>0.7</v>
      </c>
    </row>
    <row r="19" spans="1:3">
      <c r="A19" s="2" t="s">
        <v>109</v>
      </c>
      <c r="B19" s="4">
        <v>569.20000000000005</v>
      </c>
      <c r="C19" s="4">
        <v>510.3</v>
      </c>
    </row>
    <row r="20" spans="1:3" ht="30">
      <c r="A20" s="2" t="s">
        <v>110</v>
      </c>
      <c r="B20" s="4">
        <v>133.1</v>
      </c>
      <c r="C20" s="4">
        <v>124.2</v>
      </c>
    </row>
    <row r="21" spans="1:3">
      <c r="A21" s="2" t="s">
        <v>111</v>
      </c>
      <c r="B21" s="4">
        <v>-5.0999999999999996</v>
      </c>
      <c r="C21" s="4">
        <v>-3.8</v>
      </c>
    </row>
    <row r="22" spans="1:3">
      <c r="A22" s="2" t="s">
        <v>112</v>
      </c>
      <c r="B22" s="4">
        <v>128</v>
      </c>
      <c r="C22" s="4">
        <v>120.4</v>
      </c>
    </row>
    <row r="23" spans="1:3" ht="30">
      <c r="A23" s="2" t="s">
        <v>113</v>
      </c>
      <c r="B23" s="4">
        <v>0</v>
      </c>
      <c r="C23" s="4">
        <v>-0.1</v>
      </c>
    </row>
    <row r="24" spans="1:3" ht="45">
      <c r="A24" s="2" t="s">
        <v>114</v>
      </c>
      <c r="B24" s="4">
        <v>128</v>
      </c>
      <c r="C24" s="4">
        <v>120.3</v>
      </c>
    </row>
    <row r="25" spans="1:3">
      <c r="A25" s="3" t="s">
        <v>115</v>
      </c>
      <c r="B25" s="4"/>
      <c r="C25" s="4"/>
    </row>
    <row r="26" spans="1:3" ht="45">
      <c r="A26" s="2" t="s">
        <v>116</v>
      </c>
      <c r="B26" s="4">
        <v>-32.299999999999997</v>
      </c>
      <c r="C26" s="4">
        <v>-0.4</v>
      </c>
    </row>
    <row r="27" spans="1:3" ht="30">
      <c r="A27" s="2" t="s">
        <v>117</v>
      </c>
      <c r="B27" s="4">
        <v>32.4</v>
      </c>
      <c r="C27" s="4">
        <v>23</v>
      </c>
    </row>
    <row r="28" spans="1:3" ht="30">
      <c r="A28" s="2" t="s">
        <v>118</v>
      </c>
      <c r="B28" s="4">
        <v>-2.4</v>
      </c>
      <c r="C28" s="4">
        <v>0</v>
      </c>
    </row>
    <row r="29" spans="1:3" ht="30">
      <c r="A29" s="2" t="s">
        <v>119</v>
      </c>
      <c r="B29" s="4">
        <v>-27.7</v>
      </c>
      <c r="C29" s="4">
        <v>-4.8</v>
      </c>
    </row>
    <row r="30" spans="1:3" ht="30">
      <c r="A30" s="2" t="s">
        <v>120</v>
      </c>
      <c r="B30" s="4">
        <v>-30</v>
      </c>
      <c r="C30" s="4">
        <v>17.8</v>
      </c>
    </row>
    <row r="31" spans="1:3">
      <c r="A31" s="3" t="s">
        <v>121</v>
      </c>
      <c r="B31" s="4"/>
      <c r="C31" s="4"/>
    </row>
    <row r="32" spans="1:3" ht="45">
      <c r="A32" s="2" t="s">
        <v>122</v>
      </c>
      <c r="B32" s="4">
        <v>0.4</v>
      </c>
      <c r="C32" s="4">
        <v>0.2</v>
      </c>
    </row>
    <row r="33" spans="1:3" ht="30">
      <c r="A33" s="2" t="s">
        <v>119</v>
      </c>
      <c r="B33" s="4">
        <v>1.6</v>
      </c>
      <c r="C33" s="4">
        <v>0</v>
      </c>
    </row>
    <row r="34" spans="1:3" ht="30">
      <c r="A34" s="2" t="s">
        <v>123</v>
      </c>
      <c r="B34" s="4">
        <v>-3.3</v>
      </c>
      <c r="C34" s="4">
        <v>-2.5</v>
      </c>
    </row>
    <row r="35" spans="1:3" ht="30">
      <c r="A35" s="2" t="s">
        <v>124</v>
      </c>
      <c r="B35" s="4">
        <v>-1.3</v>
      </c>
      <c r="C35" s="4">
        <v>-2.2999999999999998</v>
      </c>
    </row>
    <row r="36" spans="1:3" ht="30">
      <c r="A36" s="2" t="s">
        <v>125</v>
      </c>
      <c r="B36" s="4">
        <v>-31.3</v>
      </c>
      <c r="C36" s="4">
        <v>15.5</v>
      </c>
    </row>
    <row r="37" spans="1:3" ht="60">
      <c r="A37" s="2" t="s">
        <v>126</v>
      </c>
      <c r="B37" s="8">
        <v>96.7</v>
      </c>
      <c r="C37" s="8">
        <v>135.80000000000001</v>
      </c>
    </row>
    <row r="38" spans="1:3" ht="30">
      <c r="A38" s="3" t="s">
        <v>127</v>
      </c>
      <c r="B38" s="4"/>
      <c r="C38" s="4"/>
    </row>
    <row r="39" spans="1:3">
      <c r="A39" s="2" t="s">
        <v>128</v>
      </c>
      <c r="B39" s="6">
        <v>62159303</v>
      </c>
      <c r="C39" s="6">
        <v>65289351</v>
      </c>
    </row>
    <row r="40" spans="1:3">
      <c r="A40" s="2" t="s">
        <v>129</v>
      </c>
      <c r="B40" s="6">
        <v>63532662</v>
      </c>
      <c r="C40" s="6">
        <v>66565890</v>
      </c>
    </row>
    <row r="41" spans="1:3" ht="45">
      <c r="A41" s="2" t="s">
        <v>130</v>
      </c>
      <c r="B41" s="8">
        <v>1.91</v>
      </c>
      <c r="C41" s="8">
        <v>1.7</v>
      </c>
    </row>
    <row r="42" spans="1:3" ht="45">
      <c r="A42" s="2" t="s">
        <v>131</v>
      </c>
      <c r="B42" s="8">
        <v>1.87</v>
      </c>
      <c r="C42" s="8">
        <v>1.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7" t="s">
        <v>1</v>
      </c>
      <c r="C1" s="7"/>
    </row>
    <row r="2" spans="1:3">
      <c r="A2" s="1" t="s">
        <v>22</v>
      </c>
      <c r="B2" s="1" t="s">
        <v>2</v>
      </c>
      <c r="C2" s="1" t="s">
        <v>93</v>
      </c>
    </row>
    <row r="3" spans="1:3" ht="45">
      <c r="A3" s="3" t="s">
        <v>824</v>
      </c>
      <c r="B3" s="4"/>
      <c r="C3" s="4"/>
    </row>
    <row r="4" spans="1:3">
      <c r="A4" s="2" t="s">
        <v>133</v>
      </c>
      <c r="B4" s="8">
        <v>50.3</v>
      </c>
      <c r="C4" s="8">
        <v>51.8</v>
      </c>
    </row>
    <row r="5" spans="1:3">
      <c r="A5" s="2" t="s">
        <v>316</v>
      </c>
      <c r="B5" s="4">
        <v>-2.9</v>
      </c>
      <c r="C5" s="4">
        <v>-2.2999999999999998</v>
      </c>
    </row>
    <row r="6" spans="1:3">
      <c r="A6" s="2" t="s">
        <v>96</v>
      </c>
      <c r="B6" s="4">
        <v>47.4</v>
      </c>
      <c r="C6" s="4">
        <v>49.5</v>
      </c>
    </row>
    <row r="7" spans="1:3" ht="30">
      <c r="A7" s="2" t="s">
        <v>825</v>
      </c>
      <c r="B7" s="4"/>
      <c r="C7" s="4"/>
    </row>
    <row r="8" spans="1:3" ht="45">
      <c r="A8" s="3" t="s">
        <v>824</v>
      </c>
      <c r="B8" s="4"/>
      <c r="C8" s="4"/>
    </row>
    <row r="9" spans="1:3">
      <c r="A9" s="2" t="s">
        <v>133</v>
      </c>
      <c r="B9" s="4">
        <v>35.200000000000003</v>
      </c>
      <c r="C9" s="4">
        <v>38.5</v>
      </c>
    </row>
    <row r="10" spans="1:3">
      <c r="A10" s="2" t="s">
        <v>826</v>
      </c>
      <c r="B10" s="4"/>
      <c r="C10" s="4"/>
    </row>
    <row r="11" spans="1:3" ht="45">
      <c r="A11" s="3" t="s">
        <v>824</v>
      </c>
      <c r="B11" s="4"/>
      <c r="C11" s="4"/>
    </row>
    <row r="12" spans="1:3">
      <c r="A12" s="2" t="s">
        <v>133</v>
      </c>
      <c r="B12" s="4">
        <v>7</v>
      </c>
      <c r="C12" s="4">
        <v>6.6</v>
      </c>
    </row>
    <row r="13" spans="1:3" ht="30">
      <c r="A13" s="2" t="s">
        <v>827</v>
      </c>
      <c r="B13" s="4"/>
      <c r="C13" s="4"/>
    </row>
    <row r="14" spans="1:3" ht="45">
      <c r="A14" s="3" t="s">
        <v>824</v>
      </c>
      <c r="B14" s="4"/>
      <c r="C14" s="4"/>
    </row>
    <row r="15" spans="1:3">
      <c r="A15" s="2" t="s">
        <v>133</v>
      </c>
      <c r="B15" s="4">
        <v>0.4</v>
      </c>
      <c r="C15" s="4">
        <v>0.3</v>
      </c>
    </row>
    <row r="16" spans="1:3" ht="30">
      <c r="A16" s="2" t="s">
        <v>312</v>
      </c>
      <c r="B16" s="4"/>
      <c r="C16" s="4"/>
    </row>
    <row r="17" spans="1:3" ht="45">
      <c r="A17" s="3" t="s">
        <v>824</v>
      </c>
      <c r="B17" s="4"/>
      <c r="C17" s="4"/>
    </row>
    <row r="18" spans="1:3">
      <c r="A18" s="2" t="s">
        <v>133</v>
      </c>
      <c r="B18" s="4">
        <v>1.1000000000000001</v>
      </c>
      <c r="C18" s="4">
        <v>0.8</v>
      </c>
    </row>
    <row r="19" spans="1:3">
      <c r="A19" s="2" t="s">
        <v>828</v>
      </c>
      <c r="B19" s="4"/>
      <c r="C19" s="4"/>
    </row>
    <row r="20" spans="1:3" ht="45">
      <c r="A20" s="3" t="s">
        <v>824</v>
      </c>
      <c r="B20" s="4"/>
      <c r="C20" s="4"/>
    </row>
    <row r="21" spans="1:3">
      <c r="A21" s="2" t="s">
        <v>133</v>
      </c>
      <c r="B21" s="4">
        <v>0</v>
      </c>
      <c r="C21" s="4">
        <v>1.5</v>
      </c>
    </row>
    <row r="22" spans="1:3">
      <c r="A22" s="2" t="s">
        <v>829</v>
      </c>
      <c r="B22" s="4"/>
      <c r="C22" s="4"/>
    </row>
    <row r="23" spans="1:3" ht="45">
      <c r="A23" s="3" t="s">
        <v>824</v>
      </c>
      <c r="B23" s="4"/>
      <c r="C23" s="4"/>
    </row>
    <row r="24" spans="1:3">
      <c r="A24" s="2" t="s">
        <v>133</v>
      </c>
      <c r="B24" s="4">
        <v>6.2</v>
      </c>
      <c r="C24" s="4">
        <v>3.9</v>
      </c>
    </row>
    <row r="25" spans="1:3">
      <c r="A25" s="2" t="s">
        <v>830</v>
      </c>
      <c r="B25" s="4"/>
      <c r="C25" s="4"/>
    </row>
    <row r="26" spans="1:3" ht="45">
      <c r="A26" s="3" t="s">
        <v>824</v>
      </c>
      <c r="B26" s="4"/>
      <c r="C26" s="4"/>
    </row>
    <row r="27" spans="1:3">
      <c r="A27" s="2" t="s">
        <v>133</v>
      </c>
      <c r="B27" s="8">
        <v>0.4</v>
      </c>
      <c r="C27" s="8">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7" t="s">
        <v>1</v>
      </c>
      <c r="C1" s="7"/>
    </row>
    <row r="2" spans="1:3">
      <c r="A2" s="1" t="s">
        <v>22</v>
      </c>
      <c r="B2" s="1" t="s">
        <v>2</v>
      </c>
      <c r="C2" s="1" t="s">
        <v>93</v>
      </c>
    </row>
    <row r="3" spans="1:3" ht="45">
      <c r="A3" s="3" t="s">
        <v>824</v>
      </c>
      <c r="B3" s="4"/>
      <c r="C3" s="4"/>
    </row>
    <row r="4" spans="1:3" ht="30">
      <c r="A4" s="2" t="s">
        <v>832</v>
      </c>
      <c r="B4" s="8">
        <v>33.5</v>
      </c>
      <c r="C4" s="9">
        <v>3</v>
      </c>
    </row>
    <row r="5" spans="1:3" ht="30">
      <c r="A5" s="2" t="s">
        <v>833</v>
      </c>
      <c r="B5" s="4">
        <v>-1.2</v>
      </c>
      <c r="C5" s="4">
        <v>-2.6</v>
      </c>
    </row>
    <row r="6" spans="1:3">
      <c r="A6" s="2" t="s">
        <v>330</v>
      </c>
      <c r="B6" s="4">
        <v>0</v>
      </c>
      <c r="C6" s="4">
        <v>0.1</v>
      </c>
    </row>
    <row r="7" spans="1:3">
      <c r="A7" s="2" t="s">
        <v>331</v>
      </c>
      <c r="B7" s="4">
        <v>0.8</v>
      </c>
      <c r="C7" s="4">
        <v>9.1999999999999993</v>
      </c>
    </row>
    <row r="8" spans="1:3" ht="45">
      <c r="A8" s="2" t="s">
        <v>332</v>
      </c>
      <c r="B8" s="4">
        <v>42.9</v>
      </c>
      <c r="C8" s="4">
        <v>13.6</v>
      </c>
    </row>
    <row r="9" spans="1:3" ht="30">
      <c r="A9" s="3" t="s">
        <v>333</v>
      </c>
      <c r="B9" s="4"/>
      <c r="C9" s="4"/>
    </row>
    <row r="10" spans="1:3">
      <c r="A10" s="2" t="s">
        <v>334</v>
      </c>
      <c r="B10" s="4">
        <v>27.3</v>
      </c>
      <c r="C10" s="4">
        <v>22.1</v>
      </c>
    </row>
    <row r="11" spans="1:3">
      <c r="A11" s="2" t="s">
        <v>335</v>
      </c>
      <c r="B11" s="4">
        <v>0.1</v>
      </c>
      <c r="C11" s="4">
        <v>0</v>
      </c>
    </row>
    <row r="12" spans="1:3">
      <c r="A12" s="2" t="s">
        <v>336</v>
      </c>
      <c r="B12" s="4">
        <v>-27.3</v>
      </c>
      <c r="C12" s="4">
        <v>0.5</v>
      </c>
    </row>
    <row r="13" spans="1:3" ht="30">
      <c r="A13" s="2" t="s">
        <v>338</v>
      </c>
      <c r="B13" s="4">
        <v>0.1</v>
      </c>
      <c r="C13" s="4">
        <v>22.6</v>
      </c>
    </row>
    <row r="14" spans="1:3">
      <c r="A14" s="2" t="s">
        <v>339</v>
      </c>
      <c r="B14" s="4">
        <v>-2.9</v>
      </c>
      <c r="C14" s="4">
        <v>-2.2999999999999998</v>
      </c>
    </row>
    <row r="15" spans="1:3" ht="45">
      <c r="A15" s="2" t="s">
        <v>340</v>
      </c>
      <c r="B15" s="4">
        <v>-2.8</v>
      </c>
      <c r="C15" s="4">
        <v>20.3</v>
      </c>
    </row>
    <row r="16" spans="1:3" ht="30">
      <c r="A16" s="2" t="s">
        <v>834</v>
      </c>
      <c r="B16" s="4"/>
      <c r="C16" s="4"/>
    </row>
    <row r="17" spans="1:3" ht="45">
      <c r="A17" s="3" t="s">
        <v>824</v>
      </c>
      <c r="B17" s="4"/>
      <c r="C17" s="4"/>
    </row>
    <row r="18" spans="1:3" ht="30">
      <c r="A18" s="2" t="s">
        <v>832</v>
      </c>
      <c r="B18" s="4">
        <v>6.2</v>
      </c>
      <c r="C18" s="4">
        <v>4.4000000000000004</v>
      </c>
    </row>
    <row r="19" spans="1:3" ht="30">
      <c r="A19" s="2" t="s">
        <v>833</v>
      </c>
      <c r="B19" s="4">
        <v>-0.5</v>
      </c>
      <c r="C19" s="4">
        <v>-3.1</v>
      </c>
    </row>
    <row r="20" spans="1:3">
      <c r="A20" s="2" t="s">
        <v>835</v>
      </c>
      <c r="B20" s="4"/>
      <c r="C20" s="4"/>
    </row>
    <row r="21" spans="1:3" ht="45">
      <c r="A21" s="3" t="s">
        <v>824</v>
      </c>
      <c r="B21" s="4"/>
      <c r="C21" s="4"/>
    </row>
    <row r="22" spans="1:3" ht="30">
      <c r="A22" s="2" t="s">
        <v>836</v>
      </c>
      <c r="B22" s="4">
        <v>31.9</v>
      </c>
      <c r="C22" s="4">
        <v>1.3</v>
      </c>
    </row>
    <row r="23" spans="1:3" ht="30">
      <c r="A23" s="2" t="s">
        <v>837</v>
      </c>
      <c r="B23" s="4">
        <v>-3</v>
      </c>
      <c r="C23" s="4">
        <v>0</v>
      </c>
    </row>
    <row r="24" spans="1:3">
      <c r="A24" s="2" t="s">
        <v>838</v>
      </c>
      <c r="B24" s="4"/>
      <c r="C24" s="4"/>
    </row>
    <row r="25" spans="1:3" ht="45">
      <c r="A25" s="3" t="s">
        <v>824</v>
      </c>
      <c r="B25" s="4"/>
      <c r="C25" s="4"/>
    </row>
    <row r="26" spans="1:3" ht="30">
      <c r="A26" s="2" t="s">
        <v>832</v>
      </c>
      <c r="B26" s="4">
        <v>2</v>
      </c>
      <c r="C26" s="4">
        <v>1.9</v>
      </c>
    </row>
    <row r="27" spans="1:3" ht="30">
      <c r="A27" s="2" t="s">
        <v>833</v>
      </c>
      <c r="B27" s="4">
        <v>-2.2000000000000002</v>
      </c>
      <c r="C27" s="4">
        <v>-1.2</v>
      </c>
    </row>
    <row r="28" spans="1:3">
      <c r="A28" s="2" t="s">
        <v>839</v>
      </c>
      <c r="B28" s="4"/>
      <c r="C28" s="4"/>
    </row>
    <row r="29" spans="1:3" ht="45">
      <c r="A29" s="3" t="s">
        <v>824</v>
      </c>
      <c r="B29" s="4"/>
      <c r="C29" s="4"/>
    </row>
    <row r="30" spans="1:3" ht="30">
      <c r="A30" s="2" t="s">
        <v>836</v>
      </c>
      <c r="B30" s="4">
        <v>16.5</v>
      </c>
      <c r="C30" s="4">
        <v>1</v>
      </c>
    </row>
    <row r="31" spans="1:3" ht="30">
      <c r="A31" s="2" t="s">
        <v>837</v>
      </c>
      <c r="B31" s="8">
        <v>-8.8000000000000007</v>
      </c>
      <c r="C31"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40</v>
      </c>
      <c r="B1" s="7" t="s">
        <v>2</v>
      </c>
      <c r="C1" s="7" t="s">
        <v>23</v>
      </c>
    </row>
    <row r="2" spans="1:3">
      <c r="A2" s="1" t="s">
        <v>22</v>
      </c>
      <c r="B2" s="7"/>
      <c r="C2" s="7"/>
    </row>
    <row r="3" spans="1:3" ht="30">
      <c r="A3" s="3" t="s">
        <v>841</v>
      </c>
      <c r="B3" s="4"/>
      <c r="C3" s="4"/>
    </row>
    <row r="4" spans="1:3">
      <c r="A4" s="2" t="s">
        <v>842</v>
      </c>
      <c r="B4" s="8">
        <v>5525.5</v>
      </c>
      <c r="C4" s="8">
        <v>5803.7</v>
      </c>
    </row>
    <row r="5" spans="1:3">
      <c r="A5" s="2" t="s">
        <v>843</v>
      </c>
      <c r="B5" s="4">
        <v>198.2</v>
      </c>
      <c r="C5" s="4">
        <v>203.7</v>
      </c>
    </row>
    <row r="6" spans="1:3">
      <c r="A6" s="2" t="s">
        <v>844</v>
      </c>
      <c r="B6" s="4">
        <v>-3.7</v>
      </c>
      <c r="C6" s="4">
        <v>-9.1999999999999993</v>
      </c>
    </row>
    <row r="7" spans="1:3">
      <c r="A7" s="2" t="s">
        <v>845</v>
      </c>
      <c r="B7" s="6">
        <v>5720</v>
      </c>
      <c r="C7" s="10">
        <v>5998.2</v>
      </c>
    </row>
    <row r="8" spans="1:3" ht="30">
      <c r="A8" s="2" t="s">
        <v>846</v>
      </c>
      <c r="B8" s="4"/>
      <c r="C8" s="4"/>
    </row>
    <row r="9" spans="1:3" ht="30">
      <c r="A9" s="3" t="s">
        <v>841</v>
      </c>
      <c r="B9" s="4"/>
      <c r="C9" s="4"/>
    </row>
    <row r="10" spans="1:3">
      <c r="A10" s="2" t="s">
        <v>842</v>
      </c>
      <c r="B10" s="10">
        <v>5345.4</v>
      </c>
      <c r="C10" s="10">
        <v>5462.9</v>
      </c>
    </row>
    <row r="11" spans="1:3">
      <c r="A11" s="2" t="s">
        <v>843</v>
      </c>
      <c r="B11" s="4">
        <v>198</v>
      </c>
      <c r="C11" s="4">
        <v>176.3</v>
      </c>
    </row>
    <row r="12" spans="1:3">
      <c r="A12" s="2" t="s">
        <v>844</v>
      </c>
      <c r="B12" s="4">
        <v>-3.6</v>
      </c>
      <c r="C12" s="4">
        <v>-9.1999999999999993</v>
      </c>
    </row>
    <row r="13" spans="1:3">
      <c r="A13" s="2" t="s">
        <v>845</v>
      </c>
      <c r="B13" s="10">
        <v>5539.8</v>
      </c>
      <c r="C13" s="6">
        <v>5630</v>
      </c>
    </row>
    <row r="14" spans="1:3" ht="30">
      <c r="A14" s="2" t="s">
        <v>847</v>
      </c>
      <c r="B14" s="4"/>
      <c r="C14" s="4"/>
    </row>
    <row r="15" spans="1:3" ht="30">
      <c r="A15" s="3" t="s">
        <v>841</v>
      </c>
      <c r="B15" s="4"/>
      <c r="C15" s="4"/>
    </row>
    <row r="16" spans="1:3">
      <c r="A16" s="2" t="s">
        <v>842</v>
      </c>
      <c r="B16" s="4">
        <v>180.1</v>
      </c>
      <c r="C16" s="4">
        <v>258.2</v>
      </c>
    </row>
    <row r="17" spans="1:3">
      <c r="A17" s="2" t="s">
        <v>843</v>
      </c>
      <c r="B17" s="4">
        <v>0.2</v>
      </c>
      <c r="C17" s="4">
        <v>0.1</v>
      </c>
    </row>
    <row r="18" spans="1:3">
      <c r="A18" s="2" t="s">
        <v>844</v>
      </c>
      <c r="B18" s="4">
        <v>-0.1</v>
      </c>
      <c r="C18" s="4">
        <v>0</v>
      </c>
    </row>
    <row r="19" spans="1:3">
      <c r="A19" s="2" t="s">
        <v>845</v>
      </c>
      <c r="B19" s="4">
        <v>180.2</v>
      </c>
      <c r="C19" s="4">
        <v>258.3</v>
      </c>
    </row>
    <row r="20" spans="1:3" ht="30">
      <c r="A20" s="2" t="s">
        <v>848</v>
      </c>
      <c r="B20" s="4"/>
      <c r="C20" s="4"/>
    </row>
    <row r="21" spans="1:3" ht="30">
      <c r="A21" s="3" t="s">
        <v>841</v>
      </c>
      <c r="B21" s="4"/>
      <c r="C21" s="4"/>
    </row>
    <row r="22" spans="1:3">
      <c r="A22" s="2" t="s">
        <v>842</v>
      </c>
      <c r="B22" s="4"/>
      <c r="C22" s="4">
        <v>82.6</v>
      </c>
    </row>
    <row r="23" spans="1:3">
      <c r="A23" s="2" t="s">
        <v>843</v>
      </c>
      <c r="B23" s="4"/>
      <c r="C23" s="4">
        <v>27.3</v>
      </c>
    </row>
    <row r="24" spans="1:3">
      <c r="A24" s="2" t="s">
        <v>844</v>
      </c>
      <c r="B24" s="4"/>
      <c r="C24" s="4">
        <v>0</v>
      </c>
    </row>
    <row r="25" spans="1:3">
      <c r="A25" s="2" t="s">
        <v>845</v>
      </c>
      <c r="B25" s="4"/>
      <c r="C25" s="4">
        <v>109.9</v>
      </c>
    </row>
    <row r="26" spans="1:3">
      <c r="A26" s="2" t="s">
        <v>354</v>
      </c>
      <c r="B26" s="4"/>
      <c r="C26" s="4"/>
    </row>
    <row r="27" spans="1:3" ht="30">
      <c r="A27" s="3" t="s">
        <v>841</v>
      </c>
      <c r="B27" s="4"/>
      <c r="C27" s="4"/>
    </row>
    <row r="28" spans="1:3">
      <c r="A28" s="2" t="s">
        <v>842</v>
      </c>
      <c r="B28" s="10">
        <v>1015.4</v>
      </c>
      <c r="C28" s="10">
        <v>1074.2</v>
      </c>
    </row>
    <row r="29" spans="1:3">
      <c r="A29" s="2" t="s">
        <v>843</v>
      </c>
      <c r="B29" s="4">
        <v>26.6</v>
      </c>
      <c r="C29" s="4">
        <v>21.5</v>
      </c>
    </row>
    <row r="30" spans="1:3">
      <c r="A30" s="2" t="s">
        <v>844</v>
      </c>
      <c r="B30" s="4">
        <v>-0.2</v>
      </c>
      <c r="C30" s="4">
        <v>-1.3</v>
      </c>
    </row>
    <row r="31" spans="1:3">
      <c r="A31" s="2" t="s">
        <v>845</v>
      </c>
      <c r="B31" s="10">
        <v>1041.8</v>
      </c>
      <c r="C31" s="10">
        <v>1094.4000000000001</v>
      </c>
    </row>
    <row r="32" spans="1:3">
      <c r="A32" s="2" t="s">
        <v>355</v>
      </c>
      <c r="B32" s="4"/>
      <c r="C32" s="4"/>
    </row>
    <row r="33" spans="1:3" ht="30">
      <c r="A33" s="3" t="s">
        <v>841</v>
      </c>
      <c r="B33" s="4"/>
      <c r="C33" s="4"/>
    </row>
    <row r="34" spans="1:3">
      <c r="A34" s="2" t="s">
        <v>842</v>
      </c>
      <c r="B34" s="4">
        <v>175.4</v>
      </c>
      <c r="C34" s="4">
        <v>190</v>
      </c>
    </row>
    <row r="35" spans="1:3">
      <c r="A35" s="2" t="s">
        <v>843</v>
      </c>
      <c r="B35" s="4">
        <v>7.5</v>
      </c>
      <c r="C35" s="4">
        <v>7.5</v>
      </c>
    </row>
    <row r="36" spans="1:3">
      <c r="A36" s="2" t="s">
        <v>844</v>
      </c>
      <c r="B36" s="4">
        <v>0</v>
      </c>
      <c r="C36" s="4">
        <v>-0.1</v>
      </c>
    </row>
    <row r="37" spans="1:3">
      <c r="A37" s="2" t="s">
        <v>845</v>
      </c>
      <c r="B37" s="4">
        <v>182.9</v>
      </c>
      <c r="C37" s="4">
        <v>197.4</v>
      </c>
    </row>
    <row r="38" spans="1:3">
      <c r="A38" s="2" t="s">
        <v>356</v>
      </c>
      <c r="B38" s="4"/>
      <c r="C38" s="4"/>
    </row>
    <row r="39" spans="1:3" ht="30">
      <c r="A39" s="3" t="s">
        <v>841</v>
      </c>
      <c r="B39" s="4"/>
      <c r="C39" s="4"/>
    </row>
    <row r="40" spans="1:3">
      <c r="A40" s="2" t="s">
        <v>842</v>
      </c>
      <c r="B40" s="4">
        <v>27.9</v>
      </c>
      <c r="C40" s="4">
        <v>29.1</v>
      </c>
    </row>
    <row r="41" spans="1:3">
      <c r="A41" s="2" t="s">
        <v>843</v>
      </c>
      <c r="B41" s="4">
        <v>2.8</v>
      </c>
      <c r="C41" s="4">
        <v>2.4</v>
      </c>
    </row>
    <row r="42" spans="1:3">
      <c r="A42" s="2" t="s">
        <v>844</v>
      </c>
      <c r="B42" s="4">
        <v>0</v>
      </c>
      <c r="C42" s="4">
        <v>0</v>
      </c>
    </row>
    <row r="43" spans="1:3">
      <c r="A43" s="2" t="s">
        <v>845</v>
      </c>
      <c r="B43" s="4">
        <v>30.7</v>
      </c>
      <c r="C43" s="4">
        <v>31.5</v>
      </c>
    </row>
    <row r="44" spans="1:3">
      <c r="A44" s="2" t="s">
        <v>357</v>
      </c>
      <c r="B44" s="4"/>
      <c r="C44" s="4"/>
    </row>
    <row r="45" spans="1:3" ht="30">
      <c r="A45" s="3" t="s">
        <v>841</v>
      </c>
      <c r="B45" s="4"/>
      <c r="C45" s="4"/>
    </row>
    <row r="46" spans="1:3">
      <c r="A46" s="2" t="s">
        <v>842</v>
      </c>
      <c r="B46" s="6">
        <v>2242</v>
      </c>
      <c r="C46" s="10">
        <v>2244.6999999999998</v>
      </c>
    </row>
    <row r="47" spans="1:3">
      <c r="A47" s="2" t="s">
        <v>843</v>
      </c>
      <c r="B47" s="4">
        <v>93.5</v>
      </c>
      <c r="C47" s="4">
        <v>79.900000000000006</v>
      </c>
    </row>
    <row r="48" spans="1:3">
      <c r="A48" s="2" t="s">
        <v>844</v>
      </c>
      <c r="B48" s="4">
        <v>-1.9</v>
      </c>
      <c r="C48" s="4">
        <v>-5.2</v>
      </c>
    </row>
    <row r="49" spans="1:3">
      <c r="A49" s="2" t="s">
        <v>845</v>
      </c>
      <c r="B49" s="10">
        <v>2333.6</v>
      </c>
      <c r="C49" s="10">
        <v>2319.4</v>
      </c>
    </row>
    <row r="50" spans="1:3" ht="30">
      <c r="A50" s="2" t="s">
        <v>359</v>
      </c>
      <c r="B50" s="4"/>
      <c r="C50" s="4"/>
    </row>
    <row r="51" spans="1:3" ht="30">
      <c r="A51" s="3" t="s">
        <v>841</v>
      </c>
      <c r="B51" s="4"/>
      <c r="C51" s="4"/>
    </row>
    <row r="52" spans="1:3">
      <c r="A52" s="2" t="s">
        <v>842</v>
      </c>
      <c r="B52" s="4">
        <v>66.8</v>
      </c>
      <c r="C52" s="4">
        <v>76.8</v>
      </c>
    </row>
    <row r="53" spans="1:3">
      <c r="A53" s="2" t="s">
        <v>843</v>
      </c>
      <c r="B53" s="4">
        <v>1.4</v>
      </c>
      <c r="C53" s="4">
        <v>1.2</v>
      </c>
    </row>
    <row r="54" spans="1:3">
      <c r="A54" s="2" t="s">
        <v>844</v>
      </c>
      <c r="B54" s="4">
        <v>0</v>
      </c>
      <c r="C54" s="4">
        <v>0</v>
      </c>
    </row>
    <row r="55" spans="1:3">
      <c r="A55" s="2" t="s">
        <v>845</v>
      </c>
      <c r="B55" s="4">
        <v>68.2</v>
      </c>
      <c r="C55" s="4">
        <v>78</v>
      </c>
    </row>
    <row r="56" spans="1:3">
      <c r="A56" s="2" t="s">
        <v>360</v>
      </c>
      <c r="B56" s="4"/>
      <c r="C56" s="4"/>
    </row>
    <row r="57" spans="1:3" ht="30">
      <c r="A57" s="3" t="s">
        <v>841</v>
      </c>
      <c r="B57" s="4"/>
      <c r="C57" s="4"/>
    </row>
    <row r="58" spans="1:3">
      <c r="A58" s="2" t="s">
        <v>842</v>
      </c>
      <c r="B58" s="4">
        <v>620.29999999999995</v>
      </c>
      <c r="C58" s="4">
        <v>648.6</v>
      </c>
    </row>
    <row r="59" spans="1:3">
      <c r="A59" s="2" t="s">
        <v>843</v>
      </c>
      <c r="B59" s="4">
        <v>17.5</v>
      </c>
      <c r="C59" s="4">
        <v>17.3</v>
      </c>
    </row>
    <row r="60" spans="1:3">
      <c r="A60" s="2" t="s">
        <v>844</v>
      </c>
      <c r="B60" s="4">
        <v>-0.1</v>
      </c>
      <c r="C60" s="4">
        <v>-0.2</v>
      </c>
    </row>
    <row r="61" spans="1:3">
      <c r="A61" s="2" t="s">
        <v>845</v>
      </c>
      <c r="B61" s="4">
        <v>637.70000000000005</v>
      </c>
      <c r="C61" s="4">
        <v>665.7</v>
      </c>
    </row>
    <row r="62" spans="1:3">
      <c r="A62" s="2" t="s">
        <v>361</v>
      </c>
      <c r="B62" s="4"/>
      <c r="C62" s="4"/>
    </row>
    <row r="63" spans="1:3" ht="30">
      <c r="A63" s="3" t="s">
        <v>841</v>
      </c>
      <c r="B63" s="4"/>
      <c r="C63" s="4"/>
    </row>
    <row r="64" spans="1:3">
      <c r="A64" s="2" t="s">
        <v>842</v>
      </c>
      <c r="B64" s="4">
        <v>138.6</v>
      </c>
      <c r="C64" s="4">
        <v>141.30000000000001</v>
      </c>
    </row>
    <row r="65" spans="1:3">
      <c r="A65" s="2" t="s">
        <v>843</v>
      </c>
      <c r="B65" s="4">
        <v>2.2999999999999998</v>
      </c>
      <c r="C65" s="4">
        <v>2.4</v>
      </c>
    </row>
    <row r="66" spans="1:3">
      <c r="A66" s="2" t="s">
        <v>844</v>
      </c>
      <c r="B66" s="4">
        <v>0</v>
      </c>
      <c r="C66" s="4">
        <v>-0.2</v>
      </c>
    </row>
    <row r="67" spans="1:3">
      <c r="A67" s="2" t="s">
        <v>845</v>
      </c>
      <c r="B67" s="4">
        <v>140.9</v>
      </c>
      <c r="C67" s="4">
        <v>143.5</v>
      </c>
    </row>
    <row r="68" spans="1:3" ht="30">
      <c r="A68" s="2" t="s">
        <v>362</v>
      </c>
      <c r="B68" s="4"/>
      <c r="C68" s="4"/>
    </row>
    <row r="69" spans="1:3" ht="30">
      <c r="A69" s="3" t="s">
        <v>841</v>
      </c>
      <c r="B69" s="4"/>
      <c r="C69" s="4"/>
    </row>
    <row r="70" spans="1:3">
      <c r="A70" s="2" t="s">
        <v>842</v>
      </c>
      <c r="B70" s="4">
        <v>37.6</v>
      </c>
      <c r="C70" s="4">
        <v>41.5</v>
      </c>
    </row>
    <row r="71" spans="1:3">
      <c r="A71" s="2" t="s">
        <v>843</v>
      </c>
      <c r="B71" s="4">
        <v>2.8</v>
      </c>
      <c r="C71" s="4">
        <v>3.3</v>
      </c>
    </row>
    <row r="72" spans="1:3">
      <c r="A72" s="2" t="s">
        <v>844</v>
      </c>
      <c r="B72" s="4">
        <v>0</v>
      </c>
      <c r="C72" s="4">
        <v>0</v>
      </c>
    </row>
    <row r="73" spans="1:3">
      <c r="A73" s="2" t="s">
        <v>845</v>
      </c>
      <c r="B73" s="4">
        <v>40.4</v>
      </c>
      <c r="C73" s="4">
        <v>44.8</v>
      </c>
    </row>
    <row r="74" spans="1:3">
      <c r="A74" s="2" t="s">
        <v>363</v>
      </c>
      <c r="B74" s="4"/>
      <c r="C74" s="4"/>
    </row>
    <row r="75" spans="1:3" ht="30">
      <c r="A75" s="3" t="s">
        <v>841</v>
      </c>
      <c r="B75" s="4"/>
      <c r="C75" s="4"/>
    </row>
    <row r="76" spans="1:3">
      <c r="A76" s="2" t="s">
        <v>842</v>
      </c>
      <c r="B76" s="10">
        <v>1021.4</v>
      </c>
      <c r="C76" s="10">
        <v>1016.7</v>
      </c>
    </row>
    <row r="77" spans="1:3">
      <c r="A77" s="2" t="s">
        <v>843</v>
      </c>
      <c r="B77" s="4">
        <v>43.6</v>
      </c>
      <c r="C77" s="4">
        <v>40.799999999999997</v>
      </c>
    </row>
    <row r="78" spans="1:3">
      <c r="A78" s="2" t="s">
        <v>844</v>
      </c>
      <c r="B78" s="4">
        <v>-1.4</v>
      </c>
      <c r="C78" s="4">
        <v>-2.2000000000000002</v>
      </c>
    </row>
    <row r="79" spans="1:3">
      <c r="A79" s="2" t="s">
        <v>845</v>
      </c>
      <c r="B79" s="8">
        <v>1063.5999999999999</v>
      </c>
      <c r="C79" s="8">
        <v>105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9</v>
      </c>
      <c r="B1" s="7" t="s">
        <v>2</v>
      </c>
      <c r="C1" s="7" t="s">
        <v>23</v>
      </c>
    </row>
    <row r="2" spans="1:3">
      <c r="A2" s="1" t="s">
        <v>22</v>
      </c>
      <c r="B2" s="7"/>
      <c r="C2" s="7"/>
    </row>
    <row r="3" spans="1:3" ht="30">
      <c r="A3" s="3" t="s">
        <v>841</v>
      </c>
      <c r="B3" s="4"/>
      <c r="C3" s="4"/>
    </row>
    <row r="4" spans="1:3">
      <c r="A4" s="2" t="s">
        <v>842</v>
      </c>
      <c r="B4" s="8">
        <v>779.5</v>
      </c>
      <c r="C4" s="8">
        <v>760.9</v>
      </c>
    </row>
    <row r="5" spans="1:3">
      <c r="A5" s="2" t="s">
        <v>845</v>
      </c>
      <c r="B5" s="4">
        <v>799.4</v>
      </c>
      <c r="C5" s="4">
        <v>771</v>
      </c>
    </row>
    <row r="6" spans="1:3">
      <c r="A6" s="2" t="s">
        <v>354</v>
      </c>
      <c r="B6" s="4"/>
      <c r="C6" s="4"/>
    </row>
    <row r="7" spans="1:3" ht="30">
      <c r="A7" s="3" t="s">
        <v>841</v>
      </c>
      <c r="B7" s="4"/>
      <c r="C7" s="4"/>
    </row>
    <row r="8" spans="1:3">
      <c r="A8" s="2" t="s">
        <v>842</v>
      </c>
      <c r="B8" s="4">
        <v>9</v>
      </c>
      <c r="C8" s="4">
        <v>0</v>
      </c>
    </row>
    <row r="9" spans="1:3">
      <c r="A9" s="2" t="s">
        <v>843</v>
      </c>
      <c r="B9" s="4">
        <v>0</v>
      </c>
      <c r="C9" s="4">
        <v>0</v>
      </c>
    </row>
    <row r="10" spans="1:3">
      <c r="A10" s="2" t="s">
        <v>844</v>
      </c>
      <c r="B10" s="4">
        <v>0</v>
      </c>
      <c r="C10" s="4">
        <v>0</v>
      </c>
    </row>
    <row r="11" spans="1:3">
      <c r="A11" s="2" t="s">
        <v>845</v>
      </c>
      <c r="B11" s="4">
        <v>9</v>
      </c>
      <c r="C11" s="4">
        <v>0</v>
      </c>
    </row>
    <row r="12" spans="1:3">
      <c r="A12" s="2" t="s">
        <v>355</v>
      </c>
      <c r="B12" s="4"/>
      <c r="C12" s="4"/>
    </row>
    <row r="13" spans="1:3" ht="30">
      <c r="A13" s="3" t="s">
        <v>841</v>
      </c>
      <c r="B13" s="4"/>
      <c r="C13" s="4"/>
    </row>
    <row r="14" spans="1:3">
      <c r="A14" s="2" t="s">
        <v>842</v>
      </c>
      <c r="B14" s="4">
        <v>0.2</v>
      </c>
      <c r="C14" s="4">
        <v>0.2</v>
      </c>
    </row>
    <row r="15" spans="1:3">
      <c r="A15" s="2" t="s">
        <v>843</v>
      </c>
      <c r="B15" s="4">
        <v>0</v>
      </c>
      <c r="C15" s="4">
        <v>0</v>
      </c>
    </row>
    <row r="16" spans="1:3">
      <c r="A16" s="2" t="s">
        <v>844</v>
      </c>
      <c r="B16" s="4">
        <v>0</v>
      </c>
      <c r="C16" s="4">
        <v>0</v>
      </c>
    </row>
    <row r="17" spans="1:3">
      <c r="A17" s="2" t="s">
        <v>845</v>
      </c>
      <c r="B17" s="4">
        <v>0.2</v>
      </c>
      <c r="C17" s="4">
        <v>0.2</v>
      </c>
    </row>
    <row r="18" spans="1:3">
      <c r="A18" s="2" t="s">
        <v>356</v>
      </c>
      <c r="B18" s="4"/>
      <c r="C18" s="4"/>
    </row>
    <row r="19" spans="1:3" ht="30">
      <c r="A19" s="3" t="s">
        <v>841</v>
      </c>
      <c r="B19" s="4"/>
      <c r="C19" s="4"/>
    </row>
    <row r="20" spans="1:3">
      <c r="A20" s="2" t="s">
        <v>842</v>
      </c>
      <c r="B20" s="4">
        <v>0.5</v>
      </c>
      <c r="C20" s="4">
        <v>1.1000000000000001</v>
      </c>
    </row>
    <row r="21" spans="1:3">
      <c r="A21" s="2" t="s">
        <v>843</v>
      </c>
      <c r="B21" s="4">
        <v>0</v>
      </c>
      <c r="C21" s="4">
        <v>0</v>
      </c>
    </row>
    <row r="22" spans="1:3">
      <c r="A22" s="2" t="s">
        <v>844</v>
      </c>
      <c r="B22" s="4">
        <v>0</v>
      </c>
      <c r="C22" s="4">
        <v>0</v>
      </c>
    </row>
    <row r="23" spans="1:3">
      <c r="A23" s="2" t="s">
        <v>845</v>
      </c>
      <c r="B23" s="4">
        <v>0.5</v>
      </c>
      <c r="C23" s="4">
        <v>1.1000000000000001</v>
      </c>
    </row>
    <row r="24" spans="1:3">
      <c r="A24" s="2" t="s">
        <v>357</v>
      </c>
      <c r="B24" s="4"/>
      <c r="C24" s="4"/>
    </row>
    <row r="25" spans="1:3" ht="30">
      <c r="A25" s="3" t="s">
        <v>841</v>
      </c>
      <c r="B25" s="4"/>
      <c r="C25" s="4"/>
    </row>
    <row r="26" spans="1:3">
      <c r="A26" s="2" t="s">
        <v>842</v>
      </c>
      <c r="B26" s="4">
        <v>539.4</v>
      </c>
      <c r="C26" s="4">
        <v>520.9</v>
      </c>
    </row>
    <row r="27" spans="1:3">
      <c r="A27" s="2" t="s">
        <v>843</v>
      </c>
      <c r="B27" s="4">
        <v>15.9</v>
      </c>
      <c r="C27" s="4">
        <v>11.7</v>
      </c>
    </row>
    <row r="28" spans="1:3">
      <c r="A28" s="2" t="s">
        <v>844</v>
      </c>
      <c r="B28" s="4">
        <v>-1.2</v>
      </c>
      <c r="C28" s="4">
        <v>-2.8</v>
      </c>
    </row>
    <row r="29" spans="1:3">
      <c r="A29" s="2" t="s">
        <v>845</v>
      </c>
      <c r="B29" s="4">
        <v>554.1</v>
      </c>
      <c r="C29" s="4">
        <v>529.79999999999995</v>
      </c>
    </row>
    <row r="30" spans="1:3">
      <c r="A30" s="2" t="s">
        <v>360</v>
      </c>
      <c r="B30" s="4"/>
      <c r="C30" s="4"/>
    </row>
    <row r="31" spans="1:3" ht="30">
      <c r="A31" s="3" t="s">
        <v>841</v>
      </c>
      <c r="B31" s="4"/>
      <c r="C31" s="4"/>
    </row>
    <row r="32" spans="1:3">
      <c r="A32" s="2" t="s">
        <v>842</v>
      </c>
      <c r="B32" s="4">
        <v>128.30000000000001</v>
      </c>
      <c r="C32" s="4">
        <v>137.30000000000001</v>
      </c>
    </row>
    <row r="33" spans="1:3">
      <c r="A33" s="2" t="s">
        <v>843</v>
      </c>
      <c r="B33" s="4">
        <v>5.8</v>
      </c>
      <c r="C33" s="4">
        <v>4.3</v>
      </c>
    </row>
    <row r="34" spans="1:3">
      <c r="A34" s="2" t="s">
        <v>844</v>
      </c>
      <c r="B34" s="4">
        <v>-0.4</v>
      </c>
      <c r="C34" s="4">
        <v>-1.5</v>
      </c>
    </row>
    <row r="35" spans="1:3">
      <c r="A35" s="2" t="s">
        <v>845</v>
      </c>
      <c r="B35" s="4">
        <v>133.69999999999999</v>
      </c>
      <c r="C35" s="4">
        <v>140.1</v>
      </c>
    </row>
    <row r="36" spans="1:3">
      <c r="A36" s="2" t="s">
        <v>361</v>
      </c>
      <c r="B36" s="4"/>
      <c r="C36" s="4"/>
    </row>
    <row r="37" spans="1:3" ht="30">
      <c r="A37" s="3" t="s">
        <v>841</v>
      </c>
      <c r="B37" s="4"/>
      <c r="C37" s="4"/>
    </row>
    <row r="38" spans="1:3">
      <c r="A38" s="2" t="s">
        <v>842</v>
      </c>
      <c r="B38" s="4">
        <v>15.9</v>
      </c>
      <c r="C38" s="4">
        <v>14.6</v>
      </c>
    </row>
    <row r="39" spans="1:3">
      <c r="A39" s="2" t="s">
        <v>843</v>
      </c>
      <c r="B39" s="4">
        <v>0.1</v>
      </c>
      <c r="C39" s="4">
        <v>0.1</v>
      </c>
    </row>
    <row r="40" spans="1:3">
      <c r="A40" s="2" t="s">
        <v>844</v>
      </c>
      <c r="B40" s="4">
        <v>0</v>
      </c>
      <c r="C40" s="4">
        <v>0</v>
      </c>
    </row>
    <row r="41" spans="1:3">
      <c r="A41" s="2" t="s">
        <v>845</v>
      </c>
      <c r="B41" s="4">
        <v>16</v>
      </c>
      <c r="C41" s="4">
        <v>14.7</v>
      </c>
    </row>
    <row r="42" spans="1:3">
      <c r="A42" s="2" t="s">
        <v>377</v>
      </c>
      <c r="B42" s="4"/>
      <c r="C42" s="4"/>
    </row>
    <row r="43" spans="1:3" ht="30">
      <c r="A43" s="3" t="s">
        <v>841</v>
      </c>
      <c r="B43" s="4"/>
      <c r="C43" s="4"/>
    </row>
    <row r="44" spans="1:3">
      <c r="A44" s="2" t="s">
        <v>842</v>
      </c>
      <c r="B44" s="4">
        <v>86.2</v>
      </c>
      <c r="C44" s="4">
        <v>86.8</v>
      </c>
    </row>
    <row r="45" spans="1:3">
      <c r="A45" s="2" t="s">
        <v>843</v>
      </c>
      <c r="B45" s="4">
        <v>0.3</v>
      </c>
      <c r="C45" s="4">
        <v>0</v>
      </c>
    </row>
    <row r="46" spans="1:3">
      <c r="A46" s="2" t="s">
        <v>844</v>
      </c>
      <c r="B46" s="4">
        <v>-0.6</v>
      </c>
      <c r="C46" s="4">
        <v>-1.7</v>
      </c>
    </row>
    <row r="47" spans="1:3">
      <c r="A47" s="2" t="s">
        <v>845</v>
      </c>
      <c r="B47" s="4">
        <v>85.9</v>
      </c>
      <c r="C47" s="4">
        <v>85.1</v>
      </c>
    </row>
    <row r="48" spans="1:3" ht="30">
      <c r="A48" s="2" t="s">
        <v>850</v>
      </c>
      <c r="B48" s="4"/>
      <c r="C48" s="4"/>
    </row>
    <row r="49" spans="1:3" ht="30">
      <c r="A49" s="3" t="s">
        <v>841</v>
      </c>
      <c r="B49" s="4"/>
      <c r="C49" s="4"/>
    </row>
    <row r="50" spans="1:3">
      <c r="A50" s="2" t="s">
        <v>842</v>
      </c>
      <c r="B50" s="4">
        <v>779.5</v>
      </c>
      <c r="C50" s="4">
        <v>760.9</v>
      </c>
    </row>
    <row r="51" spans="1:3">
      <c r="A51" s="2" t="s">
        <v>843</v>
      </c>
      <c r="B51" s="4">
        <v>22.1</v>
      </c>
      <c r="C51" s="4">
        <v>16.100000000000001</v>
      </c>
    </row>
    <row r="52" spans="1:3">
      <c r="A52" s="2" t="s">
        <v>844</v>
      </c>
      <c r="B52" s="4">
        <v>-2.2000000000000002</v>
      </c>
      <c r="C52" s="4">
        <v>-6</v>
      </c>
    </row>
    <row r="53" spans="1:3">
      <c r="A53" s="2" t="s">
        <v>845</v>
      </c>
      <c r="B53" s="4">
        <v>799.4</v>
      </c>
      <c r="C53" s="4">
        <v>771</v>
      </c>
    </row>
    <row r="54" spans="1:3" ht="30">
      <c r="A54" s="2" t="s">
        <v>851</v>
      </c>
      <c r="B54" s="4"/>
      <c r="C54" s="4"/>
    </row>
    <row r="55" spans="1:3" ht="30">
      <c r="A55" s="3" t="s">
        <v>841</v>
      </c>
      <c r="B55" s="4"/>
      <c r="C55" s="4"/>
    </row>
    <row r="56" spans="1:3">
      <c r="A56" s="2" t="s">
        <v>842</v>
      </c>
      <c r="B56" s="4">
        <v>0.7</v>
      </c>
      <c r="C56" s="4">
        <v>0.2</v>
      </c>
    </row>
    <row r="57" spans="1:3">
      <c r="A57" s="2" t="s">
        <v>843</v>
      </c>
      <c r="B57" s="4">
        <v>0</v>
      </c>
      <c r="C57" s="4">
        <v>0</v>
      </c>
    </row>
    <row r="58" spans="1:3">
      <c r="A58" s="2" t="s">
        <v>844</v>
      </c>
      <c r="B58" s="4">
        <v>0</v>
      </c>
      <c r="C58" s="4">
        <v>0</v>
      </c>
    </row>
    <row r="59" spans="1:3">
      <c r="A59" s="2" t="s">
        <v>845</v>
      </c>
      <c r="B59" s="4">
        <v>0.7</v>
      </c>
      <c r="C59" s="4">
        <v>0.2</v>
      </c>
    </row>
    <row r="60" spans="1:3">
      <c r="A60" s="2" t="s">
        <v>852</v>
      </c>
      <c r="B60" s="4"/>
      <c r="C60" s="4"/>
    </row>
    <row r="61" spans="1:3" ht="30">
      <c r="A61" s="3" t="s">
        <v>841</v>
      </c>
      <c r="B61" s="4"/>
      <c r="C61" s="4"/>
    </row>
    <row r="62" spans="1:3">
      <c r="A62" s="2" t="s">
        <v>842</v>
      </c>
      <c r="B62" s="4">
        <v>696.7</v>
      </c>
      <c r="C62" s="4">
        <v>585.20000000000005</v>
      </c>
    </row>
    <row r="63" spans="1:3">
      <c r="A63" s="2" t="s">
        <v>843</v>
      </c>
      <c r="B63" s="4">
        <v>54.1</v>
      </c>
      <c r="C63" s="4">
        <v>55.5</v>
      </c>
    </row>
    <row r="64" spans="1:3">
      <c r="A64" s="2" t="s">
        <v>844</v>
      </c>
      <c r="B64" s="4">
        <v>-31.8</v>
      </c>
      <c r="C64" s="4">
        <v>-24.7</v>
      </c>
    </row>
    <row r="65" spans="1:3">
      <c r="A65" s="2" t="s">
        <v>845</v>
      </c>
      <c r="B65" s="4">
        <v>719</v>
      </c>
      <c r="C65" s="4">
        <v>616</v>
      </c>
    </row>
    <row r="66" spans="1:3">
      <c r="A66" s="2" t="s">
        <v>853</v>
      </c>
      <c r="B66" s="4"/>
      <c r="C66" s="4"/>
    </row>
    <row r="67" spans="1:3" ht="30">
      <c r="A67" s="3" t="s">
        <v>841</v>
      </c>
      <c r="B67" s="4"/>
      <c r="C67" s="4"/>
    </row>
    <row r="68" spans="1:3">
      <c r="A68" s="2" t="s">
        <v>842</v>
      </c>
      <c r="B68" s="4">
        <v>32.6</v>
      </c>
      <c r="C68" s="4">
        <v>34.4</v>
      </c>
    </row>
    <row r="69" spans="1:3">
      <c r="A69" s="2" t="s">
        <v>843</v>
      </c>
      <c r="B69" s="4">
        <v>0.3</v>
      </c>
      <c r="C69" s="4">
        <v>0.4</v>
      </c>
    </row>
    <row r="70" spans="1:3">
      <c r="A70" s="2" t="s">
        <v>844</v>
      </c>
      <c r="B70" s="4">
        <v>-0.1</v>
      </c>
      <c r="C70" s="4">
        <v>0</v>
      </c>
    </row>
    <row r="71" spans="1:3">
      <c r="A71" s="2" t="s">
        <v>845</v>
      </c>
      <c r="B71" s="4">
        <v>32.799999999999997</v>
      </c>
      <c r="C71" s="4">
        <v>34.799999999999997</v>
      </c>
    </row>
    <row r="72" spans="1:3">
      <c r="A72" s="2" t="s">
        <v>133</v>
      </c>
      <c r="B72" s="4"/>
      <c r="C72" s="4"/>
    </row>
    <row r="73" spans="1:3" ht="30">
      <c r="A73" s="3" t="s">
        <v>841</v>
      </c>
      <c r="B73" s="4"/>
      <c r="C73" s="4"/>
    </row>
    <row r="74" spans="1:3">
      <c r="A74" s="2" t="s">
        <v>842</v>
      </c>
      <c r="B74" s="10">
        <v>1509.5</v>
      </c>
      <c r="C74" s="10">
        <v>1380.7</v>
      </c>
    </row>
    <row r="75" spans="1:3">
      <c r="A75" s="2" t="s">
        <v>843</v>
      </c>
      <c r="B75" s="4">
        <v>76.5</v>
      </c>
      <c r="C75" s="4">
        <v>72</v>
      </c>
    </row>
    <row r="76" spans="1:3">
      <c r="A76" s="2" t="s">
        <v>844</v>
      </c>
      <c r="B76" s="4">
        <v>-34.1</v>
      </c>
      <c r="C76" s="4">
        <v>-30.7</v>
      </c>
    </row>
    <row r="77" spans="1:3">
      <c r="A77" s="2" t="s">
        <v>845</v>
      </c>
      <c r="B77" s="8">
        <v>1551.9</v>
      </c>
      <c r="C77" s="9">
        <v>14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54</v>
      </c>
      <c r="B1" s="7" t="s">
        <v>1</v>
      </c>
      <c r="C1" s="7"/>
    </row>
    <row r="2" spans="1:3">
      <c r="A2" s="1" t="s">
        <v>22</v>
      </c>
      <c r="B2" s="1" t="s">
        <v>2</v>
      </c>
      <c r="C2" s="1" t="s">
        <v>93</v>
      </c>
    </row>
    <row r="3" spans="1:3" ht="30">
      <c r="A3" s="3" t="s">
        <v>855</v>
      </c>
      <c r="B3" s="4"/>
      <c r="C3" s="4"/>
    </row>
    <row r="4" spans="1:3" ht="30">
      <c r="A4" s="2" t="s">
        <v>399</v>
      </c>
      <c r="B4" s="8">
        <v>8.6999999999999993</v>
      </c>
      <c r="C4" s="4"/>
    </row>
    <row r="5" spans="1:3">
      <c r="A5" s="2" t="s">
        <v>400</v>
      </c>
      <c r="B5" s="4">
        <v>0.8</v>
      </c>
      <c r="C5" s="4">
        <v>0</v>
      </c>
    </row>
    <row r="6" spans="1:3" ht="30">
      <c r="A6" s="2" t="s">
        <v>401</v>
      </c>
      <c r="B6" s="4">
        <v>9.5</v>
      </c>
      <c r="C6" s="4"/>
    </row>
    <row r="7" spans="1:3">
      <c r="A7" s="2" t="s">
        <v>397</v>
      </c>
      <c r="B7" s="4"/>
      <c r="C7" s="4"/>
    </row>
    <row r="8" spans="1:3" ht="30">
      <c r="A8" s="3" t="s">
        <v>855</v>
      </c>
      <c r="B8" s="4"/>
      <c r="C8" s="4"/>
    </row>
    <row r="9" spans="1:3" ht="30">
      <c r="A9" s="2" t="s">
        <v>399</v>
      </c>
      <c r="B9" s="4">
        <v>0</v>
      </c>
      <c r="C9" s="4"/>
    </row>
    <row r="10" spans="1:3">
      <c r="A10" s="2" t="s">
        <v>400</v>
      </c>
      <c r="B10" s="4">
        <v>0.8</v>
      </c>
      <c r="C10" s="4"/>
    </row>
    <row r="11" spans="1:3" ht="30">
      <c r="A11" s="2" t="s">
        <v>401</v>
      </c>
      <c r="B11" s="4">
        <v>0.8</v>
      </c>
      <c r="C11" s="4"/>
    </row>
    <row r="12" spans="1:3">
      <c r="A12" s="2" t="s">
        <v>398</v>
      </c>
      <c r="B12" s="4"/>
      <c r="C12" s="4"/>
    </row>
    <row r="13" spans="1:3" ht="30">
      <c r="A13" s="3" t="s">
        <v>855</v>
      </c>
      <c r="B13" s="4"/>
      <c r="C13" s="4"/>
    </row>
    <row r="14" spans="1:3" ht="30">
      <c r="A14" s="2" t="s">
        <v>399</v>
      </c>
      <c r="B14" s="4">
        <v>8.6999999999999993</v>
      </c>
      <c r="C14" s="4"/>
    </row>
    <row r="15" spans="1:3">
      <c r="A15" s="2" t="s">
        <v>400</v>
      </c>
      <c r="B15" s="4">
        <v>0</v>
      </c>
      <c r="C15" s="4"/>
    </row>
    <row r="16" spans="1:3" ht="30">
      <c r="A16" s="2" t="s">
        <v>401</v>
      </c>
      <c r="B16" s="8">
        <v>8.6999999999999993</v>
      </c>
      <c r="C1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6</v>
      </c>
      <c r="B1" s="1" t="s">
        <v>1</v>
      </c>
      <c r="C1" s="1" t="s">
        <v>857</v>
      </c>
    </row>
    <row r="2" spans="1:3">
      <c r="A2" s="1" t="s">
        <v>22</v>
      </c>
      <c r="B2" s="1" t="s">
        <v>2</v>
      </c>
      <c r="C2" s="1" t="s">
        <v>23</v>
      </c>
    </row>
    <row r="3" spans="1:3" ht="45">
      <c r="A3" s="3" t="s">
        <v>858</v>
      </c>
      <c r="B3" s="4"/>
      <c r="C3" s="4"/>
    </row>
    <row r="4" spans="1:3" ht="45">
      <c r="A4" s="2" t="s">
        <v>859</v>
      </c>
      <c r="B4" s="8">
        <v>5345.4</v>
      </c>
      <c r="C4" s="8">
        <v>5462.9</v>
      </c>
    </row>
    <row r="5" spans="1:3" ht="45">
      <c r="A5" s="2" t="s">
        <v>859</v>
      </c>
      <c r="B5" s="10">
        <v>5525.5</v>
      </c>
      <c r="C5" s="10">
        <v>5803.7</v>
      </c>
    </row>
    <row r="6" spans="1:3" ht="30">
      <c r="A6" s="2" t="s">
        <v>860</v>
      </c>
      <c r="B6" s="10">
        <v>5539.8</v>
      </c>
      <c r="C6" s="6">
        <v>5630</v>
      </c>
    </row>
    <row r="7" spans="1:3" ht="30">
      <c r="A7" s="2" t="s">
        <v>846</v>
      </c>
      <c r="B7" s="4"/>
      <c r="C7" s="4"/>
    </row>
    <row r="8" spans="1:3" ht="45">
      <c r="A8" s="3" t="s">
        <v>858</v>
      </c>
      <c r="B8" s="4"/>
      <c r="C8" s="4"/>
    </row>
    <row r="9" spans="1:3" ht="45">
      <c r="A9" s="2" t="s">
        <v>859</v>
      </c>
      <c r="B9" s="10">
        <v>5345.4</v>
      </c>
      <c r="C9" s="10">
        <v>5462.9</v>
      </c>
    </row>
    <row r="10" spans="1:3" ht="30">
      <c r="A10" s="2" t="s">
        <v>362</v>
      </c>
      <c r="B10" s="4"/>
      <c r="C10" s="4"/>
    </row>
    <row r="11" spans="1:3" ht="45">
      <c r="A11" s="3" t="s">
        <v>858</v>
      </c>
      <c r="B11" s="4"/>
      <c r="C11" s="4"/>
    </row>
    <row r="12" spans="1:3" ht="45">
      <c r="A12" s="2" t="s">
        <v>859</v>
      </c>
      <c r="B12" s="4">
        <v>37.6</v>
      </c>
      <c r="C12" s="4">
        <v>41.5</v>
      </c>
    </row>
    <row r="13" spans="1:3" ht="30">
      <c r="A13" s="2" t="s">
        <v>860</v>
      </c>
      <c r="B13" s="4">
        <v>40.4</v>
      </c>
      <c r="C13" s="4">
        <v>44.8</v>
      </c>
    </row>
    <row r="14" spans="1:3" ht="30">
      <c r="A14" s="2" t="s">
        <v>861</v>
      </c>
      <c r="B14" s="4" t="s">
        <v>417</v>
      </c>
      <c r="C14" s="4" t="s">
        <v>417</v>
      </c>
    </row>
    <row r="15" spans="1:3">
      <c r="A15" s="2" t="s">
        <v>363</v>
      </c>
      <c r="B15" s="4"/>
      <c r="C15" s="4"/>
    </row>
    <row r="16" spans="1:3" ht="45">
      <c r="A16" s="3" t="s">
        <v>858</v>
      </c>
      <c r="B16" s="4"/>
      <c r="C16" s="4"/>
    </row>
    <row r="17" spans="1:3" ht="45">
      <c r="A17" s="2" t="s">
        <v>859</v>
      </c>
      <c r="B17" s="10">
        <v>1021.4</v>
      </c>
      <c r="C17" s="10">
        <v>1016.7</v>
      </c>
    </row>
    <row r="18" spans="1:3" ht="30">
      <c r="A18" s="2" t="s">
        <v>860</v>
      </c>
      <c r="B18" s="10">
        <v>1063.5999999999999</v>
      </c>
      <c r="C18" s="10">
        <v>1055.3</v>
      </c>
    </row>
    <row r="19" spans="1:3" ht="30">
      <c r="A19" s="2" t="s">
        <v>861</v>
      </c>
      <c r="B19" s="4" t="s">
        <v>417</v>
      </c>
      <c r="C19" s="4" t="s">
        <v>417</v>
      </c>
    </row>
    <row r="20" spans="1:3">
      <c r="A20" s="2" t="s">
        <v>361</v>
      </c>
      <c r="B20" s="4"/>
      <c r="C20" s="4"/>
    </row>
    <row r="21" spans="1:3" ht="45">
      <c r="A21" s="3" t="s">
        <v>858</v>
      </c>
      <c r="B21" s="4"/>
      <c r="C21" s="4"/>
    </row>
    <row r="22" spans="1:3" ht="45">
      <c r="A22" s="2" t="s">
        <v>859</v>
      </c>
      <c r="B22" s="4">
        <v>138.6</v>
      </c>
      <c r="C22" s="4">
        <v>141.30000000000001</v>
      </c>
    </row>
    <row r="23" spans="1:3" ht="30">
      <c r="A23" s="2" t="s">
        <v>860</v>
      </c>
      <c r="B23" s="4">
        <v>140.9</v>
      </c>
      <c r="C23" s="4">
        <v>143.5</v>
      </c>
    </row>
    <row r="24" spans="1:3" ht="30">
      <c r="A24" s="2" t="s">
        <v>861</v>
      </c>
      <c r="B24" s="4" t="s">
        <v>418</v>
      </c>
      <c r="C24" s="4" t="s">
        <v>418</v>
      </c>
    </row>
    <row r="25" spans="1:3" ht="30">
      <c r="A25" s="2" t="s">
        <v>846</v>
      </c>
      <c r="B25" s="4"/>
      <c r="C25" s="4"/>
    </row>
    <row r="26" spans="1:3" ht="45">
      <c r="A26" s="3" t="s">
        <v>858</v>
      </c>
      <c r="B26" s="4"/>
      <c r="C26" s="4"/>
    </row>
    <row r="27" spans="1:3" ht="30">
      <c r="A27" s="2" t="s">
        <v>862</v>
      </c>
      <c r="B27" s="4">
        <v>512.4</v>
      </c>
      <c r="C27" s="4">
        <v>590.20000000000005</v>
      </c>
    </row>
    <row r="28" spans="1:3" ht="30">
      <c r="A28" s="2" t="s">
        <v>863</v>
      </c>
      <c r="B28" s="6">
        <v>2559</v>
      </c>
      <c r="C28" s="6">
        <v>2552</v>
      </c>
    </row>
    <row r="29" spans="1:3" ht="30">
      <c r="A29" s="2" t="s">
        <v>864</v>
      </c>
      <c r="B29" s="4">
        <v>987.9</v>
      </c>
      <c r="C29" s="10">
        <v>1023.5</v>
      </c>
    </row>
    <row r="30" spans="1:3" ht="30">
      <c r="A30" s="2" t="s">
        <v>865</v>
      </c>
      <c r="B30" s="4">
        <v>88.5</v>
      </c>
      <c r="C30" s="4">
        <v>97.7</v>
      </c>
    </row>
    <row r="31" spans="1:3" ht="45">
      <c r="A31" s="2" t="s">
        <v>859</v>
      </c>
      <c r="B31" s="10">
        <v>4147.8</v>
      </c>
      <c r="C31" s="10">
        <v>4263.3999999999996</v>
      </c>
    </row>
    <row r="32" spans="1:3">
      <c r="A32" s="2" t="s">
        <v>866</v>
      </c>
      <c r="B32" s="4">
        <v>517.4</v>
      </c>
      <c r="C32" s="4">
        <v>594.70000000000005</v>
      </c>
    </row>
    <row r="33" spans="1:3" ht="30">
      <c r="A33" s="2" t="s">
        <v>867</v>
      </c>
      <c r="B33" s="10">
        <v>2638.4</v>
      </c>
      <c r="C33" s="10">
        <v>2620.8000000000002</v>
      </c>
    </row>
    <row r="34" spans="1:3" ht="30">
      <c r="A34" s="2" t="s">
        <v>868</v>
      </c>
      <c r="B34" s="10">
        <v>1035.5</v>
      </c>
      <c r="C34" s="10">
        <v>1059.9000000000001</v>
      </c>
    </row>
    <row r="35" spans="1:3">
      <c r="A35" s="2" t="s">
        <v>869</v>
      </c>
      <c r="B35" s="4">
        <v>103.6</v>
      </c>
      <c r="C35" s="4">
        <v>111</v>
      </c>
    </row>
    <row r="36" spans="1:3" ht="30">
      <c r="A36" s="2" t="s">
        <v>860</v>
      </c>
      <c r="B36" s="8">
        <v>4294.8999999999996</v>
      </c>
      <c r="C36" s="8">
        <v>4386.3999999999996</v>
      </c>
    </row>
    <row r="37" spans="1:3" ht="30">
      <c r="A37" s="2" t="s">
        <v>870</v>
      </c>
      <c r="B37" s="4" t="s">
        <v>410</v>
      </c>
      <c r="C37" s="4" t="s">
        <v>410</v>
      </c>
    </row>
    <row r="38" spans="1:3" ht="30">
      <c r="A38" s="2" t="s">
        <v>871</v>
      </c>
      <c r="B38" s="4" t="s">
        <v>412</v>
      </c>
      <c r="C38" s="4" t="s">
        <v>412</v>
      </c>
    </row>
    <row r="39" spans="1:3" ht="30">
      <c r="A39" s="2" t="s">
        <v>872</v>
      </c>
      <c r="B39" s="4" t="s">
        <v>414</v>
      </c>
      <c r="C39" s="4" t="s">
        <v>414</v>
      </c>
    </row>
    <row r="40" spans="1:3" ht="30">
      <c r="A40" s="2" t="s">
        <v>873</v>
      </c>
      <c r="B40" s="4" t="s">
        <v>414</v>
      </c>
      <c r="C40" s="4" t="s">
        <v>4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4</v>
      </c>
      <c r="B1" s="1" t="s">
        <v>2</v>
      </c>
      <c r="C1" s="1" t="s">
        <v>23</v>
      </c>
    </row>
    <row r="2" spans="1:3">
      <c r="A2" s="1" t="s">
        <v>22</v>
      </c>
      <c r="B2" s="1" t="s">
        <v>875</v>
      </c>
      <c r="C2" s="1" t="s">
        <v>875</v>
      </c>
    </row>
    <row r="3" spans="1:3" ht="30">
      <c r="A3" s="3" t="s">
        <v>876</v>
      </c>
      <c r="B3" s="4"/>
      <c r="C3" s="4"/>
    </row>
    <row r="4" spans="1:3">
      <c r="A4" s="2" t="s">
        <v>877</v>
      </c>
      <c r="B4" s="8">
        <v>541.9</v>
      </c>
      <c r="C4" s="8">
        <v>794.7</v>
      </c>
    </row>
    <row r="5" spans="1:3">
      <c r="A5" s="2" t="s">
        <v>878</v>
      </c>
      <c r="B5" s="4">
        <v>-2.1</v>
      </c>
      <c r="C5" s="4">
        <v>-3</v>
      </c>
    </row>
    <row r="6" spans="1:3">
      <c r="A6" s="2" t="s">
        <v>879</v>
      </c>
      <c r="B6" s="4">
        <v>208.9</v>
      </c>
      <c r="C6" s="4">
        <v>423.2</v>
      </c>
    </row>
    <row r="7" spans="1:3">
      <c r="A7" s="2" t="s">
        <v>880</v>
      </c>
      <c r="B7" s="4">
        <v>-1.6</v>
      </c>
      <c r="C7" s="4">
        <v>-6.2</v>
      </c>
    </row>
    <row r="8" spans="1:3">
      <c r="A8" s="2" t="s">
        <v>881</v>
      </c>
      <c r="B8" s="4">
        <v>750.8</v>
      </c>
      <c r="C8" s="10">
        <v>1217.9000000000001</v>
      </c>
    </row>
    <row r="9" spans="1:3">
      <c r="A9" s="2" t="s">
        <v>882</v>
      </c>
      <c r="B9" s="4">
        <v>-3.7</v>
      </c>
      <c r="C9" s="4">
        <v>-9.1999999999999993</v>
      </c>
    </row>
    <row r="10" spans="1:3">
      <c r="A10" s="2" t="s">
        <v>883</v>
      </c>
      <c r="B10" s="4">
        <v>249</v>
      </c>
      <c r="C10" s="4">
        <v>431</v>
      </c>
    </row>
    <row r="11" spans="1:3" ht="30">
      <c r="A11" s="2" t="s">
        <v>825</v>
      </c>
      <c r="B11" s="4"/>
      <c r="C11" s="4"/>
    </row>
    <row r="12" spans="1:3" ht="30">
      <c r="A12" s="3" t="s">
        <v>876</v>
      </c>
      <c r="B12" s="4"/>
      <c r="C12" s="4"/>
    </row>
    <row r="13" spans="1:3">
      <c r="A13" s="2" t="s">
        <v>877</v>
      </c>
      <c r="B13" s="4">
        <v>489.7</v>
      </c>
      <c r="C13" s="4">
        <v>790.1</v>
      </c>
    </row>
    <row r="14" spans="1:3">
      <c r="A14" s="2" t="s">
        <v>878</v>
      </c>
      <c r="B14" s="4">
        <v>-2</v>
      </c>
      <c r="C14" s="4">
        <v>-3</v>
      </c>
    </row>
    <row r="15" spans="1:3">
      <c r="A15" s="2" t="s">
        <v>879</v>
      </c>
      <c r="B15" s="4">
        <v>208.9</v>
      </c>
      <c r="C15" s="4">
        <v>423.2</v>
      </c>
    </row>
    <row r="16" spans="1:3">
      <c r="A16" s="2" t="s">
        <v>880</v>
      </c>
      <c r="B16" s="4">
        <v>-1.6</v>
      </c>
      <c r="C16" s="4">
        <v>-6.2</v>
      </c>
    </row>
    <row r="17" spans="1:3">
      <c r="A17" s="2" t="s">
        <v>881</v>
      </c>
      <c r="B17" s="4">
        <v>698.6</v>
      </c>
      <c r="C17" s="10">
        <v>1213.3</v>
      </c>
    </row>
    <row r="18" spans="1:3">
      <c r="A18" s="2" t="s">
        <v>882</v>
      </c>
      <c r="B18" s="4">
        <v>-3.6</v>
      </c>
      <c r="C18" s="4">
        <v>-9.1999999999999993</v>
      </c>
    </row>
    <row r="19" spans="1:3">
      <c r="A19" s="2" t="s">
        <v>883</v>
      </c>
      <c r="B19" s="4">
        <v>240</v>
      </c>
      <c r="C19" s="4">
        <v>428</v>
      </c>
    </row>
    <row r="20" spans="1:3" ht="30">
      <c r="A20" s="2" t="s">
        <v>847</v>
      </c>
      <c r="B20" s="4"/>
      <c r="C20" s="4"/>
    </row>
    <row r="21" spans="1:3" ht="30">
      <c r="A21" s="3" t="s">
        <v>876</v>
      </c>
      <c r="B21" s="4"/>
      <c r="C21" s="4"/>
    </row>
    <row r="22" spans="1:3">
      <c r="A22" s="2" t="s">
        <v>877</v>
      </c>
      <c r="B22" s="4">
        <v>52.2</v>
      </c>
      <c r="C22" s="4">
        <v>4.5999999999999996</v>
      </c>
    </row>
    <row r="23" spans="1:3">
      <c r="A23" s="2" t="s">
        <v>878</v>
      </c>
      <c r="B23" s="4">
        <v>-0.1</v>
      </c>
      <c r="C23" s="4">
        <v>0</v>
      </c>
    </row>
    <row r="24" spans="1:3">
      <c r="A24" s="2" t="s">
        <v>879</v>
      </c>
      <c r="B24" s="4">
        <v>0</v>
      </c>
      <c r="C24" s="4">
        <v>0</v>
      </c>
    </row>
    <row r="25" spans="1:3">
      <c r="A25" s="2" t="s">
        <v>880</v>
      </c>
      <c r="B25" s="4">
        <v>0</v>
      </c>
      <c r="C25" s="4">
        <v>0</v>
      </c>
    </row>
    <row r="26" spans="1:3">
      <c r="A26" s="2" t="s">
        <v>881</v>
      </c>
      <c r="B26" s="4">
        <v>52.2</v>
      </c>
      <c r="C26" s="4">
        <v>4.5999999999999996</v>
      </c>
    </row>
    <row r="27" spans="1:3">
      <c r="A27" s="2" t="s">
        <v>882</v>
      </c>
      <c r="B27" s="4">
        <v>-0.1</v>
      </c>
      <c r="C27" s="4">
        <v>0</v>
      </c>
    </row>
    <row r="28" spans="1:3">
      <c r="A28" s="2" t="s">
        <v>883</v>
      </c>
      <c r="B28" s="4">
        <v>9</v>
      </c>
      <c r="C28" s="4">
        <v>3</v>
      </c>
    </row>
    <row r="29" spans="1:3">
      <c r="A29" s="2" t="s">
        <v>354</v>
      </c>
      <c r="B29" s="4"/>
      <c r="C29" s="4"/>
    </row>
    <row r="30" spans="1:3" ht="30">
      <c r="A30" s="3" t="s">
        <v>876</v>
      </c>
      <c r="B30" s="4"/>
      <c r="C30" s="4"/>
    </row>
    <row r="31" spans="1:3">
      <c r="A31" s="2" t="s">
        <v>877</v>
      </c>
      <c r="B31" s="4">
        <v>41.5</v>
      </c>
      <c r="C31" s="4">
        <v>166.1</v>
      </c>
    </row>
    <row r="32" spans="1:3">
      <c r="A32" s="2" t="s">
        <v>878</v>
      </c>
      <c r="B32" s="4">
        <v>-0.1</v>
      </c>
      <c r="C32" s="4">
        <v>-0.5</v>
      </c>
    </row>
    <row r="33" spans="1:3">
      <c r="A33" s="2" t="s">
        <v>879</v>
      </c>
      <c r="B33" s="4">
        <v>40.6</v>
      </c>
      <c r="C33" s="4">
        <v>79.400000000000006</v>
      </c>
    </row>
    <row r="34" spans="1:3">
      <c r="A34" s="2" t="s">
        <v>880</v>
      </c>
      <c r="B34" s="4">
        <v>-0.1</v>
      </c>
      <c r="C34" s="4">
        <v>-0.8</v>
      </c>
    </row>
    <row r="35" spans="1:3">
      <c r="A35" s="2" t="s">
        <v>881</v>
      </c>
      <c r="B35" s="4">
        <v>82.1</v>
      </c>
      <c r="C35" s="4">
        <v>245.5</v>
      </c>
    </row>
    <row r="36" spans="1:3">
      <c r="A36" s="2" t="s">
        <v>882</v>
      </c>
      <c r="B36" s="4">
        <v>-0.2</v>
      </c>
      <c r="C36" s="4">
        <v>-1.3</v>
      </c>
    </row>
    <row r="37" spans="1:3">
      <c r="A37" s="2" t="s">
        <v>883</v>
      </c>
      <c r="B37" s="4">
        <v>18</v>
      </c>
      <c r="C37" s="4">
        <v>39</v>
      </c>
    </row>
    <row r="38" spans="1:3">
      <c r="A38" s="2" t="s">
        <v>355</v>
      </c>
      <c r="B38" s="4"/>
      <c r="C38" s="4"/>
    </row>
    <row r="39" spans="1:3" ht="30">
      <c r="A39" s="3" t="s">
        <v>876</v>
      </c>
      <c r="B39" s="4"/>
      <c r="C39" s="4"/>
    </row>
    <row r="40" spans="1:3">
      <c r="A40" s="2" t="s">
        <v>877</v>
      </c>
      <c r="B40" s="4">
        <v>0</v>
      </c>
      <c r="C40" s="4">
        <v>25.1</v>
      </c>
    </row>
    <row r="41" spans="1:3">
      <c r="A41" s="2" t="s">
        <v>878</v>
      </c>
      <c r="B41" s="4">
        <v>0</v>
      </c>
      <c r="C41" s="4">
        <v>0</v>
      </c>
    </row>
    <row r="42" spans="1:3">
      <c r="A42" s="2" t="s">
        <v>879</v>
      </c>
      <c r="B42" s="4">
        <v>5</v>
      </c>
      <c r="C42" s="4">
        <v>4.9000000000000004</v>
      </c>
    </row>
    <row r="43" spans="1:3">
      <c r="A43" s="2" t="s">
        <v>880</v>
      </c>
      <c r="B43" s="4">
        <v>0</v>
      </c>
      <c r="C43" s="4">
        <v>-0.1</v>
      </c>
    </row>
    <row r="44" spans="1:3">
      <c r="A44" s="2" t="s">
        <v>881</v>
      </c>
      <c r="B44" s="4">
        <v>5</v>
      </c>
      <c r="C44" s="4">
        <v>30</v>
      </c>
    </row>
    <row r="45" spans="1:3">
      <c r="A45" s="2" t="s">
        <v>882</v>
      </c>
      <c r="B45" s="4">
        <v>0</v>
      </c>
      <c r="C45" s="4">
        <v>-0.1</v>
      </c>
    </row>
    <row r="46" spans="1:3">
      <c r="A46" s="2" t="s">
        <v>883</v>
      </c>
      <c r="B46" s="4">
        <v>1</v>
      </c>
      <c r="C46" s="4">
        <v>7</v>
      </c>
    </row>
    <row r="47" spans="1:3">
      <c r="A47" s="2" t="s">
        <v>356</v>
      </c>
      <c r="B47" s="4"/>
      <c r="C47" s="4"/>
    </row>
    <row r="48" spans="1:3" ht="30">
      <c r="A48" s="3" t="s">
        <v>876</v>
      </c>
      <c r="B48" s="4"/>
      <c r="C48" s="4"/>
    </row>
    <row r="49" spans="1:3">
      <c r="A49" s="2" t="s">
        <v>877</v>
      </c>
      <c r="B49" s="4">
        <v>0</v>
      </c>
      <c r="C49" s="4">
        <v>0</v>
      </c>
    </row>
    <row r="50" spans="1:3">
      <c r="A50" s="2" t="s">
        <v>878</v>
      </c>
      <c r="B50" s="4">
        <v>0</v>
      </c>
      <c r="C50" s="4">
        <v>0</v>
      </c>
    </row>
    <row r="51" spans="1:3">
      <c r="A51" s="2" t="s">
        <v>879</v>
      </c>
      <c r="B51" s="4">
        <v>0</v>
      </c>
      <c r="C51" s="4">
        <v>0</v>
      </c>
    </row>
    <row r="52" spans="1:3">
      <c r="A52" s="2" t="s">
        <v>880</v>
      </c>
      <c r="B52" s="4">
        <v>0</v>
      </c>
      <c r="C52" s="4">
        <v>0</v>
      </c>
    </row>
    <row r="53" spans="1:3">
      <c r="A53" s="2" t="s">
        <v>881</v>
      </c>
      <c r="B53" s="4">
        <v>0</v>
      </c>
      <c r="C53" s="4">
        <v>0</v>
      </c>
    </row>
    <row r="54" spans="1:3">
      <c r="A54" s="2" t="s">
        <v>882</v>
      </c>
      <c r="B54" s="4">
        <v>0</v>
      </c>
      <c r="C54" s="4">
        <v>0</v>
      </c>
    </row>
    <row r="55" spans="1:3">
      <c r="A55" s="2" t="s">
        <v>883</v>
      </c>
      <c r="B55" s="4">
        <v>0</v>
      </c>
      <c r="C55" s="4">
        <v>0</v>
      </c>
    </row>
    <row r="56" spans="1:3">
      <c r="A56" s="2" t="s">
        <v>357</v>
      </c>
      <c r="B56" s="4"/>
      <c r="C56" s="4"/>
    </row>
    <row r="57" spans="1:3" ht="30">
      <c r="A57" s="3" t="s">
        <v>876</v>
      </c>
      <c r="B57" s="4"/>
      <c r="C57" s="4"/>
    </row>
    <row r="58" spans="1:3">
      <c r="A58" s="2" t="s">
        <v>877</v>
      </c>
      <c r="B58" s="4">
        <v>206.4</v>
      </c>
      <c r="C58" s="4">
        <v>459.4</v>
      </c>
    </row>
    <row r="59" spans="1:3">
      <c r="A59" s="2" t="s">
        <v>878</v>
      </c>
      <c r="B59" s="4">
        <v>-1.3</v>
      </c>
      <c r="C59" s="4">
        <v>-2.1</v>
      </c>
    </row>
    <row r="60" spans="1:3">
      <c r="A60" s="2" t="s">
        <v>879</v>
      </c>
      <c r="B60" s="4">
        <v>77.7</v>
      </c>
      <c r="C60" s="4">
        <v>171.3</v>
      </c>
    </row>
    <row r="61" spans="1:3">
      <c r="A61" s="2" t="s">
        <v>880</v>
      </c>
      <c r="B61" s="4">
        <v>-0.6</v>
      </c>
      <c r="C61" s="4">
        <v>-3.1</v>
      </c>
    </row>
    <row r="62" spans="1:3">
      <c r="A62" s="2" t="s">
        <v>881</v>
      </c>
      <c r="B62" s="4">
        <v>284.10000000000002</v>
      </c>
      <c r="C62" s="4">
        <v>630.70000000000005</v>
      </c>
    </row>
    <row r="63" spans="1:3">
      <c r="A63" s="2" t="s">
        <v>882</v>
      </c>
      <c r="B63" s="4">
        <v>-1.9</v>
      </c>
      <c r="C63" s="4">
        <v>-5.2</v>
      </c>
    </row>
    <row r="64" spans="1:3">
      <c r="A64" s="2" t="s">
        <v>883</v>
      </c>
      <c r="B64" s="4">
        <v>126</v>
      </c>
      <c r="C64" s="4">
        <v>274</v>
      </c>
    </row>
    <row r="65" spans="1:3" ht="30">
      <c r="A65" s="2" t="s">
        <v>359</v>
      </c>
      <c r="B65" s="4"/>
      <c r="C65" s="4"/>
    </row>
    <row r="66" spans="1:3" ht="30">
      <c r="A66" s="3" t="s">
        <v>876</v>
      </c>
      <c r="B66" s="4"/>
      <c r="C66" s="4"/>
    </row>
    <row r="67" spans="1:3">
      <c r="A67" s="2" t="s">
        <v>877</v>
      </c>
      <c r="B67" s="4">
        <v>2.5</v>
      </c>
      <c r="C67" s="4">
        <v>0.7</v>
      </c>
    </row>
    <row r="68" spans="1:3">
      <c r="A68" s="2" t="s">
        <v>878</v>
      </c>
      <c r="B68" s="4">
        <v>0</v>
      </c>
      <c r="C68" s="4">
        <v>0</v>
      </c>
    </row>
    <row r="69" spans="1:3">
      <c r="A69" s="2" t="s">
        <v>879</v>
      </c>
      <c r="B69" s="4">
        <v>0</v>
      </c>
      <c r="C69" s="4">
        <v>0</v>
      </c>
    </row>
    <row r="70" spans="1:3">
      <c r="A70" s="2" t="s">
        <v>880</v>
      </c>
      <c r="B70" s="4">
        <v>0</v>
      </c>
      <c r="C70" s="4">
        <v>0</v>
      </c>
    </row>
    <row r="71" spans="1:3">
      <c r="A71" s="2" t="s">
        <v>881</v>
      </c>
      <c r="B71" s="4">
        <v>2.5</v>
      </c>
      <c r="C71" s="4">
        <v>0.7</v>
      </c>
    </row>
    <row r="72" spans="1:3">
      <c r="A72" s="2" t="s">
        <v>882</v>
      </c>
      <c r="B72" s="4">
        <v>0</v>
      </c>
      <c r="C72" s="4">
        <v>0</v>
      </c>
    </row>
    <row r="73" spans="1:3">
      <c r="A73" s="2" t="s">
        <v>883</v>
      </c>
      <c r="B73" s="4">
        <v>2</v>
      </c>
      <c r="C73" s="4">
        <v>1</v>
      </c>
    </row>
    <row r="74" spans="1:3">
      <c r="A74" s="2" t="s">
        <v>360</v>
      </c>
      <c r="B74" s="4"/>
      <c r="C74" s="4"/>
    </row>
    <row r="75" spans="1:3" ht="30">
      <c r="A75" s="3" t="s">
        <v>876</v>
      </c>
      <c r="B75" s="4"/>
      <c r="C75" s="4"/>
    </row>
    <row r="76" spans="1:3">
      <c r="A76" s="2" t="s">
        <v>877</v>
      </c>
      <c r="B76" s="4">
        <v>118.1</v>
      </c>
      <c r="C76" s="4">
        <v>30.4</v>
      </c>
    </row>
    <row r="77" spans="1:3">
      <c r="A77" s="2" t="s">
        <v>878</v>
      </c>
      <c r="B77" s="4">
        <v>-0.1</v>
      </c>
      <c r="C77" s="4">
        <v>0</v>
      </c>
    </row>
    <row r="78" spans="1:3">
      <c r="A78" s="2" t="s">
        <v>879</v>
      </c>
      <c r="B78" s="4">
        <v>3.9</v>
      </c>
      <c r="C78" s="4">
        <v>44.2</v>
      </c>
    </row>
    <row r="79" spans="1:3">
      <c r="A79" s="2" t="s">
        <v>880</v>
      </c>
      <c r="B79" s="4">
        <v>0</v>
      </c>
      <c r="C79" s="4">
        <v>-0.2</v>
      </c>
    </row>
    <row r="80" spans="1:3">
      <c r="A80" s="2" t="s">
        <v>881</v>
      </c>
      <c r="B80" s="4">
        <v>122</v>
      </c>
      <c r="C80" s="4">
        <v>74.599999999999994</v>
      </c>
    </row>
    <row r="81" spans="1:3">
      <c r="A81" s="2" t="s">
        <v>882</v>
      </c>
      <c r="B81" s="4">
        <v>-0.1</v>
      </c>
      <c r="C81" s="4">
        <v>-0.2</v>
      </c>
    </row>
    <row r="82" spans="1:3">
      <c r="A82" s="2" t="s">
        <v>883</v>
      </c>
      <c r="B82" s="4">
        <v>15</v>
      </c>
      <c r="C82" s="4">
        <v>16</v>
      </c>
    </row>
    <row r="83" spans="1:3">
      <c r="A83" s="2" t="s">
        <v>361</v>
      </c>
      <c r="B83" s="4"/>
      <c r="C83" s="4"/>
    </row>
    <row r="84" spans="1:3" ht="30">
      <c r="A84" s="3" t="s">
        <v>876</v>
      </c>
      <c r="B84" s="4"/>
      <c r="C84" s="4"/>
    </row>
    <row r="85" spans="1:3">
      <c r="A85" s="2" t="s">
        <v>877</v>
      </c>
      <c r="B85" s="4">
        <v>20</v>
      </c>
      <c r="C85" s="4">
        <v>43.7</v>
      </c>
    </row>
    <row r="86" spans="1:3">
      <c r="A86" s="2" t="s">
        <v>878</v>
      </c>
      <c r="B86" s="4">
        <v>0</v>
      </c>
      <c r="C86" s="4">
        <v>-0.1</v>
      </c>
    </row>
    <row r="87" spans="1:3">
      <c r="A87" s="2" t="s">
        <v>879</v>
      </c>
      <c r="B87" s="4">
        <v>9.5</v>
      </c>
      <c r="C87" s="4">
        <v>11.7</v>
      </c>
    </row>
    <row r="88" spans="1:3">
      <c r="A88" s="2" t="s">
        <v>880</v>
      </c>
      <c r="B88" s="4">
        <v>0</v>
      </c>
      <c r="C88" s="4">
        <v>-0.1</v>
      </c>
    </row>
    <row r="89" spans="1:3">
      <c r="A89" s="2" t="s">
        <v>881</v>
      </c>
      <c r="B89" s="4">
        <v>29.5</v>
      </c>
      <c r="C89" s="4">
        <v>55.4</v>
      </c>
    </row>
    <row r="90" spans="1:3">
      <c r="A90" s="2" t="s">
        <v>882</v>
      </c>
      <c r="B90" s="4">
        <v>0</v>
      </c>
      <c r="C90" s="4">
        <v>-0.2</v>
      </c>
    </row>
    <row r="91" spans="1:3">
      <c r="A91" s="2" t="s">
        <v>883</v>
      </c>
      <c r="B91" s="4">
        <v>26</v>
      </c>
      <c r="C91" s="4">
        <v>43</v>
      </c>
    </row>
    <row r="92" spans="1:3">
      <c r="A92" s="2" t="s">
        <v>363</v>
      </c>
      <c r="B92" s="4"/>
      <c r="C92" s="4"/>
    </row>
    <row r="93" spans="1:3" ht="30">
      <c r="A93" s="3" t="s">
        <v>876</v>
      </c>
      <c r="B93" s="4"/>
      <c r="C93" s="4"/>
    </row>
    <row r="94" spans="1:3">
      <c r="A94" s="2" t="s">
        <v>877</v>
      </c>
      <c r="B94" s="4">
        <v>101.2</v>
      </c>
      <c r="C94" s="4">
        <v>64.7</v>
      </c>
    </row>
    <row r="95" spans="1:3">
      <c r="A95" s="2" t="s">
        <v>878</v>
      </c>
      <c r="B95" s="4">
        <v>-0.5</v>
      </c>
      <c r="C95" s="4">
        <v>-0.3</v>
      </c>
    </row>
    <row r="96" spans="1:3">
      <c r="A96" s="2" t="s">
        <v>879</v>
      </c>
      <c r="B96" s="4">
        <v>72.2</v>
      </c>
      <c r="C96" s="4">
        <v>111.7</v>
      </c>
    </row>
    <row r="97" spans="1:3">
      <c r="A97" s="2" t="s">
        <v>880</v>
      </c>
      <c r="B97" s="4">
        <v>-0.9</v>
      </c>
      <c r="C97" s="4">
        <v>-1.9</v>
      </c>
    </row>
    <row r="98" spans="1:3">
      <c r="A98" s="2" t="s">
        <v>881</v>
      </c>
      <c r="B98" s="4">
        <v>173.4</v>
      </c>
      <c r="C98" s="4">
        <v>176.4</v>
      </c>
    </row>
    <row r="99" spans="1:3">
      <c r="A99" s="2" t="s">
        <v>882</v>
      </c>
      <c r="B99" s="8">
        <v>-1.4</v>
      </c>
      <c r="C99" s="8">
        <v>-2.2000000000000002</v>
      </c>
    </row>
    <row r="100" spans="1:3">
      <c r="A100" s="2" t="s">
        <v>883</v>
      </c>
      <c r="B100" s="4">
        <v>52</v>
      </c>
      <c r="C100" s="4">
        <v>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7" t="s">
        <v>1</v>
      </c>
      <c r="C1" s="7"/>
    </row>
    <row r="2" spans="1:3">
      <c r="A2" s="1" t="s">
        <v>22</v>
      </c>
      <c r="B2" s="1" t="s">
        <v>2</v>
      </c>
      <c r="C2" s="1" t="s">
        <v>93</v>
      </c>
    </row>
    <row r="3" spans="1:3" ht="30">
      <c r="A3" s="3" t="s">
        <v>885</v>
      </c>
      <c r="B3" s="4"/>
      <c r="C3" s="4"/>
    </row>
    <row r="4" spans="1:3" ht="30">
      <c r="A4" s="2" t="s">
        <v>172</v>
      </c>
      <c r="B4" s="8">
        <v>-483.7</v>
      </c>
      <c r="C4" s="8">
        <v>-537.20000000000005</v>
      </c>
    </row>
    <row r="5" spans="1:3" ht="30">
      <c r="A5" s="2" t="s">
        <v>173</v>
      </c>
      <c r="B5" s="4">
        <v>-153.4</v>
      </c>
      <c r="C5" s="4">
        <v>-192.1</v>
      </c>
    </row>
    <row r="6" spans="1:3" ht="30">
      <c r="A6" s="2" t="s">
        <v>176</v>
      </c>
      <c r="B6" s="4">
        <v>0</v>
      </c>
      <c r="C6" s="4">
        <v>0</v>
      </c>
    </row>
    <row r="7" spans="1:3" ht="30">
      <c r="A7" s="2" t="s">
        <v>177</v>
      </c>
      <c r="B7" s="4">
        <v>-186.7</v>
      </c>
      <c r="C7" s="4">
        <v>-51.8</v>
      </c>
    </row>
    <row r="8" spans="1:3" ht="45">
      <c r="A8" s="2" t="s">
        <v>174</v>
      </c>
      <c r="B8" s="4">
        <v>540.70000000000005</v>
      </c>
      <c r="C8" s="4">
        <v>598.79999999999995</v>
      </c>
    </row>
    <row r="9" spans="1:3" ht="30">
      <c r="A9" s="2" t="s">
        <v>175</v>
      </c>
      <c r="B9" s="4">
        <v>133.80000000000001</v>
      </c>
      <c r="C9" s="4">
        <v>181.3</v>
      </c>
    </row>
    <row r="10" spans="1:3" ht="30">
      <c r="A10" s="2" t="s">
        <v>179</v>
      </c>
      <c r="B10" s="4">
        <v>108.6</v>
      </c>
      <c r="C10" s="4">
        <v>4</v>
      </c>
    </row>
    <row r="11" spans="1:3" ht="30">
      <c r="A11" s="2" t="s">
        <v>180</v>
      </c>
      <c r="B11" s="4">
        <v>83.7</v>
      </c>
      <c r="C11" s="4">
        <v>5.3</v>
      </c>
    </row>
    <row r="12" spans="1:3" ht="30">
      <c r="A12" s="2" t="s">
        <v>454</v>
      </c>
      <c r="B12" s="4">
        <v>15.9</v>
      </c>
      <c r="C12" s="4">
        <v>13.6</v>
      </c>
    </row>
    <row r="13" spans="1:3" ht="30">
      <c r="A13" s="2" t="s">
        <v>181</v>
      </c>
      <c r="B13" s="4">
        <v>61.3</v>
      </c>
      <c r="C13" s="4">
        <v>-61.9</v>
      </c>
    </row>
    <row r="14" spans="1:3" ht="30">
      <c r="A14" s="2" t="s">
        <v>886</v>
      </c>
      <c r="B14" s="4">
        <v>0.5</v>
      </c>
      <c r="C14" s="4">
        <v>0</v>
      </c>
    </row>
    <row r="15" spans="1:3" ht="30">
      <c r="A15" s="2" t="s">
        <v>178</v>
      </c>
      <c r="B15" s="4">
        <v>1.8</v>
      </c>
      <c r="C15" s="4">
        <v>-12.1</v>
      </c>
    </row>
    <row r="16" spans="1:3">
      <c r="A16" s="2" t="s">
        <v>460</v>
      </c>
      <c r="B16" s="4">
        <v>0</v>
      </c>
      <c r="C16" s="4">
        <v>37.299999999999997</v>
      </c>
    </row>
    <row r="17" spans="1:3">
      <c r="A17" s="2" t="s">
        <v>461</v>
      </c>
      <c r="B17" s="4">
        <v>121.5</v>
      </c>
      <c r="C17" s="4">
        <v>-14.8</v>
      </c>
    </row>
    <row r="18" spans="1:3">
      <c r="A18" s="2" t="s">
        <v>887</v>
      </c>
      <c r="B18" s="4"/>
      <c r="C18" s="4"/>
    </row>
    <row r="19" spans="1:3" ht="30">
      <c r="A19" s="3" t="s">
        <v>885</v>
      </c>
      <c r="B19" s="4"/>
      <c r="C19" s="4"/>
    </row>
    <row r="20" spans="1:3" ht="30">
      <c r="A20" s="2" t="s">
        <v>181</v>
      </c>
      <c r="B20" s="4">
        <v>61.3</v>
      </c>
      <c r="C20" s="4">
        <v>-61.9</v>
      </c>
    </row>
    <row r="21" spans="1:3">
      <c r="A21" s="2" t="s">
        <v>888</v>
      </c>
      <c r="B21" s="4"/>
      <c r="C21" s="4"/>
    </row>
    <row r="22" spans="1:3" ht="30">
      <c r="A22" s="3" t="s">
        <v>885</v>
      </c>
      <c r="B22" s="4"/>
      <c r="C22" s="4"/>
    </row>
    <row r="23" spans="1:3" ht="30">
      <c r="A23" s="2" t="s">
        <v>886</v>
      </c>
      <c r="B23" s="8">
        <v>-0.5</v>
      </c>
      <c r="C23" s="9">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6.42578125" bestFit="1" customWidth="1"/>
    <col min="5" max="5" width="12" bestFit="1" customWidth="1"/>
  </cols>
  <sheetData>
    <row r="1" spans="1:5" ht="15" customHeight="1">
      <c r="A1" s="1" t="s">
        <v>889</v>
      </c>
      <c r="B1" s="7" t="s">
        <v>1</v>
      </c>
      <c r="C1" s="7"/>
      <c r="D1" s="1" t="s">
        <v>857</v>
      </c>
      <c r="E1" s="1"/>
    </row>
    <row r="2" spans="1:5">
      <c r="A2" s="1" t="s">
        <v>22</v>
      </c>
      <c r="B2" s="1" t="s">
        <v>2</v>
      </c>
      <c r="C2" s="7" t="s">
        <v>93</v>
      </c>
      <c r="D2" s="1" t="s">
        <v>23</v>
      </c>
      <c r="E2" s="7" t="s">
        <v>891</v>
      </c>
    </row>
    <row r="3" spans="1:5">
      <c r="A3" s="1"/>
      <c r="B3" s="1" t="s">
        <v>890</v>
      </c>
      <c r="C3" s="7"/>
      <c r="D3" s="1" t="s">
        <v>890</v>
      </c>
      <c r="E3" s="7"/>
    </row>
    <row r="4" spans="1:5">
      <c r="A4" s="3" t="s">
        <v>892</v>
      </c>
      <c r="B4" s="4"/>
      <c r="C4" s="4"/>
      <c r="D4" s="4"/>
      <c r="E4" s="4"/>
    </row>
    <row r="5" spans="1:5" ht="30">
      <c r="A5" s="2" t="s">
        <v>893</v>
      </c>
      <c r="B5" s="9">
        <v>0</v>
      </c>
      <c r="C5" s="9">
        <v>0</v>
      </c>
      <c r="D5" s="4"/>
      <c r="E5" s="4"/>
    </row>
    <row r="6" spans="1:5">
      <c r="A6" s="2" t="s">
        <v>894</v>
      </c>
      <c r="B6" s="4">
        <v>799.4</v>
      </c>
      <c r="C6" s="4"/>
      <c r="D6" s="4">
        <v>771</v>
      </c>
      <c r="E6" s="4"/>
    </row>
    <row r="7" spans="1:5">
      <c r="A7" s="2" t="s">
        <v>330</v>
      </c>
      <c r="B7" s="4">
        <v>32.799999999999997</v>
      </c>
      <c r="C7" s="4"/>
      <c r="D7" s="4">
        <v>34.799999999999997</v>
      </c>
      <c r="E7" s="4"/>
    </row>
    <row r="8" spans="1:5">
      <c r="A8" s="2" t="s">
        <v>895</v>
      </c>
      <c r="B8" s="4">
        <v>2.4</v>
      </c>
      <c r="C8" s="4"/>
      <c r="D8" s="4">
        <v>2.5</v>
      </c>
      <c r="E8" s="4"/>
    </row>
    <row r="9" spans="1:5">
      <c r="A9" s="2" t="s">
        <v>896</v>
      </c>
      <c r="B9" s="4">
        <v>2</v>
      </c>
      <c r="C9" s="4"/>
      <c r="D9" s="4">
        <v>2</v>
      </c>
      <c r="E9" s="4"/>
    </row>
    <row r="10" spans="1:5">
      <c r="A10" s="2" t="s">
        <v>897</v>
      </c>
      <c r="B10" s="4"/>
      <c r="C10" s="4"/>
      <c r="D10" s="4"/>
      <c r="E10" s="4"/>
    </row>
    <row r="11" spans="1:5">
      <c r="A11" s="3" t="s">
        <v>892</v>
      </c>
      <c r="B11" s="4"/>
      <c r="C11" s="4"/>
      <c r="D11" s="4"/>
      <c r="E11" s="4"/>
    </row>
    <row r="12" spans="1:5">
      <c r="A12" s="2" t="s">
        <v>894</v>
      </c>
      <c r="B12" s="8">
        <v>85.9</v>
      </c>
      <c r="C12" s="4"/>
      <c r="D12" s="8">
        <v>85.1</v>
      </c>
      <c r="E12" s="4"/>
    </row>
    <row r="13" spans="1:5">
      <c r="A13" s="2" t="s">
        <v>398</v>
      </c>
      <c r="B13" s="4"/>
      <c r="C13" s="4"/>
      <c r="D13" s="4"/>
      <c r="E13" s="4"/>
    </row>
    <row r="14" spans="1:5">
      <c r="A14" s="3" t="s">
        <v>892</v>
      </c>
      <c r="B14" s="4"/>
      <c r="C14" s="4"/>
      <c r="D14" s="4"/>
      <c r="E14" s="4"/>
    </row>
    <row r="15" spans="1:5">
      <c r="A15" s="2" t="s">
        <v>898</v>
      </c>
      <c r="B15" s="4"/>
      <c r="C15" s="4"/>
      <c r="D15" s="4"/>
      <c r="E15" s="11">
        <v>0.58499999999999996</v>
      </c>
    </row>
  </sheetData>
  <mergeCells count="3">
    <mergeCell ref="B1:C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4" width="12.5703125" bestFit="1" customWidth="1"/>
    <col min="5" max="5" width="12.28515625" bestFit="1" customWidth="1"/>
    <col min="6" max="6" width="12" bestFit="1" customWidth="1"/>
    <col min="7" max="7" width="12.28515625" bestFit="1" customWidth="1"/>
  </cols>
  <sheetData>
    <row r="1" spans="1:7" ht="15" customHeight="1">
      <c r="A1" s="7" t="s">
        <v>899</v>
      </c>
      <c r="B1" s="7" t="s">
        <v>1</v>
      </c>
      <c r="C1" s="7"/>
      <c r="D1" s="1"/>
      <c r="E1" s="1"/>
      <c r="F1" s="1"/>
      <c r="G1" s="1"/>
    </row>
    <row r="2" spans="1:7">
      <c r="A2" s="7"/>
      <c r="B2" s="1" t="s">
        <v>2</v>
      </c>
      <c r="C2" s="1" t="s">
        <v>93</v>
      </c>
      <c r="D2" s="1" t="s">
        <v>23</v>
      </c>
      <c r="E2" s="1" t="s">
        <v>900</v>
      </c>
      <c r="F2" s="1" t="s">
        <v>891</v>
      </c>
      <c r="G2" s="1" t="s">
        <v>901</v>
      </c>
    </row>
    <row r="3" spans="1:7">
      <c r="A3" s="3" t="s">
        <v>902</v>
      </c>
      <c r="B3" s="4"/>
      <c r="C3" s="4"/>
      <c r="D3" s="4"/>
      <c r="E3" s="4"/>
      <c r="F3" s="4"/>
      <c r="G3" s="4"/>
    </row>
    <row r="4" spans="1:7" ht="30">
      <c r="A4" s="2" t="s">
        <v>903</v>
      </c>
      <c r="B4" s="4">
        <v>2</v>
      </c>
      <c r="C4" s="4"/>
      <c r="D4" s="4"/>
      <c r="E4" s="4"/>
      <c r="F4" s="4"/>
      <c r="G4" s="4"/>
    </row>
    <row r="5" spans="1:7">
      <c r="A5" s="2" t="s">
        <v>904</v>
      </c>
      <c r="B5" s="4">
        <v>2</v>
      </c>
      <c r="C5" s="4"/>
      <c r="D5" s="4"/>
      <c r="E5" s="4"/>
      <c r="F5" s="4"/>
      <c r="G5" s="4"/>
    </row>
    <row r="6" spans="1:7">
      <c r="A6" s="2" t="s">
        <v>905</v>
      </c>
      <c r="B6" s="9">
        <v>549100000</v>
      </c>
      <c r="C6" s="4"/>
      <c r="D6" s="9">
        <v>549100000</v>
      </c>
      <c r="E6" s="4"/>
      <c r="F6" s="4"/>
      <c r="G6" s="4"/>
    </row>
    <row r="7" spans="1:7">
      <c r="A7" s="2" t="s">
        <v>906</v>
      </c>
      <c r="B7" s="4"/>
      <c r="C7" s="4"/>
      <c r="D7" s="4"/>
      <c r="E7" s="4"/>
      <c r="F7" s="4"/>
      <c r="G7" s="4"/>
    </row>
    <row r="8" spans="1:7">
      <c r="A8" s="3" t="s">
        <v>902</v>
      </c>
      <c r="B8" s="4"/>
      <c r="C8" s="4"/>
      <c r="D8" s="4"/>
      <c r="E8" s="4"/>
      <c r="F8" s="4"/>
      <c r="G8" s="4"/>
    </row>
    <row r="9" spans="1:7">
      <c r="A9" s="2" t="s">
        <v>907</v>
      </c>
      <c r="B9" s="4"/>
      <c r="C9" s="4"/>
      <c r="D9" s="4"/>
      <c r="E9" s="6">
        <v>85000000</v>
      </c>
      <c r="F9" s="4"/>
      <c r="G9" s="4"/>
    </row>
    <row r="10" spans="1:7">
      <c r="A10" s="2" t="s">
        <v>577</v>
      </c>
      <c r="B10" s="6">
        <v>72900000</v>
      </c>
      <c r="C10" s="4"/>
      <c r="D10" s="4"/>
      <c r="E10" s="6">
        <v>70000000</v>
      </c>
      <c r="F10" s="4"/>
      <c r="G10" s="4"/>
    </row>
    <row r="11" spans="1:7">
      <c r="A11" s="2" t="s">
        <v>398</v>
      </c>
      <c r="B11" s="4"/>
      <c r="C11" s="4"/>
      <c r="D11" s="4"/>
      <c r="E11" s="4"/>
      <c r="F11" s="4"/>
      <c r="G11" s="4"/>
    </row>
    <row r="12" spans="1:7">
      <c r="A12" s="3" t="s">
        <v>902</v>
      </c>
      <c r="B12" s="4"/>
      <c r="C12" s="4"/>
      <c r="D12" s="4"/>
      <c r="E12" s="4"/>
      <c r="F12" s="4"/>
      <c r="G12" s="4"/>
    </row>
    <row r="13" spans="1:7">
      <c r="A13" s="2" t="s">
        <v>898</v>
      </c>
      <c r="B13" s="4"/>
      <c r="C13" s="4"/>
      <c r="D13" s="4"/>
      <c r="E13" s="4"/>
      <c r="F13" s="11">
        <v>0.58499999999999996</v>
      </c>
      <c r="G13" s="4"/>
    </row>
    <row r="14" spans="1:7" ht="30">
      <c r="A14" s="2" t="s">
        <v>908</v>
      </c>
      <c r="B14" s="4">
        <v>0</v>
      </c>
      <c r="C14" s="4">
        <v>0</v>
      </c>
      <c r="D14" s="4"/>
      <c r="E14" s="4"/>
      <c r="F14" s="4"/>
      <c r="G14" s="4"/>
    </row>
    <row r="15" spans="1:7">
      <c r="A15" s="2" t="s">
        <v>909</v>
      </c>
      <c r="B15" s="4"/>
      <c r="C15" s="4"/>
      <c r="D15" s="4"/>
      <c r="E15" s="4"/>
      <c r="F15" s="4"/>
      <c r="G15" s="4"/>
    </row>
    <row r="16" spans="1:7">
      <c r="A16" s="3" t="s">
        <v>902</v>
      </c>
      <c r="B16" s="4"/>
      <c r="C16" s="4"/>
      <c r="D16" s="4"/>
      <c r="E16" s="4"/>
      <c r="F16" s="4"/>
      <c r="G16" s="4"/>
    </row>
    <row r="17" spans="1:7">
      <c r="A17" s="2" t="s">
        <v>907</v>
      </c>
      <c r="B17" s="4"/>
      <c r="C17" s="4"/>
      <c r="D17" s="4"/>
      <c r="E17" s="4"/>
      <c r="F17" s="4"/>
      <c r="G17" s="6">
        <v>65000000</v>
      </c>
    </row>
    <row r="18" spans="1:7">
      <c r="A18" s="2" t="s">
        <v>910</v>
      </c>
      <c r="B18" s="11">
        <v>1</v>
      </c>
      <c r="C18" s="4"/>
      <c r="D18" s="4"/>
      <c r="E18" s="4"/>
      <c r="F18" s="4"/>
      <c r="G18" s="4"/>
    </row>
    <row r="19" spans="1:7">
      <c r="A19" s="2" t="s">
        <v>911</v>
      </c>
      <c r="B19" s="4"/>
      <c r="C19" s="4"/>
      <c r="D19" s="4"/>
      <c r="E19" s="4"/>
      <c r="F19" s="4"/>
      <c r="G19" s="4"/>
    </row>
    <row r="20" spans="1:7">
      <c r="A20" s="3" t="s">
        <v>902</v>
      </c>
      <c r="B20" s="4"/>
      <c r="C20" s="4"/>
      <c r="D20" s="4"/>
      <c r="E20" s="4"/>
      <c r="F20" s="4"/>
      <c r="G20" s="4"/>
    </row>
    <row r="21" spans="1:7">
      <c r="A21" s="2" t="s">
        <v>907</v>
      </c>
      <c r="B21" s="4"/>
      <c r="C21" s="4"/>
      <c r="D21" s="4"/>
      <c r="E21" s="4"/>
      <c r="F21" s="4"/>
      <c r="G21" s="6">
        <v>50000000</v>
      </c>
    </row>
    <row r="22" spans="1:7">
      <c r="A22" s="2" t="s">
        <v>912</v>
      </c>
      <c r="B22" s="4"/>
      <c r="C22" s="4"/>
      <c r="D22" s="4"/>
      <c r="E22" s="4"/>
      <c r="F22" s="4"/>
      <c r="G22" s="4"/>
    </row>
    <row r="23" spans="1:7">
      <c r="A23" s="3" t="s">
        <v>902</v>
      </c>
      <c r="B23" s="4"/>
      <c r="C23" s="4"/>
      <c r="D23" s="4"/>
      <c r="E23" s="4"/>
      <c r="F23" s="4"/>
      <c r="G23" s="4"/>
    </row>
    <row r="24" spans="1:7">
      <c r="A24" s="2" t="s">
        <v>913</v>
      </c>
      <c r="B24" s="6">
        <v>89200000</v>
      </c>
      <c r="C24" s="4"/>
      <c r="D24" s="4"/>
      <c r="E24" s="4"/>
      <c r="F24" s="4"/>
      <c r="G24" s="4"/>
    </row>
    <row r="25" spans="1:7">
      <c r="A25" s="2" t="s">
        <v>914</v>
      </c>
      <c r="B25" s="4"/>
      <c r="C25" s="4"/>
      <c r="D25" s="4"/>
      <c r="E25" s="4"/>
      <c r="F25" s="4"/>
      <c r="G25" s="4"/>
    </row>
    <row r="26" spans="1:7">
      <c r="A26" s="3" t="s">
        <v>902</v>
      </c>
      <c r="B26" s="4"/>
      <c r="C26" s="4"/>
      <c r="D26" s="4"/>
      <c r="E26" s="4"/>
      <c r="F26" s="4"/>
      <c r="G26" s="4"/>
    </row>
    <row r="27" spans="1:7">
      <c r="A27" s="2" t="s">
        <v>915</v>
      </c>
      <c r="B27" s="6">
        <v>84400000</v>
      </c>
      <c r="C27" s="4"/>
      <c r="D27" s="4"/>
      <c r="E27" s="4"/>
      <c r="F27" s="4"/>
      <c r="G27" s="4"/>
    </row>
    <row r="28" spans="1:7" ht="30">
      <c r="A28" s="2" t="s">
        <v>916</v>
      </c>
      <c r="B28" s="4"/>
      <c r="C28" s="4"/>
      <c r="D28" s="4"/>
      <c r="E28" s="4"/>
      <c r="F28" s="4"/>
      <c r="G28" s="4"/>
    </row>
    <row r="29" spans="1:7">
      <c r="A29" s="3" t="s">
        <v>902</v>
      </c>
      <c r="B29" s="4"/>
      <c r="C29" s="4"/>
      <c r="D29" s="4"/>
      <c r="E29" s="4"/>
      <c r="F29" s="4"/>
      <c r="G29" s="4"/>
    </row>
    <row r="30" spans="1:7">
      <c r="A30" s="2" t="s">
        <v>905</v>
      </c>
      <c r="B30" s="6">
        <v>4800000</v>
      </c>
      <c r="C30" s="4"/>
      <c r="D30" s="4"/>
      <c r="E30" s="4"/>
      <c r="F30" s="4"/>
      <c r="G30" s="4"/>
    </row>
    <row r="31" spans="1:7" ht="30">
      <c r="A31" s="2" t="s">
        <v>917</v>
      </c>
      <c r="B31" s="4"/>
      <c r="C31" s="4"/>
      <c r="D31" s="4"/>
      <c r="E31" s="4"/>
      <c r="F31" s="4"/>
      <c r="G31" s="4"/>
    </row>
    <row r="32" spans="1:7">
      <c r="A32" s="3" t="s">
        <v>902</v>
      </c>
      <c r="B32" s="4"/>
      <c r="C32" s="4"/>
      <c r="D32" s="4"/>
      <c r="E32" s="4"/>
      <c r="F32" s="4"/>
      <c r="G32" s="4"/>
    </row>
    <row r="33" spans="1:7">
      <c r="A33" s="2" t="s">
        <v>918</v>
      </c>
      <c r="B33" s="6">
        <v>1100000</v>
      </c>
      <c r="C33" s="4"/>
      <c r="D33" s="4"/>
      <c r="E33" s="4"/>
      <c r="F33" s="4"/>
      <c r="G33" s="4"/>
    </row>
    <row r="34" spans="1:7">
      <c r="A34" s="2" t="s">
        <v>919</v>
      </c>
      <c r="B34" s="4"/>
      <c r="C34" s="4"/>
      <c r="D34" s="4"/>
      <c r="E34" s="4"/>
      <c r="F34" s="4"/>
      <c r="G34" s="4"/>
    </row>
    <row r="35" spans="1:7">
      <c r="A35" s="3" t="s">
        <v>902</v>
      </c>
      <c r="B35" s="4"/>
      <c r="C35" s="4"/>
      <c r="D35" s="4"/>
      <c r="E35" s="4"/>
      <c r="F35" s="4"/>
      <c r="G35" s="4"/>
    </row>
    <row r="36" spans="1:7">
      <c r="A36" s="2" t="s">
        <v>913</v>
      </c>
      <c r="B36" s="6">
        <v>68600000</v>
      </c>
      <c r="C36" s="4"/>
      <c r="D36" s="4"/>
      <c r="E36" s="4"/>
      <c r="F36" s="4"/>
      <c r="G36" s="4"/>
    </row>
    <row r="37" spans="1:7">
      <c r="A37" s="2" t="s">
        <v>920</v>
      </c>
      <c r="B37" s="6">
        <v>700000</v>
      </c>
      <c r="C37" s="4"/>
      <c r="D37" s="4"/>
      <c r="E37" s="4"/>
      <c r="F37" s="4"/>
      <c r="G37" s="4"/>
    </row>
    <row r="38" spans="1:7" ht="30">
      <c r="A38" s="2" t="s">
        <v>921</v>
      </c>
      <c r="B38" s="6">
        <v>3100000</v>
      </c>
      <c r="C38" s="4"/>
      <c r="D38" s="4"/>
      <c r="E38" s="4"/>
      <c r="F38" s="4"/>
      <c r="G38" s="4"/>
    </row>
    <row r="39" spans="1:7">
      <c r="A39" s="2" t="s">
        <v>915</v>
      </c>
      <c r="B39" s="6">
        <v>64800000</v>
      </c>
      <c r="C39" s="4"/>
      <c r="D39" s="4"/>
      <c r="E39" s="4"/>
      <c r="F39" s="4"/>
      <c r="G39" s="4"/>
    </row>
    <row r="40" spans="1:7">
      <c r="A40" s="2" t="s">
        <v>905</v>
      </c>
      <c r="B40" s="6">
        <v>3800000</v>
      </c>
      <c r="C40" s="4"/>
      <c r="D40" s="4"/>
      <c r="E40" s="4"/>
      <c r="F40" s="4"/>
      <c r="G40" s="4"/>
    </row>
    <row r="41" spans="1:7" ht="30">
      <c r="A41" s="2" t="s">
        <v>922</v>
      </c>
      <c r="B41" s="4"/>
      <c r="C41" s="4"/>
      <c r="D41" s="4"/>
      <c r="E41" s="4"/>
      <c r="F41" s="4"/>
      <c r="G41" s="4"/>
    </row>
    <row r="42" spans="1:7">
      <c r="A42" s="3" t="s">
        <v>902</v>
      </c>
      <c r="B42" s="4"/>
      <c r="C42" s="4"/>
      <c r="D42" s="4"/>
      <c r="E42" s="4"/>
      <c r="F42" s="4"/>
      <c r="G42" s="4"/>
    </row>
    <row r="43" spans="1:7">
      <c r="A43" s="2" t="s">
        <v>918</v>
      </c>
      <c r="B43" s="6">
        <v>15600000</v>
      </c>
      <c r="C43" s="4"/>
      <c r="D43" s="4"/>
      <c r="E43" s="4"/>
      <c r="F43" s="4"/>
      <c r="G43" s="4"/>
    </row>
    <row r="44" spans="1:7">
      <c r="A44" s="2" t="s">
        <v>923</v>
      </c>
      <c r="B44" s="4"/>
      <c r="C44" s="4"/>
      <c r="D44" s="4"/>
      <c r="E44" s="4"/>
      <c r="F44" s="4"/>
      <c r="G44" s="4"/>
    </row>
    <row r="45" spans="1:7">
      <c r="A45" s="3" t="s">
        <v>902</v>
      </c>
      <c r="B45" s="4"/>
      <c r="C45" s="4"/>
      <c r="D45" s="4"/>
      <c r="E45" s="4"/>
      <c r="F45" s="4"/>
      <c r="G45" s="4"/>
    </row>
    <row r="46" spans="1:7">
      <c r="A46" s="2" t="s">
        <v>913</v>
      </c>
      <c r="B46" s="6">
        <v>88500000</v>
      </c>
      <c r="C46" s="4"/>
      <c r="D46" s="4"/>
      <c r="E46" s="4"/>
      <c r="F46" s="4"/>
      <c r="G46" s="4"/>
    </row>
    <row r="47" spans="1:7" ht="30">
      <c r="A47" s="2" t="s">
        <v>924</v>
      </c>
      <c r="B47" s="4"/>
      <c r="C47" s="4"/>
      <c r="D47" s="4"/>
      <c r="E47" s="4"/>
      <c r="F47" s="4"/>
      <c r="G47" s="4"/>
    </row>
    <row r="48" spans="1:7">
      <c r="A48" s="3" t="s">
        <v>902</v>
      </c>
      <c r="B48" s="4"/>
      <c r="C48" s="4"/>
      <c r="D48" s="4"/>
      <c r="E48" s="4"/>
      <c r="F48" s="4"/>
      <c r="G48" s="4"/>
    </row>
    <row r="49" spans="1:7">
      <c r="A49" s="2" t="s">
        <v>913</v>
      </c>
      <c r="B49" s="9">
        <v>88500000</v>
      </c>
      <c r="C49" s="4"/>
      <c r="D49" s="4"/>
      <c r="E49" s="4"/>
      <c r="F49" s="4"/>
      <c r="G4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9.5703125" bestFit="1" customWidth="1"/>
    <col min="3" max="3" width="15" bestFit="1" customWidth="1"/>
    <col min="4" max="4" width="17.28515625" bestFit="1" customWidth="1"/>
    <col min="5" max="5" width="22.85546875" bestFit="1" customWidth="1"/>
    <col min="6" max="7" width="23.7109375" bestFit="1" customWidth="1"/>
    <col min="8" max="10" width="17.28515625" bestFit="1" customWidth="1"/>
    <col min="11" max="11" width="36.5703125" bestFit="1" customWidth="1"/>
    <col min="12" max="12" width="30.42578125" bestFit="1" customWidth="1"/>
    <col min="13" max="13" width="36.5703125" bestFit="1" customWidth="1"/>
  </cols>
  <sheetData>
    <row r="1" spans="1:13" ht="15" customHeight="1">
      <c r="A1" s="1" t="s">
        <v>132</v>
      </c>
      <c r="B1" s="7" t="s">
        <v>133</v>
      </c>
      <c r="C1" s="7" t="s">
        <v>134</v>
      </c>
      <c r="D1" s="7" t="s">
        <v>135</v>
      </c>
      <c r="E1" s="7" t="s">
        <v>67</v>
      </c>
      <c r="F1" s="7" t="s">
        <v>68</v>
      </c>
      <c r="G1" s="1" t="s">
        <v>68</v>
      </c>
      <c r="H1" s="7" t="s">
        <v>69</v>
      </c>
      <c r="I1" s="1" t="s">
        <v>69</v>
      </c>
      <c r="J1" s="1" t="s">
        <v>69</v>
      </c>
      <c r="K1" s="7" t="s">
        <v>136</v>
      </c>
      <c r="L1" s="7" t="s">
        <v>137</v>
      </c>
      <c r="M1" s="7" t="s">
        <v>138</v>
      </c>
    </row>
    <row r="2" spans="1:13">
      <c r="A2" s="1" t="s">
        <v>22</v>
      </c>
      <c r="B2" s="7"/>
      <c r="C2" s="7"/>
      <c r="D2" s="7"/>
      <c r="E2" s="7"/>
      <c r="F2" s="7"/>
      <c r="G2" s="1" t="s">
        <v>134</v>
      </c>
      <c r="H2" s="7"/>
      <c r="I2" s="1" t="s">
        <v>134</v>
      </c>
      <c r="J2" s="1" t="s">
        <v>135</v>
      </c>
      <c r="K2" s="7"/>
      <c r="L2" s="7"/>
      <c r="M2" s="7"/>
    </row>
    <row r="3" spans="1:13">
      <c r="A3" s="2" t="s">
        <v>139</v>
      </c>
      <c r="B3" s="4"/>
      <c r="C3" s="8">
        <v>0.1</v>
      </c>
      <c r="D3" s="9">
        <v>0</v>
      </c>
      <c r="E3" s="8">
        <v>-0.3</v>
      </c>
      <c r="F3" s="8">
        <v>1297.4000000000001</v>
      </c>
      <c r="G3" s="4"/>
      <c r="H3" s="8">
        <v>1783.3</v>
      </c>
      <c r="I3" s="4"/>
      <c r="J3" s="4"/>
      <c r="K3" s="8">
        <v>88.6</v>
      </c>
      <c r="L3" s="9">
        <v>0</v>
      </c>
      <c r="M3" s="8">
        <v>130.5</v>
      </c>
    </row>
    <row r="4" spans="1:13" ht="30">
      <c r="A4" s="3" t="s">
        <v>140</v>
      </c>
      <c r="B4" s="4"/>
      <c r="C4" s="4"/>
      <c r="D4" s="4"/>
      <c r="E4" s="4"/>
      <c r="F4" s="4"/>
      <c r="G4" s="4"/>
      <c r="H4" s="4"/>
      <c r="I4" s="4"/>
      <c r="J4" s="4"/>
      <c r="K4" s="4"/>
      <c r="L4" s="4"/>
      <c r="M4" s="4"/>
    </row>
    <row r="5" spans="1:13" ht="30">
      <c r="A5" s="2" t="s">
        <v>141</v>
      </c>
      <c r="B5" s="4">
        <v>-0.1</v>
      </c>
      <c r="C5" s="4"/>
      <c r="D5" s="4"/>
      <c r="E5" s="4">
        <v>0.1</v>
      </c>
      <c r="F5" s="4"/>
      <c r="G5" s="4"/>
      <c r="H5" s="4">
        <v>-0.1</v>
      </c>
      <c r="I5" s="4"/>
      <c r="J5" s="4"/>
      <c r="K5" s="4"/>
      <c r="L5" s="4"/>
      <c r="M5" s="4"/>
    </row>
    <row r="6" spans="1:13">
      <c r="A6" s="2" t="s">
        <v>142</v>
      </c>
      <c r="B6" s="4"/>
      <c r="C6" s="4"/>
      <c r="D6" s="4"/>
      <c r="E6" s="4"/>
      <c r="F6" s="4"/>
      <c r="G6" s="4">
        <v>0.8</v>
      </c>
      <c r="H6" s="4"/>
      <c r="I6" s="4"/>
      <c r="J6" s="4"/>
      <c r="K6" s="4"/>
      <c r="L6" s="4"/>
      <c r="M6" s="4"/>
    </row>
    <row r="7" spans="1:13" ht="30">
      <c r="A7" s="2" t="s">
        <v>143</v>
      </c>
      <c r="B7" s="4"/>
      <c r="C7" s="4"/>
      <c r="D7" s="4"/>
      <c r="E7" s="4"/>
      <c r="F7" s="4"/>
      <c r="G7" s="4">
        <v>-30.9</v>
      </c>
      <c r="H7" s="4"/>
      <c r="I7" s="4"/>
      <c r="J7" s="4"/>
      <c r="K7" s="4"/>
      <c r="L7" s="4"/>
      <c r="M7" s="4"/>
    </row>
    <row r="8" spans="1:13">
      <c r="A8" s="2" t="s">
        <v>144</v>
      </c>
      <c r="B8" s="4"/>
      <c r="C8" s="4"/>
      <c r="D8" s="4"/>
      <c r="E8" s="4"/>
      <c r="F8" s="4">
        <v>2.6</v>
      </c>
      <c r="G8" s="4"/>
      <c r="H8" s="4"/>
      <c r="I8" s="4"/>
      <c r="J8" s="4"/>
      <c r="K8" s="4"/>
      <c r="L8" s="4"/>
      <c r="M8" s="4"/>
    </row>
    <row r="9" spans="1:13">
      <c r="A9" s="2" t="s">
        <v>145</v>
      </c>
      <c r="B9" s="4">
        <v>120.4</v>
      </c>
      <c r="C9" s="4"/>
      <c r="D9" s="4"/>
      <c r="E9" s="4"/>
      <c r="F9" s="4"/>
      <c r="G9" s="4"/>
      <c r="H9" s="4">
        <v>120.4</v>
      </c>
      <c r="I9" s="4"/>
      <c r="J9" s="4"/>
      <c r="K9" s="4"/>
      <c r="L9" s="4"/>
      <c r="M9" s="4"/>
    </row>
    <row r="10" spans="1:13">
      <c r="A10" s="2" t="s">
        <v>146</v>
      </c>
      <c r="B10" s="4"/>
      <c r="C10" s="4"/>
      <c r="D10" s="4"/>
      <c r="E10" s="4"/>
      <c r="F10" s="4"/>
      <c r="G10" s="4"/>
      <c r="H10" s="4"/>
      <c r="I10" s="4">
        <v>-11.7</v>
      </c>
      <c r="J10" s="4"/>
      <c r="K10" s="4"/>
      <c r="L10" s="4"/>
      <c r="M10" s="4"/>
    </row>
    <row r="11" spans="1:13" ht="30">
      <c r="A11" s="2" t="s">
        <v>147</v>
      </c>
      <c r="B11" s="4"/>
      <c r="C11" s="4"/>
      <c r="D11" s="4"/>
      <c r="E11" s="4"/>
      <c r="F11" s="4"/>
      <c r="G11" s="4"/>
      <c r="H11" s="4"/>
      <c r="I11" s="4"/>
      <c r="J11" s="4"/>
      <c r="K11" s="4"/>
      <c r="L11" s="4">
        <v>0</v>
      </c>
      <c r="M11" s="4"/>
    </row>
    <row r="12" spans="1:13">
      <c r="A12" s="2" t="s">
        <v>148</v>
      </c>
      <c r="B12" s="4">
        <v>-9.5</v>
      </c>
      <c r="C12" s="4"/>
      <c r="D12" s="4"/>
      <c r="E12" s="4"/>
      <c r="F12" s="4"/>
      <c r="G12" s="4"/>
      <c r="H12" s="4"/>
      <c r="I12" s="4"/>
      <c r="J12" s="4">
        <v>-9.5</v>
      </c>
      <c r="K12" s="4"/>
      <c r="L12" s="4"/>
      <c r="M12" s="4"/>
    </row>
    <row r="13" spans="1:13" ht="30">
      <c r="A13" s="2" t="s">
        <v>149</v>
      </c>
      <c r="B13" s="4"/>
      <c r="C13" s="4"/>
      <c r="D13" s="4"/>
      <c r="E13" s="4"/>
      <c r="F13" s="4"/>
      <c r="G13" s="4"/>
      <c r="H13" s="4"/>
      <c r="I13" s="4"/>
      <c r="J13" s="4"/>
      <c r="K13" s="4">
        <v>-4.8</v>
      </c>
      <c r="L13" s="4"/>
      <c r="M13" s="4">
        <v>20.3</v>
      </c>
    </row>
    <row r="14" spans="1:13" ht="30">
      <c r="A14" s="2" t="s">
        <v>150</v>
      </c>
      <c r="B14" s="4">
        <v>234.6</v>
      </c>
      <c r="C14" s="4"/>
      <c r="D14" s="4"/>
      <c r="E14" s="4"/>
      <c r="F14" s="4"/>
      <c r="G14" s="4"/>
      <c r="H14" s="4"/>
      <c r="I14" s="4"/>
      <c r="J14" s="4"/>
      <c r="K14" s="4"/>
      <c r="L14" s="4"/>
      <c r="M14" s="4"/>
    </row>
    <row r="15" spans="1:13">
      <c r="A15" s="2" t="s">
        <v>151</v>
      </c>
      <c r="B15" s="10">
        <v>3386.8</v>
      </c>
      <c r="C15" s="4">
        <v>0.1</v>
      </c>
      <c r="D15" s="4">
        <v>0</v>
      </c>
      <c r="E15" s="4">
        <v>-0.2</v>
      </c>
      <c r="F15" s="10">
        <v>1269.9000000000001</v>
      </c>
      <c r="G15" s="4"/>
      <c r="H15" s="10">
        <v>1882.4</v>
      </c>
      <c r="I15" s="4"/>
      <c r="J15" s="4"/>
      <c r="K15" s="4">
        <v>83.8</v>
      </c>
      <c r="L15" s="4">
        <v>0</v>
      </c>
      <c r="M15" s="4">
        <v>150.80000000000001</v>
      </c>
    </row>
    <row r="16" spans="1:13">
      <c r="A16" s="2" t="s">
        <v>152</v>
      </c>
      <c r="B16" s="10">
        <v>3419.3</v>
      </c>
      <c r="C16" s="4">
        <v>0.1</v>
      </c>
      <c r="D16" s="4">
        <v>0</v>
      </c>
      <c r="E16" s="4">
        <v>0.5</v>
      </c>
      <c r="F16" s="10">
        <v>1134.3</v>
      </c>
      <c r="G16" s="4"/>
      <c r="H16" s="10">
        <v>2050.1</v>
      </c>
      <c r="I16" s="4"/>
      <c r="J16" s="4"/>
      <c r="K16" s="4">
        <v>72.7</v>
      </c>
      <c r="L16" s="4">
        <v>-3.8</v>
      </c>
      <c r="M16" s="4">
        <v>165.4</v>
      </c>
    </row>
    <row r="17" spans="1:13" ht="30">
      <c r="A17" s="3" t="s">
        <v>140</v>
      </c>
      <c r="B17" s="4"/>
      <c r="C17" s="4"/>
      <c r="D17" s="4"/>
      <c r="E17" s="4"/>
      <c r="F17" s="4"/>
      <c r="G17" s="4"/>
      <c r="H17" s="4"/>
      <c r="I17" s="4"/>
      <c r="J17" s="4"/>
      <c r="K17" s="4"/>
      <c r="L17" s="4"/>
      <c r="M17" s="4"/>
    </row>
    <row r="18" spans="1:13" ht="30">
      <c r="A18" s="2" t="s">
        <v>141</v>
      </c>
      <c r="B18" s="4">
        <v>0</v>
      </c>
      <c r="C18" s="4"/>
      <c r="D18" s="4"/>
      <c r="E18" s="4">
        <v>0</v>
      </c>
      <c r="F18" s="4"/>
      <c r="G18" s="4"/>
      <c r="H18" s="4">
        <v>0</v>
      </c>
      <c r="I18" s="4"/>
      <c r="J18" s="4"/>
      <c r="K18" s="4"/>
      <c r="L18" s="4"/>
      <c r="M18" s="4"/>
    </row>
    <row r="19" spans="1:13">
      <c r="A19" s="2" t="s">
        <v>142</v>
      </c>
      <c r="B19" s="4"/>
      <c r="C19" s="4"/>
      <c r="D19" s="4"/>
      <c r="E19" s="4"/>
      <c r="F19" s="4"/>
      <c r="G19" s="4">
        <v>3.5</v>
      </c>
      <c r="H19" s="4"/>
      <c r="I19" s="4"/>
      <c r="J19" s="4"/>
      <c r="K19" s="4"/>
      <c r="L19" s="4"/>
      <c r="M19" s="4"/>
    </row>
    <row r="20" spans="1:13" ht="30">
      <c r="A20" s="2" t="s">
        <v>143</v>
      </c>
      <c r="B20" s="4"/>
      <c r="C20" s="4"/>
      <c r="D20" s="4"/>
      <c r="E20" s="4"/>
      <c r="F20" s="4"/>
      <c r="G20" s="4">
        <v>-36.5</v>
      </c>
      <c r="H20" s="4"/>
      <c r="I20" s="4"/>
      <c r="J20" s="4"/>
      <c r="K20" s="4"/>
      <c r="L20" s="4"/>
      <c r="M20" s="4"/>
    </row>
    <row r="21" spans="1:13">
      <c r="A21" s="2" t="s">
        <v>144</v>
      </c>
      <c r="B21" s="4"/>
      <c r="C21" s="4"/>
      <c r="D21" s="4"/>
      <c r="E21" s="4"/>
      <c r="F21" s="4">
        <v>4.7</v>
      </c>
      <c r="G21" s="4"/>
      <c r="H21" s="4"/>
      <c r="I21" s="4"/>
      <c r="J21" s="4"/>
      <c r="K21" s="4"/>
      <c r="L21" s="4"/>
      <c r="M21" s="4"/>
    </row>
    <row r="22" spans="1:13">
      <c r="A22" s="2" t="s">
        <v>145</v>
      </c>
      <c r="B22" s="4">
        <v>128</v>
      </c>
      <c r="C22" s="4"/>
      <c r="D22" s="4"/>
      <c r="E22" s="4"/>
      <c r="F22" s="4"/>
      <c r="G22" s="4"/>
      <c r="H22" s="4">
        <v>128</v>
      </c>
      <c r="I22" s="4"/>
      <c r="J22" s="4"/>
      <c r="K22" s="4"/>
      <c r="L22" s="4"/>
      <c r="M22" s="4"/>
    </row>
    <row r="23" spans="1:13">
      <c r="A23" s="2" t="s">
        <v>146</v>
      </c>
      <c r="B23" s="4"/>
      <c r="C23" s="4"/>
      <c r="D23" s="4"/>
      <c r="E23" s="4"/>
      <c r="F23" s="4"/>
      <c r="G23" s="4"/>
      <c r="H23" s="4"/>
      <c r="I23" s="4">
        <v>-12.4</v>
      </c>
      <c r="J23" s="4"/>
      <c r="K23" s="4"/>
      <c r="L23" s="4"/>
      <c r="M23" s="4"/>
    </row>
    <row r="24" spans="1:13" ht="30">
      <c r="A24" s="2" t="s">
        <v>147</v>
      </c>
      <c r="B24" s="4"/>
      <c r="C24" s="4"/>
      <c r="D24" s="4"/>
      <c r="E24" s="4"/>
      <c r="F24" s="4"/>
      <c r="G24" s="4"/>
      <c r="H24" s="4"/>
      <c r="I24" s="4"/>
      <c r="J24" s="4"/>
      <c r="K24" s="4"/>
      <c r="L24" s="4">
        <v>-2.4</v>
      </c>
      <c r="M24" s="4"/>
    </row>
    <row r="25" spans="1:13">
      <c r="A25" s="2" t="s">
        <v>148</v>
      </c>
      <c r="B25" s="4">
        <v>-9.5</v>
      </c>
      <c r="C25" s="4"/>
      <c r="D25" s="4"/>
      <c r="E25" s="4"/>
      <c r="F25" s="4"/>
      <c r="G25" s="4"/>
      <c r="H25" s="4"/>
      <c r="I25" s="4"/>
      <c r="J25" s="4">
        <v>-9.5</v>
      </c>
      <c r="K25" s="4"/>
      <c r="L25" s="4"/>
      <c r="M25" s="4"/>
    </row>
    <row r="26" spans="1:13" ht="30">
      <c r="A26" s="2" t="s">
        <v>149</v>
      </c>
      <c r="B26" s="4"/>
      <c r="C26" s="4"/>
      <c r="D26" s="4"/>
      <c r="E26" s="4"/>
      <c r="F26" s="4"/>
      <c r="G26" s="4"/>
      <c r="H26" s="4"/>
      <c r="I26" s="4"/>
      <c r="J26" s="4"/>
      <c r="K26" s="4">
        <v>-26.1</v>
      </c>
      <c r="L26" s="4"/>
      <c r="M26" s="4">
        <v>-2.8</v>
      </c>
    </row>
    <row r="27" spans="1:13" ht="30">
      <c r="A27" s="2" t="s">
        <v>150</v>
      </c>
      <c r="B27" s="4">
        <v>203</v>
      </c>
      <c r="C27" s="4"/>
      <c r="D27" s="4"/>
      <c r="E27" s="4"/>
      <c r="F27" s="4"/>
      <c r="G27" s="4"/>
      <c r="H27" s="4"/>
      <c r="I27" s="4"/>
      <c r="J27" s="4"/>
      <c r="K27" s="4"/>
      <c r="L27" s="4"/>
      <c r="M27" s="4"/>
    </row>
    <row r="28" spans="1:13">
      <c r="A28" s="2" t="s">
        <v>153</v>
      </c>
      <c r="B28" s="8">
        <v>3465.8</v>
      </c>
      <c r="C28" s="8">
        <v>0.1</v>
      </c>
      <c r="D28" s="9">
        <v>0</v>
      </c>
      <c r="E28" s="8">
        <v>0.5</v>
      </c>
      <c r="F28" s="9">
        <v>1106</v>
      </c>
      <c r="G28" s="4"/>
      <c r="H28" s="8">
        <v>2156.1999999999998</v>
      </c>
      <c r="I28" s="4"/>
      <c r="J28" s="4"/>
      <c r="K28" s="8">
        <v>46.6</v>
      </c>
      <c r="L28" s="8">
        <v>-6.2</v>
      </c>
      <c r="M28" s="8">
        <v>162.6</v>
      </c>
    </row>
  </sheetData>
  <mergeCells count="9">
    <mergeCell ref="K1:K2"/>
    <mergeCell ref="L1:L2"/>
    <mergeCell ref="M1:M2"/>
    <mergeCell ref="B1:B2"/>
    <mergeCell ref="C1:C2"/>
    <mergeCell ref="D1:D2"/>
    <mergeCell ref="E1:E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25</v>
      </c>
      <c r="B1" s="7" t="s">
        <v>2</v>
      </c>
      <c r="C1" s="7"/>
      <c r="D1" s="7" t="s">
        <v>23</v>
      </c>
      <c r="E1" s="7"/>
    </row>
    <row r="2" spans="1:5" ht="45">
      <c r="A2" s="3" t="s">
        <v>926</v>
      </c>
      <c r="B2" s="4"/>
      <c r="C2" s="4"/>
      <c r="D2" s="4"/>
      <c r="E2" s="4"/>
    </row>
    <row r="3" spans="1:5">
      <c r="A3" s="2" t="s">
        <v>498</v>
      </c>
      <c r="B3" s="9">
        <v>32600000</v>
      </c>
      <c r="C3" s="4"/>
      <c r="D3" s="9">
        <v>34400000</v>
      </c>
      <c r="E3" s="4"/>
    </row>
    <row r="4" spans="1:5">
      <c r="A4" s="2" t="s">
        <v>43</v>
      </c>
      <c r="B4" s="6">
        <v>2100000</v>
      </c>
      <c r="C4" s="4"/>
      <c r="D4" s="6">
        <v>8000000</v>
      </c>
      <c r="E4" s="4"/>
    </row>
    <row r="5" spans="1:5">
      <c r="A5" s="2" t="s">
        <v>927</v>
      </c>
      <c r="B5" s="4"/>
      <c r="C5" s="4"/>
      <c r="D5" s="4"/>
      <c r="E5" s="4"/>
    </row>
    <row r="6" spans="1:5" ht="45">
      <c r="A6" s="3" t="s">
        <v>926</v>
      </c>
      <c r="B6" s="4"/>
      <c r="C6" s="4"/>
      <c r="D6" s="4"/>
      <c r="E6" s="4"/>
    </row>
    <row r="7" spans="1:5">
      <c r="A7" s="2" t="s">
        <v>498</v>
      </c>
      <c r="B7" s="6">
        <v>32800000</v>
      </c>
      <c r="C7" s="4"/>
      <c r="D7" s="4"/>
      <c r="E7" s="4"/>
    </row>
    <row r="8" spans="1:5" ht="30">
      <c r="A8" s="2" t="s">
        <v>60</v>
      </c>
      <c r="B8" s="6">
        <v>-76000000</v>
      </c>
      <c r="C8" s="4"/>
      <c r="D8" s="6">
        <v>-70700000</v>
      </c>
      <c r="E8" s="4"/>
    </row>
    <row r="9" spans="1:5" ht="45">
      <c r="A9" s="2" t="s">
        <v>505</v>
      </c>
      <c r="B9" s="6">
        <v>-700000</v>
      </c>
      <c r="C9" s="4"/>
      <c r="D9" s="6">
        <v>-67900000</v>
      </c>
      <c r="E9" s="4"/>
    </row>
    <row r="10" spans="1:5">
      <c r="A10" s="2" t="s">
        <v>133</v>
      </c>
      <c r="B10" s="6">
        <v>7185800000</v>
      </c>
      <c r="C10" s="4"/>
      <c r="D10" s="6">
        <v>7275300000</v>
      </c>
      <c r="E10" s="4"/>
    </row>
    <row r="11" spans="1:5" ht="30">
      <c r="A11" s="2" t="s">
        <v>928</v>
      </c>
      <c r="B11" s="4"/>
      <c r="C11" s="4"/>
      <c r="D11" s="4"/>
      <c r="E11" s="4"/>
    </row>
    <row r="12" spans="1:5" ht="45">
      <c r="A12" s="3" t="s">
        <v>926</v>
      </c>
      <c r="B12" s="4"/>
      <c r="C12" s="4"/>
      <c r="D12" s="4"/>
      <c r="E12" s="4"/>
    </row>
    <row r="13" spans="1:5">
      <c r="A13" s="2" t="s">
        <v>929</v>
      </c>
      <c r="B13" s="6">
        <v>700000</v>
      </c>
      <c r="C13" s="4"/>
      <c r="D13" s="6">
        <v>200000</v>
      </c>
      <c r="E13" s="4"/>
    </row>
    <row r="14" spans="1:5" ht="30">
      <c r="A14" s="2" t="s">
        <v>930</v>
      </c>
      <c r="B14" s="4"/>
      <c r="C14" s="4"/>
      <c r="D14" s="4"/>
      <c r="E14" s="4"/>
    </row>
    <row r="15" spans="1:5" ht="45">
      <c r="A15" s="3" t="s">
        <v>926</v>
      </c>
      <c r="B15" s="4"/>
      <c r="C15" s="4"/>
      <c r="D15" s="4"/>
      <c r="E15" s="4"/>
    </row>
    <row r="16" spans="1:5">
      <c r="A16" s="2" t="s">
        <v>929</v>
      </c>
      <c r="B16" s="6">
        <v>719000000</v>
      </c>
      <c r="C16" s="4"/>
      <c r="D16" s="6">
        <v>616000000</v>
      </c>
      <c r="E16" s="4"/>
    </row>
    <row r="17" spans="1:5" ht="30">
      <c r="A17" s="2" t="s">
        <v>931</v>
      </c>
      <c r="B17" s="4"/>
      <c r="C17" s="4"/>
      <c r="D17" s="4"/>
      <c r="E17" s="4"/>
    </row>
    <row r="18" spans="1:5" ht="45">
      <c r="A18" s="3" t="s">
        <v>926</v>
      </c>
      <c r="B18" s="4"/>
      <c r="C18" s="4"/>
      <c r="D18" s="4"/>
      <c r="E18" s="4"/>
    </row>
    <row r="19" spans="1:5">
      <c r="A19" s="2" t="s">
        <v>43</v>
      </c>
      <c r="B19" s="6">
        <v>2000000</v>
      </c>
      <c r="C19" s="4"/>
      <c r="D19" s="6">
        <v>7900000</v>
      </c>
      <c r="E19" s="4"/>
    </row>
    <row r="20" spans="1:5" ht="30">
      <c r="A20" s="2" t="s">
        <v>932</v>
      </c>
      <c r="B20" s="4"/>
      <c r="C20" s="4"/>
      <c r="D20" s="4"/>
      <c r="E20" s="4"/>
    </row>
    <row r="21" spans="1:5" ht="45">
      <c r="A21" s="3" t="s">
        <v>926</v>
      </c>
      <c r="B21" s="4"/>
      <c r="C21" s="4"/>
      <c r="D21" s="4"/>
      <c r="E21" s="4"/>
    </row>
    <row r="22" spans="1:5">
      <c r="A22" s="2" t="s">
        <v>43</v>
      </c>
      <c r="B22" s="6">
        <v>100000</v>
      </c>
      <c r="C22" s="4"/>
      <c r="D22" s="6">
        <v>100000</v>
      </c>
      <c r="E22" s="4"/>
    </row>
    <row r="23" spans="1:5" ht="30">
      <c r="A23" s="2" t="s">
        <v>933</v>
      </c>
      <c r="B23" s="4"/>
      <c r="C23" s="4"/>
      <c r="D23" s="4"/>
      <c r="E23" s="4"/>
    </row>
    <row r="24" spans="1:5" ht="45">
      <c r="A24" s="3" t="s">
        <v>926</v>
      </c>
      <c r="B24" s="4"/>
      <c r="C24" s="4"/>
      <c r="D24" s="4"/>
      <c r="E24" s="4"/>
    </row>
    <row r="25" spans="1:5" ht="30">
      <c r="A25" s="2" t="s">
        <v>934</v>
      </c>
      <c r="B25" s="6">
        <v>-11500000</v>
      </c>
      <c r="C25" s="4"/>
      <c r="D25" s="6">
        <v>-14300000</v>
      </c>
      <c r="E25" s="4"/>
    </row>
    <row r="26" spans="1:5" ht="45">
      <c r="A26" s="2" t="s">
        <v>935</v>
      </c>
      <c r="B26" s="4"/>
      <c r="C26" s="4"/>
      <c r="D26" s="4"/>
      <c r="E26" s="4"/>
    </row>
    <row r="27" spans="1:5" ht="45">
      <c r="A27" s="3" t="s">
        <v>926</v>
      </c>
      <c r="B27" s="4"/>
      <c r="C27" s="4"/>
      <c r="D27" s="4"/>
      <c r="E27" s="4"/>
    </row>
    <row r="28" spans="1:5">
      <c r="A28" s="2" t="s">
        <v>929</v>
      </c>
      <c r="B28" s="6">
        <v>1041800000</v>
      </c>
      <c r="C28" s="4"/>
      <c r="D28" s="6">
        <v>1094400000</v>
      </c>
      <c r="E28" s="4"/>
    </row>
    <row r="29" spans="1:5" ht="30">
      <c r="A29" s="2" t="s">
        <v>936</v>
      </c>
      <c r="B29" s="4"/>
      <c r="C29" s="4"/>
      <c r="D29" s="4"/>
      <c r="E29" s="4"/>
    </row>
    <row r="30" spans="1:5" ht="45">
      <c r="A30" s="3" t="s">
        <v>926</v>
      </c>
      <c r="B30" s="4"/>
      <c r="C30" s="4"/>
      <c r="D30" s="4"/>
      <c r="E30" s="4"/>
    </row>
    <row r="31" spans="1:5">
      <c r="A31" s="2" t="s">
        <v>929</v>
      </c>
      <c r="B31" s="6">
        <v>182900000</v>
      </c>
      <c r="C31" s="4"/>
      <c r="D31" s="6">
        <v>197400000</v>
      </c>
      <c r="E31" s="4"/>
    </row>
    <row r="32" spans="1:5" ht="30">
      <c r="A32" s="2" t="s">
        <v>937</v>
      </c>
      <c r="B32" s="4"/>
      <c r="C32" s="4"/>
      <c r="D32" s="4"/>
      <c r="E32" s="4"/>
    </row>
    <row r="33" spans="1:5" ht="45">
      <c r="A33" s="3" t="s">
        <v>926</v>
      </c>
      <c r="B33" s="4"/>
      <c r="C33" s="4"/>
      <c r="D33" s="4"/>
      <c r="E33" s="4"/>
    </row>
    <row r="34" spans="1:5">
      <c r="A34" s="2" t="s">
        <v>929</v>
      </c>
      <c r="B34" s="6">
        <v>30700000</v>
      </c>
      <c r="C34" s="4"/>
      <c r="D34" s="6">
        <v>31500000</v>
      </c>
      <c r="E34" s="4"/>
    </row>
    <row r="35" spans="1:5" ht="30">
      <c r="A35" s="2" t="s">
        <v>938</v>
      </c>
      <c r="B35" s="4"/>
      <c r="C35" s="4"/>
      <c r="D35" s="4"/>
      <c r="E35" s="4"/>
    </row>
    <row r="36" spans="1:5" ht="45">
      <c r="A36" s="3" t="s">
        <v>926</v>
      </c>
      <c r="B36" s="4"/>
      <c r="C36" s="4"/>
      <c r="D36" s="4"/>
      <c r="E36" s="4"/>
    </row>
    <row r="37" spans="1:5">
      <c r="A37" s="2" t="s">
        <v>929</v>
      </c>
      <c r="B37" s="6">
        <v>2333600000</v>
      </c>
      <c r="C37" s="4"/>
      <c r="D37" s="6">
        <v>2319400000</v>
      </c>
      <c r="E37" s="4"/>
    </row>
    <row r="38" spans="1:5" ht="45">
      <c r="A38" s="2" t="s">
        <v>939</v>
      </c>
      <c r="B38" s="4"/>
      <c r="C38" s="4"/>
      <c r="D38" s="4"/>
      <c r="E38" s="4"/>
    </row>
    <row r="39" spans="1:5" ht="45">
      <c r="A39" s="3" t="s">
        <v>926</v>
      </c>
      <c r="B39" s="4"/>
      <c r="C39" s="4"/>
      <c r="D39" s="4"/>
      <c r="E39" s="4"/>
    </row>
    <row r="40" spans="1:5">
      <c r="A40" s="2" t="s">
        <v>929</v>
      </c>
      <c r="B40" s="6">
        <v>68200000</v>
      </c>
      <c r="C40" s="4"/>
      <c r="D40" s="6">
        <v>78000000</v>
      </c>
      <c r="E40" s="4"/>
    </row>
    <row r="41" spans="1:5" ht="45">
      <c r="A41" s="2" t="s">
        <v>940</v>
      </c>
      <c r="B41" s="4"/>
      <c r="C41" s="4"/>
      <c r="D41" s="4"/>
      <c r="E41" s="4"/>
    </row>
    <row r="42" spans="1:5" ht="45">
      <c r="A42" s="3" t="s">
        <v>926</v>
      </c>
      <c r="B42" s="4"/>
      <c r="C42" s="4"/>
      <c r="D42" s="4"/>
      <c r="E42" s="4"/>
    </row>
    <row r="43" spans="1:5">
      <c r="A43" s="2" t="s">
        <v>929</v>
      </c>
      <c r="B43" s="6">
        <v>637700000</v>
      </c>
      <c r="C43" s="4"/>
      <c r="D43" s="6">
        <v>665700000</v>
      </c>
      <c r="E43" s="4"/>
    </row>
    <row r="44" spans="1:5" ht="30">
      <c r="A44" s="2" t="s">
        <v>941</v>
      </c>
      <c r="B44" s="4"/>
      <c r="C44" s="4"/>
      <c r="D44" s="4"/>
      <c r="E44" s="4"/>
    </row>
    <row r="45" spans="1:5" ht="45">
      <c r="A45" s="3" t="s">
        <v>926</v>
      </c>
      <c r="B45" s="4"/>
      <c r="C45" s="4"/>
      <c r="D45" s="4"/>
      <c r="E45" s="4"/>
    </row>
    <row r="46" spans="1:5">
      <c r="A46" s="2" t="s">
        <v>929</v>
      </c>
      <c r="B46" s="6">
        <v>140900000</v>
      </c>
      <c r="C46" s="4"/>
      <c r="D46" s="6">
        <v>143500000</v>
      </c>
      <c r="E46" s="4"/>
    </row>
    <row r="47" spans="1:5" ht="45">
      <c r="A47" s="2" t="s">
        <v>942</v>
      </c>
      <c r="B47" s="4"/>
      <c r="C47" s="4"/>
      <c r="D47" s="4"/>
      <c r="E47" s="4"/>
    </row>
    <row r="48" spans="1:5" ht="45">
      <c r="A48" s="3" t="s">
        <v>926</v>
      </c>
      <c r="B48" s="4"/>
      <c r="C48" s="4"/>
      <c r="D48" s="4"/>
      <c r="E48" s="4"/>
    </row>
    <row r="49" spans="1:5">
      <c r="A49" s="2" t="s">
        <v>929</v>
      </c>
      <c r="B49" s="6">
        <v>40400000</v>
      </c>
      <c r="C49" s="4"/>
      <c r="D49" s="6">
        <v>44800000</v>
      </c>
      <c r="E49" s="4"/>
    </row>
    <row r="50" spans="1:5" ht="45">
      <c r="A50" s="2" t="s">
        <v>943</v>
      </c>
      <c r="B50" s="4"/>
      <c r="C50" s="4"/>
      <c r="D50" s="4"/>
      <c r="E50" s="4"/>
    </row>
    <row r="51" spans="1:5" ht="45">
      <c r="A51" s="3" t="s">
        <v>926</v>
      </c>
      <c r="B51" s="4"/>
      <c r="C51" s="4"/>
      <c r="D51" s="4"/>
      <c r="E51" s="4"/>
    </row>
    <row r="52" spans="1:5">
      <c r="A52" s="2" t="s">
        <v>929</v>
      </c>
      <c r="B52" s="6">
        <v>1063600000</v>
      </c>
      <c r="C52" s="4"/>
      <c r="D52" s="6">
        <v>1055300000</v>
      </c>
      <c r="E52" s="4"/>
    </row>
    <row r="53" spans="1:5" ht="30">
      <c r="A53" s="2" t="s">
        <v>944</v>
      </c>
      <c r="B53" s="4"/>
      <c r="C53" s="4"/>
      <c r="D53" s="4"/>
      <c r="E53" s="4"/>
    </row>
    <row r="54" spans="1:5" ht="45">
      <c r="A54" s="3" t="s">
        <v>926</v>
      </c>
      <c r="B54" s="4"/>
      <c r="C54" s="4"/>
      <c r="D54" s="4"/>
      <c r="E54" s="4"/>
    </row>
    <row r="55" spans="1:5">
      <c r="A55" s="2" t="s">
        <v>929</v>
      </c>
      <c r="B55" s="6">
        <v>5539800000</v>
      </c>
      <c r="C55" s="4"/>
      <c r="D55" s="6">
        <v>5630000000</v>
      </c>
      <c r="E55" s="4"/>
    </row>
    <row r="56" spans="1:5" ht="30">
      <c r="A56" s="2" t="s">
        <v>945</v>
      </c>
      <c r="B56" s="4"/>
      <c r="C56" s="4"/>
      <c r="D56" s="4"/>
      <c r="E56" s="4"/>
    </row>
    <row r="57" spans="1:5" ht="45">
      <c r="A57" s="3" t="s">
        <v>926</v>
      </c>
      <c r="B57" s="4"/>
      <c r="C57" s="4"/>
      <c r="D57" s="4"/>
      <c r="E57" s="4"/>
    </row>
    <row r="58" spans="1:5">
      <c r="A58" s="2" t="s">
        <v>929</v>
      </c>
      <c r="B58" s="6">
        <v>180200000</v>
      </c>
      <c r="C58" s="4"/>
      <c r="D58" s="6">
        <v>258300000</v>
      </c>
      <c r="E58" s="4"/>
    </row>
    <row r="59" spans="1:5" ht="30">
      <c r="A59" s="2" t="s">
        <v>946</v>
      </c>
      <c r="B59" s="4"/>
      <c r="C59" s="4"/>
      <c r="D59" s="4"/>
      <c r="E59" s="4"/>
    </row>
    <row r="60" spans="1:5" ht="45">
      <c r="A60" s="3" t="s">
        <v>926</v>
      </c>
      <c r="B60" s="4"/>
      <c r="C60" s="4"/>
      <c r="D60" s="4"/>
      <c r="E60" s="4"/>
    </row>
    <row r="61" spans="1:5">
      <c r="A61" s="2" t="s">
        <v>929</v>
      </c>
      <c r="B61" s="4">
        <v>0</v>
      </c>
      <c r="C61" s="4"/>
      <c r="D61" s="6">
        <v>109900000</v>
      </c>
      <c r="E61" s="4"/>
    </row>
    <row r="62" spans="1:5" ht="30">
      <c r="A62" s="2" t="s">
        <v>947</v>
      </c>
      <c r="B62" s="4"/>
      <c r="C62" s="4"/>
      <c r="D62" s="4"/>
      <c r="E62" s="4"/>
    </row>
    <row r="63" spans="1:5" ht="45">
      <c r="A63" s="3" t="s">
        <v>926</v>
      </c>
      <c r="B63" s="4"/>
      <c r="C63" s="4"/>
      <c r="D63" s="4"/>
      <c r="E63" s="4"/>
    </row>
    <row r="64" spans="1:5">
      <c r="A64" s="2" t="s">
        <v>929</v>
      </c>
      <c r="B64" s="6">
        <v>799400000</v>
      </c>
      <c r="C64" s="4"/>
      <c r="D64" s="6">
        <v>805800000</v>
      </c>
      <c r="E64" s="4"/>
    </row>
    <row r="65" spans="1:5">
      <c r="A65" s="2" t="s">
        <v>498</v>
      </c>
      <c r="B65" s="4"/>
      <c r="C65" s="4"/>
      <c r="D65" s="6">
        <v>34800000</v>
      </c>
      <c r="E65" s="4"/>
    </row>
    <row r="66" spans="1:5" ht="30">
      <c r="A66" s="2" t="s">
        <v>948</v>
      </c>
      <c r="B66" s="4"/>
      <c r="C66" s="4"/>
      <c r="D66" s="4"/>
      <c r="E66" s="4"/>
    </row>
    <row r="67" spans="1:5" ht="45">
      <c r="A67" s="3" t="s">
        <v>926</v>
      </c>
      <c r="B67" s="4"/>
      <c r="C67" s="4"/>
      <c r="D67" s="4"/>
      <c r="E67" s="4"/>
    </row>
    <row r="68" spans="1:5">
      <c r="A68" s="2" t="s">
        <v>929</v>
      </c>
      <c r="B68" s="6">
        <v>9000000</v>
      </c>
      <c r="C68" s="4"/>
      <c r="D68" s="4">
        <v>0</v>
      </c>
      <c r="E68" s="4"/>
    </row>
    <row r="69" spans="1:5" ht="30">
      <c r="A69" s="2" t="s">
        <v>949</v>
      </c>
      <c r="B69" s="4"/>
      <c r="C69" s="4"/>
      <c r="D69" s="4"/>
      <c r="E69" s="4"/>
    </row>
    <row r="70" spans="1:5" ht="45">
      <c r="A70" s="3" t="s">
        <v>926</v>
      </c>
      <c r="B70" s="4"/>
      <c r="C70" s="4"/>
      <c r="D70" s="4"/>
      <c r="E70" s="4"/>
    </row>
    <row r="71" spans="1:5">
      <c r="A71" s="2" t="s">
        <v>929</v>
      </c>
      <c r="B71" s="6">
        <v>200000</v>
      </c>
      <c r="C71" s="4"/>
      <c r="D71" s="6">
        <v>200000</v>
      </c>
      <c r="E71" s="4"/>
    </row>
    <row r="72" spans="1:5" ht="30">
      <c r="A72" s="2" t="s">
        <v>950</v>
      </c>
      <c r="B72" s="4"/>
      <c r="C72" s="4"/>
      <c r="D72" s="4"/>
      <c r="E72" s="4"/>
    </row>
    <row r="73" spans="1:5" ht="45">
      <c r="A73" s="3" t="s">
        <v>926</v>
      </c>
      <c r="B73" s="4"/>
      <c r="C73" s="4"/>
      <c r="D73" s="4"/>
      <c r="E73" s="4"/>
    </row>
    <row r="74" spans="1:5">
      <c r="A74" s="2" t="s">
        <v>929</v>
      </c>
      <c r="B74" s="6">
        <v>500000</v>
      </c>
      <c r="C74" s="4"/>
      <c r="D74" s="6">
        <v>1100000</v>
      </c>
      <c r="E74" s="4"/>
    </row>
    <row r="75" spans="1:5" ht="30">
      <c r="A75" s="2" t="s">
        <v>951</v>
      </c>
      <c r="B75" s="4"/>
      <c r="C75" s="4"/>
      <c r="D75" s="4"/>
      <c r="E75" s="4"/>
    </row>
    <row r="76" spans="1:5" ht="45">
      <c r="A76" s="3" t="s">
        <v>926</v>
      </c>
      <c r="B76" s="4"/>
      <c r="C76" s="4"/>
      <c r="D76" s="4"/>
      <c r="E76" s="4"/>
    </row>
    <row r="77" spans="1:5">
      <c r="A77" s="2" t="s">
        <v>929</v>
      </c>
      <c r="B77" s="6">
        <v>554100000</v>
      </c>
      <c r="C77" s="4"/>
      <c r="D77" s="6">
        <v>529800000</v>
      </c>
      <c r="E77" s="4"/>
    </row>
    <row r="78" spans="1:5" ht="45">
      <c r="A78" s="2" t="s">
        <v>952</v>
      </c>
      <c r="B78" s="4"/>
      <c r="C78" s="4"/>
      <c r="D78" s="4"/>
      <c r="E78" s="4"/>
    </row>
    <row r="79" spans="1:5" ht="45">
      <c r="A79" s="3" t="s">
        <v>926</v>
      </c>
      <c r="B79" s="4"/>
      <c r="C79" s="4"/>
      <c r="D79" s="4"/>
      <c r="E79" s="4"/>
    </row>
    <row r="80" spans="1:5">
      <c r="A80" s="2" t="s">
        <v>929</v>
      </c>
      <c r="B80" s="6">
        <v>133700000</v>
      </c>
      <c r="C80" s="4"/>
      <c r="D80" s="6">
        <v>140100000</v>
      </c>
      <c r="E80" s="4"/>
    </row>
    <row r="81" spans="1:5" ht="30">
      <c r="A81" s="2" t="s">
        <v>953</v>
      </c>
      <c r="B81" s="4"/>
      <c r="C81" s="4"/>
      <c r="D81" s="4"/>
      <c r="E81" s="4"/>
    </row>
    <row r="82" spans="1:5" ht="45">
      <c r="A82" s="3" t="s">
        <v>926</v>
      </c>
      <c r="B82" s="4"/>
      <c r="C82" s="4"/>
      <c r="D82" s="4"/>
      <c r="E82" s="4"/>
    </row>
    <row r="83" spans="1:5">
      <c r="A83" s="2" t="s">
        <v>929</v>
      </c>
      <c r="B83" s="6">
        <v>16000000</v>
      </c>
      <c r="C83" s="4"/>
      <c r="D83" s="6">
        <v>14700000</v>
      </c>
      <c r="E83" s="4"/>
    </row>
    <row r="84" spans="1:5" ht="30">
      <c r="A84" s="2" t="s">
        <v>954</v>
      </c>
      <c r="B84" s="4"/>
      <c r="C84" s="4"/>
      <c r="D84" s="4"/>
      <c r="E84" s="4"/>
    </row>
    <row r="85" spans="1:5" ht="45">
      <c r="A85" s="3" t="s">
        <v>926</v>
      </c>
      <c r="B85" s="4"/>
      <c r="C85" s="4"/>
      <c r="D85" s="4"/>
      <c r="E85" s="4"/>
    </row>
    <row r="86" spans="1:5">
      <c r="A86" s="2" t="s">
        <v>929</v>
      </c>
      <c r="B86" s="6">
        <v>85900000</v>
      </c>
      <c r="C86" s="4"/>
      <c r="D86" s="6">
        <v>85100000</v>
      </c>
      <c r="E86" s="4"/>
    </row>
    <row r="87" spans="1:5">
      <c r="A87" s="2" t="s">
        <v>955</v>
      </c>
      <c r="B87" s="4"/>
      <c r="C87" s="4"/>
      <c r="D87" s="4"/>
      <c r="E87" s="4"/>
    </row>
    <row r="88" spans="1:5" ht="45">
      <c r="A88" s="3" t="s">
        <v>926</v>
      </c>
      <c r="B88" s="4"/>
      <c r="C88" s="4"/>
      <c r="D88" s="4"/>
      <c r="E88" s="4"/>
    </row>
    <row r="89" spans="1:5">
      <c r="A89" s="2" t="s">
        <v>498</v>
      </c>
      <c r="B89" s="4">
        <v>0</v>
      </c>
      <c r="C89" s="4"/>
      <c r="D89" s="4"/>
      <c r="E89" s="4"/>
    </row>
    <row r="90" spans="1:5" ht="30">
      <c r="A90" s="2" t="s">
        <v>60</v>
      </c>
      <c r="B90" s="4">
        <v>0</v>
      </c>
      <c r="C90" s="4"/>
      <c r="D90" s="4">
        <v>0</v>
      </c>
      <c r="E90" s="4"/>
    </row>
    <row r="91" spans="1:5" ht="45">
      <c r="A91" s="2" t="s">
        <v>505</v>
      </c>
      <c r="B91" s="4">
        <v>0</v>
      </c>
      <c r="C91" s="4"/>
      <c r="D91" s="4">
        <v>0</v>
      </c>
      <c r="E91" s="4"/>
    </row>
    <row r="92" spans="1:5">
      <c r="A92" s="2" t="s">
        <v>133</v>
      </c>
      <c r="B92" s="6">
        <v>2417000000</v>
      </c>
      <c r="C92" s="4"/>
      <c r="D92" s="6">
        <v>2542300000</v>
      </c>
      <c r="E92" s="4"/>
    </row>
    <row r="93" spans="1:5" ht="30">
      <c r="A93" s="2" t="s">
        <v>956</v>
      </c>
      <c r="B93" s="4"/>
      <c r="C93" s="4"/>
      <c r="D93" s="4"/>
      <c r="E93" s="4"/>
    </row>
    <row r="94" spans="1:5" ht="45">
      <c r="A94" s="3" t="s">
        <v>926</v>
      </c>
      <c r="B94" s="4"/>
      <c r="C94" s="4"/>
      <c r="D94" s="4"/>
      <c r="E94" s="4"/>
    </row>
    <row r="95" spans="1:5">
      <c r="A95" s="2" t="s">
        <v>929</v>
      </c>
      <c r="B95" s="4">
        <v>0</v>
      </c>
      <c r="C95" s="4"/>
      <c r="D95" s="6">
        <v>100000</v>
      </c>
      <c r="E95" s="4"/>
    </row>
    <row r="96" spans="1:5" ht="30">
      <c r="A96" s="2" t="s">
        <v>957</v>
      </c>
      <c r="B96" s="4"/>
      <c r="C96" s="4"/>
      <c r="D96" s="4"/>
      <c r="E96" s="4"/>
    </row>
    <row r="97" spans="1:5" ht="45">
      <c r="A97" s="3" t="s">
        <v>926</v>
      </c>
      <c r="B97" s="4"/>
      <c r="C97" s="4"/>
      <c r="D97" s="4"/>
      <c r="E97" s="4"/>
    </row>
    <row r="98" spans="1:5">
      <c r="A98" s="2" t="s">
        <v>929</v>
      </c>
      <c r="B98" s="6">
        <v>719000000</v>
      </c>
      <c r="C98" s="4"/>
      <c r="D98" s="6">
        <v>616000000</v>
      </c>
      <c r="E98" s="4"/>
    </row>
    <row r="99" spans="1:5" ht="30">
      <c r="A99" s="2" t="s">
        <v>958</v>
      </c>
      <c r="B99" s="4"/>
      <c r="C99" s="4"/>
      <c r="D99" s="4"/>
      <c r="E99" s="4"/>
    </row>
    <row r="100" spans="1:5" ht="45">
      <c r="A100" s="3" t="s">
        <v>926</v>
      </c>
      <c r="B100" s="4"/>
      <c r="C100" s="4"/>
      <c r="D100" s="4"/>
      <c r="E100" s="4"/>
    </row>
    <row r="101" spans="1:5">
      <c r="A101" s="2" t="s">
        <v>43</v>
      </c>
      <c r="B101" s="4">
        <v>0</v>
      </c>
      <c r="C101" s="4"/>
      <c r="D101" s="4">
        <v>0</v>
      </c>
      <c r="E101" s="4"/>
    </row>
    <row r="102" spans="1:5" ht="30">
      <c r="A102" s="2" t="s">
        <v>959</v>
      </c>
      <c r="B102" s="4"/>
      <c r="C102" s="4"/>
      <c r="D102" s="4"/>
      <c r="E102" s="4"/>
    </row>
    <row r="103" spans="1:5" ht="45">
      <c r="A103" s="3" t="s">
        <v>926</v>
      </c>
      <c r="B103" s="4"/>
      <c r="C103" s="4"/>
      <c r="D103" s="4"/>
      <c r="E103" s="4"/>
    </row>
    <row r="104" spans="1:5">
      <c r="A104" s="2" t="s">
        <v>43</v>
      </c>
      <c r="B104" s="4">
        <v>0</v>
      </c>
      <c r="C104" s="4"/>
      <c r="D104" s="4">
        <v>0</v>
      </c>
      <c r="E104" s="4"/>
    </row>
    <row r="105" spans="1:5" ht="45">
      <c r="A105" s="2" t="s">
        <v>960</v>
      </c>
      <c r="B105" s="4"/>
      <c r="C105" s="4"/>
      <c r="D105" s="4"/>
      <c r="E105" s="4"/>
    </row>
    <row r="106" spans="1:5" ht="45">
      <c r="A106" s="3" t="s">
        <v>926</v>
      </c>
      <c r="B106" s="4"/>
      <c r="C106" s="4"/>
      <c r="D106" s="4"/>
      <c r="E106" s="4"/>
    </row>
    <row r="107" spans="1:5" ht="30">
      <c r="A107" s="2" t="s">
        <v>934</v>
      </c>
      <c r="B107" s="4">
        <v>0</v>
      </c>
      <c r="C107" s="4"/>
      <c r="D107" s="4">
        <v>0</v>
      </c>
      <c r="E107" s="4"/>
    </row>
    <row r="108" spans="1:5" ht="45">
      <c r="A108" s="2" t="s">
        <v>961</v>
      </c>
      <c r="B108" s="4"/>
      <c r="C108" s="4"/>
      <c r="D108" s="4"/>
      <c r="E108" s="4"/>
    </row>
    <row r="109" spans="1:5" ht="45">
      <c r="A109" s="3" t="s">
        <v>926</v>
      </c>
      <c r="B109" s="4"/>
      <c r="C109" s="4"/>
      <c r="D109" s="4"/>
      <c r="E109" s="4"/>
    </row>
    <row r="110" spans="1:5">
      <c r="A110" s="2" t="s">
        <v>929</v>
      </c>
      <c r="B110" s="6">
        <v>1041800000</v>
      </c>
      <c r="C110" s="4"/>
      <c r="D110" s="6">
        <v>1094400000</v>
      </c>
      <c r="E110" s="4"/>
    </row>
    <row r="111" spans="1:5" ht="45">
      <c r="A111" s="2" t="s">
        <v>962</v>
      </c>
      <c r="B111" s="4"/>
      <c r="C111" s="4"/>
      <c r="D111" s="4"/>
      <c r="E111" s="4"/>
    </row>
    <row r="112" spans="1:5" ht="45">
      <c r="A112" s="3" t="s">
        <v>926</v>
      </c>
      <c r="B112" s="4"/>
      <c r="C112" s="4"/>
      <c r="D112" s="4"/>
      <c r="E112" s="4"/>
    </row>
    <row r="113" spans="1:5">
      <c r="A113" s="2" t="s">
        <v>929</v>
      </c>
      <c r="B113" s="4">
        <v>0</v>
      </c>
      <c r="C113" s="4"/>
      <c r="D113" s="4">
        <v>0</v>
      </c>
      <c r="E113" s="4"/>
    </row>
    <row r="114" spans="1:5" ht="45">
      <c r="A114" s="2" t="s">
        <v>963</v>
      </c>
      <c r="B114" s="4"/>
      <c r="C114" s="4"/>
      <c r="D114" s="4"/>
      <c r="E114" s="4"/>
    </row>
    <row r="115" spans="1:5" ht="45">
      <c r="A115" s="3" t="s">
        <v>926</v>
      </c>
      <c r="B115" s="4"/>
      <c r="C115" s="4"/>
      <c r="D115" s="4"/>
      <c r="E115" s="4"/>
    </row>
    <row r="116" spans="1:5">
      <c r="A116" s="2" t="s">
        <v>929</v>
      </c>
      <c r="B116" s="4">
        <v>0</v>
      </c>
      <c r="C116" s="4"/>
      <c r="D116" s="4">
        <v>0</v>
      </c>
      <c r="E116" s="4"/>
    </row>
    <row r="117" spans="1:5" ht="45">
      <c r="A117" s="2" t="s">
        <v>964</v>
      </c>
      <c r="B117" s="4"/>
      <c r="C117" s="4"/>
      <c r="D117" s="4"/>
      <c r="E117" s="4"/>
    </row>
    <row r="118" spans="1:5" ht="45">
      <c r="A118" s="3" t="s">
        <v>926</v>
      </c>
      <c r="B118" s="4"/>
      <c r="C118" s="4"/>
      <c r="D118" s="4"/>
      <c r="E118" s="4"/>
    </row>
    <row r="119" spans="1:5">
      <c r="A119" s="2" t="s">
        <v>929</v>
      </c>
      <c r="B119" s="4">
        <v>0</v>
      </c>
      <c r="C119" s="4"/>
      <c r="D119" s="4">
        <v>0</v>
      </c>
      <c r="E119" s="4"/>
    </row>
    <row r="120" spans="1:5" ht="45">
      <c r="A120" s="2" t="s">
        <v>965</v>
      </c>
      <c r="B120" s="4"/>
      <c r="C120" s="4"/>
      <c r="D120" s="4"/>
      <c r="E120" s="4"/>
    </row>
    <row r="121" spans="1:5" ht="45">
      <c r="A121" s="3" t="s">
        <v>926</v>
      </c>
      <c r="B121" s="4"/>
      <c r="C121" s="4"/>
      <c r="D121" s="4"/>
      <c r="E121" s="4"/>
    </row>
    <row r="122" spans="1:5">
      <c r="A122" s="2" t="s">
        <v>929</v>
      </c>
      <c r="B122" s="4">
        <v>0</v>
      </c>
      <c r="C122" s="4"/>
      <c r="D122" s="4">
        <v>0</v>
      </c>
      <c r="E122" s="4"/>
    </row>
    <row r="123" spans="1:5" ht="45">
      <c r="A123" s="2" t="s">
        <v>966</v>
      </c>
      <c r="B123" s="4"/>
      <c r="C123" s="4"/>
      <c r="D123" s="4"/>
      <c r="E123" s="4"/>
    </row>
    <row r="124" spans="1:5" ht="45">
      <c r="A124" s="3" t="s">
        <v>926</v>
      </c>
      <c r="B124" s="4"/>
      <c r="C124" s="4"/>
      <c r="D124" s="4"/>
      <c r="E124" s="4"/>
    </row>
    <row r="125" spans="1:5">
      <c r="A125" s="2" t="s">
        <v>929</v>
      </c>
      <c r="B125" s="6">
        <v>462500000</v>
      </c>
      <c r="C125" s="4"/>
      <c r="D125" s="6">
        <v>456500000</v>
      </c>
      <c r="E125" s="4"/>
    </row>
    <row r="126" spans="1:5" ht="45">
      <c r="A126" s="2" t="s">
        <v>967</v>
      </c>
      <c r="B126" s="4"/>
      <c r="C126" s="4"/>
      <c r="D126" s="4"/>
      <c r="E126" s="4"/>
    </row>
    <row r="127" spans="1:5" ht="45">
      <c r="A127" s="3" t="s">
        <v>926</v>
      </c>
      <c r="B127" s="4"/>
      <c r="C127" s="4"/>
      <c r="D127" s="4"/>
      <c r="E127" s="4"/>
    </row>
    <row r="128" spans="1:5">
      <c r="A128" s="2" t="s">
        <v>929</v>
      </c>
      <c r="B128" s="4">
        <v>0</v>
      </c>
      <c r="C128" s="4"/>
      <c r="D128" s="4">
        <v>0</v>
      </c>
      <c r="E128" s="4"/>
    </row>
    <row r="129" spans="1:5" ht="45">
      <c r="A129" s="2" t="s">
        <v>968</v>
      </c>
      <c r="B129" s="4"/>
      <c r="C129" s="4"/>
      <c r="D129" s="4"/>
      <c r="E129" s="4"/>
    </row>
    <row r="130" spans="1:5" ht="45">
      <c r="A130" s="3" t="s">
        <v>926</v>
      </c>
      <c r="B130" s="4"/>
      <c r="C130" s="4"/>
      <c r="D130" s="4"/>
      <c r="E130" s="4"/>
    </row>
    <row r="131" spans="1:5">
      <c r="A131" s="2" t="s">
        <v>929</v>
      </c>
      <c r="B131" s="4">
        <v>0</v>
      </c>
      <c r="C131" s="4"/>
      <c r="D131" s="4">
        <v>0</v>
      </c>
      <c r="E131" s="4"/>
    </row>
    <row r="132" spans="1:5" ht="45">
      <c r="A132" s="2" t="s">
        <v>969</v>
      </c>
      <c r="B132" s="4"/>
      <c r="C132" s="4"/>
      <c r="D132" s="4"/>
      <c r="E132" s="4"/>
    </row>
    <row r="133" spans="1:5" ht="45">
      <c r="A133" s="3" t="s">
        <v>926</v>
      </c>
      <c r="B133" s="4"/>
      <c r="C133" s="4"/>
      <c r="D133" s="4"/>
      <c r="E133" s="4"/>
    </row>
    <row r="134" spans="1:5">
      <c r="A134" s="2" t="s">
        <v>929</v>
      </c>
      <c r="B134" s="4">
        <v>0</v>
      </c>
      <c r="C134" s="4"/>
      <c r="D134" s="4">
        <v>0</v>
      </c>
      <c r="E134" s="4"/>
    </row>
    <row r="135" spans="1:5" ht="30">
      <c r="A135" s="2" t="s">
        <v>970</v>
      </c>
      <c r="B135" s="4"/>
      <c r="C135" s="4"/>
      <c r="D135" s="4"/>
      <c r="E135" s="4"/>
    </row>
    <row r="136" spans="1:5" ht="45">
      <c r="A136" s="3" t="s">
        <v>926</v>
      </c>
      <c r="B136" s="4"/>
      <c r="C136" s="4"/>
      <c r="D136" s="4"/>
      <c r="E136" s="4"/>
    </row>
    <row r="137" spans="1:5">
      <c r="A137" s="2" t="s">
        <v>929</v>
      </c>
      <c r="B137" s="6">
        <v>1504300000</v>
      </c>
      <c r="C137" s="4"/>
      <c r="D137" s="6">
        <v>1550900000</v>
      </c>
      <c r="E137" s="4"/>
    </row>
    <row r="138" spans="1:5" ht="30">
      <c r="A138" s="2" t="s">
        <v>971</v>
      </c>
      <c r="B138" s="4"/>
      <c r="C138" s="4"/>
      <c r="D138" s="4"/>
      <c r="E138" s="4"/>
    </row>
    <row r="139" spans="1:5" ht="45">
      <c r="A139" s="3" t="s">
        <v>926</v>
      </c>
      <c r="B139" s="4"/>
      <c r="C139" s="4"/>
      <c r="D139" s="4"/>
      <c r="E139" s="4"/>
    </row>
    <row r="140" spans="1:5">
      <c r="A140" s="2" t="s">
        <v>929</v>
      </c>
      <c r="B140" s="6">
        <v>144000000</v>
      </c>
      <c r="C140" s="4"/>
      <c r="D140" s="6">
        <v>229300000</v>
      </c>
      <c r="E140" s="4"/>
    </row>
    <row r="141" spans="1:5" ht="30">
      <c r="A141" s="2" t="s">
        <v>972</v>
      </c>
      <c r="B141" s="4"/>
      <c r="C141" s="4"/>
      <c r="D141" s="4"/>
      <c r="E141" s="4"/>
    </row>
    <row r="142" spans="1:5" ht="45">
      <c r="A142" s="3" t="s">
        <v>926</v>
      </c>
      <c r="B142" s="4"/>
      <c r="C142" s="4"/>
      <c r="D142" s="4"/>
      <c r="E142" s="4"/>
    </row>
    <row r="143" spans="1:5">
      <c r="A143" s="2" t="s">
        <v>929</v>
      </c>
      <c r="B143" s="4">
        <v>0</v>
      </c>
      <c r="C143" s="4"/>
      <c r="D143" s="6">
        <v>109900000</v>
      </c>
      <c r="E143" s="4"/>
    </row>
    <row r="144" spans="1:5" ht="30">
      <c r="A144" s="2" t="s">
        <v>973</v>
      </c>
      <c r="B144" s="4"/>
      <c r="C144" s="4"/>
      <c r="D144" s="4"/>
      <c r="E144" s="4"/>
    </row>
    <row r="145" spans="1:5" ht="45">
      <c r="A145" s="3" t="s">
        <v>926</v>
      </c>
      <c r="B145" s="4"/>
      <c r="C145" s="4"/>
      <c r="D145" s="4"/>
      <c r="E145" s="4"/>
    </row>
    <row r="146" spans="1:5">
      <c r="A146" s="2" t="s">
        <v>929</v>
      </c>
      <c r="B146" s="6">
        <v>49700000</v>
      </c>
      <c r="C146" s="4"/>
      <c r="D146" s="6">
        <v>36100000</v>
      </c>
      <c r="E146" s="4"/>
    </row>
    <row r="147" spans="1:5">
      <c r="A147" s="2" t="s">
        <v>498</v>
      </c>
      <c r="B147" s="4"/>
      <c r="C147" s="4"/>
      <c r="D147" s="4">
        <v>0</v>
      </c>
      <c r="E147" s="4"/>
    </row>
    <row r="148" spans="1:5" ht="45">
      <c r="A148" s="2" t="s">
        <v>974</v>
      </c>
      <c r="B148" s="4"/>
      <c r="C148" s="4"/>
      <c r="D148" s="4"/>
      <c r="E148" s="4"/>
    </row>
    <row r="149" spans="1:5" ht="45">
      <c r="A149" s="3" t="s">
        <v>926</v>
      </c>
      <c r="B149" s="4"/>
      <c r="C149" s="4"/>
      <c r="D149" s="4"/>
      <c r="E149" s="4"/>
    </row>
    <row r="150" spans="1:5">
      <c r="A150" s="2" t="s">
        <v>929</v>
      </c>
      <c r="B150" s="6">
        <v>9000000</v>
      </c>
      <c r="C150" s="4"/>
      <c r="D150" s="4">
        <v>0</v>
      </c>
      <c r="E150" s="4"/>
    </row>
    <row r="151" spans="1:5" ht="45">
      <c r="A151" s="2" t="s">
        <v>975</v>
      </c>
      <c r="B151" s="4"/>
      <c r="C151" s="4"/>
      <c r="D151" s="4"/>
      <c r="E151" s="4"/>
    </row>
    <row r="152" spans="1:5" ht="45">
      <c r="A152" s="3" t="s">
        <v>926</v>
      </c>
      <c r="B152" s="4"/>
      <c r="C152" s="4"/>
      <c r="D152" s="4"/>
      <c r="E152" s="4"/>
    </row>
    <row r="153" spans="1:5">
      <c r="A153" s="2" t="s">
        <v>929</v>
      </c>
      <c r="B153" s="4">
        <v>0</v>
      </c>
      <c r="C153" s="4"/>
      <c r="D153" s="4">
        <v>0</v>
      </c>
      <c r="E153" s="4"/>
    </row>
    <row r="154" spans="1:5" ht="45">
      <c r="A154" s="2" t="s">
        <v>976</v>
      </c>
      <c r="B154" s="4"/>
      <c r="C154" s="4"/>
      <c r="D154" s="4"/>
      <c r="E154" s="4"/>
    </row>
    <row r="155" spans="1:5" ht="45">
      <c r="A155" s="3" t="s">
        <v>926</v>
      </c>
      <c r="B155" s="4"/>
      <c r="C155" s="4"/>
      <c r="D155" s="4"/>
      <c r="E155" s="4"/>
    </row>
    <row r="156" spans="1:5">
      <c r="A156" s="2" t="s">
        <v>929</v>
      </c>
      <c r="B156" s="4">
        <v>0</v>
      </c>
      <c r="C156" s="4"/>
      <c r="D156" s="4">
        <v>0</v>
      </c>
      <c r="E156" s="4"/>
    </row>
    <row r="157" spans="1:5" ht="45">
      <c r="A157" s="2" t="s">
        <v>977</v>
      </c>
      <c r="B157" s="4"/>
      <c r="C157" s="4"/>
      <c r="D157" s="4"/>
      <c r="E157" s="4"/>
    </row>
    <row r="158" spans="1:5" ht="45">
      <c r="A158" s="3" t="s">
        <v>926</v>
      </c>
      <c r="B158" s="4"/>
      <c r="C158" s="4"/>
      <c r="D158" s="4"/>
      <c r="E158" s="4"/>
    </row>
    <row r="159" spans="1:5">
      <c r="A159" s="2" t="s">
        <v>929</v>
      </c>
      <c r="B159" s="4">
        <v>0</v>
      </c>
      <c r="C159" s="4"/>
      <c r="D159" s="4">
        <v>0</v>
      </c>
      <c r="E159" s="4"/>
    </row>
    <row r="160" spans="1:5" ht="45">
      <c r="A160" s="2" t="s">
        <v>978</v>
      </c>
      <c r="B160" s="4"/>
      <c r="C160" s="4"/>
      <c r="D160" s="4"/>
      <c r="E160" s="4"/>
    </row>
    <row r="161" spans="1:5" ht="45">
      <c r="A161" s="3" t="s">
        <v>926</v>
      </c>
      <c r="B161" s="4"/>
      <c r="C161" s="4"/>
      <c r="D161" s="4"/>
      <c r="E161" s="4"/>
    </row>
    <row r="162" spans="1:5">
      <c r="A162" s="2" t="s">
        <v>929</v>
      </c>
      <c r="B162" s="6">
        <v>40700000</v>
      </c>
      <c r="C162" s="4"/>
      <c r="D162" s="6">
        <v>36100000</v>
      </c>
      <c r="E162" s="4"/>
    </row>
    <row r="163" spans="1:5" ht="45">
      <c r="A163" s="2" t="s">
        <v>979</v>
      </c>
      <c r="B163" s="4"/>
      <c r="C163" s="4"/>
      <c r="D163" s="4"/>
      <c r="E163" s="4"/>
    </row>
    <row r="164" spans="1:5" ht="45">
      <c r="A164" s="3" t="s">
        <v>926</v>
      </c>
      <c r="B164" s="4"/>
      <c r="C164" s="4"/>
      <c r="D164" s="4"/>
      <c r="E164" s="4"/>
    </row>
    <row r="165" spans="1:5">
      <c r="A165" s="2" t="s">
        <v>929</v>
      </c>
      <c r="B165" s="4">
        <v>0</v>
      </c>
      <c r="C165" s="4"/>
      <c r="D165" s="4">
        <v>0</v>
      </c>
      <c r="E165" s="4"/>
    </row>
    <row r="166" spans="1:5" ht="45">
      <c r="A166" s="2" t="s">
        <v>980</v>
      </c>
      <c r="B166" s="4"/>
      <c r="C166" s="4"/>
      <c r="D166" s="4"/>
      <c r="E166" s="4"/>
    </row>
    <row r="167" spans="1:5" ht="45">
      <c r="A167" s="3" t="s">
        <v>926</v>
      </c>
      <c r="B167" s="4"/>
      <c r="C167" s="4"/>
      <c r="D167" s="4"/>
      <c r="E167" s="4"/>
    </row>
    <row r="168" spans="1:5">
      <c r="A168" s="2" t="s">
        <v>929</v>
      </c>
      <c r="B168" s="4">
        <v>0</v>
      </c>
      <c r="C168" s="4"/>
      <c r="D168" s="4">
        <v>0</v>
      </c>
      <c r="E168" s="4"/>
    </row>
    <row r="169" spans="1:5">
      <c r="A169" s="2" t="s">
        <v>981</v>
      </c>
      <c r="B169" s="4"/>
      <c r="C169" s="4"/>
      <c r="D169" s="4"/>
      <c r="E169" s="4"/>
    </row>
    <row r="170" spans="1:5" ht="45">
      <c r="A170" s="3" t="s">
        <v>926</v>
      </c>
      <c r="B170" s="4"/>
      <c r="C170" s="4"/>
      <c r="D170" s="4"/>
      <c r="E170" s="4"/>
    </row>
    <row r="171" spans="1:5">
      <c r="A171" s="2" t="s">
        <v>498</v>
      </c>
      <c r="B171" s="6">
        <v>32800000</v>
      </c>
      <c r="C171" s="4"/>
      <c r="D171" s="4"/>
      <c r="E171" s="4"/>
    </row>
    <row r="172" spans="1:5" ht="30">
      <c r="A172" s="2" t="s">
        <v>60</v>
      </c>
      <c r="B172" s="4">
        <v>0</v>
      </c>
      <c r="C172" s="4"/>
      <c r="D172" s="4">
        <v>0</v>
      </c>
      <c r="E172" s="4"/>
    </row>
    <row r="173" spans="1:5" ht="45">
      <c r="A173" s="2" t="s">
        <v>505</v>
      </c>
      <c r="B173" s="4">
        <v>0</v>
      </c>
      <c r="C173" s="4"/>
      <c r="D173" s="4">
        <v>0</v>
      </c>
      <c r="E173" s="4"/>
    </row>
    <row r="174" spans="1:5">
      <c r="A174" s="2" t="s">
        <v>133</v>
      </c>
      <c r="B174" s="6">
        <v>4845500000</v>
      </c>
      <c r="C174" s="4"/>
      <c r="D174" s="6">
        <v>4871600000</v>
      </c>
      <c r="E174" s="4"/>
    </row>
    <row r="175" spans="1:5" ht="30">
      <c r="A175" s="2" t="s">
        <v>982</v>
      </c>
      <c r="B175" s="4"/>
      <c r="C175" s="4"/>
      <c r="D175" s="4"/>
      <c r="E175" s="4"/>
    </row>
    <row r="176" spans="1:5" ht="45">
      <c r="A176" s="3" t="s">
        <v>926</v>
      </c>
      <c r="B176" s="4"/>
      <c r="C176" s="4"/>
      <c r="D176" s="4"/>
      <c r="E176" s="4"/>
    </row>
    <row r="177" spans="1:5">
      <c r="A177" s="2" t="s">
        <v>929</v>
      </c>
      <c r="B177" s="6">
        <v>700000</v>
      </c>
      <c r="C177" s="4"/>
      <c r="D177" s="6">
        <v>100000</v>
      </c>
      <c r="E177" s="4"/>
    </row>
    <row r="178" spans="1:5" ht="30">
      <c r="A178" s="2" t="s">
        <v>983</v>
      </c>
      <c r="B178" s="4"/>
      <c r="C178" s="4"/>
      <c r="D178" s="4"/>
      <c r="E178" s="4"/>
    </row>
    <row r="179" spans="1:5" ht="45">
      <c r="A179" s="3" t="s">
        <v>926</v>
      </c>
      <c r="B179" s="4"/>
      <c r="C179" s="4"/>
      <c r="D179" s="4"/>
      <c r="E179" s="4"/>
    </row>
    <row r="180" spans="1:5">
      <c r="A180" s="2" t="s">
        <v>929</v>
      </c>
      <c r="B180" s="4">
        <v>0</v>
      </c>
      <c r="C180" s="4"/>
      <c r="D180" s="4">
        <v>0</v>
      </c>
      <c r="E180" s="4"/>
    </row>
    <row r="181" spans="1:5" ht="30">
      <c r="A181" s="2" t="s">
        <v>984</v>
      </c>
      <c r="B181" s="4"/>
      <c r="C181" s="4"/>
      <c r="D181" s="4"/>
      <c r="E181" s="4"/>
    </row>
    <row r="182" spans="1:5" ht="45">
      <c r="A182" s="3" t="s">
        <v>926</v>
      </c>
      <c r="B182" s="4"/>
      <c r="C182" s="4"/>
      <c r="D182" s="4"/>
      <c r="E182" s="4"/>
    </row>
    <row r="183" spans="1:5">
      <c r="A183" s="2" t="s">
        <v>43</v>
      </c>
      <c r="B183" s="6">
        <v>2000000</v>
      </c>
      <c r="C183" s="4"/>
      <c r="D183" s="6">
        <v>7900000</v>
      </c>
      <c r="E183" s="4"/>
    </row>
    <row r="184" spans="1:5" ht="30">
      <c r="A184" s="2" t="s">
        <v>985</v>
      </c>
      <c r="B184" s="4"/>
      <c r="C184" s="4"/>
      <c r="D184" s="4"/>
      <c r="E184" s="4"/>
    </row>
    <row r="185" spans="1:5" ht="45">
      <c r="A185" s="3" t="s">
        <v>926</v>
      </c>
      <c r="B185" s="4"/>
      <c r="C185" s="4"/>
      <c r="D185" s="4"/>
      <c r="E185" s="4"/>
    </row>
    <row r="186" spans="1:5" ht="17.25">
      <c r="A186" s="2" t="s">
        <v>43</v>
      </c>
      <c r="B186" s="6">
        <v>100000</v>
      </c>
      <c r="C186" s="137" t="s">
        <v>809</v>
      </c>
      <c r="D186" s="6">
        <v>100000</v>
      </c>
      <c r="E186" s="137" t="s">
        <v>809</v>
      </c>
    </row>
    <row r="187" spans="1:5" ht="45">
      <c r="A187" s="2" t="s">
        <v>986</v>
      </c>
      <c r="B187" s="4"/>
      <c r="C187" s="4"/>
      <c r="D187" s="4"/>
      <c r="E187" s="4"/>
    </row>
    <row r="188" spans="1:5" ht="45">
      <c r="A188" s="3" t="s">
        <v>926</v>
      </c>
      <c r="B188" s="4"/>
      <c r="C188" s="4"/>
      <c r="D188" s="4"/>
      <c r="E188" s="4"/>
    </row>
    <row r="189" spans="1:5" ht="30">
      <c r="A189" s="2" t="s">
        <v>934</v>
      </c>
      <c r="B189" s="6">
        <v>-11500000</v>
      </c>
      <c r="C189" s="4"/>
      <c r="D189" s="6">
        <v>-14300000</v>
      </c>
      <c r="E189" s="4"/>
    </row>
    <row r="190" spans="1:5" ht="45">
      <c r="A190" s="2" t="s">
        <v>987</v>
      </c>
      <c r="B190" s="4"/>
      <c r="C190" s="4"/>
      <c r="D190" s="4"/>
      <c r="E190" s="4"/>
    </row>
    <row r="191" spans="1:5" ht="45">
      <c r="A191" s="3" t="s">
        <v>926</v>
      </c>
      <c r="B191" s="4"/>
      <c r="C191" s="4"/>
      <c r="D191" s="4"/>
      <c r="E191" s="4"/>
    </row>
    <row r="192" spans="1:5">
      <c r="A192" s="2" t="s">
        <v>929</v>
      </c>
      <c r="B192" s="4">
        <v>0</v>
      </c>
      <c r="C192" s="4"/>
      <c r="D192" s="4">
        <v>0</v>
      </c>
      <c r="E192" s="4"/>
    </row>
    <row r="193" spans="1:5" ht="45">
      <c r="A193" s="2" t="s">
        <v>988</v>
      </c>
      <c r="B193" s="4"/>
      <c r="C193" s="4"/>
      <c r="D193" s="4"/>
      <c r="E193" s="4"/>
    </row>
    <row r="194" spans="1:5" ht="45">
      <c r="A194" s="3" t="s">
        <v>926</v>
      </c>
      <c r="B194" s="4"/>
      <c r="C194" s="4"/>
      <c r="D194" s="4"/>
      <c r="E194" s="4"/>
    </row>
    <row r="195" spans="1:5">
      <c r="A195" s="2" t="s">
        <v>929</v>
      </c>
      <c r="B195" s="6">
        <v>182900000</v>
      </c>
      <c r="C195" s="4"/>
      <c r="D195" s="6">
        <v>197400000</v>
      </c>
      <c r="E195" s="4"/>
    </row>
    <row r="196" spans="1:5" ht="45">
      <c r="A196" s="2" t="s">
        <v>989</v>
      </c>
      <c r="B196" s="4"/>
      <c r="C196" s="4"/>
      <c r="D196" s="4"/>
      <c r="E196" s="4"/>
    </row>
    <row r="197" spans="1:5" ht="45">
      <c r="A197" s="3" t="s">
        <v>926</v>
      </c>
      <c r="B197" s="4"/>
      <c r="C197" s="4"/>
      <c r="D197" s="4"/>
      <c r="E197" s="4"/>
    </row>
    <row r="198" spans="1:5">
      <c r="A198" s="2" t="s">
        <v>929</v>
      </c>
      <c r="B198" s="6">
        <v>30700000</v>
      </c>
      <c r="C198" s="4"/>
      <c r="D198" s="6">
        <v>31500000</v>
      </c>
      <c r="E198" s="4"/>
    </row>
    <row r="199" spans="1:5" ht="45">
      <c r="A199" s="2" t="s">
        <v>990</v>
      </c>
      <c r="B199" s="4"/>
      <c r="C199" s="4"/>
      <c r="D199" s="4"/>
      <c r="E199" s="4"/>
    </row>
    <row r="200" spans="1:5" ht="45">
      <c r="A200" s="3" t="s">
        <v>926</v>
      </c>
      <c r="B200" s="4"/>
      <c r="C200" s="4"/>
      <c r="D200" s="4"/>
      <c r="E200" s="4"/>
    </row>
    <row r="201" spans="1:5">
      <c r="A201" s="2" t="s">
        <v>929</v>
      </c>
      <c r="B201" s="6">
        <v>2333600000</v>
      </c>
      <c r="C201" s="4"/>
      <c r="D201" s="6">
        <v>2319400000</v>
      </c>
      <c r="E201" s="4"/>
    </row>
    <row r="202" spans="1:5" ht="45">
      <c r="A202" s="2" t="s">
        <v>991</v>
      </c>
      <c r="B202" s="4"/>
      <c r="C202" s="4"/>
      <c r="D202" s="4"/>
      <c r="E202" s="4"/>
    </row>
    <row r="203" spans="1:5" ht="45">
      <c r="A203" s="3" t="s">
        <v>926</v>
      </c>
      <c r="B203" s="4"/>
      <c r="C203" s="4"/>
      <c r="D203" s="4"/>
      <c r="E203" s="4"/>
    </row>
    <row r="204" spans="1:5">
      <c r="A204" s="2" t="s">
        <v>929</v>
      </c>
      <c r="B204" s="6">
        <v>68200000</v>
      </c>
      <c r="C204" s="4"/>
      <c r="D204" s="6">
        <v>78000000</v>
      </c>
      <c r="E204" s="4"/>
    </row>
    <row r="205" spans="1:5" ht="45">
      <c r="A205" s="2" t="s">
        <v>992</v>
      </c>
      <c r="B205" s="4"/>
      <c r="C205" s="4"/>
      <c r="D205" s="4"/>
      <c r="E205" s="4"/>
    </row>
    <row r="206" spans="1:5" ht="45">
      <c r="A206" s="3" t="s">
        <v>926</v>
      </c>
      <c r="B206" s="4"/>
      <c r="C206" s="4"/>
      <c r="D206" s="4"/>
      <c r="E206" s="4"/>
    </row>
    <row r="207" spans="1:5">
      <c r="A207" s="2" t="s">
        <v>929</v>
      </c>
      <c r="B207" s="6">
        <v>175200000</v>
      </c>
      <c r="C207" s="4"/>
      <c r="D207" s="6">
        <v>209200000</v>
      </c>
      <c r="E207" s="4"/>
    </row>
    <row r="208" spans="1:5" ht="45">
      <c r="A208" s="2" t="s">
        <v>993</v>
      </c>
      <c r="B208" s="4"/>
      <c r="C208" s="4"/>
      <c r="D208" s="4"/>
      <c r="E208" s="4"/>
    </row>
    <row r="209" spans="1:5" ht="45">
      <c r="A209" s="3" t="s">
        <v>926</v>
      </c>
      <c r="B209" s="4"/>
      <c r="C209" s="4"/>
      <c r="D209" s="4"/>
      <c r="E209" s="4"/>
    </row>
    <row r="210" spans="1:5">
      <c r="A210" s="2" t="s">
        <v>929</v>
      </c>
      <c r="B210" s="6">
        <v>140900000</v>
      </c>
      <c r="C210" s="4"/>
      <c r="D210" s="6">
        <v>143500000</v>
      </c>
      <c r="E210" s="4"/>
    </row>
    <row r="211" spans="1:5" ht="45">
      <c r="A211" s="2" t="s">
        <v>994</v>
      </c>
      <c r="B211" s="4"/>
      <c r="C211" s="4"/>
      <c r="D211" s="4"/>
      <c r="E211" s="4"/>
    </row>
    <row r="212" spans="1:5" ht="45">
      <c r="A212" s="3" t="s">
        <v>926</v>
      </c>
      <c r="B212" s="4"/>
      <c r="C212" s="4"/>
      <c r="D212" s="4"/>
      <c r="E212" s="4"/>
    </row>
    <row r="213" spans="1:5">
      <c r="A213" s="2" t="s">
        <v>929</v>
      </c>
      <c r="B213" s="6">
        <v>40400000</v>
      </c>
      <c r="C213" s="4"/>
      <c r="D213" s="6">
        <v>44800000</v>
      </c>
      <c r="E213" s="4"/>
    </row>
    <row r="214" spans="1:5" ht="45">
      <c r="A214" s="2" t="s">
        <v>995</v>
      </c>
      <c r="B214" s="4"/>
      <c r="C214" s="4"/>
      <c r="D214" s="4"/>
      <c r="E214" s="4"/>
    </row>
    <row r="215" spans="1:5" ht="45">
      <c r="A215" s="3" t="s">
        <v>926</v>
      </c>
      <c r="B215" s="4"/>
      <c r="C215" s="4"/>
      <c r="D215" s="4"/>
      <c r="E215" s="4"/>
    </row>
    <row r="216" spans="1:5">
      <c r="A216" s="2" t="s">
        <v>929</v>
      </c>
      <c r="B216" s="6">
        <v>1063600000</v>
      </c>
      <c r="C216" s="4"/>
      <c r="D216" s="6">
        <v>1055300000</v>
      </c>
      <c r="E216" s="4"/>
    </row>
    <row r="217" spans="1:5" ht="30">
      <c r="A217" s="2" t="s">
        <v>996</v>
      </c>
      <c r="B217" s="4"/>
      <c r="C217" s="4"/>
      <c r="D217" s="4"/>
      <c r="E217" s="4"/>
    </row>
    <row r="218" spans="1:5" ht="45">
      <c r="A218" s="3" t="s">
        <v>926</v>
      </c>
      <c r="B218" s="4"/>
      <c r="C218" s="4"/>
      <c r="D218" s="4"/>
      <c r="E218" s="4"/>
    </row>
    <row r="219" spans="1:5">
      <c r="A219" s="2" t="s">
        <v>929</v>
      </c>
      <c r="B219" s="6">
        <v>4035500000</v>
      </c>
      <c r="C219" s="4"/>
      <c r="D219" s="6">
        <v>4079100000</v>
      </c>
      <c r="E219" s="4"/>
    </row>
    <row r="220" spans="1:5" ht="30">
      <c r="A220" s="2" t="s">
        <v>997</v>
      </c>
      <c r="B220" s="4"/>
      <c r="C220" s="4"/>
      <c r="D220" s="4"/>
      <c r="E220" s="4"/>
    </row>
    <row r="221" spans="1:5" ht="45">
      <c r="A221" s="3" t="s">
        <v>926</v>
      </c>
      <c r="B221" s="4"/>
      <c r="C221" s="4"/>
      <c r="D221" s="4"/>
      <c r="E221" s="4"/>
    </row>
    <row r="222" spans="1:5">
      <c r="A222" s="2" t="s">
        <v>929</v>
      </c>
      <c r="B222" s="6">
        <v>36200000</v>
      </c>
      <c r="C222" s="4"/>
      <c r="D222" s="6">
        <v>29000000</v>
      </c>
      <c r="E222" s="4"/>
    </row>
    <row r="223" spans="1:5" ht="30">
      <c r="A223" s="2" t="s">
        <v>998</v>
      </c>
      <c r="B223" s="4"/>
      <c r="C223" s="4"/>
      <c r="D223" s="4"/>
      <c r="E223" s="4"/>
    </row>
    <row r="224" spans="1:5" ht="45">
      <c r="A224" s="3" t="s">
        <v>926</v>
      </c>
      <c r="B224" s="4"/>
      <c r="C224" s="4"/>
      <c r="D224" s="4"/>
      <c r="E224" s="4"/>
    </row>
    <row r="225" spans="1:5">
      <c r="A225" s="2" t="s">
        <v>929</v>
      </c>
      <c r="B225" s="4">
        <v>0</v>
      </c>
      <c r="C225" s="4"/>
      <c r="D225" s="4">
        <v>0</v>
      </c>
      <c r="E225" s="4"/>
    </row>
    <row r="226" spans="1:5" ht="30">
      <c r="A226" s="2" t="s">
        <v>999</v>
      </c>
      <c r="B226" s="4"/>
      <c r="C226" s="4"/>
      <c r="D226" s="4"/>
      <c r="E226" s="4"/>
    </row>
    <row r="227" spans="1:5" ht="45">
      <c r="A227" s="3" t="s">
        <v>926</v>
      </c>
      <c r="B227" s="4"/>
      <c r="C227" s="4"/>
      <c r="D227" s="4"/>
      <c r="E227" s="4"/>
    </row>
    <row r="228" spans="1:5">
      <c r="A228" s="2" t="s">
        <v>929</v>
      </c>
      <c r="B228" s="6">
        <v>749700000</v>
      </c>
      <c r="C228" s="4"/>
      <c r="D228" s="6">
        <v>769700000</v>
      </c>
      <c r="E228" s="4"/>
    </row>
    <row r="229" spans="1:5">
      <c r="A229" s="2" t="s">
        <v>498</v>
      </c>
      <c r="B229" s="4"/>
      <c r="C229" s="4"/>
      <c r="D229" s="6">
        <v>34800000</v>
      </c>
      <c r="E229" s="4"/>
    </row>
    <row r="230" spans="1:5" ht="45">
      <c r="A230" s="2" t="s">
        <v>1000</v>
      </c>
      <c r="B230" s="4"/>
      <c r="C230" s="4"/>
      <c r="D230" s="4"/>
      <c r="E230" s="4"/>
    </row>
    <row r="231" spans="1:5" ht="45">
      <c r="A231" s="3" t="s">
        <v>926</v>
      </c>
      <c r="B231" s="4"/>
      <c r="C231" s="4"/>
      <c r="D231" s="4"/>
      <c r="E231" s="4"/>
    </row>
    <row r="232" spans="1:5">
      <c r="A232" s="2" t="s">
        <v>929</v>
      </c>
      <c r="B232" s="4">
        <v>0</v>
      </c>
      <c r="C232" s="4"/>
      <c r="D232" s="4">
        <v>0</v>
      </c>
      <c r="E232" s="4"/>
    </row>
    <row r="233" spans="1:5" ht="45">
      <c r="A233" s="2" t="s">
        <v>1001</v>
      </c>
      <c r="B233" s="4"/>
      <c r="C233" s="4"/>
      <c r="D233" s="4"/>
      <c r="E233" s="4"/>
    </row>
    <row r="234" spans="1:5" ht="45">
      <c r="A234" s="3" t="s">
        <v>926</v>
      </c>
      <c r="B234" s="4"/>
      <c r="C234" s="4"/>
      <c r="D234" s="4"/>
      <c r="E234" s="4"/>
    </row>
    <row r="235" spans="1:5">
      <c r="A235" s="2" t="s">
        <v>929</v>
      </c>
      <c r="B235" s="6">
        <v>200000</v>
      </c>
      <c r="C235" s="4"/>
      <c r="D235" s="6">
        <v>200000</v>
      </c>
      <c r="E235" s="4"/>
    </row>
    <row r="236" spans="1:5" ht="45">
      <c r="A236" s="2" t="s">
        <v>1002</v>
      </c>
      <c r="B236" s="4"/>
      <c r="C236" s="4"/>
      <c r="D236" s="4"/>
      <c r="E236" s="4"/>
    </row>
    <row r="237" spans="1:5" ht="45">
      <c r="A237" s="3" t="s">
        <v>926</v>
      </c>
      <c r="B237" s="4"/>
      <c r="C237" s="4"/>
      <c r="D237" s="4"/>
      <c r="E237" s="4"/>
    </row>
    <row r="238" spans="1:5">
      <c r="A238" s="2" t="s">
        <v>929</v>
      </c>
      <c r="B238" s="6">
        <v>500000</v>
      </c>
      <c r="C238" s="4"/>
      <c r="D238" s="6">
        <v>1100000</v>
      </c>
      <c r="E238" s="4"/>
    </row>
    <row r="239" spans="1:5" ht="45">
      <c r="A239" s="2" t="s">
        <v>1003</v>
      </c>
      <c r="B239" s="4"/>
      <c r="C239" s="4"/>
      <c r="D239" s="4"/>
      <c r="E239" s="4"/>
    </row>
    <row r="240" spans="1:5" ht="45">
      <c r="A240" s="3" t="s">
        <v>926</v>
      </c>
      <c r="B240" s="4"/>
      <c r="C240" s="4"/>
      <c r="D240" s="4"/>
      <c r="E240" s="4"/>
    </row>
    <row r="241" spans="1:5">
      <c r="A241" s="2" t="s">
        <v>929</v>
      </c>
      <c r="B241" s="6">
        <v>554100000</v>
      </c>
      <c r="C241" s="4"/>
      <c r="D241" s="6">
        <v>529800000</v>
      </c>
      <c r="E241" s="4"/>
    </row>
    <row r="242" spans="1:5" ht="45">
      <c r="A242" s="2" t="s">
        <v>1004</v>
      </c>
      <c r="B242" s="4"/>
      <c r="C242" s="4"/>
      <c r="D242" s="4"/>
      <c r="E242" s="4"/>
    </row>
    <row r="243" spans="1:5" ht="45">
      <c r="A243" s="3" t="s">
        <v>926</v>
      </c>
      <c r="B243" s="4"/>
      <c r="C243" s="4"/>
      <c r="D243" s="4"/>
      <c r="E243" s="4"/>
    </row>
    <row r="244" spans="1:5">
      <c r="A244" s="2" t="s">
        <v>929</v>
      </c>
      <c r="B244" s="6">
        <v>93000000</v>
      </c>
      <c r="C244" s="4"/>
      <c r="D244" s="6">
        <v>104000000</v>
      </c>
      <c r="E244" s="4"/>
    </row>
    <row r="245" spans="1:5" ht="45">
      <c r="A245" s="2" t="s">
        <v>1005</v>
      </c>
      <c r="B245" s="4"/>
      <c r="C245" s="4"/>
      <c r="D245" s="4"/>
      <c r="E245" s="4"/>
    </row>
    <row r="246" spans="1:5" ht="45">
      <c r="A246" s="3" t="s">
        <v>926</v>
      </c>
      <c r="B246" s="4"/>
      <c r="C246" s="4"/>
      <c r="D246" s="4"/>
      <c r="E246" s="4"/>
    </row>
    <row r="247" spans="1:5">
      <c r="A247" s="2" t="s">
        <v>929</v>
      </c>
      <c r="B247" s="6">
        <v>16000000</v>
      </c>
      <c r="C247" s="4"/>
      <c r="D247" s="6">
        <v>14700000</v>
      </c>
      <c r="E247" s="4"/>
    </row>
    <row r="248" spans="1:5" ht="45">
      <c r="A248" s="2" t="s">
        <v>1006</v>
      </c>
      <c r="B248" s="4"/>
      <c r="C248" s="4"/>
      <c r="D248" s="4"/>
      <c r="E248" s="4"/>
    </row>
    <row r="249" spans="1:5" ht="45">
      <c r="A249" s="3" t="s">
        <v>926</v>
      </c>
      <c r="B249" s="4"/>
      <c r="C249" s="4"/>
      <c r="D249" s="4"/>
      <c r="E249" s="4"/>
    </row>
    <row r="250" spans="1:5">
      <c r="A250" s="2" t="s">
        <v>929</v>
      </c>
      <c r="B250" s="6">
        <v>85900000</v>
      </c>
      <c r="C250" s="4"/>
      <c r="D250" s="6">
        <v>85100000</v>
      </c>
      <c r="E250" s="4"/>
    </row>
    <row r="251" spans="1:5">
      <c r="A251" s="2" t="s">
        <v>1007</v>
      </c>
      <c r="B251" s="4"/>
      <c r="C251" s="4"/>
      <c r="D251" s="4"/>
      <c r="E251" s="4"/>
    </row>
    <row r="252" spans="1:5" ht="45">
      <c r="A252" s="3" t="s">
        <v>926</v>
      </c>
      <c r="B252" s="4"/>
      <c r="C252" s="4"/>
      <c r="D252" s="4"/>
      <c r="E252" s="4"/>
    </row>
    <row r="253" spans="1:5">
      <c r="A253" s="2" t="s">
        <v>498</v>
      </c>
      <c r="B253" s="4">
        <v>0</v>
      </c>
      <c r="C253" s="4"/>
      <c r="D253" s="4"/>
      <c r="E253" s="4"/>
    </row>
    <row r="254" spans="1:5" ht="30">
      <c r="A254" s="2" t="s">
        <v>60</v>
      </c>
      <c r="B254" s="6">
        <v>-76000000</v>
      </c>
      <c r="C254" s="4"/>
      <c r="D254" s="6">
        <v>-70700000</v>
      </c>
      <c r="E254" s="4"/>
    </row>
    <row r="255" spans="1:5" ht="45">
      <c r="A255" s="2" t="s">
        <v>505</v>
      </c>
      <c r="B255" s="6">
        <v>-700000</v>
      </c>
      <c r="C255" s="4"/>
      <c r="D255" s="6">
        <v>-67900000</v>
      </c>
      <c r="E255" s="4"/>
    </row>
    <row r="256" spans="1:5">
      <c r="A256" s="2" t="s">
        <v>133</v>
      </c>
      <c r="B256" s="6">
        <v>-76700000</v>
      </c>
      <c r="C256" s="4"/>
      <c r="D256" s="6">
        <v>-138600000</v>
      </c>
      <c r="E256" s="4"/>
    </row>
    <row r="257" spans="1:5" ht="30">
      <c r="A257" s="2" t="s">
        <v>1008</v>
      </c>
      <c r="B257" s="4"/>
      <c r="C257" s="4"/>
      <c r="D257" s="4"/>
      <c r="E257" s="4"/>
    </row>
    <row r="258" spans="1:5" ht="45">
      <c r="A258" s="3" t="s">
        <v>926</v>
      </c>
      <c r="B258" s="4"/>
      <c r="C258" s="4"/>
      <c r="D258" s="4"/>
      <c r="E258" s="4"/>
    </row>
    <row r="259" spans="1:5">
      <c r="A259" s="2" t="s">
        <v>929</v>
      </c>
      <c r="B259" s="4">
        <v>0</v>
      </c>
      <c r="C259" s="4"/>
      <c r="D259" s="4">
        <v>0</v>
      </c>
      <c r="E259" s="4"/>
    </row>
    <row r="260" spans="1:5" ht="30">
      <c r="A260" s="2" t="s">
        <v>1009</v>
      </c>
      <c r="B260" s="4"/>
      <c r="C260" s="4"/>
      <c r="D260" s="4"/>
      <c r="E260" s="4"/>
    </row>
    <row r="261" spans="1:5" ht="45">
      <c r="A261" s="3" t="s">
        <v>926</v>
      </c>
      <c r="B261" s="4"/>
      <c r="C261" s="4"/>
      <c r="D261" s="4"/>
      <c r="E261" s="4"/>
    </row>
    <row r="262" spans="1:5">
      <c r="A262" s="2" t="s">
        <v>929</v>
      </c>
      <c r="B262" s="4">
        <v>0</v>
      </c>
      <c r="C262" s="4"/>
      <c r="D262" s="4">
        <v>0</v>
      </c>
      <c r="E262" s="4"/>
    </row>
    <row r="263" spans="1:5" ht="30">
      <c r="A263" s="2" t="s">
        <v>1010</v>
      </c>
      <c r="B263" s="4"/>
      <c r="C263" s="4"/>
      <c r="D263" s="4"/>
      <c r="E263" s="4"/>
    </row>
    <row r="264" spans="1:5" ht="45">
      <c r="A264" s="3" t="s">
        <v>926</v>
      </c>
      <c r="B264" s="4"/>
      <c r="C264" s="4"/>
      <c r="D264" s="4"/>
      <c r="E264" s="4"/>
    </row>
    <row r="265" spans="1:5">
      <c r="A265" s="2" t="s">
        <v>43</v>
      </c>
      <c r="B265" s="4">
        <v>0</v>
      </c>
      <c r="C265" s="4"/>
      <c r="D265" s="4">
        <v>0</v>
      </c>
      <c r="E265" s="4"/>
    </row>
    <row r="266" spans="1:5" ht="30">
      <c r="A266" s="2" t="s">
        <v>1011</v>
      </c>
      <c r="B266" s="4"/>
      <c r="C266" s="4"/>
      <c r="D266" s="4"/>
      <c r="E266" s="4"/>
    </row>
    <row r="267" spans="1:5" ht="45">
      <c r="A267" s="3" t="s">
        <v>926</v>
      </c>
      <c r="B267" s="4"/>
      <c r="C267" s="4"/>
      <c r="D267" s="4"/>
      <c r="E267" s="4"/>
    </row>
    <row r="268" spans="1:5">
      <c r="A268" s="2" t="s">
        <v>43</v>
      </c>
      <c r="B268" s="4">
        <v>0</v>
      </c>
      <c r="C268" s="4"/>
      <c r="D268" s="4">
        <v>0</v>
      </c>
      <c r="E268" s="4"/>
    </row>
    <row r="269" spans="1:5" ht="45">
      <c r="A269" s="2" t="s">
        <v>1012</v>
      </c>
      <c r="B269" s="4"/>
      <c r="C269" s="4"/>
      <c r="D269" s="4"/>
      <c r="E269" s="4"/>
    </row>
    <row r="270" spans="1:5" ht="45">
      <c r="A270" s="3" t="s">
        <v>926</v>
      </c>
      <c r="B270" s="4"/>
      <c r="C270" s="4"/>
      <c r="D270" s="4"/>
      <c r="E270" s="4"/>
    </row>
    <row r="271" spans="1:5" ht="30">
      <c r="A271" s="2" t="s">
        <v>934</v>
      </c>
      <c r="B271" s="4">
        <v>0</v>
      </c>
      <c r="C271" s="4"/>
      <c r="D271" s="4">
        <v>0</v>
      </c>
      <c r="E271" s="4"/>
    </row>
    <row r="272" spans="1:5" ht="45">
      <c r="A272" s="2" t="s">
        <v>1013</v>
      </c>
      <c r="B272" s="4"/>
      <c r="C272" s="4"/>
      <c r="D272" s="4"/>
      <c r="E272" s="4"/>
    </row>
    <row r="273" spans="1:5" ht="45">
      <c r="A273" s="3" t="s">
        <v>926</v>
      </c>
      <c r="B273" s="4"/>
      <c r="C273" s="4"/>
      <c r="D273" s="4"/>
      <c r="E273" s="4"/>
    </row>
    <row r="274" spans="1:5">
      <c r="A274" s="2" t="s">
        <v>929</v>
      </c>
      <c r="B274" s="4">
        <v>0</v>
      </c>
      <c r="C274" s="4"/>
      <c r="D274" s="4">
        <v>0</v>
      </c>
      <c r="E274" s="4"/>
    </row>
    <row r="275" spans="1:5" ht="45">
      <c r="A275" s="2" t="s">
        <v>1014</v>
      </c>
      <c r="B275" s="4"/>
      <c r="C275" s="4"/>
      <c r="D275" s="4"/>
      <c r="E275" s="4"/>
    </row>
    <row r="276" spans="1:5" ht="45">
      <c r="A276" s="3" t="s">
        <v>926</v>
      </c>
      <c r="B276" s="4"/>
      <c r="C276" s="4"/>
      <c r="D276" s="4"/>
      <c r="E276" s="4"/>
    </row>
    <row r="277" spans="1:5">
      <c r="A277" s="2" t="s">
        <v>929</v>
      </c>
      <c r="B277" s="4">
        <v>0</v>
      </c>
      <c r="C277" s="4"/>
      <c r="D277" s="4">
        <v>0</v>
      </c>
      <c r="E277" s="4"/>
    </row>
    <row r="278" spans="1:5" ht="45">
      <c r="A278" s="2" t="s">
        <v>1015</v>
      </c>
      <c r="B278" s="4"/>
      <c r="C278" s="4"/>
      <c r="D278" s="4"/>
      <c r="E278" s="4"/>
    </row>
    <row r="279" spans="1:5" ht="45">
      <c r="A279" s="3" t="s">
        <v>926</v>
      </c>
      <c r="B279" s="4"/>
      <c r="C279" s="4"/>
      <c r="D279" s="4"/>
      <c r="E279" s="4"/>
    </row>
    <row r="280" spans="1:5">
      <c r="A280" s="2" t="s">
        <v>929</v>
      </c>
      <c r="B280" s="4">
        <v>0</v>
      </c>
      <c r="C280" s="4"/>
      <c r="D280" s="4">
        <v>0</v>
      </c>
      <c r="E280" s="4"/>
    </row>
    <row r="281" spans="1:5" ht="45">
      <c r="A281" s="2" t="s">
        <v>1016</v>
      </c>
      <c r="B281" s="4"/>
      <c r="C281" s="4"/>
      <c r="D281" s="4"/>
      <c r="E281" s="4"/>
    </row>
    <row r="282" spans="1:5" ht="45">
      <c r="A282" s="3" t="s">
        <v>926</v>
      </c>
      <c r="B282" s="4"/>
      <c r="C282" s="4"/>
      <c r="D282" s="4"/>
      <c r="E282" s="4"/>
    </row>
    <row r="283" spans="1:5">
      <c r="A283" s="2" t="s">
        <v>929</v>
      </c>
      <c r="B283" s="4">
        <v>0</v>
      </c>
      <c r="C283" s="4"/>
      <c r="D283" s="4">
        <v>0</v>
      </c>
      <c r="E283" s="4"/>
    </row>
    <row r="284" spans="1:5" ht="45">
      <c r="A284" s="2" t="s">
        <v>1017</v>
      </c>
      <c r="B284" s="4"/>
      <c r="C284" s="4"/>
      <c r="D284" s="4"/>
      <c r="E284" s="4"/>
    </row>
    <row r="285" spans="1:5" ht="45">
      <c r="A285" s="3" t="s">
        <v>926</v>
      </c>
      <c r="B285" s="4"/>
      <c r="C285" s="4"/>
      <c r="D285" s="4"/>
      <c r="E285" s="4"/>
    </row>
    <row r="286" spans="1:5">
      <c r="A286" s="2" t="s">
        <v>929</v>
      </c>
      <c r="B286" s="4">
        <v>0</v>
      </c>
      <c r="C286" s="4"/>
      <c r="D286" s="4">
        <v>0</v>
      </c>
      <c r="E286" s="4"/>
    </row>
    <row r="287" spans="1:5" ht="45">
      <c r="A287" s="2" t="s">
        <v>1018</v>
      </c>
      <c r="B287" s="4"/>
      <c r="C287" s="4"/>
      <c r="D287" s="4"/>
      <c r="E287" s="4"/>
    </row>
    <row r="288" spans="1:5" ht="45">
      <c r="A288" s="3" t="s">
        <v>926</v>
      </c>
      <c r="B288" s="4"/>
      <c r="C288" s="4"/>
      <c r="D288" s="4"/>
      <c r="E288" s="4"/>
    </row>
    <row r="289" spans="1:5">
      <c r="A289" s="2" t="s">
        <v>929</v>
      </c>
      <c r="B289" s="4">
        <v>0</v>
      </c>
      <c r="C289" s="4"/>
      <c r="D289" s="4">
        <v>0</v>
      </c>
      <c r="E289" s="4"/>
    </row>
    <row r="290" spans="1:5" ht="45">
      <c r="A290" s="2" t="s">
        <v>1019</v>
      </c>
      <c r="B290" s="4"/>
      <c r="C290" s="4"/>
      <c r="D290" s="4"/>
      <c r="E290" s="4"/>
    </row>
    <row r="291" spans="1:5" ht="45">
      <c r="A291" s="3" t="s">
        <v>926</v>
      </c>
      <c r="B291" s="4"/>
      <c r="C291" s="4"/>
      <c r="D291" s="4"/>
      <c r="E291" s="4"/>
    </row>
    <row r="292" spans="1:5">
      <c r="A292" s="2" t="s">
        <v>929</v>
      </c>
      <c r="B292" s="4">
        <v>0</v>
      </c>
      <c r="C292" s="4"/>
      <c r="D292" s="4">
        <v>0</v>
      </c>
      <c r="E292" s="4"/>
    </row>
    <row r="293" spans="1:5" ht="45">
      <c r="A293" s="2" t="s">
        <v>1020</v>
      </c>
      <c r="B293" s="4"/>
      <c r="C293" s="4"/>
      <c r="D293" s="4"/>
      <c r="E293" s="4"/>
    </row>
    <row r="294" spans="1:5" ht="45">
      <c r="A294" s="3" t="s">
        <v>926</v>
      </c>
      <c r="B294" s="4"/>
      <c r="C294" s="4"/>
      <c r="D294" s="4"/>
      <c r="E294" s="4"/>
    </row>
    <row r="295" spans="1:5">
      <c r="A295" s="2" t="s">
        <v>929</v>
      </c>
      <c r="B295" s="4">
        <v>0</v>
      </c>
      <c r="C295" s="4"/>
      <c r="D295" s="4">
        <v>0</v>
      </c>
      <c r="E295" s="4"/>
    </row>
    <row r="296" spans="1:5" ht="45">
      <c r="A296" s="2" t="s">
        <v>1021</v>
      </c>
      <c r="B296" s="4"/>
      <c r="C296" s="4"/>
      <c r="D296" s="4"/>
      <c r="E296" s="4"/>
    </row>
    <row r="297" spans="1:5" ht="45">
      <c r="A297" s="3" t="s">
        <v>926</v>
      </c>
      <c r="B297" s="4"/>
      <c r="C297" s="4"/>
      <c r="D297" s="4"/>
      <c r="E297" s="4"/>
    </row>
    <row r="298" spans="1:5">
      <c r="A298" s="2" t="s">
        <v>929</v>
      </c>
      <c r="B298" s="4">
        <v>0</v>
      </c>
      <c r="C298" s="4"/>
      <c r="D298" s="4">
        <v>0</v>
      </c>
      <c r="E298" s="4"/>
    </row>
    <row r="299" spans="1:5" ht="30">
      <c r="A299" s="2" t="s">
        <v>1022</v>
      </c>
      <c r="B299" s="4"/>
      <c r="C299" s="4"/>
      <c r="D299" s="4"/>
      <c r="E299" s="4"/>
    </row>
    <row r="300" spans="1:5" ht="45">
      <c r="A300" s="3" t="s">
        <v>926</v>
      </c>
      <c r="B300" s="4"/>
      <c r="C300" s="4"/>
      <c r="D300" s="4"/>
      <c r="E300" s="4"/>
    </row>
    <row r="301" spans="1:5">
      <c r="A301" s="2" t="s">
        <v>929</v>
      </c>
      <c r="B301" s="4">
        <v>0</v>
      </c>
      <c r="C301" s="4"/>
      <c r="D301" s="4">
        <v>0</v>
      </c>
      <c r="E301" s="4"/>
    </row>
    <row r="302" spans="1:5" ht="30">
      <c r="A302" s="2" t="s">
        <v>1023</v>
      </c>
      <c r="B302" s="4"/>
      <c r="C302" s="4"/>
      <c r="D302" s="4"/>
      <c r="E302" s="4"/>
    </row>
    <row r="303" spans="1:5" ht="45">
      <c r="A303" s="3" t="s">
        <v>926</v>
      </c>
      <c r="B303" s="4"/>
      <c r="C303" s="4"/>
      <c r="D303" s="4"/>
      <c r="E303" s="4"/>
    </row>
    <row r="304" spans="1:5">
      <c r="A304" s="2" t="s">
        <v>929</v>
      </c>
      <c r="B304" s="4">
        <v>0</v>
      </c>
      <c r="C304" s="4"/>
      <c r="D304" s="4">
        <v>0</v>
      </c>
      <c r="E304" s="4"/>
    </row>
    <row r="305" spans="1:5" ht="30">
      <c r="A305" s="2" t="s">
        <v>1024</v>
      </c>
      <c r="B305" s="4"/>
      <c r="C305" s="4"/>
      <c r="D305" s="4"/>
      <c r="E305" s="4"/>
    </row>
    <row r="306" spans="1:5" ht="45">
      <c r="A306" s="3" t="s">
        <v>926</v>
      </c>
      <c r="B306" s="4"/>
      <c r="C306" s="4"/>
      <c r="D306" s="4"/>
      <c r="E306" s="4"/>
    </row>
    <row r="307" spans="1:5">
      <c r="A307" s="2" t="s">
        <v>929</v>
      </c>
      <c r="B307" s="4">
        <v>0</v>
      </c>
      <c r="C307" s="4"/>
      <c r="D307" s="4">
        <v>0</v>
      </c>
      <c r="E307" s="4"/>
    </row>
    <row r="308" spans="1:5" ht="30">
      <c r="A308" s="2" t="s">
        <v>1025</v>
      </c>
      <c r="B308" s="4"/>
      <c r="C308" s="4"/>
      <c r="D308" s="4"/>
      <c r="E308" s="4"/>
    </row>
    <row r="309" spans="1:5" ht="45">
      <c r="A309" s="3" t="s">
        <v>926</v>
      </c>
      <c r="B309" s="4"/>
      <c r="C309" s="4"/>
      <c r="D309" s="4"/>
      <c r="E309" s="4"/>
    </row>
    <row r="310" spans="1:5">
      <c r="A310" s="2" t="s">
        <v>929</v>
      </c>
      <c r="B310" s="4">
        <v>0</v>
      </c>
      <c r="C310" s="4"/>
      <c r="D310" s="4">
        <v>0</v>
      </c>
      <c r="E310" s="4"/>
    </row>
    <row r="311" spans="1:5">
      <c r="A311" s="2" t="s">
        <v>498</v>
      </c>
      <c r="B311" s="4"/>
      <c r="C311" s="4"/>
      <c r="D311" s="4">
        <v>0</v>
      </c>
      <c r="E311" s="4"/>
    </row>
    <row r="312" spans="1:5" ht="45">
      <c r="A312" s="2" t="s">
        <v>1026</v>
      </c>
      <c r="B312" s="4"/>
      <c r="C312" s="4"/>
      <c r="D312" s="4"/>
      <c r="E312" s="4"/>
    </row>
    <row r="313" spans="1:5" ht="45">
      <c r="A313" s="3" t="s">
        <v>926</v>
      </c>
      <c r="B313" s="4"/>
      <c r="C313" s="4"/>
      <c r="D313" s="4"/>
      <c r="E313" s="4"/>
    </row>
    <row r="314" spans="1:5">
      <c r="A314" s="2" t="s">
        <v>929</v>
      </c>
      <c r="B314" s="4">
        <v>0</v>
      </c>
      <c r="C314" s="4"/>
      <c r="D314" s="4">
        <v>0</v>
      </c>
      <c r="E314" s="4"/>
    </row>
    <row r="315" spans="1:5" ht="45">
      <c r="A315" s="2" t="s">
        <v>1027</v>
      </c>
      <c r="B315" s="4"/>
      <c r="C315" s="4"/>
      <c r="D315" s="4"/>
      <c r="E315" s="4"/>
    </row>
    <row r="316" spans="1:5" ht="45">
      <c r="A316" s="3" t="s">
        <v>926</v>
      </c>
      <c r="B316" s="4"/>
      <c r="C316" s="4"/>
      <c r="D316" s="4"/>
      <c r="E316" s="4"/>
    </row>
    <row r="317" spans="1:5">
      <c r="A317" s="2" t="s">
        <v>929</v>
      </c>
      <c r="B317" s="4">
        <v>0</v>
      </c>
      <c r="C317" s="4"/>
      <c r="D317" s="4">
        <v>0</v>
      </c>
      <c r="E317" s="4"/>
    </row>
    <row r="318" spans="1:5" ht="45">
      <c r="A318" s="2" t="s">
        <v>1028</v>
      </c>
      <c r="B318" s="4"/>
      <c r="C318" s="4"/>
      <c r="D318" s="4"/>
      <c r="E318" s="4"/>
    </row>
    <row r="319" spans="1:5" ht="45">
      <c r="A319" s="3" t="s">
        <v>926</v>
      </c>
      <c r="B319" s="4"/>
      <c r="C319" s="4"/>
      <c r="D319" s="4"/>
      <c r="E319" s="4"/>
    </row>
    <row r="320" spans="1:5">
      <c r="A320" s="2" t="s">
        <v>929</v>
      </c>
      <c r="B320" s="4">
        <v>0</v>
      </c>
      <c r="C320" s="4"/>
      <c r="D320" s="4">
        <v>0</v>
      </c>
      <c r="E320" s="4"/>
    </row>
    <row r="321" spans="1:5" ht="45">
      <c r="A321" s="2" t="s">
        <v>1029</v>
      </c>
      <c r="B321" s="4"/>
      <c r="C321" s="4"/>
      <c r="D321" s="4"/>
      <c r="E321" s="4"/>
    </row>
    <row r="322" spans="1:5" ht="45">
      <c r="A322" s="3" t="s">
        <v>926</v>
      </c>
      <c r="B322" s="4"/>
      <c r="C322" s="4"/>
      <c r="D322" s="4"/>
      <c r="E322" s="4"/>
    </row>
    <row r="323" spans="1:5">
      <c r="A323" s="2" t="s">
        <v>929</v>
      </c>
      <c r="B323" s="4">
        <v>0</v>
      </c>
      <c r="C323" s="4"/>
      <c r="D323" s="4">
        <v>0</v>
      </c>
      <c r="E323" s="4"/>
    </row>
    <row r="324" spans="1:5" ht="45">
      <c r="A324" s="2" t="s">
        <v>1030</v>
      </c>
      <c r="B324" s="4"/>
      <c r="C324" s="4"/>
      <c r="D324" s="4"/>
      <c r="E324" s="4"/>
    </row>
    <row r="325" spans="1:5" ht="45">
      <c r="A325" s="3" t="s">
        <v>926</v>
      </c>
      <c r="B325" s="4"/>
      <c r="C325" s="4"/>
      <c r="D325" s="4"/>
      <c r="E325" s="4"/>
    </row>
    <row r="326" spans="1:5">
      <c r="A326" s="2" t="s">
        <v>929</v>
      </c>
      <c r="B326" s="4">
        <v>0</v>
      </c>
      <c r="C326" s="4"/>
      <c r="D326" s="4">
        <v>0</v>
      </c>
      <c r="E326" s="4"/>
    </row>
    <row r="327" spans="1:5" ht="45">
      <c r="A327" s="2" t="s">
        <v>1031</v>
      </c>
      <c r="B327" s="4"/>
      <c r="C327" s="4"/>
      <c r="D327" s="4"/>
      <c r="E327" s="4"/>
    </row>
    <row r="328" spans="1:5" ht="45">
      <c r="A328" s="3" t="s">
        <v>926</v>
      </c>
      <c r="B328" s="4"/>
      <c r="C328" s="4"/>
      <c r="D328" s="4"/>
      <c r="E328" s="4"/>
    </row>
    <row r="329" spans="1:5">
      <c r="A329" s="2" t="s">
        <v>929</v>
      </c>
      <c r="B329" s="4">
        <v>0</v>
      </c>
      <c r="C329" s="4"/>
      <c r="D329" s="4">
        <v>0</v>
      </c>
      <c r="E329" s="4"/>
    </row>
    <row r="330" spans="1:5" ht="45">
      <c r="A330" s="2" t="s">
        <v>1032</v>
      </c>
      <c r="B330" s="4"/>
      <c r="C330" s="4"/>
      <c r="D330" s="4"/>
      <c r="E330" s="4"/>
    </row>
    <row r="331" spans="1:5" ht="45">
      <c r="A331" s="3" t="s">
        <v>926</v>
      </c>
      <c r="B331" s="4"/>
      <c r="C331" s="4"/>
      <c r="D331" s="4"/>
      <c r="E331" s="4"/>
    </row>
    <row r="332" spans="1:5">
      <c r="A332" s="2" t="s">
        <v>929</v>
      </c>
      <c r="B332" s="9">
        <v>0</v>
      </c>
      <c r="C332" s="4"/>
      <c r="D332" s="9">
        <v>0</v>
      </c>
      <c r="E332" s="4"/>
    </row>
    <row r="333" spans="1:5">
      <c r="A333" s="51"/>
      <c r="B333" s="51"/>
      <c r="C333" s="51"/>
      <c r="D333" s="51"/>
      <c r="E333" s="51"/>
    </row>
    <row r="334" spans="1:5" ht="60" customHeight="1">
      <c r="A334" s="2" t="s">
        <v>809</v>
      </c>
      <c r="B334" s="14" t="s">
        <v>1033</v>
      </c>
      <c r="C334" s="14"/>
      <c r="D334" s="14"/>
      <c r="E334" s="14"/>
    </row>
  </sheetData>
  <mergeCells count="4">
    <mergeCell ref="B1:C1"/>
    <mergeCell ref="D1:E1"/>
    <mergeCell ref="A333:E333"/>
    <mergeCell ref="B334:E3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1034</v>
      </c>
      <c r="B1" s="7" t="s">
        <v>1</v>
      </c>
      <c r="C1" s="7"/>
      <c r="D1" s="7"/>
    </row>
    <row r="2" spans="1:4" ht="15" customHeight="1">
      <c r="A2" s="1" t="s">
        <v>22</v>
      </c>
      <c r="B2" s="7" t="s">
        <v>2</v>
      </c>
      <c r="C2" s="7"/>
      <c r="D2" s="1" t="s">
        <v>93</v>
      </c>
    </row>
    <row r="3" spans="1:4" ht="30">
      <c r="A3" s="2" t="s">
        <v>1035</v>
      </c>
      <c r="B3" s="4"/>
      <c r="C3" s="4"/>
      <c r="D3" s="4"/>
    </row>
    <row r="4" spans="1:4" ht="45">
      <c r="A4" s="3" t="s">
        <v>926</v>
      </c>
      <c r="B4" s="4"/>
      <c r="C4" s="4"/>
      <c r="D4" s="4"/>
    </row>
    <row r="5" spans="1:4">
      <c r="A5" s="2" t="s">
        <v>1036</v>
      </c>
      <c r="B5" s="8">
        <v>-64.8</v>
      </c>
      <c r="C5" s="4"/>
      <c r="D5" s="9">
        <v>0</v>
      </c>
    </row>
    <row r="6" spans="1:4" ht="60">
      <c r="A6" s="3" t="s">
        <v>1037</v>
      </c>
      <c r="B6" s="4"/>
      <c r="C6" s="4"/>
      <c r="D6" s="4"/>
    </row>
    <row r="7" spans="1:4" ht="17.25">
      <c r="A7" s="2" t="s">
        <v>1038</v>
      </c>
      <c r="B7" s="4">
        <v>138.6</v>
      </c>
      <c r="C7" s="137" t="s">
        <v>809</v>
      </c>
      <c r="D7" s="4">
        <v>50</v>
      </c>
    </row>
    <row r="8" spans="1:4" ht="30">
      <c r="A8" s="2" t="s">
        <v>522</v>
      </c>
      <c r="B8" s="4">
        <v>2.9</v>
      </c>
      <c r="C8" s="4"/>
      <c r="D8" s="4">
        <v>3.4</v>
      </c>
    </row>
    <row r="9" spans="1:4" ht="17.25">
      <c r="A9" s="2" t="s">
        <v>1039</v>
      </c>
      <c r="B9" s="8">
        <v>76.7</v>
      </c>
      <c r="C9" s="137" t="s">
        <v>809</v>
      </c>
      <c r="D9" s="8">
        <v>53.4</v>
      </c>
    </row>
    <row r="10" spans="1:4">
      <c r="A10" s="51"/>
      <c r="B10" s="51"/>
      <c r="C10" s="51"/>
      <c r="D10" s="51"/>
    </row>
    <row r="11" spans="1:4" ht="30" customHeight="1">
      <c r="A11" s="2" t="s">
        <v>809</v>
      </c>
      <c r="B11" s="14" t="s">
        <v>1040</v>
      </c>
      <c r="C11" s="14"/>
      <c r="D11" s="14"/>
    </row>
  </sheetData>
  <mergeCells count="4">
    <mergeCell ref="B1:D1"/>
    <mergeCell ref="B2:C2"/>
    <mergeCell ref="A10:D10"/>
    <mergeCell ref="B11:D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1</v>
      </c>
      <c r="B1" s="1" t="s">
        <v>2</v>
      </c>
      <c r="C1" s="1" t="s">
        <v>23</v>
      </c>
    </row>
    <row r="2" spans="1:3">
      <c r="A2" s="3" t="s">
        <v>481</v>
      </c>
      <c r="B2" s="4"/>
      <c r="C2" s="4"/>
    </row>
    <row r="3" spans="1:3">
      <c r="A3" s="2" t="s">
        <v>532</v>
      </c>
      <c r="B3" s="11">
        <v>0.82</v>
      </c>
      <c r="C3" s="11">
        <v>0.84</v>
      </c>
    </row>
    <row r="4" spans="1:3">
      <c r="A4" s="2" t="s">
        <v>533</v>
      </c>
      <c r="B4" s="11">
        <v>0.13</v>
      </c>
      <c r="C4" s="11">
        <v>0.11</v>
      </c>
    </row>
    <row r="5" spans="1:3">
      <c r="A5" s="2" t="s">
        <v>534</v>
      </c>
      <c r="B5" s="11">
        <v>0.05</v>
      </c>
      <c r="C5" s="11">
        <v>0.05</v>
      </c>
    </row>
    <row r="6" spans="1:3">
      <c r="A6" s="2" t="s">
        <v>133</v>
      </c>
      <c r="B6" s="11">
        <v>1</v>
      </c>
      <c r="C6" s="11">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42</v>
      </c>
      <c r="B1" s="7" t="s">
        <v>2</v>
      </c>
      <c r="C1" s="7" t="s">
        <v>23</v>
      </c>
    </row>
    <row r="2" spans="1:3">
      <c r="A2" s="1" t="s">
        <v>22</v>
      </c>
      <c r="B2" s="7"/>
      <c r="C2" s="7"/>
    </row>
    <row r="3" spans="1:3">
      <c r="A3" s="3" t="s">
        <v>1043</v>
      </c>
      <c r="B3" s="4"/>
      <c r="C3" s="4"/>
    </row>
    <row r="4" spans="1:3" ht="30">
      <c r="A4" s="2" t="s">
        <v>1044</v>
      </c>
      <c r="B4" s="8">
        <v>5926.5</v>
      </c>
      <c r="C4" s="9">
        <v>6121</v>
      </c>
    </row>
    <row r="5" spans="1:3">
      <c r="A5" s="2" t="s">
        <v>1045</v>
      </c>
      <c r="B5" s="11">
        <v>0.84</v>
      </c>
      <c r="C5" s="11">
        <v>0.86</v>
      </c>
    </row>
    <row r="6" spans="1:3">
      <c r="A6" s="2" t="s">
        <v>1046</v>
      </c>
      <c r="B6" s="4"/>
      <c r="C6" s="4"/>
    </row>
    <row r="7" spans="1:3">
      <c r="A7" s="3" t="s">
        <v>1043</v>
      </c>
      <c r="B7" s="4"/>
      <c r="C7" s="4"/>
    </row>
    <row r="8" spans="1:3" ht="30">
      <c r="A8" s="2" t="s">
        <v>1044</v>
      </c>
      <c r="B8" s="10">
        <v>5211.2</v>
      </c>
      <c r="C8" s="10">
        <v>5395.1</v>
      </c>
    </row>
    <row r="9" spans="1:3">
      <c r="A9" s="2" t="s">
        <v>1045</v>
      </c>
      <c r="B9" s="11">
        <v>0.82</v>
      </c>
      <c r="C9" s="11">
        <v>0.84</v>
      </c>
    </row>
    <row r="10" spans="1:3" ht="30">
      <c r="A10" s="2" t="s">
        <v>1047</v>
      </c>
      <c r="B10" s="4"/>
      <c r="C10" s="4"/>
    </row>
    <row r="11" spans="1:3">
      <c r="A11" s="3" t="s">
        <v>1043</v>
      </c>
      <c r="B11" s="4"/>
      <c r="C11" s="4"/>
    </row>
    <row r="12" spans="1:3" ht="30">
      <c r="A12" s="2" t="s">
        <v>1044</v>
      </c>
      <c r="B12" s="6">
        <v>1039</v>
      </c>
      <c r="C12" s="10">
        <v>1044.4000000000001</v>
      </c>
    </row>
    <row r="13" spans="1:3">
      <c r="A13" s="2" t="s">
        <v>1045</v>
      </c>
      <c r="B13" s="11">
        <v>0.99</v>
      </c>
      <c r="C13" s="11">
        <v>0.95</v>
      </c>
    </row>
    <row r="14" spans="1:3">
      <c r="A14" s="2" t="s">
        <v>1048</v>
      </c>
      <c r="B14" s="4"/>
      <c r="C14" s="4"/>
    </row>
    <row r="15" spans="1:3">
      <c r="A15" s="3" t="s">
        <v>1043</v>
      </c>
      <c r="B15" s="4"/>
      <c r="C15" s="4"/>
    </row>
    <row r="16" spans="1:3" ht="30">
      <c r="A16" s="2" t="s">
        <v>1044</v>
      </c>
      <c r="B16" s="4">
        <v>172.7</v>
      </c>
      <c r="C16" s="4">
        <v>186.9</v>
      </c>
    </row>
    <row r="17" spans="1:3">
      <c r="A17" s="2" t="s">
        <v>1045</v>
      </c>
      <c r="B17" s="11">
        <v>0.94</v>
      </c>
      <c r="C17" s="11">
        <v>0.95</v>
      </c>
    </row>
    <row r="18" spans="1:3">
      <c r="A18" s="2" t="s">
        <v>1049</v>
      </c>
      <c r="B18" s="4"/>
      <c r="C18" s="4"/>
    </row>
    <row r="19" spans="1:3">
      <c r="A19" s="3" t="s">
        <v>1043</v>
      </c>
      <c r="B19" s="4"/>
      <c r="C19" s="4"/>
    </row>
    <row r="20" spans="1:3" ht="30">
      <c r="A20" s="2" t="s">
        <v>1044</v>
      </c>
      <c r="B20" s="4">
        <v>13.9</v>
      </c>
      <c r="C20" s="4">
        <v>13.7</v>
      </c>
    </row>
    <row r="21" spans="1:3">
      <c r="A21" s="2" t="s">
        <v>1045</v>
      </c>
      <c r="B21" s="11">
        <v>0.45</v>
      </c>
      <c r="C21" s="11">
        <v>0.42</v>
      </c>
    </row>
    <row r="22" spans="1:3">
      <c r="A22" s="2" t="s">
        <v>1050</v>
      </c>
      <c r="B22" s="4"/>
      <c r="C22" s="4"/>
    </row>
    <row r="23" spans="1:3">
      <c r="A23" s="3" t="s">
        <v>1043</v>
      </c>
      <c r="B23" s="4"/>
      <c r="C23" s="4"/>
    </row>
    <row r="24" spans="1:3" ht="30">
      <c r="A24" s="2" t="s">
        <v>1044</v>
      </c>
      <c r="B24" s="10">
        <v>2680.7</v>
      </c>
      <c r="C24" s="10">
        <v>2731.1</v>
      </c>
    </row>
    <row r="25" spans="1:3">
      <c r="A25" s="2" t="s">
        <v>1045</v>
      </c>
      <c r="B25" s="11">
        <v>0.93</v>
      </c>
      <c r="C25" s="11">
        <v>0.96</v>
      </c>
    </row>
    <row r="26" spans="1:3" ht="30">
      <c r="A26" s="2" t="s">
        <v>1051</v>
      </c>
      <c r="B26" s="4"/>
      <c r="C26" s="4"/>
    </row>
    <row r="27" spans="1:3">
      <c r="A27" s="3" t="s">
        <v>1043</v>
      </c>
      <c r="B27" s="4"/>
      <c r="C27" s="4"/>
    </row>
    <row r="28" spans="1:3" ht="30">
      <c r="A28" s="2" t="s">
        <v>1044</v>
      </c>
      <c r="B28" s="4">
        <v>33.5</v>
      </c>
      <c r="C28" s="4">
        <v>48.7</v>
      </c>
    </row>
    <row r="29" spans="1:3">
      <c r="A29" s="2" t="s">
        <v>1045</v>
      </c>
      <c r="B29" s="11">
        <v>0.49</v>
      </c>
      <c r="C29" s="11">
        <v>0.62</v>
      </c>
    </row>
    <row r="30" spans="1:3" ht="30">
      <c r="A30" s="2" t="s">
        <v>1052</v>
      </c>
      <c r="B30" s="4"/>
      <c r="C30" s="4"/>
    </row>
    <row r="31" spans="1:3">
      <c r="A31" s="3" t="s">
        <v>1043</v>
      </c>
      <c r="B31" s="4"/>
      <c r="C31" s="4"/>
    </row>
    <row r="32" spans="1:3" ht="30">
      <c r="A32" s="2" t="s">
        <v>1044</v>
      </c>
      <c r="B32" s="4">
        <v>434.6</v>
      </c>
      <c r="C32" s="4">
        <v>504.4</v>
      </c>
    </row>
    <row r="33" spans="1:3">
      <c r="A33" s="2" t="s">
        <v>1045</v>
      </c>
      <c r="B33" s="11">
        <v>0.56000000000000005</v>
      </c>
      <c r="C33" s="11">
        <v>0.63</v>
      </c>
    </row>
    <row r="34" spans="1:3" ht="30">
      <c r="A34" s="2" t="s">
        <v>1053</v>
      </c>
      <c r="B34" s="4"/>
      <c r="C34" s="4"/>
    </row>
    <row r="35" spans="1:3">
      <c r="A35" s="3" t="s">
        <v>1043</v>
      </c>
      <c r="B35" s="4"/>
      <c r="C35" s="4"/>
    </row>
    <row r="36" spans="1:3" ht="30">
      <c r="A36" s="2" t="s">
        <v>1044</v>
      </c>
      <c r="B36" s="4">
        <v>145.5</v>
      </c>
      <c r="C36" s="4">
        <v>140.5</v>
      </c>
    </row>
    <row r="37" spans="1:3">
      <c r="A37" s="2" t="s">
        <v>1045</v>
      </c>
      <c r="B37" s="11">
        <v>0.93</v>
      </c>
      <c r="C37" s="11">
        <v>0.89</v>
      </c>
    </row>
    <row r="38" spans="1:3" ht="30">
      <c r="A38" s="2" t="s">
        <v>1054</v>
      </c>
      <c r="B38" s="4"/>
      <c r="C38" s="4"/>
    </row>
    <row r="39" spans="1:3">
      <c r="A39" s="3" t="s">
        <v>1043</v>
      </c>
      <c r="B39" s="4"/>
      <c r="C39" s="4"/>
    </row>
    <row r="40" spans="1:3" ht="30">
      <c r="A40" s="2" t="s">
        <v>1044</v>
      </c>
      <c r="B40" s="4">
        <v>40.299999999999997</v>
      </c>
      <c r="C40" s="4">
        <v>44.8</v>
      </c>
    </row>
    <row r="41" spans="1:3">
      <c r="A41" s="2" t="s">
        <v>1045</v>
      </c>
      <c r="B41" s="11">
        <v>1</v>
      </c>
      <c r="C41" s="11">
        <v>1</v>
      </c>
    </row>
    <row r="42" spans="1:3" ht="30">
      <c r="A42" s="2" t="s">
        <v>1055</v>
      </c>
      <c r="B42" s="4"/>
      <c r="C42" s="4"/>
    </row>
    <row r="43" spans="1:3">
      <c r="A43" s="3" t="s">
        <v>1043</v>
      </c>
      <c r="B43" s="4"/>
      <c r="C43" s="4"/>
    </row>
    <row r="44" spans="1:3" ht="30">
      <c r="A44" s="2" t="s">
        <v>1044</v>
      </c>
      <c r="B44" s="4">
        <v>651</v>
      </c>
      <c r="C44" s="4">
        <v>680.6</v>
      </c>
    </row>
    <row r="45" spans="1:3">
      <c r="A45" s="2" t="s">
        <v>1045</v>
      </c>
      <c r="B45" s="11">
        <v>0.61</v>
      </c>
      <c r="C45" s="11">
        <v>0.64</v>
      </c>
    </row>
    <row r="46" spans="1:3">
      <c r="A46" s="2" t="s">
        <v>545</v>
      </c>
      <c r="B46" s="4"/>
      <c r="C46" s="4"/>
    </row>
    <row r="47" spans="1:3">
      <c r="A47" s="3" t="s">
        <v>1043</v>
      </c>
      <c r="B47" s="4"/>
      <c r="C47" s="4"/>
    </row>
    <row r="48" spans="1:3" ht="30">
      <c r="A48" s="2" t="s">
        <v>1044</v>
      </c>
      <c r="B48" s="8">
        <v>715.3</v>
      </c>
      <c r="C48" s="8">
        <v>725.9</v>
      </c>
    </row>
    <row r="49" spans="1:3">
      <c r="A49" s="2" t="s">
        <v>1045</v>
      </c>
      <c r="B49" s="11">
        <v>1</v>
      </c>
      <c r="C49" s="11">
        <v>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1056</v>
      </c>
      <c r="B1" s="7" t="s">
        <v>1</v>
      </c>
      <c r="C1" s="7"/>
      <c r="D1" s="1" t="s">
        <v>857</v>
      </c>
    </row>
    <row r="2" spans="1:4">
      <c r="A2" s="7"/>
      <c r="B2" s="1" t="s">
        <v>2</v>
      </c>
      <c r="C2" s="1" t="s">
        <v>93</v>
      </c>
      <c r="D2" s="1" t="s">
        <v>23</v>
      </c>
    </row>
    <row r="3" spans="1:4" ht="45">
      <c r="A3" s="3" t="s">
        <v>926</v>
      </c>
      <c r="B3" s="4"/>
      <c r="C3" s="4"/>
      <c r="D3" s="4"/>
    </row>
    <row r="4" spans="1:4">
      <c r="A4" s="2" t="s">
        <v>273</v>
      </c>
      <c r="B4" s="9">
        <v>919200000</v>
      </c>
      <c r="C4" s="9">
        <v>855500000</v>
      </c>
      <c r="D4" s="4"/>
    </row>
    <row r="5" spans="1:4">
      <c r="A5" s="2" t="s">
        <v>1057</v>
      </c>
      <c r="B5" s="4"/>
      <c r="C5" s="4"/>
      <c r="D5" s="4"/>
    </row>
    <row r="6" spans="1:4" ht="45">
      <c r="A6" s="3" t="s">
        <v>926</v>
      </c>
      <c r="B6" s="4"/>
      <c r="C6" s="4"/>
      <c r="D6" s="4"/>
    </row>
    <row r="7" spans="1:4">
      <c r="A7" s="2" t="s">
        <v>273</v>
      </c>
      <c r="B7" s="6">
        <v>37600000</v>
      </c>
      <c r="C7" s="4"/>
      <c r="D7" s="4">
        <v>0</v>
      </c>
    </row>
    <row r="8" spans="1:4">
      <c r="A8" s="2" t="s">
        <v>1058</v>
      </c>
      <c r="B8" s="6">
        <v>1100000</v>
      </c>
      <c r="C8" s="4"/>
      <c r="D8" s="4">
        <v>0</v>
      </c>
    </row>
    <row r="9" spans="1:4">
      <c r="A9" s="2" t="s">
        <v>577</v>
      </c>
      <c r="B9" s="6">
        <v>120000000</v>
      </c>
      <c r="C9" s="4"/>
      <c r="D9" s="6">
        <v>120000000</v>
      </c>
    </row>
    <row r="10" spans="1:4">
      <c r="A10" s="2" t="s">
        <v>1059</v>
      </c>
      <c r="B10" s="4"/>
      <c r="C10" s="4"/>
      <c r="D10" s="4"/>
    </row>
    <row r="11" spans="1:4" ht="45">
      <c r="A11" s="3" t="s">
        <v>926</v>
      </c>
      <c r="B11" s="4"/>
      <c r="C11" s="4"/>
      <c r="D11" s="4"/>
    </row>
    <row r="12" spans="1:4">
      <c r="A12" s="2" t="s">
        <v>273</v>
      </c>
      <c r="B12" s="6">
        <v>39600000</v>
      </c>
      <c r="C12" s="4"/>
      <c r="D12" s="6">
        <v>40000000</v>
      </c>
    </row>
    <row r="13" spans="1:4">
      <c r="A13" s="2" t="s">
        <v>1058</v>
      </c>
      <c r="B13" s="6">
        <v>4400000</v>
      </c>
      <c r="C13" s="4"/>
      <c r="D13" s="4">
        <v>0</v>
      </c>
    </row>
    <row r="14" spans="1:4">
      <c r="A14" s="2" t="s">
        <v>1060</v>
      </c>
      <c r="B14" s="4" t="s">
        <v>583</v>
      </c>
      <c r="C14" s="4"/>
      <c r="D14" s="4" t="s">
        <v>583</v>
      </c>
    </row>
    <row r="15" spans="1:4">
      <c r="A15" s="2" t="s">
        <v>577</v>
      </c>
      <c r="B15" s="6">
        <v>120000000</v>
      </c>
      <c r="C15" s="4"/>
      <c r="D15" s="6">
        <v>120000000</v>
      </c>
    </row>
    <row r="16" spans="1:4">
      <c r="A16" s="2" t="s">
        <v>927</v>
      </c>
      <c r="B16" s="4"/>
      <c r="C16" s="4"/>
      <c r="D16" s="4"/>
    </row>
    <row r="17" spans="1:4" ht="45">
      <c r="A17" s="3" t="s">
        <v>926</v>
      </c>
      <c r="B17" s="4"/>
      <c r="C17" s="4"/>
      <c r="D17" s="4"/>
    </row>
    <row r="18" spans="1:4">
      <c r="A18" s="2" t="s">
        <v>577</v>
      </c>
      <c r="B18" s="6">
        <v>76000000</v>
      </c>
      <c r="C18" s="4"/>
      <c r="D18" s="6">
        <v>70700000</v>
      </c>
    </row>
    <row r="19" spans="1:4">
      <c r="A19" s="2" t="s">
        <v>1061</v>
      </c>
      <c r="B19" s="4"/>
      <c r="C19" s="4"/>
      <c r="D19" s="4"/>
    </row>
    <row r="20" spans="1:4" ht="45">
      <c r="A20" s="3" t="s">
        <v>926</v>
      </c>
      <c r="B20" s="4"/>
      <c r="C20" s="4"/>
      <c r="D20" s="4"/>
    </row>
    <row r="21" spans="1:4">
      <c r="A21" s="2" t="s">
        <v>577</v>
      </c>
      <c r="B21" s="6">
        <v>76700000</v>
      </c>
      <c r="C21" s="4"/>
      <c r="D21" s="6">
        <v>138600000</v>
      </c>
    </row>
    <row r="22" spans="1:4">
      <c r="A22" s="2" t="s">
        <v>577</v>
      </c>
      <c r="B22" s="9">
        <v>76000000</v>
      </c>
      <c r="C22" s="4"/>
      <c r="D22" s="9">
        <v>70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s>
  <sheetData>
    <row r="1" spans="1:6" ht="15" customHeight="1">
      <c r="A1" s="7" t="s">
        <v>1062</v>
      </c>
      <c r="B1" s="7" t="s">
        <v>1</v>
      </c>
      <c r="C1" s="7"/>
      <c r="D1" s="1" t="s">
        <v>857</v>
      </c>
      <c r="E1" s="1"/>
      <c r="F1" s="1"/>
    </row>
    <row r="2" spans="1:6">
      <c r="A2" s="7"/>
      <c r="B2" s="1" t="s">
        <v>2</v>
      </c>
      <c r="C2" s="1" t="s">
        <v>93</v>
      </c>
      <c r="D2" s="1" t="s">
        <v>23</v>
      </c>
      <c r="E2" s="1" t="s">
        <v>819</v>
      </c>
      <c r="F2" s="1" t="s">
        <v>900</v>
      </c>
    </row>
    <row r="3" spans="1:6" ht="45">
      <c r="A3" s="3" t="s">
        <v>926</v>
      </c>
      <c r="B3" s="4"/>
      <c r="C3" s="4"/>
      <c r="D3" s="4"/>
      <c r="E3" s="4"/>
      <c r="F3" s="4"/>
    </row>
    <row r="4" spans="1:6">
      <c r="A4" s="2" t="s">
        <v>1063</v>
      </c>
      <c r="B4" s="4">
        <v>2</v>
      </c>
      <c r="C4" s="4"/>
      <c r="D4" s="4">
        <v>2</v>
      </c>
      <c r="E4" s="4"/>
      <c r="F4" s="4"/>
    </row>
    <row r="5" spans="1:6">
      <c r="A5" s="2" t="s">
        <v>1064</v>
      </c>
      <c r="B5" s="4">
        <v>4</v>
      </c>
      <c r="C5" s="4"/>
      <c r="D5" s="4">
        <v>4</v>
      </c>
      <c r="E5" s="4"/>
      <c r="F5" s="4"/>
    </row>
    <row r="6" spans="1:6">
      <c r="A6" s="2" t="s">
        <v>273</v>
      </c>
      <c r="B6" s="9">
        <v>919200000</v>
      </c>
      <c r="C6" s="9">
        <v>855500000</v>
      </c>
      <c r="D6" s="4"/>
      <c r="E6" s="4"/>
      <c r="F6" s="4"/>
    </row>
    <row r="7" spans="1:6">
      <c r="A7" s="2" t="s">
        <v>909</v>
      </c>
      <c r="B7" s="4"/>
      <c r="C7" s="4"/>
      <c r="D7" s="4"/>
      <c r="E7" s="4"/>
      <c r="F7" s="4"/>
    </row>
    <row r="8" spans="1:6" ht="45">
      <c r="A8" s="3" t="s">
        <v>926</v>
      </c>
      <c r="B8" s="4"/>
      <c r="C8" s="4"/>
      <c r="D8" s="4"/>
      <c r="E8" s="4"/>
      <c r="F8" s="4"/>
    </row>
    <row r="9" spans="1:6">
      <c r="A9" s="2" t="s">
        <v>907</v>
      </c>
      <c r="B9" s="4"/>
      <c r="C9" s="4"/>
      <c r="D9" s="4"/>
      <c r="E9" s="6">
        <v>65000000</v>
      </c>
      <c r="F9" s="4"/>
    </row>
    <row r="10" spans="1:6">
      <c r="A10" s="2" t="s">
        <v>577</v>
      </c>
      <c r="B10" s="4"/>
      <c r="C10" s="4"/>
      <c r="D10" s="4"/>
      <c r="E10" s="6">
        <v>50000000</v>
      </c>
      <c r="F10" s="4"/>
    </row>
    <row r="11" spans="1:6">
      <c r="A11" s="2" t="s">
        <v>1065</v>
      </c>
      <c r="B11" s="4"/>
      <c r="C11" s="4"/>
      <c r="D11" s="4"/>
      <c r="E11" s="4"/>
      <c r="F11" s="4"/>
    </row>
    <row r="12" spans="1:6" ht="45">
      <c r="A12" s="3" t="s">
        <v>926</v>
      </c>
      <c r="B12" s="4"/>
      <c r="C12" s="4"/>
      <c r="D12" s="4"/>
      <c r="E12" s="4"/>
      <c r="F12" s="4"/>
    </row>
    <row r="13" spans="1:6">
      <c r="A13" s="2" t="s">
        <v>907</v>
      </c>
      <c r="B13" s="4"/>
      <c r="C13" s="4"/>
      <c r="D13" s="4"/>
      <c r="E13" s="4"/>
      <c r="F13" s="6">
        <v>85000000</v>
      </c>
    </row>
    <row r="14" spans="1:6">
      <c r="A14" s="2" t="s">
        <v>577</v>
      </c>
      <c r="B14" s="6">
        <v>72900000</v>
      </c>
      <c r="C14" s="4"/>
      <c r="D14" s="4"/>
      <c r="E14" s="4"/>
      <c r="F14" s="6">
        <v>70000000</v>
      </c>
    </row>
    <row r="15" spans="1:6">
      <c r="A15" s="2" t="s">
        <v>1066</v>
      </c>
      <c r="B15" s="4"/>
      <c r="C15" s="4"/>
      <c r="D15" s="4"/>
      <c r="E15" s="4"/>
      <c r="F15" s="4"/>
    </row>
    <row r="16" spans="1:6" ht="45">
      <c r="A16" s="3" t="s">
        <v>926</v>
      </c>
      <c r="B16" s="4"/>
      <c r="C16" s="4"/>
      <c r="D16" s="4"/>
      <c r="E16" s="4"/>
      <c r="F16" s="4"/>
    </row>
    <row r="17" spans="1:6">
      <c r="A17" s="2" t="s">
        <v>577</v>
      </c>
      <c r="B17" s="6">
        <v>120000000</v>
      </c>
      <c r="C17" s="4"/>
      <c r="D17" s="6">
        <v>120000000</v>
      </c>
      <c r="E17" s="4"/>
      <c r="F17" s="4"/>
    </row>
    <row r="18" spans="1:6">
      <c r="A18" s="2" t="s">
        <v>273</v>
      </c>
      <c r="B18" s="6">
        <v>37600000</v>
      </c>
      <c r="C18" s="4"/>
      <c r="D18" s="4">
        <v>0</v>
      </c>
      <c r="E18" s="4"/>
      <c r="F18" s="4"/>
    </row>
    <row r="19" spans="1:6">
      <c r="A19" s="2" t="s">
        <v>1058</v>
      </c>
      <c r="B19" s="9">
        <v>1100000</v>
      </c>
      <c r="C19" s="4"/>
      <c r="D19" s="9">
        <v>0</v>
      </c>
      <c r="E19" s="4"/>
      <c r="F1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 bestFit="1" customWidth="1"/>
    <col min="2" max="2" width="12.5703125" bestFit="1" customWidth="1"/>
    <col min="3" max="3" width="12.28515625" bestFit="1" customWidth="1"/>
  </cols>
  <sheetData>
    <row r="1" spans="1:3">
      <c r="A1" s="1" t="s">
        <v>1067</v>
      </c>
      <c r="B1" s="1" t="s">
        <v>2</v>
      </c>
      <c r="C1" s="1" t="s">
        <v>23</v>
      </c>
    </row>
    <row r="2" spans="1:3">
      <c r="A2" s="2" t="s">
        <v>1068</v>
      </c>
      <c r="B2" s="4"/>
      <c r="C2" s="4"/>
    </row>
    <row r="3" spans="1:3">
      <c r="A3" s="3" t="s">
        <v>1069</v>
      </c>
      <c r="B3" s="4"/>
      <c r="C3" s="4"/>
    </row>
    <row r="4" spans="1:3">
      <c r="A4" s="2" t="s">
        <v>35</v>
      </c>
      <c r="B4" s="11">
        <v>0.2</v>
      </c>
      <c r="C4" s="11">
        <v>0.186</v>
      </c>
    </row>
    <row r="5" spans="1:3">
      <c r="A5" s="2" t="s">
        <v>1070</v>
      </c>
      <c r="B5" s="4"/>
      <c r="C5" s="4"/>
    </row>
    <row r="6" spans="1:3">
      <c r="A6" s="3" t="s">
        <v>1069</v>
      </c>
      <c r="B6" s="4"/>
      <c r="C6" s="4"/>
    </row>
    <row r="7" spans="1:3">
      <c r="A7" s="2" t="s">
        <v>35</v>
      </c>
      <c r="B7" s="11">
        <v>0.189</v>
      </c>
      <c r="C7" s="11">
        <v>0.27300000000000002</v>
      </c>
    </row>
    <row r="8" spans="1:3">
      <c r="A8" s="2" t="s">
        <v>1071</v>
      </c>
      <c r="B8" s="4"/>
      <c r="C8" s="4"/>
    </row>
    <row r="9" spans="1:3">
      <c r="A9" s="3" t="s">
        <v>1069</v>
      </c>
      <c r="B9" s="4"/>
      <c r="C9" s="4"/>
    </row>
    <row r="10" spans="1:3">
      <c r="A10" s="2" t="s">
        <v>35</v>
      </c>
      <c r="B10" s="11">
        <v>7.9000000000000001E-2</v>
      </c>
      <c r="C10" s="11">
        <v>8.4000000000000005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5.5703125" customWidth="1"/>
    <col min="3" max="3" width="13" customWidth="1"/>
    <col min="4" max="4" width="36.5703125" customWidth="1"/>
    <col min="5" max="5" width="33.28515625" customWidth="1"/>
    <col min="6" max="6" width="14.140625" customWidth="1"/>
  </cols>
  <sheetData>
    <row r="1" spans="1:6" ht="15" customHeight="1">
      <c r="A1" s="1" t="s">
        <v>1072</v>
      </c>
      <c r="B1" s="7" t="s">
        <v>1</v>
      </c>
      <c r="C1" s="7"/>
      <c r="D1" s="7"/>
      <c r="E1" s="7"/>
      <c r="F1" s="7"/>
    </row>
    <row r="2" spans="1:6" ht="15" customHeight="1">
      <c r="A2" s="1" t="s">
        <v>22</v>
      </c>
      <c r="B2" s="7" t="s">
        <v>2</v>
      </c>
      <c r="C2" s="7"/>
      <c r="D2" s="1" t="s">
        <v>93</v>
      </c>
      <c r="E2" s="7" t="s">
        <v>23</v>
      </c>
      <c r="F2" s="7"/>
    </row>
    <row r="3" spans="1:6">
      <c r="A3" s="3" t="s">
        <v>1073</v>
      </c>
      <c r="B3" s="4"/>
      <c r="C3" s="4"/>
      <c r="D3" s="4"/>
      <c r="E3" s="4"/>
      <c r="F3" s="4"/>
    </row>
    <row r="4" spans="1:6">
      <c r="A4" s="2" t="s">
        <v>43</v>
      </c>
      <c r="B4" s="8">
        <v>2.1</v>
      </c>
      <c r="C4" s="4"/>
      <c r="D4" s="4"/>
      <c r="E4" s="9">
        <v>8</v>
      </c>
      <c r="F4" s="4"/>
    </row>
    <row r="5" spans="1:6" ht="45">
      <c r="A5" s="2" t="s">
        <v>1074</v>
      </c>
      <c r="B5" s="4"/>
      <c r="C5" s="4"/>
      <c r="D5" s="4"/>
      <c r="E5" s="4"/>
      <c r="F5" s="4"/>
    </row>
    <row r="6" spans="1:6">
      <c r="A6" s="3" t="s">
        <v>1073</v>
      </c>
      <c r="B6" s="4"/>
      <c r="C6" s="4"/>
      <c r="D6" s="4"/>
      <c r="E6" s="4"/>
      <c r="F6" s="4"/>
    </row>
    <row r="7" spans="1:6" ht="17.25">
      <c r="A7" s="2" t="s">
        <v>1075</v>
      </c>
      <c r="B7" s="4">
        <v>951.3</v>
      </c>
      <c r="C7" s="137" t="s">
        <v>809</v>
      </c>
      <c r="D7" s="4"/>
      <c r="E7" s="4">
        <v>951.3</v>
      </c>
      <c r="F7" s="137" t="s">
        <v>809</v>
      </c>
    </row>
    <row r="8" spans="1:6" ht="45">
      <c r="A8" s="2" t="s">
        <v>1076</v>
      </c>
      <c r="B8" s="4"/>
      <c r="C8" s="4"/>
      <c r="D8" s="4"/>
      <c r="E8" s="4"/>
      <c r="F8" s="4"/>
    </row>
    <row r="9" spans="1:6">
      <c r="A9" s="3" t="s">
        <v>1073</v>
      </c>
      <c r="B9" s="4"/>
      <c r="C9" s="4"/>
      <c r="D9" s="4"/>
      <c r="E9" s="4"/>
      <c r="F9" s="4"/>
    </row>
    <row r="10" spans="1:6">
      <c r="A10" s="2" t="s">
        <v>1075</v>
      </c>
      <c r="B10" s="4">
        <v>362.3</v>
      </c>
      <c r="C10" s="4"/>
      <c r="D10" s="4"/>
      <c r="E10" s="4">
        <v>403.4</v>
      </c>
      <c r="F10" s="4"/>
    </row>
    <row r="11" spans="1:6" ht="45">
      <c r="A11" s="2" t="s">
        <v>1077</v>
      </c>
      <c r="B11" s="4"/>
      <c r="C11" s="4"/>
      <c r="D11" s="4"/>
      <c r="E11" s="4"/>
      <c r="F11" s="4"/>
    </row>
    <row r="12" spans="1:6">
      <c r="A12" s="3" t="s">
        <v>1073</v>
      </c>
      <c r="B12" s="4"/>
      <c r="C12" s="4"/>
      <c r="D12" s="4"/>
      <c r="E12" s="4"/>
      <c r="F12" s="4"/>
    </row>
    <row r="13" spans="1:6">
      <c r="A13" s="2" t="s">
        <v>1075</v>
      </c>
      <c r="B13" s="4">
        <v>220</v>
      </c>
      <c r="C13" s="4"/>
      <c r="D13" s="4"/>
      <c r="E13" s="4">
        <v>165.8</v>
      </c>
      <c r="F13" s="4"/>
    </row>
    <row r="14" spans="1:6" ht="60">
      <c r="A14" s="2" t="s">
        <v>1078</v>
      </c>
      <c r="B14" s="4"/>
      <c r="C14" s="4"/>
      <c r="D14" s="4"/>
      <c r="E14" s="4"/>
      <c r="F14" s="4"/>
    </row>
    <row r="15" spans="1:6">
      <c r="A15" s="3" t="s">
        <v>1073</v>
      </c>
      <c r="B15" s="4"/>
      <c r="C15" s="4"/>
      <c r="D15" s="4"/>
      <c r="E15" s="4"/>
      <c r="F15" s="4"/>
    </row>
    <row r="16" spans="1:6">
      <c r="A16" s="2" t="s">
        <v>1079</v>
      </c>
      <c r="B16" s="4">
        <v>142.30000000000001</v>
      </c>
      <c r="C16" s="4"/>
      <c r="D16" s="4"/>
      <c r="E16" s="4">
        <v>237.6</v>
      </c>
      <c r="F16" s="4"/>
    </row>
    <row r="17" spans="1:6" ht="60">
      <c r="A17" s="2" t="s">
        <v>1080</v>
      </c>
      <c r="B17" s="4"/>
      <c r="C17" s="4"/>
      <c r="D17" s="4"/>
      <c r="E17" s="4"/>
      <c r="F17" s="4"/>
    </row>
    <row r="18" spans="1:6">
      <c r="A18" s="3" t="s">
        <v>1073</v>
      </c>
      <c r="B18" s="4"/>
      <c r="C18" s="4"/>
      <c r="D18" s="4"/>
      <c r="E18" s="4"/>
      <c r="F18" s="4"/>
    </row>
    <row r="19" spans="1:6" ht="17.25">
      <c r="A19" s="2" t="s">
        <v>43</v>
      </c>
      <c r="B19" s="4">
        <v>0.1</v>
      </c>
      <c r="C19" s="137" t="s">
        <v>809</v>
      </c>
      <c r="D19" s="4"/>
      <c r="E19" s="4">
        <v>0.1</v>
      </c>
      <c r="F19" s="137" t="s">
        <v>809</v>
      </c>
    </row>
    <row r="20" spans="1:6" ht="60">
      <c r="A20" s="2" t="s">
        <v>1081</v>
      </c>
      <c r="B20" s="4"/>
      <c r="C20" s="4"/>
      <c r="D20" s="4"/>
      <c r="E20" s="4"/>
      <c r="F20" s="4"/>
    </row>
    <row r="21" spans="1:6">
      <c r="A21" s="3" t="s">
        <v>1073</v>
      </c>
      <c r="B21" s="4"/>
      <c r="C21" s="4"/>
      <c r="D21" s="4"/>
      <c r="E21" s="4"/>
      <c r="F21" s="4"/>
    </row>
    <row r="22" spans="1:6">
      <c r="A22" s="2" t="s">
        <v>43</v>
      </c>
      <c r="B22" s="4">
        <v>2</v>
      </c>
      <c r="C22" s="4"/>
      <c r="D22" s="4"/>
      <c r="E22" s="4">
        <v>7.9</v>
      </c>
      <c r="F22" s="4"/>
    </row>
    <row r="23" spans="1:6" ht="45">
      <c r="A23" s="2" t="s">
        <v>1082</v>
      </c>
      <c r="B23" s="4"/>
      <c r="C23" s="4"/>
      <c r="D23" s="4"/>
      <c r="E23" s="4"/>
      <c r="F23" s="4"/>
    </row>
    <row r="24" spans="1:6">
      <c r="A24" s="3" t="s">
        <v>1073</v>
      </c>
      <c r="B24" s="4"/>
      <c r="C24" s="4"/>
      <c r="D24" s="4"/>
      <c r="E24" s="4"/>
      <c r="F24" s="4"/>
    </row>
    <row r="25" spans="1:6">
      <c r="A25" s="2" t="s">
        <v>43</v>
      </c>
      <c r="B25" s="4">
        <v>0.1</v>
      </c>
      <c r="C25" s="4"/>
      <c r="D25" s="4"/>
      <c r="E25" s="4">
        <v>0.1</v>
      </c>
      <c r="F25" s="4"/>
    </row>
    <row r="26" spans="1:6" ht="45">
      <c r="A26" s="2" t="s">
        <v>1083</v>
      </c>
      <c r="B26" s="4"/>
      <c r="C26" s="4"/>
      <c r="D26" s="4"/>
      <c r="E26" s="4"/>
      <c r="F26" s="4"/>
    </row>
    <row r="27" spans="1:6">
      <c r="A27" s="3" t="s">
        <v>1073</v>
      </c>
      <c r="B27" s="4"/>
      <c r="C27" s="4"/>
      <c r="D27" s="4"/>
      <c r="E27" s="4"/>
      <c r="F27" s="4"/>
    </row>
    <row r="28" spans="1:6">
      <c r="A28" s="2" t="s">
        <v>43</v>
      </c>
      <c r="B28" s="4">
        <v>2</v>
      </c>
      <c r="C28" s="4"/>
      <c r="D28" s="4"/>
      <c r="E28" s="4">
        <v>7.9</v>
      </c>
      <c r="F28" s="4"/>
    </row>
    <row r="29" spans="1:6" ht="45">
      <c r="A29" s="2" t="s">
        <v>1084</v>
      </c>
      <c r="B29" s="4"/>
      <c r="C29" s="4"/>
      <c r="D29" s="4"/>
      <c r="E29" s="4"/>
      <c r="F29" s="4"/>
    </row>
    <row r="30" spans="1:6">
      <c r="A30" s="3" t="s">
        <v>1073</v>
      </c>
      <c r="B30" s="4"/>
      <c r="C30" s="4"/>
      <c r="D30" s="4"/>
      <c r="E30" s="4"/>
      <c r="F30" s="4"/>
    </row>
    <row r="31" spans="1:6" ht="17.25">
      <c r="A31" s="2" t="s">
        <v>43</v>
      </c>
      <c r="B31" s="4">
        <v>0.1</v>
      </c>
      <c r="C31" s="137" t="s">
        <v>809</v>
      </c>
      <c r="D31" s="4"/>
      <c r="E31" s="4">
        <v>0.1</v>
      </c>
      <c r="F31" s="137" t="s">
        <v>809</v>
      </c>
    </row>
    <row r="32" spans="1:6" ht="45">
      <c r="A32" s="2" t="s">
        <v>1085</v>
      </c>
      <c r="B32" s="4"/>
      <c r="C32" s="4"/>
      <c r="D32" s="4"/>
      <c r="E32" s="4"/>
      <c r="F32" s="4"/>
    </row>
    <row r="33" spans="1:6">
      <c r="A33" s="3" t="s">
        <v>1073</v>
      </c>
      <c r="B33" s="4"/>
      <c r="C33" s="4"/>
      <c r="D33" s="4"/>
      <c r="E33" s="4"/>
      <c r="F33" s="4"/>
    </row>
    <row r="34" spans="1:6">
      <c r="A34" s="2" t="s">
        <v>43</v>
      </c>
      <c r="B34" s="4">
        <v>2</v>
      </c>
      <c r="C34" s="4"/>
      <c r="D34" s="4"/>
      <c r="E34" s="4">
        <v>7.9</v>
      </c>
      <c r="F34" s="4"/>
    </row>
    <row r="35" spans="1:6" ht="75">
      <c r="A35" s="2" t="s">
        <v>1086</v>
      </c>
      <c r="B35" s="4"/>
      <c r="C35" s="4"/>
      <c r="D35" s="4"/>
      <c r="E35" s="4"/>
      <c r="F35" s="4"/>
    </row>
    <row r="36" spans="1:6">
      <c r="A36" s="3" t="s">
        <v>1073</v>
      </c>
      <c r="B36" s="4"/>
      <c r="C36" s="4"/>
      <c r="D36" s="4"/>
      <c r="E36" s="4"/>
      <c r="F36" s="4"/>
    </row>
    <row r="37" spans="1:6">
      <c r="A37" s="2" t="s">
        <v>1087</v>
      </c>
      <c r="B37" s="4">
        <v>-5.3</v>
      </c>
      <c r="C37" s="4"/>
      <c r="D37" s="4"/>
      <c r="E37" s="4">
        <v>-10.5</v>
      </c>
      <c r="F37" s="4"/>
    </row>
    <row r="38" spans="1:6" ht="45">
      <c r="A38" s="2" t="s">
        <v>1088</v>
      </c>
      <c r="B38" s="4"/>
      <c r="C38" s="4"/>
      <c r="D38" s="4"/>
      <c r="E38" s="4"/>
      <c r="F38" s="4"/>
    </row>
    <row r="39" spans="1:6">
      <c r="A39" s="3" t="s">
        <v>1073</v>
      </c>
      <c r="B39" s="4"/>
      <c r="C39" s="4"/>
      <c r="D39" s="4"/>
      <c r="E39" s="4"/>
      <c r="F39" s="4"/>
    </row>
    <row r="40" spans="1:6">
      <c r="A40" s="2" t="s">
        <v>1087</v>
      </c>
      <c r="B40" s="4">
        <v>-11.5</v>
      </c>
      <c r="C40" s="4"/>
      <c r="D40" s="4"/>
      <c r="E40" s="4">
        <v>-14.3</v>
      </c>
      <c r="F40" s="4"/>
    </row>
    <row r="41" spans="1:6" ht="45">
      <c r="A41" s="2" t="s">
        <v>1089</v>
      </c>
      <c r="B41" s="4"/>
      <c r="C41" s="4"/>
      <c r="D41" s="4"/>
      <c r="E41" s="4"/>
      <c r="F41" s="4"/>
    </row>
    <row r="42" spans="1:6">
      <c r="A42" s="3" t="s">
        <v>1073</v>
      </c>
      <c r="B42" s="4"/>
      <c r="C42" s="4"/>
      <c r="D42" s="4"/>
      <c r="E42" s="4"/>
      <c r="F42" s="4"/>
    </row>
    <row r="43" spans="1:6">
      <c r="A43" s="2" t="s">
        <v>1087</v>
      </c>
      <c r="B43" s="4">
        <v>-11.5</v>
      </c>
      <c r="C43" s="4"/>
      <c r="D43" s="4"/>
      <c r="E43" s="4">
        <v>-14.3</v>
      </c>
      <c r="F43" s="4"/>
    </row>
    <row r="44" spans="1:6" ht="90">
      <c r="A44" s="2" t="s">
        <v>1090</v>
      </c>
      <c r="B44" s="4"/>
      <c r="C44" s="4"/>
      <c r="D44" s="4"/>
      <c r="E44" s="4"/>
      <c r="F44" s="4"/>
    </row>
    <row r="45" spans="1:6">
      <c r="A45" s="3" t="s">
        <v>1073</v>
      </c>
      <c r="B45" s="4"/>
      <c r="C45" s="4"/>
      <c r="D45" s="4"/>
      <c r="E45" s="4"/>
      <c r="F45" s="4"/>
    </row>
    <row r="46" spans="1:6">
      <c r="A46" s="2" t="s">
        <v>1087</v>
      </c>
      <c r="B46" s="4">
        <v>-5.3</v>
      </c>
      <c r="C46" s="4"/>
      <c r="D46" s="4"/>
      <c r="E46" s="4"/>
      <c r="F46" s="4"/>
    </row>
    <row r="47" spans="1:6" ht="75">
      <c r="A47" s="2" t="s">
        <v>1091</v>
      </c>
      <c r="B47" s="4"/>
      <c r="C47" s="4"/>
      <c r="D47" s="4"/>
      <c r="E47" s="4"/>
      <c r="F47" s="4"/>
    </row>
    <row r="48" spans="1:6">
      <c r="A48" s="3" t="s">
        <v>1073</v>
      </c>
      <c r="B48" s="4"/>
      <c r="C48" s="4"/>
      <c r="D48" s="4"/>
      <c r="E48" s="4"/>
      <c r="F48" s="4"/>
    </row>
    <row r="49" spans="1:6" ht="30">
      <c r="A49" s="2" t="s">
        <v>1092</v>
      </c>
      <c r="B49" s="4">
        <v>-3.2</v>
      </c>
      <c r="C49" s="4"/>
      <c r="D49" s="4">
        <v>-1.9</v>
      </c>
      <c r="E49" s="4"/>
      <c r="F49" s="4"/>
    </row>
    <row r="50" spans="1:6" ht="75">
      <c r="A50" s="2" t="s">
        <v>1093</v>
      </c>
      <c r="B50" s="4"/>
      <c r="C50" s="4"/>
      <c r="D50" s="4"/>
      <c r="E50" s="4"/>
      <c r="F50" s="4"/>
    </row>
    <row r="51" spans="1:6">
      <c r="A51" s="3" t="s">
        <v>1073</v>
      </c>
      <c r="B51" s="4"/>
      <c r="C51" s="4"/>
      <c r="D51" s="4"/>
      <c r="E51" s="4"/>
      <c r="F51" s="4"/>
    </row>
    <row r="52" spans="1:6" ht="30">
      <c r="A52" s="2" t="s">
        <v>1092</v>
      </c>
      <c r="B52" s="8">
        <v>-4.5999999999999996</v>
      </c>
      <c r="C52" s="4"/>
      <c r="D52" s="9">
        <v>3</v>
      </c>
      <c r="E52" s="4"/>
      <c r="F52" s="4"/>
    </row>
    <row r="53" spans="1:6">
      <c r="A53" s="51"/>
      <c r="B53" s="51"/>
      <c r="C53" s="51"/>
      <c r="D53" s="51"/>
      <c r="E53" s="51"/>
      <c r="F53" s="51"/>
    </row>
    <row r="54" spans="1:6" ht="45" customHeight="1">
      <c r="A54" s="2" t="s">
        <v>809</v>
      </c>
      <c r="B54" s="14" t="s">
        <v>1033</v>
      </c>
      <c r="C54" s="14"/>
      <c r="D54" s="14"/>
      <c r="E54" s="14"/>
      <c r="F54" s="14"/>
    </row>
  </sheetData>
  <mergeCells count="6">
    <mergeCell ref="B1:D1"/>
    <mergeCell ref="E1:F1"/>
    <mergeCell ref="B2:C2"/>
    <mergeCell ref="E2:F2"/>
    <mergeCell ref="A53:F53"/>
    <mergeCell ref="B54:F5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1.42578125" customWidth="1"/>
    <col min="3" max="3" width="4.140625" customWidth="1"/>
    <col min="4" max="4" width="16" customWidth="1"/>
    <col min="5" max="5" width="15.140625" customWidth="1"/>
    <col min="6" max="6" width="5.42578125" customWidth="1"/>
  </cols>
  <sheetData>
    <row r="1" spans="1:6" ht="15" customHeight="1">
      <c r="A1" s="1" t="s">
        <v>1094</v>
      </c>
      <c r="B1" s="7" t="s">
        <v>1</v>
      </c>
      <c r="C1" s="7"/>
      <c r="D1" s="7"/>
      <c r="E1" s="7" t="s">
        <v>857</v>
      </c>
      <c r="F1" s="7"/>
    </row>
    <row r="2" spans="1:6" ht="15" customHeight="1">
      <c r="A2" s="1" t="s">
        <v>22</v>
      </c>
      <c r="B2" s="7" t="s">
        <v>2</v>
      </c>
      <c r="C2" s="7"/>
      <c r="D2" s="1" t="s">
        <v>93</v>
      </c>
      <c r="E2" s="7" t="s">
        <v>23</v>
      </c>
      <c r="F2" s="7"/>
    </row>
    <row r="3" spans="1:6">
      <c r="A3" s="2" t="s">
        <v>599</v>
      </c>
      <c r="B3" s="4"/>
      <c r="C3" s="4"/>
      <c r="D3" s="4"/>
      <c r="E3" s="4"/>
      <c r="F3" s="4"/>
    </row>
    <row r="4" spans="1:6" ht="30">
      <c r="A4" s="3" t="s">
        <v>1095</v>
      </c>
      <c r="B4" s="4"/>
      <c r="C4" s="4"/>
      <c r="D4" s="4"/>
      <c r="E4" s="4"/>
      <c r="F4" s="4"/>
    </row>
    <row r="5" spans="1:6">
      <c r="A5" s="2" t="s">
        <v>571</v>
      </c>
      <c r="B5" s="8">
        <v>-2.4</v>
      </c>
      <c r="C5" s="4"/>
      <c r="D5" s="9">
        <v>0</v>
      </c>
      <c r="E5" s="4"/>
      <c r="F5" s="4"/>
    </row>
    <row r="6" spans="1:6" ht="45">
      <c r="A6" s="2" t="s">
        <v>1096</v>
      </c>
      <c r="B6" s="4"/>
      <c r="C6" s="4"/>
      <c r="D6" s="4"/>
      <c r="E6" s="4"/>
      <c r="F6" s="4"/>
    </row>
    <row r="7" spans="1:6" ht="30">
      <c r="A7" s="3" t="s">
        <v>1095</v>
      </c>
      <c r="B7" s="4"/>
      <c r="C7" s="4"/>
      <c r="D7" s="4"/>
      <c r="E7" s="4"/>
      <c r="F7" s="4"/>
    </row>
    <row r="8" spans="1:6" ht="45">
      <c r="A8" s="2" t="s">
        <v>1097</v>
      </c>
      <c r="B8" s="4">
        <v>-4.5999999999999996</v>
      </c>
      <c r="C8" s="4"/>
      <c r="D8" s="4">
        <v>3</v>
      </c>
      <c r="E8" s="4"/>
      <c r="F8" s="4"/>
    </row>
    <row r="9" spans="1:6" ht="30">
      <c r="A9" s="2" t="s">
        <v>1098</v>
      </c>
      <c r="B9" s="4"/>
      <c r="C9" s="4"/>
      <c r="D9" s="4"/>
      <c r="E9" s="4"/>
      <c r="F9" s="4"/>
    </row>
    <row r="10" spans="1:6" ht="30">
      <c r="A10" s="3" t="s">
        <v>1095</v>
      </c>
      <c r="B10" s="4"/>
      <c r="C10" s="4"/>
      <c r="D10" s="4"/>
      <c r="E10" s="4"/>
      <c r="F10" s="4"/>
    </row>
    <row r="11" spans="1:6" ht="45">
      <c r="A11" s="2" t="s">
        <v>1097</v>
      </c>
      <c r="B11" s="4">
        <v>-3.2</v>
      </c>
      <c r="C11" s="4"/>
      <c r="D11" s="4">
        <v>-1.9</v>
      </c>
      <c r="E11" s="4"/>
      <c r="F11" s="4"/>
    </row>
    <row r="12" spans="1:6" ht="30">
      <c r="A12" s="2" t="s">
        <v>1099</v>
      </c>
      <c r="B12" s="4"/>
      <c r="C12" s="4"/>
      <c r="D12" s="4"/>
      <c r="E12" s="4"/>
      <c r="F12" s="4"/>
    </row>
    <row r="13" spans="1:6" ht="30">
      <c r="A13" s="3" t="s">
        <v>1095</v>
      </c>
      <c r="B13" s="4"/>
      <c r="C13" s="4"/>
      <c r="D13" s="4"/>
      <c r="E13" s="4"/>
      <c r="F13" s="4"/>
    </row>
    <row r="14" spans="1:6" ht="45">
      <c r="A14" s="2" t="s">
        <v>1097</v>
      </c>
      <c r="B14" s="4">
        <v>-2.8</v>
      </c>
      <c r="C14" s="4"/>
      <c r="D14" s="4">
        <v>0</v>
      </c>
      <c r="E14" s="4"/>
      <c r="F14" s="4"/>
    </row>
    <row r="15" spans="1:6" ht="17.25">
      <c r="A15" s="2" t="s">
        <v>571</v>
      </c>
      <c r="B15" s="8">
        <v>-6.2</v>
      </c>
      <c r="C15" s="137" t="s">
        <v>809</v>
      </c>
      <c r="D15" s="4"/>
      <c r="E15" s="8">
        <v>-3.8</v>
      </c>
      <c r="F15" s="137" t="s">
        <v>809</v>
      </c>
    </row>
    <row r="16" spans="1:6">
      <c r="A16" s="51"/>
      <c r="B16" s="51"/>
      <c r="C16" s="51"/>
      <c r="D16" s="51"/>
      <c r="E16" s="51"/>
      <c r="F16" s="51"/>
    </row>
    <row r="17" spans="1:6" ht="15" customHeight="1">
      <c r="A17" s="2" t="s">
        <v>809</v>
      </c>
      <c r="B17" s="14" t="s">
        <v>1100</v>
      </c>
      <c r="C17" s="14"/>
      <c r="D17" s="14"/>
      <c r="E17" s="14"/>
      <c r="F17" s="14"/>
    </row>
  </sheetData>
  <mergeCells count="6">
    <mergeCell ref="B1:D1"/>
    <mergeCell ref="E1:F1"/>
    <mergeCell ref="B2:C2"/>
    <mergeCell ref="E2:F2"/>
    <mergeCell ref="A16:F16"/>
    <mergeCell ref="B17:F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7.42578125" customWidth="1"/>
    <col min="4" max="5" width="36.5703125" customWidth="1"/>
    <col min="6" max="6" width="7.85546875" customWidth="1"/>
  </cols>
  <sheetData>
    <row r="1" spans="1:6" ht="15" customHeight="1">
      <c r="A1" s="7" t="s">
        <v>1101</v>
      </c>
      <c r="B1" s="7" t="s">
        <v>1</v>
      </c>
      <c r="C1" s="7"/>
      <c r="D1" s="7"/>
      <c r="E1" s="7" t="s">
        <v>857</v>
      </c>
      <c r="F1" s="7"/>
    </row>
    <row r="2" spans="1:6" ht="15" customHeight="1">
      <c r="A2" s="7"/>
      <c r="B2" s="7" t="s">
        <v>2</v>
      </c>
      <c r="C2" s="7"/>
      <c r="D2" s="1" t="s">
        <v>93</v>
      </c>
      <c r="E2" s="7" t="s">
        <v>23</v>
      </c>
      <c r="F2" s="7"/>
    </row>
    <row r="3" spans="1:6" ht="30">
      <c r="A3" s="3" t="s">
        <v>1095</v>
      </c>
      <c r="B3" s="4"/>
      <c r="C3" s="4"/>
      <c r="D3" s="4"/>
      <c r="E3" s="4"/>
      <c r="F3" s="4"/>
    </row>
    <row r="4" spans="1:6" ht="30">
      <c r="A4" s="2" t="s">
        <v>1102</v>
      </c>
      <c r="B4" s="9">
        <v>19500000</v>
      </c>
      <c r="C4" s="4"/>
      <c r="D4" s="4"/>
      <c r="E4" s="9">
        <v>22300000</v>
      </c>
      <c r="F4" s="4"/>
    </row>
    <row r="5" spans="1:6">
      <c r="A5" s="2" t="s">
        <v>1103</v>
      </c>
      <c r="B5" s="4">
        <v>0</v>
      </c>
      <c r="C5" s="4"/>
      <c r="D5" s="4"/>
      <c r="E5" s="4">
        <v>0</v>
      </c>
      <c r="F5" s="4"/>
    </row>
    <row r="6" spans="1:6">
      <c r="A6" s="2" t="s">
        <v>1104</v>
      </c>
      <c r="B6" s="4"/>
      <c r="C6" s="4"/>
      <c r="D6" s="4"/>
      <c r="E6" s="4"/>
      <c r="F6" s="4"/>
    </row>
    <row r="7" spans="1:6" ht="30">
      <c r="A7" s="3" t="s">
        <v>1095</v>
      </c>
      <c r="B7" s="4"/>
      <c r="C7" s="4"/>
      <c r="D7" s="4"/>
      <c r="E7" s="4"/>
      <c r="F7" s="4"/>
    </row>
    <row r="8" spans="1:6">
      <c r="A8" s="2" t="s">
        <v>1075</v>
      </c>
      <c r="B8" s="6">
        <v>451300000</v>
      </c>
      <c r="C8" s="4"/>
      <c r="D8" s="4"/>
      <c r="E8" s="4"/>
      <c r="F8" s="4"/>
    </row>
    <row r="9" spans="1:6">
      <c r="A9" s="2" t="s">
        <v>1105</v>
      </c>
      <c r="B9" s="4"/>
      <c r="C9" s="4"/>
      <c r="D9" s="4"/>
      <c r="E9" s="4"/>
      <c r="F9" s="4"/>
    </row>
    <row r="10" spans="1:6" ht="30">
      <c r="A10" s="3" t="s">
        <v>1095</v>
      </c>
      <c r="B10" s="4"/>
      <c r="C10" s="4"/>
      <c r="D10" s="4"/>
      <c r="E10" s="4"/>
      <c r="F10" s="4"/>
    </row>
    <row r="11" spans="1:6">
      <c r="A11" s="2" t="s">
        <v>1075</v>
      </c>
      <c r="B11" s="6">
        <v>500000000</v>
      </c>
      <c r="C11" s="4"/>
      <c r="D11" s="4"/>
      <c r="E11" s="4"/>
      <c r="F11" s="4"/>
    </row>
    <row r="12" spans="1:6">
      <c r="A12" s="2" t="s">
        <v>599</v>
      </c>
      <c r="B12" s="4"/>
      <c r="C12" s="4"/>
      <c r="D12" s="4"/>
      <c r="E12" s="4"/>
      <c r="F12" s="4"/>
    </row>
    <row r="13" spans="1:6" ht="30">
      <c r="A13" s="3" t="s">
        <v>1095</v>
      </c>
      <c r="B13" s="4"/>
      <c r="C13" s="4"/>
      <c r="D13" s="4"/>
      <c r="E13" s="4"/>
      <c r="F13" s="4"/>
    </row>
    <row r="14" spans="1:6" ht="30">
      <c r="A14" s="2" t="s">
        <v>1106</v>
      </c>
      <c r="B14" s="6">
        <v>-2800000</v>
      </c>
      <c r="C14" s="4"/>
      <c r="D14" s="4">
        <v>0</v>
      </c>
      <c r="E14" s="4"/>
      <c r="F14" s="4"/>
    </row>
    <row r="15" spans="1:6" ht="30">
      <c r="A15" s="2" t="s">
        <v>1107</v>
      </c>
      <c r="B15" s="4"/>
      <c r="C15" s="4"/>
      <c r="D15" s="4"/>
      <c r="E15" s="4"/>
      <c r="F15" s="4"/>
    </row>
    <row r="16" spans="1:6" ht="30">
      <c r="A16" s="3" t="s">
        <v>1095</v>
      </c>
      <c r="B16" s="4"/>
      <c r="C16" s="4"/>
      <c r="D16" s="4"/>
      <c r="E16" s="4"/>
      <c r="F16" s="4"/>
    </row>
    <row r="17" spans="1:6">
      <c r="A17" s="2" t="s">
        <v>571</v>
      </c>
      <c r="B17" s="6">
        <v>-2400000</v>
      </c>
      <c r="C17" s="4"/>
      <c r="D17" s="4">
        <v>0</v>
      </c>
      <c r="E17" s="4"/>
      <c r="F17" s="4"/>
    </row>
    <row r="18" spans="1:6" ht="30">
      <c r="A18" s="2" t="s">
        <v>1108</v>
      </c>
      <c r="B18" s="4"/>
      <c r="C18" s="4"/>
      <c r="D18" s="4"/>
      <c r="E18" s="4"/>
      <c r="F18" s="4"/>
    </row>
    <row r="19" spans="1:6" ht="30">
      <c r="A19" s="3" t="s">
        <v>1095</v>
      </c>
      <c r="B19" s="4"/>
      <c r="C19" s="4"/>
      <c r="D19" s="4"/>
      <c r="E19" s="4"/>
      <c r="F19" s="4"/>
    </row>
    <row r="20" spans="1:6">
      <c r="A20" s="2" t="s">
        <v>1075</v>
      </c>
      <c r="B20" s="6">
        <v>84600000</v>
      </c>
      <c r="C20" s="4"/>
      <c r="D20" s="4"/>
      <c r="E20" s="6">
        <v>135800000</v>
      </c>
      <c r="F20" s="4"/>
    </row>
    <row r="21" spans="1:6" ht="30">
      <c r="A21" s="2" t="s">
        <v>1102</v>
      </c>
      <c r="B21" s="4">
        <v>0</v>
      </c>
      <c r="C21" s="4"/>
      <c r="D21" s="4"/>
      <c r="E21" s="4">
        <v>0</v>
      </c>
      <c r="F21" s="4"/>
    </row>
    <row r="22" spans="1:6" ht="45">
      <c r="A22" s="2" t="s">
        <v>1109</v>
      </c>
      <c r="B22" s="4"/>
      <c r="C22" s="4"/>
      <c r="D22" s="4"/>
      <c r="E22" s="4"/>
      <c r="F22" s="4"/>
    </row>
    <row r="23" spans="1:6" ht="30">
      <c r="A23" s="3" t="s">
        <v>1095</v>
      </c>
      <c r="B23" s="4"/>
      <c r="C23" s="4"/>
      <c r="D23" s="4"/>
      <c r="E23" s="4"/>
      <c r="F23" s="4"/>
    </row>
    <row r="24" spans="1:6" ht="17.25">
      <c r="A24" s="2" t="s">
        <v>571</v>
      </c>
      <c r="B24" s="6">
        <v>-6200000</v>
      </c>
      <c r="C24" s="137" t="s">
        <v>809</v>
      </c>
      <c r="D24" s="4"/>
      <c r="E24" s="6">
        <v>-3800000</v>
      </c>
      <c r="F24" s="137" t="s">
        <v>809</v>
      </c>
    </row>
    <row r="25" spans="1:6" ht="30">
      <c r="A25" s="2" t="s">
        <v>1092</v>
      </c>
      <c r="B25" s="6">
        <v>-2800000</v>
      </c>
      <c r="C25" s="4"/>
      <c r="D25" s="4">
        <v>0</v>
      </c>
      <c r="E25" s="4"/>
      <c r="F25" s="4"/>
    </row>
    <row r="26" spans="1:6" ht="45">
      <c r="A26" s="2" t="s">
        <v>1076</v>
      </c>
      <c r="B26" s="4"/>
      <c r="C26" s="4"/>
      <c r="D26" s="4"/>
      <c r="E26" s="4"/>
      <c r="F26" s="4"/>
    </row>
    <row r="27" spans="1:6" ht="30">
      <c r="A27" s="3" t="s">
        <v>1095</v>
      </c>
      <c r="B27" s="4"/>
      <c r="C27" s="4"/>
      <c r="D27" s="4"/>
      <c r="E27" s="4"/>
      <c r="F27" s="4"/>
    </row>
    <row r="28" spans="1:6">
      <c r="A28" s="2" t="s">
        <v>1075</v>
      </c>
      <c r="B28" s="6">
        <v>362300000</v>
      </c>
      <c r="C28" s="4"/>
      <c r="D28" s="4"/>
      <c r="E28" s="6">
        <v>403400000</v>
      </c>
      <c r="F28" s="4"/>
    </row>
    <row r="29" spans="1:6" ht="60">
      <c r="A29" s="2" t="s">
        <v>1110</v>
      </c>
      <c r="B29" s="4"/>
      <c r="C29" s="4"/>
      <c r="D29" s="4"/>
      <c r="E29" s="4"/>
      <c r="F29" s="4"/>
    </row>
    <row r="30" spans="1:6" ht="30">
      <c r="A30" s="3" t="s">
        <v>1095</v>
      </c>
      <c r="B30" s="4"/>
      <c r="C30" s="4"/>
      <c r="D30" s="4"/>
      <c r="E30" s="4"/>
      <c r="F30" s="4"/>
    </row>
    <row r="31" spans="1:6" ht="30">
      <c r="A31" s="2" t="s">
        <v>1092</v>
      </c>
      <c r="B31" s="6">
        <v>-4600000</v>
      </c>
      <c r="C31" s="4"/>
      <c r="D31" s="6">
        <v>3000000</v>
      </c>
      <c r="E31" s="4"/>
      <c r="F31" s="4"/>
    </row>
    <row r="32" spans="1:6" ht="60">
      <c r="A32" s="2" t="s">
        <v>1111</v>
      </c>
      <c r="B32" s="4"/>
      <c r="C32" s="4"/>
      <c r="D32" s="4"/>
      <c r="E32" s="4"/>
      <c r="F32" s="4"/>
    </row>
    <row r="33" spans="1:6" ht="30">
      <c r="A33" s="3" t="s">
        <v>1095</v>
      </c>
      <c r="B33" s="4"/>
      <c r="C33" s="4"/>
      <c r="D33" s="4"/>
      <c r="E33" s="4"/>
      <c r="F33" s="4"/>
    </row>
    <row r="34" spans="1:6">
      <c r="A34" s="2" t="s">
        <v>1075</v>
      </c>
      <c r="B34" s="6">
        <v>220000000</v>
      </c>
      <c r="C34" s="4"/>
      <c r="D34" s="4"/>
      <c r="E34" s="6">
        <v>165800000</v>
      </c>
      <c r="F34" s="4"/>
    </row>
    <row r="35" spans="1:6">
      <c r="A35" s="2" t="s">
        <v>597</v>
      </c>
      <c r="B35" s="4"/>
      <c r="C35" s="4"/>
      <c r="D35" s="4"/>
      <c r="E35" s="4"/>
      <c r="F35" s="4"/>
    </row>
    <row r="36" spans="1:6" ht="30">
      <c r="A36" s="3" t="s">
        <v>1095</v>
      </c>
      <c r="B36" s="4"/>
      <c r="C36" s="4"/>
      <c r="D36" s="4"/>
      <c r="E36" s="4"/>
      <c r="F36" s="4"/>
    </row>
    <row r="37" spans="1:6">
      <c r="A37" s="2" t="s">
        <v>1112</v>
      </c>
      <c r="B37" s="4">
        <v>0</v>
      </c>
      <c r="C37" s="4"/>
      <c r="D37" s="4"/>
      <c r="E37" s="4"/>
      <c r="F37" s="4"/>
    </row>
    <row r="38" spans="1:6" ht="45">
      <c r="A38" s="2" t="s">
        <v>1113</v>
      </c>
      <c r="B38" s="4"/>
      <c r="C38" s="4"/>
      <c r="D38" s="4"/>
      <c r="E38" s="4"/>
      <c r="F38" s="4"/>
    </row>
    <row r="39" spans="1:6" ht="30">
      <c r="A39" s="3" t="s">
        <v>1095</v>
      </c>
      <c r="B39" s="4"/>
      <c r="C39" s="4"/>
      <c r="D39" s="4"/>
      <c r="E39" s="4"/>
      <c r="F39" s="4"/>
    </row>
    <row r="40" spans="1:6" ht="30">
      <c r="A40" s="2" t="s">
        <v>1092</v>
      </c>
      <c r="B40" s="6">
        <v>-3200000</v>
      </c>
      <c r="C40" s="4"/>
      <c r="D40" s="6">
        <v>-1900000</v>
      </c>
      <c r="E40" s="4"/>
      <c r="F40" s="4"/>
    </row>
    <row r="41" spans="1:6" ht="45">
      <c r="A41" s="2" t="s">
        <v>1114</v>
      </c>
      <c r="B41" s="4"/>
      <c r="C41" s="4"/>
      <c r="D41" s="4"/>
      <c r="E41" s="4"/>
      <c r="F41" s="4"/>
    </row>
    <row r="42" spans="1:6" ht="30">
      <c r="A42" s="3" t="s">
        <v>1095</v>
      </c>
      <c r="B42" s="4"/>
      <c r="C42" s="4"/>
      <c r="D42" s="4"/>
      <c r="E42" s="4"/>
      <c r="F42" s="4"/>
    </row>
    <row r="43" spans="1:6" ht="17.25">
      <c r="A43" s="2" t="s">
        <v>1075</v>
      </c>
      <c r="B43" s="9">
        <v>951300000</v>
      </c>
      <c r="C43" s="137" t="s">
        <v>1115</v>
      </c>
      <c r="D43" s="4"/>
      <c r="E43" s="9">
        <v>951300000</v>
      </c>
      <c r="F43" s="137" t="s">
        <v>1115</v>
      </c>
    </row>
    <row r="44" spans="1:6">
      <c r="A44" s="51"/>
      <c r="B44" s="51"/>
      <c r="C44" s="51"/>
      <c r="D44" s="51"/>
      <c r="E44" s="51"/>
      <c r="F44" s="51"/>
    </row>
    <row r="45" spans="1:6" ht="15" customHeight="1">
      <c r="A45" s="2" t="s">
        <v>809</v>
      </c>
      <c r="B45" s="14" t="s">
        <v>1100</v>
      </c>
      <c r="C45" s="14"/>
      <c r="D45" s="14"/>
      <c r="E45" s="14"/>
      <c r="F45" s="14"/>
    </row>
    <row r="46" spans="1:6" ht="45" customHeight="1">
      <c r="A46" s="2" t="s">
        <v>1115</v>
      </c>
      <c r="B46" s="14" t="s">
        <v>1033</v>
      </c>
      <c r="C46" s="14"/>
      <c r="D46" s="14"/>
      <c r="E46" s="14"/>
      <c r="F46" s="14"/>
    </row>
  </sheetData>
  <mergeCells count="8">
    <mergeCell ref="B45:F45"/>
    <mergeCell ref="B46:F46"/>
    <mergeCell ref="A1:A2"/>
    <mergeCell ref="B1:D1"/>
    <mergeCell ref="E1:F1"/>
    <mergeCell ref="B2:C2"/>
    <mergeCell ref="E2:F2"/>
    <mergeCell ref="A44:F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c r="A2" s="1" t="s">
        <v>22</v>
      </c>
      <c r="B2" s="1" t="s">
        <v>2</v>
      </c>
      <c r="C2" s="1" t="s">
        <v>93</v>
      </c>
    </row>
    <row r="3" spans="1:3">
      <c r="A3" s="3" t="s">
        <v>155</v>
      </c>
      <c r="B3" s="4"/>
      <c r="C3" s="4"/>
    </row>
    <row r="4" spans="1:3">
      <c r="A4" s="2" t="s">
        <v>112</v>
      </c>
      <c r="B4" s="9">
        <v>128</v>
      </c>
      <c r="C4" s="8">
        <v>120.4</v>
      </c>
    </row>
    <row r="5" spans="1:3" ht="30">
      <c r="A5" s="2" t="s">
        <v>156</v>
      </c>
      <c r="B5" s="4">
        <v>0</v>
      </c>
      <c r="C5" s="4">
        <v>-0.1</v>
      </c>
    </row>
    <row r="6" spans="1:3" ht="45">
      <c r="A6" s="3" t="s">
        <v>157</v>
      </c>
      <c r="B6" s="4"/>
      <c r="C6" s="4"/>
    </row>
    <row r="7" spans="1:3">
      <c r="A7" s="2" t="s">
        <v>158</v>
      </c>
      <c r="B7" s="4">
        <v>11.2</v>
      </c>
      <c r="C7" s="4">
        <v>1.2</v>
      </c>
    </row>
    <row r="8" spans="1:3">
      <c r="A8" s="2" t="s">
        <v>144</v>
      </c>
      <c r="B8" s="4">
        <v>4.7</v>
      </c>
      <c r="C8" s="4">
        <v>2.6</v>
      </c>
    </row>
    <row r="9" spans="1:3" ht="30">
      <c r="A9" s="2" t="s">
        <v>159</v>
      </c>
      <c r="B9" s="4">
        <v>-57.4</v>
      </c>
      <c r="C9" s="4">
        <v>-17.899999999999999</v>
      </c>
    </row>
    <row r="10" spans="1:3" ht="30">
      <c r="A10" s="2" t="s">
        <v>106</v>
      </c>
      <c r="B10" s="4">
        <v>14.5</v>
      </c>
      <c r="C10" s="4">
        <v>4.3</v>
      </c>
    </row>
    <row r="11" spans="1:3" ht="30">
      <c r="A11" s="2" t="s">
        <v>105</v>
      </c>
      <c r="B11" s="4">
        <v>2.9</v>
      </c>
      <c r="C11" s="4">
        <v>3.4</v>
      </c>
    </row>
    <row r="12" spans="1:3" ht="30">
      <c r="A12" s="2" t="s">
        <v>160</v>
      </c>
      <c r="B12" s="4">
        <v>21.7</v>
      </c>
      <c r="C12" s="4">
        <v>-0.8</v>
      </c>
    </row>
    <row r="13" spans="1:3">
      <c r="A13" s="2" t="s">
        <v>161</v>
      </c>
      <c r="B13" s="4">
        <v>-2.4</v>
      </c>
      <c r="C13" s="4">
        <v>0</v>
      </c>
    </row>
    <row r="14" spans="1:3">
      <c r="A14" s="3" t="s">
        <v>162</v>
      </c>
      <c r="B14" s="4"/>
      <c r="C14" s="4"/>
    </row>
    <row r="15" spans="1:3">
      <c r="A15" s="2" t="s">
        <v>50</v>
      </c>
      <c r="B15" s="4">
        <v>34.1</v>
      </c>
      <c r="C15" s="4">
        <v>81.599999999999994</v>
      </c>
    </row>
    <row r="16" spans="1:3">
      <c r="A16" s="2" t="s">
        <v>51</v>
      </c>
      <c r="B16" s="4">
        <v>217.8</v>
      </c>
      <c r="C16" s="4">
        <v>200.4</v>
      </c>
    </row>
    <row r="17" spans="1:3">
      <c r="A17" s="3" t="s">
        <v>163</v>
      </c>
      <c r="B17" s="4"/>
      <c r="C17" s="4"/>
    </row>
    <row r="18" spans="1:3">
      <c r="A18" s="2" t="s">
        <v>36</v>
      </c>
      <c r="B18" s="4">
        <v>-14.5</v>
      </c>
      <c r="C18" s="4">
        <v>-19.399999999999999</v>
      </c>
    </row>
    <row r="19" spans="1:3">
      <c r="A19" s="2" t="s">
        <v>37</v>
      </c>
      <c r="B19" s="4">
        <v>-70.8</v>
      </c>
      <c r="C19" s="4">
        <v>-69.400000000000006</v>
      </c>
    </row>
    <row r="20" spans="1:3">
      <c r="A20" s="2" t="s">
        <v>164</v>
      </c>
      <c r="B20" s="4">
        <v>-1.7</v>
      </c>
      <c r="C20" s="4">
        <v>-16.5</v>
      </c>
    </row>
    <row r="21" spans="1:3">
      <c r="A21" s="2" t="s">
        <v>42</v>
      </c>
      <c r="B21" s="4">
        <v>-37.6</v>
      </c>
      <c r="C21" s="4">
        <v>-27.3</v>
      </c>
    </row>
    <row r="22" spans="1:3">
      <c r="A22" s="2" t="s">
        <v>165</v>
      </c>
      <c r="B22" s="4">
        <v>80.8</v>
      </c>
      <c r="C22" s="4">
        <v>66.599999999999994</v>
      </c>
    </row>
    <row r="23" spans="1:3">
      <c r="A23" s="2" t="s">
        <v>41</v>
      </c>
      <c r="B23" s="4">
        <v>0.8</v>
      </c>
      <c r="C23" s="4">
        <v>-2.9</v>
      </c>
    </row>
    <row r="24" spans="1:3">
      <c r="A24" s="2" t="s">
        <v>166</v>
      </c>
      <c r="B24" s="4">
        <v>-278.60000000000002</v>
      </c>
      <c r="C24" s="4">
        <v>-190.5</v>
      </c>
    </row>
    <row r="25" spans="1:3">
      <c r="A25" s="2" t="s">
        <v>167</v>
      </c>
      <c r="B25" s="4">
        <v>8.6999999999999993</v>
      </c>
      <c r="C25" s="4">
        <v>2.1</v>
      </c>
    </row>
    <row r="26" spans="1:3">
      <c r="A26" s="2" t="s">
        <v>168</v>
      </c>
      <c r="B26" s="4">
        <v>-5.2</v>
      </c>
      <c r="C26" s="4">
        <v>1</v>
      </c>
    </row>
    <row r="27" spans="1:3">
      <c r="A27" s="2" t="s">
        <v>57</v>
      </c>
      <c r="B27" s="4">
        <v>16.899999999999999</v>
      </c>
      <c r="C27" s="4">
        <v>76.8</v>
      </c>
    </row>
    <row r="28" spans="1:3" ht="45">
      <c r="A28" s="2" t="s">
        <v>169</v>
      </c>
      <c r="B28" s="4">
        <v>3.1</v>
      </c>
      <c r="C28" s="4">
        <v>-2</v>
      </c>
    </row>
    <row r="29" spans="1:3">
      <c r="A29" s="2" t="s">
        <v>46</v>
      </c>
      <c r="B29" s="4">
        <v>-5</v>
      </c>
      <c r="C29" s="4">
        <v>-1.7</v>
      </c>
    </row>
    <row r="30" spans="1:3" ht="30">
      <c r="A30" s="2" t="s">
        <v>170</v>
      </c>
      <c r="B30" s="4">
        <v>72</v>
      </c>
      <c r="C30" s="4">
        <v>211.9</v>
      </c>
    </row>
    <row r="31" spans="1:3" ht="30">
      <c r="A31" s="3" t="s">
        <v>171</v>
      </c>
      <c r="B31" s="4"/>
      <c r="C31" s="4"/>
    </row>
    <row r="32" spans="1:3" ht="30">
      <c r="A32" s="2" t="s">
        <v>172</v>
      </c>
      <c r="B32" s="4">
        <v>-483.7</v>
      </c>
      <c r="C32" s="4">
        <v>-537.20000000000005</v>
      </c>
    </row>
    <row r="33" spans="1:3" ht="30">
      <c r="A33" s="2" t="s">
        <v>173</v>
      </c>
      <c r="B33" s="4">
        <v>-153.4</v>
      </c>
      <c r="C33" s="4">
        <v>-192.1</v>
      </c>
    </row>
    <row r="34" spans="1:3" ht="45">
      <c r="A34" s="2" t="s">
        <v>174</v>
      </c>
      <c r="B34" s="4">
        <v>540.70000000000005</v>
      </c>
      <c r="C34" s="4">
        <v>598.79999999999995</v>
      </c>
    </row>
    <row r="35" spans="1:3" ht="30">
      <c r="A35" s="2" t="s">
        <v>175</v>
      </c>
      <c r="B35" s="4">
        <v>133.80000000000001</v>
      </c>
      <c r="C35" s="4">
        <v>181.3</v>
      </c>
    </row>
    <row r="36" spans="1:3" ht="30">
      <c r="A36" s="2" t="s">
        <v>176</v>
      </c>
      <c r="B36" s="4">
        <v>0</v>
      </c>
      <c r="C36" s="4">
        <v>0</v>
      </c>
    </row>
    <row r="37" spans="1:3" ht="30">
      <c r="A37" s="2" t="s">
        <v>177</v>
      </c>
      <c r="B37" s="4">
        <v>-186.7</v>
      </c>
      <c r="C37" s="4">
        <v>-51.8</v>
      </c>
    </row>
    <row r="38" spans="1:3" ht="30">
      <c r="A38" s="2" t="s">
        <v>178</v>
      </c>
      <c r="B38" s="4">
        <v>1.8</v>
      </c>
      <c r="C38" s="4">
        <v>-12.1</v>
      </c>
    </row>
    <row r="39" spans="1:3" ht="30">
      <c r="A39" s="2" t="s">
        <v>179</v>
      </c>
      <c r="B39" s="4">
        <v>108.6</v>
      </c>
      <c r="C39" s="4">
        <v>4</v>
      </c>
    </row>
    <row r="40" spans="1:3" ht="30">
      <c r="A40" s="2" t="s">
        <v>180</v>
      </c>
      <c r="B40" s="4">
        <v>83.7</v>
      </c>
      <c r="C40" s="4">
        <v>5.3</v>
      </c>
    </row>
    <row r="41" spans="1:3" ht="30">
      <c r="A41" s="2" t="s">
        <v>181</v>
      </c>
      <c r="B41" s="4">
        <v>61.3</v>
      </c>
      <c r="C41" s="4">
        <v>-61.9</v>
      </c>
    </row>
    <row r="42" spans="1:3" ht="30">
      <c r="A42" s="2" t="s">
        <v>182</v>
      </c>
      <c r="B42" s="4">
        <v>-0.5</v>
      </c>
      <c r="C42" s="4">
        <v>0</v>
      </c>
    </row>
    <row r="43" spans="1:3" ht="30">
      <c r="A43" s="2" t="s">
        <v>183</v>
      </c>
      <c r="B43" s="4">
        <v>15.9</v>
      </c>
      <c r="C43" s="4">
        <v>13.6</v>
      </c>
    </row>
    <row r="44" spans="1:3">
      <c r="A44" s="2" t="s">
        <v>184</v>
      </c>
      <c r="B44" s="4">
        <v>0</v>
      </c>
      <c r="C44" s="4">
        <v>37.299999999999997</v>
      </c>
    </row>
    <row r="45" spans="1:3">
      <c r="A45" s="2" t="s">
        <v>185</v>
      </c>
      <c r="B45" s="4">
        <v>-5.6</v>
      </c>
      <c r="C45" s="4">
        <v>2.7</v>
      </c>
    </row>
    <row r="46" spans="1:3">
      <c r="A46" s="2" t="s">
        <v>186</v>
      </c>
      <c r="B46" s="4">
        <v>-0.8</v>
      </c>
      <c r="C46" s="4">
        <v>0</v>
      </c>
    </row>
    <row r="47" spans="1:3">
      <c r="A47" s="2" t="s">
        <v>187</v>
      </c>
      <c r="B47" s="4">
        <v>115.1</v>
      </c>
      <c r="C47" s="4">
        <v>-12.1</v>
      </c>
    </row>
    <row r="48" spans="1:3" ht="30">
      <c r="A48" s="3" t="s">
        <v>188</v>
      </c>
      <c r="B48" s="4"/>
      <c r="C48" s="4"/>
    </row>
    <row r="49" spans="1:3" ht="30">
      <c r="A49" s="2" t="s">
        <v>189</v>
      </c>
      <c r="B49" s="4">
        <v>3.5</v>
      </c>
      <c r="C49" s="4">
        <v>0.8</v>
      </c>
    </row>
    <row r="50" spans="1:3">
      <c r="A50" s="2" t="s">
        <v>190</v>
      </c>
      <c r="B50" s="4">
        <v>-36.5</v>
      </c>
      <c r="C50" s="4">
        <v>-30.9</v>
      </c>
    </row>
    <row r="51" spans="1:3" ht="30">
      <c r="A51" s="2" t="s">
        <v>191</v>
      </c>
      <c r="B51" s="4">
        <v>-64.900000000000006</v>
      </c>
      <c r="C51" s="4">
        <v>0</v>
      </c>
    </row>
    <row r="52" spans="1:3">
      <c r="A52" s="2" t="s">
        <v>192</v>
      </c>
      <c r="B52" s="4">
        <v>-12.4</v>
      </c>
      <c r="C52" s="4">
        <v>-11.7</v>
      </c>
    </row>
    <row r="53" spans="1:3">
      <c r="A53" s="2" t="s">
        <v>193</v>
      </c>
      <c r="B53" s="4">
        <v>-9.5</v>
      </c>
      <c r="C53" s="4">
        <v>-9.5</v>
      </c>
    </row>
    <row r="54" spans="1:3">
      <c r="A54" s="2" t="s">
        <v>194</v>
      </c>
      <c r="B54" s="4">
        <v>-119.8</v>
      </c>
      <c r="C54" s="4">
        <v>-51.3</v>
      </c>
    </row>
    <row r="55" spans="1:3" ht="30">
      <c r="A55" s="2" t="s">
        <v>195</v>
      </c>
      <c r="B55" s="4">
        <v>-19.899999999999999</v>
      </c>
      <c r="C55" s="4">
        <v>1.6</v>
      </c>
    </row>
    <row r="56" spans="1:3">
      <c r="A56" s="2" t="s">
        <v>196</v>
      </c>
      <c r="B56" s="4">
        <v>47.4</v>
      </c>
      <c r="C56" s="4">
        <v>150.1</v>
      </c>
    </row>
    <row r="57" spans="1:3" ht="30">
      <c r="A57" s="2" t="s">
        <v>197</v>
      </c>
      <c r="B57" s="10">
        <v>1178.5</v>
      </c>
      <c r="C57" s="10">
        <v>1293.5999999999999</v>
      </c>
    </row>
    <row r="58" spans="1:3" ht="30">
      <c r="A58" s="2" t="s">
        <v>198</v>
      </c>
      <c r="B58" s="10">
        <v>1225.9000000000001</v>
      </c>
      <c r="C58" s="10">
        <v>1443.7</v>
      </c>
    </row>
    <row r="59" spans="1:3" ht="30">
      <c r="A59" s="3" t="s">
        <v>199</v>
      </c>
      <c r="B59" s="4"/>
      <c r="C59" s="4"/>
    </row>
    <row r="60" spans="1:3" ht="30">
      <c r="A60" s="2" t="s">
        <v>200</v>
      </c>
      <c r="B60" s="4">
        <v>-3.9</v>
      </c>
      <c r="C60" s="4">
        <v>5.6</v>
      </c>
    </row>
    <row r="61" spans="1:3">
      <c r="A61" s="2" t="s">
        <v>201</v>
      </c>
      <c r="B61" s="9">
        <v>0</v>
      </c>
      <c r="C61" s="8">
        <v>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16</v>
      </c>
      <c r="B1" s="7" t="s">
        <v>1</v>
      </c>
      <c r="C1" s="7"/>
    </row>
    <row r="2" spans="1:3">
      <c r="A2" s="1" t="s">
        <v>22</v>
      </c>
      <c r="B2" s="1" t="s">
        <v>2</v>
      </c>
      <c r="C2" s="1" t="s">
        <v>93</v>
      </c>
    </row>
    <row r="3" spans="1:3" ht="30">
      <c r="A3" s="3" t="s">
        <v>1117</v>
      </c>
      <c r="B3" s="4"/>
      <c r="C3" s="4"/>
    </row>
    <row r="4" spans="1:3">
      <c r="A4" s="2" t="s">
        <v>631</v>
      </c>
      <c r="B4" s="9">
        <v>299</v>
      </c>
      <c r="C4" s="8">
        <v>262.2</v>
      </c>
    </row>
    <row r="5" spans="1:3">
      <c r="A5" s="2" t="s">
        <v>632</v>
      </c>
      <c r="B5" s="4">
        <v>154.1</v>
      </c>
      <c r="C5" s="4">
        <v>139.4</v>
      </c>
    </row>
    <row r="6" spans="1:3" ht="30">
      <c r="A6" s="2" t="s">
        <v>101</v>
      </c>
      <c r="B6" s="4">
        <v>-119.3</v>
      </c>
      <c r="C6" s="4">
        <v>-112</v>
      </c>
    </row>
    <row r="7" spans="1:3">
      <c r="A7" s="2" t="s">
        <v>635</v>
      </c>
      <c r="B7" s="8">
        <v>333.8</v>
      </c>
      <c r="C7" s="8">
        <v>289.600000000000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118</v>
      </c>
      <c r="B1" s="7" t="s">
        <v>1</v>
      </c>
      <c r="C1" s="7"/>
      <c r="D1" s="1" t="s">
        <v>857</v>
      </c>
      <c r="E1" s="1"/>
    </row>
    <row r="2" spans="1:5">
      <c r="A2" s="1" t="s">
        <v>22</v>
      </c>
      <c r="B2" s="1" t="s">
        <v>2</v>
      </c>
      <c r="C2" s="1" t="s">
        <v>93</v>
      </c>
      <c r="D2" s="1" t="s">
        <v>23</v>
      </c>
      <c r="E2" s="1" t="s">
        <v>819</v>
      </c>
    </row>
    <row r="3" spans="1:5">
      <c r="A3" s="3" t="s">
        <v>587</v>
      </c>
      <c r="B3" s="4"/>
      <c r="C3" s="4"/>
      <c r="D3" s="4"/>
      <c r="E3" s="4"/>
    </row>
    <row r="4" spans="1:5" ht="30">
      <c r="A4" s="2" t="s">
        <v>639</v>
      </c>
      <c r="B4" s="8">
        <v>4750.8</v>
      </c>
      <c r="C4" s="8">
        <v>4678.8999999999996</v>
      </c>
      <c r="D4" s="8">
        <v>4678.8999999999996</v>
      </c>
      <c r="E4" s="4"/>
    </row>
    <row r="5" spans="1:5">
      <c r="A5" s="2" t="s">
        <v>640</v>
      </c>
      <c r="B5" s="4"/>
      <c r="C5" s="4"/>
      <c r="D5" s="4">
        <v>-350</v>
      </c>
      <c r="E5" s="4">
        <v>-332.7</v>
      </c>
    </row>
    <row r="6" spans="1:5">
      <c r="A6" s="2" t="s">
        <v>643</v>
      </c>
      <c r="B6" s="10">
        <v>4400.8</v>
      </c>
      <c r="C6" s="10">
        <v>4346.2</v>
      </c>
      <c r="D6" s="10">
        <v>4346.2</v>
      </c>
      <c r="E6" s="4"/>
    </row>
    <row r="7" spans="1:5" ht="30">
      <c r="A7" s="2" t="s">
        <v>644</v>
      </c>
      <c r="B7" s="4">
        <v>0</v>
      </c>
      <c r="C7" s="4">
        <v>0</v>
      </c>
      <c r="D7" s="4">
        <v>-24.2</v>
      </c>
      <c r="E7" s="4"/>
    </row>
    <row r="8" spans="1:5" ht="30">
      <c r="A8" s="3" t="s">
        <v>646</v>
      </c>
      <c r="B8" s="4"/>
      <c r="C8" s="4"/>
      <c r="D8" s="4"/>
      <c r="E8" s="4"/>
    </row>
    <row r="9" spans="1:5">
      <c r="A9" s="2" t="s">
        <v>647</v>
      </c>
      <c r="B9" s="4">
        <v>333.6</v>
      </c>
      <c r="C9" s="4"/>
      <c r="D9" s="10">
        <v>1411.6</v>
      </c>
      <c r="E9" s="4"/>
    </row>
    <row r="10" spans="1:5">
      <c r="A10" s="2" t="s">
        <v>648</v>
      </c>
      <c r="B10" s="4">
        <v>-27.5</v>
      </c>
      <c r="C10" s="4">
        <v>-28.2</v>
      </c>
      <c r="D10" s="4">
        <v>-104.1</v>
      </c>
      <c r="E10" s="4"/>
    </row>
    <row r="11" spans="1:5">
      <c r="A11" s="2" t="s">
        <v>651</v>
      </c>
      <c r="B11" s="4">
        <v>306.10000000000002</v>
      </c>
      <c r="C11" s="4"/>
      <c r="D11" s="10">
        <v>1307.5</v>
      </c>
      <c r="E11" s="4"/>
    </row>
    <row r="12" spans="1:5" ht="30">
      <c r="A12" s="3" t="s">
        <v>652</v>
      </c>
      <c r="B12" s="4"/>
      <c r="C12" s="4"/>
      <c r="D12" s="4"/>
      <c r="E12" s="4"/>
    </row>
    <row r="13" spans="1:5">
      <c r="A13" s="2" t="s">
        <v>647</v>
      </c>
      <c r="B13" s="4">
        <v>-18.8</v>
      </c>
      <c r="C13" s="4"/>
      <c r="D13" s="4">
        <v>-112.1</v>
      </c>
      <c r="E13" s="4"/>
    </row>
    <row r="14" spans="1:5">
      <c r="A14" s="2" t="s">
        <v>648</v>
      </c>
      <c r="B14" s="4">
        <v>-252.9</v>
      </c>
      <c r="C14" s="4"/>
      <c r="D14" s="4">
        <v>-995.6</v>
      </c>
      <c r="E14" s="4"/>
    </row>
    <row r="15" spans="1:5">
      <c r="A15" s="2" t="s">
        <v>657</v>
      </c>
      <c r="B15" s="4">
        <v>-271.7</v>
      </c>
      <c r="C15" s="4"/>
      <c r="D15" s="10">
        <v>-1107.7</v>
      </c>
      <c r="E15" s="4"/>
    </row>
    <row r="16" spans="1:5">
      <c r="A16" s="2" t="s">
        <v>660</v>
      </c>
      <c r="B16" s="4">
        <v>-96.4</v>
      </c>
      <c r="C16" s="4"/>
      <c r="D16" s="4">
        <v>-121</v>
      </c>
      <c r="E16" s="4"/>
    </row>
    <row r="17" spans="1:5" ht="30">
      <c r="A17" s="2" t="s">
        <v>663</v>
      </c>
      <c r="B17" s="10">
        <v>4338.8</v>
      </c>
      <c r="C17" s="10">
        <v>4408.6000000000004</v>
      </c>
      <c r="D17" s="10">
        <v>4400.8</v>
      </c>
      <c r="E17" s="4"/>
    </row>
    <row r="18" spans="1:5" ht="30">
      <c r="A18" s="2" t="s">
        <v>664</v>
      </c>
      <c r="B18" s="4">
        <v>360.1</v>
      </c>
      <c r="C18" s="4"/>
      <c r="D18" s="4">
        <v>350</v>
      </c>
      <c r="E18" s="4"/>
    </row>
    <row r="19" spans="1:5" ht="30">
      <c r="A19" s="2" t="s">
        <v>665</v>
      </c>
      <c r="B19" s="8">
        <v>4698.8999999999996</v>
      </c>
      <c r="C19" s="4"/>
      <c r="D19" s="8">
        <v>4750.8</v>
      </c>
      <c r="E19"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19</v>
      </c>
      <c r="B1" s="7" t="s">
        <v>1</v>
      </c>
      <c r="C1" s="7"/>
      <c r="D1" s="1" t="s">
        <v>857</v>
      </c>
    </row>
    <row r="2" spans="1:4">
      <c r="A2" s="1" t="s">
        <v>22</v>
      </c>
      <c r="B2" s="1" t="s">
        <v>2</v>
      </c>
      <c r="C2" s="1" t="s">
        <v>93</v>
      </c>
      <c r="D2" s="1" t="s">
        <v>23</v>
      </c>
    </row>
    <row r="3" spans="1:4">
      <c r="A3" s="3" t="s">
        <v>587</v>
      </c>
      <c r="B3" s="4"/>
      <c r="C3" s="4"/>
      <c r="D3" s="4"/>
    </row>
    <row r="4" spans="1:4">
      <c r="A4" s="2" t="s">
        <v>1120</v>
      </c>
      <c r="B4" s="8">
        <v>27.5</v>
      </c>
      <c r="C4" s="8">
        <v>28.2</v>
      </c>
      <c r="D4" s="8">
        <v>104.1</v>
      </c>
    </row>
    <row r="5" spans="1:4">
      <c r="A5" s="2" t="s">
        <v>1121</v>
      </c>
      <c r="B5" s="9">
        <v>0</v>
      </c>
      <c r="C5" s="9">
        <v>0</v>
      </c>
      <c r="D5" s="8">
        <v>2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2</v>
      </c>
      <c r="B1" s="7" t="s">
        <v>2</v>
      </c>
      <c r="C1" s="7" t="s">
        <v>23</v>
      </c>
    </row>
    <row r="2" spans="1:3" ht="30">
      <c r="A2" s="1" t="s">
        <v>1123</v>
      </c>
      <c r="B2" s="7"/>
      <c r="C2" s="7"/>
    </row>
    <row r="3" spans="1:3">
      <c r="A3" s="3" t="s">
        <v>672</v>
      </c>
      <c r="B3" s="4"/>
      <c r="C3" s="4"/>
    </row>
    <row r="4" spans="1:3">
      <c r="A4" s="2" t="s">
        <v>1124</v>
      </c>
      <c r="B4" s="6">
        <v>969629030</v>
      </c>
      <c r="C4" s="6">
        <v>969629030</v>
      </c>
    </row>
    <row r="5" spans="1:3">
      <c r="A5" s="2" t="s">
        <v>1125</v>
      </c>
      <c r="B5" s="6">
        <v>6787880</v>
      </c>
      <c r="C5" s="6">
        <v>6787880</v>
      </c>
    </row>
    <row r="6" spans="1:3">
      <c r="A6" s="2" t="s">
        <v>1126</v>
      </c>
      <c r="B6" s="6">
        <v>100000000</v>
      </c>
      <c r="C6" s="6">
        <v>100000000</v>
      </c>
    </row>
    <row r="7" spans="1:3" ht="30">
      <c r="A7" s="2" t="s">
        <v>1127</v>
      </c>
      <c r="B7" s="9">
        <v>1469</v>
      </c>
      <c r="C7" s="9">
        <v>1469</v>
      </c>
    </row>
    <row r="8" spans="1:3" ht="30">
      <c r="A8" s="2" t="s">
        <v>1128</v>
      </c>
      <c r="B8" s="4">
        <v>10</v>
      </c>
      <c r="C8" s="4">
        <v>10</v>
      </c>
    </row>
    <row r="9" spans="1:3" ht="30">
      <c r="A9" s="2" t="s">
        <v>1129</v>
      </c>
      <c r="B9" s="4">
        <v>152</v>
      </c>
      <c r="C9" s="4">
        <v>152</v>
      </c>
    </row>
    <row r="10" spans="1:3">
      <c r="A10" s="2" t="s">
        <v>676</v>
      </c>
      <c r="B10" s="6">
        <v>1631</v>
      </c>
      <c r="C10" s="6">
        <v>1631</v>
      </c>
    </row>
    <row r="11" spans="1:3">
      <c r="A11" s="3" t="s">
        <v>677</v>
      </c>
      <c r="B11" s="4"/>
      <c r="C11" s="4"/>
    </row>
    <row r="12" spans="1:3">
      <c r="A12" s="2" t="s">
        <v>1130</v>
      </c>
      <c r="B12" s="6">
        <v>61722502</v>
      </c>
      <c r="C12" s="6">
        <v>62017368</v>
      </c>
    </row>
    <row r="13" spans="1:3" ht="30">
      <c r="A13" s="2" t="s">
        <v>1131</v>
      </c>
      <c r="B13" s="4">
        <v>93</v>
      </c>
      <c r="C13" s="4">
        <v>94</v>
      </c>
    </row>
    <row r="14" spans="1:3">
      <c r="A14" s="2" t="s">
        <v>682</v>
      </c>
      <c r="B14" s="4">
        <v>128</v>
      </c>
      <c r="C14" s="4">
        <v>129</v>
      </c>
    </row>
    <row r="15" spans="1:3" ht="30">
      <c r="A15" s="2" t="s">
        <v>86</v>
      </c>
      <c r="B15" s="8">
        <v>0.15144558</v>
      </c>
      <c r="C15" s="8">
        <v>0.15144558</v>
      </c>
    </row>
    <row r="16" spans="1:3">
      <c r="A16" s="2" t="s">
        <v>1132</v>
      </c>
      <c r="B16" s="8">
        <v>0.15144558</v>
      </c>
      <c r="C16" s="8">
        <v>0.15144558</v>
      </c>
    </row>
    <row r="17" spans="1:3" ht="30">
      <c r="A17" s="2" t="s">
        <v>88</v>
      </c>
      <c r="B17" s="8">
        <v>0.15144558</v>
      </c>
      <c r="C17" s="8">
        <v>0.15144558</v>
      </c>
    </row>
    <row r="18" spans="1:3" ht="30">
      <c r="A18" s="2" t="s">
        <v>1133</v>
      </c>
      <c r="B18" s="9">
        <v>25</v>
      </c>
      <c r="C18" s="9">
        <v>25</v>
      </c>
    </row>
    <row r="19" spans="1:3">
      <c r="A19" s="2" t="s">
        <v>75</v>
      </c>
      <c r="B19" s="4"/>
      <c r="C19" s="4"/>
    </row>
    <row r="20" spans="1:3">
      <c r="A20" s="3" t="s">
        <v>677</v>
      </c>
      <c r="B20" s="4"/>
      <c r="C20" s="4"/>
    </row>
    <row r="21" spans="1:3" ht="45">
      <c r="A21" s="2" t="s">
        <v>1134</v>
      </c>
      <c r="B21" s="6">
        <v>5327500</v>
      </c>
      <c r="C21" s="6">
        <v>5327500</v>
      </c>
    </row>
    <row r="22" spans="1:3" ht="45">
      <c r="A22" s="2" t="s">
        <v>1135</v>
      </c>
      <c r="B22" s="4">
        <v>8</v>
      </c>
      <c r="C22" s="4">
        <v>8</v>
      </c>
    </row>
    <row r="23" spans="1:3" ht="30">
      <c r="A23" s="2" t="s">
        <v>88</v>
      </c>
      <c r="B23" s="8">
        <v>0.15144558</v>
      </c>
      <c r="C23" s="8">
        <v>0.15144558</v>
      </c>
    </row>
    <row r="24" spans="1:3" ht="30">
      <c r="A24" s="2" t="s">
        <v>1133</v>
      </c>
      <c r="B24" s="9">
        <v>25</v>
      </c>
      <c r="C24" s="9">
        <v>25</v>
      </c>
    </row>
    <row r="25" spans="1:3">
      <c r="A25" s="2" t="s">
        <v>90</v>
      </c>
      <c r="B25" s="11">
        <v>7.3999999999999996E-2</v>
      </c>
      <c r="C25" s="11">
        <v>7.3999999999999996E-2</v>
      </c>
    </row>
    <row r="26" spans="1:3">
      <c r="A26" s="2" t="s">
        <v>76</v>
      </c>
      <c r="B26" s="4"/>
      <c r="C26" s="4"/>
    </row>
    <row r="27" spans="1:3">
      <c r="A27" s="3" t="s">
        <v>677</v>
      </c>
      <c r="B27" s="4"/>
      <c r="C27" s="4"/>
    </row>
    <row r="28" spans="1:3" ht="45">
      <c r="A28" s="2" t="s">
        <v>1134</v>
      </c>
      <c r="B28" s="6">
        <v>6400000</v>
      </c>
      <c r="C28" s="6">
        <v>6400000</v>
      </c>
    </row>
    <row r="29" spans="1:3" ht="45">
      <c r="A29" s="2" t="s">
        <v>1135</v>
      </c>
      <c r="B29" s="4">
        <v>10</v>
      </c>
      <c r="C29" s="4">
        <v>10</v>
      </c>
    </row>
    <row r="30" spans="1:3" ht="30">
      <c r="A30" s="2" t="s">
        <v>88</v>
      </c>
      <c r="B30" s="8">
        <v>0.15144558</v>
      </c>
      <c r="C30" s="8">
        <v>0.15144558</v>
      </c>
    </row>
    <row r="31" spans="1:3" ht="30">
      <c r="A31" s="2" t="s">
        <v>1133</v>
      </c>
      <c r="B31" s="9">
        <v>25</v>
      </c>
      <c r="C31" s="9">
        <v>25</v>
      </c>
    </row>
    <row r="32" spans="1:3">
      <c r="A32" s="2" t="s">
        <v>90</v>
      </c>
      <c r="B32" s="11">
        <v>7.2499999999999995E-2</v>
      </c>
      <c r="C32" s="11">
        <v>7.2499999999999995E-2</v>
      </c>
    </row>
    <row r="33" spans="1:3">
      <c r="A33" s="2" t="s">
        <v>73</v>
      </c>
      <c r="B33" s="4"/>
      <c r="C33" s="4"/>
    </row>
    <row r="34" spans="1:3">
      <c r="A34" s="3" t="s">
        <v>677</v>
      </c>
      <c r="B34" s="4"/>
      <c r="C34" s="4"/>
    </row>
    <row r="35" spans="1:3" ht="45">
      <c r="A35" s="2" t="s">
        <v>1134</v>
      </c>
      <c r="B35" s="6">
        <v>11000000</v>
      </c>
      <c r="C35" s="6">
        <v>11000000</v>
      </c>
    </row>
    <row r="36" spans="1:3" ht="45">
      <c r="A36" s="2" t="s">
        <v>1135</v>
      </c>
      <c r="B36" s="9">
        <v>17</v>
      </c>
      <c r="C36" s="9">
        <v>17</v>
      </c>
    </row>
    <row r="37" spans="1:3" ht="30">
      <c r="A37" s="2" t="s">
        <v>88</v>
      </c>
      <c r="B37" s="8">
        <v>0.15144558</v>
      </c>
      <c r="C37" s="8">
        <v>0.15144558</v>
      </c>
    </row>
    <row r="38" spans="1:3" ht="30">
      <c r="A38" s="2" t="s">
        <v>1133</v>
      </c>
      <c r="B38" s="9">
        <v>25</v>
      </c>
      <c r="C38" s="9">
        <v>25</v>
      </c>
    </row>
    <row r="39" spans="1:3">
      <c r="A39" s="2" t="s">
        <v>90</v>
      </c>
      <c r="B39" s="11">
        <v>5.9499999999999997E-2</v>
      </c>
      <c r="C39" s="11">
        <v>5.9499999999999997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136</v>
      </c>
      <c r="B1" s="1" t="s">
        <v>1</v>
      </c>
    </row>
    <row r="2" spans="1:2">
      <c r="A2" s="7"/>
      <c r="B2" s="1" t="s">
        <v>2</v>
      </c>
    </row>
    <row r="3" spans="1:2">
      <c r="A3" s="3" t="s">
        <v>1137</v>
      </c>
      <c r="B3" s="4"/>
    </row>
    <row r="4" spans="1:2" ht="30">
      <c r="A4" s="2" t="s">
        <v>1138</v>
      </c>
      <c r="B4" s="6">
        <v>62017368</v>
      </c>
    </row>
    <row r="5" spans="1:2" ht="60">
      <c r="A5" s="2" t="s">
        <v>1139</v>
      </c>
      <c r="B5" s="6">
        <v>485466</v>
      </c>
    </row>
    <row r="6" spans="1:2" ht="30">
      <c r="A6" s="2" t="s">
        <v>690</v>
      </c>
      <c r="B6" s="6">
        <v>6806</v>
      </c>
    </row>
    <row r="7" spans="1:2">
      <c r="A7" s="2" t="s">
        <v>190</v>
      </c>
      <c r="B7" s="6">
        <v>-787138</v>
      </c>
    </row>
    <row r="8" spans="1:2" ht="30">
      <c r="A8" s="2" t="s">
        <v>1140</v>
      </c>
      <c r="B8" s="6">
        <v>617225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4" width="16.42578125" bestFit="1" customWidth="1"/>
    <col min="5" max="6" width="15.42578125" bestFit="1" customWidth="1"/>
  </cols>
  <sheetData>
    <row r="1" spans="1:6" ht="15" customHeight="1">
      <c r="A1" s="7" t="s">
        <v>1141</v>
      </c>
      <c r="B1" s="1" t="s">
        <v>1142</v>
      </c>
      <c r="C1" s="1" t="s">
        <v>1</v>
      </c>
      <c r="D1" s="1" t="s">
        <v>857</v>
      </c>
      <c r="E1" s="1" t="s">
        <v>1142</v>
      </c>
      <c r="F1" s="1" t="s">
        <v>1</v>
      </c>
    </row>
    <row r="2" spans="1:6">
      <c r="A2" s="7"/>
      <c r="B2" s="1" t="s">
        <v>1143</v>
      </c>
      <c r="C2" s="1" t="s">
        <v>2</v>
      </c>
      <c r="D2" s="1" t="s">
        <v>23</v>
      </c>
      <c r="E2" s="1" t="s">
        <v>1144</v>
      </c>
      <c r="F2" s="1" t="s">
        <v>93</v>
      </c>
    </row>
    <row r="3" spans="1:6">
      <c r="A3" s="3" t="s">
        <v>1145</v>
      </c>
      <c r="B3" s="4"/>
      <c r="C3" s="4"/>
      <c r="D3" s="4"/>
      <c r="E3" s="4"/>
      <c r="F3" s="4"/>
    </row>
    <row r="4" spans="1:6">
      <c r="A4" s="2" t="s">
        <v>68</v>
      </c>
      <c r="B4" s="4"/>
      <c r="C4" s="9">
        <v>1106000000</v>
      </c>
      <c r="D4" s="9">
        <v>1134300000</v>
      </c>
      <c r="E4" s="4"/>
      <c r="F4" s="4"/>
    </row>
    <row r="5" spans="1:6">
      <c r="A5" s="2" t="s">
        <v>1146</v>
      </c>
      <c r="B5" s="4"/>
      <c r="C5" s="6">
        <v>568200000</v>
      </c>
      <c r="D5" s="6">
        <v>568200000</v>
      </c>
      <c r="E5" s="4"/>
      <c r="F5" s="4"/>
    </row>
    <row r="6" spans="1:6">
      <c r="A6" s="2" t="s">
        <v>1147</v>
      </c>
      <c r="B6" s="4"/>
      <c r="C6" s="6">
        <v>12400000</v>
      </c>
      <c r="D6" s="6">
        <v>12400000</v>
      </c>
      <c r="E6" s="4"/>
      <c r="F6" s="4"/>
    </row>
    <row r="7" spans="1:6" ht="30">
      <c r="A7" s="2" t="s">
        <v>1148</v>
      </c>
      <c r="B7" s="4">
        <v>1E-3</v>
      </c>
      <c r="C7" s="4"/>
      <c r="D7" s="4"/>
      <c r="E7" s="4"/>
      <c r="F7" s="4"/>
    </row>
    <row r="8" spans="1:6" ht="30">
      <c r="A8" s="2" t="s">
        <v>1149</v>
      </c>
      <c r="B8" s="9">
        <v>160</v>
      </c>
      <c r="C8" s="4"/>
      <c r="D8" s="4"/>
      <c r="E8" s="4"/>
      <c r="F8" s="4"/>
    </row>
    <row r="9" spans="1:6" ht="30">
      <c r="A9" s="2" t="s">
        <v>1150</v>
      </c>
      <c r="B9" s="11">
        <v>0.1</v>
      </c>
      <c r="C9" s="4"/>
      <c r="D9" s="4"/>
      <c r="E9" s="4"/>
      <c r="F9" s="4"/>
    </row>
    <row r="10" spans="1:6">
      <c r="A10" s="2" t="s">
        <v>1151</v>
      </c>
      <c r="B10" s="4" t="s">
        <v>1152</v>
      </c>
      <c r="C10" s="4"/>
      <c r="D10" s="4"/>
      <c r="E10" s="4"/>
      <c r="F10" s="4"/>
    </row>
    <row r="11" spans="1:6">
      <c r="A11" s="2" t="s">
        <v>1153</v>
      </c>
      <c r="B11" s="4"/>
      <c r="C11" s="4"/>
      <c r="D11" s="4"/>
      <c r="E11" s="4"/>
      <c r="F11" s="4"/>
    </row>
    <row r="12" spans="1:6">
      <c r="A12" s="3" t="s">
        <v>1145</v>
      </c>
      <c r="B12" s="4"/>
      <c r="C12" s="4"/>
      <c r="D12" s="4"/>
      <c r="E12" s="4"/>
      <c r="F12" s="4"/>
    </row>
    <row r="13" spans="1:6">
      <c r="A13" s="2" t="s">
        <v>1154</v>
      </c>
      <c r="B13" s="4"/>
      <c r="C13" s="4"/>
      <c r="D13" s="4"/>
      <c r="E13" s="5">
        <v>42040</v>
      </c>
      <c r="F13" s="4"/>
    </row>
    <row r="14" spans="1:6" ht="30">
      <c r="A14" s="2" t="s">
        <v>1155</v>
      </c>
      <c r="B14" s="4"/>
      <c r="C14" s="4"/>
      <c r="D14" s="4"/>
      <c r="E14" s="6">
        <v>500000000</v>
      </c>
      <c r="F14" s="4"/>
    </row>
    <row r="15" spans="1:6">
      <c r="A15" s="2" t="s">
        <v>1156</v>
      </c>
      <c r="B15" s="4"/>
      <c r="C15" s="4"/>
      <c r="D15" s="4"/>
      <c r="E15" s="4"/>
      <c r="F15" s="4"/>
    </row>
    <row r="16" spans="1:6">
      <c r="A16" s="3" t="s">
        <v>1145</v>
      </c>
      <c r="B16" s="4"/>
      <c r="C16" s="4"/>
      <c r="D16" s="4"/>
      <c r="E16" s="4"/>
      <c r="F16" s="4"/>
    </row>
    <row r="17" spans="1:6" ht="30">
      <c r="A17" s="2" t="s">
        <v>1157</v>
      </c>
      <c r="B17" s="4"/>
      <c r="C17" s="6">
        <v>787138</v>
      </c>
      <c r="D17" s="4"/>
      <c r="E17" s="4"/>
      <c r="F17" s="6">
        <v>770505</v>
      </c>
    </row>
    <row r="18" spans="1:6" ht="30">
      <c r="A18" s="2" t="s">
        <v>1158</v>
      </c>
      <c r="B18" s="4"/>
      <c r="C18" s="9">
        <v>36500000</v>
      </c>
      <c r="D18" s="4"/>
      <c r="E18" s="4"/>
      <c r="F18" s="9">
        <v>30900000</v>
      </c>
    </row>
    <row r="19" spans="1:6">
      <c r="A19" s="2" t="s">
        <v>1159</v>
      </c>
      <c r="B19" s="4"/>
      <c r="C19" s="8">
        <v>46.32</v>
      </c>
      <c r="D19" s="4"/>
      <c r="E19" s="4"/>
      <c r="F19" s="8">
        <v>40.08</v>
      </c>
    </row>
    <row r="20" spans="1:6">
      <c r="A20" s="2" t="s">
        <v>1160</v>
      </c>
      <c r="B20" s="4"/>
      <c r="C20" s="4"/>
      <c r="D20" s="4"/>
      <c r="E20" s="4"/>
      <c r="F20" s="4"/>
    </row>
    <row r="21" spans="1:6">
      <c r="A21" s="3" t="s">
        <v>1145</v>
      </c>
      <c r="B21" s="4"/>
      <c r="C21" s="4"/>
      <c r="D21" s="4"/>
      <c r="E21" s="4"/>
      <c r="F21" s="4"/>
    </row>
    <row r="22" spans="1:6" ht="30">
      <c r="A22" s="2" t="s">
        <v>1150</v>
      </c>
      <c r="B22" s="11">
        <v>0.15</v>
      </c>
      <c r="C22" s="4"/>
      <c r="D22" s="4"/>
      <c r="E22" s="4"/>
      <c r="F22" s="4"/>
    </row>
    <row r="23" spans="1:6">
      <c r="A23" s="2" t="s">
        <v>1161</v>
      </c>
      <c r="B23" s="4"/>
      <c r="C23" s="4"/>
      <c r="D23" s="4"/>
      <c r="E23" s="4"/>
      <c r="F23" s="4"/>
    </row>
    <row r="24" spans="1:6">
      <c r="A24" s="3" t="s">
        <v>1145</v>
      </c>
      <c r="B24" s="4"/>
      <c r="C24" s="4"/>
      <c r="D24" s="4"/>
      <c r="E24" s="4"/>
      <c r="F24" s="4"/>
    </row>
    <row r="25" spans="1:6" ht="30">
      <c r="A25" s="2" t="s">
        <v>1148</v>
      </c>
      <c r="B25" s="4">
        <v>1</v>
      </c>
      <c r="C25" s="4"/>
      <c r="D25" s="4"/>
      <c r="E25" s="4"/>
      <c r="F2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36.5703125" bestFit="1" customWidth="1"/>
    <col min="2" max="3" width="12.5703125" bestFit="1" customWidth="1"/>
    <col min="4" max="6" width="17.28515625" bestFit="1" customWidth="1"/>
    <col min="7" max="8" width="18.7109375" bestFit="1" customWidth="1"/>
    <col min="9" max="10" width="29.42578125" bestFit="1" customWidth="1"/>
    <col min="11" max="12" width="17.7109375" bestFit="1" customWidth="1"/>
    <col min="13" max="14" width="23.85546875" bestFit="1" customWidth="1"/>
    <col min="15" max="15" width="36.5703125" bestFit="1" customWidth="1"/>
    <col min="16" max="16" width="25.85546875" bestFit="1" customWidth="1"/>
    <col min="17" max="18" width="19" bestFit="1" customWidth="1"/>
    <col min="19" max="19" width="13.28515625" bestFit="1" customWidth="1"/>
    <col min="20" max="25" width="20.85546875" bestFit="1" customWidth="1"/>
    <col min="26" max="27" width="26.28515625" bestFit="1" customWidth="1"/>
    <col min="28" max="30" width="15.42578125" bestFit="1" customWidth="1"/>
    <col min="31" max="31" width="13.5703125" bestFit="1" customWidth="1"/>
    <col min="32" max="32" width="23.42578125" bestFit="1" customWidth="1"/>
  </cols>
  <sheetData>
    <row r="1" spans="1:32" ht="15" customHeight="1">
      <c r="A1" s="7" t="s">
        <v>1162</v>
      </c>
      <c r="B1" s="7" t="s">
        <v>1</v>
      </c>
      <c r="C1" s="7"/>
      <c r="D1" s="7"/>
      <c r="E1" s="7"/>
      <c r="F1" s="7"/>
      <c r="G1" s="7"/>
      <c r="H1" s="7"/>
      <c r="I1" s="7"/>
      <c r="J1" s="7"/>
      <c r="K1" s="1" t="s">
        <v>1142</v>
      </c>
      <c r="L1" s="1" t="s">
        <v>1</v>
      </c>
      <c r="M1" s="7"/>
      <c r="N1" s="7"/>
      <c r="O1" s="7" t="s">
        <v>1</v>
      </c>
      <c r="P1" s="7"/>
      <c r="Q1" s="7"/>
      <c r="R1" s="7"/>
      <c r="S1" s="7"/>
      <c r="T1" s="7"/>
      <c r="U1" s="7"/>
      <c r="V1" s="7"/>
      <c r="W1" s="7"/>
      <c r="X1" s="1"/>
      <c r="Y1" s="1"/>
      <c r="Z1" s="1"/>
      <c r="AA1" s="1"/>
      <c r="AB1" s="1" t="s">
        <v>1142</v>
      </c>
      <c r="AC1" s="7" t="s">
        <v>1</v>
      </c>
      <c r="AD1" s="7"/>
      <c r="AE1" s="7"/>
      <c r="AF1" s="7"/>
    </row>
    <row r="2" spans="1:32">
      <c r="A2" s="7"/>
      <c r="B2" s="1" t="s">
        <v>2</v>
      </c>
      <c r="C2" s="1" t="s">
        <v>93</v>
      </c>
      <c r="D2" s="1" t="s">
        <v>2</v>
      </c>
      <c r="E2" s="1" t="s">
        <v>2</v>
      </c>
      <c r="F2" s="1" t="s">
        <v>2</v>
      </c>
      <c r="G2" s="1" t="s">
        <v>2</v>
      </c>
      <c r="H2" s="1" t="s">
        <v>2</v>
      </c>
      <c r="I2" s="1" t="s">
        <v>2</v>
      </c>
      <c r="J2" s="1" t="s">
        <v>93</v>
      </c>
      <c r="K2" s="1" t="s">
        <v>1170</v>
      </c>
      <c r="L2" s="1" t="s">
        <v>2</v>
      </c>
      <c r="M2" s="1" t="s">
        <v>2</v>
      </c>
      <c r="N2" s="1" t="s">
        <v>2</v>
      </c>
      <c r="O2" s="1" t="s">
        <v>2</v>
      </c>
      <c r="P2" s="1" t="s">
        <v>2</v>
      </c>
      <c r="Q2" s="1" t="s">
        <v>2</v>
      </c>
      <c r="R2" s="1" t="s">
        <v>93</v>
      </c>
      <c r="S2" s="1" t="s">
        <v>2</v>
      </c>
      <c r="T2" s="1" t="s">
        <v>2</v>
      </c>
      <c r="U2" s="1" t="s">
        <v>93</v>
      </c>
      <c r="V2" s="1" t="s">
        <v>2</v>
      </c>
      <c r="W2" s="1" t="s">
        <v>93</v>
      </c>
      <c r="X2" s="1" t="s">
        <v>1144</v>
      </c>
      <c r="Y2" s="1" t="s">
        <v>1182</v>
      </c>
      <c r="Z2" s="1" t="s">
        <v>1144</v>
      </c>
      <c r="AA2" s="1" t="s">
        <v>1184</v>
      </c>
      <c r="AB2" s="1" t="s">
        <v>1185</v>
      </c>
      <c r="AC2" s="1" t="s">
        <v>2</v>
      </c>
      <c r="AD2" s="1" t="s">
        <v>93</v>
      </c>
      <c r="AE2" s="1" t="s">
        <v>2</v>
      </c>
      <c r="AF2" s="1" t="s">
        <v>2</v>
      </c>
    </row>
    <row r="3" spans="1:32" ht="30">
      <c r="A3" s="7"/>
      <c r="B3" s="1" t="s">
        <v>1163</v>
      </c>
      <c r="C3" s="1" t="s">
        <v>1163</v>
      </c>
      <c r="D3" s="1" t="s">
        <v>1164</v>
      </c>
      <c r="E3" s="1" t="s">
        <v>1165</v>
      </c>
      <c r="F3" s="1" t="s">
        <v>1165</v>
      </c>
      <c r="G3" s="1" t="s">
        <v>1168</v>
      </c>
      <c r="H3" s="1" t="s">
        <v>1168</v>
      </c>
      <c r="I3" s="1" t="s">
        <v>1169</v>
      </c>
      <c r="J3" s="1" t="s">
        <v>1169</v>
      </c>
      <c r="K3" s="1" t="s">
        <v>1171</v>
      </c>
      <c r="L3" s="1" t="s">
        <v>1171</v>
      </c>
      <c r="M3" s="1" t="s">
        <v>1173</v>
      </c>
      <c r="N3" s="1" t="s">
        <v>1174</v>
      </c>
      <c r="O3" s="1" t="s">
        <v>1175</v>
      </c>
      <c r="P3" s="1" t="s">
        <v>1176</v>
      </c>
      <c r="Q3" s="1" t="s">
        <v>1178</v>
      </c>
      <c r="R3" s="1" t="s">
        <v>1178</v>
      </c>
      <c r="S3" s="1" t="s">
        <v>1179</v>
      </c>
      <c r="T3" s="1" t="s">
        <v>1180</v>
      </c>
      <c r="U3" s="1" t="s">
        <v>1180</v>
      </c>
      <c r="V3" s="1" t="s">
        <v>1180</v>
      </c>
      <c r="W3" s="1" t="s">
        <v>1180</v>
      </c>
      <c r="X3" s="1" t="s">
        <v>1180</v>
      </c>
      <c r="Y3" s="1" t="s">
        <v>1180</v>
      </c>
      <c r="Z3" s="1" t="s">
        <v>1180</v>
      </c>
      <c r="AA3" s="1" t="s">
        <v>1180</v>
      </c>
      <c r="AB3" s="1" t="s">
        <v>1186</v>
      </c>
      <c r="AC3" s="1" t="s">
        <v>1186</v>
      </c>
      <c r="AD3" s="1" t="s">
        <v>1186</v>
      </c>
      <c r="AE3" s="1" t="s">
        <v>1187</v>
      </c>
      <c r="AF3" s="1" t="s">
        <v>1188</v>
      </c>
    </row>
    <row r="4" spans="1:32">
      <c r="A4" s="7"/>
      <c r="B4" s="1"/>
      <c r="C4" s="1"/>
      <c r="D4" s="1"/>
      <c r="E4" s="1" t="s">
        <v>1166</v>
      </c>
      <c r="F4" s="1" t="s">
        <v>1167</v>
      </c>
      <c r="G4" s="1" t="s">
        <v>1166</v>
      </c>
      <c r="H4" s="1" t="s">
        <v>1167</v>
      </c>
      <c r="I4" s="1" t="s">
        <v>1163</v>
      </c>
      <c r="J4" s="1" t="s">
        <v>1163</v>
      </c>
      <c r="K4" s="1" t="s">
        <v>1172</v>
      </c>
      <c r="L4" s="1" t="s">
        <v>1172</v>
      </c>
      <c r="M4" s="1"/>
      <c r="N4" s="1"/>
      <c r="O4" s="1" t="s">
        <v>1163</v>
      </c>
      <c r="P4" s="1" t="s">
        <v>1177</v>
      </c>
      <c r="Q4" s="1" t="s">
        <v>1163</v>
      </c>
      <c r="R4" s="1" t="s">
        <v>1163</v>
      </c>
      <c r="S4" s="1"/>
      <c r="T4" s="1" t="s">
        <v>1163</v>
      </c>
      <c r="U4" s="1" t="s">
        <v>1163</v>
      </c>
      <c r="V4" s="1" t="s">
        <v>1181</v>
      </c>
      <c r="W4" s="1" t="s">
        <v>1181</v>
      </c>
      <c r="X4" s="1" t="s">
        <v>1181</v>
      </c>
      <c r="Y4" s="1" t="s">
        <v>1181</v>
      </c>
      <c r="Z4" s="1" t="s">
        <v>1183</v>
      </c>
      <c r="AA4" s="1" t="s">
        <v>1183</v>
      </c>
      <c r="AB4" s="1"/>
      <c r="AC4" s="1" t="s">
        <v>1163</v>
      </c>
      <c r="AD4" s="1" t="s">
        <v>1163</v>
      </c>
      <c r="AE4" s="1" t="s">
        <v>1179</v>
      </c>
      <c r="AF4" s="1" t="s">
        <v>1178</v>
      </c>
    </row>
    <row r="5" spans="1:32">
      <c r="A5" s="7"/>
      <c r="B5" s="1"/>
      <c r="C5" s="1"/>
      <c r="D5" s="1"/>
      <c r="E5" s="1"/>
      <c r="F5" s="1"/>
      <c r="G5" s="1"/>
      <c r="H5" s="1"/>
      <c r="I5" s="1"/>
      <c r="J5" s="1"/>
      <c r="K5" s="1"/>
      <c r="L5" s="1"/>
      <c r="M5" s="1"/>
      <c r="N5" s="1"/>
      <c r="O5" s="1"/>
      <c r="P5" s="1"/>
      <c r="Q5" s="1"/>
      <c r="R5" s="1"/>
      <c r="S5" s="1"/>
      <c r="T5" s="1"/>
      <c r="U5" s="1"/>
      <c r="V5" s="1" t="s">
        <v>1163</v>
      </c>
      <c r="W5" s="1" t="s">
        <v>1163</v>
      </c>
      <c r="X5" s="1"/>
      <c r="Y5" s="1"/>
      <c r="Z5" s="1"/>
      <c r="AA5" s="1"/>
      <c r="AB5" s="1"/>
      <c r="AC5" s="1"/>
      <c r="AD5" s="1"/>
      <c r="AE5" s="1"/>
      <c r="AF5" s="1"/>
    </row>
    <row r="6" spans="1:32" ht="60">
      <c r="A6" s="3" t="s">
        <v>118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2" t="s">
        <v>1190</v>
      </c>
      <c r="B7" s="4"/>
      <c r="C7" s="4"/>
      <c r="D7" s="4"/>
      <c r="E7" s="4"/>
      <c r="F7" s="4"/>
      <c r="G7" s="4"/>
      <c r="H7" s="4"/>
      <c r="I7" s="4"/>
      <c r="J7" s="4"/>
      <c r="K7" s="4"/>
      <c r="L7" s="4"/>
      <c r="M7" s="4"/>
      <c r="N7" s="4"/>
      <c r="O7" s="4"/>
      <c r="P7" s="4">
        <v>3</v>
      </c>
      <c r="Q7" s="4"/>
      <c r="R7" s="4"/>
      <c r="S7" s="4"/>
      <c r="T7" s="4"/>
      <c r="U7" s="4"/>
      <c r="V7" s="4"/>
      <c r="W7" s="4"/>
      <c r="X7" s="4"/>
      <c r="Y7" s="4"/>
      <c r="Z7" s="4"/>
      <c r="AA7" s="4"/>
      <c r="AB7" s="4"/>
      <c r="AC7" s="4"/>
      <c r="AD7" s="4"/>
      <c r="AE7" s="4"/>
      <c r="AF7" s="4"/>
    </row>
    <row r="8" spans="1:32" ht="30">
      <c r="A8" s="2" t="s">
        <v>1191</v>
      </c>
      <c r="B8" s="4"/>
      <c r="C8" s="4"/>
      <c r="D8" s="4"/>
      <c r="E8" s="4"/>
      <c r="F8" s="4"/>
      <c r="G8" s="4"/>
      <c r="H8" s="4"/>
      <c r="I8" s="4"/>
      <c r="J8" s="4"/>
      <c r="K8" s="4"/>
      <c r="L8" s="4"/>
      <c r="M8" s="6">
        <v>2845683</v>
      </c>
      <c r="N8" s="6">
        <v>595683</v>
      </c>
      <c r="O8" s="4"/>
      <c r="P8" s="4"/>
      <c r="Q8" s="4"/>
      <c r="R8" s="4"/>
      <c r="S8" s="4"/>
      <c r="T8" s="4"/>
      <c r="U8" s="4"/>
      <c r="V8" s="4"/>
      <c r="W8" s="4"/>
      <c r="X8" s="4"/>
      <c r="Y8" s="4"/>
      <c r="Z8" s="4"/>
      <c r="AA8" s="4"/>
      <c r="AB8" s="4"/>
      <c r="AC8" s="4"/>
      <c r="AD8" s="4"/>
      <c r="AE8" s="4"/>
      <c r="AF8" s="4"/>
    </row>
    <row r="9" spans="1:32">
      <c r="A9" s="2" t="s">
        <v>1192</v>
      </c>
      <c r="B9" s="4" t="s">
        <v>1193</v>
      </c>
      <c r="C9" s="4"/>
      <c r="D9" s="4"/>
      <c r="E9" s="4"/>
      <c r="F9" s="4"/>
      <c r="G9" s="4"/>
      <c r="H9" s="4"/>
      <c r="I9" s="4"/>
      <c r="J9" s="4"/>
      <c r="K9" s="4"/>
      <c r="L9" s="4"/>
      <c r="M9" s="4"/>
      <c r="N9" s="4"/>
      <c r="O9" s="4"/>
      <c r="P9" s="4"/>
      <c r="Q9" s="4" t="s">
        <v>1193</v>
      </c>
      <c r="R9" s="4"/>
      <c r="S9" s="4" t="s">
        <v>1193</v>
      </c>
      <c r="T9" s="4" t="s">
        <v>1193</v>
      </c>
      <c r="U9" s="4"/>
      <c r="V9" s="4"/>
      <c r="W9" s="4"/>
      <c r="X9" s="4"/>
      <c r="Y9" s="4"/>
      <c r="Z9" s="4"/>
      <c r="AA9" s="4"/>
      <c r="AB9" s="4"/>
      <c r="AC9" s="4"/>
      <c r="AD9" s="4"/>
      <c r="AE9" s="4" t="s">
        <v>1194</v>
      </c>
      <c r="AF9" s="4"/>
    </row>
    <row r="10" spans="1:32">
      <c r="A10" s="2" t="s">
        <v>1195</v>
      </c>
      <c r="B10" s="4"/>
      <c r="C10" s="4"/>
      <c r="D10" s="4"/>
      <c r="E10" s="4"/>
      <c r="F10" s="4"/>
      <c r="G10" s="4"/>
      <c r="H10" s="4"/>
      <c r="I10" s="4"/>
      <c r="J10" s="4"/>
      <c r="K10" s="4"/>
      <c r="L10" s="4"/>
      <c r="M10" s="4"/>
      <c r="N10" s="4"/>
      <c r="O10" s="4"/>
      <c r="P10" s="4"/>
      <c r="Q10" s="4"/>
      <c r="R10" s="4"/>
      <c r="S10" s="4" t="s">
        <v>1196</v>
      </c>
      <c r="T10" s="4"/>
      <c r="U10" s="4"/>
      <c r="V10" s="4"/>
      <c r="W10" s="4"/>
      <c r="X10" s="4"/>
      <c r="Y10" s="4"/>
      <c r="Z10" s="4"/>
      <c r="AA10" s="4"/>
      <c r="AB10" s="4"/>
      <c r="AC10" s="4"/>
      <c r="AD10" s="4"/>
      <c r="AE10" s="4"/>
      <c r="AF10" s="4"/>
    </row>
    <row r="11" spans="1:32">
      <c r="A11" s="2" t="s">
        <v>1197</v>
      </c>
      <c r="B11" s="4">
        <v>0</v>
      </c>
      <c r="C11" s="4">
        <v>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2" t="s">
        <v>1198</v>
      </c>
      <c r="B12" s="6">
        <v>83938</v>
      </c>
      <c r="C12" s="6">
        <v>19579</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2" t="s">
        <v>1199</v>
      </c>
      <c r="B13" s="9">
        <v>0</v>
      </c>
      <c r="C13" s="9">
        <v>0</v>
      </c>
      <c r="D13" s="4"/>
      <c r="E13" s="4"/>
      <c r="F13" s="4"/>
      <c r="G13" s="4"/>
      <c r="H13" s="4"/>
      <c r="I13" s="4"/>
      <c r="J13" s="4"/>
      <c r="K13" s="4"/>
      <c r="L13" s="4"/>
      <c r="M13" s="4"/>
      <c r="N13" s="4"/>
      <c r="O13" s="4"/>
      <c r="P13" s="4"/>
      <c r="Q13" s="9">
        <v>200000</v>
      </c>
      <c r="R13" s="9">
        <v>1500000</v>
      </c>
      <c r="S13" s="4"/>
      <c r="T13" s="9">
        <v>4700000</v>
      </c>
      <c r="U13" s="9">
        <v>2800000</v>
      </c>
      <c r="V13" s="9">
        <v>300000</v>
      </c>
      <c r="W13" s="9">
        <v>400000</v>
      </c>
      <c r="X13" s="4"/>
      <c r="Y13" s="4"/>
      <c r="Z13" s="4"/>
      <c r="AA13" s="4"/>
      <c r="AB13" s="4"/>
      <c r="AC13" s="9">
        <v>900000</v>
      </c>
      <c r="AD13" s="9">
        <v>1600000</v>
      </c>
      <c r="AE13" s="4"/>
      <c r="AF13" s="4"/>
    </row>
    <row r="14" spans="1:32">
      <c r="A14" s="2" t="s">
        <v>1200</v>
      </c>
      <c r="B14" s="4"/>
      <c r="C14" s="4"/>
      <c r="D14" s="4"/>
      <c r="E14" s="4"/>
      <c r="F14" s="4"/>
      <c r="G14" s="4"/>
      <c r="H14" s="4"/>
      <c r="I14" s="4"/>
      <c r="J14" s="4"/>
      <c r="K14" s="4"/>
      <c r="L14" s="4"/>
      <c r="M14" s="4"/>
      <c r="N14" s="4"/>
      <c r="O14" s="4"/>
      <c r="P14" s="4"/>
      <c r="Q14" s="6">
        <v>277585</v>
      </c>
      <c r="R14" s="4">
        <v>0</v>
      </c>
      <c r="S14" s="4"/>
      <c r="T14" s="6">
        <v>238315</v>
      </c>
      <c r="U14" s="4">
        <v>0</v>
      </c>
      <c r="V14" s="4"/>
      <c r="W14" s="4"/>
      <c r="X14" s="4"/>
      <c r="Y14" s="4"/>
      <c r="Z14" s="4"/>
      <c r="AA14" s="4"/>
      <c r="AB14" s="6">
        <v>135651</v>
      </c>
      <c r="AC14" s="4"/>
      <c r="AD14" s="4">
        <v>0</v>
      </c>
      <c r="AE14" s="4"/>
      <c r="AF14" s="4"/>
    </row>
    <row r="15" spans="1:32" ht="30">
      <c r="A15" s="2" t="s">
        <v>1201</v>
      </c>
      <c r="B15" s="11">
        <v>1</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c r="A16" s="2" t="s">
        <v>1202</v>
      </c>
      <c r="B16" s="4"/>
      <c r="C16" s="4"/>
      <c r="D16" s="4"/>
      <c r="E16" s="4"/>
      <c r="F16" s="4"/>
      <c r="G16" s="4"/>
      <c r="H16" s="4"/>
      <c r="I16" s="4"/>
      <c r="J16" s="4"/>
      <c r="K16" s="4"/>
      <c r="L16" s="4"/>
      <c r="M16" s="4"/>
      <c r="N16" s="4"/>
      <c r="O16" s="4"/>
      <c r="P16" s="4"/>
      <c r="Q16" s="4"/>
      <c r="R16" s="4"/>
      <c r="S16" s="4"/>
      <c r="T16" s="4"/>
      <c r="U16" s="4"/>
      <c r="V16" s="4"/>
      <c r="W16" s="4"/>
      <c r="X16" s="6">
        <v>27620</v>
      </c>
      <c r="Y16" s="6">
        <v>27180</v>
      </c>
      <c r="Z16" s="6">
        <v>12154</v>
      </c>
      <c r="AA16" s="6">
        <v>13590</v>
      </c>
      <c r="AB16" s="4"/>
      <c r="AC16" s="4"/>
      <c r="AD16" s="4"/>
      <c r="AE16" s="4"/>
      <c r="AF16" s="4"/>
    </row>
    <row r="17" spans="1:32" ht="30">
      <c r="A17" s="2" t="s">
        <v>1203</v>
      </c>
      <c r="B17" s="4"/>
      <c r="C17" s="4"/>
      <c r="D17" s="11">
        <v>5.6000000000000001E-2</v>
      </c>
      <c r="E17" s="11">
        <v>5.6000000000000001E-2</v>
      </c>
      <c r="F17" s="11">
        <v>0.111</v>
      </c>
      <c r="G17" s="11">
        <v>0.111</v>
      </c>
      <c r="H17" s="11">
        <v>0.222</v>
      </c>
      <c r="I17" s="4"/>
      <c r="J17" s="4"/>
      <c r="K17" s="4"/>
      <c r="L17" s="4"/>
      <c r="M17" s="4"/>
      <c r="N17" s="4"/>
      <c r="O17" s="4"/>
      <c r="P17" s="4"/>
      <c r="Q17" s="4"/>
      <c r="R17" s="4"/>
      <c r="S17" s="4"/>
      <c r="T17" s="4"/>
      <c r="U17" s="4"/>
      <c r="V17" s="4"/>
      <c r="W17" s="4"/>
      <c r="X17" s="4"/>
      <c r="Y17" s="4"/>
      <c r="Z17" s="4"/>
      <c r="AA17" s="4"/>
      <c r="AB17" s="4"/>
      <c r="AC17" s="4"/>
      <c r="AD17" s="4"/>
      <c r="AE17" s="4"/>
      <c r="AF17" s="4"/>
    </row>
    <row r="18" spans="1:32">
      <c r="A18" s="2" t="s">
        <v>1204</v>
      </c>
      <c r="B18" s="4"/>
      <c r="C18" s="4"/>
      <c r="D18" s="11">
        <v>0.33329999999999999</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c r="A19" s="2" t="s">
        <v>1205</v>
      </c>
      <c r="B19" s="4"/>
      <c r="C19" s="4"/>
      <c r="D19" s="4"/>
      <c r="E19" s="11">
        <v>0.1</v>
      </c>
      <c r="F19" s="11">
        <v>1</v>
      </c>
      <c r="G19" s="11">
        <v>1</v>
      </c>
      <c r="H19" s="11">
        <v>2</v>
      </c>
      <c r="I19" s="4"/>
      <c r="J19" s="4"/>
      <c r="K19" s="4"/>
      <c r="L19" s="4"/>
      <c r="M19" s="4"/>
      <c r="N19" s="4"/>
      <c r="O19" s="4"/>
      <c r="P19" s="4"/>
      <c r="Q19" s="4"/>
      <c r="R19" s="4"/>
      <c r="S19" s="4"/>
      <c r="T19" s="4"/>
      <c r="U19" s="4"/>
      <c r="V19" s="4"/>
      <c r="W19" s="4"/>
      <c r="X19" s="4"/>
      <c r="Y19" s="4"/>
      <c r="Z19" s="4"/>
      <c r="AA19" s="4"/>
      <c r="AB19" s="4"/>
      <c r="AC19" s="4"/>
      <c r="AD19" s="4"/>
      <c r="AE19" s="4"/>
      <c r="AF19" s="4"/>
    </row>
    <row r="20" spans="1:32" ht="30">
      <c r="A20" s="2" t="s">
        <v>120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11">
        <v>1</v>
      </c>
    </row>
    <row r="21" spans="1:32" ht="30">
      <c r="A21" s="2" t="s">
        <v>120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11">
        <v>1</v>
      </c>
    </row>
    <row r="22" spans="1:32">
      <c r="A22" s="2" t="s">
        <v>1208</v>
      </c>
      <c r="B22" s="4"/>
      <c r="C22" s="4"/>
      <c r="D22" s="4"/>
      <c r="E22" s="4"/>
      <c r="F22" s="4"/>
      <c r="G22" s="4"/>
      <c r="H22" s="4"/>
      <c r="I22" s="4"/>
      <c r="J22" s="4"/>
      <c r="K22" s="4">
        <v>500</v>
      </c>
      <c r="L22" s="4">
        <v>250</v>
      </c>
      <c r="M22" s="4"/>
      <c r="N22" s="4"/>
      <c r="O22" s="4">
        <v>500</v>
      </c>
      <c r="P22" s="4"/>
      <c r="Q22" s="4"/>
      <c r="R22" s="4"/>
      <c r="S22" s="4"/>
      <c r="T22" s="4"/>
      <c r="U22" s="4"/>
      <c r="V22" s="4"/>
      <c r="W22" s="4"/>
      <c r="X22" s="4"/>
      <c r="Y22" s="4"/>
      <c r="Z22" s="4"/>
      <c r="AA22" s="4"/>
      <c r="AB22" s="4"/>
      <c r="AC22" s="4"/>
      <c r="AD22" s="4"/>
      <c r="AE22" s="4"/>
      <c r="AF22" s="4"/>
    </row>
    <row r="23" spans="1:32">
      <c r="A23" s="2" t="s">
        <v>1209</v>
      </c>
      <c r="B23" s="4"/>
      <c r="C23" s="4"/>
      <c r="D23" s="4"/>
      <c r="E23" s="4"/>
      <c r="F23" s="4"/>
      <c r="G23" s="4"/>
      <c r="H23" s="4"/>
      <c r="I23" s="4"/>
      <c r="J23" s="4"/>
      <c r="K23" s="4"/>
      <c r="L23" s="4" t="s">
        <v>1193</v>
      </c>
      <c r="M23" s="4"/>
      <c r="N23" s="4"/>
      <c r="O23" s="4" t="s">
        <v>1210</v>
      </c>
      <c r="P23" s="4"/>
      <c r="Q23" s="4"/>
      <c r="R23" s="4"/>
      <c r="S23" s="4"/>
      <c r="T23" s="4"/>
      <c r="U23" s="4"/>
      <c r="V23" s="4"/>
      <c r="W23" s="4"/>
      <c r="X23" s="4"/>
      <c r="Y23" s="4"/>
      <c r="Z23" s="4"/>
      <c r="AA23" s="4"/>
      <c r="AB23" s="4"/>
      <c r="AC23" s="4"/>
      <c r="AD23" s="4"/>
      <c r="AE23" s="4"/>
      <c r="AF23" s="4"/>
    </row>
    <row r="24" spans="1:32" ht="30">
      <c r="A24" s="2" t="s">
        <v>1211</v>
      </c>
      <c r="B24" s="4"/>
      <c r="C24" s="4"/>
      <c r="D24" s="4"/>
      <c r="E24" s="4"/>
      <c r="F24" s="4"/>
      <c r="G24" s="4"/>
      <c r="H24" s="4"/>
      <c r="I24" s="4"/>
      <c r="J24" s="4"/>
      <c r="K24" s="4"/>
      <c r="L24" s="4"/>
      <c r="M24" s="4"/>
      <c r="N24" s="4"/>
      <c r="O24" s="4"/>
      <c r="P24" s="4"/>
      <c r="Q24" s="4"/>
      <c r="R24" s="4"/>
      <c r="S24" s="4"/>
      <c r="T24" s="6">
        <v>300000</v>
      </c>
      <c r="U24" s="6">
        <v>600000</v>
      </c>
      <c r="V24" s="4"/>
      <c r="W24" s="4"/>
      <c r="X24" s="4"/>
      <c r="Y24" s="4"/>
      <c r="Z24" s="4"/>
      <c r="AA24" s="4"/>
      <c r="AB24" s="4"/>
      <c r="AC24" s="6">
        <v>1100000</v>
      </c>
      <c r="AD24" s="6">
        <v>200000</v>
      </c>
      <c r="AE24" s="4"/>
      <c r="AF24" s="4"/>
    </row>
    <row r="25" spans="1:32" ht="30">
      <c r="A25" s="2" t="s">
        <v>1212</v>
      </c>
      <c r="B25" s="4"/>
      <c r="C25" s="4"/>
      <c r="D25" s="4"/>
      <c r="E25" s="4"/>
      <c r="F25" s="4"/>
      <c r="G25" s="4"/>
      <c r="H25" s="4"/>
      <c r="I25" s="4"/>
      <c r="J25" s="4"/>
      <c r="K25" s="4"/>
      <c r="L25" s="4"/>
      <c r="M25" s="4"/>
      <c r="N25" s="4"/>
      <c r="O25" s="4"/>
      <c r="P25" s="4"/>
      <c r="Q25" s="6">
        <v>100000</v>
      </c>
      <c r="R25" s="6">
        <v>400000</v>
      </c>
      <c r="S25" s="4"/>
      <c r="T25" s="6">
        <v>1100000</v>
      </c>
      <c r="U25" s="6">
        <v>600000</v>
      </c>
      <c r="V25" s="4"/>
      <c r="W25" s="4"/>
      <c r="X25" s="4"/>
      <c r="Y25" s="4"/>
      <c r="Z25" s="4"/>
      <c r="AA25" s="4"/>
      <c r="AB25" s="4"/>
      <c r="AC25" s="6">
        <v>400000</v>
      </c>
      <c r="AD25" s="6">
        <v>200000</v>
      </c>
      <c r="AE25" s="4"/>
      <c r="AF25" s="4"/>
    </row>
    <row r="26" spans="1:32" ht="30">
      <c r="A26" s="2" t="s">
        <v>1213</v>
      </c>
      <c r="B26" s="4"/>
      <c r="C26" s="4"/>
      <c r="D26" s="4"/>
      <c r="E26" s="4"/>
      <c r="F26" s="4"/>
      <c r="G26" s="4"/>
      <c r="H26" s="4"/>
      <c r="I26" s="4"/>
      <c r="J26" s="4"/>
      <c r="K26" s="4"/>
      <c r="L26" s="4"/>
      <c r="M26" s="4"/>
      <c r="N26" s="4"/>
      <c r="O26" s="4" t="s">
        <v>1214</v>
      </c>
      <c r="P26" s="4"/>
      <c r="Q26" s="4"/>
      <c r="R26" s="4"/>
      <c r="S26" s="4"/>
      <c r="T26" s="4"/>
      <c r="U26" s="4"/>
      <c r="V26" s="4"/>
      <c r="W26" s="4"/>
      <c r="X26" s="4"/>
      <c r="Y26" s="4"/>
      <c r="Z26" s="4"/>
      <c r="AA26" s="4"/>
      <c r="AB26" s="4"/>
      <c r="AC26" s="4"/>
      <c r="AD26" s="4"/>
      <c r="AE26" s="4"/>
      <c r="AF26" s="4"/>
    </row>
    <row r="27" spans="1:32">
      <c r="A27" s="2" t="s">
        <v>142</v>
      </c>
      <c r="B27" s="6">
        <v>52452</v>
      </c>
      <c r="C27" s="6">
        <v>9994</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c r="A28" s="2" t="s">
        <v>1215</v>
      </c>
      <c r="B28" s="4"/>
      <c r="C28" s="4"/>
      <c r="D28" s="4"/>
      <c r="E28" s="4"/>
      <c r="F28" s="4"/>
      <c r="G28" s="4"/>
      <c r="H28" s="4"/>
      <c r="I28" s="4"/>
      <c r="J28" s="4"/>
      <c r="K28" s="4"/>
      <c r="L28" s="11">
        <v>0.85</v>
      </c>
      <c r="M28" s="4"/>
      <c r="N28" s="4"/>
      <c r="O28" s="4"/>
      <c r="P28" s="4"/>
      <c r="Q28" s="4"/>
      <c r="R28" s="4"/>
      <c r="S28" s="4"/>
      <c r="T28" s="4"/>
      <c r="U28" s="4"/>
      <c r="V28" s="4"/>
      <c r="W28" s="4"/>
      <c r="X28" s="4"/>
      <c r="Y28" s="4"/>
      <c r="Z28" s="4"/>
      <c r="AA28" s="4"/>
      <c r="AB28" s="4"/>
      <c r="AC28" s="4"/>
      <c r="AD28" s="4"/>
      <c r="AE28" s="4"/>
      <c r="AF28" s="4"/>
    </row>
    <row r="29" spans="1:32">
      <c r="A29" s="2" t="s">
        <v>1216</v>
      </c>
      <c r="B29" s="4"/>
      <c r="C29" s="4"/>
      <c r="D29" s="4"/>
      <c r="E29" s="4"/>
      <c r="F29" s="4"/>
      <c r="G29" s="4"/>
      <c r="H29" s="4"/>
      <c r="I29" s="9">
        <v>300000</v>
      </c>
      <c r="J29" s="9">
        <v>100000</v>
      </c>
      <c r="K29" s="4"/>
      <c r="L29" s="4"/>
      <c r="M29" s="4"/>
      <c r="N29" s="4"/>
      <c r="O29" s="4"/>
      <c r="P29" s="4"/>
      <c r="Q29" s="4"/>
      <c r="R29" s="4"/>
      <c r="S29" s="4"/>
      <c r="T29" s="4"/>
      <c r="U29" s="4"/>
      <c r="V29" s="4"/>
      <c r="W29" s="4"/>
      <c r="X29" s="4"/>
      <c r="Y29" s="4"/>
      <c r="Z29" s="4"/>
      <c r="AA29" s="4"/>
      <c r="AB29" s="4"/>
      <c r="AC29" s="4"/>
      <c r="AD29" s="4"/>
      <c r="AE29" s="4"/>
      <c r="AF29" s="4"/>
    </row>
  </sheetData>
  <mergeCells count="5">
    <mergeCell ref="A1:A5"/>
    <mergeCell ref="B1:J1"/>
    <mergeCell ref="M1:N1"/>
    <mergeCell ref="O1:W1"/>
    <mergeCell ref="AC1:A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7" t="s">
        <v>1217</v>
      </c>
      <c r="B1" s="7" t="s">
        <v>1</v>
      </c>
      <c r="C1" s="7"/>
    </row>
    <row r="2" spans="1:3">
      <c r="A2" s="7"/>
      <c r="B2" s="1" t="s">
        <v>2</v>
      </c>
      <c r="C2" s="1" t="s">
        <v>93</v>
      </c>
    </row>
    <row r="3" spans="1:3" ht="30">
      <c r="A3" s="3" t="s">
        <v>1218</v>
      </c>
      <c r="B3" s="4"/>
      <c r="C3" s="4"/>
    </row>
    <row r="4" spans="1:3">
      <c r="A4" s="2" t="s">
        <v>722</v>
      </c>
      <c r="B4" s="9">
        <v>18200000</v>
      </c>
      <c r="C4" s="9">
        <v>18400000</v>
      </c>
    </row>
    <row r="5" spans="1:3">
      <c r="A5" s="2" t="s">
        <v>723</v>
      </c>
      <c r="B5" s="4">
        <v>0</v>
      </c>
      <c r="C5" s="6">
        <v>-100000</v>
      </c>
    </row>
    <row r="6" spans="1:3">
      <c r="A6" s="2" t="s">
        <v>724</v>
      </c>
      <c r="B6" s="6">
        <v>18200000</v>
      </c>
      <c r="C6" s="6">
        <v>18300000</v>
      </c>
    </row>
    <row r="7" spans="1:3">
      <c r="A7" s="2" t="s">
        <v>1219</v>
      </c>
      <c r="B7" s="4"/>
      <c r="C7" s="4"/>
    </row>
    <row r="8" spans="1:3" ht="30">
      <c r="A8" s="3" t="s">
        <v>1218</v>
      </c>
      <c r="B8" s="4"/>
      <c r="C8" s="4"/>
    </row>
    <row r="9" spans="1:3">
      <c r="A9" s="2" t="s">
        <v>722</v>
      </c>
      <c r="B9" s="6">
        <v>1600000</v>
      </c>
      <c r="C9" s="6">
        <v>1600000</v>
      </c>
    </row>
    <row r="10" spans="1:3">
      <c r="A10" s="2" t="s">
        <v>723</v>
      </c>
      <c r="B10" s="4">
        <v>0</v>
      </c>
      <c r="C10" s="4">
        <v>0</v>
      </c>
    </row>
    <row r="11" spans="1:3">
      <c r="A11" s="2" t="s">
        <v>724</v>
      </c>
      <c r="B11" s="6">
        <v>1600000</v>
      </c>
      <c r="C11" s="6">
        <v>1600000</v>
      </c>
    </row>
    <row r="12" spans="1:3">
      <c r="A12" s="2" t="s">
        <v>1220</v>
      </c>
      <c r="B12" s="4"/>
      <c r="C12" s="4"/>
    </row>
    <row r="13" spans="1:3" ht="30">
      <c r="A13" s="3" t="s">
        <v>1218</v>
      </c>
      <c r="B13" s="4"/>
      <c r="C13" s="4"/>
    </row>
    <row r="14" spans="1:3">
      <c r="A14" s="2" t="s">
        <v>722</v>
      </c>
      <c r="B14" s="6">
        <v>16600000</v>
      </c>
      <c r="C14" s="6">
        <v>16600000</v>
      </c>
    </row>
    <row r="15" spans="1:3">
      <c r="A15" s="2" t="s">
        <v>723</v>
      </c>
      <c r="B15" s="4">
        <v>0</v>
      </c>
      <c r="C15" s="4">
        <v>0</v>
      </c>
    </row>
    <row r="16" spans="1:3">
      <c r="A16" s="2" t="s">
        <v>724</v>
      </c>
      <c r="B16" s="6">
        <v>16600000</v>
      </c>
      <c r="C16" s="6">
        <v>16600000</v>
      </c>
    </row>
    <row r="17" spans="1:3">
      <c r="A17" s="2" t="s">
        <v>40</v>
      </c>
      <c r="B17" s="4"/>
      <c r="C17" s="4"/>
    </row>
    <row r="18" spans="1:3" ht="30">
      <c r="A18" s="3" t="s">
        <v>1218</v>
      </c>
      <c r="B18" s="4"/>
      <c r="C18" s="4"/>
    </row>
    <row r="19" spans="1:3">
      <c r="A19" s="2" t="s">
        <v>722</v>
      </c>
      <c r="B19" s="4">
        <v>0</v>
      </c>
      <c r="C19" s="6">
        <v>200000</v>
      </c>
    </row>
    <row r="20" spans="1:3">
      <c r="A20" s="2" t="s">
        <v>723</v>
      </c>
      <c r="B20" s="4">
        <v>0</v>
      </c>
      <c r="C20" s="6">
        <v>-100000</v>
      </c>
    </row>
    <row r="21" spans="1:3">
      <c r="A21" s="2" t="s">
        <v>724</v>
      </c>
      <c r="B21" s="9">
        <v>0</v>
      </c>
      <c r="C21" s="9">
        <v>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2.28515625" bestFit="1" customWidth="1"/>
  </cols>
  <sheetData>
    <row r="1" spans="1:7" ht="15" customHeight="1">
      <c r="A1" s="7" t="s">
        <v>1221</v>
      </c>
      <c r="B1" s="1" t="s">
        <v>1</v>
      </c>
      <c r="C1" s="1" t="s">
        <v>1142</v>
      </c>
      <c r="D1" s="1" t="s">
        <v>857</v>
      </c>
      <c r="E1" s="1"/>
      <c r="F1" s="1"/>
      <c r="G1" s="1"/>
    </row>
    <row r="2" spans="1:7">
      <c r="A2" s="7"/>
      <c r="B2" s="1" t="s">
        <v>2</v>
      </c>
      <c r="C2" s="1" t="s">
        <v>1222</v>
      </c>
      <c r="D2" s="1" t="s">
        <v>1223</v>
      </c>
      <c r="E2" s="1" t="s">
        <v>23</v>
      </c>
      <c r="F2" s="1" t="s">
        <v>93</v>
      </c>
      <c r="G2" s="1" t="s">
        <v>819</v>
      </c>
    </row>
    <row r="3" spans="1:7" ht="30">
      <c r="A3" s="3" t="s">
        <v>1224</v>
      </c>
      <c r="B3" s="4"/>
      <c r="C3" s="4"/>
      <c r="D3" s="4"/>
      <c r="E3" s="4"/>
      <c r="F3" s="4"/>
      <c r="G3" s="4"/>
    </row>
    <row r="4" spans="1:7">
      <c r="A4" s="2" t="s">
        <v>1225</v>
      </c>
      <c r="B4" s="9">
        <v>18200000</v>
      </c>
      <c r="C4" s="4"/>
      <c r="D4" s="4"/>
      <c r="E4" s="9">
        <v>18200000</v>
      </c>
      <c r="F4" s="9">
        <v>18300000</v>
      </c>
      <c r="G4" s="9">
        <v>18400000</v>
      </c>
    </row>
    <row r="5" spans="1:7">
      <c r="A5" s="2" t="s">
        <v>1226</v>
      </c>
      <c r="B5" s="4"/>
      <c r="C5" s="4"/>
      <c r="D5" s="6">
        <v>3600000</v>
      </c>
      <c r="E5" s="4"/>
      <c r="F5" s="4"/>
      <c r="G5" s="4"/>
    </row>
    <row r="6" spans="1:7" ht="30">
      <c r="A6" s="2" t="s">
        <v>1227</v>
      </c>
      <c r="B6" s="4"/>
      <c r="C6" s="4"/>
      <c r="D6" s="6">
        <v>1200000</v>
      </c>
      <c r="E6" s="4"/>
      <c r="F6" s="4"/>
      <c r="G6" s="4"/>
    </row>
    <row r="7" spans="1:7">
      <c r="A7" s="2" t="s">
        <v>1228</v>
      </c>
      <c r="B7" s="4" t="s">
        <v>1229</v>
      </c>
      <c r="C7" s="4"/>
      <c r="D7" s="4"/>
      <c r="E7" s="4"/>
      <c r="F7" s="4"/>
      <c r="G7" s="4"/>
    </row>
    <row r="8" spans="1:7">
      <c r="A8" s="2" t="s">
        <v>1230</v>
      </c>
      <c r="B8" s="4"/>
      <c r="C8" s="4"/>
      <c r="D8" s="4"/>
      <c r="E8" s="4"/>
      <c r="F8" s="4"/>
      <c r="G8" s="4"/>
    </row>
    <row r="9" spans="1:7" ht="30">
      <c r="A9" s="3" t="s">
        <v>1224</v>
      </c>
      <c r="B9" s="4"/>
      <c r="C9" s="4"/>
      <c r="D9" s="4"/>
      <c r="E9" s="4"/>
      <c r="F9" s="4"/>
      <c r="G9" s="4"/>
    </row>
    <row r="10" spans="1:7" ht="30">
      <c r="A10" s="2" t="s">
        <v>1231</v>
      </c>
      <c r="B10" s="4"/>
      <c r="C10" s="6">
        <v>1600000</v>
      </c>
      <c r="D10" s="4"/>
      <c r="E10" s="4"/>
      <c r="F10" s="4"/>
      <c r="G10" s="4"/>
    </row>
    <row r="11" spans="1:7">
      <c r="A11" s="2" t="s">
        <v>1232</v>
      </c>
      <c r="B11" s="4"/>
      <c r="C11" s="4"/>
      <c r="D11" s="4"/>
      <c r="E11" s="4"/>
      <c r="F11" s="4"/>
      <c r="G11" s="4"/>
    </row>
    <row r="12" spans="1:7" ht="30">
      <c r="A12" s="3" t="s">
        <v>1224</v>
      </c>
      <c r="B12" s="4"/>
      <c r="C12" s="4"/>
      <c r="D12" s="4"/>
      <c r="E12" s="4"/>
      <c r="F12" s="4"/>
      <c r="G12" s="4"/>
    </row>
    <row r="13" spans="1:7" ht="30">
      <c r="A13" s="2" t="s">
        <v>1231</v>
      </c>
      <c r="B13" s="4"/>
      <c r="C13" s="4"/>
      <c r="D13" s="6">
        <v>4800000</v>
      </c>
      <c r="E13" s="4"/>
      <c r="F13" s="4"/>
      <c r="G13" s="4"/>
    </row>
    <row r="14" spans="1:7">
      <c r="A14" s="2" t="s">
        <v>1219</v>
      </c>
      <c r="B14" s="4"/>
      <c r="C14" s="4"/>
      <c r="D14" s="4"/>
      <c r="E14" s="4"/>
      <c r="F14" s="4"/>
      <c r="G14" s="4"/>
    </row>
    <row r="15" spans="1:7" ht="30">
      <c r="A15" s="3" t="s">
        <v>1224</v>
      </c>
      <c r="B15" s="4"/>
      <c r="C15" s="4"/>
      <c r="D15" s="4"/>
      <c r="E15" s="4"/>
      <c r="F15" s="4"/>
      <c r="G15" s="4"/>
    </row>
    <row r="16" spans="1:7">
      <c r="A16" s="2" t="s">
        <v>1225</v>
      </c>
      <c r="B16" s="6">
        <v>1600000</v>
      </c>
      <c r="C16" s="4"/>
      <c r="D16" s="4"/>
      <c r="E16" s="6">
        <v>1600000</v>
      </c>
      <c r="F16" s="6">
        <v>1600000</v>
      </c>
      <c r="G16" s="6">
        <v>1600000</v>
      </c>
    </row>
    <row r="17" spans="1:7">
      <c r="A17" s="2" t="s">
        <v>1220</v>
      </c>
      <c r="B17" s="4"/>
      <c r="C17" s="4"/>
      <c r="D17" s="4"/>
      <c r="E17" s="4"/>
      <c r="F17" s="4"/>
      <c r="G17" s="4"/>
    </row>
    <row r="18" spans="1:7" ht="30">
      <c r="A18" s="3" t="s">
        <v>1224</v>
      </c>
      <c r="B18" s="4"/>
      <c r="C18" s="4"/>
      <c r="D18" s="4"/>
      <c r="E18" s="4"/>
      <c r="F18" s="4"/>
      <c r="G18" s="4"/>
    </row>
    <row r="19" spans="1:7">
      <c r="A19" s="2" t="s">
        <v>1225</v>
      </c>
      <c r="B19" s="6">
        <v>16600000</v>
      </c>
      <c r="C19" s="4"/>
      <c r="D19" s="4"/>
      <c r="E19" s="6">
        <v>16600000</v>
      </c>
      <c r="F19" s="6">
        <v>16600000</v>
      </c>
      <c r="G19" s="6">
        <v>16600000</v>
      </c>
    </row>
    <row r="20" spans="1:7">
      <c r="A20" s="2" t="s">
        <v>1233</v>
      </c>
      <c r="B20" s="4"/>
      <c r="C20" s="4"/>
      <c r="D20" s="4"/>
      <c r="E20" s="4"/>
      <c r="F20" s="4"/>
      <c r="G20" s="4"/>
    </row>
    <row r="21" spans="1:7" ht="30">
      <c r="A21" s="3" t="s">
        <v>1224</v>
      </c>
      <c r="B21" s="4"/>
      <c r="C21" s="4"/>
      <c r="D21" s="4"/>
      <c r="E21" s="4"/>
      <c r="F21" s="4"/>
      <c r="G21" s="4"/>
    </row>
    <row r="22" spans="1:7">
      <c r="A22" s="2" t="s">
        <v>1226</v>
      </c>
      <c r="B22" s="6">
        <v>10000000</v>
      </c>
      <c r="C22" s="4"/>
      <c r="D22" s="4"/>
      <c r="E22" s="4"/>
      <c r="F22" s="4"/>
      <c r="G22" s="4"/>
    </row>
    <row r="23" spans="1:7">
      <c r="A23" s="2" t="s">
        <v>1234</v>
      </c>
      <c r="B23" s="4"/>
      <c r="C23" s="4"/>
      <c r="D23" s="4"/>
      <c r="E23" s="4"/>
      <c r="F23" s="4"/>
      <c r="G23" s="4"/>
    </row>
    <row r="24" spans="1:7" ht="30">
      <c r="A24" s="3" t="s">
        <v>1224</v>
      </c>
      <c r="B24" s="4"/>
      <c r="C24" s="4"/>
      <c r="D24" s="4"/>
      <c r="E24" s="4"/>
      <c r="F24" s="4"/>
      <c r="G24" s="4"/>
    </row>
    <row r="25" spans="1:7">
      <c r="A25" s="2" t="s">
        <v>1226</v>
      </c>
      <c r="B25" s="6">
        <v>4500000</v>
      </c>
      <c r="C25" s="4"/>
      <c r="D25" s="4"/>
      <c r="E25" s="4"/>
      <c r="F25" s="4"/>
      <c r="G25" s="4"/>
    </row>
    <row r="26" spans="1:7">
      <c r="A26" s="2" t="s">
        <v>1235</v>
      </c>
      <c r="B26" s="4"/>
      <c r="C26" s="4"/>
      <c r="D26" s="4"/>
      <c r="E26" s="4"/>
      <c r="F26" s="4"/>
      <c r="G26" s="4"/>
    </row>
    <row r="27" spans="1:7" ht="30">
      <c r="A27" s="3" t="s">
        <v>1224</v>
      </c>
      <c r="B27" s="4"/>
      <c r="C27" s="4"/>
      <c r="D27" s="4"/>
      <c r="E27" s="4"/>
      <c r="F27" s="4"/>
      <c r="G27" s="4"/>
    </row>
    <row r="28" spans="1:7">
      <c r="A28" s="2" t="s">
        <v>1226</v>
      </c>
      <c r="B28" s="6">
        <v>2100000</v>
      </c>
      <c r="C28" s="4"/>
      <c r="D28" s="4"/>
      <c r="E28" s="4"/>
      <c r="F28" s="4"/>
      <c r="G28" s="4"/>
    </row>
    <row r="29" spans="1:7" ht="30">
      <c r="A29" s="2" t="s">
        <v>1236</v>
      </c>
      <c r="B29" s="4"/>
      <c r="C29" s="4"/>
      <c r="D29" s="4"/>
      <c r="E29" s="4"/>
      <c r="F29" s="4"/>
      <c r="G29" s="4"/>
    </row>
    <row r="30" spans="1:7" ht="30">
      <c r="A30" s="3" t="s">
        <v>1224</v>
      </c>
      <c r="B30" s="4"/>
      <c r="C30" s="4"/>
      <c r="D30" s="4"/>
      <c r="E30" s="4"/>
      <c r="F30" s="4"/>
      <c r="G30" s="4"/>
    </row>
    <row r="31" spans="1:7">
      <c r="A31" s="2" t="s">
        <v>1226</v>
      </c>
      <c r="B31" s="4"/>
      <c r="C31" s="4"/>
      <c r="D31" s="6">
        <v>2200000</v>
      </c>
      <c r="E31" s="4"/>
      <c r="F31" s="4"/>
      <c r="G31" s="4"/>
    </row>
    <row r="32" spans="1:7">
      <c r="A32" s="2" t="s">
        <v>1237</v>
      </c>
      <c r="B32" s="4"/>
      <c r="C32" s="4"/>
      <c r="D32" s="4"/>
      <c r="E32" s="4"/>
      <c r="F32" s="4"/>
      <c r="G32" s="4"/>
    </row>
    <row r="33" spans="1:7" ht="30">
      <c r="A33" s="3" t="s">
        <v>1224</v>
      </c>
      <c r="B33" s="4"/>
      <c r="C33" s="4"/>
      <c r="D33" s="4"/>
      <c r="E33" s="4"/>
      <c r="F33" s="4"/>
      <c r="G33" s="4"/>
    </row>
    <row r="34" spans="1:7">
      <c r="A34" s="2" t="s">
        <v>1226</v>
      </c>
      <c r="B34" s="4"/>
      <c r="C34" s="4"/>
      <c r="D34" s="6">
        <v>1400000</v>
      </c>
      <c r="E34" s="4"/>
      <c r="F34" s="4"/>
      <c r="G34" s="4"/>
    </row>
    <row r="35" spans="1:7">
      <c r="A35" s="2" t="s">
        <v>40</v>
      </c>
      <c r="B35" s="4"/>
      <c r="C35" s="4"/>
      <c r="D35" s="4"/>
      <c r="E35" s="4"/>
      <c r="F35" s="4"/>
      <c r="G35" s="4"/>
    </row>
    <row r="36" spans="1:7" ht="30">
      <c r="A36" s="3" t="s">
        <v>1224</v>
      </c>
      <c r="B36" s="4"/>
      <c r="C36" s="4"/>
      <c r="D36" s="4"/>
      <c r="E36" s="4"/>
      <c r="F36" s="4"/>
      <c r="G36" s="4"/>
    </row>
    <row r="37" spans="1:7">
      <c r="A37" s="2" t="s">
        <v>1225</v>
      </c>
      <c r="B37" s="9">
        <v>0</v>
      </c>
      <c r="C37" s="4"/>
      <c r="D37" s="4"/>
      <c r="E37" s="9">
        <v>0</v>
      </c>
      <c r="F37" s="9">
        <v>100000</v>
      </c>
      <c r="G37" s="9">
        <v>2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45">
      <c r="A1" s="1" t="s">
        <v>1238</v>
      </c>
      <c r="B1" s="7" t="s">
        <v>2</v>
      </c>
      <c r="C1" s="7"/>
      <c r="D1" s="7" t="s">
        <v>23</v>
      </c>
      <c r="E1" s="7"/>
    </row>
    <row r="2" spans="1:5">
      <c r="A2" s="1" t="s">
        <v>22</v>
      </c>
      <c r="B2" s="7"/>
      <c r="C2" s="7"/>
      <c r="D2" s="7"/>
      <c r="E2" s="7"/>
    </row>
    <row r="3" spans="1:5" ht="45">
      <c r="A3" s="3" t="s">
        <v>1239</v>
      </c>
      <c r="B3" s="4"/>
      <c r="C3" s="4"/>
      <c r="D3" s="4"/>
      <c r="E3" s="4"/>
    </row>
    <row r="4" spans="1:5">
      <c r="A4" s="2" t="s">
        <v>739</v>
      </c>
      <c r="B4" s="8">
        <v>3824.3</v>
      </c>
      <c r="C4" s="4"/>
      <c r="D4" s="9">
        <v>4049</v>
      </c>
      <c r="E4" s="4"/>
    </row>
    <row r="5" spans="1:5" ht="30">
      <c r="A5" s="2" t="s">
        <v>740</v>
      </c>
      <c r="B5" s="11">
        <v>0.45</v>
      </c>
      <c r="C5" s="4"/>
      <c r="D5" s="11">
        <v>0.47</v>
      </c>
      <c r="E5" s="4"/>
    </row>
    <row r="6" spans="1:5">
      <c r="A6" s="2" t="s">
        <v>1240</v>
      </c>
      <c r="B6" s="4"/>
      <c r="C6" s="4"/>
      <c r="D6" s="4"/>
      <c r="E6" s="4"/>
    </row>
    <row r="7" spans="1:5" ht="45">
      <c r="A7" s="3" t="s">
        <v>1239</v>
      </c>
      <c r="B7" s="4"/>
      <c r="C7" s="4"/>
      <c r="D7" s="4"/>
      <c r="E7" s="4"/>
    </row>
    <row r="8" spans="1:5" ht="17.25">
      <c r="A8" s="2" t="s">
        <v>739</v>
      </c>
      <c r="B8" s="4">
        <v>714</v>
      </c>
      <c r="C8" s="137" t="s">
        <v>809</v>
      </c>
      <c r="D8" s="4">
        <v>778.7</v>
      </c>
      <c r="E8" s="137" t="s">
        <v>809</v>
      </c>
    </row>
    <row r="9" spans="1:5">
      <c r="A9" s="2" t="s">
        <v>736</v>
      </c>
      <c r="B9" s="4"/>
      <c r="C9" s="4"/>
      <c r="D9" s="4"/>
      <c r="E9" s="4"/>
    </row>
    <row r="10" spans="1:5" ht="45">
      <c r="A10" s="3" t="s">
        <v>1239</v>
      </c>
      <c r="B10" s="4"/>
      <c r="C10" s="4"/>
      <c r="D10" s="4"/>
      <c r="E10" s="4"/>
    </row>
    <row r="11" spans="1:5">
      <c r="A11" s="2" t="s">
        <v>739</v>
      </c>
      <c r="B11" s="4">
        <v>988.6</v>
      </c>
      <c r="C11" s="4"/>
      <c r="D11" s="10">
        <v>1086.9000000000001</v>
      </c>
      <c r="E11" s="4"/>
    </row>
    <row r="12" spans="1:5">
      <c r="A12" s="2" t="s">
        <v>737</v>
      </c>
      <c r="B12" s="4"/>
      <c r="C12" s="4"/>
      <c r="D12" s="4"/>
      <c r="E12" s="4"/>
    </row>
    <row r="13" spans="1:5" ht="45">
      <c r="A13" s="3" t="s">
        <v>1239</v>
      </c>
      <c r="B13" s="4"/>
      <c r="C13" s="4"/>
      <c r="D13" s="4"/>
      <c r="E13" s="4"/>
    </row>
    <row r="14" spans="1:5">
      <c r="A14" s="2" t="s">
        <v>739</v>
      </c>
      <c r="B14" s="8">
        <v>2121.6999999999998</v>
      </c>
      <c r="C14" s="4"/>
      <c r="D14" s="8">
        <v>2183.4</v>
      </c>
      <c r="E14" s="4"/>
    </row>
    <row r="15" spans="1:5">
      <c r="A15" s="51"/>
      <c r="B15" s="51"/>
      <c r="C15" s="51"/>
      <c r="D15" s="51"/>
      <c r="E15" s="51"/>
    </row>
    <row r="16" spans="1:5" ht="30" customHeight="1">
      <c r="A16" s="2" t="s">
        <v>809</v>
      </c>
      <c r="B16" s="14" t="s">
        <v>1241</v>
      </c>
      <c r="C16" s="14"/>
      <c r="D16" s="14"/>
      <c r="E16" s="14"/>
    </row>
  </sheetData>
  <mergeCells count="4">
    <mergeCell ref="B1:C2"/>
    <mergeCell ref="D1:E2"/>
    <mergeCell ref="A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202</v>
      </c>
      <c r="B1" s="1" t="s">
        <v>1</v>
      </c>
    </row>
    <row r="2" spans="1:2">
      <c r="A2" s="7"/>
      <c r="B2" s="1" t="s">
        <v>2</v>
      </c>
    </row>
    <row r="3" spans="1:2">
      <c r="A3" s="3" t="s">
        <v>203</v>
      </c>
      <c r="B3" s="4"/>
    </row>
    <row r="4" spans="1:2">
      <c r="A4" s="14" t="s">
        <v>202</v>
      </c>
      <c r="B4" s="12" t="s">
        <v>202</v>
      </c>
    </row>
    <row r="5" spans="1:2" ht="383.25">
      <c r="A5" s="14"/>
      <c r="B5" s="13" t="s">
        <v>204</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242</v>
      </c>
      <c r="B1" s="7" t="s">
        <v>2</v>
      </c>
    </row>
    <row r="2" spans="1:2">
      <c r="A2" s="1" t="s">
        <v>22</v>
      </c>
      <c r="B2" s="7"/>
    </row>
    <row r="3" spans="1:2">
      <c r="A3" s="3" t="s">
        <v>1243</v>
      </c>
      <c r="B3" s="4"/>
    </row>
    <row r="4" spans="1:2">
      <c r="A4" s="2">
        <v>2015</v>
      </c>
      <c r="B4" s="8">
        <v>10.1</v>
      </c>
    </row>
    <row r="5" spans="1:2">
      <c r="A5" s="2">
        <v>2016</v>
      </c>
      <c r="B5" s="4">
        <v>9.8000000000000007</v>
      </c>
    </row>
    <row r="6" spans="1:2">
      <c r="A6" s="2">
        <v>2017</v>
      </c>
      <c r="B6" s="4">
        <v>8.5</v>
      </c>
    </row>
    <row r="7" spans="1:2">
      <c r="A7" s="2">
        <v>2018</v>
      </c>
      <c r="B7" s="4">
        <v>7</v>
      </c>
    </row>
    <row r="8" spans="1:2">
      <c r="A8" s="2">
        <v>2019</v>
      </c>
      <c r="B8" s="4">
        <v>6.1</v>
      </c>
    </row>
    <row r="9" spans="1:2">
      <c r="A9" s="2" t="s">
        <v>1244</v>
      </c>
      <c r="B9" s="4">
        <v>1.5</v>
      </c>
    </row>
    <row r="10" spans="1:2">
      <c r="A10" s="2" t="s">
        <v>133</v>
      </c>
      <c r="B10" s="9">
        <v>4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5703125" bestFit="1" customWidth="1"/>
    <col min="5" max="5" width="12.28515625" bestFit="1" customWidth="1"/>
    <col min="6" max="7" width="14.5703125" bestFit="1" customWidth="1"/>
    <col min="8" max="8" width="23.85546875" bestFit="1" customWidth="1"/>
    <col min="9" max="9" width="24.42578125" bestFit="1" customWidth="1"/>
    <col min="10" max="11" width="16.5703125" bestFit="1" customWidth="1"/>
    <col min="12" max="12" width="14.5703125" bestFit="1" customWidth="1"/>
  </cols>
  <sheetData>
    <row r="1" spans="1:12">
      <c r="A1" s="7" t="s">
        <v>1245</v>
      </c>
      <c r="B1" s="1" t="s">
        <v>2</v>
      </c>
      <c r="C1" s="1" t="s">
        <v>2</v>
      </c>
      <c r="D1" s="1" t="s">
        <v>23</v>
      </c>
      <c r="E1" s="1" t="s">
        <v>23</v>
      </c>
      <c r="F1" s="1" t="s">
        <v>1246</v>
      </c>
      <c r="G1" s="1" t="s">
        <v>1249</v>
      </c>
      <c r="H1" s="1" t="s">
        <v>1249</v>
      </c>
      <c r="I1" s="1" t="s">
        <v>1249</v>
      </c>
      <c r="J1" s="1" t="s">
        <v>2</v>
      </c>
      <c r="K1" s="1" t="s">
        <v>23</v>
      </c>
      <c r="L1" s="1" t="s">
        <v>2</v>
      </c>
    </row>
    <row r="2" spans="1:12">
      <c r="A2" s="7"/>
      <c r="B2" s="1" t="s">
        <v>1163</v>
      </c>
      <c r="C2" s="1" t="s">
        <v>1172</v>
      </c>
      <c r="D2" s="1" t="s">
        <v>1163</v>
      </c>
      <c r="E2" s="1" t="s">
        <v>1172</v>
      </c>
      <c r="F2" s="1" t="s">
        <v>1247</v>
      </c>
      <c r="G2" s="1" t="s">
        <v>1247</v>
      </c>
      <c r="H2" s="1" t="s">
        <v>1247</v>
      </c>
      <c r="I2" s="1" t="s">
        <v>1247</v>
      </c>
      <c r="J2" s="1" t="s">
        <v>1253</v>
      </c>
      <c r="K2" s="1" t="s">
        <v>1253</v>
      </c>
      <c r="L2" s="1" t="s">
        <v>1254</v>
      </c>
    </row>
    <row r="3" spans="1:12">
      <c r="A3" s="7"/>
      <c r="B3" s="1"/>
      <c r="C3" s="1"/>
      <c r="D3" s="1"/>
      <c r="E3" s="1"/>
      <c r="F3" s="1" t="s">
        <v>1248</v>
      </c>
      <c r="G3" s="1" t="s">
        <v>1248</v>
      </c>
      <c r="H3" s="1" t="s">
        <v>1251</v>
      </c>
      <c r="I3" s="1" t="s">
        <v>1252</v>
      </c>
      <c r="J3" s="1" t="s">
        <v>1248</v>
      </c>
      <c r="K3" s="1" t="s">
        <v>1248</v>
      </c>
      <c r="L3" s="1" t="s">
        <v>1247</v>
      </c>
    </row>
    <row r="4" spans="1:12">
      <c r="A4" s="7"/>
      <c r="B4" s="1"/>
      <c r="C4" s="1"/>
      <c r="D4" s="1"/>
      <c r="E4" s="1"/>
      <c r="F4" s="1" t="s">
        <v>1163</v>
      </c>
      <c r="G4" s="1" t="s">
        <v>1163</v>
      </c>
      <c r="H4" s="1" t="s">
        <v>1163</v>
      </c>
      <c r="I4" s="1" t="s">
        <v>1163</v>
      </c>
      <c r="J4" s="1" t="s">
        <v>1163</v>
      </c>
      <c r="K4" s="1" t="s">
        <v>1163</v>
      </c>
      <c r="L4" s="1" t="s">
        <v>1248</v>
      </c>
    </row>
    <row r="5" spans="1:12">
      <c r="A5" s="7"/>
      <c r="B5" s="1"/>
      <c r="C5" s="1"/>
      <c r="D5" s="1"/>
      <c r="E5" s="1"/>
      <c r="F5" s="1"/>
      <c r="G5" s="1" t="s">
        <v>1250</v>
      </c>
      <c r="H5" s="1"/>
      <c r="I5" s="1"/>
      <c r="J5" s="1"/>
      <c r="K5" s="1"/>
      <c r="L5" s="1"/>
    </row>
    <row r="6" spans="1:12">
      <c r="A6" s="3" t="s">
        <v>1255</v>
      </c>
      <c r="B6" s="4"/>
      <c r="C6" s="4"/>
      <c r="D6" s="4"/>
      <c r="E6" s="4"/>
      <c r="F6" s="4"/>
      <c r="G6" s="4"/>
      <c r="H6" s="4"/>
      <c r="I6" s="4"/>
      <c r="J6" s="4"/>
      <c r="K6" s="4"/>
      <c r="L6" s="4"/>
    </row>
    <row r="7" spans="1:12" ht="30">
      <c r="A7" s="2" t="s">
        <v>1256</v>
      </c>
      <c r="B7" s="9">
        <v>704800000</v>
      </c>
      <c r="C7" s="4" t="s">
        <v>1257</v>
      </c>
      <c r="D7" s="9">
        <v>764400000</v>
      </c>
      <c r="E7" s="4" t="s">
        <v>1257</v>
      </c>
      <c r="F7" s="4"/>
      <c r="G7" s="4"/>
      <c r="H7" s="4"/>
      <c r="I7" s="4"/>
      <c r="J7" s="4"/>
      <c r="K7" s="4"/>
      <c r="L7" s="4"/>
    </row>
    <row r="8" spans="1:12">
      <c r="A8" s="2" t="s">
        <v>1258</v>
      </c>
      <c r="B8" s="6">
        <v>417900000</v>
      </c>
      <c r="C8" s="4"/>
      <c r="D8" s="6">
        <v>411900000</v>
      </c>
      <c r="E8" s="4"/>
      <c r="F8" s="4"/>
      <c r="G8" s="4"/>
      <c r="H8" s="4"/>
      <c r="I8" s="4"/>
      <c r="J8" s="4"/>
      <c r="K8" s="4"/>
      <c r="L8" s="4"/>
    </row>
    <row r="9" spans="1:12">
      <c r="A9" s="2" t="s">
        <v>1259</v>
      </c>
      <c r="B9" s="4"/>
      <c r="C9" s="6">
        <v>400000</v>
      </c>
      <c r="D9" s="4"/>
      <c r="E9" s="6">
        <v>400000</v>
      </c>
      <c r="F9" s="4"/>
      <c r="G9" s="4"/>
      <c r="H9" s="4"/>
      <c r="I9" s="4"/>
      <c r="J9" s="4"/>
      <c r="K9" s="4"/>
      <c r="L9" s="4"/>
    </row>
    <row r="10" spans="1:12">
      <c r="A10" s="2" t="s">
        <v>1260</v>
      </c>
      <c r="B10" s="4"/>
      <c r="C10" s="4"/>
      <c r="D10" s="4"/>
      <c r="E10" s="4"/>
      <c r="F10" s="6">
        <v>575000000</v>
      </c>
      <c r="G10" s="6">
        <v>950000000</v>
      </c>
      <c r="H10" s="6">
        <v>650000000</v>
      </c>
      <c r="I10" s="6">
        <v>300000000</v>
      </c>
      <c r="J10" s="6">
        <v>100000000</v>
      </c>
      <c r="K10" s="4"/>
      <c r="L10" s="4"/>
    </row>
    <row r="11" spans="1:12" ht="30">
      <c r="A11" s="2" t="s">
        <v>1261</v>
      </c>
      <c r="B11" s="4"/>
      <c r="C11" s="4"/>
      <c r="D11" s="4"/>
      <c r="E11" s="4"/>
      <c r="F11" s="4"/>
      <c r="G11" s="4">
        <v>2</v>
      </c>
      <c r="H11" s="4"/>
      <c r="I11" s="4"/>
      <c r="J11" s="4"/>
      <c r="K11" s="4"/>
      <c r="L11" s="4"/>
    </row>
    <row r="12" spans="1:12" ht="30">
      <c r="A12" s="2" t="s">
        <v>1262</v>
      </c>
      <c r="B12" s="4"/>
      <c r="C12" s="4"/>
      <c r="D12" s="4"/>
      <c r="E12" s="4"/>
      <c r="F12" s="4"/>
      <c r="G12" s="4"/>
      <c r="H12" s="4"/>
      <c r="I12" s="4"/>
      <c r="J12" s="4"/>
      <c r="K12" s="4"/>
      <c r="L12" s="11">
        <v>0.01</v>
      </c>
    </row>
    <row r="13" spans="1:12">
      <c r="A13" s="2" t="s">
        <v>1263</v>
      </c>
      <c r="B13" s="4"/>
      <c r="C13" s="4"/>
      <c r="D13" s="4"/>
      <c r="E13" s="4"/>
      <c r="F13" s="4"/>
      <c r="G13" s="4"/>
      <c r="H13" s="4"/>
      <c r="I13" s="4"/>
      <c r="J13" s="4">
        <v>0</v>
      </c>
      <c r="K13" s="6">
        <v>5000000</v>
      </c>
      <c r="L13" s="4"/>
    </row>
    <row r="14" spans="1:12" ht="30">
      <c r="A14" s="2" t="s">
        <v>1102</v>
      </c>
      <c r="B14" s="9">
        <v>19500000</v>
      </c>
      <c r="C14" s="4"/>
      <c r="D14" s="9">
        <v>22300000</v>
      </c>
      <c r="E14" s="4"/>
      <c r="F14" s="4"/>
      <c r="G14" s="4"/>
      <c r="H14" s="4"/>
      <c r="I14" s="4"/>
      <c r="J14" s="4"/>
      <c r="K14" s="4"/>
      <c r="L14" s="4"/>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205</v>
      </c>
      <c r="B1" s="1" t="s">
        <v>1</v>
      </c>
    </row>
    <row r="2" spans="1:2">
      <c r="A2" s="7"/>
      <c r="B2" s="1" t="s">
        <v>2</v>
      </c>
    </row>
    <row r="3" spans="1:2">
      <c r="A3" s="3" t="s">
        <v>203</v>
      </c>
      <c r="B3" s="4"/>
    </row>
    <row r="4" spans="1:2">
      <c r="A4" s="14" t="s">
        <v>205</v>
      </c>
      <c r="B4" s="12" t="s">
        <v>205</v>
      </c>
    </row>
    <row r="5" spans="1:2" ht="306.75">
      <c r="A5" s="14"/>
      <c r="B5" s="13" t="s">
        <v>206</v>
      </c>
    </row>
    <row r="6" spans="1:2" ht="204.75">
      <c r="A6" s="14"/>
      <c r="B6" s="13" t="s">
        <v>207</v>
      </c>
    </row>
    <row r="7" spans="1:2" ht="192">
      <c r="A7" s="14"/>
      <c r="B7" s="13" t="s">
        <v>208</v>
      </c>
    </row>
    <row r="8" spans="1:2" ht="26.25">
      <c r="A8" s="14"/>
      <c r="B8" s="15" t="s">
        <v>209</v>
      </c>
    </row>
    <row r="9" spans="1:2">
      <c r="A9" s="14"/>
      <c r="B9" s="4"/>
    </row>
    <row r="10" spans="1:2" ht="306.75">
      <c r="A10" s="14"/>
      <c r="B10" s="16" t="s">
        <v>210</v>
      </c>
    </row>
    <row r="11" spans="1:2">
      <c r="A11" s="14"/>
      <c r="B11" s="4"/>
    </row>
    <row r="12" spans="1:2" ht="153.75">
      <c r="A12" s="14"/>
      <c r="B12" s="16" t="s">
        <v>21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3" max="3" width="17.140625" customWidth="1"/>
    <col min="4" max="4" width="6.85546875" customWidth="1"/>
    <col min="5" max="5" width="17.28515625" customWidth="1"/>
    <col min="6" max="6" width="5.28515625" customWidth="1"/>
    <col min="7" max="7" width="17.140625" customWidth="1"/>
    <col min="8" max="8" width="7.85546875" customWidth="1"/>
    <col min="9" max="9" width="15.7109375" customWidth="1"/>
    <col min="10" max="10" width="6" customWidth="1"/>
    <col min="11" max="11" width="17.140625" customWidth="1"/>
    <col min="12" max="12" width="36.5703125" bestFit="1" customWidth="1"/>
  </cols>
  <sheetData>
    <row r="1" spans="1:12" ht="15" customHeight="1">
      <c r="A1" s="7" t="s">
        <v>2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13</v>
      </c>
      <c r="B3" s="51"/>
      <c r="C3" s="51"/>
      <c r="D3" s="51"/>
      <c r="E3" s="51"/>
      <c r="F3" s="51"/>
      <c r="G3" s="51"/>
      <c r="H3" s="51"/>
      <c r="I3" s="51"/>
      <c r="J3" s="51"/>
      <c r="K3" s="51"/>
      <c r="L3" s="51"/>
    </row>
    <row r="4" spans="1:12">
      <c r="A4" s="14" t="s">
        <v>212</v>
      </c>
      <c r="B4" s="52" t="s">
        <v>212</v>
      </c>
      <c r="C4" s="52"/>
      <c r="D4" s="52"/>
      <c r="E4" s="52"/>
      <c r="F4" s="52"/>
      <c r="G4" s="52"/>
      <c r="H4" s="52"/>
      <c r="I4" s="52"/>
      <c r="J4" s="52"/>
      <c r="K4" s="52"/>
      <c r="L4" s="52"/>
    </row>
    <row r="5" spans="1:12" ht="25.5" customHeight="1">
      <c r="A5" s="14"/>
      <c r="B5" s="33" t="s">
        <v>214</v>
      </c>
      <c r="C5" s="33"/>
      <c r="D5" s="33"/>
      <c r="E5" s="33"/>
      <c r="F5" s="33"/>
      <c r="G5" s="33"/>
      <c r="H5" s="33"/>
      <c r="I5" s="33"/>
      <c r="J5" s="33"/>
      <c r="K5" s="33"/>
      <c r="L5" s="33"/>
    </row>
    <row r="6" spans="1:12">
      <c r="A6" s="14"/>
      <c r="B6" s="29"/>
      <c r="C6" s="29"/>
      <c r="D6" s="29"/>
      <c r="E6" s="29"/>
      <c r="F6" s="29"/>
      <c r="G6" s="29"/>
      <c r="H6" s="29"/>
      <c r="I6" s="29"/>
      <c r="J6" s="29"/>
      <c r="K6" s="29"/>
      <c r="L6" s="29"/>
    </row>
    <row r="7" spans="1:12">
      <c r="A7" s="14"/>
      <c r="B7" s="17"/>
      <c r="C7" s="17"/>
      <c r="D7" s="17"/>
      <c r="E7" s="17"/>
      <c r="F7" s="17"/>
      <c r="G7" s="17"/>
      <c r="H7" s="17"/>
      <c r="I7" s="17"/>
      <c r="J7" s="17"/>
      <c r="K7" s="17"/>
      <c r="L7" s="17"/>
    </row>
    <row r="8" spans="1:12" ht="15.75" thickBot="1">
      <c r="A8" s="14"/>
      <c r="B8" s="18"/>
      <c r="C8" s="13"/>
      <c r="D8" s="30" t="s">
        <v>215</v>
      </c>
      <c r="E8" s="30"/>
      <c r="F8" s="30"/>
      <c r="G8" s="30"/>
      <c r="H8" s="30"/>
      <c r="I8" s="30"/>
      <c r="J8" s="30"/>
      <c r="K8" s="13"/>
      <c r="L8" s="18"/>
    </row>
    <row r="9" spans="1:12">
      <c r="A9" s="14"/>
      <c r="B9" s="31" t="s">
        <v>216</v>
      </c>
      <c r="C9" s="33"/>
      <c r="D9" s="34" t="s">
        <v>217</v>
      </c>
      <c r="E9" s="34"/>
      <c r="F9" s="34"/>
      <c r="G9" s="36"/>
      <c r="H9" s="34" t="s">
        <v>218</v>
      </c>
      <c r="I9" s="34"/>
      <c r="J9" s="34"/>
      <c r="K9" s="33"/>
      <c r="L9" s="19" t="s">
        <v>219</v>
      </c>
    </row>
    <row r="10" spans="1:12">
      <c r="A10" s="14"/>
      <c r="B10" s="31"/>
      <c r="C10" s="33"/>
      <c r="D10" s="35"/>
      <c r="E10" s="35"/>
      <c r="F10" s="35"/>
      <c r="G10" s="33"/>
      <c r="H10" s="35"/>
      <c r="I10" s="35"/>
      <c r="J10" s="35"/>
      <c r="K10" s="33"/>
      <c r="L10" s="19" t="s">
        <v>220</v>
      </c>
    </row>
    <row r="11" spans="1:12" ht="15.75" thickBot="1">
      <c r="A11" s="14"/>
      <c r="B11" s="32"/>
      <c r="C11" s="33"/>
      <c r="D11" s="30"/>
      <c r="E11" s="30"/>
      <c r="F11" s="30"/>
      <c r="G11" s="33"/>
      <c r="H11" s="30"/>
      <c r="I11" s="30"/>
      <c r="J11" s="30"/>
      <c r="K11" s="33"/>
      <c r="L11" s="20" t="s">
        <v>221</v>
      </c>
    </row>
    <row r="12" spans="1:12">
      <c r="A12" s="14"/>
      <c r="B12" s="18"/>
      <c r="C12" s="13"/>
      <c r="D12" s="37" t="s">
        <v>222</v>
      </c>
      <c r="E12" s="37"/>
      <c r="F12" s="37"/>
      <c r="G12" s="37"/>
      <c r="H12" s="37"/>
      <c r="I12" s="37"/>
      <c r="J12" s="37"/>
      <c r="K12" s="13"/>
      <c r="L12" s="18"/>
    </row>
    <row r="13" spans="1:12">
      <c r="A13" s="14"/>
      <c r="B13" s="21" t="s">
        <v>223</v>
      </c>
      <c r="C13" s="22"/>
      <c r="D13" s="38"/>
      <c r="E13" s="38"/>
      <c r="F13" s="38"/>
      <c r="G13" s="22"/>
      <c r="H13" s="38"/>
      <c r="I13" s="38"/>
      <c r="J13" s="38"/>
      <c r="K13" s="38"/>
      <c r="L13" s="38"/>
    </row>
    <row r="14" spans="1:12">
      <c r="A14" s="14"/>
      <c r="B14" s="39" t="s">
        <v>224</v>
      </c>
      <c r="C14" s="33"/>
      <c r="D14" s="40" t="s">
        <v>225</v>
      </c>
      <c r="E14" s="41">
        <v>33.5</v>
      </c>
      <c r="F14" s="33"/>
      <c r="G14" s="33"/>
      <c r="H14" s="40" t="s">
        <v>225</v>
      </c>
      <c r="I14" s="41">
        <v>3</v>
      </c>
      <c r="J14" s="33"/>
      <c r="K14" s="33"/>
      <c r="L14" s="40" t="s">
        <v>97</v>
      </c>
    </row>
    <row r="15" spans="1:12">
      <c r="A15" s="14"/>
      <c r="B15" s="39"/>
      <c r="C15" s="33"/>
      <c r="D15" s="40"/>
      <c r="E15" s="41"/>
      <c r="F15" s="33"/>
      <c r="G15" s="33"/>
      <c r="H15" s="40"/>
      <c r="I15" s="41"/>
      <c r="J15" s="33"/>
      <c r="K15" s="33"/>
      <c r="L15" s="40"/>
    </row>
    <row r="16" spans="1:12" ht="27" thickBot="1">
      <c r="A16" s="14"/>
      <c r="B16" s="25" t="s">
        <v>226</v>
      </c>
      <c r="C16" s="22"/>
      <c r="D16" s="42" t="s">
        <v>227</v>
      </c>
      <c r="E16" s="42"/>
      <c r="F16" s="27" t="s">
        <v>228</v>
      </c>
      <c r="G16" s="22"/>
      <c r="H16" s="42" t="s">
        <v>229</v>
      </c>
      <c r="I16" s="42"/>
      <c r="J16" s="27" t="s">
        <v>228</v>
      </c>
      <c r="K16" s="22"/>
      <c r="L16" s="21" t="s">
        <v>106</v>
      </c>
    </row>
    <row r="17" spans="1:12">
      <c r="A17" s="14"/>
      <c r="B17" s="33"/>
      <c r="C17" s="33"/>
      <c r="D17" s="43">
        <v>32.299999999999997</v>
      </c>
      <c r="E17" s="43"/>
      <c r="F17" s="36"/>
      <c r="G17" s="33"/>
      <c r="H17" s="43">
        <v>0.4</v>
      </c>
      <c r="I17" s="43"/>
      <c r="J17" s="36"/>
      <c r="K17" s="33"/>
      <c r="L17" s="40" t="s">
        <v>110</v>
      </c>
    </row>
    <row r="18" spans="1:12">
      <c r="A18" s="14"/>
      <c r="B18" s="33"/>
      <c r="C18" s="33"/>
      <c r="D18" s="41"/>
      <c r="E18" s="41"/>
      <c r="F18" s="33"/>
      <c r="G18" s="33"/>
      <c r="H18" s="44"/>
      <c r="I18" s="44"/>
      <c r="J18" s="45"/>
      <c r="K18" s="33"/>
      <c r="L18" s="40"/>
    </row>
    <row r="19" spans="1:12" ht="27" thickBot="1">
      <c r="A19" s="14"/>
      <c r="B19" s="25" t="s">
        <v>230</v>
      </c>
      <c r="C19" s="22"/>
      <c r="D19" s="42" t="s">
        <v>231</v>
      </c>
      <c r="E19" s="42"/>
      <c r="F19" s="27" t="s">
        <v>228</v>
      </c>
      <c r="G19" s="22"/>
      <c r="H19" s="42" t="s">
        <v>232</v>
      </c>
      <c r="I19" s="42"/>
      <c r="J19" s="27" t="s">
        <v>228</v>
      </c>
      <c r="K19" s="22"/>
      <c r="L19" s="21" t="s">
        <v>111</v>
      </c>
    </row>
    <row r="20" spans="1:12">
      <c r="A20" s="14"/>
      <c r="B20" s="46" t="s">
        <v>233</v>
      </c>
      <c r="C20" s="33"/>
      <c r="D20" s="47" t="s">
        <v>225</v>
      </c>
      <c r="E20" s="43">
        <v>31.9</v>
      </c>
      <c r="F20" s="36"/>
      <c r="G20" s="33"/>
      <c r="H20" s="47" t="s">
        <v>225</v>
      </c>
      <c r="I20" s="43">
        <v>0.2</v>
      </c>
      <c r="J20" s="36"/>
      <c r="K20" s="33"/>
      <c r="L20" s="40" t="s">
        <v>112</v>
      </c>
    </row>
    <row r="21" spans="1:12" ht="15.75" thickBot="1">
      <c r="A21" s="14"/>
      <c r="B21" s="46"/>
      <c r="C21" s="33"/>
      <c r="D21" s="48"/>
      <c r="E21" s="49"/>
      <c r="F21" s="50"/>
      <c r="G21" s="33"/>
      <c r="H21" s="48"/>
      <c r="I21" s="49"/>
      <c r="J21" s="50"/>
      <c r="K21" s="33"/>
      <c r="L21" s="40"/>
    </row>
    <row r="22" spans="1:12" ht="15.75" thickTop="1"/>
  </sheetData>
  <mergeCells count="53">
    <mergeCell ref="A1:A2"/>
    <mergeCell ref="B1:L1"/>
    <mergeCell ref="B2:L2"/>
    <mergeCell ref="B3:L3"/>
    <mergeCell ref="A4:A21"/>
    <mergeCell ref="B4:L4"/>
    <mergeCell ref="B5:L5"/>
    <mergeCell ref="G20:G21"/>
    <mergeCell ref="H20:H21"/>
    <mergeCell ref="I20:I21"/>
    <mergeCell ref="J20:J21"/>
    <mergeCell ref="K20:K21"/>
    <mergeCell ref="L20:L21"/>
    <mergeCell ref="J17:J18"/>
    <mergeCell ref="K17:K18"/>
    <mergeCell ref="L17:L18"/>
    <mergeCell ref="D19:E19"/>
    <mergeCell ref="H19:I19"/>
    <mergeCell ref="B20:B21"/>
    <mergeCell ref="C20:C21"/>
    <mergeCell ref="D20:D21"/>
    <mergeCell ref="E20:E21"/>
    <mergeCell ref="F20:F21"/>
    <mergeCell ref="B17:B18"/>
    <mergeCell ref="C17:C18"/>
    <mergeCell ref="D17:E18"/>
    <mergeCell ref="F17:F18"/>
    <mergeCell ref="G17:G18"/>
    <mergeCell ref="H17:I18"/>
    <mergeCell ref="I14:I15"/>
    <mergeCell ref="J14:J15"/>
    <mergeCell ref="K14:K15"/>
    <mergeCell ref="L14:L15"/>
    <mergeCell ref="D16:E16"/>
    <mergeCell ref="H16:I16"/>
    <mergeCell ref="D12:J12"/>
    <mergeCell ref="D13:F13"/>
    <mergeCell ref="H13:L13"/>
    <mergeCell ref="B14:B15"/>
    <mergeCell ref="C14:C15"/>
    <mergeCell ref="D14:D15"/>
    <mergeCell ref="E14:E15"/>
    <mergeCell ref="F14:F15"/>
    <mergeCell ref="G14:G15"/>
    <mergeCell ref="H14:H15"/>
    <mergeCell ref="B6:L6"/>
    <mergeCell ref="D8:J8"/>
    <mergeCell ref="B9:B11"/>
    <mergeCell ref="C9:C11"/>
    <mergeCell ref="D9:F11"/>
    <mergeCell ref="G9:G11"/>
    <mergeCell ref="H9:J11"/>
    <mergeCell ref="K9: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History_and_Organization</vt:lpstr>
      <vt:lpstr>Basis_of_Preparation</vt:lpstr>
      <vt:lpstr>Reclassifications_from_Accumul</vt:lpstr>
      <vt:lpstr>Earnings_per_Ordinary_Share</vt:lpstr>
      <vt:lpstr>Segment_Reporting</vt:lpstr>
      <vt:lpstr>Investments</vt:lpstr>
      <vt:lpstr>Variable_Interest_Entities_Not</vt:lpstr>
      <vt:lpstr>Fair_Value_Measurements</vt:lpstr>
      <vt:lpstr>Reinsurance</vt:lpstr>
      <vt:lpstr>Derivative_Contracts</vt:lpstr>
      <vt:lpstr>Deferred_Policy_Acquisition_Co</vt:lpstr>
      <vt:lpstr>Reserves_for_Losses_and_Loss_A</vt:lpstr>
      <vt:lpstr>Capital_Structure</vt:lpstr>
      <vt:lpstr>ShareBased_Payments</vt:lpstr>
      <vt:lpstr>Intangible_Assets</vt:lpstr>
      <vt:lpstr>Commitments_and_Contingent_Lia</vt:lpstr>
      <vt:lpstr>Basis_of_Preparation_Policies</vt:lpstr>
      <vt:lpstr>Reclassifications_from_Accumul1</vt:lpstr>
      <vt:lpstr>Earnings_per_Ordinary_Share_Ta</vt:lpstr>
      <vt:lpstr>Segment_Reporting_Tables</vt:lpstr>
      <vt:lpstr>Investments_Tables</vt:lpstr>
      <vt:lpstr>Fair_Value_Measurements_Tables</vt:lpstr>
      <vt:lpstr>Derivative_Contracts_Tables</vt:lpstr>
      <vt:lpstr>Deferred_Policy_Acquisition_Co1</vt:lpstr>
      <vt:lpstr>Reserves_for_Losses_and_Loss_A1</vt:lpstr>
      <vt:lpstr>Capital_Structure_Tables</vt:lpstr>
      <vt:lpstr>Intangible_Assets_Tables</vt:lpstr>
      <vt:lpstr>Commitments_and_Contingent_Lia1</vt:lpstr>
      <vt:lpstr>Reclassifications_from_Accumul2</vt:lpstr>
      <vt:lpstr>Earnings_per_Ordinary_Share_Co</vt:lpstr>
      <vt:lpstr>Earnings_per_Ordinary_Share_Su</vt:lpstr>
      <vt:lpstr>Segment_Reporting_Summary_of_G</vt:lpstr>
      <vt:lpstr>Segment_Reporting_Narrative_De</vt:lpstr>
      <vt:lpstr>Investments_Summary_of_Investm</vt:lpstr>
      <vt:lpstr>Investments_Net_Realized_and_U</vt:lpstr>
      <vt:lpstr>Investments_Cost_Gross_Unreali</vt:lpstr>
      <vt:lpstr>Investments_Cost_Gross_Unreali1</vt:lpstr>
      <vt:lpstr>Investments_Other_Investments_</vt:lpstr>
      <vt:lpstr>Investments_Summary_of_Fixed_M</vt:lpstr>
      <vt:lpstr>Investments_Aggregate_Fair_Val</vt:lpstr>
      <vt:lpstr>Investments_Analysis_of_Invest</vt:lpstr>
      <vt:lpstr>Investments_Narrative_Details</vt:lpstr>
      <vt:lpstr>Variable_Interest_Entities_Nar</vt:lpstr>
      <vt:lpstr>Fair_Value_Measurements_Financ</vt:lpstr>
      <vt:lpstr>Fair_Value_Measurements_Reconc</vt:lpstr>
      <vt:lpstr>Fair_Value_Measurements_Pricin</vt:lpstr>
      <vt:lpstr>Fair_Value_Measurements_Summar</vt:lpstr>
      <vt:lpstr>Fair_Value_Measurements_Loan_N</vt:lpstr>
      <vt:lpstr>Fair_Value_Measurements_Narrat</vt:lpstr>
      <vt:lpstr>Reinsurance_Narrative_Details</vt:lpstr>
      <vt:lpstr>Derivative_Contracts_Fair_Valu</vt:lpstr>
      <vt:lpstr>Derivative_Contracts_GainLoss_</vt:lpstr>
      <vt:lpstr>Derivative_Contracts_Narrative</vt:lpstr>
      <vt:lpstr>Deferred_Policy_Acquisition_Co2</vt:lpstr>
      <vt:lpstr>Reserves_for_Losses_and_Loss_A2</vt:lpstr>
      <vt:lpstr>Reserves_for_Losses_and_Loss_A3</vt:lpstr>
      <vt:lpstr>Capital_Structure_Summary_of_A</vt:lpstr>
      <vt:lpstr>Capital_Structure_Summary_of_O</vt:lpstr>
      <vt:lpstr>Capital_Structure_Narrative_De</vt:lpstr>
      <vt:lpstr>ShareBased_Payments_Narrative_</vt:lpstr>
      <vt:lpstr>Intangible_Assets_Summary_of_C</vt:lpstr>
      <vt:lpstr>Intangible_Assets_Narrative_De</vt:lpstr>
      <vt:lpstr>Commitments_and_Contingent_Lia2</vt:lpstr>
      <vt:lpstr>Commitments_and_Contingent_Lia3</vt:lpstr>
      <vt:lpstr>Commitments_and_Contingent_L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4:50:08Z</dcterms:created>
  <dcterms:modified xsi:type="dcterms:W3CDTF">2015-04-30T14:50:08Z</dcterms:modified>
</cp:coreProperties>
</file>